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n" sheetId="2" r:id="rId2"/>
    <sheet name="Consolidated_Statements_of_Con1" sheetId="3" r:id="rId3"/>
    <sheet name="Consolidated_Statements_of_Inc" sheetId="4" r:id="rId4"/>
    <sheet name="Consolidated_Statements_of_Com" sheetId="5" r:id="rId5"/>
    <sheet name="Condensed_Consolidated_Stateme" sheetId="6" r:id="rId6"/>
    <sheet name="Basis_of_Presentation" sheetId="38" r:id="rId7"/>
    <sheet name="Commitments_and_Contingent_Lia" sheetId="39" r:id="rId8"/>
    <sheet name="Net_Income_per_Share" sheetId="40" r:id="rId9"/>
    <sheet name="Stock_Option_Plan" sheetId="41" r:id="rId10"/>
    <sheet name="Income_Taxes" sheetId="42" r:id="rId11"/>
    <sheet name="Loans" sheetId="43" r:id="rId12"/>
    <sheet name="Recent_Accounting_Pronouncemen" sheetId="44" r:id="rId13"/>
    <sheet name="Fair_Value_of_Financial_Instru" sheetId="45" r:id="rId14"/>
    <sheet name="Net_Income_per_Share_Tables" sheetId="46" r:id="rId15"/>
    <sheet name="Stock_Option_Plan_Tables" sheetId="47" r:id="rId16"/>
    <sheet name="Loans_Tables" sheetId="48" r:id="rId17"/>
    <sheet name="Fair_Value_of_Financial_Instru1" sheetId="49" r:id="rId18"/>
    <sheet name="Commitments_and_Contingent_Lia1" sheetId="19" r:id="rId19"/>
    <sheet name="Earnings_Per_Share_Detail" sheetId="20" r:id="rId20"/>
    <sheet name="Summary_of_Stock_Option_Activi" sheetId="21" r:id="rId21"/>
    <sheet name="Stock_Option_Plan_Additional_I" sheetId="22" r:id="rId22"/>
    <sheet name="Composition_of_Net_Loans_Detai" sheetId="23" r:id="rId23"/>
    <sheet name="PeriodEnd_NonAccrual_Loans_Seg" sheetId="50" r:id="rId24"/>
    <sheet name="Age_Analysis_of_Past_Due_Loans" sheetId="51" r:id="rId25"/>
    <sheet name="Impaired_Loans_by_Class_of_Loa" sheetId="26" r:id="rId26"/>
    <sheet name="Troubled_Debt_Restructurings_S" sheetId="52" r:id="rId27"/>
    <sheet name="Changes_in_Troubled_Debt_Restr" sheetId="53" r:id="rId28"/>
    <sheet name="Loans_Additional_Information_D" sheetId="54" r:id="rId29"/>
    <sheet name="Detailed_Amount_of_Gross_Loans" sheetId="55" r:id="rId30"/>
    <sheet name="Detailed_Activity_in_Allowance" sheetId="31" r:id="rId31"/>
    <sheet name="Recorded_Investment_in_Loans_R" sheetId="56" r:id="rId32"/>
    <sheet name="Assets_and_Liabilities_Measure" sheetId="33" r:id="rId33"/>
    <sheet name="Assets_Measured_at_Fair_Value_" sheetId="34" r:id="rId34"/>
    <sheet name="Asset_Measured_at_Fair_Value_o" sheetId="35" r:id="rId35"/>
    <sheet name="Fair_Value_of_Financial_Instru2" sheetId="57" r:id="rId36"/>
    <sheet name="Carrying_Value_and_Estimated_F" sheetId="37" r:id="rId37"/>
  </sheets>
  <calcPr calcId="0"/>
</workbook>
</file>

<file path=xl/sharedStrings.xml><?xml version="1.0" encoding="utf-8"?>
<sst xmlns="http://schemas.openxmlformats.org/spreadsheetml/2006/main" count="7945" uniqueCount="557">
  <si>
    <t>Document and Entity Information</t>
  </si>
  <si>
    <t>9 Months Ended</t>
  </si>
  <si>
    <t>Sep. 30, 2013</t>
  </si>
  <si>
    <t>Nov. 07,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CIZN</t>
  </si>
  <si>
    <t>Entity Registrant Name</t>
  </si>
  <si>
    <t>'CITIZENS HOLDING CO /MS/</t>
  </si>
  <si>
    <t>Entity Central Index Key</t>
  </si>
  <si>
    <t>'0001075706</t>
  </si>
  <si>
    <t>Current Fiscal Year End Date</t>
  </si>
  <si>
    <t>'--12-31</t>
  </si>
  <si>
    <t>Entity Filer Category</t>
  </si>
  <si>
    <t>'Accelerated Filer</t>
  </si>
  <si>
    <t>Entity Common Stock, Shares Outstanding</t>
  </si>
  <si>
    <t>Consolidated Statements of Condition (USD $)</t>
  </si>
  <si>
    <t>Dec. 31, 2012</t>
  </si>
  <si>
    <t>ASSETS</t>
  </si>
  <si>
    <t>Cash and due from banks</t>
  </si>
  <si>
    <t>Interest bearing deposits with other banks</t>
  </si>
  <si>
    <t>Investment securities available for sale, at fair value</t>
  </si>
  <si>
    <t>Loans, net of allowance for loan losses of $7,770,041 in 2013 and $6,954,269 in 2012</t>
  </si>
  <si>
    <t>Premises and equipment, net</t>
  </si>
  <si>
    <t>Other real estate owned, net</t>
  </si>
  <si>
    <t>Accrued interest receivable</t>
  </si>
  <si>
    <t>Cash value of life insurance</t>
  </si>
  <si>
    <t>Intangible assets, net</t>
  </si>
  <si>
    <t>Other assets</t>
  </si>
  <si>
    <t>TOTAL ASSETS</t>
  </si>
  <si>
    <t>Deposits:</t>
  </si>
  <si>
    <t>Noninterest-bearing demand</t>
  </si>
  <si>
    <t>Interest-bearing NOW and money market accounts</t>
  </si>
  <si>
    <t>Savings deposits</t>
  </si>
  <si>
    <t>Certificates of deposit</t>
  </si>
  <si>
    <t>Total deposits</t>
  </si>
  <si>
    <t>Securities sold under agreement to repurchase</t>
  </si>
  <si>
    <t>Federal funds purchased</t>
  </si>
  <si>
    <t>Federal Home Loan Bank advances</t>
  </si>
  <si>
    <t>Accrued interest payable</t>
  </si>
  <si>
    <t>Deferred compensation payable</t>
  </si>
  <si>
    <t>Other liabilities</t>
  </si>
  <si>
    <t>Total liabilities</t>
  </si>
  <si>
    <t>STOCKHOLDERS' EQUITY</t>
  </si>
  <si>
    <t>Common stock; $.20 par value, 22,500,000 shares authorized, 4,870,114 shares outstanding at September 30, 2013 and 4,861,411 shares outstanding at December 31, 2012</t>
  </si>
  <si>
    <t>Additional paid-in capital</t>
  </si>
  <si>
    <t>Retained earnings</t>
  </si>
  <si>
    <t>Accumulated other comprehensive (loss) income, net of applicable taxes of $10,519,843 in 2013 and ($2,586,340) in 2012</t>
  </si>
  <si>
    <t>Total stockholders' equity</t>
  </si>
  <si>
    <t>TOTAL LIABILITIES AND STOCKHOLDERS' EQUITY</t>
  </si>
  <si>
    <t>Consolidated Statements of Condition (Parenthetical) (USD $)</t>
  </si>
  <si>
    <t>Loans, allowance for loan losses</t>
  </si>
  <si>
    <t>Common stock, par value</t>
  </si>
  <si>
    <t>Common stock, shares authorized</t>
  </si>
  <si>
    <t>Common stock, shares outstanding</t>
  </si>
  <si>
    <t>Accumulated other comprehensive income, applicable taxes</t>
  </si>
  <si>
    <t>Consolidated Statements of Income (USD $)</t>
  </si>
  <si>
    <t>3 Months Ended</t>
  </si>
  <si>
    <t>Sep. 30, 2012</t>
  </si>
  <si>
    <t>INTEREST INCOME</t>
  </si>
  <si>
    <t>Loans, including fees</t>
  </si>
  <si>
    <t>Investment securities</t>
  </si>
  <si>
    <t>Other interest</t>
  </si>
  <si>
    <t>Total interest income</t>
  </si>
  <si>
    <t>INTEREST EXPENSE</t>
  </si>
  <si>
    <t>Deposits</t>
  </si>
  <si>
    <t>Other borrowed funds</t>
  </si>
  <si>
    <t>Total interest expense</t>
  </si>
  <si>
    <t>NET INTEREST INCOME</t>
  </si>
  <si>
    <t>PROVISION FOR LOAN LOSSES</t>
  </si>
  <si>
    <t>NET INTEREST INCOME AFTER PROVISION FOR LOAN LOSSES</t>
  </si>
  <si>
    <t>OTHER INCOME</t>
  </si>
  <si>
    <t>Service charges on deposit accounts</t>
  </si>
  <si>
    <t>Other service charges and fees</t>
  </si>
  <si>
    <t>Income from security sales, net</t>
  </si>
  <si>
    <t>Other income</t>
  </si>
  <si>
    <t>Total other income</t>
  </si>
  <si>
    <t>OTHER EXPENSES</t>
  </si>
  <si>
    <t>Salaries and employee benefits</t>
  </si>
  <si>
    <t>Occupancy expense</t>
  </si>
  <si>
    <t>Other operating expense</t>
  </si>
  <si>
    <t>Total other expenses</t>
  </si>
  <si>
    <t>INCOME BEFORE PROVISION FOR INCOME TAXES</t>
  </si>
  <si>
    <t>PROVISION FOR INCOME TAXES</t>
  </si>
  <si>
    <t>NET INCOME</t>
  </si>
  <si>
    <t>NET INCOME PER SHARE</t>
  </si>
  <si>
    <t>-Basic</t>
  </si>
  <si>
    <t>-Diluted</t>
  </si>
  <si>
    <t>DIVIDENDS PAID PER SHARE</t>
  </si>
  <si>
    <t>Consolidated Statements of Comprehensive Income (Loss) (USD $)</t>
  </si>
  <si>
    <t>Net income</t>
  </si>
  <si>
    <t>Other comprehensive (loss) income</t>
  </si>
  <si>
    <t>Unrealized holding (losses) gains</t>
  </si>
  <si>
    <t>Income tax effect</t>
  </si>
  <si>
    <t>Other Comprehensive Income (Loss), Unrealized Holding Gain (Loss) on Securities Arising During Period, Net of Tax, Total</t>
  </si>
  <si>
    <t>Reclassification adjustment for gains included in net income</t>
  </si>
  <si>
    <t>Other Comprehensive Income (Loss), Reclassification Adjustment from AOCI for Sale of Securities, Net of Tax</t>
  </si>
  <si>
    <t>Total other comprehensive (loss) income</t>
  </si>
  <si>
    <t>Comprehensive (loss) income</t>
  </si>
  <si>
    <t>Condensed Consolidated Statements of Cash Flows (USD $)</t>
  </si>
  <si>
    <t>CASH FLOWS FROM OPERATING ACTIVITIES</t>
  </si>
  <si>
    <t>Net cash provided by operating activities</t>
  </si>
  <si>
    <t>CASH FLOWS FROM INVESTING ACTIVITIES</t>
  </si>
  <si>
    <t>Proceeds from maturities and calls of securities available for sale</t>
  </si>
  <si>
    <t>Purchases of investment securities available for sale</t>
  </si>
  <si>
    <t>Proceeds from sales of investment securities</t>
  </si>
  <si>
    <t>Purchases of bank premises and equipment</t>
  </si>
  <si>
    <t>Decrease in interest bearing deposits with other banks</t>
  </si>
  <si>
    <t>Purchase of Federal Home Loan Bank stock</t>
  </si>
  <si>
    <t>Redemption of Federal Home Loan Bank stock</t>
  </si>
  <si>
    <t>Proceeds from sale of other real estate</t>
  </si>
  <si>
    <t>Net (increase) decrease in loans</t>
  </si>
  <si>
    <t>Net cash used by investing activities</t>
  </si>
  <si>
    <t>CASH FLOWS FROM FINANCING ACTIVITIES</t>
  </si>
  <si>
    <t>Net increase in deposits</t>
  </si>
  <si>
    <t>Net change in securities sold under agreement to repurchase</t>
  </si>
  <si>
    <t>Proceeds from exercising stock options</t>
  </si>
  <si>
    <t>Decrease in Federal Home Loan Bank advances</t>
  </si>
  <si>
    <t>Increase in federal funds purchased</t>
  </si>
  <si>
    <t>Payment of dividends</t>
  </si>
  <si>
    <t>Net cash provided (used) by financing activities</t>
  </si>
  <si>
    <t>Net decrease in cash and due from banks</t>
  </si>
  <si>
    <t>Cash and due from banks, beginning of period</t>
  </si>
  <si>
    <t>Cash and due from banks, end of period</t>
  </si>
  <si>
    <t>Basis of Presentation</t>
  </si>
  <si>
    <t>Note 1. Basis of Presentation</t>
  </si>
  <si>
    <t>These interim consolidated financial statements have been prepared in accordance with accounting principles generally accepted in the United States of America (GAAP). However, these financial statements do not include all of the information and footnotes required by GAAP for complete financial statements. The interim consolidated financial statements are unaudited and reflect all adjustments and reclassifications, which, in the opinion of management, are necessary for a fair presentation of the results of operations and financial condition as of and for the interim periods presented. All adjustments and reclassifications are of a normal and recurring nature. Results for the period ended September 30, 2013, are not necessarily indicative of the results that may be expected for any other interim periods or for the year as a whole.</t>
  </si>
  <si>
    <t>The interim consolidated financial statements of Citizens Holding Company include the accounts of its wholly-owned subsidiary, The Citizens Bank of Philadelphia (the “Bank” and collectively with Citizens Holding Company, the “Corporation”). All significant intercompany transactions have been eliminated in consolidation.</t>
  </si>
  <si>
    <t>For further information and significant accounting policies of the Corporation, see the Notes to Consolidated Financial Statements of Citizens Holding Company included in the Corporation’s Annual Report on Form 10-K for the year ended December 31, 2012, filed with the Securities and Exchange Commission on March 15, 2013.</t>
  </si>
  <si>
    <t>Commitments and Contingent Liabilities</t>
  </si>
  <si>
    <t>Note 2. Commitments and Contingent Liabilities</t>
  </si>
  <si>
    <t>In the ordinary course of business, the Corporation enters into commitments to extend credit to its customers. The unused portion of these commitments is not reflected in the accompanying financial statements. As of September 30, 2013, the Corporation had entered into loan commitments with certain customers with an aggregate unused balance of $51,190,892 compared to an aggregate unused balance of $37,703,387 at December 31, 2012. There were $2,848,530 of letters of credit outstanding at September 30, 2013 and $3,113,225 at December 31, 2012. The fair value of such contracts is not considered material because letters of credit and loan commitments often are not used in their entirety, if at all, before they expire. The balances of such letters and commitments should not be used to project actual future liquidity requirements. However, the Corporation does incorporate expectations about the level of draws under its credit-related commitments into its asset and liability management program.</t>
  </si>
  <si>
    <t>The Corporation is a party to lawsuits and other claims that arise in the ordinary course of business, all of which are being vigorously contested. In the regular course of business, management evaluates estimated losses or costs related to litigation, and provisions are made for anticipated losses whenever management believes that such losses are probable and can be reasonably estimated. At the present time, management believes, based on the advice of legal counsel, that the final resolution of pending legal proceedings will not have a material impact on the Corporation’s consolidated financial condition or results of operations.</t>
  </si>
  <si>
    <t>Net Income per Share</t>
  </si>
  <si>
    <t>Note 3. Net Income per Share</t>
  </si>
  <si>
    <t>Net income per share—basic has been computed based on the weighted average number of shares outstanding during each period. Net income per share—diluted has been computed based on the weighted average number of shares outstanding during each period plus the dilutive effect of outstanding stock options using the treasury stock method. Net income per share was computed as follows:</t>
  </si>
  <si>
    <t>  </t>
  </si>
  <si>
    <t>For the Three Months</t>
  </si>
  <si>
    <t>For the Nine Months</t>
  </si>
  <si>
    <t>Ended September 30,</t>
  </si>
  <si>
    <t>Basic weighted average shares outstanding</t>
  </si>
  <si>
    <t>Dilutive effect of granted options</t>
  </si>
  <si>
    <t>Diluted weighted average shares outstanding</t>
  </si>
  <si>
    <t>$</t>
  </si>
  <si>
    <t>Net income per share-basic</t>
  </si>
  <si>
    <t>Net income per share-diluted</t>
  </si>
  <si>
    <t>Stock Option Plan</t>
  </si>
  <si>
    <t>Note 4. Stock Option Plan</t>
  </si>
  <si>
    <t>Prior to the adoption of the 2013 plan , as defined below, the Corporation utilized one stock-based compensation plan, which is the 1999 Directors’ Stock Compensation Plan (the “Directors’ Plan”). Prior to its expiration, the Corporation also had the 1999 Employees’ Long-Term Incentive Plan, or the Employees’ Plan.</t>
  </si>
  <si>
    <t>The Corporation has adopted the 2013 Incentive Compensation Plan (the “2013 Plan”), which the Corporation intends to use for all future equity grants until the termination or expiration of the 2013 Plan.</t>
  </si>
  <si>
    <t>The following table below is a summary of the stock option activity for the nine months ended September 30, 2013.</t>
  </si>
  <si>
    <t>Directors’ Plan</t>
  </si>
  <si>
    <t>Employees’ Plan</t>
  </si>
  <si>
    <t>Weighted</t>
  </si>
  <si>
    <t>Number</t>
  </si>
  <si>
    <t>Average</t>
  </si>
  <si>
    <t>of</t>
  </si>
  <si>
    <t>Exercise</t>
  </si>
  <si>
    <t>Shares</t>
  </si>
  <si>
    <t>Price</t>
  </si>
  <si>
    <t>Outstanding at December 31, 2012</t>
  </si>
  <si>
    <t>Granted</t>
  </si>
  <si>
    <t>—  </t>
  </si>
  <si>
    <t>Exercised</t>
  </si>
  <si>
    <t>(3,000</t>
  </si>
  <si>
    <t>) </t>
  </si>
  <si>
    <t>(7,000</t>
  </si>
  <si>
    <t>Expired</t>
  </si>
  <si>
    <t>(4,500</t>
  </si>
  <si>
    <t>(19,000</t>
  </si>
  <si>
    <t>Outstanding at September 30, 2013</t>
  </si>
  <si>
    <t>The intrinsic value of options granted under the Directors’ Plan at September 30, 2013, was $960 and the intrinsic value of options granted under the Employees’ Plan at September 30, 2013, was $120 for a total intrinsic value at September 30, 2013, of $1,080. No awards have been granted under the 2013 Plan.</t>
  </si>
  <si>
    <t>Income Taxes</t>
  </si>
  <si>
    <t>Note 5. Income Taxes</t>
  </si>
  <si>
    <t>The income tax topic of the Accounting Standards Codification (“ASC”) defines the threshold for recognizing the benefits of tax return positions in the financial statements as “more-likely-than-not” to be sustained by the taxing authority. This topic also provides guidance on the derecognition, measurement and classification of income tax uncertainties, along with any related interest and penalties, and includes guidance concerning accounting for income tax uncertainties in interim periods. As of September 30, 2013, the Corporation had no unrecognized tax benefits related to federal and state income tax matters. Therefore, the Corporation does not anticipate any material increase or decrease in the effective tax rate during 2013 relative to any tax positions taken. It is the Corporation’s policy to recognize interest and/or penalties related to income tax matters in income tax expense.</t>
  </si>
  <si>
    <t>The Corporation files a consolidated United States federal income tax return. The Corporation is currently open to audit under the statute of limitations by the Internal Revenue Service for all tax years after 2009. The Corporation’s consolidated state income tax returns are also open to audit under the statute of limitations for the same period.</t>
  </si>
  <si>
    <t>Loans</t>
  </si>
  <si>
    <t>Note 6. Loans</t>
  </si>
  <si>
    <t>The composition of net loans at September 30, 2013 and December 31, 2012 is as follows:</t>
  </si>
  <si>
    <t>September 30, 2013</t>
  </si>
  <si>
    <t>December 31, 2012</t>
  </si>
  <si>
    <t>(In Thousands)</t>
  </si>
  <si>
    <t>Real Estate:</t>
  </si>
  <si>
    <t>Land Development and Construction</t>
  </si>
  <si>
    <t>Farmland</t>
  </si>
  <si>
    <t>1-4 Family Mortgages</t>
  </si>
  <si>
    <t>Commercial Real Estate</t>
  </si>
  <si>
    <t>Total Real Estate Loans</t>
  </si>
  <si>
    <t>Business Loans:</t>
  </si>
  <si>
    <t>Commercial and Industrial Loans</t>
  </si>
  <si>
    <t>Farm Production and Other Farm Loans</t>
  </si>
  <si>
    <t>Total Business Loans</t>
  </si>
  <si>
    <t>Consumer Loans:</t>
  </si>
  <si>
    <t>Credit Cards</t>
  </si>
  <si>
    <t>Other Consumer Loans</t>
  </si>
  <si>
    <t>Total Consumer Loans</t>
  </si>
  <si>
    <t>Total Gross Loans</t>
  </si>
  <si>
    <t>Unearned income</t>
  </si>
  <si>
    <t>(440</t>
  </si>
  <si>
    <t>(248</t>
  </si>
  <si>
    <t>Allowance for loan losses</t>
  </si>
  <si>
    <t>(7,770</t>
  </si>
  <si>
    <t>(6,954</t>
  </si>
  <si>
    <t>Loans, net</t>
  </si>
  <si>
    <t>Loans are considered to be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Loans may be placed on non-accrual status regardless of whether such loans are considered past due. When interest accruals are discontinued, all unpaid accrued interest is reversed. Interest income is subsequently recognized only to the extent cash payments are received in excess of principal due. Loans are returned to accrual status when all the principal and interest amounts contractually due are brought current and future payments are reasonably assured.</t>
  </si>
  <si>
    <t>Period-end, non-accrual loans, segregated by class of loans, were as follows:</t>
  </si>
  <si>
    <t>(in thousands)</t>
  </si>
  <si>
    <t>Total Non-Accrual Loans</t>
  </si>
  <si>
    <t>An aging analysis of past due loans, segregated by class of loans, as of September 30, 2013, was as follows (in thousands):</t>
  </si>
  <si>
    <t>Accruing</t>
  </si>
  <si>
    <t>90 or more</t>
  </si>
  <si>
    <t>30-89 Days</t>
  </si>
  <si>
    <t>Days</t>
  </si>
  <si>
    <t>Total Past</t>
  </si>
  <si>
    <t>Current</t>
  </si>
  <si>
    <t>Total</t>
  </si>
  <si>
    <t>Past Due</t>
  </si>
  <si>
    <t>Due Loans</t>
  </si>
  <si>
    <t>Total Loans</t>
  </si>
  <si>
    <t>An aging analysis of past due loans, segregated by class of loans, as of December 31, 2012 was as follows (in thousands):</t>
  </si>
  <si>
    <t>Total Past</t>
  </si>
  <si>
    <t>Farm Production and other Farm Loans</t>
  </si>
  <si>
    <t>Loans are considered impaired when, based on current information and events, it is probable the Corporation will be unable to collect all amounts due in accordance with the original contractual terms of the loan agreement, including scheduled principal and interest payments. In determining which loans to evaluate for impairment, management looks at past due loans, bankruptcy filings and any situation that might lend itself to cause a borrower to be unable to repay the loan according to the original agreement terms. If a loan is determined to be impaired and the collateral is deemed to be insufficient to fully repay the loan, a specific reserve will be established. Interest payments on impaired loans are typically applied to principal unless collectability of the principal amount is reasonably assured, in which case interest is recognized on a cash basis. Impaired loans or portions thereof, are charged-off when deemed uncollectible.</t>
  </si>
  <si>
    <t>Impaired loans as of September 30, 2013 and December 31, 2012, by class of loans, are as follows (in thousands):</t>
  </si>
  <si>
    <t>September 30, 2013</t>
  </si>
  <si>
    <t>Unpaid</t>
  </si>
  <si>
    <t>Principal</t>
  </si>
  <si>
    <t>Balance</t>
  </si>
  <si>
    <t>Recorded</t>
  </si>
  <si>
    <t>Investment</t>
  </si>
  <si>
    <t>With No</t>
  </si>
  <si>
    <t>Allowance</t>
  </si>
  <si>
    <t>With</t>
  </si>
  <si>
    <t>Related</t>
  </si>
  <si>
    <t>December 31, 2012</t>
  </si>
  <si>
    <t>The following table presents troubled debt restructurings segregated by class (in thousands, except for number of loans):</t>
  </si>
  <si>
    <t>Number of</t>
  </si>
  <si>
    <t>Pre-Modification</t>
  </si>
  <si>
    <t>Outstanding</t>
  </si>
  <si>
    <t>Post-Modification</t>
  </si>
  <si>
    <t>Commercial real estate</t>
  </si>
  <si>
    <t>Number of</t>
  </si>
  <si>
    <t>Changes in the Corporation’s troubled debt restructurings are set forth in the table below (in thousands, except for number of loans):</t>
  </si>
  <si>
    <t>of Loans</t>
  </si>
  <si>
    <t>Totals at January 1, 2013</t>
  </si>
  <si>
    <t>Reductions due to:</t>
  </si>
  <si>
    <t>Principal paydowns</t>
  </si>
  <si>
    <t>(416</t>
  </si>
  <si>
    <t>Total at September 30, 2013</t>
  </si>
  <si>
    <t>The allocated allowance for loan losses attributable to restructured loans was $174 thousand at September 30, 2013 and $43 thousand at December 31, 2012. The Corporation had no remaining availability under commitments to lend additional funds on these troubled debt restructuring as of September 30, 2013.</t>
  </si>
  <si>
    <t>The Corporation utilizes a risk grading matrix to assign a risk grade to each of its loans when originated and is updated as factors related to the strength of the loan changes. Loans are graded on a scale of 1 to 9. A description of the general characteristics of the 9 risk grades is as follows.</t>
  </si>
  <si>
    <t>Grade 1. MINIMAL RISK—These loans are without loss exposure to the Corporation. This classification is reserved for only the best, well secured loans to borrowers with significant capital strength, low leverage, stable earnings and growth and other readily available financing alternatives. This type of loan would also include loans secured by a program of the government.</t>
  </si>
  <si>
    <t>Grade 2. MODEST RISK—These loans include borrowers with solid credit quality and moderate risk of loss. These loans may be fully secured by certificates of deposit with another reputable financial institution, or secured by readily marketable securities with acceptable margins.</t>
  </si>
  <si>
    <t>Grade 3. AVERAGE RISK—This is the rating assigned to the majoprity of the loans held by the Corporation. This includes loans with average loss exposure and average overall quality. These loans should liquidate through possessing adequate collateral and adequate earnings of the borrower. In addition, these loans are properly documented and are in accordance with all aspects of the current loan policy.</t>
  </si>
  <si>
    <t>Grade 4. ACCEPTABLE RISK—Borrower generates sufficient cash flow to fund debt service but most working asset and capital expansion needs are provided from external sources. Profitability and key balance sheet ratios are usually close to peers but one or more may be higher than peers.</t>
  </si>
  <si>
    <t>Grade 5. MANAGEMENT ATTENTION—Borrower has significant weaknesses resulting from performance trends or management concerns. The financial condition of the borrower has taken a negative turn and may be temporarily strained. Cash flow is weak but cash reserves remain adequate to meet debt service. Management weakness is evident.</t>
  </si>
  <si>
    <t>Grade 6. OTHER LOANS ESPECIALLY MENTIONED (OLEM)—Loans in this category are fundamentally sound but possess some weaknesses. OLEM loans have potential weaknesses which may, if not checked or corrected, weaken the asset or inadequately protect the bank’s credit position at some future date. These loans have an identifiable weakness in credit, collateral, or repayment ability but there is no expectation of loss.</t>
  </si>
  <si>
    <t>Grade 7. SUBSTANDARD ASSETS—Assets classified as substandard are inadequately protected by the current net worth and paying capacity of the obligor or of the collateral pledged, if any. Assets classified as substandard must have a well-defined weakness based upon objective evidence. Assets classified as substandard are characterized by the distinct possibility that the insured institution will sustain some loss if the deficiencies are not corrected. The possibility that liquidation would not be timely requires a substandard classification even if there is little likelihood of total loss.</t>
  </si>
  <si>
    <t>Grade 8. DOUBTFUL—A loan classified as doubtful has all the weaknesses of a substandard classification and the added characteristic that the weakness makes collection or liquidation in full, on the basis of currently existing facts, conditions, and values, highly questionable or improbable. The possibility of loss is extremely high, but because of certain important and reasonable specific pending factors which may work to the advantage and strengthening of the asset, its classification as an estimated loss is deferred until its more exact status may be determined. A doubtful classification could reflect the fact that the primary source of repayment is gone and serious doubt exists as to the quality of a secondary source of repayment.</t>
  </si>
  <si>
    <t>Grade 9. LOSS—Loans classified loss are considered uncollectible and of such little value that their continuance as bankable assets is not warranted. This classification does not mean that the asset has absolutely no recovery or salvage value, but rather it is not practical or desirable to defer writing off this basically worthless asset even though partial recovery may occur in the future. Also included in this classification is the defined loss portion of loans rated substandard assets and doubtful assets.</t>
  </si>
  <si>
    <t>These internally assigned grades are updated on a continual basis throughout the course of the year and represent management’s most updated judgment regarding grades at September 30, 2013.</t>
  </si>
  <si>
    <t>The following table details the amount of gross loans by loan grade and class as of September 30, 2013 (in thousands):</t>
  </si>
  <si>
    <t>Grades</t>
  </si>
  <si>
    <t>Satisfactory</t>
  </si>
  <si>
    <t>1, 2, 3, 4</t>
  </si>
  <si>
    <t>Special</t>
  </si>
  <si>
    <t>Mention</t>
  </si>
  <si>
    <t>5,6</t>
  </si>
  <si>
    <t>Substandard</t>
  </si>
  <si>
    <t>Doubtful</t>
  </si>
  <si>
    <t>Loss</t>
  </si>
  <si>
    <t>The following table details the amount of gross loans by loan grade and class as of December 31, 2012 (in thousands):</t>
  </si>
  <si>
    <t>1, 2, 3,4</t>
  </si>
  <si>
    <t>The allowance for loan losses is a reserve established through a provision for loan losses charged to expense, which represents management’s best estimate of probable losses within the existing portfolio of loans. The allowance, in the judgment of management, is necessary to reserve for estimated loan losses and risks inherent in the loan portfolio.</t>
  </si>
  <si>
    <t>The allowance on the majority of the loan portfolio is calculated using a historical chargeoff percentage applied to the current loan balances by loan segment. This historical period is the average of the previous 5 years with the most current years weighted to show the effect of the most recent chargeoff activity. This percentage is also adjusted for economic factors such as local unemployment and general business conditions, both local and nationwide.</t>
  </si>
  <si>
    <t>The group of loans that are considered to be impaired are individually evaluated for possible loss and a specific reserve is established to cover any loss contingency. Loans that are determined to be a loss with no benefit of remaining in the portfolio are charged off to the allowance. These specific reserves are reviewed periodically for continued impairment and adequacy of the specific reserve and adjusted when necessary.</t>
  </si>
  <si>
    <t>The following table details activity in the allowance for loan losses by portfolio segment for the nine months ended September 30, 2013:</t>
  </si>
  <si>
    <t>Real</t>
  </si>
  <si>
    <t>Estate</t>
  </si>
  <si>
    <t>Business</t>
  </si>
  <si>
    <t>Consumer</t>
  </si>
  <si>
    <t>Beginning Balance, January 1, 2013</t>
  </si>
  <si>
    <t>Provision for possible loan losses</t>
  </si>
  <si>
    <t>(118,848</t>
  </si>
  <si>
    <t>Chargeoffs</t>
  </si>
  <si>
    <t>Recoveries</t>
  </si>
  <si>
    <t>Net Chargeoffs</t>
  </si>
  <si>
    <t>Ending Balance</t>
  </si>
  <si>
    <t>Period end allowance allocated to:</t>
  </si>
  <si>
    <t>Loans individually evaluated for impairment</t>
  </si>
  <si>
    <t>Loans collectively evaluated for impairment</t>
  </si>
  <si>
    <t>Ending Balance, September 30, 2013</t>
  </si>
  <si>
    <t>The following table details activity in the allowance for loan losses by portfolio segment for the nine months ended September 30, 2012:</t>
  </si>
  <si>
    <t>September 30, 2012</t>
  </si>
  <si>
    <t>Beginning Balance, January 1, 2012</t>
  </si>
  <si>
    <t>Ending Balance, September 30, 2012</t>
  </si>
  <si>
    <t>The Corporation’s recorded investment in loans as of September 30, 2013 and December 31, 2012 related to each balance in the allowance for possible loan losses by portfolio segment and disaggregated on the basis of the Corporation’s impairment methodology was as follows (in thousands):</t>
  </si>
  <si>
    <t>Loans individually evaluated for specific impairment</t>
  </si>
  <si>
    <t>Loans collectively evaluated for general impairment</t>
  </si>
  <si>
    <t>Recent Accounting Pronouncements</t>
  </si>
  <si>
    <t>Note 7. Recent Accounting Pronouncements</t>
  </si>
  <si>
    <t>In February 2013, Financial Accounting Standards Board (“FASB”) issued an update to ASC 220, “Comprehensive Income,” (“ASC 220”) that requires a reporting entity to disclose information about reclassification adjustments from accumulated other comprehensive income in their financial statements on the face of the financial statement that presents comprehensive income or as a separate disclosure in the footnotes of the financial statements. This update to ASC 220 is effective prospectively for interim and annual reporting periods beginning after December 15, 2012, with early adoption permitted. The adoption of the update will impact disclosures only and has not had a material impact on the financial position or results of operations of the Corporation.</t>
  </si>
  <si>
    <t>Fair Value of Financial Instruments</t>
  </si>
  <si>
    <t>Note 8. Fair Value of Financial Instruments</t>
  </si>
  <si>
    <t>The fair value topic of the ASC establishes a framework for measuring fair value and requires enhanced disclosures about fair value measurements. This topic clarifies that fair value is an exit price, representing the amount that would be received to sell an asset or paid to transfer a liability in an orderly transaction between market participants. This topic also requires disclosure about how fair value was determined for assets and liabilities and establishes a hierarchy for which these assets and liabilities must be grouped, based on significant levels of inputs as follows:</t>
  </si>
  <si>
    <t>Level 1</t>
  </si>
  <si>
    <t>Quoted prices in active markets for identical assets or liabilities;</t>
  </si>
  <si>
    <t>Level 2</t>
  </si>
  <si>
    <t>Quoted prices in active markets for similar assets and liabilities and inputs that are observable for the asset or liability; or</t>
  </si>
  <si>
    <t>Level 3</t>
  </si>
  <si>
    <t>Unobservable inputs, such as discounted cash flow models or valuations.</t>
  </si>
  <si>
    <t>The determination of where assets and liabilities fall within this hierarchy is based upon the lowest level of input that is significant to the fair value measurement.</t>
  </si>
  <si>
    <t>The following table presents assets and liabilities that are measured at fair value on a recurring basis as of September 30, 2013:</t>
  </si>
  <si>
    <t>Quoted Prices</t>
  </si>
  <si>
    <t>in Active</t>
  </si>
  <si>
    <t>Markets for</t>
  </si>
  <si>
    <t>Identical</t>
  </si>
  <si>
    <t>Assets</t>
  </si>
  <si>
    <t>Significant</t>
  </si>
  <si>
    <t>Other</t>
  </si>
  <si>
    <t>Observable</t>
  </si>
  <si>
    <t>Inputs</t>
  </si>
  <si>
    <t>Unobservable</t>
  </si>
  <si>
    <t>(Level 1)</t>
  </si>
  <si>
    <t>(Level 2)</t>
  </si>
  <si>
    <t>(Level 3)</t>
  </si>
  <si>
    <t>Totals</t>
  </si>
  <si>
    <t>Securities available for sale</t>
  </si>
  <si>
    <t>Obligations of U. S.</t>
  </si>
  <si>
    <t>Government Agencies</t>
  </si>
  <si>
    <t>Mortgage-backed securities</t>
  </si>
  <si>
    <t>State, county and municipal obligations</t>
  </si>
  <si>
    <t>Other investments</t>
  </si>
  <si>
    <t>The following table presents assets and liabilities that are measured at fair value on a recurring basis as of December 31, 2012:</t>
  </si>
  <si>
    <t>The following table reports the activity for 2013 in assets measured at fair value on a recurring basis using significant unobservable inputs.</t>
  </si>
  <si>
    <t>Fair Value Measurements Using</t>
  </si>
  <si>
    <t>Significant Unobservable Inputs</t>
  </si>
  <si>
    <t>Structured Financial Product</t>
  </si>
  <si>
    <t>Balance at January 1, 2013</t>
  </si>
  <si>
    <t>Unrealized losses included in other comprehensive income</t>
  </si>
  <si>
    <t>(130,388</t>
  </si>
  <si>
    <t>Balance at September 30, 2013</t>
  </si>
  <si>
    <t>The Corporation recorded no gains or losses in earnings for the period that were attributable to the change in unrealized gains or losses relating to assets still held at the reporting date.</t>
  </si>
  <si>
    <t>For assets measured at fair value on a nonrecurring basis during 2013 that were still held in the balance sheet at September 30, 2013, the following table provides the hierarchy level and the fair value of the related assets:</t>
  </si>
  <si>
    <t>Impaired loans</t>
  </si>
  <si>
    <t>Other real estate owned</t>
  </si>
  <si>
    <t>For assets measured at fair value on a nonrecurring basis during 2012 that were still held in the balance sheet at December 31, 2012, the following table provides the hierarchy level and the fair value of the related assets:</t>
  </si>
  <si>
    <t>Impaired loans with a carrying value of $11,145,743 and $5,192,258 had an allocated allowance for loan losses of $1,839,418 and $1,093,227 at September 30, 2013 and December 31, 2012, respectively. The allocated allowance is based on the carrying value of the impaired loan and the fair value of the underlying collateral less estimated costs to sell.</t>
  </si>
  <si>
    <t>Other real estate owned (“OREO”) acquired during the nine-month period ended September 30, 2013, and recorded at fair value, less costs to sell, was $946,436, of which $393,869 was acquired and sold during this period. There have been no writedowns during the period on OREO previously acquired and still held. OREO acquired during 2012 and recorded at fair value, less costs to sell, was $1,697,450. Additional writedowns during 2012 on OREO acquired in previous years was $309,797 on 5 properties valued at $1,081,457.</t>
  </si>
  <si>
    <t>The financial instruments topic of the ASC requires disclosure of financial instruments’ fair values, as well as the methodology and significant assumptions used in estimating fair values.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The financial instruments topic of the ASC excludes certain financial instruments from its disclosure requirements. Accordingly, the aggregate fair value amounts presented do not represent the underlying value of the Corporation and may not be indicative of amounts that might ultimately be realized upon disposition or settlement of those assets and liabilities.</t>
  </si>
  <si>
    <t>The following represents the carrying value and estimated fair value of the Corporation’s financial instruments at September 30, 2013, and December 31, 2012:</t>
  </si>
  <si>
    <t>Quoted Prices</t>
  </si>
  <si>
    <t>Carrying</t>
  </si>
  <si>
    <t>Fair</t>
  </si>
  <si>
    <t>Value</t>
  </si>
  <si>
    <t>Financial assets</t>
  </si>
  <si>
    <t>Interest bearing deposits with banks</t>
  </si>
  <si>
    <t>Securities available-for-sale</t>
  </si>
  <si>
    <t>Net loans</t>
  </si>
  <si>
    <t>Financial liabilities</t>
  </si>
  <si>
    <t>Securities Sold under Agreement to Repurchase</t>
  </si>
  <si>
    <t>The fair value estimates, methods and assumptions used by the Corporation in estimating its fair value disclosures for financial statements were as follows:</t>
  </si>
  <si>
    <t>Cash and Due from Banks and Interest Bearing Deposits with Banks</t>
  </si>
  <si>
    <t>The carrying amounts reported in the balance sheet for these instruments approximate fair value because of their immediate and shorter-term maturities, which are considered to be three months or less when purchased.</t>
  </si>
  <si>
    <t>Securities Available-for-Sale</t>
  </si>
  <si>
    <t>Fair values for investment securities are based on quoted market prices, when available (Level 1). If quoted market prices are not available, fair values are based on quoted market prices of comparable instruments (Level 2). When neither quoted prices nor comparable instruments are available, unobservable inputs are needed to form an expected future cash flow analysis to establish fair values (Level 3).</t>
  </si>
  <si>
    <t>The Corporation owns certain beneficial interests in one collateralized debt obligation secured by community bank trust preferred securities. These interests do not trade in a liquid market, and therefore, market quotes are not a reliable indicator of their ultimate realizability. The Corporation utilizes a discounted cash flow model using inputs of (1) market yields of trust-preferred securities as the discount rate and (2) expected cash flows which are estimated using assumptions related to defaults, deferrals and prepayments to determine the fair values of these beneficial interests. Many of the factors that adjust the timing and extent of cash flows are based on judgment and not directly observable in the markets. Therefore, these fair values are classified as Level 3 valuations for accounting and disclosure purposes. Since observable transactions in these securities are extremely rare, the Corporation uses assumptions that a market participant would use in valuing these instruments. These assumptions primarily include cash flow estimates and market discount rates. The cash flow estimates are sensitive to the assumptions related to the ability of the issuers to pay the underlying trust preferred securities according to their terms. The market discount rates depend on transactions, which are rare given the lack of interest of investors in these types of beneficial interests.</t>
  </si>
  <si>
    <t>Net Loans</t>
  </si>
  <si>
    <t>For variable-rate loans that reprice frequently and with no significant change in credit risk, fair values are based on carrying values. The fair values for other loans (i.e., commercial real estate and rental property mortgage loans, commercial and industrial loans, financial institution loans, and agricultural loans) are estimated using discounted cash flow analyses, using interest rates currently being offered for loans with similar terms to borrowers of similar credit quality.</t>
  </si>
  <si>
    <t>The fair values for demand deposits, NOW and money market accounts and savings accounts are, by definition, equal to the amount payable on demand at the reporting date (i.e., their carrying amounts). The carrying amounts for variable-rate, fixed-term money market accounts and time deposits approximate their fair values at the reporting date. Fair values for fixed-rate time deposits are estimated using a discounted cash flow calculation that applies interest rates currently being offered on certificates to a schedule of aggregated expected monthly maturities on time deposits.</t>
  </si>
  <si>
    <t>Federal Home Loan Bank (FHLB) Borrowings</t>
  </si>
  <si>
    <t>The fair value of FHLB advances is based on a discounted cash flow analysis.</t>
  </si>
  <si>
    <t>Securities Sold Under Agreement to Repurchase</t>
  </si>
  <si>
    <t>Due to the short term nature of these instruments, which is generally three months or less, the carrying amount is equal to the fair value.</t>
  </si>
  <si>
    <t>Off-Balance Sheet Instruments</t>
  </si>
  <si>
    <t>The fair value of commitments to extend credit and letters of credit are estimated using fees currently charged to enter into similar agreements. The fees associated with these financial instruments are not material.</t>
  </si>
  <si>
    <t>Net Income per Share (Tables)</t>
  </si>
  <si>
    <t>Earnings Per Share</t>
  </si>
  <si>
    <t>Net income per share was computed as follows:</t>
  </si>
  <si>
    <t>Stock Option Plan (Tables)</t>
  </si>
  <si>
    <t>Summary of Stock Option Activity</t>
  </si>
  <si>
    <t>Loans (Tables)</t>
  </si>
  <si>
    <t>Composition of Net Loans</t>
  </si>
  <si>
    <t>Period-End Non-Accrual Loans, Segregated by Class of Loans</t>
  </si>
  <si>
    <t>Age Analysis of Past Due Loans, Segregated by Class of Loans</t>
  </si>
  <si>
    <t>Impaired Loans, by Class of Loans</t>
  </si>
  <si>
    <t>Troubled Debt Restructurings Segregated by Class</t>
  </si>
  <si>
    <t>Changes in Troubled Debt Restructurings</t>
  </si>
  <si>
    <t>Detailed Amount of Gross Loans by Loan Grade and Class</t>
  </si>
  <si>
    <t>Detailed Activity in Allowance for Possible Loan Losses by Portfolio Segment</t>
  </si>
  <si>
    <t>Recorded Investment in Loans Related to Balance in Allowance for Possible Loan Losses by Portfolio Segment</t>
  </si>
  <si>
    <t>Fair Value of Financial Instruments (Tables)</t>
  </si>
  <si>
    <t>Assets and Liabilities Measured at Fair Value on Recurring Basis</t>
  </si>
  <si>
    <t>Assets Measured at Fair Value on Recurring Basis Using Significant Unobservable Inputs</t>
  </si>
  <si>
    <t>Asset Measured at Fair Value on Nonrecurring Basis</t>
  </si>
  <si>
    <t>Carrying Value and Estimated Fair Value of Financial Instruments</t>
  </si>
  <si>
    <t>Commitments and Contingent Liabilities - Additional Information (Detail) (USD $)</t>
  </si>
  <si>
    <t>Commitments and Contingencies Disclosure [Line Items]</t>
  </si>
  <si>
    <t>Loan Commitments</t>
  </si>
  <si>
    <t>Letters of Credit Outstanding</t>
  </si>
  <si>
    <t>Earnings Per Share (Detail) (USD $)</t>
  </si>
  <si>
    <t>Schedule of Earnings Per Share, Basic and Diluted, by Common Class [Line Items]</t>
  </si>
  <si>
    <t>Summary of Stock Option Activity (Detail) (USD $)</t>
  </si>
  <si>
    <t>Directors Stock Option Plan</t>
  </si>
  <si>
    <t>Number of Shares</t>
  </si>
  <si>
    <t>Beginning Balance</t>
  </si>
  <si>
    <t>'  </t>
  </si>
  <si>
    <t>Weighted Average Exercise Price</t>
  </si>
  <si>
    <t>Employee Stock Option Plan</t>
  </si>
  <si>
    <t>Stock Option Plan - Additional Information (Detail) (USD $)</t>
  </si>
  <si>
    <t>Share-based Compensation Arrangement by Share-based Payment Award [Line Items]</t>
  </si>
  <si>
    <t>Intrinsic value of options granted</t>
  </si>
  <si>
    <t>Composition of Net Loans (Detail) (USD $)</t>
  </si>
  <si>
    <t>Dec. 31, 2011</t>
  </si>
  <si>
    <t>Accounts, Notes, Loans and Financing Receivable [Line Items]</t>
  </si>
  <si>
    <t>Real estate loans</t>
  </si>
  <si>
    <t>Business loans</t>
  </si>
  <si>
    <t>Consumer loans</t>
  </si>
  <si>
    <t>Period-End Non-Accrual Loans, Segregated by Class of Loans (Detail) (USD $)</t>
  </si>
  <si>
    <t>In Thousands, unless otherwise specified</t>
  </si>
  <si>
    <t>Financing Receivable, Recorded Investment, Past Due [Line Items]</t>
  </si>
  <si>
    <t>Non-accrual Loans</t>
  </si>
  <si>
    <t>Real Estate Loans</t>
  </si>
  <si>
    <t>Real Estate Loans | Land Development and Construction</t>
  </si>
  <si>
    <t>Real Estate Loans | Farmland</t>
  </si>
  <si>
    <t>Real Estate Loans | 1-4 Family Mortgages</t>
  </si>
  <si>
    <t>Real Estate Loans | Commercial Real Estate</t>
  </si>
  <si>
    <t>Business Loans</t>
  </si>
  <si>
    <t>Business Loans | Commercial and Industrial Loans</t>
  </si>
  <si>
    <t>Business Loans | Farm Production and Other Farm Loans</t>
  </si>
  <si>
    <t>Consumer Loans</t>
  </si>
  <si>
    <t>Consumer Loans | Other Consumer Loans</t>
  </si>
  <si>
    <t>Age Analysis of Past Due Loans, Segregated by Class of Loans (Detail) (USD $)</t>
  </si>
  <si>
    <t>Loans 30-89 Days Past Due</t>
  </si>
  <si>
    <t>Loans 90 or more Days Past Due</t>
  </si>
  <si>
    <t>Total Past Due Loans</t>
  </si>
  <si>
    <t>Current Loans</t>
  </si>
  <si>
    <t>Accruing Loans 90 or more Days Past Due</t>
  </si>
  <si>
    <t>Consumer Loans | Credit Cards</t>
  </si>
  <si>
    <t>Impaired Loans, by Class of Loans (Detail) (USD $)</t>
  </si>
  <si>
    <t>12 Months Ended</t>
  </si>
  <si>
    <t>Financing Receivable, Impaired [Line Items]</t>
  </si>
  <si>
    <t>Unpaid Principal Balance</t>
  </si>
  <si>
    <t>Recorded Investment With No Allowance</t>
  </si>
  <si>
    <t>Recorded Investment With Allowance</t>
  </si>
  <si>
    <t>Total Recorded Investment</t>
  </si>
  <si>
    <t>Related Allowance</t>
  </si>
  <si>
    <t>Average Recorded Investment</t>
  </si>
  <si>
    <t>Troubled Debt Restructurings Segregated by Class (Detail) (USD $)</t>
  </si>
  <si>
    <t>Loan</t>
  </si>
  <si>
    <t>Financing Receivable, Modifications [Line Items]</t>
  </si>
  <si>
    <t>Number of Loans</t>
  </si>
  <si>
    <t>Pre-Modification Outstanding Recorded Investment</t>
  </si>
  <si>
    <t>Post-Modification Outstanding Recorded Investment</t>
  </si>
  <si>
    <t>Changes in Troubled Debt Restructurings (Detail) (USD $)</t>
  </si>
  <si>
    <t>Principal paydowns, Recorded Investment</t>
  </si>
  <si>
    <t>Loans - Additional Information (Detail) (Restructured Loans, USD $)</t>
  </si>
  <si>
    <t>Restructured Loans</t>
  </si>
  <si>
    <t>Detailed Amount of Gross Loans by Loan Grade and Class (Detail) (USD $)</t>
  </si>
  <si>
    <t>Financing Receivable, Recorded Investment [Line Items]</t>
  </si>
  <si>
    <t>Total gross loans</t>
  </si>
  <si>
    <t>Satisfactory 1, 2, 3, 4</t>
  </si>
  <si>
    <t>Satisfactory 1, 2, 3, 4 | Real Estate Loans</t>
  </si>
  <si>
    <t>Satisfactory 1, 2, 3, 4 | Real Estate Loans | Land Development and Construction</t>
  </si>
  <si>
    <t>Satisfactory 1, 2, 3, 4 | Real Estate Loans | Farmland</t>
  </si>
  <si>
    <t>Satisfactory 1, 2, 3, 4 | Real Estate Loans | 1-4 Family Mortgages</t>
  </si>
  <si>
    <t>Satisfactory 1, 2, 3, 4 | Real Estate Loans | Commercial Real Estate</t>
  </si>
  <si>
    <t>Satisfactory 1, 2, 3, 4 | Business Loans</t>
  </si>
  <si>
    <t>Satisfactory 1, 2, 3, 4 | Business Loans | Commercial and Industrial Loans</t>
  </si>
  <si>
    <t>Satisfactory 1, 2, 3, 4 | Business Loans | Farm Production and Other Farm Loans</t>
  </si>
  <si>
    <t>Satisfactory 1, 2, 3, 4 | Consumer Loans</t>
  </si>
  <si>
    <t>Satisfactory 1, 2, 3, 4 | Consumer Loans | Credit Cards</t>
  </si>
  <si>
    <t>Satisfactory 1, 2, 3, 4 | Consumer Loans | Other Consumer Loans</t>
  </si>
  <si>
    <t>Special Mention 5,6</t>
  </si>
  <si>
    <t>Special Mention 5,6 | Real Estate Loans</t>
  </si>
  <si>
    <t>Special Mention 5,6 | Real Estate Loans | Land Development and Construction</t>
  </si>
  <si>
    <t>Special Mention 5,6 | Real Estate Loans | Farmland</t>
  </si>
  <si>
    <t>Special Mention 5,6 | Real Estate Loans | 1-4 Family Mortgages</t>
  </si>
  <si>
    <t>Special Mention 5,6 | Real Estate Loans | Commercial Real Estate</t>
  </si>
  <si>
    <t>Special Mention 5,6 | Business Loans</t>
  </si>
  <si>
    <t>Special Mention 5,6 | Business Loans | Commercial and Industrial Loans</t>
  </si>
  <si>
    <t>Special Mention 5,6 | Business Loans | Farm Production and Other Farm Loans</t>
  </si>
  <si>
    <t>Special Mention 5,6 | Consumer Loans</t>
  </si>
  <si>
    <t>Special Mention 5,6 | Consumer Loans | Other Consumer Loans</t>
  </si>
  <si>
    <t>Substandard 7</t>
  </si>
  <si>
    <t>Substandard 7 | Real Estate Loans</t>
  </si>
  <si>
    <t>Substandard 7 | Real Estate Loans | Land Development and Construction</t>
  </si>
  <si>
    <t>Substandard 7 | Real Estate Loans | Farmland</t>
  </si>
  <si>
    <t>Substandard 7 | Real Estate Loans | 1-4 Family Mortgages</t>
  </si>
  <si>
    <t>Substandard 7 | Real Estate Loans | Commercial Real Estate</t>
  </si>
  <si>
    <t>Substandard 7 | Business Loans</t>
  </si>
  <si>
    <t>Substandard 7 | Business Loans | Commercial and Industrial Loans</t>
  </si>
  <si>
    <t>Substandard 7 | Business Loans | Farm Production and Other Farm Loans</t>
  </si>
  <si>
    <t>Substandard 7 | Consumer Loans</t>
  </si>
  <si>
    <t>Substandard 7 | Consumer Loans | Credit Cards</t>
  </si>
  <si>
    <t>Substandard 7 | Consumer Loans | Other Consumer Loans</t>
  </si>
  <si>
    <t>Doubtful 8</t>
  </si>
  <si>
    <t>Doubtful 8 | Real Estate Loans</t>
  </si>
  <si>
    <t>Doubtful 8 | Real Estate Loans | Farmland</t>
  </si>
  <si>
    <t>Doubtful 8 | Business Loans</t>
  </si>
  <si>
    <t>Doubtful 8 | Business Loans | Commercial and Industrial Loans</t>
  </si>
  <si>
    <t>Doubtful 8 | Consumer Loans</t>
  </si>
  <si>
    <t>Doubtful 8 | Consumer Loans | Other Consumer Loans</t>
  </si>
  <si>
    <t>Loss 9</t>
  </si>
  <si>
    <t>Loss 9 | Consumer Loans</t>
  </si>
  <si>
    <t>Loss 9 | Consumer Loans | Other Consumer Loans</t>
  </si>
  <si>
    <t>Detailed Activity in Allowance for Loan Losses by Portfolio Segment (Detail) (USD $)</t>
  </si>
  <si>
    <t>Financing Receivable, Allowance for Credit Losses [Line Items]</t>
  </si>
  <si>
    <t>Recorded Investment in Loans Related to Balance in Allowance for Possible Loan Losses by Portfolio Segment (Detail) (USD $)</t>
  </si>
  <si>
    <t>Assets and Liabilities Measured at Fair Value on Recurring Basis (Detail) (USD $)</t>
  </si>
  <si>
    <t>Fair Value, Assets and Liabilities Measured on Recurring and Nonrecurring Basis [Line Items]</t>
  </si>
  <si>
    <t>Significant Other Observable Inputs (Level 2)</t>
  </si>
  <si>
    <t>Significant Unobservable Inputs (Level 3)</t>
  </si>
  <si>
    <t>Fair Value, Measurements, Recurring</t>
  </si>
  <si>
    <t>Fair Value, Measurements, Recurring | Obligations of U. S. Government Agencies</t>
  </si>
  <si>
    <t>Fair Value, Measurements, Recurring | Mortgage-backed securities</t>
  </si>
  <si>
    <t>Fair Value, Measurements, Recurring | State, county and municipal obligations</t>
  </si>
  <si>
    <t>Fair Value, Measurements, Recurring | Other investments</t>
  </si>
  <si>
    <t>Fair Value, Measurements, Recurring | Significant Other Observable Inputs (Level 2)</t>
  </si>
  <si>
    <t>Fair Value, Measurements, Recurring | Significant Other Observable Inputs (Level 2) | Obligations of U. S. Government Agencies</t>
  </si>
  <si>
    <t>Fair Value, Measurements, Recurring | Significant Other Observable Inputs (Level 2) | Mortgage-backed securities</t>
  </si>
  <si>
    <t>Fair Value, Measurements, Recurring | Significant Other Observable Inputs (Level 2) | State, county and municipal obligations</t>
  </si>
  <si>
    <t>Fair Value, Measurements, Recurring | Significant Unobservable Inputs (Level 3)</t>
  </si>
  <si>
    <t>Fair Value, Measurements, Recurring | Significant Unobservable Inputs (Level 3) | Other investments</t>
  </si>
  <si>
    <t>Assets Measured at Fair Value on Recurring Basis Using Significant Unobservable Inputs (Detail) (USD $)</t>
  </si>
  <si>
    <t>Fair Value, Assets Measured on Recurring Basis, Unobservable Input Reconciliation [Line Items]</t>
  </si>
  <si>
    <t>Balance at January 1, 2013</t>
  </si>
  <si>
    <t>Balance at September 30, 2013</t>
  </si>
  <si>
    <t>Asset Measured at Fair Value on Nonrecurring Basis (Detail) (USD $)</t>
  </si>
  <si>
    <t>Assets measured at fair value on non-recurring Basis</t>
  </si>
  <si>
    <t>Fair Value, Measurements, Nonrecurring</t>
  </si>
  <si>
    <t>Fair Value, Measurements, Nonrecurring | Impaired loans</t>
  </si>
  <si>
    <t>Fair Value, Measurements, Nonrecurring | Other real estate owned</t>
  </si>
  <si>
    <t>Fair Value, Measurements, Nonrecurring | Significant Unobservable Inputs (Level 3)</t>
  </si>
  <si>
    <t>Fair Value, Measurements, Nonrecurring | Significant Unobservable Inputs (Level 3) | Impaired loans</t>
  </si>
  <si>
    <t>Fair Value, Measurements, Nonrecurring | Significant Unobservable Inputs (Level 3) | Other real estate owned</t>
  </si>
  <si>
    <t>Fair Value of Financial Instruments - Additional Information (Detail) (USD $)</t>
  </si>
  <si>
    <t>Property</t>
  </si>
  <si>
    <t>Fair Value, Balance Sheet Grouping, Financial Statement Captions [Line Items]</t>
  </si>
  <si>
    <t>Carrying value of an impaired loan</t>
  </si>
  <si>
    <t>Impaired loans, allowance for loan losses</t>
  </si>
  <si>
    <t>Additional write downs on OREO previously acquired</t>
  </si>
  <si>
    <t>Number of real estate properties acquired</t>
  </si>
  <si>
    <t>Real Estate Investment Property, at Cost</t>
  </si>
  <si>
    <t>Carrying Value and Estimated Fair Value of Financial Instruments (Detail) (USD $)</t>
  </si>
  <si>
    <t>Carrying Value</t>
  </si>
  <si>
    <t>Quoted Prices in Active Markets for Identical Assets (Level 1)</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sz val="1"/>
      <color theme="1"/>
      <name val="Times New Roman"/>
      <family val="1"/>
    </font>
    <font>
      <sz val="10"/>
      <color rgb="FF000000"/>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b/>
      <sz val="8"/>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1"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0" fontId="0" fillId="0" borderId="0" xfId="0" applyAlignment="1">
      <alignment horizontal="right" wrapText="1"/>
    </xf>
    <xf numFmtId="0" fontId="18" fillId="0" borderId="0" xfId="0" applyFont="1" applyAlignment="1">
      <alignment horizontal="right" wrapText="1"/>
    </xf>
    <xf numFmtId="3" fontId="18" fillId="0" borderId="0" xfId="0" applyNumberFormat="1" applyFont="1" applyAlignment="1">
      <alignment horizontal="right" wrapText="1"/>
    </xf>
    <xf numFmtId="0" fontId="22" fillId="0" borderId="0" xfId="0" applyFont="1" applyAlignment="1">
      <alignment wrapText="1"/>
    </xf>
    <xf numFmtId="0" fontId="22" fillId="0" borderId="11" xfId="0" applyFont="1" applyBorder="1" applyAlignment="1">
      <alignment wrapText="1"/>
    </xf>
    <xf numFmtId="0" fontId="21" fillId="33" borderId="0" xfId="0" applyFont="1" applyFill="1" applyAlignment="1">
      <alignment wrapText="1"/>
    </xf>
    <xf numFmtId="0" fontId="22" fillId="0" borderId="12" xfId="0" applyFont="1" applyBorder="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33" borderId="0" xfId="0" applyFill="1" applyAlignment="1">
      <alignment vertical="top" wrapText="1"/>
    </xf>
    <xf numFmtId="0" fontId="26" fillId="0" borderId="0" xfId="0" applyFont="1" applyAlignment="1">
      <alignment wrapText="1"/>
    </xf>
    <xf numFmtId="0" fontId="26" fillId="0" borderId="11" xfId="0" applyFont="1" applyBorder="1" applyAlignment="1">
      <alignment wrapText="1"/>
    </xf>
    <xf numFmtId="0" fontId="27" fillId="33" borderId="0" xfId="0" applyFont="1" applyFill="1" applyAlignment="1">
      <alignment wrapText="1"/>
    </xf>
    <xf numFmtId="0" fontId="26" fillId="0" borderId="12" xfId="0" applyFont="1" applyBorder="1" applyAlignment="1">
      <alignment wrapText="1"/>
    </xf>
    <xf numFmtId="0" fontId="0" fillId="0" borderId="10" xfId="0" applyBorder="1" applyAlignment="1">
      <alignment horizontal="center" wrapText="1"/>
    </xf>
    <xf numFmtId="0" fontId="0" fillId="0" borderId="11" xfId="0" applyBorder="1" applyAlignment="1">
      <alignment wrapText="1"/>
    </xf>
    <xf numFmtId="0" fontId="0" fillId="0" borderId="0" xfId="0" applyAlignment="1">
      <alignment horizontal="center" wrapText="1"/>
    </xf>
    <xf numFmtId="0" fontId="0" fillId="0" borderId="11" xfId="0" applyBorder="1" applyAlignment="1">
      <alignment horizontal="center"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28" fillId="0" borderId="10" xfId="0" applyFont="1" applyBorder="1" applyAlignment="1">
      <alignment horizontal="center" wrapText="1"/>
    </xf>
    <xf numFmtId="0" fontId="28" fillId="0" borderId="0" xfId="0" applyFont="1" applyAlignment="1">
      <alignment horizontal="center" wrapText="1"/>
    </xf>
    <xf numFmtId="0" fontId="21" fillId="0" borderId="0" xfId="0" applyFont="1" applyAlignment="1">
      <alignment wrapText="1"/>
    </xf>
    <xf numFmtId="0" fontId="21" fillId="0" borderId="0" xfId="0" applyFont="1" applyAlignment="1">
      <alignment horizontal="center"/>
    </xf>
    <xf numFmtId="0" fontId="21" fillId="0" borderId="10" xfId="0" applyFont="1" applyBorder="1" applyAlignment="1">
      <alignment horizontal="center"/>
    </xf>
    <xf numFmtId="3" fontId="18" fillId="0" borderId="0" xfId="0" applyNumberFormat="1" applyFont="1" applyAlignment="1">
      <alignment horizontal="right"/>
    </xf>
    <xf numFmtId="0" fontId="18" fillId="0" borderId="0" xfId="0" applyFont="1" applyAlignment="1">
      <alignment horizontal="right"/>
    </xf>
    <xf numFmtId="3" fontId="18" fillId="33" borderId="0" xfId="0" applyNumberFormat="1" applyFont="1" applyFill="1" applyAlignment="1">
      <alignment horizontal="right"/>
    </xf>
    <xf numFmtId="0" fontId="18" fillId="33" borderId="0" xfId="0" applyFont="1" applyFill="1" applyAlignment="1">
      <alignment horizontal="right"/>
    </xf>
    <xf numFmtId="0" fontId="21" fillId="0" borderId="0" xfId="0" applyFont="1" applyAlignment="1">
      <alignment horizontal="right" wrapText="1"/>
    </xf>
    <xf numFmtId="0" fontId="28" fillId="0" borderId="0" xfId="0" applyFont="1" applyAlignment="1">
      <alignment wrapText="1"/>
    </xf>
    <xf numFmtId="0" fontId="18" fillId="33" borderId="0" xfId="0" applyFont="1" applyFill="1" applyAlignment="1">
      <alignment vertical="top" wrapText="1"/>
    </xf>
    <xf numFmtId="0" fontId="26" fillId="0" borderId="0" xfId="0" applyFont="1" applyAlignment="1">
      <alignment wrapText="1"/>
    </xf>
    <xf numFmtId="0" fontId="18" fillId="0" borderId="0" xfId="0" applyFont="1" applyAlignment="1">
      <alignment vertical="top" wrapText="1"/>
    </xf>
    <xf numFmtId="0" fontId="18" fillId="0" borderId="0" xfId="0" applyFont="1" applyAlignment="1">
      <alignment horizontal="left" vertical="top" indent="1"/>
    </xf>
    <xf numFmtId="0" fontId="21" fillId="0" borderId="13" xfId="0" applyFont="1" applyBorder="1" applyAlignment="1">
      <alignment horizontal="center" wrapText="1"/>
    </xf>
    <xf numFmtId="0" fontId="21" fillId="0" borderId="11" xfId="0" applyFont="1" applyBorder="1" applyAlignment="1">
      <alignment horizontal="center" wrapText="1"/>
    </xf>
    <xf numFmtId="0" fontId="21" fillId="0" borderId="0" xfId="0" applyFont="1"/>
    <xf numFmtId="0" fontId="21" fillId="0" borderId="11" xfId="0" applyFont="1" applyBorder="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8701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16.7109375" bestFit="1" customWidth="1"/>
    <col min="2" max="2" width="36.5703125" customWidth="1"/>
    <col min="3" max="3" width="4.7109375" customWidth="1"/>
    <col min="4" max="4" width="24" customWidth="1"/>
    <col min="5" max="5" width="19.85546875" customWidth="1"/>
    <col min="6" max="6" width="5.5703125" customWidth="1"/>
    <col min="7" max="7" width="24" customWidth="1"/>
    <col min="8" max="8" width="5.140625" customWidth="1"/>
    <col min="9" max="9" width="15.7109375" customWidth="1"/>
    <col min="10" max="11" width="4.7109375" customWidth="1"/>
    <col min="12" max="12" width="24" customWidth="1"/>
    <col min="13" max="13" width="19.85546875" customWidth="1"/>
    <col min="14" max="14" width="5.5703125" customWidth="1"/>
    <col min="15" max="15" width="24" customWidth="1"/>
    <col min="16" max="16" width="5.140625" customWidth="1"/>
    <col min="17" max="17" width="15.7109375" customWidth="1"/>
    <col min="18" max="18" width="4.7109375" customWidth="1"/>
  </cols>
  <sheetData>
    <row r="1" spans="1:18" ht="15" customHeight="1" x14ac:dyDescent="0.25">
      <c r="A1" s="7" t="s">
        <v>1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56</v>
      </c>
      <c r="B3" s="34" t="s">
        <v>5</v>
      </c>
      <c r="C3" s="34"/>
      <c r="D3" s="34"/>
      <c r="E3" s="34"/>
      <c r="F3" s="34"/>
      <c r="G3" s="34"/>
      <c r="H3" s="34"/>
      <c r="I3" s="34"/>
      <c r="J3" s="34"/>
      <c r="K3" s="34"/>
      <c r="L3" s="34"/>
      <c r="M3" s="34"/>
      <c r="N3" s="34"/>
      <c r="O3" s="34"/>
      <c r="P3" s="34"/>
      <c r="Q3" s="34"/>
      <c r="R3" s="34"/>
    </row>
    <row r="4" spans="1:18" x14ac:dyDescent="0.25">
      <c r="A4" s="12"/>
      <c r="B4" s="35" t="s">
        <v>157</v>
      </c>
      <c r="C4" s="35"/>
      <c r="D4" s="35"/>
      <c r="E4" s="35"/>
      <c r="F4" s="35"/>
      <c r="G4" s="35"/>
      <c r="H4" s="35"/>
      <c r="I4" s="35"/>
      <c r="J4" s="35"/>
      <c r="K4" s="35"/>
      <c r="L4" s="35"/>
      <c r="M4" s="35"/>
      <c r="N4" s="35"/>
      <c r="O4" s="35"/>
      <c r="P4" s="35"/>
      <c r="Q4" s="35"/>
      <c r="R4" s="35"/>
    </row>
    <row r="5" spans="1:18" x14ac:dyDescent="0.25">
      <c r="A5" s="12"/>
      <c r="B5" s="36" t="s">
        <v>158</v>
      </c>
      <c r="C5" s="36"/>
      <c r="D5" s="36"/>
      <c r="E5" s="36"/>
      <c r="F5" s="36"/>
      <c r="G5" s="36"/>
      <c r="H5" s="36"/>
      <c r="I5" s="36"/>
      <c r="J5" s="36"/>
      <c r="K5" s="36"/>
      <c r="L5" s="36"/>
      <c r="M5" s="36"/>
      <c r="N5" s="36"/>
      <c r="O5" s="36"/>
      <c r="P5" s="36"/>
      <c r="Q5" s="36"/>
      <c r="R5" s="36"/>
    </row>
    <row r="6" spans="1:18" x14ac:dyDescent="0.25">
      <c r="A6" s="12"/>
      <c r="B6" s="34"/>
      <c r="C6" s="34"/>
      <c r="D6" s="34"/>
      <c r="E6" s="34"/>
      <c r="F6" s="34"/>
      <c r="G6" s="34"/>
      <c r="H6" s="34"/>
      <c r="I6" s="34"/>
      <c r="J6" s="34"/>
      <c r="K6" s="34"/>
      <c r="L6" s="34"/>
      <c r="M6" s="34"/>
      <c r="N6" s="34"/>
      <c r="O6" s="34"/>
      <c r="P6" s="34"/>
      <c r="Q6" s="34"/>
      <c r="R6" s="34"/>
    </row>
    <row r="7" spans="1:18" x14ac:dyDescent="0.25">
      <c r="A7" s="12"/>
      <c r="B7" s="47" t="s">
        <v>159</v>
      </c>
      <c r="C7" s="47"/>
      <c r="D7" s="47"/>
      <c r="E7" s="47"/>
      <c r="F7" s="47"/>
      <c r="G7" s="47"/>
      <c r="H7" s="47"/>
      <c r="I7" s="47"/>
      <c r="J7" s="47"/>
      <c r="K7" s="47"/>
      <c r="L7" s="47"/>
      <c r="M7" s="47"/>
      <c r="N7" s="47"/>
      <c r="O7" s="47"/>
      <c r="P7" s="47"/>
      <c r="Q7" s="47"/>
      <c r="R7" s="47"/>
    </row>
    <row r="8" spans="1:18" x14ac:dyDescent="0.25">
      <c r="A8" s="12"/>
      <c r="B8" s="34"/>
      <c r="C8" s="34"/>
      <c r="D8" s="34"/>
      <c r="E8" s="34"/>
      <c r="F8" s="34"/>
      <c r="G8" s="34"/>
      <c r="H8" s="34"/>
      <c r="I8" s="34"/>
      <c r="J8" s="34"/>
      <c r="K8" s="34"/>
      <c r="L8" s="34"/>
      <c r="M8" s="34"/>
      <c r="N8" s="34"/>
      <c r="O8" s="34"/>
      <c r="P8" s="34"/>
      <c r="Q8" s="34"/>
      <c r="R8" s="34"/>
    </row>
    <row r="9" spans="1:18" x14ac:dyDescent="0.25">
      <c r="A9" s="12"/>
      <c r="B9" s="48"/>
      <c r="C9" s="48"/>
      <c r="D9" s="48"/>
      <c r="E9" s="48"/>
      <c r="F9" s="48"/>
      <c r="G9" s="48"/>
      <c r="H9" s="48"/>
      <c r="I9" s="48"/>
      <c r="J9" s="48"/>
      <c r="K9" s="48"/>
      <c r="L9" s="48"/>
      <c r="M9" s="48"/>
      <c r="N9" s="48"/>
      <c r="O9" s="48"/>
      <c r="P9" s="48"/>
      <c r="Q9" s="48"/>
      <c r="R9" s="48"/>
    </row>
    <row r="10" spans="1:18" x14ac:dyDescent="0.25">
      <c r="A10" s="12"/>
      <c r="B10" s="34"/>
      <c r="C10" s="34"/>
      <c r="D10" s="34"/>
      <c r="E10" s="34"/>
      <c r="F10" s="34"/>
      <c r="G10" s="34"/>
      <c r="H10" s="34"/>
      <c r="I10" s="34"/>
      <c r="J10" s="34"/>
      <c r="K10" s="34"/>
      <c r="L10" s="34"/>
      <c r="M10" s="34"/>
      <c r="N10" s="34"/>
      <c r="O10" s="34"/>
      <c r="P10" s="34"/>
      <c r="Q10" s="34"/>
      <c r="R10" s="34"/>
    </row>
    <row r="11" spans="1:18" x14ac:dyDescent="0.25">
      <c r="A11" s="12"/>
      <c r="B11" s="47" t="s">
        <v>160</v>
      </c>
      <c r="C11" s="47"/>
      <c r="D11" s="47"/>
      <c r="E11" s="47"/>
      <c r="F11" s="47"/>
      <c r="G11" s="47"/>
      <c r="H11" s="47"/>
      <c r="I11" s="47"/>
      <c r="J11" s="47"/>
      <c r="K11" s="47"/>
      <c r="L11" s="47"/>
      <c r="M11" s="47"/>
      <c r="N11" s="47"/>
      <c r="O11" s="47"/>
      <c r="P11" s="47"/>
      <c r="Q11" s="47"/>
      <c r="R11" s="47"/>
    </row>
    <row r="12" spans="1:18" x14ac:dyDescent="0.25">
      <c r="A12" s="12"/>
      <c r="B12" s="34"/>
      <c r="C12" s="34"/>
      <c r="D12" s="34"/>
      <c r="E12" s="34"/>
      <c r="F12" s="34"/>
      <c r="G12" s="34"/>
      <c r="H12" s="34"/>
      <c r="I12" s="34"/>
      <c r="J12" s="34"/>
      <c r="K12" s="34"/>
      <c r="L12" s="34"/>
      <c r="M12" s="34"/>
      <c r="N12" s="34"/>
      <c r="O12" s="34"/>
      <c r="P12" s="34"/>
      <c r="Q12" s="34"/>
      <c r="R12" s="34"/>
    </row>
    <row r="13" spans="1:18" ht="15.75" x14ac:dyDescent="0.25">
      <c r="A13" s="12"/>
      <c r="B13" s="49"/>
      <c r="C13" s="49"/>
      <c r="D13" s="49"/>
      <c r="E13" s="49"/>
      <c r="F13" s="49"/>
      <c r="G13" s="49"/>
      <c r="H13" s="49"/>
      <c r="I13" s="49"/>
      <c r="J13" s="49"/>
      <c r="K13" s="49"/>
      <c r="L13" s="49"/>
      <c r="M13" s="49"/>
      <c r="N13" s="49"/>
      <c r="O13" s="49"/>
      <c r="P13" s="49"/>
      <c r="Q13" s="49"/>
      <c r="R13" s="49"/>
    </row>
    <row r="14" spans="1:18" x14ac:dyDescent="0.25">
      <c r="A14" s="12"/>
      <c r="B14" s="4"/>
      <c r="C14" s="4"/>
      <c r="D14" s="4"/>
      <c r="E14" s="4"/>
      <c r="F14" s="4"/>
      <c r="G14" s="4"/>
      <c r="H14" s="4"/>
      <c r="I14" s="4"/>
      <c r="J14" s="4"/>
      <c r="K14" s="4"/>
      <c r="L14" s="4"/>
      <c r="M14" s="4"/>
      <c r="N14" s="4"/>
      <c r="O14" s="4"/>
      <c r="P14" s="4"/>
      <c r="Q14" s="4"/>
      <c r="R14" s="4"/>
    </row>
    <row r="15" spans="1:18" ht="15.75" thickBot="1" x14ac:dyDescent="0.3">
      <c r="A15" s="12"/>
      <c r="B15" s="4"/>
      <c r="C15" s="4" t="s">
        <v>146</v>
      </c>
      <c r="D15" s="43" t="s">
        <v>161</v>
      </c>
      <c r="E15" s="43"/>
      <c r="F15" s="43"/>
      <c r="G15" s="43"/>
      <c r="H15" s="43"/>
      <c r="I15" s="43"/>
      <c r="J15" s="4"/>
      <c r="K15" s="4" t="s">
        <v>146</v>
      </c>
      <c r="L15" s="43" t="s">
        <v>162</v>
      </c>
      <c r="M15" s="43"/>
      <c r="N15" s="43"/>
      <c r="O15" s="43"/>
      <c r="P15" s="43"/>
      <c r="Q15" s="43"/>
      <c r="R15" s="4"/>
    </row>
    <row r="16" spans="1:18" ht="15" customHeight="1" x14ac:dyDescent="0.25">
      <c r="A16" s="12"/>
      <c r="B16" s="4"/>
      <c r="C16" s="4" t="s">
        <v>146</v>
      </c>
      <c r="D16" s="44"/>
      <c r="E16" s="44"/>
      <c r="F16" s="4"/>
      <c r="G16" s="4"/>
      <c r="H16" s="46" t="s">
        <v>163</v>
      </c>
      <c r="I16" s="46"/>
      <c r="J16" s="4"/>
      <c r="K16" s="4" t="s">
        <v>146</v>
      </c>
      <c r="L16" s="44"/>
      <c r="M16" s="44"/>
      <c r="N16" s="4"/>
      <c r="O16" s="4"/>
      <c r="P16" s="46" t="s">
        <v>163</v>
      </c>
      <c r="Q16" s="46"/>
      <c r="R16" s="4"/>
    </row>
    <row r="17" spans="1:18" ht="15" customHeight="1" x14ac:dyDescent="0.25">
      <c r="A17" s="12"/>
      <c r="B17" s="4"/>
      <c r="C17" s="4" t="s">
        <v>146</v>
      </c>
      <c r="D17" s="45" t="s">
        <v>164</v>
      </c>
      <c r="E17" s="45"/>
      <c r="F17" s="4"/>
      <c r="G17" s="4"/>
      <c r="H17" s="45" t="s">
        <v>165</v>
      </c>
      <c r="I17" s="45"/>
      <c r="J17" s="4"/>
      <c r="K17" s="4" t="s">
        <v>146</v>
      </c>
      <c r="L17" s="45" t="s">
        <v>164</v>
      </c>
      <c r="M17" s="45"/>
      <c r="N17" s="4"/>
      <c r="O17" s="4"/>
      <c r="P17" s="45" t="s">
        <v>165</v>
      </c>
      <c r="Q17" s="45"/>
      <c r="R17" s="4"/>
    </row>
    <row r="18" spans="1:18" ht="15" customHeight="1" x14ac:dyDescent="0.25">
      <c r="A18" s="12"/>
      <c r="B18" s="4"/>
      <c r="C18" s="4" t="s">
        <v>146</v>
      </c>
      <c r="D18" s="45" t="s">
        <v>166</v>
      </c>
      <c r="E18" s="45"/>
      <c r="F18" s="4"/>
      <c r="G18" s="4"/>
      <c r="H18" s="45" t="s">
        <v>167</v>
      </c>
      <c r="I18" s="45"/>
      <c r="J18" s="4"/>
      <c r="K18" s="4" t="s">
        <v>146</v>
      </c>
      <c r="L18" s="45" t="s">
        <v>166</v>
      </c>
      <c r="M18" s="45"/>
      <c r="N18" s="4"/>
      <c r="O18" s="4"/>
      <c r="P18" s="45" t="s">
        <v>167</v>
      </c>
      <c r="Q18" s="45"/>
      <c r="R18" s="4"/>
    </row>
    <row r="19" spans="1:18" ht="15.75" thickBot="1" x14ac:dyDescent="0.3">
      <c r="A19" s="12"/>
      <c r="B19" s="4"/>
      <c r="C19" s="4" t="s">
        <v>146</v>
      </c>
      <c r="D19" s="43" t="s">
        <v>168</v>
      </c>
      <c r="E19" s="43"/>
      <c r="F19" s="4"/>
      <c r="G19" s="4"/>
      <c r="H19" s="43" t="s">
        <v>169</v>
      </c>
      <c r="I19" s="43"/>
      <c r="J19" s="4"/>
      <c r="K19" s="4" t="s">
        <v>146</v>
      </c>
      <c r="L19" s="43" t="s">
        <v>168</v>
      </c>
      <c r="M19" s="43"/>
      <c r="N19" s="4"/>
      <c r="O19" s="4"/>
      <c r="P19" s="43" t="s">
        <v>169</v>
      </c>
      <c r="Q19" s="43"/>
      <c r="R19" s="4"/>
    </row>
    <row r="20" spans="1:18" x14ac:dyDescent="0.25">
      <c r="A20" s="12"/>
      <c r="B20" s="38" t="s">
        <v>170</v>
      </c>
      <c r="C20" s="16" t="s">
        <v>146</v>
      </c>
      <c r="D20" s="16"/>
      <c r="E20" s="18">
        <v>111000</v>
      </c>
      <c r="F20" s="20" t="s">
        <v>146</v>
      </c>
      <c r="G20" s="16"/>
      <c r="H20" s="16" t="s">
        <v>153</v>
      </c>
      <c r="I20" s="30">
        <v>20.97</v>
      </c>
      <c r="J20" s="20" t="s">
        <v>146</v>
      </c>
      <c r="K20" s="16" t="s">
        <v>146</v>
      </c>
      <c r="L20" s="16"/>
      <c r="M20" s="18">
        <v>108000</v>
      </c>
      <c r="N20" s="20" t="s">
        <v>146</v>
      </c>
      <c r="O20" s="16"/>
      <c r="P20" s="16" t="s">
        <v>153</v>
      </c>
      <c r="Q20" s="30">
        <v>20.9</v>
      </c>
      <c r="R20" s="20" t="s">
        <v>146</v>
      </c>
    </row>
    <row r="21" spans="1:18" x14ac:dyDescent="0.25">
      <c r="A21" s="12"/>
      <c r="B21" s="2" t="s">
        <v>171</v>
      </c>
      <c r="C21" s="4" t="s">
        <v>146</v>
      </c>
      <c r="D21" s="4"/>
      <c r="E21" s="23" t="s">
        <v>172</v>
      </c>
      <c r="F21" t="s">
        <v>146</v>
      </c>
      <c r="G21" s="4"/>
      <c r="H21" s="4"/>
      <c r="I21" s="23" t="s">
        <v>172</v>
      </c>
      <c r="J21" t="s">
        <v>146</v>
      </c>
      <c r="K21" s="4" t="s">
        <v>146</v>
      </c>
      <c r="L21" s="4"/>
      <c r="M21" s="23" t="s">
        <v>172</v>
      </c>
      <c r="N21" t="s">
        <v>146</v>
      </c>
      <c r="O21" s="4"/>
      <c r="P21" s="4"/>
      <c r="Q21" s="23" t="s">
        <v>172</v>
      </c>
      <c r="R21" t="s">
        <v>146</v>
      </c>
    </row>
    <row r="22" spans="1:18" x14ac:dyDescent="0.25">
      <c r="A22" s="12"/>
      <c r="B22" s="38" t="s">
        <v>173</v>
      </c>
      <c r="C22" s="16" t="s">
        <v>146</v>
      </c>
      <c r="D22" s="16"/>
      <c r="E22" s="30" t="s">
        <v>174</v>
      </c>
      <c r="F22" s="20" t="s">
        <v>175</v>
      </c>
      <c r="G22" s="16"/>
      <c r="H22" s="16"/>
      <c r="I22" s="30">
        <v>16.399999999999999</v>
      </c>
      <c r="J22" s="20" t="s">
        <v>146</v>
      </c>
      <c r="K22" s="16" t="s">
        <v>146</v>
      </c>
      <c r="L22" s="16"/>
      <c r="M22" s="30" t="s">
        <v>176</v>
      </c>
      <c r="N22" s="20" t="s">
        <v>175</v>
      </c>
      <c r="O22" s="16"/>
      <c r="P22" s="16"/>
      <c r="Q22" s="30">
        <v>14.91</v>
      </c>
      <c r="R22" s="20" t="s">
        <v>146</v>
      </c>
    </row>
    <row r="23" spans="1:18" ht="15.75" thickBot="1" x14ac:dyDescent="0.3">
      <c r="A23" s="12"/>
      <c r="B23" s="2" t="s">
        <v>177</v>
      </c>
      <c r="C23" s="4" t="s">
        <v>146</v>
      </c>
      <c r="D23" s="4"/>
      <c r="E23" s="23" t="s">
        <v>178</v>
      </c>
      <c r="F23" t="s">
        <v>175</v>
      </c>
      <c r="G23" s="4"/>
      <c r="H23" s="4"/>
      <c r="I23" s="23">
        <v>16.399999999999999</v>
      </c>
      <c r="J23" t="s">
        <v>146</v>
      </c>
      <c r="K23" s="4" t="s">
        <v>146</v>
      </c>
      <c r="L23" s="4"/>
      <c r="M23" s="23" t="s">
        <v>179</v>
      </c>
      <c r="N23" t="s">
        <v>175</v>
      </c>
      <c r="O23" s="4"/>
      <c r="P23" s="4"/>
      <c r="Q23" s="23">
        <v>18.11</v>
      </c>
      <c r="R23" t="s">
        <v>146</v>
      </c>
    </row>
    <row r="24" spans="1:18" x14ac:dyDescent="0.25">
      <c r="A24" s="12"/>
      <c r="B24" s="39"/>
      <c r="C24" s="39" t="s">
        <v>146</v>
      </c>
      <c r="D24" s="40"/>
      <c r="E24" s="40"/>
      <c r="F24" s="39"/>
      <c r="G24" s="39"/>
      <c r="H24" s="40"/>
      <c r="I24" s="40"/>
      <c r="J24" s="39"/>
      <c r="K24" s="39" t="s">
        <v>146</v>
      </c>
      <c r="L24" s="40"/>
      <c r="M24" s="40"/>
      <c r="N24" s="39"/>
      <c r="O24" s="39"/>
      <c r="P24" s="40"/>
      <c r="Q24" s="40"/>
      <c r="R24" s="39"/>
    </row>
    <row r="25" spans="1:18" ht="15.75" thickBot="1" x14ac:dyDescent="0.3">
      <c r="A25" s="12"/>
      <c r="B25" s="38" t="s">
        <v>180</v>
      </c>
      <c r="C25" s="41" t="s">
        <v>146</v>
      </c>
      <c r="D25" s="16"/>
      <c r="E25" s="18">
        <v>103500</v>
      </c>
      <c r="F25" s="20" t="s">
        <v>146</v>
      </c>
      <c r="G25" s="41"/>
      <c r="H25" s="16" t="s">
        <v>153</v>
      </c>
      <c r="I25" s="30">
        <v>21.3</v>
      </c>
      <c r="J25" s="20" t="s">
        <v>146</v>
      </c>
      <c r="K25" s="41" t="s">
        <v>146</v>
      </c>
      <c r="L25" s="16"/>
      <c r="M25" s="18">
        <v>82000</v>
      </c>
      <c r="N25" s="20" t="s">
        <v>146</v>
      </c>
      <c r="O25" s="41"/>
      <c r="P25" s="16" t="s">
        <v>153</v>
      </c>
      <c r="Q25" s="30">
        <v>22.06</v>
      </c>
      <c r="R25" s="20" t="s">
        <v>146</v>
      </c>
    </row>
    <row r="26" spans="1:18" ht="15.75" thickTop="1" x14ac:dyDescent="0.25">
      <c r="A26" s="12"/>
      <c r="B26" s="39"/>
      <c r="C26" s="39" t="s">
        <v>146</v>
      </c>
      <c r="D26" s="42"/>
      <c r="E26" s="42"/>
      <c r="F26" s="39"/>
      <c r="G26" s="39"/>
      <c r="H26" s="42"/>
      <c r="I26" s="42"/>
      <c r="J26" s="39"/>
      <c r="K26" s="39" t="s">
        <v>146</v>
      </c>
      <c r="L26" s="42"/>
      <c r="M26" s="42"/>
      <c r="N26" s="39"/>
      <c r="O26" s="39"/>
      <c r="P26" s="42"/>
      <c r="Q26" s="42"/>
      <c r="R26" s="39"/>
    </row>
    <row r="27" spans="1:18" x14ac:dyDescent="0.25">
      <c r="A27" s="12"/>
      <c r="B27" s="34"/>
      <c r="C27" s="34"/>
      <c r="D27" s="34"/>
      <c r="E27" s="34"/>
      <c r="F27" s="34"/>
      <c r="G27" s="34"/>
      <c r="H27" s="34"/>
      <c r="I27" s="34"/>
      <c r="J27" s="34"/>
      <c r="K27" s="34"/>
      <c r="L27" s="34"/>
      <c r="M27" s="34"/>
      <c r="N27" s="34"/>
      <c r="O27" s="34"/>
      <c r="P27" s="34"/>
      <c r="Q27" s="34"/>
      <c r="R27" s="34"/>
    </row>
    <row r="28" spans="1:18" x14ac:dyDescent="0.25">
      <c r="A28" s="12"/>
      <c r="B28" s="47" t="s">
        <v>181</v>
      </c>
      <c r="C28" s="47"/>
      <c r="D28" s="47"/>
      <c r="E28" s="47"/>
      <c r="F28" s="47"/>
      <c r="G28" s="47"/>
      <c r="H28" s="47"/>
      <c r="I28" s="47"/>
      <c r="J28" s="47"/>
      <c r="K28" s="47"/>
      <c r="L28" s="47"/>
      <c r="M28" s="47"/>
      <c r="N28" s="47"/>
      <c r="O28" s="47"/>
      <c r="P28" s="47"/>
      <c r="Q28" s="47"/>
      <c r="R28" s="47"/>
    </row>
  </sheetData>
  <mergeCells count="35">
    <mergeCell ref="B11:R11"/>
    <mergeCell ref="B12:R12"/>
    <mergeCell ref="B13:R13"/>
    <mergeCell ref="B27:R27"/>
    <mergeCell ref="B28:R28"/>
    <mergeCell ref="B5:R5"/>
    <mergeCell ref="B6:R6"/>
    <mergeCell ref="B7:R7"/>
    <mergeCell ref="B8:R8"/>
    <mergeCell ref="B9:R9"/>
    <mergeCell ref="B10:R10"/>
    <mergeCell ref="D19:E19"/>
    <mergeCell ref="H19:I19"/>
    <mergeCell ref="L19:M19"/>
    <mergeCell ref="P19:Q19"/>
    <mergeCell ref="A1:A2"/>
    <mergeCell ref="B1:R1"/>
    <mergeCell ref="B2:R2"/>
    <mergeCell ref="A3:A28"/>
    <mergeCell ref="B3:R3"/>
    <mergeCell ref="B4:R4"/>
    <mergeCell ref="D17:E17"/>
    <mergeCell ref="H17:I17"/>
    <mergeCell ref="L17:M17"/>
    <mergeCell ref="P17:Q17"/>
    <mergeCell ref="D18:E18"/>
    <mergeCell ref="H18:I18"/>
    <mergeCell ref="L18:M18"/>
    <mergeCell ref="P18:Q18"/>
    <mergeCell ref="D15:I15"/>
    <mergeCell ref="L15:Q15"/>
    <mergeCell ref="D16:E16"/>
    <mergeCell ref="H16:I16"/>
    <mergeCell ref="L16:M16"/>
    <mergeCell ref="P16:Q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82</v>
      </c>
      <c r="B1" s="1" t="s">
        <v>1</v>
      </c>
    </row>
    <row r="2" spans="1:2" x14ac:dyDescent="0.25">
      <c r="A2" s="7"/>
      <c r="B2" s="1" t="s">
        <v>2</v>
      </c>
    </row>
    <row r="3" spans="1:2" x14ac:dyDescent="0.25">
      <c r="A3" s="12" t="s">
        <v>182</v>
      </c>
      <c r="B3" s="4" t="s">
        <v>5</v>
      </c>
    </row>
    <row r="4" spans="1:2" x14ac:dyDescent="0.25">
      <c r="A4" s="12"/>
      <c r="B4" s="10" t="s">
        <v>183</v>
      </c>
    </row>
    <row r="5" spans="1:2" ht="268.5" x14ac:dyDescent="0.25">
      <c r="A5" s="12"/>
      <c r="B5" s="11" t="s">
        <v>184</v>
      </c>
    </row>
    <row r="6" spans="1:2" ht="102.75" x14ac:dyDescent="0.25">
      <c r="A6" s="12"/>
      <c r="B6" s="11" t="s">
        <v>185</v>
      </c>
    </row>
  </sheetData>
  <mergeCells count="2">
    <mergeCell ref="A1:A2"/>
    <mergeCell ref="A3: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7"/>
  <sheetViews>
    <sheetView showGridLines="0" workbookViewId="0"/>
  </sheetViews>
  <sheetFormatPr defaultRowHeight="15" x14ac:dyDescent="0.25"/>
  <cols>
    <col min="1" max="1" width="6" bestFit="1" customWidth="1"/>
    <col min="2" max="2" width="36.5703125" bestFit="1" customWidth="1"/>
    <col min="3" max="4" width="11" customWidth="1"/>
    <col min="5" max="5" width="36.5703125" customWidth="1"/>
    <col min="6" max="6" width="11.85546875" customWidth="1"/>
    <col min="7" max="8" width="11" customWidth="1"/>
    <col min="9" max="9" width="36.5703125" customWidth="1"/>
    <col min="10" max="10" width="11.85546875" customWidth="1"/>
    <col min="11" max="12" width="11" customWidth="1"/>
    <col min="13" max="13" width="36.5703125" customWidth="1"/>
    <col min="14" max="14" width="11.85546875" customWidth="1"/>
    <col min="15" max="16" width="11" customWidth="1"/>
    <col min="17" max="17" width="36.5703125" customWidth="1"/>
    <col min="18" max="20" width="11" customWidth="1"/>
    <col min="21" max="21" width="36.5703125" customWidth="1"/>
    <col min="22" max="24" width="11" customWidth="1"/>
    <col min="25" max="25" width="36.5703125" customWidth="1"/>
    <col min="26" max="26" width="11" customWidth="1"/>
  </cols>
  <sheetData>
    <row r="1" spans="1:26" ht="15" customHeight="1" x14ac:dyDescent="0.25">
      <c r="A1" s="7" t="s">
        <v>18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186</v>
      </c>
      <c r="B3" s="34" t="s">
        <v>5</v>
      </c>
      <c r="C3" s="34"/>
      <c r="D3" s="34"/>
      <c r="E3" s="34"/>
      <c r="F3" s="34"/>
      <c r="G3" s="34"/>
      <c r="H3" s="34"/>
      <c r="I3" s="34"/>
      <c r="J3" s="34"/>
      <c r="K3" s="34"/>
      <c r="L3" s="34"/>
      <c r="M3" s="34"/>
      <c r="N3" s="34"/>
      <c r="O3" s="34"/>
      <c r="P3" s="34"/>
      <c r="Q3" s="34"/>
      <c r="R3" s="34"/>
      <c r="S3" s="34"/>
      <c r="T3" s="34"/>
      <c r="U3" s="34"/>
      <c r="V3" s="34"/>
      <c r="W3" s="34"/>
      <c r="X3" s="34"/>
      <c r="Y3" s="34"/>
      <c r="Z3" s="34"/>
    </row>
    <row r="4" spans="1:26" x14ac:dyDescent="0.25">
      <c r="A4" s="12"/>
      <c r="B4" s="35" t="s">
        <v>187</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2"/>
      <c r="B5" s="36" t="s">
        <v>188</v>
      </c>
      <c r="C5" s="36"/>
      <c r="D5" s="36"/>
      <c r="E5" s="36"/>
      <c r="F5" s="36"/>
      <c r="G5" s="36"/>
      <c r="H5" s="36"/>
      <c r="I5" s="36"/>
      <c r="J5" s="36"/>
      <c r="K5" s="36"/>
      <c r="L5" s="36"/>
      <c r="M5" s="36"/>
      <c r="N5" s="36"/>
      <c r="O5" s="36"/>
      <c r="P5" s="36"/>
      <c r="Q5" s="36"/>
      <c r="R5" s="36"/>
      <c r="S5" s="36"/>
      <c r="T5" s="36"/>
      <c r="U5" s="36"/>
      <c r="V5" s="36"/>
      <c r="W5" s="36"/>
      <c r="X5" s="36"/>
      <c r="Y5" s="36"/>
      <c r="Z5" s="36"/>
    </row>
    <row r="6" spans="1:26" ht="15.75" x14ac:dyDescent="0.25">
      <c r="A6" s="12"/>
      <c r="B6" s="37"/>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12"/>
      <c r="B7" s="11"/>
      <c r="C7" s="11"/>
      <c r="D7" s="11"/>
      <c r="E7" s="11"/>
      <c r="F7" s="11"/>
      <c r="G7" s="11"/>
      <c r="H7" s="11"/>
      <c r="I7" s="11"/>
      <c r="J7" s="11"/>
    </row>
    <row r="8" spans="1:26" ht="15.75" thickBot="1" x14ac:dyDescent="0.3">
      <c r="A8" s="12"/>
      <c r="B8" s="14"/>
      <c r="C8" s="14" t="s">
        <v>146</v>
      </c>
      <c r="D8" s="54" t="s">
        <v>189</v>
      </c>
      <c r="E8" s="54"/>
      <c r="F8" s="14"/>
      <c r="G8" s="14"/>
      <c r="H8" s="54" t="s">
        <v>190</v>
      </c>
      <c r="I8" s="54"/>
      <c r="J8" s="14"/>
    </row>
    <row r="9" spans="1:26" x14ac:dyDescent="0.25">
      <c r="A9" s="12"/>
      <c r="B9" s="14"/>
      <c r="C9" s="14" t="s">
        <v>146</v>
      </c>
      <c r="D9" s="55" t="s">
        <v>191</v>
      </c>
      <c r="E9" s="55"/>
      <c r="F9" s="55"/>
      <c r="G9" s="55"/>
      <c r="H9" s="55"/>
      <c r="I9" s="55"/>
      <c r="J9" s="14"/>
    </row>
    <row r="10" spans="1:26" x14ac:dyDescent="0.25">
      <c r="A10" s="12"/>
      <c r="B10" s="15" t="s">
        <v>192</v>
      </c>
      <c r="C10" s="17" t="s">
        <v>146</v>
      </c>
      <c r="D10" s="17"/>
      <c r="E10" s="17"/>
      <c r="F10" s="17"/>
      <c r="G10" s="17"/>
      <c r="H10" s="17"/>
      <c r="I10" s="17"/>
      <c r="J10" s="17"/>
    </row>
    <row r="11" spans="1:26" x14ac:dyDescent="0.25">
      <c r="A11" s="12"/>
      <c r="B11" s="50" t="s">
        <v>193</v>
      </c>
      <c r="C11" s="11" t="s">
        <v>146</v>
      </c>
      <c r="D11" s="11" t="s">
        <v>153</v>
      </c>
      <c r="E11" s="25">
        <v>25779</v>
      </c>
      <c r="F11" s="13" t="s">
        <v>146</v>
      </c>
      <c r="G11" s="11"/>
      <c r="H11" s="11" t="s">
        <v>153</v>
      </c>
      <c r="I11" s="25">
        <v>12755</v>
      </c>
      <c r="J11" s="13" t="s">
        <v>146</v>
      </c>
    </row>
    <row r="12" spans="1:26" x14ac:dyDescent="0.25">
      <c r="A12" s="12"/>
      <c r="B12" s="51" t="s">
        <v>194</v>
      </c>
      <c r="C12" s="17" t="s">
        <v>146</v>
      </c>
      <c r="D12" s="17"/>
      <c r="E12" s="19">
        <v>29674</v>
      </c>
      <c r="F12" s="21" t="s">
        <v>146</v>
      </c>
      <c r="G12" s="17"/>
      <c r="H12" s="17"/>
      <c r="I12" s="19">
        <v>31663</v>
      </c>
      <c r="J12" s="21" t="s">
        <v>146</v>
      </c>
    </row>
    <row r="13" spans="1:26" x14ac:dyDescent="0.25">
      <c r="A13" s="12"/>
      <c r="B13" s="50" t="s">
        <v>195</v>
      </c>
      <c r="C13" s="11" t="s">
        <v>146</v>
      </c>
      <c r="D13" s="11"/>
      <c r="E13" s="25">
        <v>107794</v>
      </c>
      <c r="F13" s="13" t="s">
        <v>146</v>
      </c>
      <c r="G13" s="11"/>
      <c r="H13" s="11"/>
      <c r="I13" s="25">
        <v>115837</v>
      </c>
      <c r="J13" s="13" t="s">
        <v>146</v>
      </c>
    </row>
    <row r="14" spans="1:26" ht="15.75" thickBot="1" x14ac:dyDescent="0.3">
      <c r="A14" s="12"/>
      <c r="B14" s="51" t="s">
        <v>196</v>
      </c>
      <c r="C14" s="17" t="s">
        <v>146</v>
      </c>
      <c r="D14" s="17"/>
      <c r="E14" s="19">
        <v>140349</v>
      </c>
      <c r="F14" s="21" t="s">
        <v>146</v>
      </c>
      <c r="G14" s="17"/>
      <c r="H14" s="17"/>
      <c r="I14" s="19">
        <v>132495</v>
      </c>
      <c r="J14" s="21" t="s">
        <v>146</v>
      </c>
    </row>
    <row r="15" spans="1:26" x14ac:dyDescent="0.25">
      <c r="A15" s="12"/>
      <c r="B15" s="26"/>
      <c r="C15" s="26" t="s">
        <v>146</v>
      </c>
      <c r="D15" s="27"/>
      <c r="E15" s="27"/>
      <c r="F15" s="26"/>
      <c r="G15" s="26"/>
      <c r="H15" s="27"/>
      <c r="I15" s="27"/>
      <c r="J15" s="26"/>
    </row>
    <row r="16" spans="1:26" x14ac:dyDescent="0.25">
      <c r="A16" s="12"/>
      <c r="B16" s="52" t="s">
        <v>197</v>
      </c>
      <c r="C16" s="14" t="s">
        <v>146</v>
      </c>
      <c r="D16" s="11"/>
      <c r="E16" s="25">
        <v>303596</v>
      </c>
      <c r="F16" s="13" t="s">
        <v>146</v>
      </c>
      <c r="G16" s="14"/>
      <c r="H16" s="11"/>
      <c r="I16" s="25">
        <v>292750</v>
      </c>
      <c r="J16" s="13" t="s">
        <v>146</v>
      </c>
    </row>
    <row r="17" spans="1:10" x14ac:dyDescent="0.25">
      <c r="A17" s="12"/>
      <c r="B17" s="15" t="s">
        <v>198</v>
      </c>
      <c r="C17" s="28" t="s">
        <v>146</v>
      </c>
      <c r="D17" s="17"/>
      <c r="E17" s="17"/>
      <c r="F17" s="17"/>
      <c r="G17" s="28"/>
      <c r="H17" s="17"/>
      <c r="I17" s="17"/>
      <c r="J17" s="17"/>
    </row>
    <row r="18" spans="1:10" x14ac:dyDescent="0.25">
      <c r="A18" s="12"/>
      <c r="B18" s="50" t="s">
        <v>199</v>
      </c>
      <c r="C18" s="14" t="s">
        <v>146</v>
      </c>
      <c r="D18" s="11"/>
      <c r="E18" s="25">
        <v>46813</v>
      </c>
      <c r="F18" s="13" t="s">
        <v>146</v>
      </c>
      <c r="G18" s="14"/>
      <c r="H18" s="11"/>
      <c r="I18" s="25">
        <v>45564</v>
      </c>
      <c r="J18" s="13" t="s">
        <v>146</v>
      </c>
    </row>
    <row r="19" spans="1:10" ht="15.75" thickBot="1" x14ac:dyDescent="0.3">
      <c r="A19" s="12"/>
      <c r="B19" s="51" t="s">
        <v>200</v>
      </c>
      <c r="C19" s="28" t="s">
        <v>146</v>
      </c>
      <c r="D19" s="17"/>
      <c r="E19" s="19">
        <v>1303</v>
      </c>
      <c r="F19" s="21" t="s">
        <v>146</v>
      </c>
      <c r="G19" s="28"/>
      <c r="H19" s="17"/>
      <c r="I19" s="19">
        <v>1433</v>
      </c>
      <c r="J19" s="21" t="s">
        <v>146</v>
      </c>
    </row>
    <row r="20" spans="1:10" x14ac:dyDescent="0.25">
      <c r="A20" s="12"/>
      <c r="B20" s="26"/>
      <c r="C20" s="26" t="s">
        <v>146</v>
      </c>
      <c r="D20" s="27"/>
      <c r="E20" s="27"/>
      <c r="F20" s="26"/>
      <c r="G20" s="26"/>
      <c r="H20" s="27"/>
      <c r="I20" s="27"/>
      <c r="J20" s="26"/>
    </row>
    <row r="21" spans="1:10" x14ac:dyDescent="0.25">
      <c r="A21" s="12"/>
      <c r="B21" s="52" t="s">
        <v>201</v>
      </c>
      <c r="C21" s="14" t="s">
        <v>146</v>
      </c>
      <c r="D21" s="11"/>
      <c r="E21" s="25">
        <v>48116</v>
      </c>
      <c r="F21" s="13" t="s">
        <v>146</v>
      </c>
      <c r="G21" s="14"/>
      <c r="H21" s="11"/>
      <c r="I21" s="25">
        <v>46997</v>
      </c>
      <c r="J21" s="13" t="s">
        <v>146</v>
      </c>
    </row>
    <row r="22" spans="1:10" x14ac:dyDescent="0.25">
      <c r="A22" s="12"/>
      <c r="B22" s="15" t="s">
        <v>202</v>
      </c>
      <c r="C22" s="28" t="s">
        <v>146</v>
      </c>
      <c r="D22" s="17"/>
      <c r="E22" s="17"/>
      <c r="F22" s="17"/>
      <c r="G22" s="28"/>
      <c r="H22" s="17"/>
      <c r="I22" s="17"/>
      <c r="J22" s="17"/>
    </row>
    <row r="23" spans="1:10" x14ac:dyDescent="0.25">
      <c r="A23" s="12"/>
      <c r="B23" s="50" t="s">
        <v>203</v>
      </c>
      <c r="C23" s="14" t="s">
        <v>146</v>
      </c>
      <c r="D23" s="11"/>
      <c r="E23" s="25">
        <v>1039</v>
      </c>
      <c r="F23" s="13" t="s">
        <v>146</v>
      </c>
      <c r="G23" s="14"/>
      <c r="H23" s="11"/>
      <c r="I23" s="25">
        <v>1050</v>
      </c>
      <c r="J23" s="13" t="s">
        <v>146</v>
      </c>
    </row>
    <row r="24" spans="1:10" ht="15.75" thickBot="1" x14ac:dyDescent="0.3">
      <c r="A24" s="12"/>
      <c r="B24" s="51" t="s">
        <v>204</v>
      </c>
      <c r="C24" s="28" t="s">
        <v>146</v>
      </c>
      <c r="D24" s="17"/>
      <c r="E24" s="19">
        <v>25660</v>
      </c>
      <c r="F24" s="21" t="s">
        <v>146</v>
      </c>
      <c r="G24" s="28"/>
      <c r="H24" s="17"/>
      <c r="I24" s="19">
        <v>28341</v>
      </c>
      <c r="J24" s="21" t="s">
        <v>146</v>
      </c>
    </row>
    <row r="25" spans="1:10" x14ac:dyDescent="0.25">
      <c r="A25" s="12"/>
      <c r="B25" s="26"/>
      <c r="C25" s="26" t="s">
        <v>146</v>
      </c>
      <c r="D25" s="27"/>
      <c r="E25" s="27"/>
      <c r="F25" s="26"/>
      <c r="G25" s="26"/>
      <c r="H25" s="27"/>
      <c r="I25" s="27"/>
      <c r="J25" s="26"/>
    </row>
    <row r="26" spans="1:10" ht="15.75" thickBot="1" x14ac:dyDescent="0.3">
      <c r="A26" s="12"/>
      <c r="B26" s="52" t="s">
        <v>205</v>
      </c>
      <c r="C26" s="14" t="s">
        <v>146</v>
      </c>
      <c r="D26" s="11"/>
      <c r="E26" s="25">
        <v>26699</v>
      </c>
      <c r="F26" s="13" t="s">
        <v>146</v>
      </c>
      <c r="G26" s="14"/>
      <c r="H26" s="11"/>
      <c r="I26" s="25">
        <v>29391</v>
      </c>
      <c r="J26" s="13" t="s">
        <v>146</v>
      </c>
    </row>
    <row r="27" spans="1:10" x14ac:dyDescent="0.25">
      <c r="A27" s="12"/>
      <c r="B27" s="26"/>
      <c r="C27" s="26" t="s">
        <v>146</v>
      </c>
      <c r="D27" s="27"/>
      <c r="E27" s="27"/>
      <c r="F27" s="26"/>
      <c r="G27" s="26"/>
      <c r="H27" s="27"/>
      <c r="I27" s="27"/>
      <c r="J27" s="26"/>
    </row>
    <row r="28" spans="1:10" x14ac:dyDescent="0.25">
      <c r="A28" s="12"/>
      <c r="B28" s="15" t="s">
        <v>206</v>
      </c>
      <c r="C28" s="28" t="s">
        <v>146</v>
      </c>
      <c r="D28" s="17"/>
      <c r="E28" s="19">
        <v>378411</v>
      </c>
      <c r="F28" s="21" t="s">
        <v>146</v>
      </c>
      <c r="G28" s="28"/>
      <c r="H28" s="17"/>
      <c r="I28" s="19">
        <v>369138</v>
      </c>
      <c r="J28" s="21" t="s">
        <v>146</v>
      </c>
    </row>
    <row r="29" spans="1:10" x14ac:dyDescent="0.25">
      <c r="A29" s="12"/>
      <c r="B29" s="52" t="s">
        <v>207</v>
      </c>
      <c r="C29" s="14" t="s">
        <v>146</v>
      </c>
      <c r="D29" s="11"/>
      <c r="E29" s="24" t="s">
        <v>208</v>
      </c>
      <c r="F29" s="13" t="s">
        <v>175</v>
      </c>
      <c r="G29" s="14"/>
      <c r="H29" s="11"/>
      <c r="I29" s="24" t="s">
        <v>209</v>
      </c>
      <c r="J29" s="13" t="s">
        <v>175</v>
      </c>
    </row>
    <row r="30" spans="1:10" ht="15.75" thickBot="1" x14ac:dyDescent="0.3">
      <c r="A30" s="12"/>
      <c r="B30" s="53" t="s">
        <v>210</v>
      </c>
      <c r="C30" s="28" t="s">
        <v>146</v>
      </c>
      <c r="D30" s="17"/>
      <c r="E30" s="31" t="s">
        <v>211</v>
      </c>
      <c r="F30" s="21" t="s">
        <v>175</v>
      </c>
      <c r="G30" s="28"/>
      <c r="H30" s="17"/>
      <c r="I30" s="31" t="s">
        <v>212</v>
      </c>
      <c r="J30" s="21" t="s">
        <v>175</v>
      </c>
    </row>
    <row r="31" spans="1:10" x14ac:dyDescent="0.25">
      <c r="A31" s="12"/>
      <c r="B31" s="26"/>
      <c r="C31" s="26" t="s">
        <v>146</v>
      </c>
      <c r="D31" s="27"/>
      <c r="E31" s="27"/>
      <c r="F31" s="26"/>
      <c r="G31" s="26"/>
      <c r="H31" s="27"/>
      <c r="I31" s="27"/>
      <c r="J31" s="26"/>
    </row>
    <row r="32" spans="1:10" ht="15.75" thickBot="1" x14ac:dyDescent="0.3">
      <c r="A32" s="12"/>
      <c r="B32" s="52" t="s">
        <v>213</v>
      </c>
      <c r="C32" s="14" t="s">
        <v>146</v>
      </c>
      <c r="D32" s="11" t="s">
        <v>153</v>
      </c>
      <c r="E32" s="25">
        <v>370201</v>
      </c>
      <c r="F32" s="13" t="s">
        <v>146</v>
      </c>
      <c r="G32" s="14"/>
      <c r="H32" s="11" t="s">
        <v>153</v>
      </c>
      <c r="I32" s="25">
        <v>361936</v>
      </c>
      <c r="J32" s="13" t="s">
        <v>146</v>
      </c>
    </row>
    <row r="33" spans="1:26" ht="15.75" thickTop="1" x14ac:dyDescent="0.25">
      <c r="A33" s="12"/>
      <c r="B33" s="26"/>
      <c r="C33" s="26" t="s">
        <v>146</v>
      </c>
      <c r="D33" s="29"/>
      <c r="E33" s="29"/>
      <c r="F33" s="26"/>
      <c r="G33" s="26"/>
      <c r="H33" s="29"/>
      <c r="I33" s="29"/>
      <c r="J33" s="26"/>
    </row>
    <row r="34" spans="1:26" ht="25.5" customHeight="1" x14ac:dyDescent="0.25">
      <c r="A34" s="12"/>
      <c r="B34" s="36" t="s">
        <v>214</v>
      </c>
      <c r="C34" s="36"/>
      <c r="D34" s="36"/>
      <c r="E34" s="36"/>
      <c r="F34" s="36"/>
      <c r="G34" s="36"/>
      <c r="H34" s="36"/>
      <c r="I34" s="36"/>
      <c r="J34" s="36"/>
      <c r="K34" s="36"/>
      <c r="L34" s="36"/>
      <c r="M34" s="36"/>
      <c r="N34" s="36"/>
      <c r="O34" s="36"/>
      <c r="P34" s="36"/>
      <c r="Q34" s="36"/>
      <c r="R34" s="36"/>
      <c r="S34" s="36"/>
      <c r="T34" s="36"/>
      <c r="U34" s="36"/>
      <c r="V34" s="36"/>
      <c r="W34" s="36"/>
      <c r="X34" s="36"/>
      <c r="Y34" s="36"/>
      <c r="Z34" s="36"/>
    </row>
    <row r="35" spans="1:26" x14ac:dyDescent="0.25">
      <c r="A35" s="12"/>
      <c r="B35" s="66"/>
      <c r="C35" s="66"/>
      <c r="D35" s="66"/>
      <c r="E35" s="66"/>
      <c r="F35" s="66"/>
      <c r="G35" s="66"/>
      <c r="H35" s="66"/>
      <c r="I35" s="66"/>
      <c r="J35" s="66"/>
      <c r="K35" s="66"/>
      <c r="L35" s="66"/>
      <c r="M35" s="66"/>
      <c r="N35" s="66"/>
      <c r="O35" s="66"/>
      <c r="P35" s="66"/>
      <c r="Q35" s="66"/>
      <c r="R35" s="66"/>
      <c r="S35" s="66"/>
      <c r="T35" s="66"/>
      <c r="U35" s="66"/>
      <c r="V35" s="66"/>
      <c r="W35" s="66"/>
      <c r="X35" s="66"/>
      <c r="Y35" s="66"/>
      <c r="Z35" s="66"/>
    </row>
    <row r="36" spans="1:26" x14ac:dyDescent="0.25">
      <c r="A36" s="12"/>
      <c r="B36" s="36" t="s">
        <v>215</v>
      </c>
      <c r="C36" s="36"/>
      <c r="D36" s="36"/>
      <c r="E36" s="36"/>
      <c r="F36" s="36"/>
      <c r="G36" s="36"/>
      <c r="H36" s="36"/>
      <c r="I36" s="36"/>
      <c r="J36" s="36"/>
      <c r="K36" s="36"/>
      <c r="L36" s="36"/>
      <c r="M36" s="36"/>
      <c r="N36" s="36"/>
      <c r="O36" s="36"/>
      <c r="P36" s="36"/>
      <c r="Q36" s="36"/>
      <c r="R36" s="36"/>
      <c r="S36" s="36"/>
      <c r="T36" s="36"/>
      <c r="U36" s="36"/>
      <c r="V36" s="36"/>
      <c r="W36" s="36"/>
      <c r="X36" s="36"/>
      <c r="Y36" s="36"/>
      <c r="Z36" s="36"/>
    </row>
    <row r="37" spans="1:26" ht="15.75" x14ac:dyDescent="0.25">
      <c r="A37" s="12"/>
      <c r="B37" s="37"/>
      <c r="C37" s="37"/>
      <c r="D37" s="37"/>
      <c r="E37" s="37"/>
      <c r="F37" s="37"/>
      <c r="G37" s="37"/>
      <c r="H37" s="37"/>
      <c r="I37" s="37"/>
      <c r="J37" s="37"/>
      <c r="K37" s="37"/>
      <c r="L37" s="37"/>
      <c r="M37" s="37"/>
      <c r="N37" s="37"/>
      <c r="O37" s="37"/>
      <c r="P37" s="37"/>
      <c r="Q37" s="37"/>
      <c r="R37" s="37"/>
      <c r="S37" s="37"/>
      <c r="T37" s="37"/>
      <c r="U37" s="37"/>
      <c r="V37" s="37"/>
      <c r="W37" s="37"/>
      <c r="X37" s="37"/>
      <c r="Y37" s="37"/>
      <c r="Z37" s="37"/>
    </row>
    <row r="38" spans="1:26" x14ac:dyDescent="0.25">
      <c r="A38" s="12"/>
      <c r="B38" s="11"/>
      <c r="C38" s="11"/>
      <c r="D38" s="11"/>
      <c r="E38" s="11"/>
      <c r="F38" s="11"/>
      <c r="G38" s="11"/>
      <c r="H38" s="11"/>
      <c r="I38" s="11"/>
      <c r="J38" s="11"/>
    </row>
    <row r="39" spans="1:26" ht="15.75" thickBot="1" x14ac:dyDescent="0.3">
      <c r="A39" s="12"/>
      <c r="B39" s="14"/>
      <c r="C39" s="14" t="s">
        <v>146</v>
      </c>
      <c r="D39" s="33" t="s">
        <v>189</v>
      </c>
      <c r="E39" s="33"/>
      <c r="F39" s="14"/>
      <c r="G39" s="14" t="s">
        <v>146</v>
      </c>
      <c r="H39" s="33" t="s">
        <v>190</v>
      </c>
      <c r="I39" s="33"/>
      <c r="J39" s="14"/>
    </row>
    <row r="40" spans="1:26" x14ac:dyDescent="0.25">
      <c r="A40" s="12"/>
      <c r="B40" s="14"/>
      <c r="C40" s="14" t="s">
        <v>146</v>
      </c>
      <c r="D40" s="32" t="s">
        <v>216</v>
      </c>
      <c r="E40" s="32"/>
      <c r="F40" s="32"/>
      <c r="G40" s="32"/>
      <c r="H40" s="32"/>
      <c r="I40" s="32"/>
      <c r="J40" s="14"/>
    </row>
    <row r="41" spans="1:26" x14ac:dyDescent="0.25">
      <c r="A41" s="12"/>
      <c r="B41" s="15" t="s">
        <v>192</v>
      </c>
      <c r="C41" s="17" t="s">
        <v>146</v>
      </c>
      <c r="D41" s="17"/>
      <c r="E41" s="17"/>
      <c r="F41" s="17"/>
      <c r="G41" s="17" t="s">
        <v>146</v>
      </c>
      <c r="H41" s="17"/>
      <c r="I41" s="17"/>
      <c r="J41" s="17"/>
    </row>
    <row r="42" spans="1:26" x14ac:dyDescent="0.25">
      <c r="A42" s="12"/>
      <c r="B42" s="50" t="s">
        <v>193</v>
      </c>
      <c r="C42" s="11" t="s">
        <v>146</v>
      </c>
      <c r="D42" s="11" t="s">
        <v>153</v>
      </c>
      <c r="E42" s="24">
        <v>129</v>
      </c>
      <c r="F42" s="13" t="s">
        <v>146</v>
      </c>
      <c r="G42" s="11" t="s">
        <v>146</v>
      </c>
      <c r="H42" s="11" t="s">
        <v>153</v>
      </c>
      <c r="I42" s="24">
        <v>142</v>
      </c>
      <c r="J42" s="13" t="s">
        <v>146</v>
      </c>
    </row>
    <row r="43" spans="1:26" x14ac:dyDescent="0.25">
      <c r="A43" s="12"/>
      <c r="B43" s="51" t="s">
        <v>194</v>
      </c>
      <c r="C43" s="17" t="s">
        <v>146</v>
      </c>
      <c r="D43" s="17"/>
      <c r="E43" s="31">
        <v>397</v>
      </c>
      <c r="F43" s="21" t="s">
        <v>146</v>
      </c>
      <c r="G43" s="17" t="s">
        <v>146</v>
      </c>
      <c r="H43" s="17"/>
      <c r="I43" s="19">
        <v>1087</v>
      </c>
      <c r="J43" s="21" t="s">
        <v>146</v>
      </c>
    </row>
    <row r="44" spans="1:26" x14ac:dyDescent="0.25">
      <c r="A44" s="12"/>
      <c r="B44" s="50" t="s">
        <v>195</v>
      </c>
      <c r="C44" s="11" t="s">
        <v>146</v>
      </c>
      <c r="D44" s="11"/>
      <c r="E44" s="25">
        <v>1634</v>
      </c>
      <c r="F44" s="13" t="s">
        <v>146</v>
      </c>
      <c r="G44" s="11" t="s">
        <v>146</v>
      </c>
      <c r="H44" s="11"/>
      <c r="I44" s="25">
        <v>2356</v>
      </c>
      <c r="J44" s="13" t="s">
        <v>146</v>
      </c>
    </row>
    <row r="45" spans="1:26" ht="15.75" thickBot="1" x14ac:dyDescent="0.3">
      <c r="A45" s="12"/>
      <c r="B45" s="51" t="s">
        <v>196</v>
      </c>
      <c r="C45" s="17" t="s">
        <v>146</v>
      </c>
      <c r="D45" s="17"/>
      <c r="E45" s="19">
        <v>9284</v>
      </c>
      <c r="F45" s="21" t="s">
        <v>146</v>
      </c>
      <c r="G45" s="17" t="s">
        <v>146</v>
      </c>
      <c r="H45" s="17"/>
      <c r="I45" s="19">
        <v>10175</v>
      </c>
      <c r="J45" s="21" t="s">
        <v>146</v>
      </c>
    </row>
    <row r="46" spans="1:26" x14ac:dyDescent="0.25">
      <c r="A46" s="12"/>
      <c r="B46" s="26"/>
      <c r="C46" s="26" t="s">
        <v>146</v>
      </c>
      <c r="D46" s="27"/>
      <c r="E46" s="27"/>
      <c r="F46" s="26"/>
      <c r="G46" s="26" t="s">
        <v>146</v>
      </c>
      <c r="H46" s="27"/>
      <c r="I46" s="27"/>
      <c r="J46" s="26"/>
    </row>
    <row r="47" spans="1:26" x14ac:dyDescent="0.25">
      <c r="A47" s="12"/>
      <c r="B47" s="52" t="s">
        <v>197</v>
      </c>
      <c r="C47" s="14" t="s">
        <v>146</v>
      </c>
      <c r="D47" s="11"/>
      <c r="E47" s="25">
        <v>11444</v>
      </c>
      <c r="F47" s="13" t="s">
        <v>146</v>
      </c>
      <c r="G47" s="14" t="s">
        <v>146</v>
      </c>
      <c r="H47" s="11"/>
      <c r="I47" s="25">
        <v>13760</v>
      </c>
      <c r="J47" s="13" t="s">
        <v>146</v>
      </c>
    </row>
    <row r="48" spans="1:26" x14ac:dyDescent="0.25">
      <c r="A48" s="12"/>
      <c r="B48" s="15" t="s">
        <v>198</v>
      </c>
      <c r="C48" s="28" t="s">
        <v>146</v>
      </c>
      <c r="D48" s="17"/>
      <c r="E48" s="17"/>
      <c r="F48" s="17"/>
      <c r="G48" s="28" t="s">
        <v>146</v>
      </c>
      <c r="H48" s="17"/>
      <c r="I48" s="17"/>
      <c r="J48" s="17"/>
    </row>
    <row r="49" spans="1:26" x14ac:dyDescent="0.25">
      <c r="A49" s="12"/>
      <c r="B49" s="50" t="s">
        <v>199</v>
      </c>
      <c r="C49" s="14" t="s">
        <v>146</v>
      </c>
      <c r="D49" s="11"/>
      <c r="E49" s="25">
        <v>2141</v>
      </c>
      <c r="F49" s="13" t="s">
        <v>146</v>
      </c>
      <c r="G49" s="14" t="s">
        <v>146</v>
      </c>
      <c r="H49" s="11"/>
      <c r="I49" s="24">
        <v>167</v>
      </c>
      <c r="J49" s="13" t="s">
        <v>146</v>
      </c>
    </row>
    <row r="50" spans="1:26" ht="15.75" thickBot="1" x14ac:dyDescent="0.3">
      <c r="A50" s="12"/>
      <c r="B50" s="51" t="s">
        <v>200</v>
      </c>
      <c r="C50" s="28" t="s">
        <v>146</v>
      </c>
      <c r="D50" s="17"/>
      <c r="E50" s="31">
        <v>1</v>
      </c>
      <c r="F50" s="21" t="s">
        <v>146</v>
      </c>
      <c r="G50" s="28" t="s">
        <v>146</v>
      </c>
      <c r="H50" s="17"/>
      <c r="I50" s="31">
        <v>3</v>
      </c>
      <c r="J50" s="21" t="s">
        <v>146</v>
      </c>
    </row>
    <row r="51" spans="1:26" x14ac:dyDescent="0.25">
      <c r="A51" s="12"/>
      <c r="B51" s="26"/>
      <c r="C51" s="26" t="s">
        <v>146</v>
      </c>
      <c r="D51" s="27"/>
      <c r="E51" s="27"/>
      <c r="F51" s="26"/>
      <c r="G51" s="26" t="s">
        <v>146</v>
      </c>
      <c r="H51" s="27"/>
      <c r="I51" s="27"/>
      <c r="J51" s="26"/>
    </row>
    <row r="52" spans="1:26" x14ac:dyDescent="0.25">
      <c r="A52" s="12"/>
      <c r="B52" s="52" t="s">
        <v>201</v>
      </c>
      <c r="C52" s="14" t="s">
        <v>146</v>
      </c>
      <c r="D52" s="11"/>
      <c r="E52" s="25">
        <v>2142</v>
      </c>
      <c r="F52" s="13" t="s">
        <v>146</v>
      </c>
      <c r="G52" s="14" t="s">
        <v>146</v>
      </c>
      <c r="H52" s="11"/>
      <c r="I52" s="24">
        <v>170</v>
      </c>
      <c r="J52" s="13" t="s">
        <v>146</v>
      </c>
    </row>
    <row r="53" spans="1:26" x14ac:dyDescent="0.25">
      <c r="A53" s="12"/>
      <c r="B53" s="15" t="s">
        <v>202</v>
      </c>
      <c r="C53" s="28" t="s">
        <v>146</v>
      </c>
      <c r="D53" s="17"/>
      <c r="E53" s="17"/>
      <c r="F53" s="17"/>
      <c r="G53" s="28" t="s">
        <v>146</v>
      </c>
      <c r="H53" s="17"/>
      <c r="I53" s="17"/>
      <c r="J53" s="17"/>
    </row>
    <row r="54" spans="1:26" ht="15.75" thickBot="1" x14ac:dyDescent="0.3">
      <c r="A54" s="12"/>
      <c r="B54" s="50" t="s">
        <v>204</v>
      </c>
      <c r="C54" s="14" t="s">
        <v>146</v>
      </c>
      <c r="D54" s="11"/>
      <c r="E54" s="24">
        <v>120</v>
      </c>
      <c r="F54" s="13" t="s">
        <v>146</v>
      </c>
      <c r="G54" s="14" t="s">
        <v>146</v>
      </c>
      <c r="H54" s="11"/>
      <c r="I54" s="24">
        <v>212</v>
      </c>
      <c r="J54" s="13" t="s">
        <v>146</v>
      </c>
    </row>
    <row r="55" spans="1:26" x14ac:dyDescent="0.25">
      <c r="A55" s="12"/>
      <c r="B55" s="26"/>
      <c r="C55" s="26" t="s">
        <v>146</v>
      </c>
      <c r="D55" s="27"/>
      <c r="E55" s="27"/>
      <c r="F55" s="26"/>
      <c r="G55" s="26" t="s">
        <v>146</v>
      </c>
      <c r="H55" s="27"/>
      <c r="I55" s="27"/>
      <c r="J55" s="26"/>
    </row>
    <row r="56" spans="1:26" ht="15.75" thickBot="1" x14ac:dyDescent="0.3">
      <c r="A56" s="12"/>
      <c r="B56" s="53" t="s">
        <v>205</v>
      </c>
      <c r="C56" s="28" t="s">
        <v>146</v>
      </c>
      <c r="D56" s="17"/>
      <c r="E56" s="31">
        <v>120</v>
      </c>
      <c r="F56" s="21" t="s">
        <v>146</v>
      </c>
      <c r="G56" s="28" t="s">
        <v>146</v>
      </c>
      <c r="H56" s="17"/>
      <c r="I56" s="31">
        <v>212</v>
      </c>
      <c r="J56" s="21" t="s">
        <v>146</v>
      </c>
    </row>
    <row r="57" spans="1:26" x14ac:dyDescent="0.25">
      <c r="A57" s="12"/>
      <c r="B57" s="26"/>
      <c r="C57" s="26" t="s">
        <v>146</v>
      </c>
      <c r="D57" s="27"/>
      <c r="E57" s="27"/>
      <c r="F57" s="26"/>
      <c r="G57" s="26" t="s">
        <v>146</v>
      </c>
      <c r="H57" s="27"/>
      <c r="I57" s="27"/>
      <c r="J57" s="26"/>
    </row>
    <row r="58" spans="1:26" ht="15.75" thickBot="1" x14ac:dyDescent="0.3">
      <c r="A58" s="12"/>
      <c r="B58" s="22" t="s">
        <v>217</v>
      </c>
      <c r="C58" s="14" t="s">
        <v>146</v>
      </c>
      <c r="D58" s="11" t="s">
        <v>153</v>
      </c>
      <c r="E58" s="25">
        <v>13706</v>
      </c>
      <c r="F58" s="13" t="s">
        <v>146</v>
      </c>
      <c r="G58" s="14" t="s">
        <v>146</v>
      </c>
      <c r="H58" s="11" t="s">
        <v>153</v>
      </c>
      <c r="I58" s="25">
        <v>14142</v>
      </c>
      <c r="J58" s="13" t="s">
        <v>146</v>
      </c>
    </row>
    <row r="59" spans="1:26" ht="15.75" thickTop="1" x14ac:dyDescent="0.25">
      <c r="A59" s="12"/>
      <c r="B59" s="26"/>
      <c r="C59" s="26" t="s">
        <v>146</v>
      </c>
      <c r="D59" s="29"/>
      <c r="E59" s="29"/>
      <c r="F59" s="26"/>
      <c r="G59" s="26" t="s">
        <v>146</v>
      </c>
      <c r="H59" s="29"/>
      <c r="I59" s="29"/>
      <c r="J59" s="26"/>
    </row>
    <row r="60" spans="1:26" x14ac:dyDescent="0.25">
      <c r="A60" s="12"/>
      <c r="B60" s="66"/>
      <c r="C60" s="66"/>
      <c r="D60" s="66"/>
      <c r="E60" s="66"/>
      <c r="F60" s="66"/>
      <c r="G60" s="66"/>
      <c r="H60" s="66"/>
      <c r="I60" s="66"/>
      <c r="J60" s="66"/>
      <c r="K60" s="66"/>
      <c r="L60" s="66"/>
      <c r="M60" s="66"/>
      <c r="N60" s="66"/>
      <c r="O60" s="66"/>
      <c r="P60" s="66"/>
      <c r="Q60" s="66"/>
      <c r="R60" s="66"/>
      <c r="S60" s="66"/>
      <c r="T60" s="66"/>
      <c r="U60" s="66"/>
      <c r="V60" s="66"/>
      <c r="W60" s="66"/>
      <c r="X60" s="66"/>
      <c r="Y60" s="66"/>
      <c r="Z60" s="66"/>
    </row>
    <row r="61" spans="1:26" x14ac:dyDescent="0.25">
      <c r="A61" s="12"/>
      <c r="B61" s="36" t="s">
        <v>218</v>
      </c>
      <c r="C61" s="36"/>
      <c r="D61" s="36"/>
      <c r="E61" s="36"/>
      <c r="F61" s="36"/>
      <c r="G61" s="36"/>
      <c r="H61" s="36"/>
      <c r="I61" s="36"/>
      <c r="J61" s="36"/>
      <c r="K61" s="36"/>
      <c r="L61" s="36"/>
      <c r="M61" s="36"/>
      <c r="N61" s="36"/>
      <c r="O61" s="36"/>
      <c r="P61" s="36"/>
      <c r="Q61" s="36"/>
      <c r="R61" s="36"/>
      <c r="S61" s="36"/>
      <c r="T61" s="36"/>
      <c r="U61" s="36"/>
      <c r="V61" s="36"/>
      <c r="W61" s="36"/>
      <c r="X61" s="36"/>
      <c r="Y61" s="36"/>
      <c r="Z61" s="36"/>
    </row>
    <row r="62" spans="1:26" ht="15.75" x14ac:dyDescent="0.25">
      <c r="A62" s="12"/>
      <c r="B62" s="37"/>
      <c r="C62" s="37"/>
      <c r="D62" s="37"/>
      <c r="E62" s="37"/>
      <c r="F62" s="37"/>
      <c r="G62" s="37"/>
      <c r="H62" s="37"/>
      <c r="I62" s="37"/>
      <c r="J62" s="37"/>
      <c r="K62" s="37"/>
      <c r="L62" s="37"/>
      <c r="M62" s="37"/>
      <c r="N62" s="37"/>
      <c r="O62" s="37"/>
      <c r="P62" s="37"/>
      <c r="Q62" s="37"/>
      <c r="R62" s="37"/>
      <c r="S62" s="37"/>
      <c r="T62" s="37"/>
      <c r="U62" s="37"/>
      <c r="V62" s="37"/>
      <c r="W62" s="37"/>
      <c r="X62" s="37"/>
      <c r="Y62" s="37"/>
      <c r="Z62" s="37"/>
    </row>
    <row r="63" spans="1:26"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row>
    <row r="64" spans="1:26" x14ac:dyDescent="0.25">
      <c r="A64" s="12"/>
      <c r="B64" s="14"/>
      <c r="C64" s="14" t="s">
        <v>146</v>
      </c>
      <c r="D64" s="56"/>
      <c r="E64" s="56"/>
      <c r="F64" s="14"/>
      <c r="G64" s="14" t="s">
        <v>146</v>
      </c>
      <c r="H64" s="56"/>
      <c r="I64" s="56"/>
      <c r="J64" s="14"/>
      <c r="K64" s="14" t="s">
        <v>146</v>
      </c>
      <c r="L64" s="56"/>
      <c r="M64" s="56"/>
      <c r="N64" s="14"/>
      <c r="O64" s="14" t="s">
        <v>146</v>
      </c>
      <c r="P64" s="56"/>
      <c r="Q64" s="56"/>
      <c r="R64" s="14"/>
      <c r="S64" s="14" t="s">
        <v>146</v>
      </c>
      <c r="T64" s="56"/>
      <c r="U64" s="56"/>
      <c r="V64" s="14"/>
      <c r="W64" s="14" t="s">
        <v>146</v>
      </c>
      <c r="X64" s="32" t="s">
        <v>219</v>
      </c>
      <c r="Y64" s="32"/>
      <c r="Z64" s="14"/>
    </row>
    <row r="65" spans="1:26" x14ac:dyDescent="0.25">
      <c r="A65" s="12"/>
      <c r="B65" s="14"/>
      <c r="C65" s="14" t="s">
        <v>146</v>
      </c>
      <c r="D65" s="56"/>
      <c r="E65" s="56"/>
      <c r="F65" s="14"/>
      <c r="G65" s="14" t="s">
        <v>146</v>
      </c>
      <c r="H65" s="32" t="s">
        <v>186</v>
      </c>
      <c r="I65" s="32"/>
      <c r="J65" s="14"/>
      <c r="K65" s="14" t="s">
        <v>146</v>
      </c>
      <c r="L65" s="56"/>
      <c r="M65" s="56"/>
      <c r="N65" s="14"/>
      <c r="O65" s="14" t="s">
        <v>146</v>
      </c>
      <c r="P65" s="56"/>
      <c r="Q65" s="56"/>
      <c r="R65" s="14"/>
      <c r="S65" s="14" t="s">
        <v>146</v>
      </c>
      <c r="T65" s="56"/>
      <c r="U65" s="56"/>
      <c r="V65" s="14"/>
      <c r="W65" s="14" t="s">
        <v>146</v>
      </c>
      <c r="X65" s="32" t="s">
        <v>186</v>
      </c>
      <c r="Y65" s="32"/>
      <c r="Z65" s="14"/>
    </row>
    <row r="66" spans="1:26" x14ac:dyDescent="0.25">
      <c r="A66" s="12"/>
      <c r="B66" s="14"/>
      <c r="C66" s="14" t="s">
        <v>146</v>
      </c>
      <c r="D66" s="32" t="s">
        <v>186</v>
      </c>
      <c r="E66" s="32"/>
      <c r="F66" s="14"/>
      <c r="G66" s="14" t="s">
        <v>146</v>
      </c>
      <c r="H66" s="32" t="s">
        <v>220</v>
      </c>
      <c r="I66" s="32"/>
      <c r="J66" s="14"/>
      <c r="K66" s="14" t="s">
        <v>146</v>
      </c>
      <c r="L66" s="56"/>
      <c r="M66" s="56"/>
      <c r="N66" s="14"/>
      <c r="O66" s="14" t="s">
        <v>146</v>
      </c>
      <c r="P66" s="56"/>
      <c r="Q66" s="56"/>
      <c r="R66" s="14"/>
      <c r="S66" s="14" t="s">
        <v>146</v>
      </c>
      <c r="T66" s="56"/>
      <c r="U66" s="56"/>
      <c r="V66" s="14"/>
      <c r="W66" s="14" t="s">
        <v>146</v>
      </c>
      <c r="X66" s="32" t="s">
        <v>220</v>
      </c>
      <c r="Y66" s="32"/>
      <c r="Z66" s="14"/>
    </row>
    <row r="67" spans="1:26" x14ac:dyDescent="0.25">
      <c r="A67" s="12"/>
      <c r="B67" s="14"/>
      <c r="C67" s="14" t="s">
        <v>146</v>
      </c>
      <c r="D67" s="32" t="s">
        <v>221</v>
      </c>
      <c r="E67" s="32"/>
      <c r="F67" s="14"/>
      <c r="G67" s="14" t="s">
        <v>146</v>
      </c>
      <c r="H67" s="32" t="s">
        <v>222</v>
      </c>
      <c r="I67" s="32"/>
      <c r="J67" s="14"/>
      <c r="K67" s="14" t="s">
        <v>146</v>
      </c>
      <c r="L67" s="32" t="s">
        <v>223</v>
      </c>
      <c r="M67" s="32"/>
      <c r="N67" s="14"/>
      <c r="O67" s="14" t="s">
        <v>146</v>
      </c>
      <c r="P67" s="32" t="s">
        <v>224</v>
      </c>
      <c r="Q67" s="32"/>
      <c r="R67" s="14"/>
      <c r="S67" s="14" t="s">
        <v>146</v>
      </c>
      <c r="T67" s="32" t="s">
        <v>225</v>
      </c>
      <c r="U67" s="32"/>
      <c r="V67" s="14"/>
      <c r="W67" s="14" t="s">
        <v>146</v>
      </c>
      <c r="X67" s="32" t="s">
        <v>222</v>
      </c>
      <c r="Y67" s="32"/>
      <c r="Z67" s="14"/>
    </row>
    <row r="68" spans="1:26" ht="15.75" thickBot="1" x14ac:dyDescent="0.3">
      <c r="A68" s="12"/>
      <c r="B68" s="14"/>
      <c r="C68" s="14" t="s">
        <v>146</v>
      </c>
      <c r="D68" s="33" t="s">
        <v>226</v>
      </c>
      <c r="E68" s="33"/>
      <c r="F68" s="14"/>
      <c r="G68" s="14" t="s">
        <v>146</v>
      </c>
      <c r="H68" s="33" t="s">
        <v>226</v>
      </c>
      <c r="I68" s="33"/>
      <c r="J68" s="14"/>
      <c r="K68" s="14" t="s">
        <v>146</v>
      </c>
      <c r="L68" s="33" t="s">
        <v>227</v>
      </c>
      <c r="M68" s="33"/>
      <c r="N68" s="14"/>
      <c r="O68" s="14" t="s">
        <v>146</v>
      </c>
      <c r="P68" s="33" t="s">
        <v>186</v>
      </c>
      <c r="Q68" s="33"/>
      <c r="R68" s="14"/>
      <c r="S68" s="14" t="s">
        <v>146</v>
      </c>
      <c r="T68" s="33" t="s">
        <v>186</v>
      </c>
      <c r="U68" s="33"/>
      <c r="V68" s="14"/>
      <c r="W68" s="14" t="s">
        <v>146</v>
      </c>
      <c r="X68" s="33" t="s">
        <v>226</v>
      </c>
      <c r="Y68" s="33"/>
      <c r="Z68" s="14"/>
    </row>
    <row r="69" spans="1:26" x14ac:dyDescent="0.25">
      <c r="A69" s="12"/>
      <c r="B69" s="15" t="s">
        <v>192</v>
      </c>
      <c r="C69" s="17" t="s">
        <v>146</v>
      </c>
      <c r="D69" s="17"/>
      <c r="E69" s="17"/>
      <c r="F69" s="17"/>
      <c r="G69" s="17" t="s">
        <v>146</v>
      </c>
      <c r="H69" s="17"/>
      <c r="I69" s="17"/>
      <c r="J69" s="17"/>
      <c r="K69" s="17" t="s">
        <v>146</v>
      </c>
      <c r="L69" s="17"/>
      <c r="M69" s="17"/>
      <c r="N69" s="17"/>
      <c r="O69" s="17" t="s">
        <v>146</v>
      </c>
      <c r="P69" s="17"/>
      <c r="Q69" s="17"/>
      <c r="R69" s="17"/>
      <c r="S69" s="17" t="s">
        <v>146</v>
      </c>
      <c r="T69" s="17"/>
      <c r="U69" s="17"/>
      <c r="V69" s="17"/>
      <c r="W69" s="17" t="s">
        <v>146</v>
      </c>
      <c r="X69" s="17"/>
      <c r="Y69" s="17"/>
      <c r="Z69" s="17"/>
    </row>
    <row r="70" spans="1:26" x14ac:dyDescent="0.25">
      <c r="A70" s="12"/>
      <c r="B70" s="50" t="s">
        <v>193</v>
      </c>
      <c r="C70" s="11" t="s">
        <v>146</v>
      </c>
      <c r="D70" s="11" t="s">
        <v>153</v>
      </c>
      <c r="E70" s="24">
        <v>294</v>
      </c>
      <c r="F70" s="13" t="s">
        <v>146</v>
      </c>
      <c r="G70" s="11" t="s">
        <v>146</v>
      </c>
      <c r="H70" s="11" t="s">
        <v>153</v>
      </c>
      <c r="I70" s="24" t="s">
        <v>172</v>
      </c>
      <c r="J70" s="13" t="s">
        <v>146</v>
      </c>
      <c r="K70" s="11" t="s">
        <v>146</v>
      </c>
      <c r="L70" s="11" t="s">
        <v>153</v>
      </c>
      <c r="M70" s="24">
        <v>294</v>
      </c>
      <c r="N70" s="13" t="s">
        <v>146</v>
      </c>
      <c r="O70" s="11" t="s">
        <v>146</v>
      </c>
      <c r="P70" s="11" t="s">
        <v>153</v>
      </c>
      <c r="Q70" s="25">
        <v>25485</v>
      </c>
      <c r="R70" s="13" t="s">
        <v>146</v>
      </c>
      <c r="S70" s="11" t="s">
        <v>146</v>
      </c>
      <c r="T70" s="11" t="s">
        <v>153</v>
      </c>
      <c r="U70" s="25">
        <v>25779</v>
      </c>
      <c r="V70" s="13" t="s">
        <v>146</v>
      </c>
      <c r="W70" s="11" t="s">
        <v>146</v>
      </c>
      <c r="X70" s="11" t="s">
        <v>153</v>
      </c>
      <c r="Y70" s="24" t="s">
        <v>172</v>
      </c>
      <c r="Z70" s="13" t="s">
        <v>146</v>
      </c>
    </row>
    <row r="71" spans="1:26" x14ac:dyDescent="0.25">
      <c r="A71" s="12"/>
      <c r="B71" s="51" t="s">
        <v>194</v>
      </c>
      <c r="C71" s="17" t="s">
        <v>146</v>
      </c>
      <c r="D71" s="17"/>
      <c r="E71" s="31">
        <v>592</v>
      </c>
      <c r="F71" s="21" t="s">
        <v>146</v>
      </c>
      <c r="G71" s="17" t="s">
        <v>146</v>
      </c>
      <c r="H71" s="17"/>
      <c r="I71" s="31">
        <v>119</v>
      </c>
      <c r="J71" s="21" t="s">
        <v>146</v>
      </c>
      <c r="K71" s="17" t="s">
        <v>146</v>
      </c>
      <c r="L71" s="17"/>
      <c r="M71" s="31">
        <v>711</v>
      </c>
      <c r="N71" s="21" t="s">
        <v>146</v>
      </c>
      <c r="O71" s="17" t="s">
        <v>146</v>
      </c>
      <c r="P71" s="17"/>
      <c r="Q71" s="19">
        <v>28963</v>
      </c>
      <c r="R71" s="21" t="s">
        <v>146</v>
      </c>
      <c r="S71" s="17" t="s">
        <v>146</v>
      </c>
      <c r="T71" s="17"/>
      <c r="U71" s="19">
        <v>29674</v>
      </c>
      <c r="V71" s="21" t="s">
        <v>146</v>
      </c>
      <c r="W71" s="17" t="s">
        <v>146</v>
      </c>
      <c r="X71" s="17"/>
      <c r="Y71" s="31" t="s">
        <v>172</v>
      </c>
      <c r="Z71" s="21" t="s">
        <v>146</v>
      </c>
    </row>
    <row r="72" spans="1:26" x14ac:dyDescent="0.25">
      <c r="A72" s="12"/>
      <c r="B72" s="50" t="s">
        <v>195</v>
      </c>
      <c r="C72" s="11" t="s">
        <v>146</v>
      </c>
      <c r="D72" s="11"/>
      <c r="E72" s="25">
        <v>4354</v>
      </c>
      <c r="F72" s="13" t="s">
        <v>146</v>
      </c>
      <c r="G72" s="11" t="s">
        <v>146</v>
      </c>
      <c r="H72" s="11"/>
      <c r="I72" s="24">
        <v>631</v>
      </c>
      <c r="J72" s="13" t="s">
        <v>146</v>
      </c>
      <c r="K72" s="11" t="s">
        <v>146</v>
      </c>
      <c r="L72" s="11"/>
      <c r="M72" s="25">
        <v>4985</v>
      </c>
      <c r="N72" s="13" t="s">
        <v>146</v>
      </c>
      <c r="O72" s="11" t="s">
        <v>146</v>
      </c>
      <c r="P72" s="11"/>
      <c r="Q72" s="25">
        <v>102809</v>
      </c>
      <c r="R72" s="13" t="s">
        <v>146</v>
      </c>
      <c r="S72" s="11" t="s">
        <v>146</v>
      </c>
      <c r="T72" s="11"/>
      <c r="U72" s="25">
        <v>107794</v>
      </c>
      <c r="V72" s="13" t="s">
        <v>146</v>
      </c>
      <c r="W72" s="11" t="s">
        <v>146</v>
      </c>
      <c r="X72" s="11"/>
      <c r="Y72" s="24">
        <v>244</v>
      </c>
      <c r="Z72" s="13" t="s">
        <v>146</v>
      </c>
    </row>
    <row r="73" spans="1:26" ht="15.75" thickBot="1" x14ac:dyDescent="0.3">
      <c r="A73" s="12"/>
      <c r="B73" s="51" t="s">
        <v>196</v>
      </c>
      <c r="C73" s="17" t="s">
        <v>146</v>
      </c>
      <c r="D73" s="17"/>
      <c r="E73" s="19">
        <v>3529</v>
      </c>
      <c r="F73" s="21" t="s">
        <v>146</v>
      </c>
      <c r="G73" s="17" t="s">
        <v>146</v>
      </c>
      <c r="H73" s="17"/>
      <c r="I73" s="19">
        <v>7920</v>
      </c>
      <c r="J73" s="21" t="s">
        <v>146</v>
      </c>
      <c r="K73" s="17" t="s">
        <v>146</v>
      </c>
      <c r="L73" s="17"/>
      <c r="M73" s="19">
        <v>11449</v>
      </c>
      <c r="N73" s="21" t="s">
        <v>146</v>
      </c>
      <c r="O73" s="17" t="s">
        <v>146</v>
      </c>
      <c r="P73" s="17"/>
      <c r="Q73" s="19">
        <v>128900</v>
      </c>
      <c r="R73" s="21" t="s">
        <v>146</v>
      </c>
      <c r="S73" s="17" t="s">
        <v>146</v>
      </c>
      <c r="T73" s="17"/>
      <c r="U73" s="19">
        <v>140349</v>
      </c>
      <c r="V73" s="21" t="s">
        <v>146</v>
      </c>
      <c r="W73" s="17" t="s">
        <v>146</v>
      </c>
      <c r="X73" s="17"/>
      <c r="Y73" s="31" t="s">
        <v>172</v>
      </c>
      <c r="Z73" s="21" t="s">
        <v>146</v>
      </c>
    </row>
    <row r="74" spans="1:26" x14ac:dyDescent="0.25">
      <c r="A74" s="12"/>
      <c r="B74" s="26"/>
      <c r="C74" s="26" t="s">
        <v>146</v>
      </c>
      <c r="D74" s="27"/>
      <c r="E74" s="27"/>
      <c r="F74" s="26"/>
      <c r="G74" s="26" t="s">
        <v>146</v>
      </c>
      <c r="H74" s="27"/>
      <c r="I74" s="27"/>
      <c r="J74" s="26"/>
      <c r="K74" s="26" t="s">
        <v>146</v>
      </c>
      <c r="L74" s="27"/>
      <c r="M74" s="27"/>
      <c r="N74" s="26"/>
      <c r="O74" s="26" t="s">
        <v>146</v>
      </c>
      <c r="P74" s="27"/>
      <c r="Q74" s="27"/>
      <c r="R74" s="26"/>
      <c r="S74" s="26" t="s">
        <v>146</v>
      </c>
      <c r="T74" s="27"/>
      <c r="U74" s="27"/>
      <c r="V74" s="26"/>
      <c r="W74" s="26" t="s">
        <v>146</v>
      </c>
      <c r="X74" s="27"/>
      <c r="Y74" s="27"/>
      <c r="Z74" s="26"/>
    </row>
    <row r="75" spans="1:26" x14ac:dyDescent="0.25">
      <c r="A75" s="12"/>
      <c r="B75" s="52" t="s">
        <v>197</v>
      </c>
      <c r="C75" s="14" t="s">
        <v>146</v>
      </c>
      <c r="D75" s="11"/>
      <c r="E75" s="25">
        <v>8769</v>
      </c>
      <c r="F75" s="13" t="s">
        <v>146</v>
      </c>
      <c r="G75" s="14" t="s">
        <v>146</v>
      </c>
      <c r="H75" s="11"/>
      <c r="I75" s="25">
        <v>8670</v>
      </c>
      <c r="J75" s="13" t="s">
        <v>146</v>
      </c>
      <c r="K75" s="14" t="s">
        <v>146</v>
      </c>
      <c r="L75" s="11"/>
      <c r="M75" s="25">
        <v>17439</v>
      </c>
      <c r="N75" s="13" t="s">
        <v>146</v>
      </c>
      <c r="O75" s="14" t="s">
        <v>146</v>
      </c>
      <c r="P75" s="11"/>
      <c r="Q75" s="25">
        <v>286157</v>
      </c>
      <c r="R75" s="13" t="s">
        <v>146</v>
      </c>
      <c r="S75" s="14" t="s">
        <v>146</v>
      </c>
      <c r="T75" s="11"/>
      <c r="U75" s="25">
        <v>303596</v>
      </c>
      <c r="V75" s="13" t="s">
        <v>146</v>
      </c>
      <c r="W75" s="14" t="s">
        <v>146</v>
      </c>
      <c r="X75" s="11"/>
      <c r="Y75" s="24">
        <v>244</v>
      </c>
      <c r="Z75" s="13" t="s">
        <v>146</v>
      </c>
    </row>
    <row r="76" spans="1:26" x14ac:dyDescent="0.25">
      <c r="A76" s="12"/>
      <c r="B76" s="15" t="s">
        <v>198</v>
      </c>
      <c r="C76" s="28" t="s">
        <v>146</v>
      </c>
      <c r="D76" s="17"/>
      <c r="E76" s="17"/>
      <c r="F76" s="17"/>
      <c r="G76" s="28" t="s">
        <v>146</v>
      </c>
      <c r="H76" s="17"/>
      <c r="I76" s="17"/>
      <c r="J76" s="17"/>
      <c r="K76" s="28" t="s">
        <v>146</v>
      </c>
      <c r="L76" s="17"/>
      <c r="M76" s="17"/>
      <c r="N76" s="17"/>
      <c r="O76" s="28" t="s">
        <v>146</v>
      </c>
      <c r="P76" s="17"/>
      <c r="Q76" s="17"/>
      <c r="R76" s="17"/>
      <c r="S76" s="28" t="s">
        <v>146</v>
      </c>
      <c r="T76" s="17"/>
      <c r="U76" s="17"/>
      <c r="V76" s="17"/>
      <c r="W76" s="28" t="s">
        <v>146</v>
      </c>
      <c r="X76" s="17"/>
      <c r="Y76" s="17"/>
      <c r="Z76" s="17"/>
    </row>
    <row r="77" spans="1:26" x14ac:dyDescent="0.25">
      <c r="A77" s="12"/>
      <c r="B77" s="50" t="s">
        <v>199</v>
      </c>
      <c r="C77" s="14" t="s">
        <v>146</v>
      </c>
      <c r="D77" s="11"/>
      <c r="E77" s="24">
        <v>233</v>
      </c>
      <c r="F77" s="13" t="s">
        <v>146</v>
      </c>
      <c r="G77" s="14" t="s">
        <v>146</v>
      </c>
      <c r="H77" s="11"/>
      <c r="I77" s="24">
        <v>3</v>
      </c>
      <c r="J77" s="13" t="s">
        <v>146</v>
      </c>
      <c r="K77" s="14" t="s">
        <v>146</v>
      </c>
      <c r="L77" s="11"/>
      <c r="M77" s="24">
        <v>236</v>
      </c>
      <c r="N77" s="13" t="s">
        <v>146</v>
      </c>
      <c r="O77" s="14" t="s">
        <v>146</v>
      </c>
      <c r="P77" s="11"/>
      <c r="Q77" s="25">
        <v>46577</v>
      </c>
      <c r="R77" s="13" t="s">
        <v>146</v>
      </c>
      <c r="S77" s="14" t="s">
        <v>146</v>
      </c>
      <c r="T77" s="11"/>
      <c r="U77" s="25">
        <v>46813</v>
      </c>
      <c r="V77" s="13" t="s">
        <v>146</v>
      </c>
      <c r="W77" s="14" t="s">
        <v>146</v>
      </c>
      <c r="X77" s="11"/>
      <c r="Y77" s="24" t="s">
        <v>172</v>
      </c>
      <c r="Z77" s="13" t="s">
        <v>146</v>
      </c>
    </row>
    <row r="78" spans="1:26" ht="15.75" thickBot="1" x14ac:dyDescent="0.3">
      <c r="A78" s="12"/>
      <c r="B78" s="51" t="s">
        <v>200</v>
      </c>
      <c r="C78" s="28" t="s">
        <v>146</v>
      </c>
      <c r="D78" s="17"/>
      <c r="E78" s="31">
        <v>1</v>
      </c>
      <c r="F78" s="21" t="s">
        <v>146</v>
      </c>
      <c r="G78" s="28" t="s">
        <v>146</v>
      </c>
      <c r="H78" s="17"/>
      <c r="I78" s="31" t="s">
        <v>172</v>
      </c>
      <c r="J78" s="21" t="s">
        <v>146</v>
      </c>
      <c r="K78" s="28" t="s">
        <v>146</v>
      </c>
      <c r="L78" s="17"/>
      <c r="M78" s="31">
        <v>1</v>
      </c>
      <c r="N78" s="21" t="s">
        <v>146</v>
      </c>
      <c r="O78" s="28" t="s">
        <v>146</v>
      </c>
      <c r="P78" s="17"/>
      <c r="Q78" s="19">
        <v>1302</v>
      </c>
      <c r="R78" s="21" t="s">
        <v>146</v>
      </c>
      <c r="S78" s="28" t="s">
        <v>146</v>
      </c>
      <c r="T78" s="17"/>
      <c r="U78" s="19">
        <v>1303</v>
      </c>
      <c r="V78" s="21" t="s">
        <v>146</v>
      </c>
      <c r="W78" s="28" t="s">
        <v>146</v>
      </c>
      <c r="X78" s="17"/>
      <c r="Y78" s="31" t="s">
        <v>172</v>
      </c>
      <c r="Z78" s="21" t="s">
        <v>146</v>
      </c>
    </row>
    <row r="79" spans="1:26" x14ac:dyDescent="0.25">
      <c r="A79" s="12"/>
      <c r="B79" s="26"/>
      <c r="C79" s="26" t="s">
        <v>146</v>
      </c>
      <c r="D79" s="27"/>
      <c r="E79" s="27"/>
      <c r="F79" s="26"/>
      <c r="G79" s="26" t="s">
        <v>146</v>
      </c>
      <c r="H79" s="27"/>
      <c r="I79" s="27"/>
      <c r="J79" s="26"/>
      <c r="K79" s="26" t="s">
        <v>146</v>
      </c>
      <c r="L79" s="27"/>
      <c r="M79" s="27"/>
      <c r="N79" s="26"/>
      <c r="O79" s="26" t="s">
        <v>146</v>
      </c>
      <c r="P79" s="27"/>
      <c r="Q79" s="27"/>
      <c r="R79" s="26"/>
      <c r="S79" s="26" t="s">
        <v>146</v>
      </c>
      <c r="T79" s="27"/>
      <c r="U79" s="27"/>
      <c r="V79" s="26"/>
      <c r="W79" s="26" t="s">
        <v>146</v>
      </c>
      <c r="X79" s="27"/>
      <c r="Y79" s="27"/>
      <c r="Z79" s="26"/>
    </row>
    <row r="80" spans="1:26" x14ac:dyDescent="0.25">
      <c r="A80" s="12"/>
      <c r="B80" s="52" t="s">
        <v>201</v>
      </c>
      <c r="C80" s="14" t="s">
        <v>146</v>
      </c>
      <c r="D80" s="11"/>
      <c r="E80" s="24">
        <v>234</v>
      </c>
      <c r="F80" s="13" t="s">
        <v>146</v>
      </c>
      <c r="G80" s="14" t="s">
        <v>146</v>
      </c>
      <c r="H80" s="11"/>
      <c r="I80" s="24">
        <v>3</v>
      </c>
      <c r="J80" s="13" t="s">
        <v>146</v>
      </c>
      <c r="K80" s="14" t="s">
        <v>146</v>
      </c>
      <c r="L80" s="11"/>
      <c r="M80" s="24">
        <v>237</v>
      </c>
      <c r="N80" s="13" t="s">
        <v>146</v>
      </c>
      <c r="O80" s="14" t="s">
        <v>146</v>
      </c>
      <c r="P80" s="11"/>
      <c r="Q80" s="25">
        <v>47879</v>
      </c>
      <c r="R80" s="13" t="s">
        <v>146</v>
      </c>
      <c r="S80" s="14" t="s">
        <v>146</v>
      </c>
      <c r="T80" s="11"/>
      <c r="U80" s="25">
        <v>48116</v>
      </c>
      <c r="V80" s="13" t="s">
        <v>146</v>
      </c>
      <c r="W80" s="14" t="s">
        <v>146</v>
      </c>
      <c r="X80" s="11"/>
      <c r="Y80" s="24" t="s">
        <v>172</v>
      </c>
      <c r="Z80" s="13" t="s">
        <v>146</v>
      </c>
    </row>
    <row r="81" spans="1:26" x14ac:dyDescent="0.25">
      <c r="A81" s="12"/>
      <c r="B81" s="15" t="s">
        <v>202</v>
      </c>
      <c r="C81" s="28" t="s">
        <v>146</v>
      </c>
      <c r="D81" s="17"/>
      <c r="E81" s="17"/>
      <c r="F81" s="17"/>
      <c r="G81" s="28" t="s">
        <v>146</v>
      </c>
      <c r="H81" s="17"/>
      <c r="I81" s="17"/>
      <c r="J81" s="17"/>
      <c r="K81" s="28" t="s">
        <v>146</v>
      </c>
      <c r="L81" s="17"/>
      <c r="M81" s="17"/>
      <c r="N81" s="17"/>
      <c r="O81" s="28" t="s">
        <v>146</v>
      </c>
      <c r="P81" s="17"/>
      <c r="Q81" s="17"/>
      <c r="R81" s="17"/>
      <c r="S81" s="28" t="s">
        <v>146</v>
      </c>
      <c r="T81" s="17"/>
      <c r="U81" s="17"/>
      <c r="V81" s="17"/>
      <c r="W81" s="28" t="s">
        <v>146</v>
      </c>
      <c r="X81" s="17"/>
      <c r="Y81" s="17"/>
      <c r="Z81" s="17"/>
    </row>
    <row r="82" spans="1:26" x14ac:dyDescent="0.25">
      <c r="A82" s="12"/>
      <c r="B82" s="50" t="s">
        <v>203</v>
      </c>
      <c r="C82" s="14" t="s">
        <v>146</v>
      </c>
      <c r="D82" s="11"/>
      <c r="E82" s="24">
        <v>39</v>
      </c>
      <c r="F82" s="13" t="s">
        <v>146</v>
      </c>
      <c r="G82" s="14" t="s">
        <v>146</v>
      </c>
      <c r="H82" s="11"/>
      <c r="I82" s="24">
        <v>2</v>
      </c>
      <c r="J82" s="13" t="s">
        <v>146</v>
      </c>
      <c r="K82" s="14" t="s">
        <v>146</v>
      </c>
      <c r="L82" s="11"/>
      <c r="M82" s="24">
        <v>41</v>
      </c>
      <c r="N82" s="13" t="s">
        <v>146</v>
      </c>
      <c r="O82" s="14" t="s">
        <v>146</v>
      </c>
      <c r="P82" s="11"/>
      <c r="Q82" s="24">
        <v>998</v>
      </c>
      <c r="R82" s="13" t="s">
        <v>146</v>
      </c>
      <c r="S82" s="14" t="s">
        <v>146</v>
      </c>
      <c r="T82" s="11"/>
      <c r="U82" s="25">
        <v>1039</v>
      </c>
      <c r="V82" s="13" t="s">
        <v>146</v>
      </c>
      <c r="W82" s="14" t="s">
        <v>146</v>
      </c>
      <c r="X82" s="11"/>
      <c r="Y82" s="24">
        <v>2</v>
      </c>
      <c r="Z82" s="13" t="s">
        <v>146</v>
      </c>
    </row>
    <row r="83" spans="1:26" ht="15.75" thickBot="1" x14ac:dyDescent="0.3">
      <c r="A83" s="12"/>
      <c r="B83" s="51" t="s">
        <v>204</v>
      </c>
      <c r="C83" s="28" t="s">
        <v>146</v>
      </c>
      <c r="D83" s="17"/>
      <c r="E83" s="19">
        <v>1220</v>
      </c>
      <c r="F83" s="21" t="s">
        <v>146</v>
      </c>
      <c r="G83" s="28" t="s">
        <v>146</v>
      </c>
      <c r="H83" s="17"/>
      <c r="I83" s="31">
        <v>58</v>
      </c>
      <c r="J83" s="21" t="s">
        <v>146</v>
      </c>
      <c r="K83" s="28" t="s">
        <v>146</v>
      </c>
      <c r="L83" s="17"/>
      <c r="M83" s="19">
        <v>1278</v>
      </c>
      <c r="N83" s="21" t="s">
        <v>146</v>
      </c>
      <c r="O83" s="28" t="s">
        <v>146</v>
      </c>
      <c r="P83" s="17"/>
      <c r="Q83" s="19">
        <v>24382</v>
      </c>
      <c r="R83" s="21" t="s">
        <v>146</v>
      </c>
      <c r="S83" s="28" t="s">
        <v>146</v>
      </c>
      <c r="T83" s="17"/>
      <c r="U83" s="19">
        <v>25660</v>
      </c>
      <c r="V83" s="21" t="s">
        <v>146</v>
      </c>
      <c r="W83" s="28" t="s">
        <v>146</v>
      </c>
      <c r="X83" s="17"/>
      <c r="Y83" s="31">
        <v>17</v>
      </c>
      <c r="Z83" s="21" t="s">
        <v>146</v>
      </c>
    </row>
    <row r="84" spans="1:26" x14ac:dyDescent="0.25">
      <c r="A84" s="12"/>
      <c r="B84" s="26"/>
      <c r="C84" s="26" t="s">
        <v>146</v>
      </c>
      <c r="D84" s="27"/>
      <c r="E84" s="27"/>
      <c r="F84" s="26"/>
      <c r="G84" s="26" t="s">
        <v>146</v>
      </c>
      <c r="H84" s="27"/>
      <c r="I84" s="27"/>
      <c r="J84" s="26"/>
      <c r="K84" s="26" t="s">
        <v>146</v>
      </c>
      <c r="L84" s="27"/>
      <c r="M84" s="27"/>
      <c r="N84" s="26"/>
      <c r="O84" s="26" t="s">
        <v>146</v>
      </c>
      <c r="P84" s="27"/>
      <c r="Q84" s="27"/>
      <c r="R84" s="26"/>
      <c r="S84" s="26" t="s">
        <v>146</v>
      </c>
      <c r="T84" s="27"/>
      <c r="U84" s="27"/>
      <c r="V84" s="26"/>
      <c r="W84" s="26" t="s">
        <v>146</v>
      </c>
      <c r="X84" s="27"/>
      <c r="Y84" s="27"/>
      <c r="Z84" s="26"/>
    </row>
    <row r="85" spans="1:26" ht="15.75" thickBot="1" x14ac:dyDescent="0.3">
      <c r="A85" s="12"/>
      <c r="B85" s="52" t="s">
        <v>205</v>
      </c>
      <c r="C85" s="14" t="s">
        <v>146</v>
      </c>
      <c r="D85" s="11"/>
      <c r="E85" s="25">
        <v>1259</v>
      </c>
      <c r="F85" s="13" t="s">
        <v>146</v>
      </c>
      <c r="G85" s="14" t="s">
        <v>146</v>
      </c>
      <c r="H85" s="11"/>
      <c r="I85" s="24">
        <v>60</v>
      </c>
      <c r="J85" s="13" t="s">
        <v>146</v>
      </c>
      <c r="K85" s="14" t="s">
        <v>146</v>
      </c>
      <c r="L85" s="11"/>
      <c r="M85" s="25">
        <v>1319</v>
      </c>
      <c r="N85" s="13" t="s">
        <v>146</v>
      </c>
      <c r="O85" s="14" t="s">
        <v>146</v>
      </c>
      <c r="P85" s="11"/>
      <c r="Q85" s="25">
        <v>25380</v>
      </c>
      <c r="R85" s="13" t="s">
        <v>146</v>
      </c>
      <c r="S85" s="14" t="s">
        <v>146</v>
      </c>
      <c r="T85" s="11"/>
      <c r="U85" s="25">
        <v>26699</v>
      </c>
      <c r="V85" s="13" t="s">
        <v>146</v>
      </c>
      <c r="W85" s="14" t="s">
        <v>146</v>
      </c>
      <c r="X85" s="11"/>
      <c r="Y85" s="24">
        <v>19</v>
      </c>
      <c r="Z85" s="13" t="s">
        <v>146</v>
      </c>
    </row>
    <row r="86" spans="1:26" x14ac:dyDescent="0.25">
      <c r="A86" s="12"/>
      <c r="B86" s="26"/>
      <c r="C86" s="26" t="s">
        <v>146</v>
      </c>
      <c r="D86" s="27"/>
      <c r="E86" s="27"/>
      <c r="F86" s="26"/>
      <c r="G86" s="26" t="s">
        <v>146</v>
      </c>
      <c r="H86" s="27"/>
      <c r="I86" s="27"/>
      <c r="J86" s="26"/>
      <c r="K86" s="26" t="s">
        <v>146</v>
      </c>
      <c r="L86" s="27"/>
      <c r="M86" s="27"/>
      <c r="N86" s="26"/>
      <c r="O86" s="26" t="s">
        <v>146</v>
      </c>
      <c r="P86" s="27"/>
      <c r="Q86" s="27"/>
      <c r="R86" s="26"/>
      <c r="S86" s="26" t="s">
        <v>146</v>
      </c>
      <c r="T86" s="27"/>
      <c r="U86" s="27"/>
      <c r="V86" s="26"/>
      <c r="W86" s="26" t="s">
        <v>146</v>
      </c>
      <c r="X86" s="27"/>
      <c r="Y86" s="27"/>
      <c r="Z86" s="26"/>
    </row>
    <row r="87" spans="1:26" ht="15.75" thickBot="1" x14ac:dyDescent="0.3">
      <c r="A87" s="12"/>
      <c r="B87" s="15" t="s">
        <v>228</v>
      </c>
      <c r="C87" s="28" t="s">
        <v>146</v>
      </c>
      <c r="D87" s="17" t="s">
        <v>153</v>
      </c>
      <c r="E87" s="19">
        <v>10262</v>
      </c>
      <c r="F87" s="21" t="s">
        <v>146</v>
      </c>
      <c r="G87" s="28" t="s">
        <v>146</v>
      </c>
      <c r="H87" s="17" t="s">
        <v>153</v>
      </c>
      <c r="I87" s="19">
        <v>8733</v>
      </c>
      <c r="J87" s="21" t="s">
        <v>146</v>
      </c>
      <c r="K87" s="28" t="s">
        <v>146</v>
      </c>
      <c r="L87" s="17" t="s">
        <v>153</v>
      </c>
      <c r="M87" s="19">
        <v>18995</v>
      </c>
      <c r="N87" s="21" t="s">
        <v>146</v>
      </c>
      <c r="O87" s="28" t="s">
        <v>146</v>
      </c>
      <c r="P87" s="17" t="s">
        <v>153</v>
      </c>
      <c r="Q87" s="19">
        <v>359416</v>
      </c>
      <c r="R87" s="21" t="s">
        <v>146</v>
      </c>
      <c r="S87" s="28" t="s">
        <v>146</v>
      </c>
      <c r="T87" s="17" t="s">
        <v>153</v>
      </c>
      <c r="U87" s="19">
        <v>378411</v>
      </c>
      <c r="V87" s="21" t="s">
        <v>146</v>
      </c>
      <c r="W87" s="28" t="s">
        <v>146</v>
      </c>
      <c r="X87" s="17" t="s">
        <v>153</v>
      </c>
      <c r="Y87" s="31">
        <v>263</v>
      </c>
      <c r="Z87" s="21" t="s">
        <v>146</v>
      </c>
    </row>
    <row r="88" spans="1:26" ht="15.75" thickTop="1" x14ac:dyDescent="0.25">
      <c r="A88" s="12"/>
      <c r="B88" s="26"/>
      <c r="C88" s="26" t="s">
        <v>146</v>
      </c>
      <c r="D88" s="29"/>
      <c r="E88" s="29"/>
      <c r="F88" s="26"/>
      <c r="G88" s="26" t="s">
        <v>146</v>
      </c>
      <c r="H88" s="29"/>
      <c r="I88" s="29"/>
      <c r="J88" s="26"/>
      <c r="K88" s="26" t="s">
        <v>146</v>
      </c>
      <c r="L88" s="29"/>
      <c r="M88" s="29"/>
      <c r="N88" s="26"/>
      <c r="O88" s="26" t="s">
        <v>146</v>
      </c>
      <c r="P88" s="29"/>
      <c r="Q88" s="29"/>
      <c r="R88" s="26"/>
      <c r="S88" s="26" t="s">
        <v>146</v>
      </c>
      <c r="T88" s="29"/>
      <c r="U88" s="29"/>
      <c r="V88" s="26"/>
      <c r="W88" s="26" t="s">
        <v>146</v>
      </c>
      <c r="X88" s="29"/>
      <c r="Y88" s="29"/>
      <c r="Z88" s="26"/>
    </row>
    <row r="89" spans="1:26" x14ac:dyDescent="0.25">
      <c r="A89" s="12"/>
      <c r="B89" s="66"/>
      <c r="C89" s="66"/>
      <c r="D89" s="66"/>
      <c r="E89" s="66"/>
      <c r="F89" s="66"/>
      <c r="G89" s="66"/>
      <c r="H89" s="66"/>
      <c r="I89" s="66"/>
      <c r="J89" s="66"/>
      <c r="K89" s="66"/>
      <c r="L89" s="66"/>
      <c r="M89" s="66"/>
      <c r="N89" s="66"/>
      <c r="O89" s="66"/>
      <c r="P89" s="66"/>
      <c r="Q89" s="66"/>
      <c r="R89" s="66"/>
      <c r="S89" s="66"/>
      <c r="T89" s="66"/>
      <c r="U89" s="66"/>
      <c r="V89" s="66"/>
      <c r="W89" s="66"/>
      <c r="X89" s="66"/>
      <c r="Y89" s="66"/>
      <c r="Z89" s="66"/>
    </row>
    <row r="90" spans="1:26" x14ac:dyDescent="0.25">
      <c r="A90" s="12"/>
      <c r="B90" s="36" t="s">
        <v>229</v>
      </c>
      <c r="C90" s="36"/>
      <c r="D90" s="36"/>
      <c r="E90" s="36"/>
      <c r="F90" s="36"/>
      <c r="G90" s="36"/>
      <c r="H90" s="36"/>
      <c r="I90" s="36"/>
      <c r="J90" s="36"/>
      <c r="K90" s="36"/>
      <c r="L90" s="36"/>
      <c r="M90" s="36"/>
      <c r="N90" s="36"/>
      <c r="O90" s="36"/>
      <c r="P90" s="36"/>
      <c r="Q90" s="36"/>
      <c r="R90" s="36"/>
      <c r="S90" s="36"/>
      <c r="T90" s="36"/>
      <c r="U90" s="36"/>
      <c r="V90" s="36"/>
      <c r="W90" s="36"/>
      <c r="X90" s="36"/>
      <c r="Y90" s="36"/>
      <c r="Z90" s="36"/>
    </row>
    <row r="91" spans="1:26" ht="15.75" x14ac:dyDescent="0.25">
      <c r="A91" s="12"/>
      <c r="B91" s="37"/>
      <c r="C91" s="37"/>
      <c r="D91" s="37"/>
      <c r="E91" s="37"/>
      <c r="F91" s="37"/>
      <c r="G91" s="37"/>
      <c r="H91" s="37"/>
      <c r="I91" s="37"/>
      <c r="J91" s="37"/>
      <c r="K91" s="37"/>
      <c r="L91" s="37"/>
      <c r="M91" s="37"/>
      <c r="N91" s="37"/>
      <c r="O91" s="37"/>
      <c r="P91" s="37"/>
      <c r="Q91" s="37"/>
      <c r="R91" s="37"/>
      <c r="S91" s="37"/>
      <c r="T91" s="37"/>
      <c r="U91" s="37"/>
      <c r="V91" s="37"/>
      <c r="W91" s="37"/>
      <c r="X91" s="37"/>
      <c r="Y91" s="37"/>
      <c r="Z91" s="37"/>
    </row>
    <row r="92" spans="1:26" x14ac:dyDescent="0.25">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row>
    <row r="93" spans="1:26" x14ac:dyDescent="0.25">
      <c r="A93" s="12"/>
      <c r="B93" s="56"/>
      <c r="C93" s="56" t="s">
        <v>146</v>
      </c>
      <c r="D93" s="32" t="s">
        <v>186</v>
      </c>
      <c r="E93" s="32"/>
      <c r="F93" s="56"/>
      <c r="G93" s="56" t="s">
        <v>146</v>
      </c>
      <c r="H93" s="32" t="s">
        <v>186</v>
      </c>
      <c r="I93" s="32"/>
      <c r="J93" s="56"/>
      <c r="K93" s="56" t="s">
        <v>146</v>
      </c>
      <c r="L93" s="32" t="s">
        <v>230</v>
      </c>
      <c r="M93" s="32"/>
      <c r="N93" s="56"/>
      <c r="O93" s="56" t="s">
        <v>146</v>
      </c>
      <c r="P93" s="32" t="s">
        <v>224</v>
      </c>
      <c r="Q93" s="32"/>
      <c r="R93" s="56"/>
      <c r="S93" s="56" t="s">
        <v>146</v>
      </c>
      <c r="T93" s="32" t="s">
        <v>225</v>
      </c>
      <c r="U93" s="32"/>
      <c r="V93" s="56"/>
      <c r="W93" s="56" t="s">
        <v>146</v>
      </c>
      <c r="X93" s="32" t="s">
        <v>219</v>
      </c>
      <c r="Y93" s="32"/>
      <c r="Z93" s="56"/>
    </row>
    <row r="94" spans="1:26" x14ac:dyDescent="0.25">
      <c r="A94" s="12"/>
      <c r="B94" s="56"/>
      <c r="C94" s="56"/>
      <c r="D94" s="32" t="s">
        <v>221</v>
      </c>
      <c r="E94" s="32"/>
      <c r="F94" s="56"/>
      <c r="G94" s="56"/>
      <c r="H94" s="32" t="s">
        <v>220</v>
      </c>
      <c r="I94" s="32"/>
      <c r="J94" s="56"/>
      <c r="K94" s="56"/>
      <c r="L94" s="32" t="s">
        <v>227</v>
      </c>
      <c r="M94" s="32"/>
      <c r="N94" s="56"/>
      <c r="O94" s="56"/>
      <c r="P94" s="32" t="s">
        <v>186</v>
      </c>
      <c r="Q94" s="32"/>
      <c r="R94" s="56"/>
      <c r="S94" s="56"/>
      <c r="T94" s="32" t="s">
        <v>186</v>
      </c>
      <c r="U94" s="32"/>
      <c r="V94" s="56"/>
      <c r="W94" s="56"/>
      <c r="X94" s="32" t="s">
        <v>186</v>
      </c>
      <c r="Y94" s="32"/>
      <c r="Z94" s="56"/>
    </row>
    <row r="95" spans="1:26" x14ac:dyDescent="0.25">
      <c r="A95" s="12"/>
      <c r="B95" s="56"/>
      <c r="C95" s="56"/>
      <c r="D95" s="32" t="s">
        <v>226</v>
      </c>
      <c r="E95" s="32"/>
      <c r="F95" s="56"/>
      <c r="G95" s="56"/>
      <c r="H95" s="32" t="s">
        <v>222</v>
      </c>
      <c r="I95" s="32"/>
      <c r="J95" s="56"/>
      <c r="K95" s="56"/>
      <c r="L95" s="32"/>
      <c r="M95" s="32"/>
      <c r="N95" s="56"/>
      <c r="O95" s="56"/>
      <c r="P95" s="32"/>
      <c r="Q95" s="32"/>
      <c r="R95" s="56"/>
      <c r="S95" s="56"/>
      <c r="T95" s="32"/>
      <c r="U95" s="32"/>
      <c r="V95" s="56"/>
      <c r="W95" s="56"/>
      <c r="X95" s="32" t="s">
        <v>220</v>
      </c>
      <c r="Y95" s="32"/>
      <c r="Z95" s="56"/>
    </row>
    <row r="96" spans="1:26" x14ac:dyDescent="0.25">
      <c r="A96" s="12"/>
      <c r="B96" s="56"/>
      <c r="C96" s="56"/>
      <c r="D96" s="32"/>
      <c r="E96" s="32"/>
      <c r="F96" s="56"/>
      <c r="G96" s="56"/>
      <c r="H96" s="32" t="s">
        <v>226</v>
      </c>
      <c r="I96" s="32"/>
      <c r="J96" s="56"/>
      <c r="K96" s="56"/>
      <c r="L96" s="32"/>
      <c r="M96" s="32"/>
      <c r="N96" s="56"/>
      <c r="O96" s="56"/>
      <c r="P96" s="32"/>
      <c r="Q96" s="32"/>
      <c r="R96" s="56"/>
      <c r="S96" s="56"/>
      <c r="T96" s="32"/>
      <c r="U96" s="32"/>
      <c r="V96" s="56"/>
      <c r="W96" s="56"/>
      <c r="X96" s="32" t="s">
        <v>222</v>
      </c>
      <c r="Y96" s="32"/>
      <c r="Z96" s="56"/>
    </row>
    <row r="97" spans="1:26" ht="15.75" thickBot="1" x14ac:dyDescent="0.3">
      <c r="A97" s="12"/>
      <c r="B97" s="56"/>
      <c r="C97" s="56"/>
      <c r="D97" s="33"/>
      <c r="E97" s="33"/>
      <c r="F97" s="56"/>
      <c r="G97" s="56"/>
      <c r="H97" s="33"/>
      <c r="I97" s="33"/>
      <c r="J97" s="56"/>
      <c r="K97" s="56"/>
      <c r="L97" s="33"/>
      <c r="M97" s="33"/>
      <c r="N97" s="56"/>
      <c r="O97" s="56"/>
      <c r="P97" s="33"/>
      <c r="Q97" s="33"/>
      <c r="R97" s="56"/>
      <c r="S97" s="56"/>
      <c r="T97" s="33"/>
      <c r="U97" s="33"/>
      <c r="V97" s="56"/>
      <c r="W97" s="56"/>
      <c r="X97" s="33" t="s">
        <v>226</v>
      </c>
      <c r="Y97" s="33"/>
      <c r="Z97" s="56"/>
    </row>
    <row r="98" spans="1:26" x14ac:dyDescent="0.25">
      <c r="A98" s="12"/>
      <c r="B98" s="15" t="s">
        <v>192</v>
      </c>
      <c r="C98" s="17" t="s">
        <v>146</v>
      </c>
      <c r="D98" s="17"/>
      <c r="E98" s="17"/>
      <c r="F98" s="17"/>
      <c r="G98" s="17" t="s">
        <v>146</v>
      </c>
      <c r="H98" s="17"/>
      <c r="I98" s="17"/>
      <c r="J98" s="17"/>
      <c r="K98" s="17" t="s">
        <v>146</v>
      </c>
      <c r="L98" s="17"/>
      <c r="M98" s="17"/>
      <c r="N98" s="17"/>
      <c r="O98" s="17" t="s">
        <v>146</v>
      </c>
      <c r="P98" s="17"/>
      <c r="Q98" s="17"/>
      <c r="R98" s="17"/>
      <c r="S98" s="17" t="s">
        <v>146</v>
      </c>
      <c r="T98" s="17"/>
      <c r="U98" s="17"/>
      <c r="V98" s="17"/>
      <c r="W98" s="17" t="s">
        <v>146</v>
      </c>
      <c r="X98" s="17"/>
      <c r="Y98" s="17"/>
      <c r="Z98" s="17"/>
    </row>
    <row r="99" spans="1:26" x14ac:dyDescent="0.25">
      <c r="A99" s="12"/>
      <c r="B99" s="50" t="s">
        <v>193</v>
      </c>
      <c r="C99" s="11" t="s">
        <v>146</v>
      </c>
      <c r="D99" s="11" t="s">
        <v>153</v>
      </c>
      <c r="E99" s="25">
        <v>2588</v>
      </c>
      <c r="F99" s="13" t="s">
        <v>146</v>
      </c>
      <c r="G99" s="11" t="s">
        <v>146</v>
      </c>
      <c r="H99" s="11" t="s">
        <v>153</v>
      </c>
      <c r="I99" s="24" t="s">
        <v>172</v>
      </c>
      <c r="J99" s="13" t="s">
        <v>146</v>
      </c>
      <c r="K99" s="11" t="s">
        <v>146</v>
      </c>
      <c r="L99" s="11" t="s">
        <v>153</v>
      </c>
      <c r="M99" s="25">
        <v>2588</v>
      </c>
      <c r="N99" s="13" t="s">
        <v>146</v>
      </c>
      <c r="O99" s="11" t="s">
        <v>146</v>
      </c>
      <c r="P99" s="11" t="s">
        <v>153</v>
      </c>
      <c r="Q99" s="25">
        <v>10167</v>
      </c>
      <c r="R99" s="13" t="s">
        <v>146</v>
      </c>
      <c r="S99" s="11" t="s">
        <v>146</v>
      </c>
      <c r="T99" s="11" t="s">
        <v>153</v>
      </c>
      <c r="U99" s="25">
        <v>12755</v>
      </c>
      <c r="V99" s="13" t="s">
        <v>146</v>
      </c>
      <c r="W99" s="11" t="s">
        <v>146</v>
      </c>
      <c r="X99" s="11" t="s">
        <v>153</v>
      </c>
      <c r="Y99" s="24" t="s">
        <v>172</v>
      </c>
      <c r="Z99" s="13" t="s">
        <v>146</v>
      </c>
    </row>
    <row r="100" spans="1:26" x14ac:dyDescent="0.25">
      <c r="A100" s="12"/>
      <c r="B100" s="51" t="s">
        <v>194</v>
      </c>
      <c r="C100" s="17" t="s">
        <v>146</v>
      </c>
      <c r="D100" s="17"/>
      <c r="E100" s="31">
        <v>786</v>
      </c>
      <c r="F100" s="21" t="s">
        <v>146</v>
      </c>
      <c r="G100" s="17" t="s">
        <v>146</v>
      </c>
      <c r="H100" s="17"/>
      <c r="I100" s="31">
        <v>589</v>
      </c>
      <c r="J100" s="21" t="s">
        <v>146</v>
      </c>
      <c r="K100" s="17" t="s">
        <v>146</v>
      </c>
      <c r="L100" s="17"/>
      <c r="M100" s="19">
        <v>1375</v>
      </c>
      <c r="N100" s="21" t="s">
        <v>146</v>
      </c>
      <c r="O100" s="17" t="s">
        <v>146</v>
      </c>
      <c r="P100" s="17"/>
      <c r="Q100" s="19">
        <v>30288</v>
      </c>
      <c r="R100" s="21" t="s">
        <v>146</v>
      </c>
      <c r="S100" s="17" t="s">
        <v>146</v>
      </c>
      <c r="T100" s="17"/>
      <c r="U100" s="19">
        <v>31663</v>
      </c>
      <c r="V100" s="21" t="s">
        <v>146</v>
      </c>
      <c r="W100" s="17" t="s">
        <v>146</v>
      </c>
      <c r="X100" s="17"/>
      <c r="Y100" s="31" t="s">
        <v>172</v>
      </c>
      <c r="Z100" s="21" t="s">
        <v>146</v>
      </c>
    </row>
    <row r="101" spans="1:26" x14ac:dyDescent="0.25">
      <c r="A101" s="12"/>
      <c r="B101" s="50" t="s">
        <v>195</v>
      </c>
      <c r="C101" s="11" t="s">
        <v>146</v>
      </c>
      <c r="D101" s="11"/>
      <c r="E101" s="25">
        <v>8139</v>
      </c>
      <c r="F101" s="13" t="s">
        <v>146</v>
      </c>
      <c r="G101" s="11" t="s">
        <v>146</v>
      </c>
      <c r="H101" s="11"/>
      <c r="I101" s="24">
        <v>623</v>
      </c>
      <c r="J101" s="13" t="s">
        <v>146</v>
      </c>
      <c r="K101" s="11" t="s">
        <v>146</v>
      </c>
      <c r="L101" s="11"/>
      <c r="M101" s="25">
        <v>8762</v>
      </c>
      <c r="N101" s="13" t="s">
        <v>146</v>
      </c>
      <c r="O101" s="11" t="s">
        <v>146</v>
      </c>
      <c r="P101" s="11"/>
      <c r="Q101" s="25">
        <v>107075</v>
      </c>
      <c r="R101" s="13" t="s">
        <v>146</v>
      </c>
      <c r="S101" s="11" t="s">
        <v>146</v>
      </c>
      <c r="T101" s="11"/>
      <c r="U101" s="25">
        <v>115837</v>
      </c>
      <c r="V101" s="13" t="s">
        <v>146</v>
      </c>
      <c r="W101" s="11" t="s">
        <v>146</v>
      </c>
      <c r="X101" s="11"/>
      <c r="Y101" s="24">
        <v>32</v>
      </c>
      <c r="Z101" s="13" t="s">
        <v>146</v>
      </c>
    </row>
    <row r="102" spans="1:26" ht="15.75" thickBot="1" x14ac:dyDescent="0.3">
      <c r="A102" s="12"/>
      <c r="B102" s="51" t="s">
        <v>196</v>
      </c>
      <c r="C102" s="17" t="s">
        <v>146</v>
      </c>
      <c r="D102" s="17"/>
      <c r="E102" s="19">
        <v>3033</v>
      </c>
      <c r="F102" s="21" t="s">
        <v>146</v>
      </c>
      <c r="G102" s="17" t="s">
        <v>146</v>
      </c>
      <c r="H102" s="17"/>
      <c r="I102" s="19">
        <v>5013</v>
      </c>
      <c r="J102" s="21" t="s">
        <v>146</v>
      </c>
      <c r="K102" s="17" t="s">
        <v>146</v>
      </c>
      <c r="L102" s="17"/>
      <c r="M102" s="19">
        <v>8046</v>
      </c>
      <c r="N102" s="21" t="s">
        <v>146</v>
      </c>
      <c r="O102" s="17" t="s">
        <v>146</v>
      </c>
      <c r="P102" s="17"/>
      <c r="Q102" s="19">
        <v>124449</v>
      </c>
      <c r="R102" s="21" t="s">
        <v>146</v>
      </c>
      <c r="S102" s="17" t="s">
        <v>146</v>
      </c>
      <c r="T102" s="17"/>
      <c r="U102" s="19">
        <v>132495</v>
      </c>
      <c r="V102" s="21" t="s">
        <v>146</v>
      </c>
      <c r="W102" s="17" t="s">
        <v>146</v>
      </c>
      <c r="X102" s="17"/>
      <c r="Y102" s="31">
        <v>544</v>
      </c>
      <c r="Z102" s="21" t="s">
        <v>146</v>
      </c>
    </row>
    <row r="103" spans="1:26" x14ac:dyDescent="0.25">
      <c r="A103" s="12"/>
      <c r="B103" s="26"/>
      <c r="C103" s="26" t="s">
        <v>146</v>
      </c>
      <c r="D103" s="27"/>
      <c r="E103" s="27"/>
      <c r="F103" s="26"/>
      <c r="G103" s="26" t="s">
        <v>146</v>
      </c>
      <c r="H103" s="27"/>
      <c r="I103" s="27"/>
      <c r="J103" s="26"/>
      <c r="K103" s="26" t="s">
        <v>146</v>
      </c>
      <c r="L103" s="27"/>
      <c r="M103" s="27"/>
      <c r="N103" s="26"/>
      <c r="O103" s="26" t="s">
        <v>146</v>
      </c>
      <c r="P103" s="27"/>
      <c r="Q103" s="27"/>
      <c r="R103" s="26"/>
      <c r="S103" s="26" t="s">
        <v>146</v>
      </c>
      <c r="T103" s="27"/>
      <c r="U103" s="27"/>
      <c r="V103" s="26"/>
      <c r="W103" s="26" t="s">
        <v>146</v>
      </c>
      <c r="X103" s="27"/>
      <c r="Y103" s="27"/>
      <c r="Z103" s="26"/>
    </row>
    <row r="104" spans="1:26" ht="15.75" thickBot="1" x14ac:dyDescent="0.3">
      <c r="A104" s="12"/>
      <c r="B104" s="52" t="s">
        <v>197</v>
      </c>
      <c r="C104" s="14" t="s">
        <v>146</v>
      </c>
      <c r="D104" s="11"/>
      <c r="E104" s="25">
        <v>14546</v>
      </c>
      <c r="F104" s="13" t="s">
        <v>146</v>
      </c>
      <c r="G104" s="14" t="s">
        <v>146</v>
      </c>
      <c r="H104" s="11"/>
      <c r="I104" s="25">
        <v>6225</v>
      </c>
      <c r="J104" s="13" t="s">
        <v>146</v>
      </c>
      <c r="K104" s="14" t="s">
        <v>146</v>
      </c>
      <c r="L104" s="11"/>
      <c r="M104" s="25">
        <v>20771</v>
      </c>
      <c r="N104" s="13" t="s">
        <v>146</v>
      </c>
      <c r="O104" s="14" t="s">
        <v>146</v>
      </c>
      <c r="P104" s="11"/>
      <c r="Q104" s="25">
        <v>271979</v>
      </c>
      <c r="R104" s="13" t="s">
        <v>146</v>
      </c>
      <c r="S104" s="14" t="s">
        <v>146</v>
      </c>
      <c r="T104" s="11"/>
      <c r="U104" s="25">
        <v>292750</v>
      </c>
      <c r="V104" s="13" t="s">
        <v>146</v>
      </c>
      <c r="W104" s="14" t="s">
        <v>146</v>
      </c>
      <c r="X104" s="11"/>
      <c r="Y104" s="24">
        <v>576</v>
      </c>
      <c r="Z104" s="13" t="s">
        <v>146</v>
      </c>
    </row>
    <row r="105" spans="1:26" x14ac:dyDescent="0.25">
      <c r="A105" s="12"/>
      <c r="B105" s="26"/>
      <c r="C105" s="26" t="s">
        <v>146</v>
      </c>
      <c r="D105" s="27"/>
      <c r="E105" s="27"/>
      <c r="F105" s="26"/>
      <c r="G105" s="26" t="s">
        <v>146</v>
      </c>
      <c r="H105" s="27"/>
      <c r="I105" s="27"/>
      <c r="J105" s="26"/>
      <c r="K105" s="26" t="s">
        <v>146</v>
      </c>
      <c r="L105" s="27"/>
      <c r="M105" s="27"/>
      <c r="N105" s="26"/>
      <c r="O105" s="26" t="s">
        <v>146</v>
      </c>
      <c r="P105" s="27"/>
      <c r="Q105" s="27"/>
      <c r="R105" s="26"/>
      <c r="S105" s="26" t="s">
        <v>146</v>
      </c>
      <c r="T105" s="27"/>
      <c r="U105" s="27"/>
      <c r="V105" s="26"/>
      <c r="W105" s="26" t="s">
        <v>146</v>
      </c>
      <c r="X105" s="27"/>
      <c r="Y105" s="27"/>
      <c r="Z105" s="26"/>
    </row>
    <row r="106" spans="1:26" x14ac:dyDescent="0.25">
      <c r="A106" s="12"/>
      <c r="B106" s="15" t="s">
        <v>198</v>
      </c>
      <c r="C106" s="28" t="s">
        <v>146</v>
      </c>
      <c r="D106" s="17"/>
      <c r="E106" s="17"/>
      <c r="F106" s="17"/>
      <c r="G106" s="28" t="s">
        <v>146</v>
      </c>
      <c r="H106" s="17"/>
      <c r="I106" s="17"/>
      <c r="J106" s="17"/>
      <c r="K106" s="28" t="s">
        <v>146</v>
      </c>
      <c r="L106" s="17"/>
      <c r="M106" s="17"/>
      <c r="N106" s="17"/>
      <c r="O106" s="28" t="s">
        <v>146</v>
      </c>
      <c r="P106" s="17"/>
      <c r="Q106" s="17"/>
      <c r="R106" s="17"/>
      <c r="S106" s="28" t="s">
        <v>146</v>
      </c>
      <c r="T106" s="17"/>
      <c r="U106" s="17"/>
      <c r="V106" s="17"/>
      <c r="W106" s="28" t="s">
        <v>146</v>
      </c>
      <c r="X106" s="17"/>
      <c r="Y106" s="17"/>
      <c r="Z106" s="17"/>
    </row>
    <row r="107" spans="1:26" x14ac:dyDescent="0.25">
      <c r="A107" s="12"/>
      <c r="B107" s="50" t="s">
        <v>199</v>
      </c>
      <c r="C107" s="14" t="s">
        <v>146</v>
      </c>
      <c r="D107" s="11"/>
      <c r="E107" s="25">
        <v>3070</v>
      </c>
      <c r="F107" s="13" t="s">
        <v>146</v>
      </c>
      <c r="G107" s="14" t="s">
        <v>146</v>
      </c>
      <c r="H107" s="11"/>
      <c r="I107" s="24">
        <v>9</v>
      </c>
      <c r="J107" s="13" t="s">
        <v>146</v>
      </c>
      <c r="K107" s="14" t="s">
        <v>146</v>
      </c>
      <c r="L107" s="11"/>
      <c r="M107" s="25">
        <v>3079</v>
      </c>
      <c r="N107" s="13" t="s">
        <v>146</v>
      </c>
      <c r="O107" s="14" t="s">
        <v>146</v>
      </c>
      <c r="P107" s="11"/>
      <c r="Q107" s="25">
        <v>42485</v>
      </c>
      <c r="R107" s="13" t="s">
        <v>146</v>
      </c>
      <c r="S107" s="14" t="s">
        <v>146</v>
      </c>
      <c r="T107" s="11"/>
      <c r="U107" s="25">
        <v>45564</v>
      </c>
      <c r="V107" s="13" t="s">
        <v>146</v>
      </c>
      <c r="W107" s="14" t="s">
        <v>146</v>
      </c>
      <c r="X107" s="11"/>
      <c r="Y107" s="24" t="s">
        <v>172</v>
      </c>
      <c r="Z107" s="13" t="s">
        <v>146</v>
      </c>
    </row>
    <row r="108" spans="1:26" ht="15.75" thickBot="1" x14ac:dyDescent="0.3">
      <c r="A108" s="12"/>
      <c r="B108" s="51" t="s">
        <v>231</v>
      </c>
      <c r="C108" s="28" t="s">
        <v>146</v>
      </c>
      <c r="D108" s="17"/>
      <c r="E108" s="31">
        <v>2</v>
      </c>
      <c r="F108" s="21" t="s">
        <v>146</v>
      </c>
      <c r="G108" s="28" t="s">
        <v>146</v>
      </c>
      <c r="H108" s="17"/>
      <c r="I108" s="31" t="s">
        <v>172</v>
      </c>
      <c r="J108" s="21" t="s">
        <v>146</v>
      </c>
      <c r="K108" s="28" t="s">
        <v>146</v>
      </c>
      <c r="L108" s="17"/>
      <c r="M108" s="31">
        <v>2</v>
      </c>
      <c r="N108" s="21" t="s">
        <v>146</v>
      </c>
      <c r="O108" s="28" t="s">
        <v>146</v>
      </c>
      <c r="P108" s="17"/>
      <c r="Q108" s="19">
        <v>1431</v>
      </c>
      <c r="R108" s="21" t="s">
        <v>146</v>
      </c>
      <c r="S108" s="28" t="s">
        <v>146</v>
      </c>
      <c r="T108" s="17"/>
      <c r="U108" s="19">
        <v>1433</v>
      </c>
      <c r="V108" s="21" t="s">
        <v>146</v>
      </c>
      <c r="W108" s="28" t="s">
        <v>146</v>
      </c>
      <c r="X108" s="17"/>
      <c r="Y108" s="31" t="s">
        <v>172</v>
      </c>
      <c r="Z108" s="21" t="s">
        <v>146</v>
      </c>
    </row>
    <row r="109" spans="1:26" x14ac:dyDescent="0.25">
      <c r="A109" s="12"/>
      <c r="B109" s="26"/>
      <c r="C109" s="26" t="s">
        <v>146</v>
      </c>
      <c r="D109" s="27"/>
      <c r="E109" s="27"/>
      <c r="F109" s="26"/>
      <c r="G109" s="26" t="s">
        <v>146</v>
      </c>
      <c r="H109" s="27"/>
      <c r="I109" s="27"/>
      <c r="J109" s="26"/>
      <c r="K109" s="26" t="s">
        <v>146</v>
      </c>
      <c r="L109" s="27"/>
      <c r="M109" s="27"/>
      <c r="N109" s="26"/>
      <c r="O109" s="26" t="s">
        <v>146</v>
      </c>
      <c r="P109" s="27"/>
      <c r="Q109" s="27"/>
      <c r="R109" s="26"/>
      <c r="S109" s="26" t="s">
        <v>146</v>
      </c>
      <c r="T109" s="27"/>
      <c r="U109" s="27"/>
      <c r="V109" s="26"/>
      <c r="W109" s="26" t="s">
        <v>146</v>
      </c>
      <c r="X109" s="27"/>
      <c r="Y109" s="27"/>
      <c r="Z109" s="26"/>
    </row>
    <row r="110" spans="1:26" ht="15.75" thickBot="1" x14ac:dyDescent="0.3">
      <c r="A110" s="12"/>
      <c r="B110" s="52" t="s">
        <v>201</v>
      </c>
      <c r="C110" s="14" t="s">
        <v>146</v>
      </c>
      <c r="D110" s="11"/>
      <c r="E110" s="25">
        <v>3072</v>
      </c>
      <c r="F110" s="13" t="s">
        <v>146</v>
      </c>
      <c r="G110" s="14" t="s">
        <v>146</v>
      </c>
      <c r="H110" s="11"/>
      <c r="I110" s="24">
        <v>9</v>
      </c>
      <c r="J110" s="13" t="s">
        <v>146</v>
      </c>
      <c r="K110" s="14" t="s">
        <v>146</v>
      </c>
      <c r="L110" s="11"/>
      <c r="M110" s="25">
        <v>3081</v>
      </c>
      <c r="N110" s="13" t="s">
        <v>146</v>
      </c>
      <c r="O110" s="14" t="s">
        <v>146</v>
      </c>
      <c r="P110" s="11"/>
      <c r="Q110" s="25">
        <v>43916</v>
      </c>
      <c r="R110" s="13" t="s">
        <v>146</v>
      </c>
      <c r="S110" s="14" t="s">
        <v>146</v>
      </c>
      <c r="T110" s="11"/>
      <c r="U110" s="25">
        <v>46997</v>
      </c>
      <c r="V110" s="13" t="s">
        <v>146</v>
      </c>
      <c r="W110" s="14" t="s">
        <v>146</v>
      </c>
      <c r="X110" s="11"/>
      <c r="Y110" s="24" t="s">
        <v>172</v>
      </c>
      <c r="Z110" s="13" t="s">
        <v>146</v>
      </c>
    </row>
    <row r="111" spans="1:26" x14ac:dyDescent="0.25">
      <c r="A111" s="12"/>
      <c r="B111" s="26"/>
      <c r="C111" s="26" t="s">
        <v>146</v>
      </c>
      <c r="D111" s="27"/>
      <c r="E111" s="27"/>
      <c r="F111" s="26"/>
      <c r="G111" s="26" t="s">
        <v>146</v>
      </c>
      <c r="H111" s="27"/>
      <c r="I111" s="27"/>
      <c r="J111" s="26"/>
      <c r="K111" s="26" t="s">
        <v>146</v>
      </c>
      <c r="L111" s="27"/>
      <c r="M111" s="27"/>
      <c r="N111" s="26"/>
      <c r="O111" s="26" t="s">
        <v>146</v>
      </c>
      <c r="P111" s="27"/>
      <c r="Q111" s="27"/>
      <c r="R111" s="26"/>
      <c r="S111" s="26" t="s">
        <v>146</v>
      </c>
      <c r="T111" s="27"/>
      <c r="U111" s="27"/>
      <c r="V111" s="26"/>
      <c r="W111" s="26" t="s">
        <v>146</v>
      </c>
      <c r="X111" s="27"/>
      <c r="Y111" s="27"/>
      <c r="Z111" s="26"/>
    </row>
    <row r="112" spans="1:26" x14ac:dyDescent="0.25">
      <c r="A112" s="12"/>
      <c r="B112" s="15" t="s">
        <v>202</v>
      </c>
      <c r="C112" s="28" t="s">
        <v>146</v>
      </c>
      <c r="D112" s="17"/>
      <c r="E112" s="17"/>
      <c r="F112" s="17"/>
      <c r="G112" s="28" t="s">
        <v>146</v>
      </c>
      <c r="H112" s="17"/>
      <c r="I112" s="17"/>
      <c r="J112" s="17"/>
      <c r="K112" s="28" t="s">
        <v>146</v>
      </c>
      <c r="L112" s="17"/>
      <c r="M112" s="17"/>
      <c r="N112" s="17"/>
      <c r="O112" s="28" t="s">
        <v>146</v>
      </c>
      <c r="P112" s="17"/>
      <c r="Q112" s="17"/>
      <c r="R112" s="17"/>
      <c r="S112" s="28" t="s">
        <v>146</v>
      </c>
      <c r="T112" s="17"/>
      <c r="U112" s="17"/>
      <c r="V112" s="17"/>
      <c r="W112" s="28" t="s">
        <v>146</v>
      </c>
      <c r="X112" s="17"/>
      <c r="Y112" s="17"/>
      <c r="Z112" s="17"/>
    </row>
    <row r="113" spans="1:26" x14ac:dyDescent="0.25">
      <c r="A113" s="12"/>
      <c r="B113" s="50" t="s">
        <v>203</v>
      </c>
      <c r="C113" s="14" t="s">
        <v>146</v>
      </c>
      <c r="D113" s="11"/>
      <c r="E113" s="24">
        <v>40</v>
      </c>
      <c r="F113" s="13" t="s">
        <v>146</v>
      </c>
      <c r="G113" s="14" t="s">
        <v>146</v>
      </c>
      <c r="H113" s="11"/>
      <c r="I113" s="24">
        <v>30</v>
      </c>
      <c r="J113" s="13" t="s">
        <v>146</v>
      </c>
      <c r="K113" s="14" t="s">
        <v>146</v>
      </c>
      <c r="L113" s="11"/>
      <c r="M113" s="24">
        <v>70</v>
      </c>
      <c r="N113" s="13" t="s">
        <v>146</v>
      </c>
      <c r="O113" s="14" t="s">
        <v>146</v>
      </c>
      <c r="P113" s="11"/>
      <c r="Q113" s="24">
        <v>980</v>
      </c>
      <c r="R113" s="13" t="s">
        <v>146</v>
      </c>
      <c r="S113" s="14" t="s">
        <v>146</v>
      </c>
      <c r="T113" s="11"/>
      <c r="U113" s="25">
        <v>1050</v>
      </c>
      <c r="V113" s="13" t="s">
        <v>146</v>
      </c>
      <c r="W113" s="14" t="s">
        <v>146</v>
      </c>
      <c r="X113" s="11"/>
      <c r="Y113" s="24">
        <v>30</v>
      </c>
      <c r="Z113" s="13" t="s">
        <v>146</v>
      </c>
    </row>
    <row r="114" spans="1:26" ht="15.75" thickBot="1" x14ac:dyDescent="0.3">
      <c r="A114" s="12"/>
      <c r="B114" s="51" t="s">
        <v>204</v>
      </c>
      <c r="C114" s="28" t="s">
        <v>146</v>
      </c>
      <c r="D114" s="17"/>
      <c r="E114" s="19">
        <v>1711</v>
      </c>
      <c r="F114" s="21" t="s">
        <v>146</v>
      </c>
      <c r="G114" s="28" t="s">
        <v>146</v>
      </c>
      <c r="H114" s="17"/>
      <c r="I114" s="31">
        <v>57</v>
      </c>
      <c r="J114" s="21" t="s">
        <v>146</v>
      </c>
      <c r="K114" s="28" t="s">
        <v>146</v>
      </c>
      <c r="L114" s="17"/>
      <c r="M114" s="19">
        <v>1768</v>
      </c>
      <c r="N114" s="21" t="s">
        <v>146</v>
      </c>
      <c r="O114" s="28" t="s">
        <v>146</v>
      </c>
      <c r="P114" s="17"/>
      <c r="Q114" s="19">
        <v>26573</v>
      </c>
      <c r="R114" s="21" t="s">
        <v>146</v>
      </c>
      <c r="S114" s="28" t="s">
        <v>146</v>
      </c>
      <c r="T114" s="17"/>
      <c r="U114" s="19">
        <v>28341</v>
      </c>
      <c r="V114" s="21" t="s">
        <v>146</v>
      </c>
      <c r="W114" s="28" t="s">
        <v>146</v>
      </c>
      <c r="X114" s="17"/>
      <c r="Y114" s="31">
        <v>3</v>
      </c>
      <c r="Z114" s="21" t="s">
        <v>146</v>
      </c>
    </row>
    <row r="115" spans="1:26" x14ac:dyDescent="0.25">
      <c r="A115" s="12"/>
      <c r="B115" s="26"/>
      <c r="C115" s="26" t="s">
        <v>146</v>
      </c>
      <c r="D115" s="27"/>
      <c r="E115" s="27"/>
      <c r="F115" s="26"/>
      <c r="G115" s="26" t="s">
        <v>146</v>
      </c>
      <c r="H115" s="27"/>
      <c r="I115" s="27"/>
      <c r="J115" s="26"/>
      <c r="K115" s="26" t="s">
        <v>146</v>
      </c>
      <c r="L115" s="27"/>
      <c r="M115" s="27"/>
      <c r="N115" s="26"/>
      <c r="O115" s="26" t="s">
        <v>146</v>
      </c>
      <c r="P115" s="27"/>
      <c r="Q115" s="27"/>
      <c r="R115" s="26"/>
      <c r="S115" s="26" t="s">
        <v>146</v>
      </c>
      <c r="T115" s="27"/>
      <c r="U115" s="27"/>
      <c r="V115" s="26"/>
      <c r="W115" s="26" t="s">
        <v>146</v>
      </c>
      <c r="X115" s="27"/>
      <c r="Y115" s="27"/>
      <c r="Z115" s="26"/>
    </row>
    <row r="116" spans="1:26" ht="15.75" thickBot="1" x14ac:dyDescent="0.3">
      <c r="A116" s="12"/>
      <c r="B116" s="52" t="s">
        <v>205</v>
      </c>
      <c r="C116" s="14" t="s">
        <v>146</v>
      </c>
      <c r="D116" s="11"/>
      <c r="E116" s="25">
        <v>1751</v>
      </c>
      <c r="F116" s="13" t="s">
        <v>146</v>
      </c>
      <c r="G116" s="14" t="s">
        <v>146</v>
      </c>
      <c r="H116" s="11"/>
      <c r="I116" s="24">
        <v>87</v>
      </c>
      <c r="J116" s="13" t="s">
        <v>146</v>
      </c>
      <c r="K116" s="14" t="s">
        <v>146</v>
      </c>
      <c r="L116" s="11"/>
      <c r="M116" s="25">
        <v>1838</v>
      </c>
      <c r="N116" s="13" t="s">
        <v>146</v>
      </c>
      <c r="O116" s="14" t="s">
        <v>146</v>
      </c>
      <c r="P116" s="11"/>
      <c r="Q116" s="25">
        <v>27553</v>
      </c>
      <c r="R116" s="13" t="s">
        <v>146</v>
      </c>
      <c r="S116" s="14" t="s">
        <v>146</v>
      </c>
      <c r="T116" s="11"/>
      <c r="U116" s="25">
        <v>29391</v>
      </c>
      <c r="V116" s="13" t="s">
        <v>146</v>
      </c>
      <c r="W116" s="14" t="s">
        <v>146</v>
      </c>
      <c r="X116" s="11"/>
      <c r="Y116" s="24">
        <v>33</v>
      </c>
      <c r="Z116" s="13" t="s">
        <v>146</v>
      </c>
    </row>
    <row r="117" spans="1:26" x14ac:dyDescent="0.25">
      <c r="A117" s="12"/>
      <c r="B117" s="26"/>
      <c r="C117" s="26" t="s">
        <v>146</v>
      </c>
      <c r="D117" s="27"/>
      <c r="E117" s="27"/>
      <c r="F117" s="26"/>
      <c r="G117" s="26" t="s">
        <v>146</v>
      </c>
      <c r="H117" s="27"/>
      <c r="I117" s="27"/>
      <c r="J117" s="26"/>
      <c r="K117" s="26" t="s">
        <v>146</v>
      </c>
      <c r="L117" s="27"/>
      <c r="M117" s="27"/>
      <c r="N117" s="26"/>
      <c r="O117" s="26" t="s">
        <v>146</v>
      </c>
      <c r="P117" s="27"/>
      <c r="Q117" s="27"/>
      <c r="R117" s="26"/>
      <c r="S117" s="26" t="s">
        <v>146</v>
      </c>
      <c r="T117" s="27"/>
      <c r="U117" s="27"/>
      <c r="V117" s="26"/>
      <c r="W117" s="26" t="s">
        <v>146</v>
      </c>
      <c r="X117" s="27"/>
      <c r="Y117" s="27"/>
      <c r="Z117" s="26"/>
    </row>
    <row r="118" spans="1:26" ht="15.75" thickBot="1" x14ac:dyDescent="0.3">
      <c r="A118" s="12"/>
      <c r="B118" s="15" t="s">
        <v>228</v>
      </c>
      <c r="C118" s="28" t="s">
        <v>146</v>
      </c>
      <c r="D118" s="17" t="s">
        <v>153</v>
      </c>
      <c r="E118" s="19">
        <v>19369</v>
      </c>
      <c r="F118" s="21" t="s">
        <v>146</v>
      </c>
      <c r="G118" s="28" t="s">
        <v>146</v>
      </c>
      <c r="H118" s="17" t="s">
        <v>153</v>
      </c>
      <c r="I118" s="19">
        <v>6321</v>
      </c>
      <c r="J118" s="21" t="s">
        <v>146</v>
      </c>
      <c r="K118" s="28" t="s">
        <v>146</v>
      </c>
      <c r="L118" s="17" t="s">
        <v>153</v>
      </c>
      <c r="M118" s="19">
        <v>25690</v>
      </c>
      <c r="N118" s="21" t="s">
        <v>146</v>
      </c>
      <c r="O118" s="28" t="s">
        <v>146</v>
      </c>
      <c r="P118" s="17" t="s">
        <v>153</v>
      </c>
      <c r="Q118" s="19">
        <v>343448</v>
      </c>
      <c r="R118" s="21" t="s">
        <v>146</v>
      </c>
      <c r="S118" s="28" t="s">
        <v>146</v>
      </c>
      <c r="T118" s="17" t="s">
        <v>153</v>
      </c>
      <c r="U118" s="19">
        <v>369138</v>
      </c>
      <c r="V118" s="21" t="s">
        <v>146</v>
      </c>
      <c r="W118" s="28" t="s">
        <v>146</v>
      </c>
      <c r="X118" s="17" t="s">
        <v>153</v>
      </c>
      <c r="Y118" s="31">
        <v>609</v>
      </c>
      <c r="Z118" s="21" t="s">
        <v>146</v>
      </c>
    </row>
    <row r="119" spans="1:26" ht="15.75" thickTop="1" x14ac:dyDescent="0.25">
      <c r="A119" s="12"/>
      <c r="B119" s="26"/>
      <c r="C119" s="26" t="s">
        <v>146</v>
      </c>
      <c r="D119" s="29"/>
      <c r="E119" s="29"/>
      <c r="F119" s="26"/>
      <c r="G119" s="26" t="s">
        <v>146</v>
      </c>
      <c r="H119" s="29"/>
      <c r="I119" s="29"/>
      <c r="J119" s="26"/>
      <c r="K119" s="26" t="s">
        <v>146</v>
      </c>
      <c r="L119" s="29"/>
      <c r="M119" s="29"/>
      <c r="N119" s="26"/>
      <c r="O119" s="26" t="s">
        <v>146</v>
      </c>
      <c r="P119" s="29"/>
      <c r="Q119" s="29"/>
      <c r="R119" s="26"/>
      <c r="S119" s="26" t="s">
        <v>146</v>
      </c>
      <c r="T119" s="29"/>
      <c r="U119" s="29"/>
      <c r="V119" s="26"/>
      <c r="W119" s="26" t="s">
        <v>146</v>
      </c>
      <c r="X119" s="29"/>
      <c r="Y119" s="29"/>
      <c r="Z119" s="26"/>
    </row>
    <row r="120" spans="1:26" ht="25.5" customHeight="1" x14ac:dyDescent="0.25">
      <c r="A120" s="12"/>
      <c r="B120" s="36" t="s">
        <v>232</v>
      </c>
      <c r="C120" s="36"/>
      <c r="D120" s="36"/>
      <c r="E120" s="36"/>
      <c r="F120" s="36"/>
      <c r="G120" s="36"/>
      <c r="H120" s="36"/>
      <c r="I120" s="36"/>
      <c r="J120" s="36"/>
      <c r="K120" s="36"/>
      <c r="L120" s="36"/>
      <c r="M120" s="36"/>
      <c r="N120" s="36"/>
      <c r="O120" s="36"/>
      <c r="P120" s="36"/>
      <c r="Q120" s="36"/>
      <c r="R120" s="36"/>
      <c r="S120" s="36"/>
      <c r="T120" s="36"/>
      <c r="U120" s="36"/>
      <c r="V120" s="36"/>
      <c r="W120" s="36"/>
      <c r="X120" s="36"/>
      <c r="Y120" s="36"/>
      <c r="Z120" s="36"/>
    </row>
    <row r="121" spans="1:26" x14ac:dyDescent="0.25">
      <c r="A121" s="12"/>
      <c r="B121" s="66"/>
      <c r="C121" s="66"/>
      <c r="D121" s="66"/>
      <c r="E121" s="66"/>
      <c r="F121" s="66"/>
      <c r="G121" s="66"/>
      <c r="H121" s="66"/>
      <c r="I121" s="66"/>
      <c r="J121" s="66"/>
      <c r="K121" s="66"/>
      <c r="L121" s="66"/>
      <c r="M121" s="66"/>
      <c r="N121" s="66"/>
      <c r="O121" s="66"/>
      <c r="P121" s="66"/>
      <c r="Q121" s="66"/>
      <c r="R121" s="66"/>
      <c r="S121" s="66"/>
      <c r="T121" s="66"/>
      <c r="U121" s="66"/>
      <c r="V121" s="66"/>
      <c r="W121" s="66"/>
      <c r="X121" s="66"/>
      <c r="Y121" s="66"/>
      <c r="Z121" s="66"/>
    </row>
    <row r="122" spans="1:26" x14ac:dyDescent="0.25">
      <c r="A122" s="12"/>
      <c r="B122" s="36" t="s">
        <v>233</v>
      </c>
      <c r="C122" s="36"/>
      <c r="D122" s="36"/>
      <c r="E122" s="36"/>
      <c r="F122" s="36"/>
      <c r="G122" s="36"/>
      <c r="H122" s="36"/>
      <c r="I122" s="36"/>
      <c r="J122" s="36"/>
      <c r="K122" s="36"/>
      <c r="L122" s="36"/>
      <c r="M122" s="36"/>
      <c r="N122" s="36"/>
      <c r="O122" s="36"/>
      <c r="P122" s="36"/>
      <c r="Q122" s="36"/>
      <c r="R122" s="36"/>
      <c r="S122" s="36"/>
      <c r="T122" s="36"/>
      <c r="U122" s="36"/>
      <c r="V122" s="36"/>
      <c r="W122" s="36"/>
      <c r="X122" s="36"/>
      <c r="Y122" s="36"/>
      <c r="Z122" s="36"/>
    </row>
    <row r="123" spans="1:26" ht="15.75" x14ac:dyDescent="0.25">
      <c r="A123" s="12"/>
      <c r="B123" s="37"/>
      <c r="C123" s="37"/>
      <c r="D123" s="37"/>
      <c r="E123" s="37"/>
      <c r="F123" s="37"/>
      <c r="G123" s="37"/>
      <c r="H123" s="37"/>
      <c r="I123" s="37"/>
      <c r="J123" s="37"/>
      <c r="K123" s="37"/>
      <c r="L123" s="37"/>
      <c r="M123" s="37"/>
      <c r="N123" s="37"/>
      <c r="O123" s="37"/>
      <c r="P123" s="37"/>
      <c r="Q123" s="37"/>
      <c r="R123" s="37"/>
      <c r="S123" s="37"/>
      <c r="T123" s="37"/>
      <c r="U123" s="37"/>
      <c r="V123" s="37"/>
      <c r="W123" s="37"/>
      <c r="X123" s="37"/>
      <c r="Y123" s="37"/>
      <c r="Z123" s="37"/>
    </row>
    <row r="124" spans="1:26" x14ac:dyDescent="0.25">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row>
    <row r="125" spans="1:26" x14ac:dyDescent="0.25">
      <c r="A125" s="12"/>
      <c r="B125" s="57" t="s">
        <v>234</v>
      </c>
      <c r="C125" s="56" t="s">
        <v>146</v>
      </c>
      <c r="D125" s="32" t="s">
        <v>235</v>
      </c>
      <c r="E125" s="32"/>
      <c r="F125" s="56"/>
      <c r="G125" s="56" t="s">
        <v>146</v>
      </c>
      <c r="H125" s="32" t="s">
        <v>238</v>
      </c>
      <c r="I125" s="32"/>
      <c r="J125" s="56"/>
      <c r="K125" s="56" t="s">
        <v>146</v>
      </c>
      <c r="L125" s="32" t="s">
        <v>238</v>
      </c>
      <c r="M125" s="32"/>
      <c r="N125" s="56"/>
      <c r="O125" s="56" t="s">
        <v>146</v>
      </c>
      <c r="P125" s="32" t="s">
        <v>225</v>
      </c>
      <c r="Q125" s="32"/>
      <c r="R125" s="56"/>
      <c r="S125" s="56" t="s">
        <v>146</v>
      </c>
      <c r="T125" s="32" t="s">
        <v>243</v>
      </c>
      <c r="U125" s="32"/>
      <c r="V125" s="56"/>
      <c r="W125" s="56" t="s">
        <v>146</v>
      </c>
      <c r="X125" s="32" t="s">
        <v>165</v>
      </c>
      <c r="Y125" s="32"/>
      <c r="Z125" s="56"/>
    </row>
    <row r="126" spans="1:26" x14ac:dyDescent="0.25">
      <c r="A126" s="12"/>
      <c r="B126" s="57"/>
      <c r="C126" s="56"/>
      <c r="D126" s="32" t="s">
        <v>236</v>
      </c>
      <c r="E126" s="32"/>
      <c r="F126" s="56"/>
      <c r="G126" s="56"/>
      <c r="H126" s="32" t="s">
        <v>239</v>
      </c>
      <c r="I126" s="32"/>
      <c r="J126" s="56"/>
      <c r="K126" s="56"/>
      <c r="L126" s="32" t="s">
        <v>239</v>
      </c>
      <c r="M126" s="32"/>
      <c r="N126" s="56"/>
      <c r="O126" s="56"/>
      <c r="P126" s="32" t="s">
        <v>238</v>
      </c>
      <c r="Q126" s="32"/>
      <c r="R126" s="56"/>
      <c r="S126" s="56"/>
      <c r="T126" s="32" t="s">
        <v>241</v>
      </c>
      <c r="U126" s="32"/>
      <c r="V126" s="56"/>
      <c r="W126" s="56"/>
      <c r="X126" s="32" t="s">
        <v>238</v>
      </c>
      <c r="Y126" s="32"/>
      <c r="Z126" s="56"/>
    </row>
    <row r="127" spans="1:26" x14ac:dyDescent="0.25">
      <c r="A127" s="12"/>
      <c r="B127" s="57"/>
      <c r="C127" s="56"/>
      <c r="D127" s="32" t="s">
        <v>237</v>
      </c>
      <c r="E127" s="32"/>
      <c r="F127" s="56"/>
      <c r="G127" s="56"/>
      <c r="H127" s="32" t="s">
        <v>240</v>
      </c>
      <c r="I127" s="32"/>
      <c r="J127" s="56"/>
      <c r="K127" s="56"/>
      <c r="L127" s="32" t="s">
        <v>242</v>
      </c>
      <c r="M127" s="32"/>
      <c r="N127" s="56"/>
      <c r="O127" s="56"/>
      <c r="P127" s="32" t="s">
        <v>239</v>
      </c>
      <c r="Q127" s="32"/>
      <c r="R127" s="56"/>
      <c r="S127" s="56"/>
      <c r="T127" s="32"/>
      <c r="U127" s="32"/>
      <c r="V127" s="56"/>
      <c r="W127" s="56"/>
      <c r="X127" s="32" t="s">
        <v>239</v>
      </c>
      <c r="Y127" s="32"/>
      <c r="Z127" s="56"/>
    </row>
    <row r="128" spans="1:26" ht="15.75" thickBot="1" x14ac:dyDescent="0.3">
      <c r="A128" s="12"/>
      <c r="B128" s="57"/>
      <c r="C128" s="56"/>
      <c r="D128" s="33"/>
      <c r="E128" s="33"/>
      <c r="F128" s="56"/>
      <c r="G128" s="56"/>
      <c r="H128" s="33" t="s">
        <v>241</v>
      </c>
      <c r="I128" s="33"/>
      <c r="J128" s="56"/>
      <c r="K128" s="56"/>
      <c r="L128" s="33" t="s">
        <v>241</v>
      </c>
      <c r="M128" s="33"/>
      <c r="N128" s="56"/>
      <c r="O128" s="56"/>
      <c r="P128" s="33"/>
      <c r="Q128" s="33"/>
      <c r="R128" s="56"/>
      <c r="S128" s="56"/>
      <c r="T128" s="33"/>
      <c r="U128" s="33"/>
      <c r="V128" s="56"/>
      <c r="W128" s="56"/>
      <c r="X128" s="33"/>
      <c r="Y128" s="33"/>
      <c r="Z128" s="56"/>
    </row>
    <row r="129" spans="1:26" x14ac:dyDescent="0.25">
      <c r="A129" s="12"/>
      <c r="B129" s="15" t="s">
        <v>192</v>
      </c>
      <c r="C129" s="17" t="s">
        <v>146</v>
      </c>
      <c r="D129" s="17"/>
      <c r="E129" s="17"/>
      <c r="F129" s="17"/>
      <c r="G129" s="17" t="s">
        <v>146</v>
      </c>
      <c r="H129" s="17"/>
      <c r="I129" s="17"/>
      <c r="J129" s="17"/>
      <c r="K129" s="17" t="s">
        <v>146</v>
      </c>
      <c r="L129" s="17"/>
      <c r="M129" s="17"/>
      <c r="N129" s="17"/>
      <c r="O129" s="17" t="s">
        <v>146</v>
      </c>
      <c r="P129" s="17"/>
      <c r="Q129" s="17"/>
      <c r="R129" s="17"/>
      <c r="S129" s="17" t="s">
        <v>146</v>
      </c>
      <c r="T129" s="17"/>
      <c r="U129" s="17"/>
      <c r="V129" s="17"/>
      <c r="W129" s="17" t="s">
        <v>146</v>
      </c>
      <c r="X129" s="17"/>
      <c r="Y129" s="17"/>
      <c r="Z129" s="17"/>
    </row>
    <row r="130" spans="1:26" x14ac:dyDescent="0.25">
      <c r="A130" s="12"/>
      <c r="B130" s="50" t="s">
        <v>193</v>
      </c>
      <c r="C130" s="11" t="s">
        <v>146</v>
      </c>
      <c r="D130" s="11" t="s">
        <v>153</v>
      </c>
      <c r="E130" s="24">
        <v>129</v>
      </c>
      <c r="F130" s="13" t="s">
        <v>146</v>
      </c>
      <c r="G130" s="11" t="s">
        <v>146</v>
      </c>
      <c r="H130" s="11" t="s">
        <v>153</v>
      </c>
      <c r="I130" s="24">
        <v>14</v>
      </c>
      <c r="J130" s="13" t="s">
        <v>146</v>
      </c>
      <c r="K130" s="11" t="s">
        <v>146</v>
      </c>
      <c r="L130" s="11" t="s">
        <v>153</v>
      </c>
      <c r="M130" s="24">
        <v>115</v>
      </c>
      <c r="N130" s="13" t="s">
        <v>146</v>
      </c>
      <c r="O130" s="11" t="s">
        <v>146</v>
      </c>
      <c r="P130" s="11" t="s">
        <v>153</v>
      </c>
      <c r="Q130" s="24">
        <v>129</v>
      </c>
      <c r="R130" s="13" t="s">
        <v>146</v>
      </c>
      <c r="S130" s="11" t="s">
        <v>146</v>
      </c>
      <c r="T130" s="11" t="s">
        <v>153</v>
      </c>
      <c r="U130" s="24">
        <v>114</v>
      </c>
      <c r="V130" s="13" t="s">
        <v>146</v>
      </c>
      <c r="W130" s="11" t="s">
        <v>146</v>
      </c>
      <c r="X130" s="11" t="s">
        <v>153</v>
      </c>
      <c r="Y130" s="24">
        <v>140</v>
      </c>
      <c r="Z130" s="13" t="s">
        <v>146</v>
      </c>
    </row>
    <row r="131" spans="1:26" x14ac:dyDescent="0.25">
      <c r="A131" s="12"/>
      <c r="B131" s="51" t="s">
        <v>194</v>
      </c>
      <c r="C131" s="17" t="s">
        <v>146</v>
      </c>
      <c r="D131" s="17"/>
      <c r="E131" s="31">
        <v>397</v>
      </c>
      <c r="F131" s="21" t="s">
        <v>146</v>
      </c>
      <c r="G131" s="17" t="s">
        <v>146</v>
      </c>
      <c r="H131" s="17"/>
      <c r="I131" s="31">
        <v>215</v>
      </c>
      <c r="J131" s="21" t="s">
        <v>146</v>
      </c>
      <c r="K131" s="17" t="s">
        <v>146</v>
      </c>
      <c r="L131" s="17"/>
      <c r="M131" s="31">
        <v>182</v>
      </c>
      <c r="N131" s="21" t="s">
        <v>146</v>
      </c>
      <c r="O131" s="17" t="s">
        <v>146</v>
      </c>
      <c r="P131" s="17"/>
      <c r="Q131" s="31">
        <v>397</v>
      </c>
      <c r="R131" s="21" t="s">
        <v>146</v>
      </c>
      <c r="S131" s="17" t="s">
        <v>146</v>
      </c>
      <c r="T131" s="17"/>
      <c r="U131" s="31">
        <v>49</v>
      </c>
      <c r="V131" s="21" t="s">
        <v>146</v>
      </c>
      <c r="W131" s="17" t="s">
        <v>146</v>
      </c>
      <c r="X131" s="17"/>
      <c r="Y131" s="31">
        <v>418</v>
      </c>
      <c r="Z131" s="21" t="s">
        <v>146</v>
      </c>
    </row>
    <row r="132" spans="1:26" x14ac:dyDescent="0.25">
      <c r="A132" s="12"/>
      <c r="B132" s="50" t="s">
        <v>195</v>
      </c>
      <c r="C132" s="11" t="s">
        <v>146</v>
      </c>
      <c r="D132" s="11"/>
      <c r="E132" s="25">
        <v>1634</v>
      </c>
      <c r="F132" s="13" t="s">
        <v>146</v>
      </c>
      <c r="G132" s="11" t="s">
        <v>146</v>
      </c>
      <c r="H132" s="11"/>
      <c r="I132" s="25">
        <v>1246</v>
      </c>
      <c r="J132" s="13" t="s">
        <v>146</v>
      </c>
      <c r="K132" s="11" t="s">
        <v>146</v>
      </c>
      <c r="L132" s="11"/>
      <c r="M132" s="24">
        <v>388</v>
      </c>
      <c r="N132" s="13" t="s">
        <v>146</v>
      </c>
      <c r="O132" s="11" t="s">
        <v>146</v>
      </c>
      <c r="P132" s="11"/>
      <c r="Q132" s="25">
        <v>1634</v>
      </c>
      <c r="R132" s="13" t="s">
        <v>146</v>
      </c>
      <c r="S132" s="11" t="s">
        <v>146</v>
      </c>
      <c r="T132" s="11"/>
      <c r="U132" s="24">
        <v>64</v>
      </c>
      <c r="V132" s="13" t="s">
        <v>146</v>
      </c>
      <c r="W132" s="11" t="s">
        <v>146</v>
      </c>
      <c r="X132" s="11"/>
      <c r="Y132" s="25">
        <v>1733</v>
      </c>
      <c r="Z132" s="13" t="s">
        <v>146</v>
      </c>
    </row>
    <row r="133" spans="1:26" ht="15.75" thickBot="1" x14ac:dyDescent="0.3">
      <c r="A133" s="12"/>
      <c r="B133" s="51" t="s">
        <v>196</v>
      </c>
      <c r="C133" s="17" t="s">
        <v>146</v>
      </c>
      <c r="D133" s="17"/>
      <c r="E133" s="19">
        <v>9284</v>
      </c>
      <c r="F133" s="21" t="s">
        <v>146</v>
      </c>
      <c r="G133" s="17" t="s">
        <v>146</v>
      </c>
      <c r="H133" s="17"/>
      <c r="I133" s="31">
        <v>946</v>
      </c>
      <c r="J133" s="21" t="s">
        <v>146</v>
      </c>
      <c r="K133" s="17" t="s">
        <v>146</v>
      </c>
      <c r="L133" s="17"/>
      <c r="M133" s="19">
        <v>8338</v>
      </c>
      <c r="N133" s="21" t="s">
        <v>146</v>
      </c>
      <c r="O133" s="17" t="s">
        <v>146</v>
      </c>
      <c r="P133" s="17"/>
      <c r="Q133" s="19">
        <v>9284</v>
      </c>
      <c r="R133" s="21" t="s">
        <v>146</v>
      </c>
      <c r="S133" s="17" t="s">
        <v>146</v>
      </c>
      <c r="T133" s="17"/>
      <c r="U133" s="31">
        <v>961</v>
      </c>
      <c r="V133" s="21" t="s">
        <v>146</v>
      </c>
      <c r="W133" s="17" t="s">
        <v>146</v>
      </c>
      <c r="X133" s="17"/>
      <c r="Y133" s="19">
        <v>9087</v>
      </c>
      <c r="Z133" s="21" t="s">
        <v>146</v>
      </c>
    </row>
    <row r="134" spans="1:26" x14ac:dyDescent="0.25">
      <c r="A134" s="12"/>
      <c r="B134" s="26"/>
      <c r="C134" s="26" t="s">
        <v>146</v>
      </c>
      <c r="D134" s="27"/>
      <c r="E134" s="27"/>
      <c r="F134" s="26"/>
      <c r="G134" s="26" t="s">
        <v>146</v>
      </c>
      <c r="H134" s="27"/>
      <c r="I134" s="27"/>
      <c r="J134" s="26"/>
      <c r="K134" s="26" t="s">
        <v>146</v>
      </c>
      <c r="L134" s="27"/>
      <c r="M134" s="27"/>
      <c r="N134" s="26"/>
      <c r="O134" s="26" t="s">
        <v>146</v>
      </c>
      <c r="P134" s="27"/>
      <c r="Q134" s="27"/>
      <c r="R134" s="26"/>
      <c r="S134" s="26" t="s">
        <v>146</v>
      </c>
      <c r="T134" s="27"/>
      <c r="U134" s="27"/>
      <c r="V134" s="26"/>
      <c r="W134" s="26" t="s">
        <v>146</v>
      </c>
      <c r="X134" s="27"/>
      <c r="Y134" s="27"/>
      <c r="Z134" s="26"/>
    </row>
    <row r="135" spans="1:26" x14ac:dyDescent="0.25">
      <c r="A135" s="12"/>
      <c r="B135" s="52" t="s">
        <v>197</v>
      </c>
      <c r="C135" s="14" t="s">
        <v>146</v>
      </c>
      <c r="D135" s="11"/>
      <c r="E135" s="25">
        <v>11444</v>
      </c>
      <c r="F135" s="13" t="s">
        <v>146</v>
      </c>
      <c r="G135" s="14" t="s">
        <v>146</v>
      </c>
      <c r="H135" s="11"/>
      <c r="I135" s="25">
        <v>2421</v>
      </c>
      <c r="J135" s="13" t="s">
        <v>146</v>
      </c>
      <c r="K135" s="14" t="s">
        <v>146</v>
      </c>
      <c r="L135" s="11"/>
      <c r="M135" s="25">
        <v>9023</v>
      </c>
      <c r="N135" s="13" t="s">
        <v>146</v>
      </c>
      <c r="O135" s="14" t="s">
        <v>146</v>
      </c>
      <c r="P135" s="11"/>
      <c r="Q135" s="25">
        <v>11444</v>
      </c>
      <c r="R135" s="13" t="s">
        <v>146</v>
      </c>
      <c r="S135" s="14" t="s">
        <v>146</v>
      </c>
      <c r="T135" s="11"/>
      <c r="U135" s="25">
        <v>1188</v>
      </c>
      <c r="V135" s="13" t="s">
        <v>146</v>
      </c>
      <c r="W135" s="14" t="s">
        <v>146</v>
      </c>
      <c r="X135" s="11"/>
      <c r="Y135" s="25">
        <v>11378</v>
      </c>
      <c r="Z135" s="13" t="s">
        <v>146</v>
      </c>
    </row>
    <row r="136" spans="1:26" x14ac:dyDescent="0.25">
      <c r="A136" s="12"/>
      <c r="B136" s="15" t="s">
        <v>198</v>
      </c>
      <c r="C136" s="28" t="s">
        <v>146</v>
      </c>
      <c r="D136" s="17"/>
      <c r="E136" s="17"/>
      <c r="F136" s="17"/>
      <c r="G136" s="28" t="s">
        <v>146</v>
      </c>
      <c r="H136" s="17"/>
      <c r="I136" s="17"/>
      <c r="J136" s="17"/>
      <c r="K136" s="28" t="s">
        <v>146</v>
      </c>
      <c r="L136" s="17"/>
      <c r="M136" s="17"/>
      <c r="N136" s="17"/>
      <c r="O136" s="28" t="s">
        <v>146</v>
      </c>
      <c r="P136" s="17"/>
      <c r="Q136" s="17"/>
      <c r="R136" s="17"/>
      <c r="S136" s="28" t="s">
        <v>146</v>
      </c>
      <c r="T136" s="17"/>
      <c r="U136" s="17"/>
      <c r="V136" s="17"/>
      <c r="W136" s="28" t="s">
        <v>146</v>
      </c>
      <c r="X136" s="17"/>
      <c r="Y136" s="17"/>
      <c r="Z136" s="17"/>
    </row>
    <row r="137" spans="1:26" x14ac:dyDescent="0.25">
      <c r="A137" s="12"/>
      <c r="B137" s="50" t="s">
        <v>199</v>
      </c>
      <c r="C137" s="14" t="s">
        <v>146</v>
      </c>
      <c r="D137" s="11"/>
      <c r="E137" s="25">
        <v>2141</v>
      </c>
      <c r="F137" s="13" t="s">
        <v>146</v>
      </c>
      <c r="G137" s="14" t="s">
        <v>146</v>
      </c>
      <c r="H137" s="11"/>
      <c r="I137" s="24">
        <v>18</v>
      </c>
      <c r="J137" s="13" t="s">
        <v>146</v>
      </c>
      <c r="K137" s="14" t="s">
        <v>146</v>
      </c>
      <c r="L137" s="11"/>
      <c r="M137" s="25">
        <v>2123</v>
      </c>
      <c r="N137" s="13" t="s">
        <v>146</v>
      </c>
      <c r="O137" s="14" t="s">
        <v>146</v>
      </c>
      <c r="P137" s="11"/>
      <c r="Q137" s="25">
        <v>2141</v>
      </c>
      <c r="R137" s="13" t="s">
        <v>146</v>
      </c>
      <c r="S137" s="14" t="s">
        <v>146</v>
      </c>
      <c r="T137" s="11"/>
      <c r="U137" s="24">
        <v>651</v>
      </c>
      <c r="V137" s="13" t="s">
        <v>146</v>
      </c>
      <c r="W137" s="14" t="s">
        <v>146</v>
      </c>
      <c r="X137" s="11"/>
      <c r="Y137" s="25">
        <v>2160</v>
      </c>
      <c r="Z137" s="13" t="s">
        <v>146</v>
      </c>
    </row>
    <row r="138" spans="1:26" ht="15.75" thickBot="1" x14ac:dyDescent="0.3">
      <c r="A138" s="12"/>
      <c r="B138" s="51" t="s">
        <v>200</v>
      </c>
      <c r="C138" s="28" t="s">
        <v>146</v>
      </c>
      <c r="D138" s="17"/>
      <c r="E138" s="31">
        <v>1</v>
      </c>
      <c r="F138" s="21" t="s">
        <v>146</v>
      </c>
      <c r="G138" s="28" t="s">
        <v>146</v>
      </c>
      <c r="H138" s="17"/>
      <c r="I138" s="31">
        <v>1</v>
      </c>
      <c r="J138" s="21" t="s">
        <v>146</v>
      </c>
      <c r="K138" s="28" t="s">
        <v>146</v>
      </c>
      <c r="L138" s="17"/>
      <c r="M138" s="31" t="s">
        <v>172</v>
      </c>
      <c r="N138" s="21" t="s">
        <v>146</v>
      </c>
      <c r="O138" s="28" t="s">
        <v>146</v>
      </c>
      <c r="P138" s="17"/>
      <c r="Q138" s="31">
        <v>1</v>
      </c>
      <c r="R138" s="21" t="s">
        <v>146</v>
      </c>
      <c r="S138" s="28" t="s">
        <v>146</v>
      </c>
      <c r="T138" s="17"/>
      <c r="U138" s="31" t="s">
        <v>172</v>
      </c>
      <c r="V138" s="21" t="s">
        <v>146</v>
      </c>
      <c r="W138" s="28" t="s">
        <v>146</v>
      </c>
      <c r="X138" s="17"/>
      <c r="Y138" s="31">
        <v>2</v>
      </c>
      <c r="Z138" s="21" t="s">
        <v>146</v>
      </c>
    </row>
    <row r="139" spans="1:26" x14ac:dyDescent="0.25">
      <c r="A139" s="12"/>
      <c r="B139" s="26"/>
      <c r="C139" s="26" t="s">
        <v>146</v>
      </c>
      <c r="D139" s="27"/>
      <c r="E139" s="27"/>
      <c r="F139" s="26"/>
      <c r="G139" s="26" t="s">
        <v>146</v>
      </c>
      <c r="H139" s="27"/>
      <c r="I139" s="27"/>
      <c r="J139" s="26"/>
      <c r="K139" s="26" t="s">
        <v>146</v>
      </c>
      <c r="L139" s="27"/>
      <c r="M139" s="27"/>
      <c r="N139" s="26"/>
      <c r="O139" s="26" t="s">
        <v>146</v>
      </c>
      <c r="P139" s="27"/>
      <c r="Q139" s="27"/>
      <c r="R139" s="26"/>
      <c r="S139" s="26" t="s">
        <v>146</v>
      </c>
      <c r="T139" s="27"/>
      <c r="U139" s="27"/>
      <c r="V139" s="26"/>
      <c r="W139" s="26" t="s">
        <v>146</v>
      </c>
      <c r="X139" s="27"/>
      <c r="Y139" s="27"/>
      <c r="Z139" s="26"/>
    </row>
    <row r="140" spans="1:26" x14ac:dyDescent="0.25">
      <c r="A140" s="12"/>
      <c r="B140" s="52" t="s">
        <v>201</v>
      </c>
      <c r="C140" s="14" t="s">
        <v>146</v>
      </c>
      <c r="D140" s="11"/>
      <c r="E140" s="25">
        <v>2142</v>
      </c>
      <c r="F140" s="13" t="s">
        <v>146</v>
      </c>
      <c r="G140" s="14" t="s">
        <v>146</v>
      </c>
      <c r="H140" s="11"/>
      <c r="I140" s="24">
        <v>19</v>
      </c>
      <c r="J140" s="13" t="s">
        <v>146</v>
      </c>
      <c r="K140" s="14" t="s">
        <v>146</v>
      </c>
      <c r="L140" s="11"/>
      <c r="M140" s="25">
        <v>2123</v>
      </c>
      <c r="N140" s="13" t="s">
        <v>146</v>
      </c>
      <c r="O140" s="14" t="s">
        <v>146</v>
      </c>
      <c r="P140" s="11"/>
      <c r="Q140" s="25">
        <v>2142</v>
      </c>
      <c r="R140" s="13" t="s">
        <v>146</v>
      </c>
      <c r="S140" s="14" t="s">
        <v>146</v>
      </c>
      <c r="T140" s="11"/>
      <c r="U140" s="24">
        <v>651</v>
      </c>
      <c r="V140" s="13" t="s">
        <v>146</v>
      </c>
      <c r="W140" s="14" t="s">
        <v>146</v>
      </c>
      <c r="X140" s="11"/>
      <c r="Y140" s="25">
        <v>2162</v>
      </c>
      <c r="Z140" s="13" t="s">
        <v>146</v>
      </c>
    </row>
    <row r="141" spans="1:26" x14ac:dyDescent="0.25">
      <c r="A141" s="12"/>
      <c r="B141" s="15" t="s">
        <v>202</v>
      </c>
      <c r="C141" s="28" t="s">
        <v>146</v>
      </c>
      <c r="D141" s="17"/>
      <c r="E141" s="17"/>
      <c r="F141" s="17"/>
      <c r="G141" s="28" t="s">
        <v>146</v>
      </c>
      <c r="H141" s="17"/>
      <c r="I141" s="17"/>
      <c r="J141" s="17"/>
      <c r="K141" s="28" t="s">
        <v>146</v>
      </c>
      <c r="L141" s="17"/>
      <c r="M141" s="17"/>
      <c r="N141" s="17"/>
      <c r="O141" s="28" t="s">
        <v>146</v>
      </c>
      <c r="P141" s="17"/>
      <c r="Q141" s="17"/>
      <c r="R141" s="17"/>
      <c r="S141" s="28" t="s">
        <v>146</v>
      </c>
      <c r="T141" s="17"/>
      <c r="U141" s="17"/>
      <c r="V141" s="17"/>
      <c r="W141" s="28" t="s">
        <v>146</v>
      </c>
      <c r="X141" s="17"/>
      <c r="Y141" s="17"/>
      <c r="Z141" s="17"/>
    </row>
    <row r="142" spans="1:26" ht="15.75" thickBot="1" x14ac:dyDescent="0.3">
      <c r="A142" s="12"/>
      <c r="B142" s="50" t="s">
        <v>204</v>
      </c>
      <c r="C142" s="14" t="s">
        <v>146</v>
      </c>
      <c r="D142" s="11"/>
      <c r="E142" s="24">
        <v>120</v>
      </c>
      <c r="F142" s="13" t="s">
        <v>146</v>
      </c>
      <c r="G142" s="14" t="s">
        <v>146</v>
      </c>
      <c r="H142" s="11"/>
      <c r="I142" s="24">
        <v>120</v>
      </c>
      <c r="J142" s="13" t="s">
        <v>146</v>
      </c>
      <c r="K142" s="14" t="s">
        <v>146</v>
      </c>
      <c r="L142" s="11"/>
      <c r="M142" s="24" t="s">
        <v>172</v>
      </c>
      <c r="N142" s="13" t="s">
        <v>146</v>
      </c>
      <c r="O142" s="14" t="s">
        <v>146</v>
      </c>
      <c r="P142" s="11"/>
      <c r="Q142" s="24">
        <v>120</v>
      </c>
      <c r="R142" s="13" t="s">
        <v>146</v>
      </c>
      <c r="S142" s="14" t="s">
        <v>146</v>
      </c>
      <c r="T142" s="11"/>
      <c r="U142" s="24" t="s">
        <v>172</v>
      </c>
      <c r="V142" s="13" t="s">
        <v>146</v>
      </c>
      <c r="W142" s="14" t="s">
        <v>146</v>
      </c>
      <c r="X142" s="11"/>
      <c r="Y142" s="24">
        <v>160</v>
      </c>
      <c r="Z142" s="13" t="s">
        <v>146</v>
      </c>
    </row>
    <row r="143" spans="1:26" x14ac:dyDescent="0.25">
      <c r="A143" s="12"/>
      <c r="B143" s="26"/>
      <c r="C143" s="26" t="s">
        <v>146</v>
      </c>
      <c r="D143" s="27"/>
      <c r="E143" s="27"/>
      <c r="F143" s="26"/>
      <c r="G143" s="26" t="s">
        <v>146</v>
      </c>
      <c r="H143" s="27"/>
      <c r="I143" s="27"/>
      <c r="J143" s="26"/>
      <c r="K143" s="26" t="s">
        <v>146</v>
      </c>
      <c r="L143" s="27"/>
      <c r="M143" s="27"/>
      <c r="N143" s="26"/>
      <c r="O143" s="26" t="s">
        <v>146</v>
      </c>
      <c r="P143" s="27"/>
      <c r="Q143" s="27"/>
      <c r="R143" s="26"/>
      <c r="S143" s="26" t="s">
        <v>146</v>
      </c>
      <c r="T143" s="27"/>
      <c r="U143" s="27"/>
      <c r="V143" s="26"/>
      <c r="W143" s="26" t="s">
        <v>146</v>
      </c>
      <c r="X143" s="27"/>
      <c r="Y143" s="27"/>
      <c r="Z143" s="26"/>
    </row>
    <row r="144" spans="1:26" ht="15.75" thickBot="1" x14ac:dyDescent="0.3">
      <c r="A144" s="12"/>
      <c r="B144" s="53" t="s">
        <v>205</v>
      </c>
      <c r="C144" s="28" t="s">
        <v>146</v>
      </c>
      <c r="D144" s="17"/>
      <c r="E144" s="31">
        <v>120</v>
      </c>
      <c r="F144" s="21" t="s">
        <v>146</v>
      </c>
      <c r="G144" s="28" t="s">
        <v>146</v>
      </c>
      <c r="H144" s="17"/>
      <c r="I144" s="31">
        <v>120</v>
      </c>
      <c r="J144" s="21" t="s">
        <v>146</v>
      </c>
      <c r="K144" s="28" t="s">
        <v>146</v>
      </c>
      <c r="L144" s="17"/>
      <c r="M144" s="31" t="s">
        <v>172</v>
      </c>
      <c r="N144" s="21" t="s">
        <v>146</v>
      </c>
      <c r="O144" s="28" t="s">
        <v>146</v>
      </c>
      <c r="P144" s="17"/>
      <c r="Q144" s="31">
        <v>120</v>
      </c>
      <c r="R144" s="21" t="s">
        <v>146</v>
      </c>
      <c r="S144" s="28" t="s">
        <v>146</v>
      </c>
      <c r="T144" s="17"/>
      <c r="U144" s="31" t="s">
        <v>172</v>
      </c>
      <c r="V144" s="21" t="s">
        <v>146</v>
      </c>
      <c r="W144" s="28" t="s">
        <v>146</v>
      </c>
      <c r="X144" s="17"/>
      <c r="Y144" s="31">
        <v>160</v>
      </c>
      <c r="Z144" s="21" t="s">
        <v>146</v>
      </c>
    </row>
    <row r="145" spans="1:26" x14ac:dyDescent="0.25">
      <c r="A145" s="12"/>
      <c r="B145" s="26"/>
      <c r="C145" s="26" t="s">
        <v>146</v>
      </c>
      <c r="D145" s="27"/>
      <c r="E145" s="27"/>
      <c r="F145" s="26"/>
      <c r="G145" s="26" t="s">
        <v>146</v>
      </c>
      <c r="H145" s="27"/>
      <c r="I145" s="27"/>
      <c r="J145" s="26"/>
      <c r="K145" s="26" t="s">
        <v>146</v>
      </c>
      <c r="L145" s="27"/>
      <c r="M145" s="27"/>
      <c r="N145" s="26"/>
      <c r="O145" s="26" t="s">
        <v>146</v>
      </c>
      <c r="P145" s="27"/>
      <c r="Q145" s="27"/>
      <c r="R145" s="26"/>
      <c r="S145" s="26" t="s">
        <v>146</v>
      </c>
      <c r="T145" s="27"/>
      <c r="U145" s="27"/>
      <c r="V145" s="26"/>
      <c r="W145" s="26" t="s">
        <v>146</v>
      </c>
      <c r="X145" s="27"/>
      <c r="Y145" s="27"/>
      <c r="Z145" s="26"/>
    </row>
    <row r="146" spans="1:26" ht="15.75" thickBot="1" x14ac:dyDescent="0.3">
      <c r="A146" s="12"/>
      <c r="B146" s="22" t="s">
        <v>228</v>
      </c>
      <c r="C146" s="14" t="s">
        <v>146</v>
      </c>
      <c r="D146" s="11" t="s">
        <v>153</v>
      </c>
      <c r="E146" s="25">
        <v>13706</v>
      </c>
      <c r="F146" s="13" t="s">
        <v>146</v>
      </c>
      <c r="G146" s="14" t="s">
        <v>146</v>
      </c>
      <c r="H146" s="11" t="s">
        <v>153</v>
      </c>
      <c r="I146" s="25">
        <v>2560</v>
      </c>
      <c r="J146" s="13" t="s">
        <v>146</v>
      </c>
      <c r="K146" s="14" t="s">
        <v>146</v>
      </c>
      <c r="L146" s="11" t="s">
        <v>153</v>
      </c>
      <c r="M146" s="25">
        <v>11146</v>
      </c>
      <c r="N146" s="13" t="s">
        <v>146</v>
      </c>
      <c r="O146" s="14" t="s">
        <v>146</v>
      </c>
      <c r="P146" s="11" t="s">
        <v>153</v>
      </c>
      <c r="Q146" s="25">
        <v>13706</v>
      </c>
      <c r="R146" s="13" t="s">
        <v>146</v>
      </c>
      <c r="S146" s="14" t="s">
        <v>146</v>
      </c>
      <c r="T146" s="11" t="s">
        <v>153</v>
      </c>
      <c r="U146" s="25">
        <v>1839</v>
      </c>
      <c r="V146" s="13" t="s">
        <v>146</v>
      </c>
      <c r="W146" s="14" t="s">
        <v>146</v>
      </c>
      <c r="X146" s="11" t="s">
        <v>153</v>
      </c>
      <c r="Y146" s="25">
        <v>13700</v>
      </c>
      <c r="Z146" s="13" t="s">
        <v>146</v>
      </c>
    </row>
    <row r="147" spans="1:26" ht="15.75" thickTop="1" x14ac:dyDescent="0.25">
      <c r="A147" s="12"/>
      <c r="B147" s="26"/>
      <c r="C147" s="26" t="s">
        <v>146</v>
      </c>
      <c r="D147" s="29"/>
      <c r="E147" s="29"/>
      <c r="F147" s="26"/>
      <c r="G147" s="26" t="s">
        <v>146</v>
      </c>
      <c r="H147" s="29"/>
      <c r="I147" s="29"/>
      <c r="J147" s="26"/>
      <c r="K147" s="26" t="s">
        <v>146</v>
      </c>
      <c r="L147" s="29"/>
      <c r="M147" s="29"/>
      <c r="N147" s="26"/>
      <c r="O147" s="26" t="s">
        <v>146</v>
      </c>
      <c r="P147" s="29"/>
      <c r="Q147" s="29"/>
      <c r="R147" s="26"/>
      <c r="S147" s="26" t="s">
        <v>146</v>
      </c>
      <c r="T147" s="29"/>
      <c r="U147" s="29"/>
      <c r="V147" s="26"/>
      <c r="W147" s="26" t="s">
        <v>146</v>
      </c>
      <c r="X147" s="29"/>
      <c r="Y147" s="29"/>
      <c r="Z147" s="26"/>
    </row>
    <row r="148" spans="1:26" x14ac:dyDescent="0.25">
      <c r="A148" s="12"/>
      <c r="B148" s="66"/>
      <c r="C148" s="66"/>
      <c r="D148" s="66"/>
      <c r="E148" s="66"/>
      <c r="F148" s="66"/>
      <c r="G148" s="66"/>
      <c r="H148" s="66"/>
      <c r="I148" s="66"/>
      <c r="J148" s="66"/>
      <c r="K148" s="66"/>
      <c r="L148" s="66"/>
      <c r="M148" s="66"/>
      <c r="N148" s="66"/>
      <c r="O148" s="66"/>
      <c r="P148" s="66"/>
      <c r="Q148" s="66"/>
      <c r="R148" s="66"/>
      <c r="S148" s="66"/>
      <c r="T148" s="66"/>
      <c r="U148" s="66"/>
      <c r="V148" s="66"/>
      <c r="W148" s="66"/>
      <c r="X148" s="66"/>
      <c r="Y148" s="66"/>
      <c r="Z148" s="66"/>
    </row>
    <row r="149" spans="1:26" x14ac:dyDescent="0.25">
      <c r="A149" s="12"/>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row>
    <row r="150" spans="1:26" x14ac:dyDescent="0.25">
      <c r="A150" s="12"/>
      <c r="B150" s="57" t="s">
        <v>244</v>
      </c>
      <c r="C150" s="56" t="s">
        <v>146</v>
      </c>
      <c r="D150" s="32" t="s">
        <v>235</v>
      </c>
      <c r="E150" s="32"/>
      <c r="F150" s="56"/>
      <c r="G150" s="56" t="s">
        <v>146</v>
      </c>
      <c r="H150" s="32" t="s">
        <v>238</v>
      </c>
      <c r="I150" s="32"/>
      <c r="J150" s="56"/>
      <c r="K150" s="56" t="s">
        <v>146</v>
      </c>
      <c r="L150" s="32" t="s">
        <v>238</v>
      </c>
      <c r="M150" s="32"/>
      <c r="N150" s="56"/>
      <c r="O150" s="56" t="s">
        <v>146</v>
      </c>
      <c r="P150" s="32" t="s">
        <v>225</v>
      </c>
      <c r="Q150" s="32"/>
      <c r="R150" s="56"/>
      <c r="S150" s="56" t="s">
        <v>146</v>
      </c>
      <c r="T150" s="32" t="s">
        <v>243</v>
      </c>
      <c r="U150" s="32"/>
      <c r="V150" s="56"/>
      <c r="W150" s="56" t="s">
        <v>146</v>
      </c>
      <c r="X150" s="32" t="s">
        <v>165</v>
      </c>
      <c r="Y150" s="32"/>
      <c r="Z150" s="56"/>
    </row>
    <row r="151" spans="1:26" x14ac:dyDescent="0.25">
      <c r="A151" s="12"/>
      <c r="B151" s="57"/>
      <c r="C151" s="56"/>
      <c r="D151" s="32" t="s">
        <v>236</v>
      </c>
      <c r="E151" s="32"/>
      <c r="F151" s="56"/>
      <c r="G151" s="56"/>
      <c r="H151" s="32" t="s">
        <v>239</v>
      </c>
      <c r="I151" s="32"/>
      <c r="J151" s="56"/>
      <c r="K151" s="56"/>
      <c r="L151" s="32" t="s">
        <v>239</v>
      </c>
      <c r="M151" s="32"/>
      <c r="N151" s="56"/>
      <c r="O151" s="56"/>
      <c r="P151" s="32" t="s">
        <v>238</v>
      </c>
      <c r="Q151" s="32"/>
      <c r="R151" s="56"/>
      <c r="S151" s="56"/>
      <c r="T151" s="32" t="s">
        <v>241</v>
      </c>
      <c r="U151" s="32"/>
      <c r="V151" s="56"/>
      <c r="W151" s="56"/>
      <c r="X151" s="32" t="s">
        <v>238</v>
      </c>
      <c r="Y151" s="32"/>
      <c r="Z151" s="56"/>
    </row>
    <row r="152" spans="1:26" x14ac:dyDescent="0.25">
      <c r="A152" s="12"/>
      <c r="B152" s="57"/>
      <c r="C152" s="56"/>
      <c r="D152" s="32" t="s">
        <v>237</v>
      </c>
      <c r="E152" s="32"/>
      <c r="F152" s="56"/>
      <c r="G152" s="56"/>
      <c r="H152" s="32" t="s">
        <v>240</v>
      </c>
      <c r="I152" s="32"/>
      <c r="J152" s="56"/>
      <c r="K152" s="56"/>
      <c r="L152" s="32" t="s">
        <v>242</v>
      </c>
      <c r="M152" s="32"/>
      <c r="N152" s="56"/>
      <c r="O152" s="56"/>
      <c r="P152" s="32" t="s">
        <v>239</v>
      </c>
      <c r="Q152" s="32"/>
      <c r="R152" s="56"/>
      <c r="S152" s="56"/>
      <c r="T152" s="32"/>
      <c r="U152" s="32"/>
      <c r="V152" s="56"/>
      <c r="W152" s="56"/>
      <c r="X152" s="32" t="s">
        <v>239</v>
      </c>
      <c r="Y152" s="32"/>
      <c r="Z152" s="56"/>
    </row>
    <row r="153" spans="1:26" ht="15.75" thickBot="1" x14ac:dyDescent="0.3">
      <c r="A153" s="12"/>
      <c r="B153" s="57"/>
      <c r="C153" s="56"/>
      <c r="D153" s="33"/>
      <c r="E153" s="33"/>
      <c r="F153" s="56"/>
      <c r="G153" s="56"/>
      <c r="H153" s="33" t="s">
        <v>241</v>
      </c>
      <c r="I153" s="33"/>
      <c r="J153" s="56"/>
      <c r="K153" s="56"/>
      <c r="L153" s="33" t="s">
        <v>241</v>
      </c>
      <c r="M153" s="33"/>
      <c r="N153" s="56"/>
      <c r="O153" s="56"/>
      <c r="P153" s="33"/>
      <c r="Q153" s="33"/>
      <c r="R153" s="56"/>
      <c r="S153" s="56"/>
      <c r="T153" s="33"/>
      <c r="U153" s="33"/>
      <c r="V153" s="56"/>
      <c r="W153" s="56"/>
      <c r="X153" s="33"/>
      <c r="Y153" s="33"/>
      <c r="Z153" s="56"/>
    </row>
    <row r="154" spans="1:26" x14ac:dyDescent="0.25">
      <c r="A154" s="12"/>
      <c r="B154" s="15" t="s">
        <v>192</v>
      </c>
      <c r="C154" s="17" t="s">
        <v>146</v>
      </c>
      <c r="D154" s="17"/>
      <c r="E154" s="17"/>
      <c r="F154" s="17"/>
      <c r="G154" s="17" t="s">
        <v>146</v>
      </c>
      <c r="H154" s="17"/>
      <c r="I154" s="17"/>
      <c r="J154" s="17"/>
      <c r="K154" s="17" t="s">
        <v>146</v>
      </c>
      <c r="L154" s="17"/>
      <c r="M154" s="17"/>
      <c r="N154" s="17"/>
      <c r="O154" s="17" t="s">
        <v>146</v>
      </c>
      <c r="P154" s="17"/>
      <c r="Q154" s="17"/>
      <c r="R154" s="17"/>
      <c r="S154" s="17" t="s">
        <v>146</v>
      </c>
      <c r="T154" s="17"/>
      <c r="U154" s="17"/>
      <c r="V154" s="17"/>
      <c r="W154" s="17" t="s">
        <v>146</v>
      </c>
      <c r="X154" s="17"/>
      <c r="Y154" s="17"/>
      <c r="Z154" s="17"/>
    </row>
    <row r="155" spans="1:26" x14ac:dyDescent="0.25">
      <c r="A155" s="12"/>
      <c r="B155" s="50" t="s">
        <v>193</v>
      </c>
      <c r="C155" s="11" t="s">
        <v>146</v>
      </c>
      <c r="D155" s="11" t="s">
        <v>153</v>
      </c>
      <c r="E155" s="24">
        <v>142</v>
      </c>
      <c r="F155" s="13" t="s">
        <v>146</v>
      </c>
      <c r="G155" s="11" t="s">
        <v>146</v>
      </c>
      <c r="H155" s="11" t="s">
        <v>153</v>
      </c>
      <c r="I155" s="24">
        <v>18</v>
      </c>
      <c r="J155" s="13" t="s">
        <v>146</v>
      </c>
      <c r="K155" s="11" t="s">
        <v>146</v>
      </c>
      <c r="L155" s="11" t="s">
        <v>153</v>
      </c>
      <c r="M155" s="24">
        <v>124</v>
      </c>
      <c r="N155" s="13" t="s">
        <v>146</v>
      </c>
      <c r="O155" s="11" t="s">
        <v>146</v>
      </c>
      <c r="P155" s="11" t="s">
        <v>153</v>
      </c>
      <c r="Q155" s="24">
        <v>142</v>
      </c>
      <c r="R155" s="13" t="s">
        <v>146</v>
      </c>
      <c r="S155" s="11" t="s">
        <v>146</v>
      </c>
      <c r="T155" s="11" t="s">
        <v>153</v>
      </c>
      <c r="U155" s="24">
        <v>117</v>
      </c>
      <c r="V155" s="13" t="s">
        <v>146</v>
      </c>
      <c r="W155" s="11" t="s">
        <v>146</v>
      </c>
      <c r="X155" s="11" t="s">
        <v>153</v>
      </c>
      <c r="Y155" s="24">
        <v>638</v>
      </c>
      <c r="Z155" s="13" t="s">
        <v>146</v>
      </c>
    </row>
    <row r="156" spans="1:26" x14ac:dyDescent="0.25">
      <c r="A156" s="12"/>
      <c r="B156" s="51" t="s">
        <v>194</v>
      </c>
      <c r="C156" s="17" t="s">
        <v>146</v>
      </c>
      <c r="D156" s="17"/>
      <c r="E156" s="19">
        <v>1087</v>
      </c>
      <c r="F156" s="21" t="s">
        <v>146</v>
      </c>
      <c r="G156" s="17" t="s">
        <v>146</v>
      </c>
      <c r="H156" s="17"/>
      <c r="I156" s="31">
        <v>947</v>
      </c>
      <c r="J156" s="21" t="s">
        <v>146</v>
      </c>
      <c r="K156" s="17" t="s">
        <v>146</v>
      </c>
      <c r="L156" s="17"/>
      <c r="M156" s="31">
        <v>140</v>
      </c>
      <c r="N156" s="21" t="s">
        <v>146</v>
      </c>
      <c r="O156" s="17" t="s">
        <v>146</v>
      </c>
      <c r="P156" s="17"/>
      <c r="Q156" s="19">
        <v>1087</v>
      </c>
      <c r="R156" s="21" t="s">
        <v>146</v>
      </c>
      <c r="S156" s="17" t="s">
        <v>146</v>
      </c>
      <c r="T156" s="17"/>
      <c r="U156" s="31">
        <v>24</v>
      </c>
      <c r="V156" s="21" t="s">
        <v>146</v>
      </c>
      <c r="W156" s="17" t="s">
        <v>146</v>
      </c>
      <c r="X156" s="17"/>
      <c r="Y156" s="31">
        <v>864</v>
      </c>
      <c r="Z156" s="21" t="s">
        <v>146</v>
      </c>
    </row>
    <row r="157" spans="1:26" x14ac:dyDescent="0.25">
      <c r="A157" s="12"/>
      <c r="B157" s="50" t="s">
        <v>195</v>
      </c>
      <c r="C157" s="11" t="s">
        <v>146</v>
      </c>
      <c r="D157" s="11"/>
      <c r="E157" s="25">
        <v>2356</v>
      </c>
      <c r="F157" s="13" t="s">
        <v>146</v>
      </c>
      <c r="G157" s="11" t="s">
        <v>146</v>
      </c>
      <c r="H157" s="11"/>
      <c r="I157" s="25">
        <v>1740</v>
      </c>
      <c r="J157" s="13" t="s">
        <v>146</v>
      </c>
      <c r="K157" s="11" t="s">
        <v>146</v>
      </c>
      <c r="L157" s="11"/>
      <c r="M157" s="24">
        <v>616</v>
      </c>
      <c r="N157" s="13" t="s">
        <v>146</v>
      </c>
      <c r="O157" s="11" t="s">
        <v>146</v>
      </c>
      <c r="P157" s="11"/>
      <c r="Q157" s="25">
        <v>2356</v>
      </c>
      <c r="R157" s="13" t="s">
        <v>146</v>
      </c>
      <c r="S157" s="11" t="s">
        <v>146</v>
      </c>
      <c r="T157" s="11"/>
      <c r="U157" s="24">
        <v>186</v>
      </c>
      <c r="V157" s="13" t="s">
        <v>146</v>
      </c>
      <c r="W157" s="11" t="s">
        <v>146</v>
      </c>
      <c r="X157" s="11"/>
      <c r="Y157" s="25">
        <v>2211</v>
      </c>
      <c r="Z157" s="13" t="s">
        <v>146</v>
      </c>
    </row>
    <row r="158" spans="1:26" ht="15.75" thickBot="1" x14ac:dyDescent="0.3">
      <c r="A158" s="12"/>
      <c r="B158" s="51" t="s">
        <v>196</v>
      </c>
      <c r="C158" s="17" t="s">
        <v>146</v>
      </c>
      <c r="D158" s="17"/>
      <c r="E158" s="19">
        <v>10175</v>
      </c>
      <c r="F158" s="21" t="s">
        <v>146</v>
      </c>
      <c r="G158" s="17" t="s">
        <v>146</v>
      </c>
      <c r="H158" s="17"/>
      <c r="I158" s="19">
        <v>5954</v>
      </c>
      <c r="J158" s="21" t="s">
        <v>146</v>
      </c>
      <c r="K158" s="17" t="s">
        <v>146</v>
      </c>
      <c r="L158" s="17"/>
      <c r="M158" s="19">
        <v>4221</v>
      </c>
      <c r="N158" s="21" t="s">
        <v>146</v>
      </c>
      <c r="O158" s="17" t="s">
        <v>146</v>
      </c>
      <c r="P158" s="17"/>
      <c r="Q158" s="19">
        <v>10175</v>
      </c>
      <c r="R158" s="21" t="s">
        <v>146</v>
      </c>
      <c r="S158" s="17" t="s">
        <v>146</v>
      </c>
      <c r="T158" s="17"/>
      <c r="U158" s="31">
        <v>711</v>
      </c>
      <c r="V158" s="21" t="s">
        <v>146</v>
      </c>
      <c r="W158" s="17" t="s">
        <v>146</v>
      </c>
      <c r="X158" s="17"/>
      <c r="Y158" s="19">
        <v>8496</v>
      </c>
      <c r="Z158" s="21" t="s">
        <v>146</v>
      </c>
    </row>
    <row r="159" spans="1:26" x14ac:dyDescent="0.25">
      <c r="A159" s="12"/>
      <c r="B159" s="26"/>
      <c r="C159" s="26" t="s">
        <v>146</v>
      </c>
      <c r="D159" s="27"/>
      <c r="E159" s="27"/>
      <c r="F159" s="26"/>
      <c r="G159" s="26" t="s">
        <v>146</v>
      </c>
      <c r="H159" s="27"/>
      <c r="I159" s="27"/>
      <c r="J159" s="26"/>
      <c r="K159" s="26" t="s">
        <v>146</v>
      </c>
      <c r="L159" s="27"/>
      <c r="M159" s="27"/>
      <c r="N159" s="26"/>
      <c r="O159" s="26" t="s">
        <v>146</v>
      </c>
      <c r="P159" s="27"/>
      <c r="Q159" s="27"/>
      <c r="R159" s="26"/>
      <c r="S159" s="26" t="s">
        <v>146</v>
      </c>
      <c r="T159" s="27"/>
      <c r="U159" s="27"/>
      <c r="V159" s="26"/>
      <c r="W159" s="26" t="s">
        <v>146</v>
      </c>
      <c r="X159" s="27"/>
      <c r="Y159" s="27"/>
      <c r="Z159" s="26"/>
    </row>
    <row r="160" spans="1:26" ht="15.75" thickBot="1" x14ac:dyDescent="0.3">
      <c r="A160" s="12"/>
      <c r="B160" s="52" t="s">
        <v>197</v>
      </c>
      <c r="C160" s="14" t="s">
        <v>146</v>
      </c>
      <c r="D160" s="11"/>
      <c r="E160" s="25">
        <v>13760</v>
      </c>
      <c r="F160" s="13" t="s">
        <v>146</v>
      </c>
      <c r="G160" s="14" t="s">
        <v>146</v>
      </c>
      <c r="H160" s="11"/>
      <c r="I160" s="25">
        <v>8659</v>
      </c>
      <c r="J160" s="13" t="s">
        <v>146</v>
      </c>
      <c r="K160" s="14" t="s">
        <v>146</v>
      </c>
      <c r="L160" s="11"/>
      <c r="M160" s="25">
        <v>5101</v>
      </c>
      <c r="N160" s="13" t="s">
        <v>146</v>
      </c>
      <c r="O160" s="14" t="s">
        <v>146</v>
      </c>
      <c r="P160" s="11"/>
      <c r="Q160" s="25">
        <v>13760</v>
      </c>
      <c r="R160" s="13" t="s">
        <v>146</v>
      </c>
      <c r="S160" s="14" t="s">
        <v>146</v>
      </c>
      <c r="T160" s="11"/>
      <c r="U160" s="25">
        <v>1038</v>
      </c>
      <c r="V160" s="13" t="s">
        <v>146</v>
      </c>
      <c r="W160" s="14" t="s">
        <v>146</v>
      </c>
      <c r="X160" s="11"/>
      <c r="Y160" s="25">
        <v>12209</v>
      </c>
      <c r="Z160" s="13" t="s">
        <v>146</v>
      </c>
    </row>
    <row r="161" spans="1:26" x14ac:dyDescent="0.25">
      <c r="A161" s="12"/>
      <c r="B161" s="26"/>
      <c r="C161" s="26" t="s">
        <v>146</v>
      </c>
      <c r="D161" s="27"/>
      <c r="E161" s="27"/>
      <c r="F161" s="26"/>
      <c r="G161" s="26" t="s">
        <v>146</v>
      </c>
      <c r="H161" s="27"/>
      <c r="I161" s="27"/>
      <c r="J161" s="26"/>
      <c r="K161" s="26" t="s">
        <v>146</v>
      </c>
      <c r="L161" s="27"/>
      <c r="M161" s="27"/>
      <c r="N161" s="26"/>
      <c r="O161" s="26" t="s">
        <v>146</v>
      </c>
      <c r="P161" s="27"/>
      <c r="Q161" s="27"/>
      <c r="R161" s="26"/>
      <c r="S161" s="26" t="s">
        <v>146</v>
      </c>
      <c r="T161" s="27"/>
      <c r="U161" s="27"/>
      <c r="V161" s="26"/>
      <c r="W161" s="26" t="s">
        <v>146</v>
      </c>
      <c r="X161" s="27"/>
      <c r="Y161" s="27"/>
      <c r="Z161" s="26"/>
    </row>
    <row r="162" spans="1:26" x14ac:dyDescent="0.25">
      <c r="A162" s="12"/>
      <c r="B162" s="15" t="s">
        <v>198</v>
      </c>
      <c r="C162" s="28" t="s">
        <v>146</v>
      </c>
      <c r="D162" s="17"/>
      <c r="E162" s="17"/>
      <c r="F162" s="17"/>
      <c r="G162" s="28" t="s">
        <v>146</v>
      </c>
      <c r="H162" s="17"/>
      <c r="I162" s="17"/>
      <c r="J162" s="17"/>
      <c r="K162" s="28" t="s">
        <v>146</v>
      </c>
      <c r="L162" s="17"/>
      <c r="M162" s="17"/>
      <c r="N162" s="17"/>
      <c r="O162" s="28" t="s">
        <v>146</v>
      </c>
      <c r="P162" s="17"/>
      <c r="Q162" s="17"/>
      <c r="R162" s="17"/>
      <c r="S162" s="28" t="s">
        <v>146</v>
      </c>
      <c r="T162" s="17"/>
      <c r="U162" s="17"/>
      <c r="V162" s="17"/>
      <c r="W162" s="28" t="s">
        <v>146</v>
      </c>
      <c r="X162" s="17"/>
      <c r="Y162" s="17"/>
      <c r="Z162" s="17"/>
    </row>
    <row r="163" spans="1:26" x14ac:dyDescent="0.25">
      <c r="A163" s="12"/>
      <c r="B163" s="50" t="s">
        <v>199</v>
      </c>
      <c r="C163" s="14" t="s">
        <v>146</v>
      </c>
      <c r="D163" s="11"/>
      <c r="E163" s="24">
        <v>167</v>
      </c>
      <c r="F163" s="13" t="s">
        <v>146</v>
      </c>
      <c r="G163" s="14" t="s">
        <v>146</v>
      </c>
      <c r="H163" s="11"/>
      <c r="I163" s="24">
        <v>76</v>
      </c>
      <c r="J163" s="13" t="s">
        <v>146</v>
      </c>
      <c r="K163" s="14" t="s">
        <v>146</v>
      </c>
      <c r="L163" s="11"/>
      <c r="M163" s="24">
        <v>91</v>
      </c>
      <c r="N163" s="13" t="s">
        <v>146</v>
      </c>
      <c r="O163" s="14" t="s">
        <v>146</v>
      </c>
      <c r="P163" s="11"/>
      <c r="Q163" s="24">
        <v>167</v>
      </c>
      <c r="R163" s="13" t="s">
        <v>146</v>
      </c>
      <c r="S163" s="14" t="s">
        <v>146</v>
      </c>
      <c r="T163" s="11"/>
      <c r="U163" s="24">
        <v>55</v>
      </c>
      <c r="V163" s="13" t="s">
        <v>146</v>
      </c>
      <c r="W163" s="14" t="s">
        <v>146</v>
      </c>
      <c r="X163" s="11"/>
      <c r="Y163" s="24">
        <v>226</v>
      </c>
      <c r="Z163" s="13" t="s">
        <v>146</v>
      </c>
    </row>
    <row r="164" spans="1:26" ht="15.75" thickBot="1" x14ac:dyDescent="0.3">
      <c r="A164" s="12"/>
      <c r="B164" s="51" t="s">
        <v>231</v>
      </c>
      <c r="C164" s="28" t="s">
        <v>146</v>
      </c>
      <c r="D164" s="17"/>
      <c r="E164" s="31">
        <v>3</v>
      </c>
      <c r="F164" s="21" t="s">
        <v>146</v>
      </c>
      <c r="G164" s="28" t="s">
        <v>146</v>
      </c>
      <c r="H164" s="17"/>
      <c r="I164" s="31">
        <v>3</v>
      </c>
      <c r="J164" s="21" t="s">
        <v>146</v>
      </c>
      <c r="K164" s="28" t="s">
        <v>146</v>
      </c>
      <c r="L164" s="17"/>
      <c r="M164" s="31" t="s">
        <v>172</v>
      </c>
      <c r="N164" s="21" t="s">
        <v>146</v>
      </c>
      <c r="O164" s="28" t="s">
        <v>146</v>
      </c>
      <c r="P164" s="17"/>
      <c r="Q164" s="31">
        <v>3</v>
      </c>
      <c r="R164" s="21" t="s">
        <v>146</v>
      </c>
      <c r="S164" s="28" t="s">
        <v>146</v>
      </c>
      <c r="T164" s="17"/>
      <c r="U164" s="31" t="s">
        <v>172</v>
      </c>
      <c r="V164" s="21" t="s">
        <v>146</v>
      </c>
      <c r="W164" s="28" t="s">
        <v>146</v>
      </c>
      <c r="X164" s="17"/>
      <c r="Y164" s="31">
        <v>12</v>
      </c>
      <c r="Z164" s="21" t="s">
        <v>146</v>
      </c>
    </row>
    <row r="165" spans="1:26" x14ac:dyDescent="0.25">
      <c r="A165" s="12"/>
      <c r="B165" s="26"/>
      <c r="C165" s="26" t="s">
        <v>146</v>
      </c>
      <c r="D165" s="27"/>
      <c r="E165" s="27"/>
      <c r="F165" s="26"/>
      <c r="G165" s="26" t="s">
        <v>146</v>
      </c>
      <c r="H165" s="27"/>
      <c r="I165" s="27"/>
      <c r="J165" s="26"/>
      <c r="K165" s="26" t="s">
        <v>146</v>
      </c>
      <c r="L165" s="27"/>
      <c r="M165" s="27"/>
      <c r="N165" s="26"/>
      <c r="O165" s="26" t="s">
        <v>146</v>
      </c>
      <c r="P165" s="27"/>
      <c r="Q165" s="27"/>
      <c r="R165" s="26"/>
      <c r="S165" s="26" t="s">
        <v>146</v>
      </c>
      <c r="T165" s="27"/>
      <c r="U165" s="27"/>
      <c r="V165" s="26"/>
      <c r="W165" s="26" t="s">
        <v>146</v>
      </c>
      <c r="X165" s="27"/>
      <c r="Y165" s="27"/>
      <c r="Z165" s="26"/>
    </row>
    <row r="166" spans="1:26" ht="15.75" thickBot="1" x14ac:dyDescent="0.3">
      <c r="A166" s="12"/>
      <c r="B166" s="52" t="s">
        <v>201</v>
      </c>
      <c r="C166" s="14" t="s">
        <v>146</v>
      </c>
      <c r="D166" s="11"/>
      <c r="E166" s="24">
        <v>170</v>
      </c>
      <c r="F166" s="13" t="s">
        <v>146</v>
      </c>
      <c r="G166" s="14" t="s">
        <v>146</v>
      </c>
      <c r="H166" s="11"/>
      <c r="I166" s="24">
        <v>79</v>
      </c>
      <c r="J166" s="13" t="s">
        <v>146</v>
      </c>
      <c r="K166" s="14" t="s">
        <v>146</v>
      </c>
      <c r="L166" s="11"/>
      <c r="M166" s="24">
        <v>91</v>
      </c>
      <c r="N166" s="13" t="s">
        <v>146</v>
      </c>
      <c r="O166" s="14" t="s">
        <v>146</v>
      </c>
      <c r="P166" s="11"/>
      <c r="Q166" s="24">
        <v>170</v>
      </c>
      <c r="R166" s="13" t="s">
        <v>146</v>
      </c>
      <c r="S166" s="14" t="s">
        <v>146</v>
      </c>
      <c r="T166" s="11"/>
      <c r="U166" s="24">
        <v>55</v>
      </c>
      <c r="V166" s="13" t="s">
        <v>146</v>
      </c>
      <c r="W166" s="14" t="s">
        <v>146</v>
      </c>
      <c r="X166" s="11"/>
      <c r="Y166" s="24">
        <v>238</v>
      </c>
      <c r="Z166" s="13" t="s">
        <v>146</v>
      </c>
    </row>
    <row r="167" spans="1:26" x14ac:dyDescent="0.25">
      <c r="A167" s="12"/>
      <c r="B167" s="26"/>
      <c r="C167" s="26" t="s">
        <v>146</v>
      </c>
      <c r="D167" s="27"/>
      <c r="E167" s="27"/>
      <c r="F167" s="26"/>
      <c r="G167" s="26" t="s">
        <v>146</v>
      </c>
      <c r="H167" s="27"/>
      <c r="I167" s="27"/>
      <c r="J167" s="26"/>
      <c r="K167" s="26" t="s">
        <v>146</v>
      </c>
      <c r="L167" s="27"/>
      <c r="M167" s="27"/>
      <c r="N167" s="26"/>
      <c r="O167" s="26" t="s">
        <v>146</v>
      </c>
      <c r="P167" s="27"/>
      <c r="Q167" s="27"/>
      <c r="R167" s="26"/>
      <c r="S167" s="26" t="s">
        <v>146</v>
      </c>
      <c r="T167" s="27"/>
      <c r="U167" s="27"/>
      <c r="V167" s="26"/>
      <c r="W167" s="26" t="s">
        <v>146</v>
      </c>
      <c r="X167" s="27"/>
      <c r="Y167" s="27"/>
      <c r="Z167" s="26"/>
    </row>
    <row r="168" spans="1:26" x14ac:dyDescent="0.25">
      <c r="A168" s="12"/>
      <c r="B168" s="15" t="s">
        <v>202</v>
      </c>
      <c r="C168" s="28" t="s">
        <v>146</v>
      </c>
      <c r="D168" s="17"/>
      <c r="E168" s="17"/>
      <c r="F168" s="17"/>
      <c r="G168" s="28" t="s">
        <v>146</v>
      </c>
      <c r="H168" s="17"/>
      <c r="I168" s="17"/>
      <c r="J168" s="17"/>
      <c r="K168" s="28" t="s">
        <v>146</v>
      </c>
      <c r="L168" s="17"/>
      <c r="M168" s="17"/>
      <c r="N168" s="17"/>
      <c r="O168" s="28" t="s">
        <v>146</v>
      </c>
      <c r="P168" s="17"/>
      <c r="Q168" s="17"/>
      <c r="R168" s="17"/>
      <c r="S168" s="28" t="s">
        <v>146</v>
      </c>
      <c r="T168" s="17"/>
      <c r="U168" s="17"/>
      <c r="V168" s="17"/>
      <c r="W168" s="28" t="s">
        <v>146</v>
      </c>
      <c r="X168" s="17"/>
      <c r="Y168" s="17"/>
      <c r="Z168" s="17"/>
    </row>
    <row r="169" spans="1:26" ht="15.75" thickBot="1" x14ac:dyDescent="0.3">
      <c r="A169" s="12"/>
      <c r="B169" s="50" t="s">
        <v>204</v>
      </c>
      <c r="C169" s="14" t="s">
        <v>146</v>
      </c>
      <c r="D169" s="11"/>
      <c r="E169" s="24">
        <v>212</v>
      </c>
      <c r="F169" s="13" t="s">
        <v>146</v>
      </c>
      <c r="G169" s="14" t="s">
        <v>146</v>
      </c>
      <c r="H169" s="11"/>
      <c r="I169" s="24">
        <v>212</v>
      </c>
      <c r="J169" s="13" t="s">
        <v>146</v>
      </c>
      <c r="K169" s="14" t="s">
        <v>146</v>
      </c>
      <c r="L169" s="11"/>
      <c r="M169" s="24" t="s">
        <v>172</v>
      </c>
      <c r="N169" s="13" t="s">
        <v>146</v>
      </c>
      <c r="O169" s="14" t="s">
        <v>146</v>
      </c>
      <c r="P169" s="11"/>
      <c r="Q169" s="24">
        <v>212</v>
      </c>
      <c r="R169" s="13" t="s">
        <v>146</v>
      </c>
      <c r="S169" s="14" t="s">
        <v>146</v>
      </c>
      <c r="T169" s="11"/>
      <c r="U169" s="24" t="s">
        <v>172</v>
      </c>
      <c r="V169" s="13" t="s">
        <v>146</v>
      </c>
      <c r="W169" s="14" t="s">
        <v>146</v>
      </c>
      <c r="X169" s="11"/>
      <c r="Y169" s="24">
        <v>323</v>
      </c>
      <c r="Z169" s="13" t="s">
        <v>146</v>
      </c>
    </row>
    <row r="170" spans="1:26" x14ac:dyDescent="0.25">
      <c r="A170" s="12"/>
      <c r="B170" s="26"/>
      <c r="C170" s="26" t="s">
        <v>146</v>
      </c>
      <c r="D170" s="27"/>
      <c r="E170" s="27"/>
      <c r="F170" s="26"/>
      <c r="G170" s="26" t="s">
        <v>146</v>
      </c>
      <c r="H170" s="27"/>
      <c r="I170" s="27"/>
      <c r="J170" s="26"/>
      <c r="K170" s="26" t="s">
        <v>146</v>
      </c>
      <c r="L170" s="27"/>
      <c r="M170" s="27"/>
      <c r="N170" s="26"/>
      <c r="O170" s="26" t="s">
        <v>146</v>
      </c>
      <c r="P170" s="27"/>
      <c r="Q170" s="27"/>
      <c r="R170" s="26"/>
      <c r="S170" s="26" t="s">
        <v>146</v>
      </c>
      <c r="T170" s="27"/>
      <c r="U170" s="27"/>
      <c r="V170" s="26"/>
      <c r="W170" s="26" t="s">
        <v>146</v>
      </c>
      <c r="X170" s="27"/>
      <c r="Y170" s="27"/>
      <c r="Z170" s="26"/>
    </row>
    <row r="171" spans="1:26" ht="15.75" thickBot="1" x14ac:dyDescent="0.3">
      <c r="A171" s="12"/>
      <c r="B171" s="53" t="s">
        <v>205</v>
      </c>
      <c r="C171" s="28" t="s">
        <v>146</v>
      </c>
      <c r="D171" s="17"/>
      <c r="E171" s="31">
        <v>212</v>
      </c>
      <c r="F171" s="21" t="s">
        <v>146</v>
      </c>
      <c r="G171" s="28" t="s">
        <v>146</v>
      </c>
      <c r="H171" s="17"/>
      <c r="I171" s="31">
        <v>212</v>
      </c>
      <c r="J171" s="21" t="s">
        <v>146</v>
      </c>
      <c r="K171" s="28" t="s">
        <v>146</v>
      </c>
      <c r="L171" s="17"/>
      <c r="M171" s="31" t="s">
        <v>172</v>
      </c>
      <c r="N171" s="21" t="s">
        <v>146</v>
      </c>
      <c r="O171" s="28" t="s">
        <v>146</v>
      </c>
      <c r="P171" s="17"/>
      <c r="Q171" s="31">
        <v>212</v>
      </c>
      <c r="R171" s="21" t="s">
        <v>146</v>
      </c>
      <c r="S171" s="28" t="s">
        <v>146</v>
      </c>
      <c r="T171" s="17"/>
      <c r="U171" s="31" t="s">
        <v>172</v>
      </c>
      <c r="V171" s="21" t="s">
        <v>146</v>
      </c>
      <c r="W171" s="28" t="s">
        <v>146</v>
      </c>
      <c r="X171" s="17"/>
      <c r="Y171" s="31">
        <v>323</v>
      </c>
      <c r="Z171" s="21" t="s">
        <v>146</v>
      </c>
    </row>
    <row r="172" spans="1:26" x14ac:dyDescent="0.25">
      <c r="A172" s="12"/>
      <c r="B172" s="26"/>
      <c r="C172" s="26" t="s">
        <v>146</v>
      </c>
      <c r="D172" s="27"/>
      <c r="E172" s="27"/>
      <c r="F172" s="26"/>
      <c r="G172" s="26" t="s">
        <v>146</v>
      </c>
      <c r="H172" s="27"/>
      <c r="I172" s="27"/>
      <c r="J172" s="26"/>
      <c r="K172" s="26" t="s">
        <v>146</v>
      </c>
      <c r="L172" s="27"/>
      <c r="M172" s="27"/>
      <c r="N172" s="26"/>
      <c r="O172" s="26" t="s">
        <v>146</v>
      </c>
      <c r="P172" s="27"/>
      <c r="Q172" s="27"/>
      <c r="R172" s="26"/>
      <c r="S172" s="26" t="s">
        <v>146</v>
      </c>
      <c r="T172" s="27"/>
      <c r="U172" s="27"/>
      <c r="V172" s="26"/>
      <c r="W172" s="26" t="s">
        <v>146</v>
      </c>
      <c r="X172" s="27"/>
      <c r="Y172" s="27"/>
      <c r="Z172" s="26"/>
    </row>
    <row r="173" spans="1:26" ht="15.75" thickBot="1" x14ac:dyDescent="0.3">
      <c r="A173" s="12"/>
      <c r="B173" s="22" t="s">
        <v>228</v>
      </c>
      <c r="C173" s="14" t="s">
        <v>146</v>
      </c>
      <c r="D173" s="11" t="s">
        <v>153</v>
      </c>
      <c r="E173" s="25">
        <v>14142</v>
      </c>
      <c r="F173" s="13" t="s">
        <v>146</v>
      </c>
      <c r="G173" s="14" t="s">
        <v>146</v>
      </c>
      <c r="H173" s="11" t="s">
        <v>153</v>
      </c>
      <c r="I173" s="25">
        <v>8950</v>
      </c>
      <c r="J173" s="13" t="s">
        <v>146</v>
      </c>
      <c r="K173" s="14" t="s">
        <v>146</v>
      </c>
      <c r="L173" s="11" t="s">
        <v>153</v>
      </c>
      <c r="M173" s="25">
        <v>5192</v>
      </c>
      <c r="N173" s="13" t="s">
        <v>146</v>
      </c>
      <c r="O173" s="14" t="s">
        <v>146</v>
      </c>
      <c r="P173" s="11" t="s">
        <v>153</v>
      </c>
      <c r="Q173" s="25">
        <v>14142</v>
      </c>
      <c r="R173" s="13" t="s">
        <v>146</v>
      </c>
      <c r="S173" s="14" t="s">
        <v>146</v>
      </c>
      <c r="T173" s="11" t="s">
        <v>153</v>
      </c>
      <c r="U173" s="25">
        <v>1093</v>
      </c>
      <c r="V173" s="13" t="s">
        <v>146</v>
      </c>
      <c r="W173" s="14" t="s">
        <v>146</v>
      </c>
      <c r="X173" s="11" t="s">
        <v>153</v>
      </c>
      <c r="Y173" s="25">
        <v>12770</v>
      </c>
      <c r="Z173" s="13" t="s">
        <v>146</v>
      </c>
    </row>
    <row r="174" spans="1:26" ht="15.75" thickTop="1" x14ac:dyDescent="0.25">
      <c r="A174" s="12"/>
      <c r="B174" s="26"/>
      <c r="C174" s="26" t="s">
        <v>146</v>
      </c>
      <c r="D174" s="29"/>
      <c r="E174" s="29"/>
      <c r="F174" s="26"/>
      <c r="G174" s="26" t="s">
        <v>146</v>
      </c>
      <c r="H174" s="29"/>
      <c r="I174" s="29"/>
      <c r="J174" s="26"/>
      <c r="K174" s="26" t="s">
        <v>146</v>
      </c>
      <c r="L174" s="29"/>
      <c r="M174" s="29"/>
      <c r="N174" s="26"/>
      <c r="O174" s="26" t="s">
        <v>146</v>
      </c>
      <c r="P174" s="29"/>
      <c r="Q174" s="29"/>
      <c r="R174" s="26"/>
      <c r="S174" s="26" t="s">
        <v>146</v>
      </c>
      <c r="T174" s="29"/>
      <c r="U174" s="29"/>
      <c r="V174" s="26"/>
      <c r="W174" s="26" t="s">
        <v>146</v>
      </c>
      <c r="X174" s="29"/>
      <c r="Y174" s="29"/>
      <c r="Z174" s="26"/>
    </row>
    <row r="175" spans="1:26" x14ac:dyDescent="0.25">
      <c r="A175" s="12"/>
      <c r="B175" s="66"/>
      <c r="C175" s="66"/>
      <c r="D175" s="66"/>
      <c r="E175" s="66"/>
      <c r="F175" s="66"/>
      <c r="G175" s="66"/>
      <c r="H175" s="66"/>
      <c r="I175" s="66"/>
      <c r="J175" s="66"/>
      <c r="K175" s="66"/>
      <c r="L175" s="66"/>
      <c r="M175" s="66"/>
      <c r="N175" s="66"/>
      <c r="O175" s="66"/>
      <c r="P175" s="66"/>
      <c r="Q175" s="66"/>
      <c r="R175" s="66"/>
      <c r="S175" s="66"/>
      <c r="T175" s="66"/>
      <c r="U175" s="66"/>
      <c r="V175" s="66"/>
      <c r="W175" s="66"/>
      <c r="X175" s="66"/>
      <c r="Y175" s="66"/>
      <c r="Z175" s="66"/>
    </row>
    <row r="176" spans="1:26" x14ac:dyDescent="0.25">
      <c r="A176" s="12"/>
      <c r="B176" s="36" t="s">
        <v>245</v>
      </c>
      <c r="C176" s="36"/>
      <c r="D176" s="36"/>
      <c r="E176" s="36"/>
      <c r="F176" s="36"/>
      <c r="G176" s="36"/>
      <c r="H176" s="36"/>
      <c r="I176" s="36"/>
      <c r="J176" s="36"/>
      <c r="K176" s="36"/>
      <c r="L176" s="36"/>
      <c r="M176" s="36"/>
      <c r="N176" s="36"/>
      <c r="O176" s="36"/>
      <c r="P176" s="36"/>
      <c r="Q176" s="36"/>
      <c r="R176" s="36"/>
      <c r="S176" s="36"/>
      <c r="T176" s="36"/>
      <c r="U176" s="36"/>
      <c r="V176" s="36"/>
      <c r="W176" s="36"/>
      <c r="X176" s="36"/>
      <c r="Y176" s="36"/>
      <c r="Z176" s="36"/>
    </row>
    <row r="177" spans="1:26" ht="15.75" x14ac:dyDescent="0.25">
      <c r="A177" s="12"/>
      <c r="B177" s="37"/>
      <c r="C177" s="37"/>
      <c r="D177" s="37"/>
      <c r="E177" s="37"/>
      <c r="F177" s="37"/>
      <c r="G177" s="37"/>
      <c r="H177" s="37"/>
      <c r="I177" s="37"/>
      <c r="J177" s="37"/>
      <c r="K177" s="37"/>
      <c r="L177" s="37"/>
      <c r="M177" s="37"/>
      <c r="N177" s="37"/>
      <c r="O177" s="37"/>
      <c r="P177" s="37"/>
      <c r="Q177" s="37"/>
      <c r="R177" s="37"/>
      <c r="S177" s="37"/>
      <c r="T177" s="37"/>
      <c r="U177" s="37"/>
      <c r="V177" s="37"/>
      <c r="W177" s="37"/>
      <c r="X177" s="37"/>
      <c r="Y177" s="37"/>
      <c r="Z177" s="37"/>
    </row>
    <row r="178" spans="1:26" x14ac:dyDescent="0.25">
      <c r="A178" s="12"/>
      <c r="B178" s="11"/>
      <c r="C178" s="11"/>
      <c r="D178" s="11"/>
      <c r="E178" s="11"/>
      <c r="F178" s="11"/>
      <c r="G178" s="11"/>
      <c r="H178" s="11"/>
      <c r="I178" s="11"/>
      <c r="J178" s="11"/>
      <c r="K178" s="11"/>
      <c r="L178" s="11"/>
      <c r="M178" s="11"/>
      <c r="N178" s="11"/>
    </row>
    <row r="179" spans="1:26" x14ac:dyDescent="0.25">
      <c r="A179" s="12"/>
      <c r="B179" s="56" t="s">
        <v>234</v>
      </c>
      <c r="C179" s="56" t="s">
        <v>146</v>
      </c>
      <c r="D179" s="57" t="s">
        <v>246</v>
      </c>
      <c r="E179" s="57"/>
      <c r="F179" s="56"/>
      <c r="G179" s="56" t="s">
        <v>146</v>
      </c>
      <c r="H179" s="57" t="s">
        <v>247</v>
      </c>
      <c r="I179" s="57"/>
      <c r="J179" s="56"/>
      <c r="K179" s="56" t="s">
        <v>146</v>
      </c>
      <c r="L179" s="57" t="s">
        <v>249</v>
      </c>
      <c r="M179" s="57"/>
      <c r="N179" s="56"/>
    </row>
    <row r="180" spans="1:26" x14ac:dyDescent="0.25">
      <c r="A180" s="12"/>
      <c r="B180" s="56"/>
      <c r="C180" s="56"/>
      <c r="D180" s="57" t="s">
        <v>186</v>
      </c>
      <c r="E180" s="57"/>
      <c r="F180" s="56"/>
      <c r="G180" s="56"/>
      <c r="H180" s="57" t="s">
        <v>248</v>
      </c>
      <c r="I180" s="57"/>
      <c r="J180" s="56"/>
      <c r="K180" s="56"/>
      <c r="L180" s="57" t="s">
        <v>248</v>
      </c>
      <c r="M180" s="57"/>
      <c r="N180" s="56"/>
    </row>
    <row r="181" spans="1:26" x14ac:dyDescent="0.25">
      <c r="A181" s="12"/>
      <c r="B181" s="56"/>
      <c r="C181" s="56"/>
      <c r="D181" s="57"/>
      <c r="E181" s="57"/>
      <c r="F181" s="56"/>
      <c r="G181" s="56"/>
      <c r="H181" s="57" t="s">
        <v>238</v>
      </c>
      <c r="I181" s="57"/>
      <c r="J181" s="56"/>
      <c r="K181" s="56"/>
      <c r="L181" s="57" t="s">
        <v>238</v>
      </c>
      <c r="M181" s="57"/>
      <c r="N181" s="56"/>
    </row>
    <row r="182" spans="1:26" ht="15.75" thickBot="1" x14ac:dyDescent="0.3">
      <c r="A182" s="12"/>
      <c r="B182" s="56"/>
      <c r="C182" s="56"/>
      <c r="D182" s="58"/>
      <c r="E182" s="58"/>
      <c r="F182" s="56"/>
      <c r="G182" s="56"/>
      <c r="H182" s="58" t="s">
        <v>239</v>
      </c>
      <c r="I182" s="58"/>
      <c r="J182" s="56"/>
      <c r="K182" s="56"/>
      <c r="L182" s="58" t="s">
        <v>239</v>
      </c>
      <c r="M182" s="58"/>
      <c r="N182" s="56"/>
    </row>
    <row r="183" spans="1:26" ht="15.75" thickBot="1" x14ac:dyDescent="0.3">
      <c r="A183" s="12"/>
      <c r="B183" s="15" t="s">
        <v>250</v>
      </c>
      <c r="C183" s="17" t="s">
        <v>146</v>
      </c>
      <c r="D183" s="17"/>
      <c r="E183" s="31">
        <v>4</v>
      </c>
      <c r="F183" s="21" t="s">
        <v>146</v>
      </c>
      <c r="G183" s="17" t="s">
        <v>146</v>
      </c>
      <c r="H183" s="17" t="s">
        <v>153</v>
      </c>
      <c r="I183" s="19">
        <v>6850</v>
      </c>
      <c r="J183" s="21" t="s">
        <v>146</v>
      </c>
      <c r="K183" s="17" t="s">
        <v>146</v>
      </c>
      <c r="L183" s="17" t="s">
        <v>153</v>
      </c>
      <c r="M183" s="19">
        <v>5186</v>
      </c>
      <c r="N183" s="21" t="s">
        <v>146</v>
      </c>
    </row>
    <row r="184" spans="1:26" x14ac:dyDescent="0.25">
      <c r="A184" s="12"/>
      <c r="B184" s="26"/>
      <c r="C184" s="26" t="s">
        <v>146</v>
      </c>
      <c r="D184" s="27"/>
      <c r="E184" s="27"/>
      <c r="F184" s="26"/>
      <c r="G184" s="26" t="s">
        <v>146</v>
      </c>
      <c r="H184" s="27"/>
      <c r="I184" s="27"/>
      <c r="J184" s="26"/>
      <c r="K184" s="26" t="s">
        <v>146</v>
      </c>
      <c r="L184" s="27"/>
      <c r="M184" s="27"/>
      <c r="N184" s="26"/>
    </row>
    <row r="185" spans="1:26" ht="15.75" thickBot="1" x14ac:dyDescent="0.3">
      <c r="A185" s="12"/>
      <c r="B185" s="22" t="s">
        <v>225</v>
      </c>
      <c r="C185" s="14" t="s">
        <v>146</v>
      </c>
      <c r="D185" s="11"/>
      <c r="E185" s="24">
        <v>4</v>
      </c>
      <c r="F185" s="13" t="s">
        <v>146</v>
      </c>
      <c r="G185" s="14" t="s">
        <v>146</v>
      </c>
      <c r="H185" s="11" t="s">
        <v>153</v>
      </c>
      <c r="I185" s="25">
        <v>6850</v>
      </c>
      <c r="J185" s="13" t="s">
        <v>146</v>
      </c>
      <c r="K185" s="14" t="s">
        <v>146</v>
      </c>
      <c r="L185" s="11" t="s">
        <v>153</v>
      </c>
      <c r="M185" s="25">
        <v>5186</v>
      </c>
      <c r="N185" s="13" t="s">
        <v>146</v>
      </c>
    </row>
    <row r="186" spans="1:26" ht="15.75" thickTop="1" x14ac:dyDescent="0.25">
      <c r="A186" s="12"/>
      <c r="B186" s="26"/>
      <c r="C186" s="26" t="s">
        <v>146</v>
      </c>
      <c r="D186" s="29"/>
      <c r="E186" s="29"/>
      <c r="F186" s="26"/>
      <c r="G186" s="26" t="s">
        <v>146</v>
      </c>
      <c r="H186" s="29"/>
      <c r="I186" s="29"/>
      <c r="J186" s="26"/>
      <c r="K186" s="26" t="s">
        <v>146</v>
      </c>
      <c r="L186" s="29"/>
      <c r="M186" s="29"/>
      <c r="N186" s="26"/>
    </row>
    <row r="187" spans="1:26" x14ac:dyDescent="0.25">
      <c r="A187" s="12"/>
      <c r="B187" s="11"/>
      <c r="C187" s="36"/>
      <c r="D187" s="36"/>
      <c r="E187" s="36"/>
      <c r="F187" s="36"/>
      <c r="G187" s="36"/>
      <c r="H187" s="36"/>
      <c r="I187" s="36"/>
      <c r="J187" s="36"/>
      <c r="K187" s="36"/>
      <c r="L187" s="36"/>
      <c r="M187" s="36"/>
      <c r="N187" s="36"/>
    </row>
    <row r="188" spans="1:26" x14ac:dyDescent="0.25">
      <c r="A188" s="12"/>
      <c r="B188" s="56" t="s">
        <v>244</v>
      </c>
      <c r="C188" s="56" t="s">
        <v>146</v>
      </c>
      <c r="D188" s="57" t="s">
        <v>251</v>
      </c>
      <c r="E188" s="57"/>
      <c r="F188" s="56"/>
      <c r="G188" s="56" t="s">
        <v>146</v>
      </c>
      <c r="H188" s="57" t="s">
        <v>247</v>
      </c>
      <c r="I188" s="57"/>
      <c r="J188" s="56"/>
      <c r="K188" s="56" t="s">
        <v>146</v>
      </c>
      <c r="L188" s="57" t="s">
        <v>249</v>
      </c>
      <c r="M188" s="57"/>
      <c r="N188" s="56"/>
    </row>
    <row r="189" spans="1:26" x14ac:dyDescent="0.25">
      <c r="A189" s="12"/>
      <c r="B189" s="56"/>
      <c r="C189" s="56"/>
      <c r="D189" s="57" t="s">
        <v>186</v>
      </c>
      <c r="E189" s="57"/>
      <c r="F189" s="56"/>
      <c r="G189" s="56"/>
      <c r="H189" s="57" t="s">
        <v>248</v>
      </c>
      <c r="I189" s="57"/>
      <c r="J189" s="56"/>
      <c r="K189" s="56"/>
      <c r="L189" s="57" t="s">
        <v>248</v>
      </c>
      <c r="M189" s="57"/>
      <c r="N189" s="56"/>
    </row>
    <row r="190" spans="1:26" x14ac:dyDescent="0.25">
      <c r="A190" s="12"/>
      <c r="B190" s="56"/>
      <c r="C190" s="56"/>
      <c r="D190" s="57"/>
      <c r="E190" s="57"/>
      <c r="F190" s="56"/>
      <c r="G190" s="56"/>
      <c r="H190" s="57" t="s">
        <v>238</v>
      </c>
      <c r="I190" s="57"/>
      <c r="J190" s="56"/>
      <c r="K190" s="56"/>
      <c r="L190" s="57" t="s">
        <v>238</v>
      </c>
      <c r="M190" s="57"/>
      <c r="N190" s="56"/>
    </row>
    <row r="191" spans="1:26" ht="15.75" thickBot="1" x14ac:dyDescent="0.3">
      <c r="A191" s="12"/>
      <c r="B191" s="56"/>
      <c r="C191" s="56"/>
      <c r="D191" s="58"/>
      <c r="E191" s="58"/>
      <c r="F191" s="56"/>
      <c r="G191" s="56"/>
      <c r="H191" s="58" t="s">
        <v>239</v>
      </c>
      <c r="I191" s="58"/>
      <c r="J191" s="56"/>
      <c r="K191" s="56"/>
      <c r="L191" s="58" t="s">
        <v>239</v>
      </c>
      <c r="M191" s="58"/>
      <c r="N191" s="56"/>
    </row>
    <row r="192" spans="1:26" ht="15.75" thickBot="1" x14ac:dyDescent="0.3">
      <c r="A192" s="12"/>
      <c r="B192" s="15" t="s">
        <v>250</v>
      </c>
      <c r="C192" s="17" t="s">
        <v>146</v>
      </c>
      <c r="D192" s="17"/>
      <c r="E192" s="31">
        <v>4</v>
      </c>
      <c r="F192" s="21" t="s">
        <v>146</v>
      </c>
      <c r="G192" s="17" t="s">
        <v>146</v>
      </c>
      <c r="H192" s="17" t="s">
        <v>153</v>
      </c>
      <c r="I192" s="19">
        <v>6850</v>
      </c>
      <c r="J192" s="21" t="s">
        <v>146</v>
      </c>
      <c r="K192" s="17" t="s">
        <v>146</v>
      </c>
      <c r="L192" s="17" t="s">
        <v>153</v>
      </c>
      <c r="M192" s="19">
        <v>5602</v>
      </c>
      <c r="N192" s="21" t="s">
        <v>146</v>
      </c>
    </row>
    <row r="193" spans="1:26" x14ac:dyDescent="0.25">
      <c r="A193" s="12"/>
      <c r="B193" s="26"/>
      <c r="C193" s="26" t="s">
        <v>146</v>
      </c>
      <c r="D193" s="27"/>
      <c r="E193" s="27"/>
      <c r="F193" s="26"/>
      <c r="G193" s="26" t="s">
        <v>146</v>
      </c>
      <c r="H193" s="27"/>
      <c r="I193" s="27"/>
      <c r="J193" s="26"/>
      <c r="K193" s="26" t="s">
        <v>146</v>
      </c>
      <c r="L193" s="27"/>
      <c r="M193" s="27"/>
      <c r="N193" s="26"/>
    </row>
    <row r="194" spans="1:26" ht="15.75" thickBot="1" x14ac:dyDescent="0.3">
      <c r="A194" s="12"/>
      <c r="B194" s="22" t="s">
        <v>225</v>
      </c>
      <c r="C194" s="14" t="s">
        <v>146</v>
      </c>
      <c r="D194" s="11"/>
      <c r="E194" s="24">
        <v>4</v>
      </c>
      <c r="F194" s="13" t="s">
        <v>146</v>
      </c>
      <c r="G194" s="14" t="s">
        <v>146</v>
      </c>
      <c r="H194" s="11" t="s">
        <v>153</v>
      </c>
      <c r="I194" s="25">
        <v>6850</v>
      </c>
      <c r="J194" s="13" t="s">
        <v>146</v>
      </c>
      <c r="K194" s="14" t="s">
        <v>146</v>
      </c>
      <c r="L194" s="11" t="s">
        <v>153</v>
      </c>
      <c r="M194" s="25">
        <v>5602</v>
      </c>
      <c r="N194" s="13" t="s">
        <v>146</v>
      </c>
    </row>
    <row r="195" spans="1:26" ht="15.75" thickTop="1" x14ac:dyDescent="0.25">
      <c r="A195" s="12"/>
      <c r="B195" s="26"/>
      <c r="C195" s="26" t="s">
        <v>146</v>
      </c>
      <c r="D195" s="29"/>
      <c r="E195" s="29"/>
      <c r="F195" s="26"/>
      <c r="G195" s="26" t="s">
        <v>146</v>
      </c>
      <c r="H195" s="29"/>
      <c r="I195" s="29"/>
      <c r="J195" s="26"/>
      <c r="K195" s="26" t="s">
        <v>146</v>
      </c>
      <c r="L195" s="29"/>
      <c r="M195" s="29"/>
      <c r="N195" s="26"/>
    </row>
    <row r="196" spans="1:26" x14ac:dyDescent="0.25">
      <c r="A196" s="12"/>
      <c r="B196" s="36" t="s">
        <v>252</v>
      </c>
      <c r="C196" s="36"/>
      <c r="D196" s="36"/>
      <c r="E196" s="36"/>
      <c r="F196" s="36"/>
      <c r="G196" s="36"/>
      <c r="H196" s="36"/>
      <c r="I196" s="36"/>
      <c r="J196" s="36"/>
      <c r="K196" s="36"/>
      <c r="L196" s="36"/>
      <c r="M196" s="36"/>
      <c r="N196" s="36"/>
      <c r="O196" s="36"/>
      <c r="P196" s="36"/>
      <c r="Q196" s="36"/>
      <c r="R196" s="36"/>
      <c r="S196" s="36"/>
      <c r="T196" s="36"/>
      <c r="U196" s="36"/>
      <c r="V196" s="36"/>
      <c r="W196" s="36"/>
      <c r="X196" s="36"/>
      <c r="Y196" s="36"/>
      <c r="Z196" s="36"/>
    </row>
    <row r="197" spans="1:26" ht="15.75" x14ac:dyDescent="0.25">
      <c r="A197" s="12"/>
      <c r="B197" s="37"/>
      <c r="C197" s="37"/>
      <c r="D197" s="37"/>
      <c r="E197" s="37"/>
      <c r="F197" s="37"/>
      <c r="G197" s="37"/>
      <c r="H197" s="37"/>
      <c r="I197" s="37"/>
      <c r="J197" s="37"/>
      <c r="K197" s="37"/>
      <c r="L197" s="37"/>
      <c r="M197" s="37"/>
      <c r="N197" s="37"/>
      <c r="O197" s="37"/>
      <c r="P197" s="37"/>
      <c r="Q197" s="37"/>
      <c r="R197" s="37"/>
      <c r="S197" s="37"/>
      <c r="T197" s="37"/>
      <c r="U197" s="37"/>
      <c r="V197" s="37"/>
      <c r="W197" s="37"/>
      <c r="X197" s="37"/>
      <c r="Y197" s="37"/>
      <c r="Z197" s="37"/>
    </row>
    <row r="198" spans="1:26" x14ac:dyDescent="0.25">
      <c r="A198" s="12"/>
      <c r="B198" s="11"/>
      <c r="C198" s="11"/>
      <c r="D198" s="11"/>
      <c r="E198" s="11"/>
      <c r="F198" s="11"/>
      <c r="G198" s="11"/>
      <c r="H198" s="11"/>
      <c r="I198" s="11"/>
      <c r="J198" s="11"/>
    </row>
    <row r="199" spans="1:26" x14ac:dyDescent="0.25">
      <c r="A199" s="12"/>
      <c r="B199" s="56"/>
      <c r="C199" s="56" t="s">
        <v>146</v>
      </c>
      <c r="D199" s="32" t="s">
        <v>164</v>
      </c>
      <c r="E199" s="32"/>
      <c r="F199" s="56"/>
      <c r="G199" s="56" t="s">
        <v>146</v>
      </c>
      <c r="H199" s="32" t="s">
        <v>238</v>
      </c>
      <c r="I199" s="32"/>
      <c r="J199" s="56"/>
    </row>
    <row r="200" spans="1:26" ht="15.75" thickBot="1" x14ac:dyDescent="0.3">
      <c r="A200" s="12"/>
      <c r="B200" s="56"/>
      <c r="C200" s="56"/>
      <c r="D200" s="33" t="s">
        <v>253</v>
      </c>
      <c r="E200" s="33"/>
      <c r="F200" s="56"/>
      <c r="G200" s="56"/>
      <c r="H200" s="33" t="s">
        <v>239</v>
      </c>
      <c r="I200" s="33"/>
      <c r="J200" s="56"/>
    </row>
    <row r="201" spans="1:26" x14ac:dyDescent="0.25">
      <c r="A201" s="12"/>
      <c r="B201" s="15" t="s">
        <v>254</v>
      </c>
      <c r="C201" s="17" t="s">
        <v>146</v>
      </c>
      <c r="D201" s="17"/>
      <c r="E201" s="31">
        <v>4</v>
      </c>
      <c r="F201" s="21" t="s">
        <v>146</v>
      </c>
      <c r="G201" s="17" t="s">
        <v>146</v>
      </c>
      <c r="H201" s="17" t="s">
        <v>153</v>
      </c>
      <c r="I201" s="19">
        <v>5602</v>
      </c>
      <c r="J201" s="21" t="s">
        <v>146</v>
      </c>
    </row>
    <row r="202" spans="1:26" x14ac:dyDescent="0.25">
      <c r="A202" s="12"/>
      <c r="B202" s="22" t="s">
        <v>255</v>
      </c>
      <c r="C202" s="11" t="s">
        <v>146</v>
      </c>
      <c r="D202" s="11"/>
      <c r="E202" s="11"/>
      <c r="F202" s="11"/>
      <c r="G202" s="11" t="s">
        <v>146</v>
      </c>
      <c r="H202" s="11"/>
      <c r="I202" s="11"/>
      <c r="J202" s="11"/>
    </row>
    <row r="203" spans="1:26" ht="15.75" thickBot="1" x14ac:dyDescent="0.3">
      <c r="A203" s="12"/>
      <c r="B203" s="51" t="s">
        <v>256</v>
      </c>
      <c r="C203" s="17" t="s">
        <v>146</v>
      </c>
      <c r="D203" s="17"/>
      <c r="E203" s="17"/>
      <c r="F203" s="17"/>
      <c r="G203" s="17" t="s">
        <v>146</v>
      </c>
      <c r="H203" s="17"/>
      <c r="I203" s="31" t="s">
        <v>257</v>
      </c>
      <c r="J203" s="21" t="s">
        <v>175</v>
      </c>
    </row>
    <row r="204" spans="1:26" x14ac:dyDescent="0.25">
      <c r="A204" s="12"/>
      <c r="B204" s="26"/>
      <c r="C204" s="26" t="s">
        <v>146</v>
      </c>
      <c r="D204" s="27"/>
      <c r="E204" s="27"/>
      <c r="F204" s="26"/>
      <c r="G204" s="26" t="s">
        <v>146</v>
      </c>
      <c r="H204" s="27"/>
      <c r="I204" s="27"/>
      <c r="J204" s="26"/>
    </row>
    <row r="205" spans="1:26" ht="15.75" thickBot="1" x14ac:dyDescent="0.3">
      <c r="A205" s="12"/>
      <c r="B205" s="22" t="s">
        <v>258</v>
      </c>
      <c r="C205" s="14" t="s">
        <v>146</v>
      </c>
      <c r="D205" s="11"/>
      <c r="E205" s="24">
        <v>4</v>
      </c>
      <c r="F205" s="13" t="s">
        <v>146</v>
      </c>
      <c r="G205" s="14" t="s">
        <v>146</v>
      </c>
      <c r="H205" s="11" t="s">
        <v>153</v>
      </c>
      <c r="I205" s="25">
        <v>5186</v>
      </c>
      <c r="J205" s="13" t="s">
        <v>146</v>
      </c>
    </row>
    <row r="206" spans="1:26" ht="15.75" thickTop="1" x14ac:dyDescent="0.25">
      <c r="A206" s="12"/>
      <c r="B206" s="26"/>
      <c r="C206" s="26" t="s">
        <v>146</v>
      </c>
      <c r="D206" s="29"/>
      <c r="E206" s="29"/>
      <c r="F206" s="26"/>
      <c r="G206" s="26" t="s">
        <v>146</v>
      </c>
      <c r="H206" s="29"/>
      <c r="I206" s="29"/>
      <c r="J206" s="26"/>
    </row>
    <row r="207" spans="1:26" x14ac:dyDescent="0.25">
      <c r="A207" s="12"/>
      <c r="B207" s="36" t="s">
        <v>259</v>
      </c>
      <c r="C207" s="36"/>
      <c r="D207" s="36"/>
      <c r="E207" s="36"/>
      <c r="F207" s="36"/>
      <c r="G207" s="36"/>
      <c r="H207" s="36"/>
      <c r="I207" s="36"/>
      <c r="J207" s="36"/>
      <c r="K207" s="36"/>
      <c r="L207" s="36"/>
      <c r="M207" s="36"/>
      <c r="N207" s="36"/>
      <c r="O207" s="36"/>
      <c r="P207" s="36"/>
      <c r="Q207" s="36"/>
      <c r="R207" s="36"/>
      <c r="S207" s="36"/>
      <c r="T207" s="36"/>
      <c r="U207" s="36"/>
      <c r="V207" s="36"/>
      <c r="W207" s="36"/>
      <c r="X207" s="36"/>
      <c r="Y207" s="36"/>
      <c r="Z207" s="36"/>
    </row>
    <row r="208" spans="1:26" x14ac:dyDescent="0.25">
      <c r="A208" s="12"/>
      <c r="B208" s="66"/>
      <c r="C208" s="66"/>
      <c r="D208" s="66"/>
      <c r="E208" s="66"/>
      <c r="F208" s="66"/>
      <c r="G208" s="66"/>
      <c r="H208" s="66"/>
      <c r="I208" s="66"/>
      <c r="J208" s="66"/>
      <c r="K208" s="66"/>
      <c r="L208" s="66"/>
      <c r="M208" s="66"/>
      <c r="N208" s="66"/>
      <c r="O208" s="66"/>
      <c r="P208" s="66"/>
      <c r="Q208" s="66"/>
      <c r="R208" s="66"/>
      <c r="S208" s="66"/>
      <c r="T208" s="66"/>
      <c r="U208" s="66"/>
      <c r="V208" s="66"/>
      <c r="W208" s="66"/>
      <c r="X208" s="66"/>
      <c r="Y208" s="66"/>
      <c r="Z208" s="66"/>
    </row>
    <row r="209" spans="1:26" x14ac:dyDescent="0.25">
      <c r="A209" s="12"/>
      <c r="B209" s="36" t="s">
        <v>260</v>
      </c>
      <c r="C209" s="36"/>
      <c r="D209" s="36"/>
      <c r="E209" s="36"/>
      <c r="F209" s="36"/>
      <c r="G209" s="36"/>
      <c r="H209" s="36"/>
      <c r="I209" s="36"/>
      <c r="J209" s="36"/>
      <c r="K209" s="36"/>
      <c r="L209" s="36"/>
      <c r="M209" s="36"/>
      <c r="N209" s="36"/>
      <c r="O209" s="36"/>
      <c r="P209" s="36"/>
      <c r="Q209" s="36"/>
      <c r="R209" s="36"/>
      <c r="S209" s="36"/>
      <c r="T209" s="36"/>
      <c r="U209" s="36"/>
      <c r="V209" s="36"/>
      <c r="W209" s="36"/>
      <c r="X209" s="36"/>
      <c r="Y209" s="36"/>
      <c r="Z209" s="36"/>
    </row>
    <row r="210" spans="1:26" x14ac:dyDescent="0.25">
      <c r="A210" s="12"/>
      <c r="B210" s="36" t="s">
        <v>261</v>
      </c>
      <c r="C210" s="36"/>
      <c r="D210" s="36"/>
      <c r="E210" s="36"/>
      <c r="F210" s="36"/>
      <c r="G210" s="36"/>
      <c r="H210" s="36"/>
      <c r="I210" s="36"/>
      <c r="J210" s="36"/>
      <c r="K210" s="36"/>
      <c r="L210" s="36"/>
      <c r="M210" s="36"/>
      <c r="N210" s="36"/>
      <c r="O210" s="36"/>
      <c r="P210" s="36"/>
      <c r="Q210" s="36"/>
      <c r="R210" s="36"/>
      <c r="S210" s="36"/>
      <c r="T210" s="36"/>
      <c r="U210" s="36"/>
      <c r="V210" s="36"/>
      <c r="W210" s="36"/>
      <c r="X210" s="36"/>
      <c r="Y210" s="36"/>
      <c r="Z210" s="36"/>
    </row>
    <row r="211" spans="1:26" x14ac:dyDescent="0.25">
      <c r="A211" s="12"/>
      <c r="B211" s="36" t="s">
        <v>262</v>
      </c>
      <c r="C211" s="36"/>
      <c r="D211" s="36"/>
      <c r="E211" s="36"/>
      <c r="F211" s="36"/>
      <c r="G211" s="36"/>
      <c r="H211" s="36"/>
      <c r="I211" s="36"/>
      <c r="J211" s="36"/>
      <c r="K211" s="36"/>
      <c r="L211" s="36"/>
      <c r="M211" s="36"/>
      <c r="N211" s="36"/>
      <c r="O211" s="36"/>
      <c r="P211" s="36"/>
      <c r="Q211" s="36"/>
      <c r="R211" s="36"/>
      <c r="S211" s="36"/>
      <c r="T211" s="36"/>
      <c r="U211" s="36"/>
      <c r="V211" s="36"/>
      <c r="W211" s="36"/>
      <c r="X211" s="36"/>
      <c r="Y211" s="36"/>
      <c r="Z211" s="36"/>
    </row>
    <row r="212" spans="1:26" x14ac:dyDescent="0.25">
      <c r="A212" s="12"/>
      <c r="B212" s="36" t="s">
        <v>263</v>
      </c>
      <c r="C212" s="36"/>
      <c r="D212" s="36"/>
      <c r="E212" s="36"/>
      <c r="F212" s="36"/>
      <c r="G212" s="36"/>
      <c r="H212" s="36"/>
      <c r="I212" s="36"/>
      <c r="J212" s="36"/>
      <c r="K212" s="36"/>
      <c r="L212" s="36"/>
      <c r="M212" s="36"/>
      <c r="N212" s="36"/>
      <c r="O212" s="36"/>
      <c r="P212" s="36"/>
      <c r="Q212" s="36"/>
      <c r="R212" s="36"/>
      <c r="S212" s="36"/>
      <c r="T212" s="36"/>
      <c r="U212" s="36"/>
      <c r="V212" s="36"/>
      <c r="W212" s="36"/>
      <c r="X212" s="36"/>
      <c r="Y212" s="36"/>
      <c r="Z212" s="36"/>
    </row>
    <row r="213" spans="1:26" x14ac:dyDescent="0.25">
      <c r="A213" s="12"/>
      <c r="B213" s="36" t="s">
        <v>264</v>
      </c>
      <c r="C213" s="36"/>
      <c r="D213" s="36"/>
      <c r="E213" s="36"/>
      <c r="F213" s="36"/>
      <c r="G213" s="36"/>
      <c r="H213" s="36"/>
      <c r="I213" s="36"/>
      <c r="J213" s="36"/>
      <c r="K213" s="36"/>
      <c r="L213" s="36"/>
      <c r="M213" s="36"/>
      <c r="N213" s="36"/>
      <c r="O213" s="36"/>
      <c r="P213" s="36"/>
      <c r="Q213" s="36"/>
      <c r="R213" s="36"/>
      <c r="S213" s="36"/>
      <c r="T213" s="36"/>
      <c r="U213" s="36"/>
      <c r="V213" s="36"/>
      <c r="W213" s="36"/>
      <c r="X213" s="36"/>
      <c r="Y213" s="36"/>
      <c r="Z213" s="36"/>
    </row>
    <row r="214" spans="1:26" x14ac:dyDescent="0.25">
      <c r="A214" s="12"/>
      <c r="B214" s="36" t="s">
        <v>265</v>
      </c>
      <c r="C214" s="36"/>
      <c r="D214" s="36"/>
      <c r="E214" s="36"/>
      <c r="F214" s="36"/>
      <c r="G214" s="36"/>
      <c r="H214" s="36"/>
      <c r="I214" s="36"/>
      <c r="J214" s="36"/>
      <c r="K214" s="36"/>
      <c r="L214" s="36"/>
      <c r="M214" s="36"/>
      <c r="N214" s="36"/>
      <c r="O214" s="36"/>
      <c r="P214" s="36"/>
      <c r="Q214" s="36"/>
      <c r="R214" s="36"/>
      <c r="S214" s="36"/>
      <c r="T214" s="36"/>
      <c r="U214" s="36"/>
      <c r="V214" s="36"/>
      <c r="W214" s="36"/>
      <c r="X214" s="36"/>
      <c r="Y214" s="36"/>
      <c r="Z214" s="36"/>
    </row>
    <row r="215" spans="1:26" x14ac:dyDescent="0.25">
      <c r="A215" s="12"/>
      <c r="B215" s="36" t="s">
        <v>266</v>
      </c>
      <c r="C215" s="36"/>
      <c r="D215" s="36"/>
      <c r="E215" s="36"/>
      <c r="F215" s="36"/>
      <c r="G215" s="36"/>
      <c r="H215" s="36"/>
      <c r="I215" s="36"/>
      <c r="J215" s="36"/>
      <c r="K215" s="36"/>
      <c r="L215" s="36"/>
      <c r="M215" s="36"/>
      <c r="N215" s="36"/>
      <c r="O215" s="36"/>
      <c r="P215" s="36"/>
      <c r="Q215" s="36"/>
      <c r="R215" s="36"/>
      <c r="S215" s="36"/>
      <c r="T215" s="36"/>
      <c r="U215" s="36"/>
      <c r="V215" s="36"/>
      <c r="W215" s="36"/>
      <c r="X215" s="36"/>
      <c r="Y215" s="36"/>
      <c r="Z215" s="36"/>
    </row>
    <row r="216" spans="1:26" x14ac:dyDescent="0.25">
      <c r="A216" s="12"/>
      <c r="B216" s="36" t="s">
        <v>267</v>
      </c>
      <c r="C216" s="36"/>
      <c r="D216" s="36"/>
      <c r="E216" s="36"/>
      <c r="F216" s="36"/>
      <c r="G216" s="36"/>
      <c r="H216" s="36"/>
      <c r="I216" s="36"/>
      <c r="J216" s="36"/>
      <c r="K216" s="36"/>
      <c r="L216" s="36"/>
      <c r="M216" s="36"/>
      <c r="N216" s="36"/>
      <c r="O216" s="36"/>
      <c r="P216" s="36"/>
      <c r="Q216" s="36"/>
      <c r="R216" s="36"/>
      <c r="S216" s="36"/>
      <c r="T216" s="36"/>
      <c r="U216" s="36"/>
      <c r="V216" s="36"/>
      <c r="W216" s="36"/>
      <c r="X216" s="36"/>
      <c r="Y216" s="36"/>
      <c r="Z216" s="36"/>
    </row>
    <row r="217" spans="1:26" ht="25.5" customHeight="1" x14ac:dyDescent="0.25">
      <c r="A217" s="12"/>
      <c r="B217" s="36" t="s">
        <v>268</v>
      </c>
      <c r="C217" s="36"/>
      <c r="D217" s="36"/>
      <c r="E217" s="36"/>
      <c r="F217" s="36"/>
      <c r="G217" s="36"/>
      <c r="H217" s="36"/>
      <c r="I217" s="36"/>
      <c r="J217" s="36"/>
      <c r="K217" s="36"/>
      <c r="L217" s="36"/>
      <c r="M217" s="36"/>
      <c r="N217" s="36"/>
      <c r="O217" s="36"/>
      <c r="P217" s="36"/>
      <c r="Q217" s="36"/>
      <c r="R217" s="36"/>
      <c r="S217" s="36"/>
      <c r="T217" s="36"/>
      <c r="U217" s="36"/>
      <c r="V217" s="36"/>
      <c r="W217" s="36"/>
      <c r="X217" s="36"/>
      <c r="Y217" s="36"/>
      <c r="Z217" s="36"/>
    </row>
    <row r="218" spans="1:26" x14ac:dyDescent="0.25">
      <c r="A218" s="12"/>
      <c r="B218" s="36" t="s">
        <v>269</v>
      </c>
      <c r="C218" s="36"/>
      <c r="D218" s="36"/>
      <c r="E218" s="36"/>
      <c r="F218" s="36"/>
      <c r="G218" s="36"/>
      <c r="H218" s="36"/>
      <c r="I218" s="36"/>
      <c r="J218" s="36"/>
      <c r="K218" s="36"/>
      <c r="L218" s="36"/>
      <c r="M218" s="36"/>
      <c r="N218" s="36"/>
      <c r="O218" s="36"/>
      <c r="P218" s="36"/>
      <c r="Q218" s="36"/>
      <c r="R218" s="36"/>
      <c r="S218" s="36"/>
      <c r="T218" s="36"/>
      <c r="U218" s="36"/>
      <c r="V218" s="36"/>
      <c r="W218" s="36"/>
      <c r="X218" s="36"/>
      <c r="Y218" s="36"/>
      <c r="Z218" s="36"/>
    </row>
    <row r="219" spans="1:26" x14ac:dyDescent="0.25">
      <c r="A219" s="12"/>
      <c r="B219" s="36" t="s">
        <v>270</v>
      </c>
      <c r="C219" s="36"/>
      <c r="D219" s="36"/>
      <c r="E219" s="36"/>
      <c r="F219" s="36"/>
      <c r="G219" s="36"/>
      <c r="H219" s="36"/>
      <c r="I219" s="36"/>
      <c r="J219" s="36"/>
      <c r="K219" s="36"/>
      <c r="L219" s="36"/>
      <c r="M219" s="36"/>
      <c r="N219" s="36"/>
      <c r="O219" s="36"/>
      <c r="P219" s="36"/>
      <c r="Q219" s="36"/>
      <c r="R219" s="36"/>
      <c r="S219" s="36"/>
      <c r="T219" s="36"/>
      <c r="U219" s="36"/>
      <c r="V219" s="36"/>
      <c r="W219" s="36"/>
      <c r="X219" s="36"/>
      <c r="Y219" s="36"/>
      <c r="Z219" s="36"/>
    </row>
    <row r="220" spans="1:26" x14ac:dyDescent="0.25">
      <c r="A220" s="12"/>
      <c r="B220" s="36" t="s">
        <v>271</v>
      </c>
      <c r="C220" s="36"/>
      <c r="D220" s="36"/>
      <c r="E220" s="36"/>
      <c r="F220" s="36"/>
      <c r="G220" s="36"/>
      <c r="H220" s="36"/>
      <c r="I220" s="36"/>
      <c r="J220" s="36"/>
      <c r="K220" s="36"/>
      <c r="L220" s="36"/>
      <c r="M220" s="36"/>
      <c r="N220" s="36"/>
      <c r="O220" s="36"/>
      <c r="P220" s="36"/>
      <c r="Q220" s="36"/>
      <c r="R220" s="36"/>
      <c r="S220" s="36"/>
      <c r="T220" s="36"/>
      <c r="U220" s="36"/>
      <c r="V220" s="36"/>
      <c r="W220" s="36"/>
      <c r="X220" s="36"/>
      <c r="Y220" s="36"/>
      <c r="Z220" s="36"/>
    </row>
    <row r="221" spans="1:26" ht="15.75" x14ac:dyDescent="0.25">
      <c r="A221" s="12"/>
      <c r="B221" s="37"/>
      <c r="C221" s="37"/>
      <c r="D221" s="37"/>
      <c r="E221" s="37"/>
      <c r="F221" s="37"/>
      <c r="G221" s="37"/>
      <c r="H221" s="37"/>
      <c r="I221" s="37"/>
      <c r="J221" s="37"/>
      <c r="K221" s="37"/>
      <c r="L221" s="37"/>
      <c r="M221" s="37"/>
      <c r="N221" s="37"/>
      <c r="O221" s="37"/>
      <c r="P221" s="37"/>
      <c r="Q221" s="37"/>
      <c r="R221" s="37"/>
      <c r="S221" s="37"/>
      <c r="T221" s="37"/>
      <c r="U221" s="37"/>
      <c r="V221" s="37"/>
      <c r="W221" s="37"/>
      <c r="X221" s="37"/>
      <c r="Y221" s="37"/>
      <c r="Z221" s="37"/>
    </row>
    <row r="222" spans="1:26" x14ac:dyDescent="0.25">
      <c r="A222" s="12"/>
      <c r="B222" s="11"/>
      <c r="C222" s="11"/>
      <c r="D222" s="11"/>
      <c r="E222" s="11"/>
      <c r="F222" s="11"/>
      <c r="G222" s="11"/>
      <c r="H222" s="11"/>
      <c r="I222" s="11"/>
      <c r="J222" s="11"/>
      <c r="K222" s="11"/>
      <c r="L222" s="11"/>
      <c r="M222" s="11"/>
      <c r="N222" s="11"/>
      <c r="O222" s="11"/>
      <c r="P222" s="11"/>
      <c r="Q222" s="11"/>
      <c r="R222" s="11"/>
      <c r="S222" s="11"/>
      <c r="T222" s="11"/>
      <c r="U222" s="11"/>
      <c r="V222" s="11"/>
      <c r="W222" s="11"/>
      <c r="X222" s="11"/>
      <c r="Y222" s="11"/>
      <c r="Z222" s="11"/>
    </row>
    <row r="223" spans="1:26" x14ac:dyDescent="0.25">
      <c r="A223" s="12"/>
      <c r="B223" s="63" t="s">
        <v>272</v>
      </c>
      <c r="C223" s="56" t="s">
        <v>146</v>
      </c>
      <c r="D223" s="32" t="s">
        <v>273</v>
      </c>
      <c r="E223" s="32"/>
      <c r="F223" s="56"/>
      <c r="G223" s="56" t="s">
        <v>146</v>
      </c>
      <c r="H223" s="32" t="s">
        <v>275</v>
      </c>
      <c r="I223" s="32"/>
      <c r="J223" s="56"/>
      <c r="K223" s="56" t="s">
        <v>146</v>
      </c>
      <c r="L223" s="32" t="s">
        <v>278</v>
      </c>
      <c r="M223" s="32"/>
      <c r="N223" s="56"/>
      <c r="O223" s="56" t="s">
        <v>146</v>
      </c>
      <c r="P223" s="32" t="s">
        <v>279</v>
      </c>
      <c r="Q223" s="32"/>
      <c r="R223" s="56"/>
      <c r="S223" s="56" t="s">
        <v>146</v>
      </c>
      <c r="T223" s="32" t="s">
        <v>280</v>
      </c>
      <c r="U223" s="32"/>
      <c r="V223" s="56"/>
      <c r="W223" s="56" t="s">
        <v>146</v>
      </c>
      <c r="X223" s="32" t="s">
        <v>225</v>
      </c>
      <c r="Y223" s="32"/>
      <c r="Z223" s="56"/>
    </row>
    <row r="224" spans="1:26" x14ac:dyDescent="0.25">
      <c r="A224" s="12"/>
      <c r="B224" s="63"/>
      <c r="C224" s="56"/>
      <c r="D224" s="32" t="s">
        <v>274</v>
      </c>
      <c r="E224" s="32"/>
      <c r="F224" s="56"/>
      <c r="G224" s="56"/>
      <c r="H224" s="32" t="s">
        <v>276</v>
      </c>
      <c r="I224" s="32"/>
      <c r="J224" s="56"/>
      <c r="K224" s="56"/>
      <c r="L224" s="32">
        <v>7</v>
      </c>
      <c r="M224" s="32"/>
      <c r="N224" s="56"/>
      <c r="O224" s="56"/>
      <c r="P224" s="32">
        <v>8</v>
      </c>
      <c r="Q224" s="32"/>
      <c r="R224" s="56"/>
      <c r="S224" s="56"/>
      <c r="T224" s="32">
        <v>9</v>
      </c>
      <c r="U224" s="32"/>
      <c r="V224" s="56"/>
      <c r="W224" s="56"/>
      <c r="X224" s="32" t="s">
        <v>186</v>
      </c>
      <c r="Y224" s="32"/>
      <c r="Z224" s="56"/>
    </row>
    <row r="225" spans="1:26" ht="15.75" thickBot="1" x14ac:dyDescent="0.3">
      <c r="A225" s="12"/>
      <c r="B225" s="63"/>
      <c r="C225" s="56"/>
      <c r="D225" s="33"/>
      <c r="E225" s="33"/>
      <c r="F225" s="56"/>
      <c r="G225" s="56"/>
      <c r="H225" s="33" t="s">
        <v>277</v>
      </c>
      <c r="I225" s="33"/>
      <c r="J225" s="56"/>
      <c r="K225" s="56"/>
      <c r="L225" s="33"/>
      <c r="M225" s="33"/>
      <c r="N225" s="56"/>
      <c r="O225" s="56"/>
      <c r="P225" s="33"/>
      <c r="Q225" s="33"/>
      <c r="R225" s="56"/>
      <c r="S225" s="56"/>
      <c r="T225" s="33"/>
      <c r="U225" s="33"/>
      <c r="V225" s="56"/>
      <c r="W225" s="56"/>
      <c r="X225" s="33"/>
      <c r="Y225" s="33"/>
      <c r="Z225" s="56"/>
    </row>
    <row r="226" spans="1:26" x14ac:dyDescent="0.25">
      <c r="A226" s="12"/>
      <c r="B226" s="15" t="s">
        <v>192</v>
      </c>
      <c r="C226" s="17" t="s">
        <v>146</v>
      </c>
      <c r="D226" s="17"/>
      <c r="E226" s="17"/>
      <c r="F226" s="17"/>
      <c r="G226" s="17" t="s">
        <v>146</v>
      </c>
      <c r="H226" s="17"/>
      <c r="I226" s="17"/>
      <c r="J226" s="17"/>
      <c r="K226" s="17" t="s">
        <v>146</v>
      </c>
      <c r="L226" s="17"/>
      <c r="M226" s="17"/>
      <c r="N226" s="17"/>
      <c r="O226" s="17" t="s">
        <v>146</v>
      </c>
      <c r="P226" s="17"/>
      <c r="Q226" s="17"/>
      <c r="R226" s="17"/>
      <c r="S226" s="17" t="s">
        <v>146</v>
      </c>
      <c r="T226" s="17"/>
      <c r="U226" s="17"/>
      <c r="V226" s="17"/>
      <c r="W226" s="17" t="s">
        <v>146</v>
      </c>
      <c r="X226" s="17"/>
      <c r="Y226" s="17"/>
      <c r="Z226" s="17"/>
    </row>
    <row r="227" spans="1:26" x14ac:dyDescent="0.25">
      <c r="A227" s="12"/>
      <c r="B227" s="50" t="s">
        <v>193</v>
      </c>
      <c r="C227" s="11" t="s">
        <v>146</v>
      </c>
      <c r="D227" s="13" t="s">
        <v>153</v>
      </c>
      <c r="E227" s="59">
        <v>23698</v>
      </c>
      <c r="F227" s="13" t="s">
        <v>146</v>
      </c>
      <c r="G227" s="11" t="s">
        <v>146</v>
      </c>
      <c r="H227" s="13" t="s">
        <v>153</v>
      </c>
      <c r="I227" s="60">
        <v>209</v>
      </c>
      <c r="J227" s="13" t="s">
        <v>146</v>
      </c>
      <c r="K227" s="11" t="s">
        <v>146</v>
      </c>
      <c r="L227" s="13" t="s">
        <v>153</v>
      </c>
      <c r="M227" s="59">
        <v>1872</v>
      </c>
      <c r="N227" s="13" t="s">
        <v>146</v>
      </c>
      <c r="O227" s="11" t="s">
        <v>146</v>
      </c>
      <c r="P227" s="13" t="s">
        <v>153</v>
      </c>
      <c r="Q227" s="60" t="s">
        <v>172</v>
      </c>
      <c r="R227" s="13" t="s">
        <v>146</v>
      </c>
      <c r="S227" s="11" t="s">
        <v>146</v>
      </c>
      <c r="T227" s="13" t="s">
        <v>153</v>
      </c>
      <c r="U227" s="60" t="s">
        <v>172</v>
      </c>
      <c r="V227" s="13" t="s">
        <v>146</v>
      </c>
      <c r="W227" s="11" t="s">
        <v>146</v>
      </c>
      <c r="X227" s="13" t="s">
        <v>153</v>
      </c>
      <c r="Y227" s="59">
        <v>25779</v>
      </c>
      <c r="Z227" s="13" t="s">
        <v>146</v>
      </c>
    </row>
    <row r="228" spans="1:26" x14ac:dyDescent="0.25">
      <c r="A228" s="12"/>
      <c r="B228" s="51" t="s">
        <v>194</v>
      </c>
      <c r="C228" s="17" t="s">
        <v>146</v>
      </c>
      <c r="D228" s="21"/>
      <c r="E228" s="61">
        <v>25433</v>
      </c>
      <c r="F228" s="21" t="s">
        <v>146</v>
      </c>
      <c r="G228" s="17" t="s">
        <v>146</v>
      </c>
      <c r="H228" s="21"/>
      <c r="I228" s="61">
        <v>2512</v>
      </c>
      <c r="J228" s="21" t="s">
        <v>146</v>
      </c>
      <c r="K228" s="17" t="s">
        <v>146</v>
      </c>
      <c r="L228" s="21"/>
      <c r="M228" s="61">
        <v>1679</v>
      </c>
      <c r="N228" s="21" t="s">
        <v>146</v>
      </c>
      <c r="O228" s="17" t="s">
        <v>146</v>
      </c>
      <c r="P228" s="21"/>
      <c r="Q228" s="62">
        <v>50</v>
      </c>
      <c r="R228" s="21" t="s">
        <v>146</v>
      </c>
      <c r="S228" s="17" t="s">
        <v>146</v>
      </c>
      <c r="T228" s="21"/>
      <c r="U228" s="62" t="s">
        <v>172</v>
      </c>
      <c r="V228" s="21" t="s">
        <v>146</v>
      </c>
      <c r="W228" s="17" t="s">
        <v>146</v>
      </c>
      <c r="X228" s="21"/>
      <c r="Y228" s="61">
        <v>29674</v>
      </c>
      <c r="Z228" s="21" t="s">
        <v>146</v>
      </c>
    </row>
    <row r="229" spans="1:26" x14ac:dyDescent="0.25">
      <c r="A229" s="12"/>
      <c r="B229" s="50" t="s">
        <v>195</v>
      </c>
      <c r="C229" s="11" t="s">
        <v>146</v>
      </c>
      <c r="D229" s="13"/>
      <c r="E229" s="59">
        <v>89300</v>
      </c>
      <c r="F229" s="13" t="s">
        <v>146</v>
      </c>
      <c r="G229" s="11" t="s">
        <v>146</v>
      </c>
      <c r="H229" s="13"/>
      <c r="I229" s="59">
        <v>5204</v>
      </c>
      <c r="J229" s="13" t="s">
        <v>146</v>
      </c>
      <c r="K229" s="11" t="s">
        <v>146</v>
      </c>
      <c r="L229" s="13"/>
      <c r="M229" s="59">
        <v>13290</v>
      </c>
      <c r="N229" s="13" t="s">
        <v>146</v>
      </c>
      <c r="O229" s="11" t="s">
        <v>146</v>
      </c>
      <c r="P229" s="13"/>
      <c r="Q229" s="60" t="s">
        <v>172</v>
      </c>
      <c r="R229" s="13" t="s">
        <v>146</v>
      </c>
      <c r="S229" s="11" t="s">
        <v>146</v>
      </c>
      <c r="T229" s="13"/>
      <c r="U229" s="60" t="s">
        <v>172</v>
      </c>
      <c r="V229" s="13" t="s">
        <v>146</v>
      </c>
      <c r="W229" s="11" t="s">
        <v>146</v>
      </c>
      <c r="X229" s="13"/>
      <c r="Y229" s="59">
        <v>107794</v>
      </c>
      <c r="Z229" s="13" t="s">
        <v>146</v>
      </c>
    </row>
    <row r="230" spans="1:26" ht="15.75" thickBot="1" x14ac:dyDescent="0.3">
      <c r="A230" s="12"/>
      <c r="B230" s="51" t="s">
        <v>196</v>
      </c>
      <c r="C230" s="17" t="s">
        <v>146</v>
      </c>
      <c r="D230" s="21"/>
      <c r="E230" s="61">
        <v>118988</v>
      </c>
      <c r="F230" s="21" t="s">
        <v>146</v>
      </c>
      <c r="G230" s="17" t="s">
        <v>146</v>
      </c>
      <c r="H230" s="21"/>
      <c r="I230" s="61">
        <v>5999</v>
      </c>
      <c r="J230" s="21" t="s">
        <v>146</v>
      </c>
      <c r="K230" s="17" t="s">
        <v>146</v>
      </c>
      <c r="L230" s="21"/>
      <c r="M230" s="61">
        <v>15362</v>
      </c>
      <c r="N230" s="21" t="s">
        <v>146</v>
      </c>
      <c r="O230" s="17" t="s">
        <v>146</v>
      </c>
      <c r="P230" s="21"/>
      <c r="Q230" s="62" t="s">
        <v>172</v>
      </c>
      <c r="R230" s="21" t="s">
        <v>146</v>
      </c>
      <c r="S230" s="17" t="s">
        <v>146</v>
      </c>
      <c r="T230" s="21"/>
      <c r="U230" s="62" t="s">
        <v>172</v>
      </c>
      <c r="V230" s="21" t="s">
        <v>146</v>
      </c>
      <c r="W230" s="17" t="s">
        <v>146</v>
      </c>
      <c r="X230" s="21"/>
      <c r="Y230" s="61">
        <v>140349</v>
      </c>
      <c r="Z230" s="21" t="s">
        <v>146</v>
      </c>
    </row>
    <row r="231" spans="1:26" x14ac:dyDescent="0.25">
      <c r="A231" s="12"/>
      <c r="B231" s="26"/>
      <c r="C231" s="26" t="s">
        <v>146</v>
      </c>
      <c r="D231" s="27"/>
      <c r="E231" s="27"/>
      <c r="F231" s="26"/>
      <c r="G231" s="26" t="s">
        <v>146</v>
      </c>
      <c r="H231" s="27"/>
      <c r="I231" s="27"/>
      <c r="J231" s="26"/>
      <c r="K231" s="26" t="s">
        <v>146</v>
      </c>
      <c r="L231" s="27"/>
      <c r="M231" s="27"/>
      <c r="N231" s="26"/>
      <c r="O231" s="26" t="s">
        <v>146</v>
      </c>
      <c r="P231" s="27"/>
      <c r="Q231" s="27"/>
      <c r="R231" s="26"/>
      <c r="S231" s="26" t="s">
        <v>146</v>
      </c>
      <c r="T231" s="27"/>
      <c r="U231" s="27"/>
      <c r="V231" s="26"/>
      <c r="W231" s="26" t="s">
        <v>146</v>
      </c>
      <c r="X231" s="27"/>
      <c r="Y231" s="27"/>
      <c r="Z231" s="26"/>
    </row>
    <row r="232" spans="1:26" x14ac:dyDescent="0.25">
      <c r="A232" s="12"/>
      <c r="B232" s="52" t="s">
        <v>197</v>
      </c>
      <c r="C232" s="14" t="s">
        <v>146</v>
      </c>
      <c r="D232" s="13"/>
      <c r="E232" s="59">
        <v>257419</v>
      </c>
      <c r="F232" s="13" t="s">
        <v>146</v>
      </c>
      <c r="G232" s="14" t="s">
        <v>146</v>
      </c>
      <c r="H232" s="13"/>
      <c r="I232" s="59">
        <v>13924</v>
      </c>
      <c r="J232" s="13" t="s">
        <v>146</v>
      </c>
      <c r="K232" s="14" t="s">
        <v>146</v>
      </c>
      <c r="L232" s="13"/>
      <c r="M232" s="59">
        <v>32203</v>
      </c>
      <c r="N232" s="13" t="s">
        <v>146</v>
      </c>
      <c r="O232" s="14" t="s">
        <v>146</v>
      </c>
      <c r="P232" s="13"/>
      <c r="Q232" s="60">
        <v>50</v>
      </c>
      <c r="R232" s="13" t="s">
        <v>146</v>
      </c>
      <c r="S232" s="14" t="s">
        <v>146</v>
      </c>
      <c r="T232" s="13"/>
      <c r="U232" s="60" t="s">
        <v>172</v>
      </c>
      <c r="V232" s="13" t="s">
        <v>146</v>
      </c>
      <c r="W232" s="14" t="s">
        <v>146</v>
      </c>
      <c r="X232" s="13"/>
      <c r="Y232" s="59">
        <v>303596</v>
      </c>
      <c r="Z232" s="13" t="s">
        <v>146</v>
      </c>
    </row>
    <row r="233" spans="1:26" x14ac:dyDescent="0.25">
      <c r="A233" s="12"/>
      <c r="B233" s="15" t="s">
        <v>198</v>
      </c>
      <c r="C233" s="28" t="s">
        <v>146</v>
      </c>
      <c r="D233" s="17"/>
      <c r="E233" s="17"/>
      <c r="F233" s="17"/>
      <c r="G233" s="28" t="s">
        <v>146</v>
      </c>
      <c r="H233" s="17"/>
      <c r="I233" s="17"/>
      <c r="J233" s="17"/>
      <c r="K233" s="28" t="s">
        <v>146</v>
      </c>
      <c r="L233" s="17"/>
      <c r="M233" s="17"/>
      <c r="N233" s="17"/>
      <c r="O233" s="28" t="s">
        <v>146</v>
      </c>
      <c r="P233" s="17"/>
      <c r="Q233" s="17"/>
      <c r="R233" s="17"/>
      <c r="S233" s="28" t="s">
        <v>146</v>
      </c>
      <c r="T233" s="17"/>
      <c r="U233" s="17"/>
      <c r="V233" s="17"/>
      <c r="W233" s="28" t="s">
        <v>146</v>
      </c>
      <c r="X233" s="17"/>
      <c r="Y233" s="17"/>
      <c r="Z233" s="17"/>
    </row>
    <row r="234" spans="1:26" x14ac:dyDescent="0.25">
      <c r="A234" s="12"/>
      <c r="B234" s="50" t="s">
        <v>199</v>
      </c>
      <c r="C234" s="14" t="s">
        <v>146</v>
      </c>
      <c r="D234" s="13"/>
      <c r="E234" s="59">
        <v>43788</v>
      </c>
      <c r="F234" s="13" t="s">
        <v>146</v>
      </c>
      <c r="G234" s="14" t="s">
        <v>146</v>
      </c>
      <c r="H234" s="13"/>
      <c r="I234" s="60">
        <v>475</v>
      </c>
      <c r="J234" s="13" t="s">
        <v>146</v>
      </c>
      <c r="K234" s="14" t="s">
        <v>146</v>
      </c>
      <c r="L234" s="13"/>
      <c r="M234" s="59">
        <v>2527</v>
      </c>
      <c r="N234" s="13" t="s">
        <v>146</v>
      </c>
      <c r="O234" s="14" t="s">
        <v>146</v>
      </c>
      <c r="P234" s="13"/>
      <c r="Q234" s="60">
        <v>23</v>
      </c>
      <c r="R234" s="13" t="s">
        <v>146</v>
      </c>
      <c r="S234" s="14" t="s">
        <v>146</v>
      </c>
      <c r="T234" s="13"/>
      <c r="U234" s="60" t="s">
        <v>172</v>
      </c>
      <c r="V234" s="13" t="s">
        <v>146</v>
      </c>
      <c r="W234" s="14" t="s">
        <v>146</v>
      </c>
      <c r="X234" s="13"/>
      <c r="Y234" s="59">
        <v>46813</v>
      </c>
      <c r="Z234" s="13" t="s">
        <v>146</v>
      </c>
    </row>
    <row r="235" spans="1:26" ht="15.75" thickBot="1" x14ac:dyDescent="0.3">
      <c r="A235" s="12"/>
      <c r="B235" s="51" t="s">
        <v>200</v>
      </c>
      <c r="C235" s="28" t="s">
        <v>146</v>
      </c>
      <c r="D235" s="21"/>
      <c r="E235" s="61">
        <v>1290</v>
      </c>
      <c r="F235" s="21" t="s">
        <v>146</v>
      </c>
      <c r="G235" s="28" t="s">
        <v>146</v>
      </c>
      <c r="H235" s="21"/>
      <c r="I235" s="62">
        <v>10</v>
      </c>
      <c r="J235" s="21" t="s">
        <v>146</v>
      </c>
      <c r="K235" s="28" t="s">
        <v>146</v>
      </c>
      <c r="L235" s="21"/>
      <c r="M235" s="62">
        <v>3</v>
      </c>
      <c r="N235" s="21" t="s">
        <v>146</v>
      </c>
      <c r="O235" s="28" t="s">
        <v>146</v>
      </c>
      <c r="P235" s="21"/>
      <c r="Q235" s="62" t="s">
        <v>172</v>
      </c>
      <c r="R235" s="21" t="s">
        <v>146</v>
      </c>
      <c r="S235" s="28" t="s">
        <v>146</v>
      </c>
      <c r="T235" s="21"/>
      <c r="U235" s="62" t="s">
        <v>172</v>
      </c>
      <c r="V235" s="21" t="s">
        <v>146</v>
      </c>
      <c r="W235" s="28" t="s">
        <v>146</v>
      </c>
      <c r="X235" s="21"/>
      <c r="Y235" s="61">
        <v>1303</v>
      </c>
      <c r="Z235" s="21" t="s">
        <v>146</v>
      </c>
    </row>
    <row r="236" spans="1:26" x14ac:dyDescent="0.25">
      <c r="A236" s="12"/>
      <c r="B236" s="26"/>
      <c r="C236" s="26" t="s">
        <v>146</v>
      </c>
      <c r="D236" s="27"/>
      <c r="E236" s="27"/>
      <c r="F236" s="26"/>
      <c r="G236" s="26" t="s">
        <v>146</v>
      </c>
      <c r="H236" s="27"/>
      <c r="I236" s="27"/>
      <c r="J236" s="26"/>
      <c r="K236" s="26" t="s">
        <v>146</v>
      </c>
      <c r="L236" s="27"/>
      <c r="M236" s="27"/>
      <c r="N236" s="26"/>
      <c r="O236" s="26" t="s">
        <v>146</v>
      </c>
      <c r="P236" s="27"/>
      <c r="Q236" s="27"/>
      <c r="R236" s="26"/>
      <c r="S236" s="26" t="s">
        <v>146</v>
      </c>
      <c r="T236" s="27"/>
      <c r="U236" s="27"/>
      <c r="V236" s="26"/>
      <c r="W236" s="26" t="s">
        <v>146</v>
      </c>
      <c r="X236" s="27"/>
      <c r="Y236" s="27"/>
      <c r="Z236" s="26"/>
    </row>
    <row r="237" spans="1:26" x14ac:dyDescent="0.25">
      <c r="A237" s="12"/>
      <c r="B237" s="52" t="s">
        <v>201</v>
      </c>
      <c r="C237" s="14" t="s">
        <v>146</v>
      </c>
      <c r="D237" s="13"/>
      <c r="E237" s="59">
        <v>45078</v>
      </c>
      <c r="F237" s="13" t="s">
        <v>146</v>
      </c>
      <c r="G237" s="14" t="s">
        <v>146</v>
      </c>
      <c r="H237" s="13"/>
      <c r="I237" s="60">
        <v>485</v>
      </c>
      <c r="J237" s="13" t="s">
        <v>146</v>
      </c>
      <c r="K237" s="14" t="s">
        <v>146</v>
      </c>
      <c r="L237" s="13"/>
      <c r="M237" s="59">
        <v>2530</v>
      </c>
      <c r="N237" s="13" t="s">
        <v>146</v>
      </c>
      <c r="O237" s="14" t="s">
        <v>146</v>
      </c>
      <c r="P237" s="13"/>
      <c r="Q237" s="60">
        <v>23</v>
      </c>
      <c r="R237" s="13" t="s">
        <v>146</v>
      </c>
      <c r="S237" s="14" t="s">
        <v>146</v>
      </c>
      <c r="T237" s="13"/>
      <c r="U237" s="60" t="s">
        <v>172</v>
      </c>
      <c r="V237" s="13" t="s">
        <v>146</v>
      </c>
      <c r="W237" s="14" t="s">
        <v>146</v>
      </c>
      <c r="X237" s="13"/>
      <c r="Y237" s="59">
        <v>48116</v>
      </c>
      <c r="Z237" s="13" t="s">
        <v>146</v>
      </c>
    </row>
    <row r="238" spans="1:26" x14ac:dyDescent="0.25">
      <c r="A238" s="12"/>
      <c r="B238" s="15" t="s">
        <v>202</v>
      </c>
      <c r="C238" s="28" t="s">
        <v>146</v>
      </c>
      <c r="D238" s="17"/>
      <c r="E238" s="17"/>
      <c r="F238" s="17"/>
      <c r="G238" s="28" t="s">
        <v>146</v>
      </c>
      <c r="H238" s="17"/>
      <c r="I238" s="17"/>
      <c r="J238" s="17"/>
      <c r="K238" s="28" t="s">
        <v>146</v>
      </c>
      <c r="L238" s="17"/>
      <c r="M238" s="17"/>
      <c r="N238" s="17"/>
      <c r="O238" s="28" t="s">
        <v>146</v>
      </c>
      <c r="P238" s="17"/>
      <c r="Q238" s="17"/>
      <c r="R238" s="17"/>
      <c r="S238" s="28" t="s">
        <v>146</v>
      </c>
      <c r="T238" s="17"/>
      <c r="U238" s="17"/>
      <c r="V238" s="17"/>
      <c r="W238" s="28" t="s">
        <v>146</v>
      </c>
      <c r="X238" s="17"/>
      <c r="Y238" s="17"/>
      <c r="Z238" s="17"/>
    </row>
    <row r="239" spans="1:26" x14ac:dyDescent="0.25">
      <c r="A239" s="12"/>
      <c r="B239" s="50" t="s">
        <v>203</v>
      </c>
      <c r="C239" s="14" t="s">
        <v>146</v>
      </c>
      <c r="D239" s="13"/>
      <c r="E239" s="59">
        <v>1037</v>
      </c>
      <c r="F239" s="13" t="s">
        <v>146</v>
      </c>
      <c r="G239" s="14" t="s">
        <v>146</v>
      </c>
      <c r="H239" s="13"/>
      <c r="I239" s="60" t="s">
        <v>172</v>
      </c>
      <c r="J239" s="13" t="s">
        <v>146</v>
      </c>
      <c r="K239" s="14" t="s">
        <v>146</v>
      </c>
      <c r="L239" s="13"/>
      <c r="M239" s="60">
        <v>2</v>
      </c>
      <c r="N239" s="13" t="s">
        <v>146</v>
      </c>
      <c r="O239" s="14" t="s">
        <v>146</v>
      </c>
      <c r="P239" s="13"/>
      <c r="Q239" s="60" t="s">
        <v>172</v>
      </c>
      <c r="R239" s="13" t="s">
        <v>146</v>
      </c>
      <c r="S239" s="14" t="s">
        <v>146</v>
      </c>
      <c r="T239" s="13"/>
      <c r="U239" s="60" t="s">
        <v>172</v>
      </c>
      <c r="V239" s="13" t="s">
        <v>146</v>
      </c>
      <c r="W239" s="14" t="s">
        <v>146</v>
      </c>
      <c r="X239" s="13"/>
      <c r="Y239" s="59">
        <v>1039</v>
      </c>
      <c r="Z239" s="13" t="s">
        <v>146</v>
      </c>
    </row>
    <row r="240" spans="1:26" ht="15.75" thickBot="1" x14ac:dyDescent="0.3">
      <c r="A240" s="12"/>
      <c r="B240" s="51" t="s">
        <v>204</v>
      </c>
      <c r="C240" s="28" t="s">
        <v>146</v>
      </c>
      <c r="D240" s="21"/>
      <c r="E240" s="61">
        <v>24755</v>
      </c>
      <c r="F240" s="21" t="s">
        <v>146</v>
      </c>
      <c r="G240" s="28" t="s">
        <v>146</v>
      </c>
      <c r="H240" s="21"/>
      <c r="I240" s="62">
        <v>206</v>
      </c>
      <c r="J240" s="21" t="s">
        <v>146</v>
      </c>
      <c r="K240" s="28" t="s">
        <v>146</v>
      </c>
      <c r="L240" s="21"/>
      <c r="M240" s="62">
        <v>656</v>
      </c>
      <c r="N240" s="21" t="s">
        <v>146</v>
      </c>
      <c r="O240" s="28" t="s">
        <v>146</v>
      </c>
      <c r="P240" s="21"/>
      <c r="Q240" s="62">
        <v>43</v>
      </c>
      <c r="R240" s="21" t="s">
        <v>146</v>
      </c>
      <c r="S240" s="28" t="s">
        <v>146</v>
      </c>
      <c r="T240" s="21"/>
      <c r="U240" s="62" t="s">
        <v>172</v>
      </c>
      <c r="V240" s="21" t="s">
        <v>146</v>
      </c>
      <c r="W240" s="28" t="s">
        <v>146</v>
      </c>
      <c r="X240" s="21"/>
      <c r="Y240" s="61">
        <v>25660</v>
      </c>
      <c r="Z240" s="21" t="s">
        <v>146</v>
      </c>
    </row>
    <row r="241" spans="1:26" x14ac:dyDescent="0.25">
      <c r="A241" s="12"/>
      <c r="B241" s="26"/>
      <c r="C241" s="26" t="s">
        <v>146</v>
      </c>
      <c r="D241" s="27"/>
      <c r="E241" s="27"/>
      <c r="F241" s="26"/>
      <c r="G241" s="26" t="s">
        <v>146</v>
      </c>
      <c r="H241" s="27"/>
      <c r="I241" s="27"/>
      <c r="J241" s="26"/>
      <c r="K241" s="26" t="s">
        <v>146</v>
      </c>
      <c r="L241" s="27"/>
      <c r="M241" s="27"/>
      <c r="N241" s="26"/>
      <c r="O241" s="26" t="s">
        <v>146</v>
      </c>
      <c r="P241" s="27"/>
      <c r="Q241" s="27"/>
      <c r="R241" s="26"/>
      <c r="S241" s="26" t="s">
        <v>146</v>
      </c>
      <c r="T241" s="27"/>
      <c r="U241" s="27"/>
      <c r="V241" s="26"/>
      <c r="W241" s="26" t="s">
        <v>146</v>
      </c>
      <c r="X241" s="27"/>
      <c r="Y241" s="27"/>
      <c r="Z241" s="26"/>
    </row>
    <row r="242" spans="1:26" ht="15.75" thickBot="1" x14ac:dyDescent="0.3">
      <c r="A242" s="12"/>
      <c r="B242" s="52" t="s">
        <v>205</v>
      </c>
      <c r="C242" s="14" t="s">
        <v>146</v>
      </c>
      <c r="D242" s="13"/>
      <c r="E242" s="59">
        <v>25792</v>
      </c>
      <c r="F242" s="13" t="s">
        <v>146</v>
      </c>
      <c r="G242" s="14" t="s">
        <v>146</v>
      </c>
      <c r="H242" s="13"/>
      <c r="I242" s="60">
        <v>206</v>
      </c>
      <c r="J242" s="13" t="s">
        <v>146</v>
      </c>
      <c r="K242" s="14" t="s">
        <v>146</v>
      </c>
      <c r="L242" s="13"/>
      <c r="M242" s="60">
        <v>658</v>
      </c>
      <c r="N242" s="13" t="s">
        <v>146</v>
      </c>
      <c r="O242" s="14" t="s">
        <v>146</v>
      </c>
      <c r="P242" s="13"/>
      <c r="Q242" s="60">
        <v>43</v>
      </c>
      <c r="R242" s="13" t="s">
        <v>146</v>
      </c>
      <c r="S242" s="14" t="s">
        <v>146</v>
      </c>
      <c r="T242" s="13"/>
      <c r="U242" s="60" t="s">
        <v>172</v>
      </c>
      <c r="V242" s="13" t="s">
        <v>146</v>
      </c>
      <c r="W242" s="14" t="s">
        <v>146</v>
      </c>
      <c r="X242" s="13"/>
      <c r="Y242" s="59">
        <v>26699</v>
      </c>
      <c r="Z242" s="13" t="s">
        <v>146</v>
      </c>
    </row>
    <row r="243" spans="1:26" x14ac:dyDescent="0.25">
      <c r="A243" s="12"/>
      <c r="B243" s="26"/>
      <c r="C243" s="26" t="s">
        <v>146</v>
      </c>
      <c r="D243" s="27"/>
      <c r="E243" s="27"/>
      <c r="F243" s="26"/>
      <c r="G243" s="26" t="s">
        <v>146</v>
      </c>
      <c r="H243" s="27"/>
      <c r="I243" s="27"/>
      <c r="J243" s="26"/>
      <c r="K243" s="26" t="s">
        <v>146</v>
      </c>
      <c r="L243" s="27"/>
      <c r="M243" s="27"/>
      <c r="N243" s="26"/>
      <c r="O243" s="26" t="s">
        <v>146</v>
      </c>
      <c r="P243" s="27"/>
      <c r="Q243" s="27"/>
      <c r="R243" s="26"/>
      <c r="S243" s="26" t="s">
        <v>146</v>
      </c>
      <c r="T243" s="27"/>
      <c r="U243" s="27"/>
      <c r="V243" s="26"/>
      <c r="W243" s="26" t="s">
        <v>146</v>
      </c>
      <c r="X243" s="27"/>
      <c r="Y243" s="27"/>
      <c r="Z243" s="26"/>
    </row>
    <row r="244" spans="1:26" ht="15.75" thickBot="1" x14ac:dyDescent="0.3">
      <c r="A244" s="12"/>
      <c r="B244" s="15" t="s">
        <v>228</v>
      </c>
      <c r="C244" s="28" t="s">
        <v>146</v>
      </c>
      <c r="D244" s="21" t="s">
        <v>153</v>
      </c>
      <c r="E244" s="61">
        <v>328289</v>
      </c>
      <c r="F244" s="21" t="s">
        <v>146</v>
      </c>
      <c r="G244" s="28" t="s">
        <v>146</v>
      </c>
      <c r="H244" s="21" t="s">
        <v>153</v>
      </c>
      <c r="I244" s="61">
        <v>14615</v>
      </c>
      <c r="J244" s="21" t="s">
        <v>146</v>
      </c>
      <c r="K244" s="28" t="s">
        <v>146</v>
      </c>
      <c r="L244" s="21" t="s">
        <v>153</v>
      </c>
      <c r="M244" s="61">
        <v>35391</v>
      </c>
      <c r="N244" s="21" t="s">
        <v>146</v>
      </c>
      <c r="O244" s="28" t="s">
        <v>146</v>
      </c>
      <c r="P244" s="21" t="s">
        <v>153</v>
      </c>
      <c r="Q244" s="62">
        <v>116</v>
      </c>
      <c r="R244" s="21" t="s">
        <v>146</v>
      </c>
      <c r="S244" s="28" t="s">
        <v>146</v>
      </c>
      <c r="T244" s="21" t="s">
        <v>153</v>
      </c>
      <c r="U244" s="62" t="s">
        <v>172</v>
      </c>
      <c r="V244" s="21" t="s">
        <v>146</v>
      </c>
      <c r="W244" s="28" t="s">
        <v>146</v>
      </c>
      <c r="X244" s="21" t="s">
        <v>153</v>
      </c>
      <c r="Y244" s="61">
        <v>378411</v>
      </c>
      <c r="Z244" s="21" t="s">
        <v>146</v>
      </c>
    </row>
    <row r="245" spans="1:26" ht="15.75" thickTop="1" x14ac:dyDescent="0.25">
      <c r="A245" s="12"/>
      <c r="B245" s="26"/>
      <c r="C245" s="26" t="s">
        <v>146</v>
      </c>
      <c r="D245" s="29"/>
      <c r="E245" s="29"/>
      <c r="F245" s="26"/>
      <c r="G245" s="26" t="s">
        <v>146</v>
      </c>
      <c r="H245" s="29"/>
      <c r="I245" s="29"/>
      <c r="J245" s="26"/>
      <c r="K245" s="26" t="s">
        <v>146</v>
      </c>
      <c r="L245" s="29"/>
      <c r="M245" s="29"/>
      <c r="N245" s="26"/>
      <c r="O245" s="26" t="s">
        <v>146</v>
      </c>
      <c r="P245" s="29"/>
      <c r="Q245" s="29"/>
      <c r="R245" s="26"/>
      <c r="S245" s="26" t="s">
        <v>146</v>
      </c>
      <c r="T245" s="29"/>
      <c r="U245" s="29"/>
      <c r="V245" s="26"/>
      <c r="W245" s="26" t="s">
        <v>146</v>
      </c>
      <c r="X245" s="29"/>
      <c r="Y245" s="29"/>
      <c r="Z245" s="26"/>
    </row>
    <row r="246" spans="1:26" x14ac:dyDescent="0.25">
      <c r="A246" s="12"/>
      <c r="B246" s="66"/>
      <c r="C246" s="66"/>
      <c r="D246" s="66"/>
      <c r="E246" s="66"/>
      <c r="F246" s="66"/>
      <c r="G246" s="66"/>
      <c r="H246" s="66"/>
      <c r="I246" s="66"/>
      <c r="J246" s="66"/>
      <c r="K246" s="66"/>
      <c r="L246" s="66"/>
      <c r="M246" s="66"/>
      <c r="N246" s="66"/>
      <c r="O246" s="66"/>
      <c r="P246" s="66"/>
      <c r="Q246" s="66"/>
      <c r="R246" s="66"/>
      <c r="S246" s="66"/>
      <c r="T246" s="66"/>
      <c r="U246" s="66"/>
      <c r="V246" s="66"/>
      <c r="W246" s="66"/>
      <c r="X246" s="66"/>
      <c r="Y246" s="66"/>
      <c r="Z246" s="66"/>
    </row>
    <row r="247" spans="1:26" x14ac:dyDescent="0.25">
      <c r="A247" s="12"/>
      <c r="B247" s="36" t="s">
        <v>281</v>
      </c>
      <c r="C247" s="36"/>
      <c r="D247" s="36"/>
      <c r="E247" s="36"/>
      <c r="F247" s="36"/>
      <c r="G247" s="36"/>
      <c r="H247" s="36"/>
      <c r="I247" s="36"/>
      <c r="J247" s="36"/>
      <c r="K247" s="36"/>
      <c r="L247" s="36"/>
      <c r="M247" s="36"/>
      <c r="N247" s="36"/>
      <c r="O247" s="36"/>
      <c r="P247" s="36"/>
      <c r="Q247" s="36"/>
      <c r="R247" s="36"/>
      <c r="S247" s="36"/>
      <c r="T247" s="36"/>
      <c r="U247" s="36"/>
      <c r="V247" s="36"/>
      <c r="W247" s="36"/>
      <c r="X247" s="36"/>
      <c r="Y247" s="36"/>
      <c r="Z247" s="36"/>
    </row>
    <row r="248" spans="1:26" ht="15.75" x14ac:dyDescent="0.25">
      <c r="A248" s="12"/>
      <c r="B248" s="37"/>
      <c r="C248" s="37"/>
      <c r="D248" s="37"/>
      <c r="E248" s="37"/>
      <c r="F248" s="37"/>
      <c r="G248" s="37"/>
      <c r="H248" s="37"/>
      <c r="I248" s="37"/>
      <c r="J248" s="37"/>
      <c r="K248" s="37"/>
      <c r="L248" s="37"/>
      <c r="M248" s="37"/>
      <c r="N248" s="37"/>
      <c r="O248" s="37"/>
      <c r="P248" s="37"/>
      <c r="Q248" s="37"/>
      <c r="R248" s="37"/>
      <c r="S248" s="37"/>
      <c r="T248" s="37"/>
      <c r="U248" s="37"/>
      <c r="V248" s="37"/>
      <c r="W248" s="37"/>
      <c r="X248" s="37"/>
      <c r="Y248" s="37"/>
      <c r="Z248" s="37"/>
    </row>
    <row r="249" spans="1:26" x14ac:dyDescent="0.25">
      <c r="A249" s="12"/>
      <c r="B249" s="11"/>
      <c r="C249" s="11"/>
      <c r="D249" s="11"/>
      <c r="E249" s="11"/>
      <c r="F249" s="11"/>
      <c r="G249" s="11"/>
      <c r="H249" s="11"/>
      <c r="I249" s="11"/>
      <c r="J249" s="11"/>
      <c r="K249" s="11"/>
      <c r="L249" s="11"/>
      <c r="M249" s="11"/>
      <c r="N249" s="11"/>
      <c r="O249" s="11"/>
      <c r="P249" s="11"/>
      <c r="Q249" s="11"/>
      <c r="R249" s="11"/>
      <c r="S249" s="11"/>
      <c r="T249" s="11"/>
      <c r="U249" s="11"/>
      <c r="V249" s="11"/>
      <c r="W249" s="11"/>
      <c r="X249" s="11"/>
      <c r="Y249" s="11"/>
      <c r="Z249" s="11"/>
    </row>
    <row r="250" spans="1:26" x14ac:dyDescent="0.25">
      <c r="A250" s="12"/>
      <c r="B250" s="63" t="s">
        <v>272</v>
      </c>
      <c r="C250" s="56" t="s">
        <v>146</v>
      </c>
      <c r="D250" s="32" t="s">
        <v>273</v>
      </c>
      <c r="E250" s="32"/>
      <c r="F250" s="56"/>
      <c r="G250" s="56" t="s">
        <v>146</v>
      </c>
      <c r="H250" s="32" t="s">
        <v>275</v>
      </c>
      <c r="I250" s="32"/>
      <c r="J250" s="56"/>
      <c r="K250" s="56" t="s">
        <v>146</v>
      </c>
      <c r="L250" s="32" t="s">
        <v>278</v>
      </c>
      <c r="M250" s="32"/>
      <c r="N250" s="56"/>
      <c r="O250" s="56" t="s">
        <v>146</v>
      </c>
      <c r="P250" s="32" t="s">
        <v>279</v>
      </c>
      <c r="Q250" s="32"/>
      <c r="R250" s="56"/>
      <c r="S250" s="56" t="s">
        <v>146</v>
      </c>
      <c r="T250" s="32" t="s">
        <v>280</v>
      </c>
      <c r="U250" s="32"/>
      <c r="V250" s="56"/>
      <c r="W250" s="56" t="s">
        <v>146</v>
      </c>
      <c r="X250" s="32" t="s">
        <v>225</v>
      </c>
      <c r="Y250" s="32"/>
      <c r="Z250" s="56"/>
    </row>
    <row r="251" spans="1:26" x14ac:dyDescent="0.25">
      <c r="A251" s="12"/>
      <c r="B251" s="63"/>
      <c r="C251" s="56"/>
      <c r="D251" s="32" t="s">
        <v>282</v>
      </c>
      <c r="E251" s="32"/>
      <c r="F251" s="56"/>
      <c r="G251" s="56"/>
      <c r="H251" s="32" t="s">
        <v>276</v>
      </c>
      <c r="I251" s="32"/>
      <c r="J251" s="56"/>
      <c r="K251" s="56"/>
      <c r="L251" s="32">
        <v>7</v>
      </c>
      <c r="M251" s="32"/>
      <c r="N251" s="56"/>
      <c r="O251" s="56"/>
      <c r="P251" s="32">
        <v>8</v>
      </c>
      <c r="Q251" s="32"/>
      <c r="R251" s="56"/>
      <c r="S251" s="56"/>
      <c r="T251" s="32">
        <v>9</v>
      </c>
      <c r="U251" s="32"/>
      <c r="V251" s="56"/>
      <c r="W251" s="56"/>
      <c r="X251" s="32" t="s">
        <v>186</v>
      </c>
      <c r="Y251" s="32"/>
      <c r="Z251" s="56"/>
    </row>
    <row r="252" spans="1:26" ht="15.75" thickBot="1" x14ac:dyDescent="0.3">
      <c r="A252" s="12"/>
      <c r="B252" s="63"/>
      <c r="C252" s="56"/>
      <c r="D252" s="33"/>
      <c r="E252" s="33"/>
      <c r="F252" s="56"/>
      <c r="G252" s="56"/>
      <c r="H252" s="33" t="s">
        <v>277</v>
      </c>
      <c r="I252" s="33"/>
      <c r="J252" s="56"/>
      <c r="K252" s="56"/>
      <c r="L252" s="33"/>
      <c r="M252" s="33"/>
      <c r="N252" s="56"/>
      <c r="O252" s="56"/>
      <c r="P252" s="33"/>
      <c r="Q252" s="33"/>
      <c r="R252" s="56"/>
      <c r="S252" s="56"/>
      <c r="T252" s="33"/>
      <c r="U252" s="33"/>
      <c r="V252" s="56"/>
      <c r="W252" s="56"/>
      <c r="X252" s="33"/>
      <c r="Y252" s="33"/>
      <c r="Z252" s="56"/>
    </row>
    <row r="253" spans="1:26" x14ac:dyDescent="0.25">
      <c r="A253" s="12"/>
      <c r="B253" s="15" t="s">
        <v>192</v>
      </c>
      <c r="C253" s="17" t="s">
        <v>146</v>
      </c>
      <c r="D253" s="17"/>
      <c r="E253" s="17"/>
      <c r="F253" s="17"/>
      <c r="G253" s="17" t="s">
        <v>146</v>
      </c>
      <c r="H253" s="17"/>
      <c r="I253" s="17"/>
      <c r="J253" s="17"/>
      <c r="K253" s="17" t="s">
        <v>146</v>
      </c>
      <c r="L253" s="17"/>
      <c r="M253" s="17"/>
      <c r="N253" s="17"/>
      <c r="O253" s="17" t="s">
        <v>146</v>
      </c>
      <c r="P253" s="17"/>
      <c r="Q253" s="17"/>
      <c r="R253" s="17"/>
      <c r="S253" s="17" t="s">
        <v>146</v>
      </c>
      <c r="T253" s="17"/>
      <c r="U253" s="17"/>
      <c r="V253" s="17"/>
      <c r="W253" s="17" t="s">
        <v>146</v>
      </c>
      <c r="X253" s="17"/>
      <c r="Y253" s="17"/>
      <c r="Z253" s="17"/>
    </row>
    <row r="254" spans="1:26" x14ac:dyDescent="0.25">
      <c r="A254" s="12"/>
      <c r="B254" s="50" t="s">
        <v>193</v>
      </c>
      <c r="C254" s="11" t="s">
        <v>146</v>
      </c>
      <c r="D254" s="13" t="s">
        <v>153</v>
      </c>
      <c r="E254" s="59">
        <v>10596</v>
      </c>
      <c r="F254" s="13" t="s">
        <v>146</v>
      </c>
      <c r="G254" s="11" t="s">
        <v>146</v>
      </c>
      <c r="H254" s="13" t="s">
        <v>153</v>
      </c>
      <c r="I254" s="59">
        <v>1890</v>
      </c>
      <c r="J254" s="13" t="s">
        <v>146</v>
      </c>
      <c r="K254" s="11" t="s">
        <v>146</v>
      </c>
      <c r="L254" s="13" t="s">
        <v>153</v>
      </c>
      <c r="M254" s="60">
        <v>269</v>
      </c>
      <c r="N254" s="13" t="s">
        <v>146</v>
      </c>
      <c r="O254" s="11" t="s">
        <v>146</v>
      </c>
      <c r="P254" s="13" t="s">
        <v>153</v>
      </c>
      <c r="Q254" s="60" t="s">
        <v>172</v>
      </c>
      <c r="R254" s="13" t="s">
        <v>146</v>
      </c>
      <c r="S254" s="11" t="s">
        <v>146</v>
      </c>
      <c r="T254" s="13" t="s">
        <v>153</v>
      </c>
      <c r="U254" s="60" t="s">
        <v>172</v>
      </c>
      <c r="V254" s="13" t="s">
        <v>146</v>
      </c>
      <c r="W254" s="11" t="s">
        <v>146</v>
      </c>
      <c r="X254" s="13" t="s">
        <v>153</v>
      </c>
      <c r="Y254" s="59">
        <v>12755</v>
      </c>
      <c r="Z254" s="13" t="s">
        <v>146</v>
      </c>
    </row>
    <row r="255" spans="1:26" x14ac:dyDescent="0.25">
      <c r="A255" s="12"/>
      <c r="B255" s="51" t="s">
        <v>194</v>
      </c>
      <c r="C255" s="17" t="s">
        <v>146</v>
      </c>
      <c r="D255" s="21"/>
      <c r="E255" s="61">
        <v>27069</v>
      </c>
      <c r="F255" s="21" t="s">
        <v>146</v>
      </c>
      <c r="G255" s="17" t="s">
        <v>146</v>
      </c>
      <c r="H255" s="21"/>
      <c r="I255" s="61">
        <v>2701</v>
      </c>
      <c r="J255" s="21" t="s">
        <v>146</v>
      </c>
      <c r="K255" s="17" t="s">
        <v>146</v>
      </c>
      <c r="L255" s="21"/>
      <c r="M255" s="61">
        <v>1893</v>
      </c>
      <c r="N255" s="21" t="s">
        <v>146</v>
      </c>
      <c r="O255" s="17" t="s">
        <v>146</v>
      </c>
      <c r="P255" s="21"/>
      <c r="Q255" s="62" t="s">
        <v>172</v>
      </c>
      <c r="R255" s="21" t="s">
        <v>146</v>
      </c>
      <c r="S255" s="17" t="s">
        <v>146</v>
      </c>
      <c r="T255" s="21"/>
      <c r="U255" s="62" t="s">
        <v>172</v>
      </c>
      <c r="V255" s="21" t="s">
        <v>146</v>
      </c>
      <c r="W255" s="17" t="s">
        <v>146</v>
      </c>
      <c r="X255" s="21"/>
      <c r="Y255" s="61">
        <v>31663</v>
      </c>
      <c r="Z255" s="21" t="s">
        <v>146</v>
      </c>
    </row>
    <row r="256" spans="1:26" x14ac:dyDescent="0.25">
      <c r="A256" s="12"/>
      <c r="B256" s="50" t="s">
        <v>195</v>
      </c>
      <c r="C256" s="11" t="s">
        <v>146</v>
      </c>
      <c r="D256" s="13"/>
      <c r="E256" s="59">
        <v>97630</v>
      </c>
      <c r="F256" s="13" t="s">
        <v>146</v>
      </c>
      <c r="G256" s="11" t="s">
        <v>146</v>
      </c>
      <c r="H256" s="13"/>
      <c r="I256" s="59">
        <v>6177</v>
      </c>
      <c r="J256" s="13" t="s">
        <v>146</v>
      </c>
      <c r="K256" s="11" t="s">
        <v>146</v>
      </c>
      <c r="L256" s="13"/>
      <c r="M256" s="59">
        <v>12030</v>
      </c>
      <c r="N256" s="13" t="s">
        <v>146</v>
      </c>
      <c r="O256" s="11" t="s">
        <v>146</v>
      </c>
      <c r="P256" s="13"/>
      <c r="Q256" s="60" t="s">
        <v>172</v>
      </c>
      <c r="R256" s="13" t="s">
        <v>146</v>
      </c>
      <c r="S256" s="11" t="s">
        <v>146</v>
      </c>
      <c r="T256" s="13"/>
      <c r="U256" s="60" t="s">
        <v>172</v>
      </c>
      <c r="V256" s="13" t="s">
        <v>146</v>
      </c>
      <c r="W256" s="11" t="s">
        <v>146</v>
      </c>
      <c r="X256" s="13"/>
      <c r="Y256" s="59">
        <v>115837</v>
      </c>
      <c r="Z256" s="13" t="s">
        <v>146</v>
      </c>
    </row>
    <row r="257" spans="1:26" ht="15.75" thickBot="1" x14ac:dyDescent="0.3">
      <c r="A257" s="12"/>
      <c r="B257" s="51" t="s">
        <v>196</v>
      </c>
      <c r="C257" s="17" t="s">
        <v>146</v>
      </c>
      <c r="D257" s="21"/>
      <c r="E257" s="61">
        <v>108914</v>
      </c>
      <c r="F257" s="21" t="s">
        <v>146</v>
      </c>
      <c r="G257" s="17" t="s">
        <v>146</v>
      </c>
      <c r="H257" s="21"/>
      <c r="I257" s="61">
        <v>6728</v>
      </c>
      <c r="J257" s="21" t="s">
        <v>146</v>
      </c>
      <c r="K257" s="17" t="s">
        <v>146</v>
      </c>
      <c r="L257" s="21"/>
      <c r="M257" s="61">
        <v>16853</v>
      </c>
      <c r="N257" s="21" t="s">
        <v>146</v>
      </c>
      <c r="O257" s="17" t="s">
        <v>146</v>
      </c>
      <c r="P257" s="21"/>
      <c r="Q257" s="62" t="s">
        <v>172</v>
      </c>
      <c r="R257" s="21" t="s">
        <v>146</v>
      </c>
      <c r="S257" s="17" t="s">
        <v>146</v>
      </c>
      <c r="T257" s="21"/>
      <c r="U257" s="62" t="s">
        <v>172</v>
      </c>
      <c r="V257" s="21" t="s">
        <v>146</v>
      </c>
      <c r="W257" s="17" t="s">
        <v>146</v>
      </c>
      <c r="X257" s="21"/>
      <c r="Y257" s="61">
        <v>132495</v>
      </c>
      <c r="Z257" s="21" t="s">
        <v>146</v>
      </c>
    </row>
    <row r="258" spans="1:26" x14ac:dyDescent="0.25">
      <c r="A258" s="12"/>
      <c r="B258" s="26"/>
      <c r="C258" s="26" t="s">
        <v>146</v>
      </c>
      <c r="D258" s="27"/>
      <c r="E258" s="27"/>
      <c r="F258" s="26"/>
      <c r="G258" s="26" t="s">
        <v>146</v>
      </c>
      <c r="H258" s="27"/>
      <c r="I258" s="27"/>
      <c r="J258" s="26"/>
      <c r="K258" s="26" t="s">
        <v>146</v>
      </c>
      <c r="L258" s="27"/>
      <c r="M258" s="27"/>
      <c r="N258" s="26"/>
      <c r="O258" s="26" t="s">
        <v>146</v>
      </c>
      <c r="P258" s="27"/>
      <c r="Q258" s="27"/>
      <c r="R258" s="26"/>
      <c r="S258" s="26" t="s">
        <v>146</v>
      </c>
      <c r="T258" s="27"/>
      <c r="U258" s="27"/>
      <c r="V258" s="26"/>
      <c r="W258" s="26" t="s">
        <v>146</v>
      </c>
      <c r="X258" s="27"/>
      <c r="Y258" s="27"/>
      <c r="Z258" s="26"/>
    </row>
    <row r="259" spans="1:26" ht="15.75" thickBot="1" x14ac:dyDescent="0.3">
      <c r="A259" s="12"/>
      <c r="B259" s="52" t="s">
        <v>197</v>
      </c>
      <c r="C259" s="14" t="s">
        <v>146</v>
      </c>
      <c r="D259" s="13"/>
      <c r="E259" s="59">
        <v>244209</v>
      </c>
      <c r="F259" s="13" t="s">
        <v>146</v>
      </c>
      <c r="G259" s="14" t="s">
        <v>146</v>
      </c>
      <c r="H259" s="13"/>
      <c r="I259" s="59">
        <v>17496</v>
      </c>
      <c r="J259" s="13" t="s">
        <v>146</v>
      </c>
      <c r="K259" s="14" t="s">
        <v>146</v>
      </c>
      <c r="L259" s="13"/>
      <c r="M259" s="59">
        <v>31045</v>
      </c>
      <c r="N259" s="13" t="s">
        <v>146</v>
      </c>
      <c r="O259" s="14" t="s">
        <v>146</v>
      </c>
      <c r="P259" s="13"/>
      <c r="Q259" s="60" t="s">
        <v>172</v>
      </c>
      <c r="R259" s="13" t="s">
        <v>146</v>
      </c>
      <c r="S259" s="14" t="s">
        <v>146</v>
      </c>
      <c r="T259" s="13"/>
      <c r="U259" s="60" t="s">
        <v>172</v>
      </c>
      <c r="V259" s="13" t="s">
        <v>146</v>
      </c>
      <c r="W259" s="14" t="s">
        <v>146</v>
      </c>
      <c r="X259" s="13"/>
      <c r="Y259" s="59">
        <v>292750</v>
      </c>
      <c r="Z259" s="13" t="s">
        <v>146</v>
      </c>
    </row>
    <row r="260" spans="1:26" x14ac:dyDescent="0.25">
      <c r="A260" s="12"/>
      <c r="B260" s="26"/>
      <c r="C260" s="26" t="s">
        <v>146</v>
      </c>
      <c r="D260" s="27"/>
      <c r="E260" s="27"/>
      <c r="F260" s="26"/>
      <c r="G260" s="26" t="s">
        <v>146</v>
      </c>
      <c r="H260" s="27"/>
      <c r="I260" s="27"/>
      <c r="J260" s="26"/>
      <c r="K260" s="26" t="s">
        <v>146</v>
      </c>
      <c r="L260" s="27"/>
      <c r="M260" s="27"/>
      <c r="N260" s="26"/>
      <c r="O260" s="26" t="s">
        <v>146</v>
      </c>
      <c r="P260" s="27"/>
      <c r="Q260" s="27"/>
      <c r="R260" s="26"/>
      <c r="S260" s="26" t="s">
        <v>146</v>
      </c>
      <c r="T260" s="27"/>
      <c r="U260" s="27"/>
      <c r="V260" s="26"/>
      <c r="W260" s="26" t="s">
        <v>146</v>
      </c>
      <c r="X260" s="27"/>
      <c r="Y260" s="27"/>
      <c r="Z260" s="26"/>
    </row>
    <row r="261" spans="1:26" x14ac:dyDescent="0.25">
      <c r="A261" s="12"/>
      <c r="B261" s="15" t="s">
        <v>198</v>
      </c>
      <c r="C261" s="28" t="s">
        <v>146</v>
      </c>
      <c r="D261" s="17"/>
      <c r="E261" s="17"/>
      <c r="F261" s="17"/>
      <c r="G261" s="28" t="s">
        <v>146</v>
      </c>
      <c r="H261" s="17"/>
      <c r="I261" s="17"/>
      <c r="J261" s="17"/>
      <c r="K261" s="28" t="s">
        <v>146</v>
      </c>
      <c r="L261" s="17"/>
      <c r="M261" s="17"/>
      <c r="N261" s="17"/>
      <c r="O261" s="28" t="s">
        <v>146</v>
      </c>
      <c r="P261" s="17"/>
      <c r="Q261" s="17"/>
      <c r="R261" s="17"/>
      <c r="S261" s="28" t="s">
        <v>146</v>
      </c>
      <c r="T261" s="17"/>
      <c r="U261" s="17"/>
      <c r="V261" s="17"/>
      <c r="W261" s="28" t="s">
        <v>146</v>
      </c>
      <c r="X261" s="17"/>
      <c r="Y261" s="17"/>
      <c r="Z261" s="17"/>
    </row>
    <row r="262" spans="1:26" x14ac:dyDescent="0.25">
      <c r="A262" s="12"/>
      <c r="B262" s="50" t="s">
        <v>199</v>
      </c>
      <c r="C262" s="14" t="s">
        <v>146</v>
      </c>
      <c r="D262" s="13"/>
      <c r="E262" s="59">
        <v>41449</v>
      </c>
      <c r="F262" s="13" t="s">
        <v>146</v>
      </c>
      <c r="G262" s="14" t="s">
        <v>146</v>
      </c>
      <c r="H262" s="13"/>
      <c r="I262" s="59">
        <v>3486</v>
      </c>
      <c r="J262" s="13" t="s">
        <v>146</v>
      </c>
      <c r="K262" s="14" t="s">
        <v>146</v>
      </c>
      <c r="L262" s="13"/>
      <c r="M262" s="60">
        <v>601</v>
      </c>
      <c r="N262" s="13" t="s">
        <v>146</v>
      </c>
      <c r="O262" s="14" t="s">
        <v>146</v>
      </c>
      <c r="P262" s="13"/>
      <c r="Q262" s="60">
        <v>28</v>
      </c>
      <c r="R262" s="13" t="s">
        <v>146</v>
      </c>
      <c r="S262" s="14" t="s">
        <v>146</v>
      </c>
      <c r="T262" s="13"/>
      <c r="U262" s="60" t="s">
        <v>172</v>
      </c>
      <c r="V262" s="13" t="s">
        <v>146</v>
      </c>
      <c r="W262" s="14" t="s">
        <v>146</v>
      </c>
      <c r="X262" s="13"/>
      <c r="Y262" s="59">
        <v>45564</v>
      </c>
      <c r="Z262" s="13" t="s">
        <v>146</v>
      </c>
    </row>
    <row r="263" spans="1:26" ht="15.75" thickBot="1" x14ac:dyDescent="0.3">
      <c r="A263" s="12"/>
      <c r="B263" s="51" t="s">
        <v>231</v>
      </c>
      <c r="C263" s="28" t="s">
        <v>146</v>
      </c>
      <c r="D263" s="21"/>
      <c r="E263" s="61">
        <v>1358</v>
      </c>
      <c r="F263" s="21" t="s">
        <v>146</v>
      </c>
      <c r="G263" s="28" t="s">
        <v>146</v>
      </c>
      <c r="H263" s="21"/>
      <c r="I263" s="62">
        <v>26</v>
      </c>
      <c r="J263" s="21" t="s">
        <v>146</v>
      </c>
      <c r="K263" s="28" t="s">
        <v>146</v>
      </c>
      <c r="L263" s="21"/>
      <c r="M263" s="62">
        <v>49</v>
      </c>
      <c r="N263" s="21" t="s">
        <v>146</v>
      </c>
      <c r="O263" s="28" t="s">
        <v>146</v>
      </c>
      <c r="P263" s="21"/>
      <c r="Q263" s="62" t="s">
        <v>172</v>
      </c>
      <c r="R263" s="21" t="s">
        <v>146</v>
      </c>
      <c r="S263" s="28" t="s">
        <v>146</v>
      </c>
      <c r="T263" s="21"/>
      <c r="U263" s="62" t="s">
        <v>172</v>
      </c>
      <c r="V263" s="21" t="s">
        <v>146</v>
      </c>
      <c r="W263" s="28" t="s">
        <v>146</v>
      </c>
      <c r="X263" s="21"/>
      <c r="Y263" s="61">
        <v>1433</v>
      </c>
      <c r="Z263" s="21" t="s">
        <v>146</v>
      </c>
    </row>
    <row r="264" spans="1:26" x14ac:dyDescent="0.25">
      <c r="A264" s="12"/>
      <c r="B264" s="26"/>
      <c r="C264" s="26" t="s">
        <v>146</v>
      </c>
      <c r="D264" s="27"/>
      <c r="E264" s="27"/>
      <c r="F264" s="26"/>
      <c r="G264" s="26" t="s">
        <v>146</v>
      </c>
      <c r="H264" s="27"/>
      <c r="I264" s="27"/>
      <c r="J264" s="26"/>
      <c r="K264" s="26" t="s">
        <v>146</v>
      </c>
      <c r="L264" s="27"/>
      <c r="M264" s="27"/>
      <c r="N264" s="26"/>
      <c r="O264" s="26" t="s">
        <v>146</v>
      </c>
      <c r="P264" s="27"/>
      <c r="Q264" s="27"/>
      <c r="R264" s="26"/>
      <c r="S264" s="26" t="s">
        <v>146</v>
      </c>
      <c r="T264" s="27"/>
      <c r="U264" s="27"/>
      <c r="V264" s="26"/>
      <c r="W264" s="26" t="s">
        <v>146</v>
      </c>
      <c r="X264" s="27"/>
      <c r="Y264" s="27"/>
      <c r="Z264" s="26"/>
    </row>
    <row r="265" spans="1:26" ht="15.75" thickBot="1" x14ac:dyDescent="0.3">
      <c r="A265" s="12"/>
      <c r="B265" s="52" t="s">
        <v>201</v>
      </c>
      <c r="C265" s="14" t="s">
        <v>146</v>
      </c>
      <c r="D265" s="13"/>
      <c r="E265" s="59">
        <v>42807</v>
      </c>
      <c r="F265" s="13" t="s">
        <v>146</v>
      </c>
      <c r="G265" s="14" t="s">
        <v>146</v>
      </c>
      <c r="H265" s="13"/>
      <c r="I265" s="59">
        <v>3512</v>
      </c>
      <c r="J265" s="13" t="s">
        <v>146</v>
      </c>
      <c r="K265" s="14" t="s">
        <v>146</v>
      </c>
      <c r="L265" s="13"/>
      <c r="M265" s="60">
        <v>650</v>
      </c>
      <c r="N265" s="13" t="s">
        <v>146</v>
      </c>
      <c r="O265" s="14" t="s">
        <v>146</v>
      </c>
      <c r="P265" s="13"/>
      <c r="Q265" s="60">
        <v>28</v>
      </c>
      <c r="R265" s="13" t="s">
        <v>146</v>
      </c>
      <c r="S265" s="14" t="s">
        <v>146</v>
      </c>
      <c r="T265" s="13"/>
      <c r="U265" s="60" t="s">
        <v>172</v>
      </c>
      <c r="V265" s="13" t="s">
        <v>146</v>
      </c>
      <c r="W265" s="14" t="s">
        <v>146</v>
      </c>
      <c r="X265" s="13"/>
      <c r="Y265" s="59">
        <v>46997</v>
      </c>
      <c r="Z265" s="13" t="s">
        <v>146</v>
      </c>
    </row>
    <row r="266" spans="1:26" x14ac:dyDescent="0.25">
      <c r="A266" s="12"/>
      <c r="B266" s="26"/>
      <c r="C266" s="26" t="s">
        <v>146</v>
      </c>
      <c r="D266" s="27"/>
      <c r="E266" s="27"/>
      <c r="F266" s="26"/>
      <c r="G266" s="26" t="s">
        <v>146</v>
      </c>
      <c r="H266" s="27"/>
      <c r="I266" s="27"/>
      <c r="J266" s="26"/>
      <c r="K266" s="26" t="s">
        <v>146</v>
      </c>
      <c r="L266" s="27"/>
      <c r="M266" s="27"/>
      <c r="N266" s="26"/>
      <c r="O266" s="26" t="s">
        <v>146</v>
      </c>
      <c r="P266" s="27"/>
      <c r="Q266" s="27"/>
      <c r="R266" s="26"/>
      <c r="S266" s="26" t="s">
        <v>146</v>
      </c>
      <c r="T266" s="27"/>
      <c r="U266" s="27"/>
      <c r="V266" s="26"/>
      <c r="W266" s="26" t="s">
        <v>146</v>
      </c>
      <c r="X266" s="27"/>
      <c r="Y266" s="27"/>
      <c r="Z266" s="26"/>
    </row>
    <row r="267" spans="1:26" x14ac:dyDescent="0.25">
      <c r="A267" s="12"/>
      <c r="B267" s="15" t="s">
        <v>202</v>
      </c>
      <c r="C267" s="28" t="s">
        <v>146</v>
      </c>
      <c r="D267" s="17"/>
      <c r="E267" s="17"/>
      <c r="F267" s="17"/>
      <c r="G267" s="28" t="s">
        <v>146</v>
      </c>
      <c r="H267" s="17"/>
      <c r="I267" s="17"/>
      <c r="J267" s="17"/>
      <c r="K267" s="28" t="s">
        <v>146</v>
      </c>
      <c r="L267" s="17"/>
      <c r="M267" s="17"/>
      <c r="N267" s="17"/>
      <c r="O267" s="28" t="s">
        <v>146</v>
      </c>
      <c r="P267" s="17"/>
      <c r="Q267" s="17"/>
      <c r="R267" s="17"/>
      <c r="S267" s="28" t="s">
        <v>146</v>
      </c>
      <c r="T267" s="17"/>
      <c r="U267" s="17"/>
      <c r="V267" s="17"/>
      <c r="W267" s="28" t="s">
        <v>146</v>
      </c>
      <c r="X267" s="17"/>
      <c r="Y267" s="17"/>
      <c r="Z267" s="17"/>
    </row>
    <row r="268" spans="1:26" x14ac:dyDescent="0.25">
      <c r="A268" s="12"/>
      <c r="B268" s="50" t="s">
        <v>203</v>
      </c>
      <c r="C268" s="14" t="s">
        <v>146</v>
      </c>
      <c r="D268" s="13"/>
      <c r="E268" s="59">
        <v>1020</v>
      </c>
      <c r="F268" s="13" t="s">
        <v>146</v>
      </c>
      <c r="G268" s="14" t="s">
        <v>146</v>
      </c>
      <c r="H268" s="13"/>
      <c r="I268" s="60" t="s">
        <v>172</v>
      </c>
      <c r="J268" s="13" t="s">
        <v>146</v>
      </c>
      <c r="K268" s="14" t="s">
        <v>146</v>
      </c>
      <c r="L268" s="13"/>
      <c r="M268" s="60">
        <v>30</v>
      </c>
      <c r="N268" s="13" t="s">
        <v>146</v>
      </c>
      <c r="O268" s="14" t="s">
        <v>146</v>
      </c>
      <c r="P268" s="13"/>
      <c r="Q268" s="60" t="s">
        <v>172</v>
      </c>
      <c r="R268" s="13" t="s">
        <v>146</v>
      </c>
      <c r="S268" s="14" t="s">
        <v>146</v>
      </c>
      <c r="T268" s="13"/>
      <c r="U268" s="60" t="s">
        <v>172</v>
      </c>
      <c r="V268" s="13" t="s">
        <v>146</v>
      </c>
      <c r="W268" s="14" t="s">
        <v>146</v>
      </c>
      <c r="X268" s="13"/>
      <c r="Y268" s="59">
        <v>1050</v>
      </c>
      <c r="Z268" s="13" t="s">
        <v>146</v>
      </c>
    </row>
    <row r="269" spans="1:26" ht="15.75" thickBot="1" x14ac:dyDescent="0.3">
      <c r="A269" s="12"/>
      <c r="B269" s="51" t="s">
        <v>204</v>
      </c>
      <c r="C269" s="28" t="s">
        <v>146</v>
      </c>
      <c r="D269" s="21"/>
      <c r="E269" s="61">
        <v>26995</v>
      </c>
      <c r="F269" s="21" t="s">
        <v>146</v>
      </c>
      <c r="G269" s="28" t="s">
        <v>146</v>
      </c>
      <c r="H269" s="21"/>
      <c r="I269" s="62">
        <v>287</v>
      </c>
      <c r="J269" s="21" t="s">
        <v>146</v>
      </c>
      <c r="K269" s="28" t="s">
        <v>146</v>
      </c>
      <c r="L269" s="21"/>
      <c r="M269" s="61">
        <v>1029</v>
      </c>
      <c r="N269" s="21" t="s">
        <v>146</v>
      </c>
      <c r="O269" s="28" t="s">
        <v>146</v>
      </c>
      <c r="P269" s="21"/>
      <c r="Q269" s="62">
        <v>28</v>
      </c>
      <c r="R269" s="21" t="s">
        <v>146</v>
      </c>
      <c r="S269" s="28" t="s">
        <v>146</v>
      </c>
      <c r="T269" s="21"/>
      <c r="U269" s="62">
        <v>2</v>
      </c>
      <c r="V269" s="21" t="s">
        <v>146</v>
      </c>
      <c r="W269" s="28" t="s">
        <v>146</v>
      </c>
      <c r="X269" s="21"/>
      <c r="Y269" s="61">
        <v>28341</v>
      </c>
      <c r="Z269" s="21" t="s">
        <v>146</v>
      </c>
    </row>
    <row r="270" spans="1:26" x14ac:dyDescent="0.25">
      <c r="A270" s="12"/>
      <c r="B270" s="26"/>
      <c r="C270" s="26" t="s">
        <v>146</v>
      </c>
      <c r="D270" s="27"/>
      <c r="E270" s="27"/>
      <c r="F270" s="26"/>
      <c r="G270" s="26" t="s">
        <v>146</v>
      </c>
      <c r="H270" s="27"/>
      <c r="I270" s="27"/>
      <c r="J270" s="26"/>
      <c r="K270" s="26" t="s">
        <v>146</v>
      </c>
      <c r="L270" s="27"/>
      <c r="M270" s="27"/>
      <c r="N270" s="26"/>
      <c r="O270" s="26" t="s">
        <v>146</v>
      </c>
      <c r="P270" s="27"/>
      <c r="Q270" s="27"/>
      <c r="R270" s="26"/>
      <c r="S270" s="26" t="s">
        <v>146</v>
      </c>
      <c r="T270" s="27"/>
      <c r="U270" s="27"/>
      <c r="V270" s="26"/>
      <c r="W270" s="26" t="s">
        <v>146</v>
      </c>
      <c r="X270" s="27"/>
      <c r="Y270" s="27"/>
      <c r="Z270" s="26"/>
    </row>
    <row r="271" spans="1:26" ht="15.75" thickBot="1" x14ac:dyDescent="0.3">
      <c r="A271" s="12"/>
      <c r="B271" s="52" t="s">
        <v>205</v>
      </c>
      <c r="C271" s="14" t="s">
        <v>146</v>
      </c>
      <c r="D271" s="13"/>
      <c r="E271" s="59">
        <v>28015</v>
      </c>
      <c r="F271" s="13" t="s">
        <v>146</v>
      </c>
      <c r="G271" s="14" t="s">
        <v>146</v>
      </c>
      <c r="H271" s="13"/>
      <c r="I271" s="60">
        <v>287</v>
      </c>
      <c r="J271" s="13" t="s">
        <v>146</v>
      </c>
      <c r="K271" s="14" t="s">
        <v>146</v>
      </c>
      <c r="L271" s="13"/>
      <c r="M271" s="59">
        <v>1059</v>
      </c>
      <c r="N271" s="13" t="s">
        <v>146</v>
      </c>
      <c r="O271" s="14" t="s">
        <v>146</v>
      </c>
      <c r="P271" s="13"/>
      <c r="Q271" s="60">
        <v>28</v>
      </c>
      <c r="R271" s="13" t="s">
        <v>146</v>
      </c>
      <c r="S271" s="14" t="s">
        <v>146</v>
      </c>
      <c r="T271" s="13"/>
      <c r="U271" s="60">
        <v>2</v>
      </c>
      <c r="V271" s="13" t="s">
        <v>146</v>
      </c>
      <c r="W271" s="14" t="s">
        <v>146</v>
      </c>
      <c r="X271" s="13"/>
      <c r="Y271" s="59">
        <v>29391</v>
      </c>
      <c r="Z271" s="13" t="s">
        <v>146</v>
      </c>
    </row>
    <row r="272" spans="1:26" x14ac:dyDescent="0.25">
      <c r="A272" s="12"/>
      <c r="B272" s="26"/>
      <c r="C272" s="26" t="s">
        <v>146</v>
      </c>
      <c r="D272" s="27"/>
      <c r="E272" s="27"/>
      <c r="F272" s="26"/>
      <c r="G272" s="26" t="s">
        <v>146</v>
      </c>
      <c r="H272" s="27"/>
      <c r="I272" s="27"/>
      <c r="J272" s="26"/>
      <c r="K272" s="26" t="s">
        <v>146</v>
      </c>
      <c r="L272" s="27"/>
      <c r="M272" s="27"/>
      <c r="N272" s="26"/>
      <c r="O272" s="26" t="s">
        <v>146</v>
      </c>
      <c r="P272" s="27"/>
      <c r="Q272" s="27"/>
      <c r="R272" s="26"/>
      <c r="S272" s="26" t="s">
        <v>146</v>
      </c>
      <c r="T272" s="27"/>
      <c r="U272" s="27"/>
      <c r="V272" s="26"/>
      <c r="W272" s="26" t="s">
        <v>146</v>
      </c>
      <c r="X272" s="27"/>
      <c r="Y272" s="27"/>
      <c r="Z272" s="26"/>
    </row>
    <row r="273" spans="1:26" ht="15.75" thickBot="1" x14ac:dyDescent="0.3">
      <c r="A273" s="12"/>
      <c r="B273" s="15" t="s">
        <v>228</v>
      </c>
      <c r="C273" s="28" t="s">
        <v>146</v>
      </c>
      <c r="D273" s="21" t="s">
        <v>153</v>
      </c>
      <c r="E273" s="61">
        <v>315031</v>
      </c>
      <c r="F273" s="21" t="s">
        <v>146</v>
      </c>
      <c r="G273" s="28" t="s">
        <v>146</v>
      </c>
      <c r="H273" s="21" t="s">
        <v>153</v>
      </c>
      <c r="I273" s="61">
        <v>21295</v>
      </c>
      <c r="J273" s="21" t="s">
        <v>146</v>
      </c>
      <c r="K273" s="28" t="s">
        <v>146</v>
      </c>
      <c r="L273" s="21" t="s">
        <v>153</v>
      </c>
      <c r="M273" s="61">
        <v>32754</v>
      </c>
      <c r="N273" s="21" t="s">
        <v>146</v>
      </c>
      <c r="O273" s="28" t="s">
        <v>146</v>
      </c>
      <c r="P273" s="21" t="s">
        <v>153</v>
      </c>
      <c r="Q273" s="62">
        <v>56</v>
      </c>
      <c r="R273" s="21" t="s">
        <v>146</v>
      </c>
      <c r="S273" s="28" t="s">
        <v>146</v>
      </c>
      <c r="T273" s="21" t="s">
        <v>153</v>
      </c>
      <c r="U273" s="62">
        <v>2</v>
      </c>
      <c r="V273" s="21" t="s">
        <v>146</v>
      </c>
      <c r="W273" s="28" t="s">
        <v>146</v>
      </c>
      <c r="X273" s="21" t="s">
        <v>153</v>
      </c>
      <c r="Y273" s="61">
        <v>369138</v>
      </c>
      <c r="Z273" s="21" t="s">
        <v>146</v>
      </c>
    </row>
    <row r="274" spans="1:26" ht="15.75" thickTop="1" x14ac:dyDescent="0.25">
      <c r="A274" s="12"/>
      <c r="B274" s="26"/>
      <c r="C274" s="26" t="s">
        <v>146</v>
      </c>
      <c r="D274" s="29"/>
      <c r="E274" s="29"/>
      <c r="F274" s="26"/>
      <c r="G274" s="26" t="s">
        <v>146</v>
      </c>
      <c r="H274" s="29"/>
      <c r="I274" s="29"/>
      <c r="J274" s="26"/>
      <c r="K274" s="26" t="s">
        <v>146</v>
      </c>
      <c r="L274" s="29"/>
      <c r="M274" s="29"/>
      <c r="N274" s="26"/>
      <c r="O274" s="26" t="s">
        <v>146</v>
      </c>
      <c r="P274" s="29"/>
      <c r="Q274" s="29"/>
      <c r="R274" s="26"/>
      <c r="S274" s="26" t="s">
        <v>146</v>
      </c>
      <c r="T274" s="29"/>
      <c r="U274" s="29"/>
      <c r="V274" s="26"/>
      <c r="W274" s="26" t="s">
        <v>146</v>
      </c>
      <c r="X274" s="29"/>
      <c r="Y274" s="29"/>
      <c r="Z274" s="26"/>
    </row>
    <row r="275" spans="1:26" x14ac:dyDescent="0.25">
      <c r="A275" s="12"/>
      <c r="B275" s="36" t="s">
        <v>283</v>
      </c>
      <c r="C275" s="36"/>
      <c r="D275" s="36"/>
      <c r="E275" s="36"/>
      <c r="F275" s="36"/>
      <c r="G275" s="36"/>
      <c r="H275" s="36"/>
      <c r="I275" s="36"/>
      <c r="J275" s="36"/>
      <c r="K275" s="36"/>
      <c r="L275" s="36"/>
      <c r="M275" s="36"/>
      <c r="N275" s="36"/>
      <c r="O275" s="36"/>
      <c r="P275" s="36"/>
      <c r="Q275" s="36"/>
      <c r="R275" s="36"/>
      <c r="S275" s="36"/>
      <c r="T275" s="36"/>
      <c r="U275" s="36"/>
      <c r="V275" s="36"/>
      <c r="W275" s="36"/>
      <c r="X275" s="36"/>
      <c r="Y275" s="36"/>
      <c r="Z275" s="36"/>
    </row>
    <row r="276" spans="1:26" x14ac:dyDescent="0.25">
      <c r="A276" s="12"/>
      <c r="B276" s="36" t="s">
        <v>284</v>
      </c>
      <c r="C276" s="36"/>
      <c r="D276" s="36"/>
      <c r="E276" s="36"/>
      <c r="F276" s="36"/>
      <c r="G276" s="36"/>
      <c r="H276" s="36"/>
      <c r="I276" s="36"/>
      <c r="J276" s="36"/>
      <c r="K276" s="36"/>
      <c r="L276" s="36"/>
      <c r="M276" s="36"/>
      <c r="N276" s="36"/>
      <c r="O276" s="36"/>
      <c r="P276" s="36"/>
      <c r="Q276" s="36"/>
      <c r="R276" s="36"/>
      <c r="S276" s="36"/>
      <c r="T276" s="36"/>
      <c r="U276" s="36"/>
      <c r="V276" s="36"/>
      <c r="W276" s="36"/>
      <c r="X276" s="36"/>
      <c r="Y276" s="36"/>
      <c r="Z276" s="36"/>
    </row>
    <row r="277" spans="1:26" x14ac:dyDescent="0.25">
      <c r="A277" s="12"/>
      <c r="B277" s="36" t="s">
        <v>285</v>
      </c>
      <c r="C277" s="36"/>
      <c r="D277" s="36"/>
      <c r="E277" s="36"/>
      <c r="F277" s="36"/>
      <c r="G277" s="36"/>
      <c r="H277" s="36"/>
      <c r="I277" s="36"/>
      <c r="J277" s="36"/>
      <c r="K277" s="36"/>
      <c r="L277" s="36"/>
      <c r="M277" s="36"/>
      <c r="N277" s="36"/>
      <c r="O277" s="36"/>
      <c r="P277" s="36"/>
      <c r="Q277" s="36"/>
      <c r="R277" s="36"/>
      <c r="S277" s="36"/>
      <c r="T277" s="36"/>
      <c r="U277" s="36"/>
      <c r="V277" s="36"/>
      <c r="W277" s="36"/>
      <c r="X277" s="36"/>
      <c r="Y277" s="36"/>
      <c r="Z277" s="36"/>
    </row>
    <row r="278" spans="1:26" x14ac:dyDescent="0.25">
      <c r="A278" s="12"/>
      <c r="B278" s="66"/>
      <c r="C278" s="66"/>
      <c r="D278" s="66"/>
      <c r="E278" s="66"/>
      <c r="F278" s="66"/>
      <c r="G278" s="66"/>
      <c r="H278" s="66"/>
      <c r="I278" s="66"/>
      <c r="J278" s="66"/>
      <c r="K278" s="66"/>
      <c r="L278" s="66"/>
      <c r="M278" s="66"/>
      <c r="N278" s="66"/>
      <c r="O278" s="66"/>
      <c r="P278" s="66"/>
      <c r="Q278" s="66"/>
      <c r="R278" s="66"/>
      <c r="S278" s="66"/>
      <c r="T278" s="66"/>
      <c r="U278" s="66"/>
      <c r="V278" s="66"/>
      <c r="W278" s="66"/>
      <c r="X278" s="66"/>
      <c r="Y278" s="66"/>
      <c r="Z278" s="66"/>
    </row>
    <row r="279" spans="1:26" x14ac:dyDescent="0.25">
      <c r="A279" s="12"/>
      <c r="B279" s="36" t="s">
        <v>286</v>
      </c>
      <c r="C279" s="36"/>
      <c r="D279" s="36"/>
      <c r="E279" s="36"/>
      <c r="F279" s="36"/>
      <c r="G279" s="36"/>
      <c r="H279" s="36"/>
      <c r="I279" s="36"/>
      <c r="J279" s="36"/>
      <c r="K279" s="36"/>
      <c r="L279" s="36"/>
      <c r="M279" s="36"/>
      <c r="N279" s="36"/>
      <c r="O279" s="36"/>
      <c r="P279" s="36"/>
      <c r="Q279" s="36"/>
      <c r="R279" s="36"/>
      <c r="S279" s="36"/>
      <c r="T279" s="36"/>
      <c r="U279" s="36"/>
      <c r="V279" s="36"/>
      <c r="W279" s="36"/>
      <c r="X279" s="36"/>
      <c r="Y279" s="36"/>
      <c r="Z279" s="36"/>
    </row>
    <row r="280" spans="1:26" ht="15.75" x14ac:dyDescent="0.25">
      <c r="A280" s="12"/>
      <c r="B280" s="37"/>
      <c r="C280" s="37"/>
      <c r="D280" s="37"/>
      <c r="E280" s="37"/>
      <c r="F280" s="37"/>
      <c r="G280" s="37"/>
      <c r="H280" s="37"/>
      <c r="I280" s="37"/>
      <c r="J280" s="37"/>
      <c r="K280" s="37"/>
      <c r="L280" s="37"/>
      <c r="M280" s="37"/>
      <c r="N280" s="37"/>
      <c r="O280" s="37"/>
      <c r="P280" s="37"/>
      <c r="Q280" s="37"/>
      <c r="R280" s="37"/>
      <c r="S280" s="37"/>
      <c r="T280" s="37"/>
      <c r="U280" s="37"/>
      <c r="V280" s="37"/>
      <c r="W280" s="37"/>
      <c r="X280" s="37"/>
      <c r="Y280" s="37"/>
      <c r="Z280" s="37"/>
    </row>
    <row r="281" spans="1:26" x14ac:dyDescent="0.25">
      <c r="A281" s="12"/>
      <c r="B281" s="11"/>
      <c r="C281" s="11"/>
      <c r="D281" s="11"/>
      <c r="E281" s="11"/>
      <c r="F281" s="11"/>
      <c r="G281" s="11"/>
      <c r="H281" s="11"/>
      <c r="I281" s="11"/>
      <c r="J281" s="11"/>
      <c r="K281" s="11"/>
      <c r="L281" s="11"/>
      <c r="M281" s="11"/>
      <c r="N281" s="11"/>
      <c r="O281" s="11"/>
      <c r="P281" s="11"/>
      <c r="Q281" s="11"/>
      <c r="R281" s="11"/>
    </row>
    <row r="282" spans="1:26" x14ac:dyDescent="0.25">
      <c r="A282" s="12"/>
      <c r="B282" s="64" t="s">
        <v>234</v>
      </c>
      <c r="C282" s="56" t="s">
        <v>146</v>
      </c>
      <c r="D282" s="32" t="s">
        <v>287</v>
      </c>
      <c r="E282" s="32"/>
      <c r="F282" s="56"/>
      <c r="G282" s="56" t="s">
        <v>146</v>
      </c>
      <c r="H282" s="32" t="s">
        <v>289</v>
      </c>
      <c r="I282" s="32"/>
      <c r="J282" s="56"/>
      <c r="K282" s="56" t="s">
        <v>146</v>
      </c>
      <c r="L282" s="32" t="s">
        <v>290</v>
      </c>
      <c r="M282" s="32"/>
      <c r="N282" s="56"/>
      <c r="O282" s="56"/>
      <c r="P282" s="32" t="s">
        <v>225</v>
      </c>
      <c r="Q282" s="32"/>
      <c r="R282" s="56"/>
    </row>
    <row r="283" spans="1:26" ht="15.75" thickBot="1" x14ac:dyDescent="0.3">
      <c r="A283" s="12"/>
      <c r="B283" s="64"/>
      <c r="C283" s="56"/>
      <c r="D283" s="33" t="s">
        <v>288</v>
      </c>
      <c r="E283" s="33"/>
      <c r="F283" s="56"/>
      <c r="G283" s="56"/>
      <c r="H283" s="33" t="s">
        <v>186</v>
      </c>
      <c r="I283" s="33"/>
      <c r="J283" s="56"/>
      <c r="K283" s="56"/>
      <c r="L283" s="33"/>
      <c r="M283" s="33"/>
      <c r="N283" s="56"/>
      <c r="O283" s="56"/>
      <c r="P283" s="33"/>
      <c r="Q283" s="33"/>
      <c r="R283" s="56"/>
    </row>
    <row r="284" spans="1:26" x14ac:dyDescent="0.25">
      <c r="A284" s="12"/>
      <c r="B284" s="15" t="s">
        <v>291</v>
      </c>
      <c r="C284" s="17" t="s">
        <v>146</v>
      </c>
      <c r="D284" s="17" t="s">
        <v>153</v>
      </c>
      <c r="E284" s="19">
        <v>4629559</v>
      </c>
      <c r="F284" s="21" t="s">
        <v>146</v>
      </c>
      <c r="G284" s="17" t="s">
        <v>146</v>
      </c>
      <c r="H284" s="17" t="s">
        <v>153</v>
      </c>
      <c r="I284" s="19">
        <v>1554698</v>
      </c>
      <c r="J284" s="21" t="s">
        <v>146</v>
      </c>
      <c r="K284" s="17" t="s">
        <v>146</v>
      </c>
      <c r="L284" s="17" t="s">
        <v>153</v>
      </c>
      <c r="M284" s="19">
        <v>770012</v>
      </c>
      <c r="N284" s="21" t="s">
        <v>146</v>
      </c>
      <c r="O284" s="17"/>
      <c r="P284" s="17" t="s">
        <v>153</v>
      </c>
      <c r="Q284" s="19">
        <v>6954269</v>
      </c>
      <c r="R284" s="21" t="s">
        <v>146</v>
      </c>
    </row>
    <row r="285" spans="1:26" x14ac:dyDescent="0.25">
      <c r="A285" s="12"/>
      <c r="B285" s="22" t="s">
        <v>292</v>
      </c>
      <c r="C285" s="11" t="s">
        <v>146</v>
      </c>
      <c r="D285" s="11"/>
      <c r="E285" s="25">
        <v>923965</v>
      </c>
      <c r="F285" s="13" t="s">
        <v>146</v>
      </c>
      <c r="G285" s="11" t="s">
        <v>146</v>
      </c>
      <c r="H285" s="11"/>
      <c r="I285" s="25">
        <v>1023825</v>
      </c>
      <c r="J285" s="13" t="s">
        <v>146</v>
      </c>
      <c r="K285" s="11" t="s">
        <v>146</v>
      </c>
      <c r="L285" s="11"/>
      <c r="M285" s="24" t="s">
        <v>293</v>
      </c>
      <c r="N285" s="13" t="s">
        <v>175</v>
      </c>
      <c r="O285" s="11"/>
      <c r="P285" s="11"/>
      <c r="Q285" s="25">
        <v>1828942</v>
      </c>
      <c r="R285" s="13" t="s">
        <v>146</v>
      </c>
    </row>
    <row r="286" spans="1:26" x14ac:dyDescent="0.25">
      <c r="A286" s="12"/>
      <c r="B286" s="15" t="s">
        <v>294</v>
      </c>
      <c r="C286" s="17" t="s">
        <v>146</v>
      </c>
      <c r="D286" s="17"/>
      <c r="E286" s="19">
        <v>696475</v>
      </c>
      <c r="F286" s="21" t="s">
        <v>146</v>
      </c>
      <c r="G286" s="17" t="s">
        <v>146</v>
      </c>
      <c r="H286" s="17"/>
      <c r="I286" s="19">
        <v>375498</v>
      </c>
      <c r="J286" s="21" t="s">
        <v>146</v>
      </c>
      <c r="K286" s="17" t="s">
        <v>146</v>
      </c>
      <c r="L286" s="17"/>
      <c r="M286" s="19">
        <v>104553</v>
      </c>
      <c r="N286" s="21" t="s">
        <v>146</v>
      </c>
      <c r="O286" s="17"/>
      <c r="P286" s="17"/>
      <c r="Q286" s="19">
        <v>1176526</v>
      </c>
      <c r="R286" s="21" t="s">
        <v>146</v>
      </c>
    </row>
    <row r="287" spans="1:26" ht="15.75" thickBot="1" x14ac:dyDescent="0.3">
      <c r="A287" s="12"/>
      <c r="B287" s="22" t="s">
        <v>295</v>
      </c>
      <c r="C287" s="11" t="s">
        <v>146</v>
      </c>
      <c r="D287" s="11"/>
      <c r="E287" s="25">
        <v>81516</v>
      </c>
      <c r="F287" s="13" t="s">
        <v>146</v>
      </c>
      <c r="G287" s="11" t="s">
        <v>146</v>
      </c>
      <c r="H287" s="11"/>
      <c r="I287" s="25">
        <v>21515</v>
      </c>
      <c r="J287" s="13" t="s">
        <v>146</v>
      </c>
      <c r="K287" s="11" t="s">
        <v>146</v>
      </c>
      <c r="L287" s="11"/>
      <c r="M287" s="25">
        <v>60325</v>
      </c>
      <c r="N287" s="13" t="s">
        <v>146</v>
      </c>
      <c r="O287" s="11"/>
      <c r="P287" s="11"/>
      <c r="Q287" s="25">
        <v>163356</v>
      </c>
      <c r="R287" s="13" t="s">
        <v>146</v>
      </c>
    </row>
    <row r="288" spans="1:26" x14ac:dyDescent="0.25">
      <c r="A288" s="12"/>
      <c r="B288" s="26"/>
      <c r="C288" s="26" t="s">
        <v>146</v>
      </c>
      <c r="D288" s="27"/>
      <c r="E288" s="27"/>
      <c r="F288" s="26"/>
      <c r="G288" s="26" t="s">
        <v>146</v>
      </c>
      <c r="H288" s="27"/>
      <c r="I288" s="27"/>
      <c r="J288" s="26"/>
      <c r="K288" s="26" t="s">
        <v>146</v>
      </c>
      <c r="L288" s="27"/>
      <c r="M288" s="27"/>
      <c r="N288" s="26"/>
      <c r="O288" s="26"/>
      <c r="P288" s="27"/>
      <c r="Q288" s="27"/>
      <c r="R288" s="26"/>
    </row>
    <row r="289" spans="1:26" ht="15.75" thickBot="1" x14ac:dyDescent="0.3">
      <c r="A289" s="12"/>
      <c r="B289" s="15" t="s">
        <v>296</v>
      </c>
      <c r="C289" s="28" t="s">
        <v>146</v>
      </c>
      <c r="D289" s="17"/>
      <c r="E289" s="19">
        <v>614959</v>
      </c>
      <c r="F289" s="21" t="s">
        <v>146</v>
      </c>
      <c r="G289" s="28" t="s">
        <v>146</v>
      </c>
      <c r="H289" s="17"/>
      <c r="I289" s="19">
        <v>353983</v>
      </c>
      <c r="J289" s="21" t="s">
        <v>146</v>
      </c>
      <c r="K289" s="28" t="s">
        <v>146</v>
      </c>
      <c r="L289" s="17"/>
      <c r="M289" s="19">
        <v>44228</v>
      </c>
      <c r="N289" s="21" t="s">
        <v>146</v>
      </c>
      <c r="O289" s="28"/>
      <c r="P289" s="17"/>
      <c r="Q289" s="19">
        <v>1013170</v>
      </c>
      <c r="R289" s="21" t="s">
        <v>146</v>
      </c>
    </row>
    <row r="290" spans="1:26" x14ac:dyDescent="0.25">
      <c r="A290" s="12"/>
      <c r="B290" s="26"/>
      <c r="C290" s="26" t="s">
        <v>146</v>
      </c>
      <c r="D290" s="27"/>
      <c r="E290" s="27"/>
      <c r="F290" s="26"/>
      <c r="G290" s="26" t="s">
        <v>146</v>
      </c>
      <c r="H290" s="27"/>
      <c r="I290" s="27"/>
      <c r="J290" s="26"/>
      <c r="K290" s="26" t="s">
        <v>146</v>
      </c>
      <c r="L290" s="27"/>
      <c r="M290" s="27"/>
      <c r="N290" s="26"/>
      <c r="O290" s="26"/>
      <c r="P290" s="27"/>
      <c r="Q290" s="27"/>
      <c r="R290" s="26"/>
    </row>
    <row r="291" spans="1:26" ht="15.75" thickBot="1" x14ac:dyDescent="0.3">
      <c r="A291" s="12"/>
      <c r="B291" s="22" t="s">
        <v>297</v>
      </c>
      <c r="C291" s="14" t="s">
        <v>146</v>
      </c>
      <c r="D291" s="11" t="s">
        <v>153</v>
      </c>
      <c r="E291" s="25">
        <v>4938565</v>
      </c>
      <c r="F291" s="13" t="s">
        <v>146</v>
      </c>
      <c r="G291" s="14" t="s">
        <v>146</v>
      </c>
      <c r="H291" s="11" t="s">
        <v>153</v>
      </c>
      <c r="I291" s="25">
        <v>2224540</v>
      </c>
      <c r="J291" s="13" t="s">
        <v>146</v>
      </c>
      <c r="K291" s="14" t="s">
        <v>146</v>
      </c>
      <c r="L291" s="11" t="s">
        <v>153</v>
      </c>
      <c r="M291" s="25">
        <v>606936</v>
      </c>
      <c r="N291" s="13" t="s">
        <v>146</v>
      </c>
      <c r="O291" s="14"/>
      <c r="P291" s="11" t="s">
        <v>153</v>
      </c>
      <c r="Q291" s="25">
        <v>7770041</v>
      </c>
      <c r="R291" s="13" t="s">
        <v>146</v>
      </c>
    </row>
    <row r="292" spans="1:26" ht="15.75" thickTop="1" x14ac:dyDescent="0.25">
      <c r="A292" s="12"/>
      <c r="B292" s="26"/>
      <c r="C292" s="26" t="s">
        <v>146</v>
      </c>
      <c r="D292" s="29"/>
      <c r="E292" s="29"/>
      <c r="F292" s="26"/>
      <c r="G292" s="26" t="s">
        <v>146</v>
      </c>
      <c r="H292" s="29"/>
      <c r="I292" s="29"/>
      <c r="J292" s="26"/>
      <c r="K292" s="26" t="s">
        <v>146</v>
      </c>
      <c r="L292" s="29"/>
      <c r="M292" s="29"/>
      <c r="N292" s="26"/>
      <c r="O292" s="26"/>
      <c r="P292" s="29"/>
      <c r="Q292" s="29"/>
      <c r="R292" s="26"/>
    </row>
    <row r="293" spans="1:26" x14ac:dyDescent="0.25">
      <c r="A293" s="12"/>
      <c r="B293" s="15" t="s">
        <v>298</v>
      </c>
      <c r="C293" s="28" t="s">
        <v>146</v>
      </c>
      <c r="D293" s="17"/>
      <c r="E293" s="17"/>
      <c r="F293" s="17"/>
      <c r="G293" s="28" t="s">
        <v>146</v>
      </c>
      <c r="H293" s="17"/>
      <c r="I293" s="17"/>
      <c r="J293" s="17"/>
      <c r="K293" s="28" t="s">
        <v>146</v>
      </c>
      <c r="L293" s="17"/>
      <c r="M293" s="17"/>
      <c r="N293" s="17"/>
      <c r="O293" s="28"/>
      <c r="P293" s="17"/>
      <c r="Q293" s="17"/>
      <c r="R293" s="17"/>
    </row>
    <row r="294" spans="1:26" ht="25.5" x14ac:dyDescent="0.25">
      <c r="A294" s="12"/>
      <c r="B294" s="50" t="s">
        <v>299</v>
      </c>
      <c r="C294" s="14" t="s">
        <v>146</v>
      </c>
      <c r="D294" s="11" t="s">
        <v>153</v>
      </c>
      <c r="E294" s="25">
        <v>1188691</v>
      </c>
      <c r="F294" s="13" t="s">
        <v>146</v>
      </c>
      <c r="G294" s="14" t="s">
        <v>146</v>
      </c>
      <c r="H294" s="11" t="s">
        <v>153</v>
      </c>
      <c r="I294" s="25">
        <v>650727</v>
      </c>
      <c r="J294" s="13" t="s">
        <v>146</v>
      </c>
      <c r="K294" s="14" t="s">
        <v>146</v>
      </c>
      <c r="L294" s="11" t="s">
        <v>153</v>
      </c>
      <c r="M294" s="24" t="s">
        <v>172</v>
      </c>
      <c r="N294" s="13" t="s">
        <v>146</v>
      </c>
      <c r="O294" s="14"/>
      <c r="P294" s="11" t="s">
        <v>153</v>
      </c>
      <c r="Q294" s="25">
        <v>1839418</v>
      </c>
      <c r="R294" s="13" t="s">
        <v>146</v>
      </c>
    </row>
    <row r="295" spans="1:26" ht="26.25" thickBot="1" x14ac:dyDescent="0.3">
      <c r="A295" s="12"/>
      <c r="B295" s="51" t="s">
        <v>300</v>
      </c>
      <c r="C295" s="28" t="s">
        <v>146</v>
      </c>
      <c r="D295" s="17"/>
      <c r="E295" s="19">
        <v>3749874</v>
      </c>
      <c r="F295" s="21" t="s">
        <v>146</v>
      </c>
      <c r="G295" s="28" t="s">
        <v>146</v>
      </c>
      <c r="H295" s="17"/>
      <c r="I295" s="19">
        <v>1573813</v>
      </c>
      <c r="J295" s="21" t="s">
        <v>146</v>
      </c>
      <c r="K295" s="28" t="s">
        <v>146</v>
      </c>
      <c r="L295" s="17"/>
      <c r="M295" s="19">
        <v>606936</v>
      </c>
      <c r="N295" s="21" t="s">
        <v>146</v>
      </c>
      <c r="O295" s="28"/>
      <c r="P295" s="17"/>
      <c r="Q295" s="19">
        <v>5930623</v>
      </c>
      <c r="R295" s="21" t="s">
        <v>146</v>
      </c>
    </row>
    <row r="296" spans="1:26" x14ac:dyDescent="0.25">
      <c r="A296" s="12"/>
      <c r="B296" s="26"/>
      <c r="C296" s="26" t="s">
        <v>146</v>
      </c>
      <c r="D296" s="27"/>
      <c r="E296" s="27"/>
      <c r="F296" s="26"/>
      <c r="G296" s="26" t="s">
        <v>146</v>
      </c>
      <c r="H296" s="27"/>
      <c r="I296" s="27"/>
      <c r="J296" s="26"/>
      <c r="K296" s="26" t="s">
        <v>146</v>
      </c>
      <c r="L296" s="27"/>
      <c r="M296" s="27"/>
      <c r="N296" s="26"/>
      <c r="O296" s="26"/>
      <c r="P296" s="27"/>
      <c r="Q296" s="27"/>
      <c r="R296" s="26"/>
    </row>
    <row r="297" spans="1:26" ht="15.75" thickBot="1" x14ac:dyDescent="0.3">
      <c r="A297" s="12"/>
      <c r="B297" s="22" t="s">
        <v>301</v>
      </c>
      <c r="C297" s="14" t="s">
        <v>146</v>
      </c>
      <c r="D297" s="11" t="s">
        <v>153</v>
      </c>
      <c r="E297" s="25">
        <v>4938565</v>
      </c>
      <c r="F297" s="13" t="s">
        <v>146</v>
      </c>
      <c r="G297" s="14" t="s">
        <v>146</v>
      </c>
      <c r="H297" s="11" t="s">
        <v>153</v>
      </c>
      <c r="I297" s="25">
        <v>2224540</v>
      </c>
      <c r="J297" s="13" t="s">
        <v>146</v>
      </c>
      <c r="K297" s="14" t="s">
        <v>146</v>
      </c>
      <c r="L297" s="11" t="s">
        <v>153</v>
      </c>
      <c r="M297" s="25">
        <v>606936</v>
      </c>
      <c r="N297" s="13" t="s">
        <v>146</v>
      </c>
      <c r="O297" s="14"/>
      <c r="P297" s="11" t="s">
        <v>153</v>
      </c>
      <c r="Q297" s="25">
        <v>7770041</v>
      </c>
      <c r="R297" s="13" t="s">
        <v>146</v>
      </c>
    </row>
    <row r="298" spans="1:26" ht="15.75" thickTop="1" x14ac:dyDescent="0.25">
      <c r="A298" s="12"/>
      <c r="B298" s="26"/>
      <c r="C298" s="26" t="s">
        <v>146</v>
      </c>
      <c r="D298" s="29"/>
      <c r="E298" s="29"/>
      <c r="F298" s="26"/>
      <c r="G298" s="26" t="s">
        <v>146</v>
      </c>
      <c r="H298" s="29"/>
      <c r="I298" s="29"/>
      <c r="J298" s="26"/>
      <c r="K298" s="26" t="s">
        <v>146</v>
      </c>
      <c r="L298" s="29"/>
      <c r="M298" s="29"/>
      <c r="N298" s="26"/>
      <c r="O298" s="26"/>
      <c r="P298" s="29"/>
      <c r="Q298" s="29"/>
      <c r="R298" s="26"/>
    </row>
    <row r="299" spans="1:26" x14ac:dyDescent="0.25">
      <c r="A299" s="12"/>
      <c r="B299" s="36" t="s">
        <v>302</v>
      </c>
      <c r="C299" s="36"/>
      <c r="D299" s="36"/>
      <c r="E299" s="36"/>
      <c r="F299" s="36"/>
      <c r="G299" s="36"/>
      <c r="H299" s="36"/>
      <c r="I299" s="36"/>
      <c r="J299" s="36"/>
      <c r="K299" s="36"/>
      <c r="L299" s="36"/>
      <c r="M299" s="36"/>
      <c r="N299" s="36"/>
      <c r="O299" s="36"/>
      <c r="P299" s="36"/>
      <c r="Q299" s="36"/>
      <c r="R299" s="36"/>
      <c r="S299" s="36"/>
      <c r="T299" s="36"/>
      <c r="U299" s="36"/>
      <c r="V299" s="36"/>
      <c r="W299" s="36"/>
      <c r="X299" s="36"/>
      <c r="Y299" s="36"/>
      <c r="Z299" s="36"/>
    </row>
    <row r="300" spans="1:26" ht="15.75" x14ac:dyDescent="0.25">
      <c r="A300" s="12"/>
      <c r="B300" s="37"/>
      <c r="C300" s="37"/>
      <c r="D300" s="37"/>
      <c r="E300" s="37"/>
      <c r="F300" s="37"/>
      <c r="G300" s="37"/>
      <c r="H300" s="37"/>
      <c r="I300" s="37"/>
      <c r="J300" s="37"/>
      <c r="K300" s="37"/>
      <c r="L300" s="37"/>
      <c r="M300" s="37"/>
      <c r="N300" s="37"/>
      <c r="O300" s="37"/>
      <c r="P300" s="37"/>
      <c r="Q300" s="37"/>
      <c r="R300" s="37"/>
      <c r="S300" s="37"/>
      <c r="T300" s="37"/>
      <c r="U300" s="37"/>
      <c r="V300" s="37"/>
      <c r="W300" s="37"/>
      <c r="X300" s="37"/>
      <c r="Y300" s="37"/>
      <c r="Z300" s="37"/>
    </row>
    <row r="301" spans="1:26" x14ac:dyDescent="0.25">
      <c r="A301" s="12"/>
      <c r="B301" s="11"/>
      <c r="C301" s="11"/>
      <c r="D301" s="11"/>
      <c r="E301" s="11"/>
      <c r="F301" s="11"/>
      <c r="G301" s="11"/>
      <c r="H301" s="11"/>
      <c r="I301" s="11"/>
      <c r="J301" s="11"/>
      <c r="K301" s="11"/>
      <c r="L301" s="11"/>
      <c r="M301" s="11"/>
      <c r="N301" s="11"/>
      <c r="O301" s="11"/>
      <c r="P301" s="11"/>
      <c r="Q301" s="11"/>
      <c r="R301" s="11"/>
    </row>
    <row r="302" spans="1:26" x14ac:dyDescent="0.25">
      <c r="A302" s="12"/>
      <c r="B302" s="64" t="s">
        <v>303</v>
      </c>
      <c r="C302" s="56" t="s">
        <v>146</v>
      </c>
      <c r="D302" s="32" t="s">
        <v>287</v>
      </c>
      <c r="E302" s="32"/>
      <c r="F302" s="56"/>
      <c r="G302" s="56" t="s">
        <v>146</v>
      </c>
      <c r="H302" s="32" t="s">
        <v>289</v>
      </c>
      <c r="I302" s="32"/>
      <c r="J302" s="56"/>
      <c r="K302" s="56" t="s">
        <v>146</v>
      </c>
      <c r="L302" s="32" t="s">
        <v>290</v>
      </c>
      <c r="M302" s="32"/>
      <c r="N302" s="56"/>
      <c r="O302" s="56" t="s">
        <v>146</v>
      </c>
      <c r="P302" s="32" t="s">
        <v>225</v>
      </c>
      <c r="Q302" s="32"/>
      <c r="R302" s="56"/>
    </row>
    <row r="303" spans="1:26" ht="15.75" thickBot="1" x14ac:dyDescent="0.3">
      <c r="A303" s="12"/>
      <c r="B303" s="64"/>
      <c r="C303" s="56"/>
      <c r="D303" s="33" t="s">
        <v>288</v>
      </c>
      <c r="E303" s="33"/>
      <c r="F303" s="56"/>
      <c r="G303" s="56"/>
      <c r="H303" s="33" t="s">
        <v>186</v>
      </c>
      <c r="I303" s="33"/>
      <c r="J303" s="56"/>
      <c r="K303" s="56"/>
      <c r="L303" s="33"/>
      <c r="M303" s="33"/>
      <c r="N303" s="56"/>
      <c r="O303" s="56"/>
      <c r="P303" s="33"/>
      <c r="Q303" s="33"/>
      <c r="R303" s="56"/>
    </row>
    <row r="304" spans="1:26" x14ac:dyDescent="0.25">
      <c r="A304" s="12"/>
      <c r="B304" s="15" t="s">
        <v>304</v>
      </c>
      <c r="C304" s="17" t="s">
        <v>146</v>
      </c>
      <c r="D304" s="17" t="s">
        <v>153</v>
      </c>
      <c r="E304" s="19">
        <v>4176475</v>
      </c>
      <c r="F304" s="21" t="s">
        <v>146</v>
      </c>
      <c r="G304" s="17" t="s">
        <v>146</v>
      </c>
      <c r="H304" s="17" t="s">
        <v>153</v>
      </c>
      <c r="I304" s="19">
        <v>1672467</v>
      </c>
      <c r="J304" s="21" t="s">
        <v>146</v>
      </c>
      <c r="K304" s="17" t="s">
        <v>146</v>
      </c>
      <c r="L304" s="17" t="s">
        <v>153</v>
      </c>
      <c r="M304" s="19">
        <v>832470</v>
      </c>
      <c r="N304" s="21" t="s">
        <v>146</v>
      </c>
      <c r="O304" s="17" t="s">
        <v>146</v>
      </c>
      <c r="P304" s="17" t="s">
        <v>153</v>
      </c>
      <c r="Q304" s="19">
        <v>6681412</v>
      </c>
      <c r="R304" s="21" t="s">
        <v>146</v>
      </c>
    </row>
    <row r="305" spans="1:26" x14ac:dyDescent="0.25">
      <c r="A305" s="12"/>
      <c r="B305" s="22" t="s">
        <v>292</v>
      </c>
      <c r="C305" s="11" t="s">
        <v>146</v>
      </c>
      <c r="D305" s="11"/>
      <c r="E305" s="25">
        <v>1204314</v>
      </c>
      <c r="F305" s="13" t="s">
        <v>146</v>
      </c>
      <c r="G305" s="11" t="s">
        <v>146</v>
      </c>
      <c r="H305" s="11"/>
      <c r="I305" s="25">
        <v>15456</v>
      </c>
      <c r="J305" s="13" t="s">
        <v>146</v>
      </c>
      <c r="K305" s="11" t="s">
        <v>146</v>
      </c>
      <c r="L305" s="11"/>
      <c r="M305" s="25">
        <v>108691</v>
      </c>
      <c r="N305" s="13" t="s">
        <v>146</v>
      </c>
      <c r="O305" s="11" t="s">
        <v>146</v>
      </c>
      <c r="P305" s="11"/>
      <c r="Q305" s="25">
        <v>1328461</v>
      </c>
      <c r="R305" s="13" t="s">
        <v>146</v>
      </c>
    </row>
    <row r="306" spans="1:26" x14ac:dyDescent="0.25">
      <c r="A306" s="12"/>
      <c r="B306" s="15" t="s">
        <v>294</v>
      </c>
      <c r="C306" s="17" t="s">
        <v>146</v>
      </c>
      <c r="D306" s="17"/>
      <c r="E306" s="19">
        <v>511610</v>
      </c>
      <c r="F306" s="21" t="s">
        <v>146</v>
      </c>
      <c r="G306" s="17" t="s">
        <v>146</v>
      </c>
      <c r="H306" s="17"/>
      <c r="I306" s="19">
        <v>55260</v>
      </c>
      <c r="J306" s="21" t="s">
        <v>146</v>
      </c>
      <c r="K306" s="17" t="s">
        <v>146</v>
      </c>
      <c r="L306" s="17"/>
      <c r="M306" s="19">
        <v>200144</v>
      </c>
      <c r="N306" s="21" t="s">
        <v>146</v>
      </c>
      <c r="O306" s="17" t="s">
        <v>146</v>
      </c>
      <c r="P306" s="17"/>
      <c r="Q306" s="19">
        <v>767014</v>
      </c>
      <c r="R306" s="21" t="s">
        <v>146</v>
      </c>
    </row>
    <row r="307" spans="1:26" ht="15.75" thickBot="1" x14ac:dyDescent="0.3">
      <c r="A307" s="12"/>
      <c r="B307" s="22" t="s">
        <v>295</v>
      </c>
      <c r="C307" s="11" t="s">
        <v>146</v>
      </c>
      <c r="D307" s="11"/>
      <c r="E307" s="25">
        <v>49440</v>
      </c>
      <c r="F307" s="13" t="s">
        <v>146</v>
      </c>
      <c r="G307" s="11" t="s">
        <v>146</v>
      </c>
      <c r="H307" s="11"/>
      <c r="I307" s="25">
        <v>50332</v>
      </c>
      <c r="J307" s="13" t="s">
        <v>146</v>
      </c>
      <c r="K307" s="11" t="s">
        <v>146</v>
      </c>
      <c r="L307" s="11"/>
      <c r="M307" s="25">
        <v>106801</v>
      </c>
      <c r="N307" s="13" t="s">
        <v>146</v>
      </c>
      <c r="O307" s="11" t="s">
        <v>146</v>
      </c>
      <c r="P307" s="11"/>
      <c r="Q307" s="25">
        <v>206573</v>
      </c>
      <c r="R307" s="13" t="s">
        <v>146</v>
      </c>
    </row>
    <row r="308" spans="1:26" x14ac:dyDescent="0.25">
      <c r="A308" s="12"/>
      <c r="B308" s="26"/>
      <c r="C308" s="26" t="s">
        <v>146</v>
      </c>
      <c r="D308" s="27"/>
      <c r="E308" s="27"/>
      <c r="F308" s="26"/>
      <c r="G308" s="26" t="s">
        <v>146</v>
      </c>
      <c r="H308" s="27"/>
      <c r="I308" s="27"/>
      <c r="J308" s="26"/>
      <c r="K308" s="26" t="s">
        <v>146</v>
      </c>
      <c r="L308" s="27"/>
      <c r="M308" s="27"/>
      <c r="N308" s="26"/>
      <c r="O308" s="26" t="s">
        <v>146</v>
      </c>
      <c r="P308" s="27"/>
      <c r="Q308" s="27"/>
      <c r="R308" s="26"/>
    </row>
    <row r="309" spans="1:26" ht="15.75" thickBot="1" x14ac:dyDescent="0.3">
      <c r="A309" s="12"/>
      <c r="B309" s="15" t="s">
        <v>296</v>
      </c>
      <c r="C309" s="28" t="s">
        <v>146</v>
      </c>
      <c r="D309" s="17"/>
      <c r="E309" s="19">
        <v>462170</v>
      </c>
      <c r="F309" s="21" t="s">
        <v>146</v>
      </c>
      <c r="G309" s="28" t="s">
        <v>146</v>
      </c>
      <c r="H309" s="17"/>
      <c r="I309" s="19">
        <v>4928</v>
      </c>
      <c r="J309" s="21" t="s">
        <v>146</v>
      </c>
      <c r="K309" s="28" t="s">
        <v>146</v>
      </c>
      <c r="L309" s="17"/>
      <c r="M309" s="19">
        <v>93343</v>
      </c>
      <c r="N309" s="21" t="s">
        <v>146</v>
      </c>
      <c r="O309" s="28" t="s">
        <v>146</v>
      </c>
      <c r="P309" s="17"/>
      <c r="Q309" s="19">
        <v>560441</v>
      </c>
      <c r="R309" s="21" t="s">
        <v>146</v>
      </c>
    </row>
    <row r="310" spans="1:26" x14ac:dyDescent="0.25">
      <c r="A310" s="12"/>
      <c r="B310" s="26"/>
      <c r="C310" s="26" t="s">
        <v>146</v>
      </c>
      <c r="D310" s="27"/>
      <c r="E310" s="27"/>
      <c r="F310" s="26"/>
      <c r="G310" s="26" t="s">
        <v>146</v>
      </c>
      <c r="H310" s="27"/>
      <c r="I310" s="27"/>
      <c r="J310" s="26"/>
      <c r="K310" s="26" t="s">
        <v>146</v>
      </c>
      <c r="L310" s="27"/>
      <c r="M310" s="27"/>
      <c r="N310" s="26"/>
      <c r="O310" s="26" t="s">
        <v>146</v>
      </c>
      <c r="P310" s="27"/>
      <c r="Q310" s="27"/>
      <c r="R310" s="26"/>
    </row>
    <row r="311" spans="1:26" ht="15.75" thickBot="1" x14ac:dyDescent="0.3">
      <c r="A311" s="12"/>
      <c r="B311" s="22" t="s">
        <v>305</v>
      </c>
      <c r="C311" s="14" t="s">
        <v>146</v>
      </c>
      <c r="D311" s="11" t="s">
        <v>153</v>
      </c>
      <c r="E311" s="25">
        <v>4918619</v>
      </c>
      <c r="F311" s="13" t="s">
        <v>146</v>
      </c>
      <c r="G311" s="14" t="s">
        <v>146</v>
      </c>
      <c r="H311" s="11" t="s">
        <v>153</v>
      </c>
      <c r="I311" s="25">
        <v>1682995</v>
      </c>
      <c r="J311" s="13" t="s">
        <v>146</v>
      </c>
      <c r="K311" s="14" t="s">
        <v>146</v>
      </c>
      <c r="L311" s="11" t="s">
        <v>153</v>
      </c>
      <c r="M311" s="25">
        <v>847818</v>
      </c>
      <c r="N311" s="13" t="s">
        <v>146</v>
      </c>
      <c r="O311" s="14" t="s">
        <v>146</v>
      </c>
      <c r="P311" s="11" t="s">
        <v>153</v>
      </c>
      <c r="Q311" s="25">
        <v>7449432</v>
      </c>
      <c r="R311" s="13" t="s">
        <v>146</v>
      </c>
    </row>
    <row r="312" spans="1:26" ht="15.75" thickTop="1" x14ac:dyDescent="0.25">
      <c r="A312" s="12"/>
      <c r="B312" s="26"/>
      <c r="C312" s="26" t="s">
        <v>146</v>
      </c>
      <c r="D312" s="29"/>
      <c r="E312" s="29"/>
      <c r="F312" s="26"/>
      <c r="G312" s="26" t="s">
        <v>146</v>
      </c>
      <c r="H312" s="29"/>
      <c r="I312" s="29"/>
      <c r="J312" s="26"/>
      <c r="K312" s="26" t="s">
        <v>146</v>
      </c>
      <c r="L312" s="29"/>
      <c r="M312" s="29"/>
      <c r="N312" s="26"/>
      <c r="O312" s="26" t="s">
        <v>146</v>
      </c>
      <c r="P312" s="29"/>
      <c r="Q312" s="29"/>
      <c r="R312" s="26"/>
    </row>
    <row r="313" spans="1:26" x14ac:dyDescent="0.25">
      <c r="A313" s="12"/>
      <c r="B313" s="15" t="s">
        <v>298</v>
      </c>
      <c r="C313" s="28" t="s">
        <v>146</v>
      </c>
      <c r="D313" s="17"/>
      <c r="E313" s="17"/>
      <c r="F313" s="17"/>
      <c r="G313" s="28" t="s">
        <v>146</v>
      </c>
      <c r="H313" s="17"/>
      <c r="I313" s="17"/>
      <c r="J313" s="17"/>
      <c r="K313" s="28" t="s">
        <v>146</v>
      </c>
      <c r="L313" s="17"/>
      <c r="M313" s="17"/>
      <c r="N313" s="17"/>
      <c r="O313" s="28" t="s">
        <v>146</v>
      </c>
      <c r="P313" s="17"/>
      <c r="Q313" s="17"/>
      <c r="R313" s="17"/>
    </row>
    <row r="314" spans="1:26" ht="25.5" x14ac:dyDescent="0.25">
      <c r="A314" s="12"/>
      <c r="B314" s="50" t="s">
        <v>299</v>
      </c>
      <c r="C314" s="14" t="s">
        <v>146</v>
      </c>
      <c r="D314" s="11" t="s">
        <v>153</v>
      </c>
      <c r="E314" s="25">
        <v>1686862</v>
      </c>
      <c r="F314" s="13" t="s">
        <v>146</v>
      </c>
      <c r="G314" s="14" t="s">
        <v>146</v>
      </c>
      <c r="H314" s="11" t="s">
        <v>153</v>
      </c>
      <c r="I314" s="25">
        <v>57325</v>
      </c>
      <c r="J314" s="13" t="s">
        <v>146</v>
      </c>
      <c r="K314" s="14" t="s">
        <v>146</v>
      </c>
      <c r="L314" s="11" t="s">
        <v>153</v>
      </c>
      <c r="M314" s="24" t="s">
        <v>172</v>
      </c>
      <c r="N314" s="13" t="s">
        <v>146</v>
      </c>
      <c r="O314" s="14" t="s">
        <v>146</v>
      </c>
      <c r="P314" s="11" t="s">
        <v>153</v>
      </c>
      <c r="Q314" s="25">
        <v>1744187</v>
      </c>
      <c r="R314" s="13" t="s">
        <v>146</v>
      </c>
    </row>
    <row r="315" spans="1:26" ht="26.25" thickBot="1" x14ac:dyDescent="0.3">
      <c r="A315" s="12"/>
      <c r="B315" s="51" t="s">
        <v>300</v>
      </c>
      <c r="C315" s="28" t="s">
        <v>146</v>
      </c>
      <c r="D315" s="17"/>
      <c r="E315" s="19">
        <v>3231757</v>
      </c>
      <c r="F315" s="21" t="s">
        <v>146</v>
      </c>
      <c r="G315" s="28" t="s">
        <v>146</v>
      </c>
      <c r="H315" s="17"/>
      <c r="I315" s="19">
        <v>1625670</v>
      </c>
      <c r="J315" s="21" t="s">
        <v>146</v>
      </c>
      <c r="K315" s="28" t="s">
        <v>146</v>
      </c>
      <c r="L315" s="17"/>
      <c r="M315" s="19">
        <v>847818</v>
      </c>
      <c r="N315" s="21" t="s">
        <v>146</v>
      </c>
      <c r="O315" s="28" t="s">
        <v>146</v>
      </c>
      <c r="P315" s="17"/>
      <c r="Q315" s="19">
        <v>5705245</v>
      </c>
      <c r="R315" s="21" t="s">
        <v>146</v>
      </c>
    </row>
    <row r="316" spans="1:26" x14ac:dyDescent="0.25">
      <c r="A316" s="12"/>
      <c r="B316" s="26"/>
      <c r="C316" s="26" t="s">
        <v>146</v>
      </c>
      <c r="D316" s="27"/>
      <c r="E316" s="27"/>
      <c r="F316" s="26"/>
      <c r="G316" s="26" t="s">
        <v>146</v>
      </c>
      <c r="H316" s="27"/>
      <c r="I316" s="27"/>
      <c r="J316" s="26"/>
      <c r="K316" s="26" t="s">
        <v>146</v>
      </c>
      <c r="L316" s="27"/>
      <c r="M316" s="27"/>
      <c r="N316" s="26"/>
      <c r="O316" s="26" t="s">
        <v>146</v>
      </c>
      <c r="P316" s="27"/>
      <c r="Q316" s="27"/>
      <c r="R316" s="26"/>
    </row>
    <row r="317" spans="1:26" ht="15.75" thickBot="1" x14ac:dyDescent="0.3">
      <c r="A317" s="12"/>
      <c r="B317" s="22" t="s">
        <v>305</v>
      </c>
      <c r="C317" s="14" t="s">
        <v>146</v>
      </c>
      <c r="D317" s="11" t="s">
        <v>153</v>
      </c>
      <c r="E317" s="25">
        <v>4918619</v>
      </c>
      <c r="F317" s="13" t="s">
        <v>146</v>
      </c>
      <c r="G317" s="14" t="s">
        <v>146</v>
      </c>
      <c r="H317" s="11" t="s">
        <v>153</v>
      </c>
      <c r="I317" s="25">
        <v>1682995</v>
      </c>
      <c r="J317" s="13" t="s">
        <v>146</v>
      </c>
      <c r="K317" s="14" t="s">
        <v>146</v>
      </c>
      <c r="L317" s="11" t="s">
        <v>153</v>
      </c>
      <c r="M317" s="25">
        <v>847818</v>
      </c>
      <c r="N317" s="13" t="s">
        <v>146</v>
      </c>
      <c r="O317" s="14" t="s">
        <v>146</v>
      </c>
      <c r="P317" s="11" t="s">
        <v>153</v>
      </c>
      <c r="Q317" s="25">
        <v>7449432</v>
      </c>
      <c r="R317" s="13" t="s">
        <v>146</v>
      </c>
    </row>
    <row r="318" spans="1:26" ht="15.75" thickTop="1" x14ac:dyDescent="0.25">
      <c r="A318" s="12"/>
      <c r="B318" s="26"/>
      <c r="C318" s="26" t="s">
        <v>146</v>
      </c>
      <c r="D318" s="29"/>
      <c r="E318" s="29"/>
      <c r="F318" s="26"/>
      <c r="G318" s="26" t="s">
        <v>146</v>
      </c>
      <c r="H318" s="29"/>
      <c r="I318" s="29"/>
      <c r="J318" s="26"/>
      <c r="K318" s="26" t="s">
        <v>146</v>
      </c>
      <c r="L318" s="29"/>
      <c r="M318" s="29"/>
      <c r="N318" s="26"/>
      <c r="O318" s="26" t="s">
        <v>146</v>
      </c>
      <c r="P318" s="29"/>
      <c r="Q318" s="29"/>
      <c r="R318" s="26"/>
    </row>
    <row r="319" spans="1:26" x14ac:dyDescent="0.25">
      <c r="A319" s="12"/>
      <c r="B319" s="66"/>
      <c r="C319" s="66"/>
      <c r="D319" s="66"/>
      <c r="E319" s="66"/>
      <c r="F319" s="66"/>
      <c r="G319" s="66"/>
      <c r="H319" s="66"/>
      <c r="I319" s="66"/>
      <c r="J319" s="66"/>
      <c r="K319" s="66"/>
      <c r="L319" s="66"/>
      <c r="M319" s="66"/>
      <c r="N319" s="66"/>
      <c r="O319" s="66"/>
      <c r="P319" s="66"/>
      <c r="Q319" s="66"/>
      <c r="R319" s="66"/>
      <c r="S319" s="66"/>
      <c r="T319" s="66"/>
      <c r="U319" s="66"/>
      <c r="V319" s="66"/>
      <c r="W319" s="66"/>
      <c r="X319" s="66"/>
      <c r="Y319" s="66"/>
      <c r="Z319" s="66"/>
    </row>
    <row r="320" spans="1:26" x14ac:dyDescent="0.25">
      <c r="A320" s="12"/>
      <c r="B320" s="36" t="s">
        <v>306</v>
      </c>
      <c r="C320" s="36"/>
      <c r="D320" s="36"/>
      <c r="E320" s="36"/>
      <c r="F320" s="36"/>
      <c r="G320" s="36"/>
      <c r="H320" s="36"/>
      <c r="I320" s="36"/>
      <c r="J320" s="36"/>
      <c r="K320" s="36"/>
      <c r="L320" s="36"/>
      <c r="M320" s="36"/>
      <c r="N320" s="36"/>
      <c r="O320" s="36"/>
      <c r="P320" s="36"/>
      <c r="Q320" s="36"/>
      <c r="R320" s="36"/>
      <c r="S320" s="36"/>
      <c r="T320" s="36"/>
      <c r="U320" s="36"/>
      <c r="V320" s="36"/>
      <c r="W320" s="36"/>
      <c r="X320" s="36"/>
      <c r="Y320" s="36"/>
      <c r="Z320" s="36"/>
    </row>
    <row r="321" spans="1:26" ht="15.75" x14ac:dyDescent="0.25">
      <c r="A321" s="12"/>
      <c r="B321" s="37"/>
      <c r="C321" s="37"/>
      <c r="D321" s="37"/>
      <c r="E321" s="37"/>
      <c r="F321" s="37"/>
      <c r="G321" s="37"/>
      <c r="H321" s="37"/>
      <c r="I321" s="37"/>
      <c r="J321" s="37"/>
      <c r="K321" s="37"/>
      <c r="L321" s="37"/>
      <c r="M321" s="37"/>
      <c r="N321" s="37"/>
      <c r="O321" s="37"/>
      <c r="P321" s="37"/>
      <c r="Q321" s="37"/>
      <c r="R321" s="37"/>
      <c r="S321" s="37"/>
      <c r="T321" s="37"/>
      <c r="U321" s="37"/>
      <c r="V321" s="37"/>
      <c r="W321" s="37"/>
      <c r="X321" s="37"/>
      <c r="Y321" s="37"/>
      <c r="Z321" s="37"/>
    </row>
    <row r="322" spans="1:26" x14ac:dyDescent="0.25">
      <c r="A322" s="12"/>
      <c r="B322" s="11"/>
      <c r="C322" s="11"/>
      <c r="D322" s="11"/>
      <c r="E322" s="11"/>
      <c r="F322" s="11"/>
      <c r="G322" s="11"/>
      <c r="H322" s="11"/>
      <c r="I322" s="11"/>
      <c r="J322" s="11"/>
      <c r="K322" s="11"/>
      <c r="L322" s="11"/>
      <c r="M322" s="11"/>
      <c r="N322" s="11"/>
      <c r="O322" s="11"/>
      <c r="P322" s="11"/>
      <c r="Q322" s="11"/>
      <c r="R322" s="11"/>
    </row>
    <row r="323" spans="1:26" x14ac:dyDescent="0.25">
      <c r="A323" s="12"/>
      <c r="B323" s="64" t="s">
        <v>234</v>
      </c>
      <c r="C323" s="56" t="s">
        <v>146</v>
      </c>
      <c r="D323" s="32" t="s">
        <v>287</v>
      </c>
      <c r="E323" s="32"/>
      <c r="F323" s="56"/>
      <c r="G323" s="56" t="s">
        <v>146</v>
      </c>
      <c r="H323" s="32" t="s">
        <v>289</v>
      </c>
      <c r="I323" s="32"/>
      <c r="J323" s="56"/>
      <c r="K323" s="56" t="s">
        <v>146</v>
      </c>
      <c r="L323" s="32" t="s">
        <v>290</v>
      </c>
      <c r="M323" s="32"/>
      <c r="N323" s="56"/>
      <c r="O323" s="56" t="s">
        <v>146</v>
      </c>
      <c r="P323" s="32" t="s">
        <v>225</v>
      </c>
      <c r="Q323" s="32"/>
      <c r="R323" s="56"/>
    </row>
    <row r="324" spans="1:26" ht="15.75" thickBot="1" x14ac:dyDescent="0.3">
      <c r="A324" s="12"/>
      <c r="B324" s="64"/>
      <c r="C324" s="56"/>
      <c r="D324" s="33" t="s">
        <v>288</v>
      </c>
      <c r="E324" s="33"/>
      <c r="F324" s="56"/>
      <c r="G324" s="56"/>
      <c r="H324" s="33" t="s">
        <v>186</v>
      </c>
      <c r="I324" s="33"/>
      <c r="J324" s="56"/>
      <c r="K324" s="56"/>
      <c r="L324" s="33"/>
      <c r="M324" s="33"/>
      <c r="N324" s="56"/>
      <c r="O324" s="56"/>
      <c r="P324" s="33"/>
      <c r="Q324" s="33"/>
      <c r="R324" s="56"/>
    </row>
    <row r="325" spans="1:26" ht="25.5" x14ac:dyDescent="0.25">
      <c r="A325" s="12"/>
      <c r="B325" s="15" t="s">
        <v>307</v>
      </c>
      <c r="C325" s="17" t="s">
        <v>146</v>
      </c>
      <c r="D325" s="17" t="s">
        <v>153</v>
      </c>
      <c r="E325" s="19">
        <v>11444</v>
      </c>
      <c r="F325" s="21" t="s">
        <v>146</v>
      </c>
      <c r="G325" s="17" t="s">
        <v>146</v>
      </c>
      <c r="H325" s="17" t="s">
        <v>153</v>
      </c>
      <c r="I325" s="19">
        <v>2142</v>
      </c>
      <c r="J325" s="21" t="s">
        <v>146</v>
      </c>
      <c r="K325" s="17" t="s">
        <v>146</v>
      </c>
      <c r="L325" s="17" t="s">
        <v>153</v>
      </c>
      <c r="M325" s="31">
        <v>120</v>
      </c>
      <c r="N325" s="21" t="s">
        <v>146</v>
      </c>
      <c r="O325" s="17" t="s">
        <v>146</v>
      </c>
      <c r="P325" s="17" t="s">
        <v>153</v>
      </c>
      <c r="Q325" s="19">
        <v>13706</v>
      </c>
      <c r="R325" s="21" t="s">
        <v>146</v>
      </c>
    </row>
    <row r="326" spans="1:26" ht="26.25" thickBot="1" x14ac:dyDescent="0.3">
      <c r="A326" s="12"/>
      <c r="B326" s="22" t="s">
        <v>308</v>
      </c>
      <c r="C326" s="11" t="s">
        <v>146</v>
      </c>
      <c r="D326" s="11"/>
      <c r="E326" s="25">
        <v>292152</v>
      </c>
      <c r="F326" s="13" t="s">
        <v>146</v>
      </c>
      <c r="G326" s="11" t="s">
        <v>146</v>
      </c>
      <c r="H326" s="11"/>
      <c r="I326" s="25">
        <v>45974</v>
      </c>
      <c r="J326" s="13" t="s">
        <v>146</v>
      </c>
      <c r="K326" s="11" t="s">
        <v>146</v>
      </c>
      <c r="L326" s="11"/>
      <c r="M326" s="25">
        <v>26579</v>
      </c>
      <c r="N326" s="13" t="s">
        <v>146</v>
      </c>
      <c r="O326" s="11" t="s">
        <v>146</v>
      </c>
      <c r="P326" s="11"/>
      <c r="Q326" s="25">
        <v>364705</v>
      </c>
      <c r="R326" s="13" t="s">
        <v>146</v>
      </c>
    </row>
    <row r="327" spans="1:26" x14ac:dyDescent="0.25">
      <c r="A327" s="12"/>
      <c r="B327" s="26"/>
      <c r="C327" s="26" t="s">
        <v>146</v>
      </c>
      <c r="D327" s="27"/>
      <c r="E327" s="27"/>
      <c r="F327" s="26"/>
      <c r="G327" s="26" t="s">
        <v>146</v>
      </c>
      <c r="H327" s="27"/>
      <c r="I327" s="27"/>
      <c r="J327" s="26"/>
      <c r="K327" s="26" t="s">
        <v>146</v>
      </c>
      <c r="L327" s="27"/>
      <c r="M327" s="27"/>
      <c r="N327" s="26"/>
      <c r="O327" s="26" t="s">
        <v>146</v>
      </c>
      <c r="P327" s="27"/>
      <c r="Q327" s="27"/>
      <c r="R327" s="26"/>
    </row>
    <row r="328" spans="1:26" ht="15.75" thickBot="1" x14ac:dyDescent="0.3">
      <c r="A328" s="12"/>
      <c r="B328" s="65"/>
      <c r="C328" s="28" t="s">
        <v>146</v>
      </c>
      <c r="D328" s="17" t="s">
        <v>153</v>
      </c>
      <c r="E328" s="19">
        <v>303596</v>
      </c>
      <c r="F328" s="21" t="s">
        <v>146</v>
      </c>
      <c r="G328" s="28" t="s">
        <v>146</v>
      </c>
      <c r="H328" s="17" t="s">
        <v>153</v>
      </c>
      <c r="I328" s="19">
        <v>48116</v>
      </c>
      <c r="J328" s="21" t="s">
        <v>146</v>
      </c>
      <c r="K328" s="28" t="s">
        <v>146</v>
      </c>
      <c r="L328" s="17" t="s">
        <v>153</v>
      </c>
      <c r="M328" s="19">
        <v>26699</v>
      </c>
      <c r="N328" s="21" t="s">
        <v>146</v>
      </c>
      <c r="O328" s="28" t="s">
        <v>146</v>
      </c>
      <c r="P328" s="17" t="s">
        <v>153</v>
      </c>
      <c r="Q328" s="19">
        <v>378411</v>
      </c>
      <c r="R328" s="21" t="s">
        <v>146</v>
      </c>
    </row>
    <row r="329" spans="1:26" ht="15.75" thickTop="1" x14ac:dyDescent="0.25">
      <c r="A329" s="12"/>
      <c r="B329" s="26"/>
      <c r="C329" s="26" t="s">
        <v>146</v>
      </c>
      <c r="D329" s="29"/>
      <c r="E329" s="29"/>
      <c r="F329" s="26"/>
      <c r="G329" s="26" t="s">
        <v>146</v>
      </c>
      <c r="H329" s="29"/>
      <c r="I329" s="29"/>
      <c r="J329" s="26"/>
      <c r="K329" s="26" t="s">
        <v>146</v>
      </c>
      <c r="L329" s="29"/>
      <c r="M329" s="29"/>
      <c r="N329" s="26"/>
      <c r="O329" s="26" t="s">
        <v>146</v>
      </c>
      <c r="P329" s="29"/>
      <c r="Q329" s="29"/>
      <c r="R329" s="26"/>
    </row>
    <row r="330" spans="1:26" x14ac:dyDescent="0.25">
      <c r="A330" s="12"/>
      <c r="B330" s="11"/>
      <c r="C330" s="36"/>
      <c r="D330" s="36"/>
      <c r="E330" s="36"/>
      <c r="F330" s="36"/>
      <c r="G330" s="36"/>
      <c r="H330" s="36"/>
      <c r="I330" s="36"/>
      <c r="J330" s="36"/>
      <c r="K330" s="36"/>
      <c r="L330" s="36"/>
      <c r="M330" s="36"/>
      <c r="N330" s="36"/>
      <c r="O330" s="36"/>
      <c r="P330" s="36"/>
      <c r="Q330" s="36"/>
      <c r="R330" s="36"/>
    </row>
    <row r="331" spans="1:26" x14ac:dyDescent="0.25">
      <c r="A331" s="12"/>
      <c r="B331" s="64" t="s">
        <v>244</v>
      </c>
      <c r="C331" s="56" t="s">
        <v>146</v>
      </c>
      <c r="D331" s="32" t="s">
        <v>287</v>
      </c>
      <c r="E331" s="32"/>
      <c r="F331" s="56"/>
      <c r="G331" s="56" t="s">
        <v>146</v>
      </c>
      <c r="H331" s="32" t="s">
        <v>289</v>
      </c>
      <c r="I331" s="32"/>
      <c r="J331" s="56"/>
      <c r="K331" s="56" t="s">
        <v>146</v>
      </c>
      <c r="L331" s="32" t="s">
        <v>290</v>
      </c>
      <c r="M331" s="32"/>
      <c r="N331" s="56"/>
      <c r="O331" s="56" t="s">
        <v>146</v>
      </c>
      <c r="P331" s="32" t="s">
        <v>225</v>
      </c>
      <c r="Q331" s="32"/>
      <c r="R331" s="56"/>
    </row>
    <row r="332" spans="1:26" ht="15.75" thickBot="1" x14ac:dyDescent="0.3">
      <c r="A332" s="12"/>
      <c r="B332" s="64"/>
      <c r="C332" s="56"/>
      <c r="D332" s="33" t="s">
        <v>288</v>
      </c>
      <c r="E332" s="33"/>
      <c r="F332" s="56"/>
      <c r="G332" s="56"/>
      <c r="H332" s="33" t="s">
        <v>186</v>
      </c>
      <c r="I332" s="33"/>
      <c r="J332" s="56"/>
      <c r="K332" s="56"/>
      <c r="L332" s="33"/>
      <c r="M332" s="33"/>
      <c r="N332" s="56"/>
      <c r="O332" s="56"/>
      <c r="P332" s="33"/>
      <c r="Q332" s="33"/>
      <c r="R332" s="56"/>
    </row>
    <row r="333" spans="1:26" ht="25.5" x14ac:dyDescent="0.25">
      <c r="A333" s="12"/>
      <c r="B333" s="15" t="s">
        <v>307</v>
      </c>
      <c r="C333" s="17" t="s">
        <v>146</v>
      </c>
      <c r="D333" s="17" t="s">
        <v>153</v>
      </c>
      <c r="E333" s="19">
        <v>13760</v>
      </c>
      <c r="F333" s="21" t="s">
        <v>146</v>
      </c>
      <c r="G333" s="17" t="s">
        <v>146</v>
      </c>
      <c r="H333" s="17" t="s">
        <v>153</v>
      </c>
      <c r="I333" s="31">
        <v>170</v>
      </c>
      <c r="J333" s="21" t="s">
        <v>146</v>
      </c>
      <c r="K333" s="17" t="s">
        <v>146</v>
      </c>
      <c r="L333" s="17" t="s">
        <v>153</v>
      </c>
      <c r="M333" s="31">
        <v>212</v>
      </c>
      <c r="N333" s="21" t="s">
        <v>146</v>
      </c>
      <c r="O333" s="17" t="s">
        <v>146</v>
      </c>
      <c r="P333" s="17" t="s">
        <v>153</v>
      </c>
      <c r="Q333" s="19">
        <v>14142</v>
      </c>
      <c r="R333" s="21" t="s">
        <v>146</v>
      </c>
    </row>
    <row r="334" spans="1:26" ht="26.25" thickBot="1" x14ac:dyDescent="0.3">
      <c r="A334" s="12"/>
      <c r="B334" s="22" t="s">
        <v>308</v>
      </c>
      <c r="C334" s="11" t="s">
        <v>146</v>
      </c>
      <c r="D334" s="11"/>
      <c r="E334" s="25">
        <v>278990</v>
      </c>
      <c r="F334" s="13" t="s">
        <v>146</v>
      </c>
      <c r="G334" s="11" t="s">
        <v>146</v>
      </c>
      <c r="H334" s="11"/>
      <c r="I334" s="25">
        <v>46827</v>
      </c>
      <c r="J334" s="13" t="s">
        <v>146</v>
      </c>
      <c r="K334" s="11" t="s">
        <v>146</v>
      </c>
      <c r="L334" s="11"/>
      <c r="M334" s="25">
        <v>29179</v>
      </c>
      <c r="N334" s="13" t="s">
        <v>146</v>
      </c>
      <c r="O334" s="11" t="s">
        <v>146</v>
      </c>
      <c r="P334" s="11"/>
      <c r="Q334" s="25">
        <v>354996</v>
      </c>
      <c r="R334" s="13" t="s">
        <v>146</v>
      </c>
    </row>
    <row r="335" spans="1:26" x14ac:dyDescent="0.25">
      <c r="A335" s="12"/>
      <c r="B335" s="26"/>
      <c r="C335" s="26" t="s">
        <v>146</v>
      </c>
      <c r="D335" s="27"/>
      <c r="E335" s="27"/>
      <c r="F335" s="26"/>
      <c r="G335" s="26" t="s">
        <v>146</v>
      </c>
      <c r="H335" s="27"/>
      <c r="I335" s="27"/>
      <c r="J335" s="26"/>
      <c r="K335" s="26" t="s">
        <v>146</v>
      </c>
      <c r="L335" s="27"/>
      <c r="M335" s="27"/>
      <c r="N335" s="26"/>
      <c r="O335" s="26" t="s">
        <v>146</v>
      </c>
      <c r="P335" s="27"/>
      <c r="Q335" s="27"/>
      <c r="R335" s="26"/>
    </row>
    <row r="336" spans="1:26" ht="15.75" thickBot="1" x14ac:dyDescent="0.3">
      <c r="A336" s="12"/>
      <c r="B336" s="65"/>
      <c r="C336" s="28" t="s">
        <v>146</v>
      </c>
      <c r="D336" s="17" t="s">
        <v>153</v>
      </c>
      <c r="E336" s="19">
        <v>292750</v>
      </c>
      <c r="F336" s="21" t="s">
        <v>146</v>
      </c>
      <c r="G336" s="28" t="s">
        <v>146</v>
      </c>
      <c r="H336" s="17" t="s">
        <v>153</v>
      </c>
      <c r="I336" s="19">
        <v>46997</v>
      </c>
      <c r="J336" s="21" t="s">
        <v>146</v>
      </c>
      <c r="K336" s="28" t="s">
        <v>146</v>
      </c>
      <c r="L336" s="17" t="s">
        <v>153</v>
      </c>
      <c r="M336" s="19">
        <v>29391</v>
      </c>
      <c r="N336" s="21" t="s">
        <v>146</v>
      </c>
      <c r="O336" s="28" t="s">
        <v>146</v>
      </c>
      <c r="P336" s="17" t="s">
        <v>153</v>
      </c>
      <c r="Q336" s="19">
        <v>369138</v>
      </c>
      <c r="R336" s="21" t="s">
        <v>146</v>
      </c>
    </row>
    <row r="337" spans="1:18" ht="15.75" thickTop="1" x14ac:dyDescent="0.25">
      <c r="A337" s="12"/>
      <c r="B337" s="26"/>
      <c r="C337" s="26" t="s">
        <v>146</v>
      </c>
      <c r="D337" s="29"/>
      <c r="E337" s="29"/>
      <c r="F337" s="26"/>
      <c r="G337" s="26" t="s">
        <v>146</v>
      </c>
      <c r="H337" s="29"/>
      <c r="I337" s="29"/>
      <c r="J337" s="26"/>
      <c r="K337" s="26" t="s">
        <v>146</v>
      </c>
      <c r="L337" s="29"/>
      <c r="M337" s="29"/>
      <c r="N337" s="26"/>
      <c r="O337" s="26" t="s">
        <v>146</v>
      </c>
      <c r="P337" s="29"/>
      <c r="Q337" s="29"/>
      <c r="R337" s="26"/>
    </row>
  </sheetData>
  <mergeCells count="386">
    <mergeCell ref="B319:Z319"/>
    <mergeCell ref="B320:Z320"/>
    <mergeCell ref="B321:Z321"/>
    <mergeCell ref="B277:Z277"/>
    <mergeCell ref="B278:Z278"/>
    <mergeCell ref="B279:Z279"/>
    <mergeCell ref="B280:Z280"/>
    <mergeCell ref="B299:Z299"/>
    <mergeCell ref="B300:Z300"/>
    <mergeCell ref="B221:Z221"/>
    <mergeCell ref="B246:Z246"/>
    <mergeCell ref="B247:Z247"/>
    <mergeCell ref="B248:Z248"/>
    <mergeCell ref="B275:Z275"/>
    <mergeCell ref="B276:Z276"/>
    <mergeCell ref="B215:Z215"/>
    <mergeCell ref="B216:Z216"/>
    <mergeCell ref="B217:Z217"/>
    <mergeCell ref="B218:Z218"/>
    <mergeCell ref="B219:Z219"/>
    <mergeCell ref="B220:Z220"/>
    <mergeCell ref="B209:Z209"/>
    <mergeCell ref="B210:Z210"/>
    <mergeCell ref="B211:Z211"/>
    <mergeCell ref="B212:Z212"/>
    <mergeCell ref="B213:Z213"/>
    <mergeCell ref="B214:Z214"/>
    <mergeCell ref="B176:Z176"/>
    <mergeCell ref="B177:Z177"/>
    <mergeCell ref="B196:Z196"/>
    <mergeCell ref="B197:Z197"/>
    <mergeCell ref="B207:Z207"/>
    <mergeCell ref="B208:Z208"/>
    <mergeCell ref="B120:Z120"/>
    <mergeCell ref="B121:Z121"/>
    <mergeCell ref="B122:Z122"/>
    <mergeCell ref="B123:Z123"/>
    <mergeCell ref="B148:Z148"/>
    <mergeCell ref="B175:Z175"/>
    <mergeCell ref="B60:Z60"/>
    <mergeCell ref="B61:Z61"/>
    <mergeCell ref="B62:Z62"/>
    <mergeCell ref="B89:Z89"/>
    <mergeCell ref="B90:Z90"/>
    <mergeCell ref="B91:Z91"/>
    <mergeCell ref="B5:Z5"/>
    <mergeCell ref="B6:Z6"/>
    <mergeCell ref="B34:Z34"/>
    <mergeCell ref="B35:Z35"/>
    <mergeCell ref="B36:Z36"/>
    <mergeCell ref="B37:Z37"/>
    <mergeCell ref="N331:N332"/>
    <mergeCell ref="O331:O332"/>
    <mergeCell ref="P331:Q332"/>
    <mergeCell ref="R331:R332"/>
    <mergeCell ref="A1:A2"/>
    <mergeCell ref="B1:Z1"/>
    <mergeCell ref="B2:Z2"/>
    <mergeCell ref="A3:A337"/>
    <mergeCell ref="B3:Z3"/>
    <mergeCell ref="B4:Z4"/>
    <mergeCell ref="G331:G332"/>
    <mergeCell ref="H331:I331"/>
    <mergeCell ref="H332:I332"/>
    <mergeCell ref="J331:J332"/>
    <mergeCell ref="K331:K332"/>
    <mergeCell ref="L331:M332"/>
    <mergeCell ref="R323:R324"/>
    <mergeCell ref="C330:F330"/>
    <mergeCell ref="G330:J330"/>
    <mergeCell ref="K330:N330"/>
    <mergeCell ref="O330:R330"/>
    <mergeCell ref="B331:B332"/>
    <mergeCell ref="C331:C332"/>
    <mergeCell ref="D331:E331"/>
    <mergeCell ref="D332:E332"/>
    <mergeCell ref="F331:F332"/>
    <mergeCell ref="J323:J324"/>
    <mergeCell ref="K323:K324"/>
    <mergeCell ref="L323:M324"/>
    <mergeCell ref="N323:N324"/>
    <mergeCell ref="O323:O324"/>
    <mergeCell ref="P323:Q324"/>
    <mergeCell ref="P302:Q303"/>
    <mergeCell ref="R302:R303"/>
    <mergeCell ref="B323:B324"/>
    <mergeCell ref="C323:C324"/>
    <mergeCell ref="D323:E323"/>
    <mergeCell ref="D324:E324"/>
    <mergeCell ref="F323:F324"/>
    <mergeCell ref="G323:G324"/>
    <mergeCell ref="H323:I323"/>
    <mergeCell ref="H324:I324"/>
    <mergeCell ref="H303:I303"/>
    <mergeCell ref="J302:J303"/>
    <mergeCell ref="K302:K303"/>
    <mergeCell ref="L302:M303"/>
    <mergeCell ref="N302:N303"/>
    <mergeCell ref="O302:O303"/>
    <mergeCell ref="O282:O283"/>
    <mergeCell ref="P282:Q283"/>
    <mergeCell ref="R282:R283"/>
    <mergeCell ref="B302:B303"/>
    <mergeCell ref="C302:C303"/>
    <mergeCell ref="D302:E302"/>
    <mergeCell ref="D303:E303"/>
    <mergeCell ref="F302:F303"/>
    <mergeCell ref="G302:G303"/>
    <mergeCell ref="H302:I302"/>
    <mergeCell ref="H282:I282"/>
    <mergeCell ref="H283:I283"/>
    <mergeCell ref="J282:J283"/>
    <mergeCell ref="K282:K283"/>
    <mergeCell ref="L282:M283"/>
    <mergeCell ref="N282:N283"/>
    <mergeCell ref="B282:B283"/>
    <mergeCell ref="C282:C283"/>
    <mergeCell ref="D282:E282"/>
    <mergeCell ref="D283:E283"/>
    <mergeCell ref="F282:F283"/>
    <mergeCell ref="G282:G283"/>
    <mergeCell ref="V250:V252"/>
    <mergeCell ref="W250:W252"/>
    <mergeCell ref="X250:Y250"/>
    <mergeCell ref="X251:Y251"/>
    <mergeCell ref="X252:Y252"/>
    <mergeCell ref="Z250:Z252"/>
    <mergeCell ref="P250:Q250"/>
    <mergeCell ref="P251:Q251"/>
    <mergeCell ref="P252:Q252"/>
    <mergeCell ref="R250:R252"/>
    <mergeCell ref="S250:S252"/>
    <mergeCell ref="T250:U250"/>
    <mergeCell ref="T251:U251"/>
    <mergeCell ref="T252:U252"/>
    <mergeCell ref="K250:K252"/>
    <mergeCell ref="L250:M250"/>
    <mergeCell ref="L251:M251"/>
    <mergeCell ref="L252:M252"/>
    <mergeCell ref="N250:N252"/>
    <mergeCell ref="O250:O252"/>
    <mergeCell ref="F250:F252"/>
    <mergeCell ref="G250:G252"/>
    <mergeCell ref="H250:I250"/>
    <mergeCell ref="H251:I251"/>
    <mergeCell ref="H252:I252"/>
    <mergeCell ref="J250:J252"/>
    <mergeCell ref="W223:W225"/>
    <mergeCell ref="X223:Y223"/>
    <mergeCell ref="X224:Y224"/>
    <mergeCell ref="X225:Y225"/>
    <mergeCell ref="Z223:Z225"/>
    <mergeCell ref="B250:B252"/>
    <mergeCell ref="C250:C252"/>
    <mergeCell ref="D250:E250"/>
    <mergeCell ref="D251:E251"/>
    <mergeCell ref="D252:E252"/>
    <mergeCell ref="R223:R225"/>
    <mergeCell ref="S223:S225"/>
    <mergeCell ref="T223:U223"/>
    <mergeCell ref="T224:U224"/>
    <mergeCell ref="T225:U225"/>
    <mergeCell ref="V223:V225"/>
    <mergeCell ref="L223:M223"/>
    <mergeCell ref="L224:M224"/>
    <mergeCell ref="L225:M225"/>
    <mergeCell ref="N223:N225"/>
    <mergeCell ref="O223:O225"/>
    <mergeCell ref="P223:Q223"/>
    <mergeCell ref="P224:Q224"/>
    <mergeCell ref="P225:Q225"/>
    <mergeCell ref="G223:G225"/>
    <mergeCell ref="H223:I223"/>
    <mergeCell ref="H224:I224"/>
    <mergeCell ref="H225:I225"/>
    <mergeCell ref="J223:J225"/>
    <mergeCell ref="K223:K225"/>
    <mergeCell ref="B223:B225"/>
    <mergeCell ref="C223:C225"/>
    <mergeCell ref="D223:E223"/>
    <mergeCell ref="D224:E224"/>
    <mergeCell ref="D225:E225"/>
    <mergeCell ref="F223:F225"/>
    <mergeCell ref="N188:N191"/>
    <mergeCell ref="B199:B200"/>
    <mergeCell ref="C199:C200"/>
    <mergeCell ref="D199:E199"/>
    <mergeCell ref="D200:E200"/>
    <mergeCell ref="F199:F200"/>
    <mergeCell ref="G199:G200"/>
    <mergeCell ref="H199:I199"/>
    <mergeCell ref="H200:I200"/>
    <mergeCell ref="J199:J200"/>
    <mergeCell ref="J188:J191"/>
    <mergeCell ref="K188:K191"/>
    <mergeCell ref="L188:M188"/>
    <mergeCell ref="L189:M189"/>
    <mergeCell ref="L190:M190"/>
    <mergeCell ref="L191:M191"/>
    <mergeCell ref="F188:F191"/>
    <mergeCell ref="G188:G191"/>
    <mergeCell ref="H188:I188"/>
    <mergeCell ref="H189:I189"/>
    <mergeCell ref="H190:I190"/>
    <mergeCell ref="H191:I191"/>
    <mergeCell ref="N179:N182"/>
    <mergeCell ref="C187:F187"/>
    <mergeCell ref="G187:J187"/>
    <mergeCell ref="K187:N187"/>
    <mergeCell ref="B188:B191"/>
    <mergeCell ref="C188:C191"/>
    <mergeCell ref="D188:E188"/>
    <mergeCell ref="D189:E189"/>
    <mergeCell ref="D190:E190"/>
    <mergeCell ref="D191:E191"/>
    <mergeCell ref="H180:I180"/>
    <mergeCell ref="H181:I181"/>
    <mergeCell ref="H182:I182"/>
    <mergeCell ref="J179:J182"/>
    <mergeCell ref="K179:K182"/>
    <mergeCell ref="L179:M179"/>
    <mergeCell ref="L180:M180"/>
    <mergeCell ref="L181:M181"/>
    <mergeCell ref="L182:M182"/>
    <mergeCell ref="Z150:Z153"/>
    <mergeCell ref="B179:B182"/>
    <mergeCell ref="C179:C182"/>
    <mergeCell ref="D179:E179"/>
    <mergeCell ref="D180:E180"/>
    <mergeCell ref="D181:E181"/>
    <mergeCell ref="D182:E182"/>
    <mergeCell ref="F179:F182"/>
    <mergeCell ref="G179:G182"/>
    <mergeCell ref="H179:I179"/>
    <mergeCell ref="V150:V153"/>
    <mergeCell ref="W150:W153"/>
    <mergeCell ref="X150:Y150"/>
    <mergeCell ref="X151:Y151"/>
    <mergeCell ref="X152:Y152"/>
    <mergeCell ref="X153:Y153"/>
    <mergeCell ref="R150:R153"/>
    <mergeCell ref="S150:S153"/>
    <mergeCell ref="T150:U150"/>
    <mergeCell ref="T151:U151"/>
    <mergeCell ref="T152:U152"/>
    <mergeCell ref="T153:U153"/>
    <mergeCell ref="N150:N153"/>
    <mergeCell ref="O150:O153"/>
    <mergeCell ref="P150:Q150"/>
    <mergeCell ref="P151:Q151"/>
    <mergeCell ref="P152:Q152"/>
    <mergeCell ref="P153:Q153"/>
    <mergeCell ref="H151:I151"/>
    <mergeCell ref="H152:I152"/>
    <mergeCell ref="H153:I153"/>
    <mergeCell ref="J150:J153"/>
    <mergeCell ref="K150:K153"/>
    <mergeCell ref="L150:M150"/>
    <mergeCell ref="L151:M151"/>
    <mergeCell ref="L152:M152"/>
    <mergeCell ref="L153:M153"/>
    <mergeCell ref="Z125:Z128"/>
    <mergeCell ref="B150:B153"/>
    <mergeCell ref="C150:C153"/>
    <mergeCell ref="D150:E150"/>
    <mergeCell ref="D151:E151"/>
    <mergeCell ref="D152:E152"/>
    <mergeCell ref="D153:E153"/>
    <mergeCell ref="F150:F153"/>
    <mergeCell ref="G150:G153"/>
    <mergeCell ref="H150:I150"/>
    <mergeCell ref="V125:V128"/>
    <mergeCell ref="W125:W128"/>
    <mergeCell ref="X125:Y125"/>
    <mergeCell ref="X126:Y126"/>
    <mergeCell ref="X127:Y127"/>
    <mergeCell ref="X128:Y128"/>
    <mergeCell ref="R125:R128"/>
    <mergeCell ref="S125:S128"/>
    <mergeCell ref="T125:U125"/>
    <mergeCell ref="T126:U126"/>
    <mergeCell ref="T127:U127"/>
    <mergeCell ref="T128:U128"/>
    <mergeCell ref="N125:N128"/>
    <mergeCell ref="O125:O128"/>
    <mergeCell ref="P125:Q125"/>
    <mergeCell ref="P126:Q126"/>
    <mergeCell ref="P127:Q127"/>
    <mergeCell ref="P128:Q128"/>
    <mergeCell ref="H126:I126"/>
    <mergeCell ref="H127:I127"/>
    <mergeCell ref="H128:I128"/>
    <mergeCell ref="J125:J128"/>
    <mergeCell ref="K125:K128"/>
    <mergeCell ref="L125:M125"/>
    <mergeCell ref="L126:M126"/>
    <mergeCell ref="L127:M127"/>
    <mergeCell ref="L128:M128"/>
    <mergeCell ref="Z93:Z97"/>
    <mergeCell ref="B125:B128"/>
    <mergeCell ref="C125:C128"/>
    <mergeCell ref="D125:E125"/>
    <mergeCell ref="D126:E126"/>
    <mergeCell ref="D127:E127"/>
    <mergeCell ref="D128:E128"/>
    <mergeCell ref="F125:F128"/>
    <mergeCell ref="G125:G128"/>
    <mergeCell ref="H125:I125"/>
    <mergeCell ref="V93:V97"/>
    <mergeCell ref="W93:W97"/>
    <mergeCell ref="X93:Y93"/>
    <mergeCell ref="X94:Y94"/>
    <mergeCell ref="X95:Y95"/>
    <mergeCell ref="X96:Y96"/>
    <mergeCell ref="X97:Y97"/>
    <mergeCell ref="R93:R97"/>
    <mergeCell ref="S93:S97"/>
    <mergeCell ref="T93:U93"/>
    <mergeCell ref="T94:U94"/>
    <mergeCell ref="T95:U95"/>
    <mergeCell ref="T96:U96"/>
    <mergeCell ref="T97:U97"/>
    <mergeCell ref="N93:N97"/>
    <mergeCell ref="O93:O97"/>
    <mergeCell ref="P93:Q93"/>
    <mergeCell ref="P94:Q94"/>
    <mergeCell ref="P95:Q95"/>
    <mergeCell ref="P96:Q96"/>
    <mergeCell ref="P97:Q97"/>
    <mergeCell ref="J93:J97"/>
    <mergeCell ref="K93:K97"/>
    <mergeCell ref="L93:M93"/>
    <mergeCell ref="L94:M94"/>
    <mergeCell ref="L95:M95"/>
    <mergeCell ref="L96:M96"/>
    <mergeCell ref="L97:M97"/>
    <mergeCell ref="F93:F97"/>
    <mergeCell ref="G93:G97"/>
    <mergeCell ref="H93:I93"/>
    <mergeCell ref="H94:I94"/>
    <mergeCell ref="H95:I95"/>
    <mergeCell ref="H96:I96"/>
    <mergeCell ref="H97:I97"/>
    <mergeCell ref="B93:B97"/>
    <mergeCell ref="C93:C97"/>
    <mergeCell ref="D93:E93"/>
    <mergeCell ref="D94:E94"/>
    <mergeCell ref="D95:E95"/>
    <mergeCell ref="D96:E96"/>
    <mergeCell ref="D97:E97"/>
    <mergeCell ref="D68:E68"/>
    <mergeCell ref="H68:I68"/>
    <mergeCell ref="L68:M68"/>
    <mergeCell ref="P68:Q68"/>
    <mergeCell ref="T68:U68"/>
    <mergeCell ref="X68:Y68"/>
    <mergeCell ref="D67:E67"/>
    <mergeCell ref="H67:I67"/>
    <mergeCell ref="L67:M67"/>
    <mergeCell ref="P67:Q67"/>
    <mergeCell ref="T67:U67"/>
    <mergeCell ref="X67:Y67"/>
    <mergeCell ref="D66:E66"/>
    <mergeCell ref="H66:I66"/>
    <mergeCell ref="L66:M66"/>
    <mergeCell ref="P66:Q66"/>
    <mergeCell ref="T66:U66"/>
    <mergeCell ref="X66:Y66"/>
    <mergeCell ref="D65:E65"/>
    <mergeCell ref="H65:I65"/>
    <mergeCell ref="L65:M65"/>
    <mergeCell ref="P65:Q65"/>
    <mergeCell ref="T65:U65"/>
    <mergeCell ref="X65:Y65"/>
    <mergeCell ref="D64:E64"/>
    <mergeCell ref="H64:I64"/>
    <mergeCell ref="L64:M64"/>
    <mergeCell ref="P64:Q64"/>
    <mergeCell ref="T64:U64"/>
    <mergeCell ref="X64:Y64"/>
    <mergeCell ref="D8:E8"/>
    <mergeCell ref="H8:I8"/>
    <mergeCell ref="D9:I9"/>
    <mergeCell ref="D39:E39"/>
    <mergeCell ref="H39:I39"/>
    <mergeCell ref="D40:I4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309</v>
      </c>
      <c r="B1" s="1" t="s">
        <v>1</v>
      </c>
    </row>
    <row r="2" spans="1:2" x14ac:dyDescent="0.25">
      <c r="A2" s="7"/>
      <c r="B2" s="1" t="s">
        <v>2</v>
      </c>
    </row>
    <row r="3" spans="1:2" x14ac:dyDescent="0.25">
      <c r="A3" s="12" t="s">
        <v>309</v>
      </c>
      <c r="B3" s="4" t="s">
        <v>5</v>
      </c>
    </row>
    <row r="4" spans="1:2" x14ac:dyDescent="0.25">
      <c r="A4" s="12"/>
      <c r="B4" s="10" t="s">
        <v>310</v>
      </c>
    </row>
    <row r="5" spans="1:2" ht="243" x14ac:dyDescent="0.25">
      <c r="A5" s="12"/>
      <c r="B5" s="11" t="s">
        <v>311</v>
      </c>
    </row>
  </sheetData>
  <mergeCells count="2">
    <mergeCell ref="A1:A2"/>
    <mergeCell ref="A3: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6"/>
  <sheetViews>
    <sheetView showGridLines="0" workbookViewId="0"/>
  </sheetViews>
  <sheetFormatPr defaultRowHeight="15" x14ac:dyDescent="0.25"/>
  <cols>
    <col min="1" max="1" width="32.28515625" bestFit="1" customWidth="1"/>
    <col min="2" max="2" width="36.5703125" bestFit="1" customWidth="1"/>
    <col min="3" max="3" width="7.28515625" customWidth="1"/>
    <col min="4" max="4" width="31.42578125" customWidth="1"/>
    <col min="5" max="5" width="36.5703125" customWidth="1"/>
    <col min="6" max="6" width="36.5703125" bestFit="1" customWidth="1"/>
    <col min="7" max="8" width="7.28515625" customWidth="1"/>
    <col min="9" max="9" width="36.5703125" customWidth="1"/>
    <col min="10" max="12" width="7.28515625" customWidth="1"/>
    <col min="13" max="13" width="36.5703125" customWidth="1"/>
    <col min="14" max="16" width="7.28515625" customWidth="1"/>
    <col min="17" max="17" width="36.5703125" customWidth="1"/>
    <col min="18" max="20" width="7.28515625" customWidth="1"/>
    <col min="21" max="21" width="36.5703125" customWidth="1"/>
    <col min="22" max="22" width="7.28515625" customWidth="1"/>
  </cols>
  <sheetData>
    <row r="1" spans="1:22" ht="15" customHeight="1" x14ac:dyDescent="0.25">
      <c r="A1" s="7" t="s">
        <v>31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312</v>
      </c>
      <c r="B3" s="34" t="s">
        <v>5</v>
      </c>
      <c r="C3" s="34"/>
      <c r="D3" s="34"/>
      <c r="E3" s="34"/>
      <c r="F3" s="34"/>
      <c r="G3" s="34"/>
      <c r="H3" s="34"/>
      <c r="I3" s="34"/>
      <c r="J3" s="34"/>
      <c r="K3" s="34"/>
      <c r="L3" s="34"/>
      <c r="M3" s="34"/>
      <c r="N3" s="34"/>
      <c r="O3" s="34"/>
      <c r="P3" s="34"/>
      <c r="Q3" s="34"/>
      <c r="R3" s="34"/>
      <c r="S3" s="34"/>
      <c r="T3" s="34"/>
      <c r="U3" s="34"/>
      <c r="V3" s="34"/>
    </row>
    <row r="4" spans="1:22" x14ac:dyDescent="0.25">
      <c r="A4" s="12"/>
      <c r="B4" s="35" t="s">
        <v>313</v>
      </c>
      <c r="C4" s="35"/>
      <c r="D4" s="35"/>
      <c r="E4" s="35"/>
      <c r="F4" s="35"/>
      <c r="G4" s="35"/>
      <c r="H4" s="35"/>
      <c r="I4" s="35"/>
      <c r="J4" s="35"/>
      <c r="K4" s="35"/>
      <c r="L4" s="35"/>
      <c r="M4" s="35"/>
      <c r="N4" s="35"/>
      <c r="O4" s="35"/>
      <c r="P4" s="35"/>
      <c r="Q4" s="35"/>
      <c r="R4" s="35"/>
      <c r="S4" s="35"/>
      <c r="T4" s="35"/>
      <c r="U4" s="35"/>
      <c r="V4" s="35"/>
    </row>
    <row r="5" spans="1:22" ht="25.5" customHeight="1" x14ac:dyDescent="0.25">
      <c r="A5" s="12"/>
      <c r="B5" s="36" t="s">
        <v>314</v>
      </c>
      <c r="C5" s="36"/>
      <c r="D5" s="36"/>
      <c r="E5" s="36"/>
      <c r="F5" s="36"/>
      <c r="G5" s="36"/>
      <c r="H5" s="36"/>
      <c r="I5" s="36"/>
      <c r="J5" s="36"/>
      <c r="K5" s="36"/>
      <c r="L5" s="36"/>
      <c r="M5" s="36"/>
      <c r="N5" s="36"/>
      <c r="O5" s="36"/>
      <c r="P5" s="36"/>
      <c r="Q5" s="36"/>
      <c r="R5" s="36"/>
      <c r="S5" s="36"/>
      <c r="T5" s="36"/>
      <c r="U5" s="36"/>
      <c r="V5" s="36"/>
    </row>
    <row r="6" spans="1:22" ht="15.75" x14ac:dyDescent="0.25">
      <c r="A6" s="12"/>
      <c r="B6" s="37"/>
      <c r="C6" s="37"/>
      <c r="D6" s="37"/>
      <c r="E6" s="37"/>
      <c r="F6" s="37"/>
      <c r="G6" s="37"/>
      <c r="H6" s="37"/>
      <c r="I6" s="37"/>
      <c r="J6" s="37"/>
      <c r="K6" s="37"/>
      <c r="L6" s="37"/>
      <c r="M6" s="37"/>
      <c r="N6" s="37"/>
      <c r="O6" s="37"/>
      <c r="P6" s="37"/>
      <c r="Q6" s="37"/>
      <c r="R6" s="37"/>
      <c r="S6" s="37"/>
      <c r="T6" s="37"/>
      <c r="U6" s="37"/>
      <c r="V6" s="37"/>
    </row>
    <row r="7" spans="1:22" x14ac:dyDescent="0.25">
      <c r="A7" s="12"/>
      <c r="B7" s="11"/>
      <c r="C7" s="11"/>
      <c r="D7" s="11"/>
      <c r="E7" s="11"/>
      <c r="F7" s="11"/>
    </row>
    <row r="8" spans="1:22" ht="25.5" x14ac:dyDescent="0.25">
      <c r="A8" s="12"/>
      <c r="B8" s="67"/>
      <c r="C8" s="14"/>
      <c r="D8" s="68" t="s">
        <v>315</v>
      </c>
      <c r="E8" s="14" t="s">
        <v>146</v>
      </c>
      <c r="F8" s="67" t="s">
        <v>316</v>
      </c>
    </row>
    <row r="9" spans="1:22" x14ac:dyDescent="0.25">
      <c r="A9" s="12"/>
      <c r="B9" s="11"/>
      <c r="C9" s="36"/>
      <c r="D9" s="36"/>
      <c r="E9" s="36"/>
      <c r="F9" s="36"/>
    </row>
    <row r="10" spans="1:22" ht="38.25" x14ac:dyDescent="0.25">
      <c r="A10" s="12"/>
      <c r="B10" s="67"/>
      <c r="C10" s="14"/>
      <c r="D10" s="68" t="s">
        <v>317</v>
      </c>
      <c r="E10" s="14" t="s">
        <v>146</v>
      </c>
      <c r="F10" s="67" t="s">
        <v>318</v>
      </c>
    </row>
    <row r="11" spans="1:22" x14ac:dyDescent="0.25">
      <c r="A11" s="12"/>
      <c r="B11" s="11"/>
      <c r="C11" s="36"/>
      <c r="D11" s="36"/>
      <c r="E11" s="36"/>
      <c r="F11" s="36"/>
    </row>
    <row r="12" spans="1:22" ht="25.5" x14ac:dyDescent="0.25">
      <c r="A12" s="12"/>
      <c r="B12" s="67"/>
      <c r="C12" s="14"/>
      <c r="D12" s="68" t="s">
        <v>319</v>
      </c>
      <c r="E12" s="14" t="s">
        <v>146</v>
      </c>
      <c r="F12" s="67" t="s">
        <v>320</v>
      </c>
    </row>
    <row r="13" spans="1:22" x14ac:dyDescent="0.25">
      <c r="A13" s="12"/>
      <c r="B13" s="36" t="s">
        <v>321</v>
      </c>
      <c r="C13" s="36"/>
      <c r="D13" s="36"/>
      <c r="E13" s="36"/>
      <c r="F13" s="36"/>
      <c r="G13" s="36"/>
      <c r="H13" s="36"/>
      <c r="I13" s="36"/>
      <c r="J13" s="36"/>
      <c r="K13" s="36"/>
      <c r="L13" s="36"/>
      <c r="M13" s="36"/>
      <c r="N13" s="36"/>
      <c r="O13" s="36"/>
      <c r="P13" s="36"/>
      <c r="Q13" s="36"/>
      <c r="R13" s="36"/>
      <c r="S13" s="36"/>
      <c r="T13" s="36"/>
      <c r="U13" s="36"/>
      <c r="V13" s="36"/>
    </row>
    <row r="14" spans="1:22" x14ac:dyDescent="0.25">
      <c r="A14" s="12"/>
      <c r="B14" s="36" t="s">
        <v>322</v>
      </c>
      <c r="C14" s="36"/>
      <c r="D14" s="36"/>
      <c r="E14" s="36"/>
      <c r="F14" s="36"/>
      <c r="G14" s="36"/>
      <c r="H14" s="36"/>
      <c r="I14" s="36"/>
      <c r="J14" s="36"/>
      <c r="K14" s="36"/>
      <c r="L14" s="36"/>
      <c r="M14" s="36"/>
      <c r="N14" s="36"/>
      <c r="O14" s="36"/>
      <c r="P14" s="36"/>
      <c r="Q14" s="36"/>
      <c r="R14" s="36"/>
      <c r="S14" s="36"/>
      <c r="T14" s="36"/>
      <c r="U14" s="36"/>
      <c r="V14" s="36"/>
    </row>
    <row r="15" spans="1:22" ht="15.75" x14ac:dyDescent="0.25">
      <c r="A15" s="12"/>
      <c r="B15" s="37"/>
      <c r="C15" s="37"/>
      <c r="D15" s="37"/>
      <c r="E15" s="37"/>
      <c r="F15" s="37"/>
      <c r="G15" s="37"/>
      <c r="H15" s="37"/>
      <c r="I15" s="37"/>
      <c r="J15" s="37"/>
      <c r="K15" s="37"/>
      <c r="L15" s="37"/>
      <c r="M15" s="37"/>
      <c r="N15" s="37"/>
      <c r="O15" s="37"/>
      <c r="P15" s="37"/>
      <c r="Q15" s="37"/>
      <c r="R15" s="37"/>
      <c r="S15" s="37"/>
      <c r="T15" s="37"/>
      <c r="U15" s="37"/>
      <c r="V15" s="37"/>
    </row>
    <row r="16" spans="1:22" x14ac:dyDescent="0.25">
      <c r="A16" s="12"/>
      <c r="B16" s="11"/>
      <c r="C16" s="11"/>
      <c r="D16" s="11"/>
      <c r="E16" s="11"/>
      <c r="F16" s="11"/>
      <c r="G16" s="11"/>
      <c r="H16" s="11"/>
      <c r="I16" s="11"/>
      <c r="J16" s="11"/>
      <c r="K16" s="11"/>
      <c r="L16" s="11"/>
      <c r="M16" s="11"/>
      <c r="N16" s="11"/>
      <c r="O16" s="11"/>
      <c r="P16" s="11"/>
      <c r="Q16" s="11"/>
      <c r="R16" s="11"/>
    </row>
    <row r="17" spans="1:22" x14ac:dyDescent="0.25">
      <c r="A17" s="12"/>
      <c r="B17" s="56"/>
      <c r="C17" s="56" t="s">
        <v>146</v>
      </c>
      <c r="D17" s="32" t="s">
        <v>323</v>
      </c>
      <c r="E17" s="32"/>
      <c r="F17" s="56"/>
      <c r="G17" s="56" t="s">
        <v>146</v>
      </c>
      <c r="H17" s="32" t="s">
        <v>328</v>
      </c>
      <c r="I17" s="32"/>
      <c r="J17" s="56"/>
      <c r="K17" s="56" t="s">
        <v>146</v>
      </c>
      <c r="L17" s="32" t="s">
        <v>328</v>
      </c>
      <c r="M17" s="32"/>
      <c r="N17" s="56"/>
      <c r="O17" s="56" t="s">
        <v>146</v>
      </c>
      <c r="P17" s="56"/>
      <c r="Q17" s="56"/>
      <c r="R17" s="56"/>
    </row>
    <row r="18" spans="1:22" x14ac:dyDescent="0.25">
      <c r="A18" s="12"/>
      <c r="B18" s="56"/>
      <c r="C18" s="56"/>
      <c r="D18" s="32" t="s">
        <v>324</v>
      </c>
      <c r="E18" s="32"/>
      <c r="F18" s="56"/>
      <c r="G18" s="56"/>
      <c r="H18" s="32" t="s">
        <v>329</v>
      </c>
      <c r="I18" s="32"/>
      <c r="J18" s="56"/>
      <c r="K18" s="56"/>
      <c r="L18" s="32" t="s">
        <v>332</v>
      </c>
      <c r="M18" s="32"/>
      <c r="N18" s="56"/>
      <c r="O18" s="56"/>
      <c r="P18" s="56"/>
      <c r="Q18" s="56"/>
      <c r="R18" s="56"/>
    </row>
    <row r="19" spans="1:22" x14ac:dyDescent="0.25">
      <c r="A19" s="12"/>
      <c r="B19" s="56"/>
      <c r="C19" s="56"/>
      <c r="D19" s="32" t="s">
        <v>325</v>
      </c>
      <c r="E19" s="32"/>
      <c r="F19" s="56"/>
      <c r="G19" s="56"/>
      <c r="H19" s="32" t="s">
        <v>330</v>
      </c>
      <c r="I19" s="32"/>
      <c r="J19" s="56"/>
      <c r="K19" s="56"/>
      <c r="L19" s="32" t="s">
        <v>331</v>
      </c>
      <c r="M19" s="32"/>
      <c r="N19" s="56"/>
      <c r="O19" s="56"/>
      <c r="P19" s="56"/>
      <c r="Q19" s="56"/>
      <c r="R19" s="56"/>
    </row>
    <row r="20" spans="1:22" x14ac:dyDescent="0.25">
      <c r="A20" s="12"/>
      <c r="B20" s="56"/>
      <c r="C20" s="56"/>
      <c r="D20" s="32" t="s">
        <v>326</v>
      </c>
      <c r="E20" s="32"/>
      <c r="F20" s="56"/>
      <c r="G20" s="56"/>
      <c r="H20" s="32" t="s">
        <v>331</v>
      </c>
      <c r="I20" s="32"/>
      <c r="J20" s="56"/>
      <c r="K20" s="56"/>
      <c r="L20" s="32"/>
      <c r="M20" s="32"/>
      <c r="N20" s="56"/>
      <c r="O20" s="56"/>
      <c r="P20" s="56"/>
      <c r="Q20" s="56"/>
      <c r="R20" s="56"/>
    </row>
    <row r="21" spans="1:22" ht="15.75" thickBot="1" x14ac:dyDescent="0.3">
      <c r="A21" s="12"/>
      <c r="B21" s="56"/>
      <c r="C21" s="56"/>
      <c r="D21" s="33" t="s">
        <v>327</v>
      </c>
      <c r="E21" s="33"/>
      <c r="F21" s="56"/>
      <c r="G21" s="56"/>
      <c r="H21" s="33"/>
      <c r="I21" s="33"/>
      <c r="J21" s="56"/>
      <c r="K21" s="56"/>
      <c r="L21" s="33"/>
      <c r="M21" s="33"/>
      <c r="N21" s="56"/>
      <c r="O21" s="56"/>
      <c r="P21" s="56"/>
      <c r="Q21" s="56"/>
      <c r="R21" s="56"/>
    </row>
    <row r="22" spans="1:22" ht="15.75" thickBot="1" x14ac:dyDescent="0.3">
      <c r="A22" s="12"/>
      <c r="B22" s="14"/>
      <c r="C22" s="14" t="s">
        <v>146</v>
      </c>
      <c r="D22" s="69" t="s">
        <v>333</v>
      </c>
      <c r="E22" s="69"/>
      <c r="F22" s="14"/>
      <c r="G22" s="14" t="s">
        <v>146</v>
      </c>
      <c r="H22" s="69" t="s">
        <v>334</v>
      </c>
      <c r="I22" s="69"/>
      <c r="J22" s="14"/>
      <c r="K22" s="14" t="s">
        <v>146</v>
      </c>
      <c r="L22" s="69" t="s">
        <v>335</v>
      </c>
      <c r="M22" s="69"/>
      <c r="N22" s="14"/>
      <c r="O22" s="14" t="s">
        <v>146</v>
      </c>
      <c r="P22" s="33" t="s">
        <v>336</v>
      </c>
      <c r="Q22" s="33"/>
      <c r="R22" s="14"/>
    </row>
    <row r="23" spans="1:22" x14ac:dyDescent="0.25">
      <c r="A23" s="12"/>
      <c r="B23" s="15" t="s">
        <v>337</v>
      </c>
      <c r="C23" s="17" t="s">
        <v>146</v>
      </c>
      <c r="D23" s="17"/>
      <c r="E23" s="17"/>
      <c r="F23" s="17"/>
      <c r="G23" s="17" t="s">
        <v>146</v>
      </c>
      <c r="H23" s="17"/>
      <c r="I23" s="17"/>
      <c r="J23" s="17"/>
      <c r="K23" s="17" t="s">
        <v>146</v>
      </c>
      <c r="L23" s="17"/>
      <c r="M23" s="17"/>
      <c r="N23" s="17"/>
      <c r="O23" s="17" t="s">
        <v>146</v>
      </c>
      <c r="P23" s="17"/>
      <c r="Q23" s="17"/>
      <c r="R23" s="17"/>
    </row>
    <row r="24" spans="1:22" x14ac:dyDescent="0.25">
      <c r="A24" s="12"/>
      <c r="B24" s="50" t="s">
        <v>338</v>
      </c>
      <c r="C24" s="11" t="s">
        <v>146</v>
      </c>
      <c r="D24" s="11"/>
      <c r="E24" s="11"/>
      <c r="F24" s="11"/>
      <c r="G24" s="11" t="s">
        <v>146</v>
      </c>
      <c r="H24" s="11"/>
      <c r="I24" s="11"/>
      <c r="J24" s="11"/>
      <c r="K24" s="11" t="s">
        <v>146</v>
      </c>
      <c r="L24" s="11"/>
      <c r="M24" s="11"/>
      <c r="N24" s="11"/>
      <c r="O24" s="11" t="s">
        <v>146</v>
      </c>
      <c r="P24" s="11"/>
      <c r="Q24" s="11"/>
      <c r="R24" s="11"/>
    </row>
    <row r="25" spans="1:22" x14ac:dyDescent="0.25">
      <c r="A25" s="12"/>
      <c r="B25" s="51" t="s">
        <v>339</v>
      </c>
      <c r="C25" s="17" t="s">
        <v>146</v>
      </c>
      <c r="D25" s="17" t="s">
        <v>153</v>
      </c>
      <c r="E25" s="31" t="s">
        <v>172</v>
      </c>
      <c r="F25" s="21" t="s">
        <v>146</v>
      </c>
      <c r="G25" s="17" t="s">
        <v>146</v>
      </c>
      <c r="H25" s="17" t="s">
        <v>153</v>
      </c>
      <c r="I25" s="19">
        <v>288469835</v>
      </c>
      <c r="J25" s="21" t="s">
        <v>146</v>
      </c>
      <c r="K25" s="17" t="s">
        <v>146</v>
      </c>
      <c r="L25" s="17" t="s">
        <v>153</v>
      </c>
      <c r="M25" s="31" t="s">
        <v>172</v>
      </c>
      <c r="N25" s="21" t="s">
        <v>146</v>
      </c>
      <c r="O25" s="17" t="s">
        <v>146</v>
      </c>
      <c r="P25" s="17" t="s">
        <v>153</v>
      </c>
      <c r="Q25" s="19">
        <v>288469835</v>
      </c>
      <c r="R25" s="21" t="s">
        <v>146</v>
      </c>
    </row>
    <row r="26" spans="1:22" x14ac:dyDescent="0.25">
      <c r="A26" s="12"/>
      <c r="B26" s="50" t="s">
        <v>340</v>
      </c>
      <c r="C26" s="11" t="s">
        <v>146</v>
      </c>
      <c r="D26" s="11"/>
      <c r="E26" s="24" t="s">
        <v>172</v>
      </c>
      <c r="F26" s="13" t="s">
        <v>146</v>
      </c>
      <c r="G26" s="11" t="s">
        <v>146</v>
      </c>
      <c r="H26" s="11"/>
      <c r="I26" s="25">
        <v>18203673</v>
      </c>
      <c r="J26" s="13" t="s">
        <v>146</v>
      </c>
      <c r="K26" s="11" t="s">
        <v>146</v>
      </c>
      <c r="L26" s="11"/>
      <c r="M26" s="24" t="s">
        <v>172</v>
      </c>
      <c r="N26" s="13" t="s">
        <v>146</v>
      </c>
      <c r="O26" s="11" t="s">
        <v>146</v>
      </c>
      <c r="P26" s="11"/>
      <c r="Q26" s="25">
        <v>18203673</v>
      </c>
      <c r="R26" s="13" t="s">
        <v>146</v>
      </c>
    </row>
    <row r="27" spans="1:22" x14ac:dyDescent="0.25">
      <c r="A27" s="12"/>
      <c r="B27" s="51" t="s">
        <v>341</v>
      </c>
      <c r="C27" s="17" t="s">
        <v>146</v>
      </c>
      <c r="D27" s="17"/>
      <c r="E27" s="31" t="s">
        <v>172</v>
      </c>
      <c r="F27" s="21" t="s">
        <v>146</v>
      </c>
      <c r="G27" s="17" t="s">
        <v>146</v>
      </c>
      <c r="H27" s="17"/>
      <c r="I27" s="19">
        <v>99454813</v>
      </c>
      <c r="J27" s="21" t="s">
        <v>146</v>
      </c>
      <c r="K27" s="17" t="s">
        <v>146</v>
      </c>
      <c r="L27" s="17"/>
      <c r="M27" s="31" t="s">
        <v>172</v>
      </c>
      <c r="N27" s="21" t="s">
        <v>146</v>
      </c>
      <c r="O27" s="17" t="s">
        <v>146</v>
      </c>
      <c r="P27" s="17"/>
      <c r="Q27" s="19">
        <v>99454813</v>
      </c>
      <c r="R27" s="21" t="s">
        <v>146</v>
      </c>
    </row>
    <row r="28" spans="1:22" ht="15.75" thickBot="1" x14ac:dyDescent="0.3">
      <c r="A28" s="12"/>
      <c r="B28" s="50" t="s">
        <v>342</v>
      </c>
      <c r="C28" s="11" t="s">
        <v>146</v>
      </c>
      <c r="D28" s="11"/>
      <c r="E28" s="24" t="s">
        <v>172</v>
      </c>
      <c r="F28" s="13" t="s">
        <v>146</v>
      </c>
      <c r="G28" s="11" t="s">
        <v>146</v>
      </c>
      <c r="H28" s="11"/>
      <c r="I28" s="24" t="s">
        <v>172</v>
      </c>
      <c r="J28" s="13" t="s">
        <v>146</v>
      </c>
      <c r="K28" s="11" t="s">
        <v>146</v>
      </c>
      <c r="L28" s="11"/>
      <c r="M28" s="25">
        <v>2675865</v>
      </c>
      <c r="N28" s="13" t="s">
        <v>146</v>
      </c>
      <c r="O28" s="11" t="s">
        <v>146</v>
      </c>
      <c r="P28" s="11"/>
      <c r="Q28" s="25">
        <v>2675865</v>
      </c>
      <c r="R28" s="13" t="s">
        <v>146</v>
      </c>
    </row>
    <row r="29" spans="1:22" x14ac:dyDescent="0.25">
      <c r="A29" s="12"/>
      <c r="B29" s="26"/>
      <c r="C29" s="26" t="s">
        <v>146</v>
      </c>
      <c r="D29" s="27"/>
      <c r="E29" s="27"/>
      <c r="F29" s="26"/>
      <c r="G29" s="26" t="s">
        <v>146</v>
      </c>
      <c r="H29" s="27"/>
      <c r="I29" s="27"/>
      <c r="J29" s="26"/>
      <c r="K29" s="26" t="s">
        <v>146</v>
      </c>
      <c r="L29" s="27"/>
      <c r="M29" s="27"/>
      <c r="N29" s="26"/>
      <c r="O29" s="26" t="s">
        <v>146</v>
      </c>
      <c r="P29" s="27"/>
      <c r="Q29" s="27"/>
      <c r="R29" s="26"/>
    </row>
    <row r="30" spans="1:22" ht="15.75" thickBot="1" x14ac:dyDescent="0.3">
      <c r="A30" s="12"/>
      <c r="B30" s="53" t="s">
        <v>225</v>
      </c>
      <c r="C30" s="28" t="s">
        <v>146</v>
      </c>
      <c r="D30" s="17" t="s">
        <v>153</v>
      </c>
      <c r="E30" s="31" t="s">
        <v>172</v>
      </c>
      <c r="F30" s="21" t="s">
        <v>146</v>
      </c>
      <c r="G30" s="28" t="s">
        <v>146</v>
      </c>
      <c r="H30" s="17" t="s">
        <v>153</v>
      </c>
      <c r="I30" s="19">
        <v>406128321</v>
      </c>
      <c r="J30" s="21" t="s">
        <v>146</v>
      </c>
      <c r="K30" s="28" t="s">
        <v>146</v>
      </c>
      <c r="L30" s="17" t="s">
        <v>153</v>
      </c>
      <c r="M30" s="19">
        <v>2675865</v>
      </c>
      <c r="N30" s="21" t="s">
        <v>146</v>
      </c>
      <c r="O30" s="28" t="s">
        <v>146</v>
      </c>
      <c r="P30" s="17" t="s">
        <v>153</v>
      </c>
      <c r="Q30" s="19">
        <v>408804186</v>
      </c>
      <c r="R30" s="21" t="s">
        <v>146</v>
      </c>
    </row>
    <row r="31" spans="1:22" ht="15.75" thickTop="1" x14ac:dyDescent="0.25">
      <c r="A31" s="12"/>
      <c r="B31" s="26"/>
      <c r="C31" s="26" t="s">
        <v>146</v>
      </c>
      <c r="D31" s="29"/>
      <c r="E31" s="29"/>
      <c r="F31" s="26"/>
      <c r="G31" s="26" t="s">
        <v>146</v>
      </c>
      <c r="H31" s="29"/>
      <c r="I31" s="29"/>
      <c r="J31" s="26"/>
      <c r="K31" s="26" t="s">
        <v>146</v>
      </c>
      <c r="L31" s="29"/>
      <c r="M31" s="29"/>
      <c r="N31" s="26"/>
      <c r="O31" s="26" t="s">
        <v>146</v>
      </c>
      <c r="P31" s="29"/>
      <c r="Q31" s="29"/>
      <c r="R31" s="26"/>
    </row>
    <row r="32" spans="1:22" x14ac:dyDescent="0.25">
      <c r="A32" s="12"/>
      <c r="B32" s="66"/>
      <c r="C32" s="66"/>
      <c r="D32" s="66"/>
      <c r="E32" s="66"/>
      <c r="F32" s="66"/>
      <c r="G32" s="66"/>
      <c r="H32" s="66"/>
      <c r="I32" s="66"/>
      <c r="J32" s="66"/>
      <c r="K32" s="66"/>
      <c r="L32" s="66"/>
      <c r="M32" s="66"/>
      <c r="N32" s="66"/>
      <c r="O32" s="66"/>
      <c r="P32" s="66"/>
      <c r="Q32" s="66"/>
      <c r="R32" s="66"/>
      <c r="S32" s="66"/>
      <c r="T32" s="66"/>
      <c r="U32" s="66"/>
      <c r="V32" s="66"/>
    </row>
    <row r="33" spans="1:22" x14ac:dyDescent="0.25">
      <c r="A33" s="12"/>
      <c r="B33" s="36" t="s">
        <v>343</v>
      </c>
      <c r="C33" s="36"/>
      <c r="D33" s="36"/>
      <c r="E33" s="36"/>
      <c r="F33" s="36"/>
      <c r="G33" s="36"/>
      <c r="H33" s="36"/>
      <c r="I33" s="36"/>
      <c r="J33" s="36"/>
      <c r="K33" s="36"/>
      <c r="L33" s="36"/>
      <c r="M33" s="36"/>
      <c r="N33" s="36"/>
      <c r="O33" s="36"/>
      <c r="P33" s="36"/>
      <c r="Q33" s="36"/>
      <c r="R33" s="36"/>
      <c r="S33" s="36"/>
      <c r="T33" s="36"/>
      <c r="U33" s="36"/>
      <c r="V33" s="36"/>
    </row>
    <row r="34" spans="1:22" ht="15.75" x14ac:dyDescent="0.25">
      <c r="A34" s="12"/>
      <c r="B34" s="37"/>
      <c r="C34" s="37"/>
      <c r="D34" s="37"/>
      <c r="E34" s="37"/>
      <c r="F34" s="37"/>
      <c r="G34" s="37"/>
      <c r="H34" s="37"/>
      <c r="I34" s="37"/>
      <c r="J34" s="37"/>
      <c r="K34" s="37"/>
      <c r="L34" s="37"/>
      <c r="M34" s="37"/>
      <c r="N34" s="37"/>
      <c r="O34" s="37"/>
      <c r="P34" s="37"/>
      <c r="Q34" s="37"/>
      <c r="R34" s="37"/>
      <c r="S34" s="37"/>
      <c r="T34" s="37"/>
      <c r="U34" s="37"/>
      <c r="V34" s="37"/>
    </row>
    <row r="35" spans="1:22" x14ac:dyDescent="0.25">
      <c r="A35" s="12"/>
      <c r="B35" s="11"/>
      <c r="C35" s="11"/>
      <c r="D35" s="11"/>
      <c r="E35" s="11"/>
      <c r="F35" s="11"/>
      <c r="G35" s="11"/>
      <c r="H35" s="11"/>
      <c r="I35" s="11"/>
      <c r="J35" s="11"/>
      <c r="K35" s="11"/>
      <c r="L35" s="11"/>
      <c r="M35" s="11"/>
      <c r="N35" s="11"/>
      <c r="O35" s="11"/>
      <c r="P35" s="11"/>
      <c r="Q35" s="11"/>
      <c r="R35" s="11"/>
    </row>
    <row r="36" spans="1:22" x14ac:dyDescent="0.25">
      <c r="A36" s="12"/>
      <c r="B36" s="56"/>
      <c r="C36" s="56" t="s">
        <v>146</v>
      </c>
      <c r="D36" s="32" t="s">
        <v>323</v>
      </c>
      <c r="E36" s="32"/>
      <c r="F36" s="56"/>
      <c r="G36" s="56" t="s">
        <v>146</v>
      </c>
      <c r="H36" s="32" t="s">
        <v>328</v>
      </c>
      <c r="I36" s="32"/>
      <c r="J36" s="56"/>
      <c r="K36" s="56" t="s">
        <v>146</v>
      </c>
      <c r="L36" s="32" t="s">
        <v>328</v>
      </c>
      <c r="M36" s="32"/>
      <c r="N36" s="56"/>
      <c r="O36" s="56" t="s">
        <v>146</v>
      </c>
      <c r="P36" s="56"/>
      <c r="Q36" s="56"/>
      <c r="R36" s="56"/>
    </row>
    <row r="37" spans="1:22" x14ac:dyDescent="0.25">
      <c r="A37" s="12"/>
      <c r="B37" s="56"/>
      <c r="C37" s="56"/>
      <c r="D37" s="32" t="s">
        <v>324</v>
      </c>
      <c r="E37" s="32"/>
      <c r="F37" s="56"/>
      <c r="G37" s="56"/>
      <c r="H37" s="32" t="s">
        <v>329</v>
      </c>
      <c r="I37" s="32"/>
      <c r="J37" s="56"/>
      <c r="K37" s="56"/>
      <c r="L37" s="32" t="s">
        <v>332</v>
      </c>
      <c r="M37" s="32"/>
      <c r="N37" s="56"/>
      <c r="O37" s="56"/>
      <c r="P37" s="56"/>
      <c r="Q37" s="56"/>
      <c r="R37" s="56"/>
    </row>
    <row r="38" spans="1:22" x14ac:dyDescent="0.25">
      <c r="A38" s="12"/>
      <c r="B38" s="56"/>
      <c r="C38" s="56"/>
      <c r="D38" s="32" t="s">
        <v>325</v>
      </c>
      <c r="E38" s="32"/>
      <c r="F38" s="56"/>
      <c r="G38" s="56"/>
      <c r="H38" s="32" t="s">
        <v>330</v>
      </c>
      <c r="I38" s="32"/>
      <c r="J38" s="56"/>
      <c r="K38" s="56"/>
      <c r="L38" s="32" t="s">
        <v>331</v>
      </c>
      <c r="M38" s="32"/>
      <c r="N38" s="56"/>
      <c r="O38" s="56"/>
      <c r="P38" s="56"/>
      <c r="Q38" s="56"/>
      <c r="R38" s="56"/>
    </row>
    <row r="39" spans="1:22" x14ac:dyDescent="0.25">
      <c r="A39" s="12"/>
      <c r="B39" s="56"/>
      <c r="C39" s="56"/>
      <c r="D39" s="32" t="s">
        <v>326</v>
      </c>
      <c r="E39" s="32"/>
      <c r="F39" s="56"/>
      <c r="G39" s="56"/>
      <c r="H39" s="32" t="s">
        <v>331</v>
      </c>
      <c r="I39" s="32"/>
      <c r="J39" s="56"/>
      <c r="K39" s="56"/>
      <c r="L39" s="32"/>
      <c r="M39" s="32"/>
      <c r="N39" s="56"/>
      <c r="O39" s="56"/>
      <c r="P39" s="56"/>
      <c r="Q39" s="56"/>
      <c r="R39" s="56"/>
    </row>
    <row r="40" spans="1:22" ht="15.75" thickBot="1" x14ac:dyDescent="0.3">
      <c r="A40" s="12"/>
      <c r="B40" s="56"/>
      <c r="C40" s="56"/>
      <c r="D40" s="33" t="s">
        <v>327</v>
      </c>
      <c r="E40" s="33"/>
      <c r="F40" s="56"/>
      <c r="G40" s="56"/>
      <c r="H40" s="33"/>
      <c r="I40" s="33"/>
      <c r="J40" s="56"/>
      <c r="K40" s="56"/>
      <c r="L40" s="33"/>
      <c r="M40" s="33"/>
      <c r="N40" s="56"/>
      <c r="O40" s="56"/>
      <c r="P40" s="56"/>
      <c r="Q40" s="56"/>
      <c r="R40" s="56"/>
    </row>
    <row r="41" spans="1:22" ht="15.75" thickBot="1" x14ac:dyDescent="0.3">
      <c r="A41" s="12"/>
      <c r="B41" s="14"/>
      <c r="C41" s="14" t="s">
        <v>146</v>
      </c>
      <c r="D41" s="69" t="s">
        <v>333</v>
      </c>
      <c r="E41" s="69"/>
      <c r="F41" s="14"/>
      <c r="G41" s="14" t="s">
        <v>146</v>
      </c>
      <c r="H41" s="69" t="s">
        <v>334</v>
      </c>
      <c r="I41" s="69"/>
      <c r="J41" s="14"/>
      <c r="K41" s="14" t="s">
        <v>146</v>
      </c>
      <c r="L41" s="69" t="s">
        <v>335</v>
      </c>
      <c r="M41" s="69"/>
      <c r="N41" s="14"/>
      <c r="O41" s="14" t="s">
        <v>146</v>
      </c>
      <c r="P41" s="33" t="s">
        <v>336</v>
      </c>
      <c r="Q41" s="33"/>
      <c r="R41" s="14"/>
    </row>
    <row r="42" spans="1:22" x14ac:dyDescent="0.25">
      <c r="A42" s="12"/>
      <c r="B42" s="15" t="s">
        <v>337</v>
      </c>
      <c r="C42" s="17" t="s">
        <v>146</v>
      </c>
      <c r="D42" s="17"/>
      <c r="E42" s="17"/>
      <c r="F42" s="17"/>
      <c r="G42" s="17" t="s">
        <v>146</v>
      </c>
      <c r="H42" s="17"/>
      <c r="I42" s="17"/>
      <c r="J42" s="17"/>
      <c r="K42" s="17" t="s">
        <v>146</v>
      </c>
      <c r="L42" s="17"/>
      <c r="M42" s="17"/>
      <c r="N42" s="17"/>
      <c r="O42" s="17" t="s">
        <v>146</v>
      </c>
      <c r="P42" s="17"/>
      <c r="Q42" s="17"/>
      <c r="R42" s="17"/>
    </row>
    <row r="43" spans="1:22" x14ac:dyDescent="0.25">
      <c r="A43" s="12"/>
      <c r="B43" s="50" t="s">
        <v>338</v>
      </c>
      <c r="C43" s="11" t="s">
        <v>146</v>
      </c>
      <c r="D43" s="11"/>
      <c r="E43" s="11"/>
      <c r="F43" s="11"/>
      <c r="G43" s="11" t="s">
        <v>146</v>
      </c>
      <c r="H43" s="11"/>
      <c r="I43" s="11"/>
      <c r="J43" s="11"/>
      <c r="K43" s="11" t="s">
        <v>146</v>
      </c>
      <c r="L43" s="11"/>
      <c r="M43" s="11"/>
      <c r="N43" s="11"/>
      <c r="O43" s="11" t="s">
        <v>146</v>
      </c>
      <c r="P43" s="11"/>
      <c r="Q43" s="11"/>
      <c r="R43" s="11"/>
    </row>
    <row r="44" spans="1:22" x14ac:dyDescent="0.25">
      <c r="A44" s="12"/>
      <c r="B44" s="51" t="s">
        <v>339</v>
      </c>
      <c r="C44" s="17" t="s">
        <v>146</v>
      </c>
      <c r="D44" s="17" t="s">
        <v>153</v>
      </c>
      <c r="E44" s="31" t="s">
        <v>172</v>
      </c>
      <c r="F44" s="21" t="s">
        <v>146</v>
      </c>
      <c r="G44" s="17" t="s">
        <v>146</v>
      </c>
      <c r="H44" s="17" t="s">
        <v>153</v>
      </c>
      <c r="I44" s="19">
        <v>269110901</v>
      </c>
      <c r="J44" s="21" t="s">
        <v>146</v>
      </c>
      <c r="K44" s="17" t="s">
        <v>146</v>
      </c>
      <c r="L44" s="17" t="s">
        <v>153</v>
      </c>
      <c r="M44" s="31" t="s">
        <v>172</v>
      </c>
      <c r="N44" s="21" t="s">
        <v>146</v>
      </c>
      <c r="O44" s="17" t="s">
        <v>146</v>
      </c>
      <c r="P44" s="17" t="s">
        <v>153</v>
      </c>
      <c r="Q44" s="19">
        <v>269110901</v>
      </c>
      <c r="R44" s="21" t="s">
        <v>146</v>
      </c>
    </row>
    <row r="45" spans="1:22" x14ac:dyDescent="0.25">
      <c r="A45" s="12"/>
      <c r="B45" s="50" t="s">
        <v>340</v>
      </c>
      <c r="C45" s="11" t="s">
        <v>146</v>
      </c>
      <c r="D45" s="11"/>
      <c r="E45" s="24" t="s">
        <v>172</v>
      </c>
      <c r="F45" s="13" t="s">
        <v>146</v>
      </c>
      <c r="G45" s="11" t="s">
        <v>146</v>
      </c>
      <c r="H45" s="11"/>
      <c r="I45" s="25">
        <v>38421301</v>
      </c>
      <c r="J45" s="13" t="s">
        <v>146</v>
      </c>
      <c r="K45" s="11" t="s">
        <v>146</v>
      </c>
      <c r="L45" s="11"/>
      <c r="M45" s="24" t="s">
        <v>172</v>
      </c>
      <c r="N45" s="13" t="s">
        <v>146</v>
      </c>
      <c r="O45" s="11" t="s">
        <v>146</v>
      </c>
      <c r="P45" s="11"/>
      <c r="Q45" s="25">
        <v>38421301</v>
      </c>
      <c r="R45" s="13" t="s">
        <v>146</v>
      </c>
    </row>
    <row r="46" spans="1:22" x14ac:dyDescent="0.25">
      <c r="A46" s="12"/>
      <c r="B46" s="51" t="s">
        <v>341</v>
      </c>
      <c r="C46" s="17" t="s">
        <v>146</v>
      </c>
      <c r="D46" s="17"/>
      <c r="E46" s="31" t="s">
        <v>172</v>
      </c>
      <c r="F46" s="21" t="s">
        <v>146</v>
      </c>
      <c r="G46" s="17" t="s">
        <v>146</v>
      </c>
      <c r="H46" s="17"/>
      <c r="I46" s="19">
        <v>110569360</v>
      </c>
      <c r="J46" s="21" t="s">
        <v>146</v>
      </c>
      <c r="K46" s="17" t="s">
        <v>146</v>
      </c>
      <c r="L46" s="17"/>
      <c r="M46" s="31" t="s">
        <v>172</v>
      </c>
      <c r="N46" s="21" t="s">
        <v>146</v>
      </c>
      <c r="O46" s="17" t="s">
        <v>146</v>
      </c>
      <c r="P46" s="17"/>
      <c r="Q46" s="19">
        <v>110569360</v>
      </c>
      <c r="R46" s="21" t="s">
        <v>146</v>
      </c>
    </row>
    <row r="47" spans="1:22" ht="15.75" thickBot="1" x14ac:dyDescent="0.3">
      <c r="A47" s="12"/>
      <c r="B47" s="50" t="s">
        <v>342</v>
      </c>
      <c r="C47" s="11" t="s">
        <v>146</v>
      </c>
      <c r="D47" s="11"/>
      <c r="E47" s="24" t="s">
        <v>172</v>
      </c>
      <c r="F47" s="13" t="s">
        <v>146</v>
      </c>
      <c r="G47" s="11" t="s">
        <v>146</v>
      </c>
      <c r="H47" s="11"/>
      <c r="I47" s="24" t="s">
        <v>172</v>
      </c>
      <c r="J47" s="13" t="s">
        <v>146</v>
      </c>
      <c r="K47" s="11" t="s">
        <v>146</v>
      </c>
      <c r="L47" s="11"/>
      <c r="M47" s="25">
        <v>2806253</v>
      </c>
      <c r="N47" s="13" t="s">
        <v>146</v>
      </c>
      <c r="O47" s="11" t="s">
        <v>146</v>
      </c>
      <c r="P47" s="11"/>
      <c r="Q47" s="25">
        <v>2806253</v>
      </c>
      <c r="R47" s="13" t="s">
        <v>146</v>
      </c>
    </row>
    <row r="48" spans="1:22" x14ac:dyDescent="0.25">
      <c r="A48" s="12"/>
      <c r="B48" s="26"/>
      <c r="C48" s="26" t="s">
        <v>146</v>
      </c>
      <c r="D48" s="27"/>
      <c r="E48" s="27"/>
      <c r="F48" s="26"/>
      <c r="G48" s="26" t="s">
        <v>146</v>
      </c>
      <c r="H48" s="27"/>
      <c r="I48" s="27"/>
      <c r="J48" s="26"/>
      <c r="K48" s="26" t="s">
        <v>146</v>
      </c>
      <c r="L48" s="27"/>
      <c r="M48" s="27"/>
      <c r="N48" s="26"/>
      <c r="O48" s="26" t="s">
        <v>146</v>
      </c>
      <c r="P48" s="27"/>
      <c r="Q48" s="27"/>
      <c r="R48" s="26"/>
    </row>
    <row r="49" spans="1:22" ht="15.75" thickBot="1" x14ac:dyDescent="0.3">
      <c r="A49" s="12"/>
      <c r="B49" s="53" t="s">
        <v>225</v>
      </c>
      <c r="C49" s="28" t="s">
        <v>146</v>
      </c>
      <c r="D49" s="17" t="s">
        <v>153</v>
      </c>
      <c r="E49" s="31" t="s">
        <v>172</v>
      </c>
      <c r="F49" s="21" t="s">
        <v>146</v>
      </c>
      <c r="G49" s="28" t="s">
        <v>146</v>
      </c>
      <c r="H49" s="17" t="s">
        <v>153</v>
      </c>
      <c r="I49" s="19">
        <v>418101562</v>
      </c>
      <c r="J49" s="21" t="s">
        <v>146</v>
      </c>
      <c r="K49" s="28" t="s">
        <v>146</v>
      </c>
      <c r="L49" s="17" t="s">
        <v>153</v>
      </c>
      <c r="M49" s="19">
        <v>2806253</v>
      </c>
      <c r="N49" s="21" t="s">
        <v>146</v>
      </c>
      <c r="O49" s="28" t="s">
        <v>146</v>
      </c>
      <c r="P49" s="17" t="s">
        <v>153</v>
      </c>
      <c r="Q49" s="19">
        <v>420907815</v>
      </c>
      <c r="R49" s="21" t="s">
        <v>146</v>
      </c>
    </row>
    <row r="50" spans="1:22" ht="15.75" thickTop="1" x14ac:dyDescent="0.25">
      <c r="A50" s="12"/>
      <c r="B50" s="26"/>
      <c r="C50" s="26" t="s">
        <v>146</v>
      </c>
      <c r="D50" s="29"/>
      <c r="E50" s="29"/>
      <c r="F50" s="26"/>
      <c r="G50" s="26" t="s">
        <v>146</v>
      </c>
      <c r="H50" s="29"/>
      <c r="I50" s="29"/>
      <c r="J50" s="26"/>
      <c r="K50" s="26" t="s">
        <v>146</v>
      </c>
      <c r="L50" s="29"/>
      <c r="M50" s="29"/>
      <c r="N50" s="26"/>
      <c r="O50" s="26" t="s">
        <v>146</v>
      </c>
      <c r="P50" s="29"/>
      <c r="Q50" s="29"/>
      <c r="R50" s="26"/>
    </row>
    <row r="51" spans="1:22" x14ac:dyDescent="0.25">
      <c r="A51" s="12"/>
      <c r="B51" s="36" t="s">
        <v>344</v>
      </c>
      <c r="C51" s="36"/>
      <c r="D51" s="36"/>
      <c r="E51" s="36"/>
      <c r="F51" s="36"/>
      <c r="G51" s="36"/>
      <c r="H51" s="36"/>
      <c r="I51" s="36"/>
      <c r="J51" s="36"/>
      <c r="K51" s="36"/>
      <c r="L51" s="36"/>
      <c r="M51" s="36"/>
      <c r="N51" s="36"/>
      <c r="O51" s="36"/>
      <c r="P51" s="36"/>
      <c r="Q51" s="36"/>
      <c r="R51" s="36"/>
      <c r="S51" s="36"/>
      <c r="T51" s="36"/>
      <c r="U51" s="36"/>
      <c r="V51" s="36"/>
    </row>
    <row r="52" spans="1:22" ht="15.75" x14ac:dyDescent="0.25">
      <c r="A52" s="12"/>
      <c r="B52" s="37"/>
      <c r="C52" s="37"/>
      <c r="D52" s="37"/>
      <c r="E52" s="37"/>
      <c r="F52" s="37"/>
      <c r="G52" s="37"/>
      <c r="H52" s="37"/>
      <c r="I52" s="37"/>
      <c r="J52" s="37"/>
      <c r="K52" s="37"/>
      <c r="L52" s="37"/>
      <c r="M52" s="37"/>
      <c r="N52" s="37"/>
      <c r="O52" s="37"/>
      <c r="P52" s="37"/>
      <c r="Q52" s="37"/>
      <c r="R52" s="37"/>
      <c r="S52" s="37"/>
      <c r="T52" s="37"/>
      <c r="U52" s="37"/>
      <c r="V52" s="37"/>
    </row>
    <row r="53" spans="1:22" x14ac:dyDescent="0.25">
      <c r="A53" s="12"/>
      <c r="B53" s="11"/>
      <c r="C53" s="11"/>
      <c r="D53" s="11"/>
      <c r="E53" s="11"/>
      <c r="F53" s="11"/>
    </row>
    <row r="54" spans="1:22" x14ac:dyDescent="0.25">
      <c r="A54" s="12"/>
      <c r="B54" s="56"/>
      <c r="C54" s="56" t="s">
        <v>146</v>
      </c>
      <c r="D54" s="32" t="s">
        <v>345</v>
      </c>
      <c r="E54" s="32"/>
      <c r="F54" s="56"/>
    </row>
    <row r="55" spans="1:22" x14ac:dyDescent="0.25">
      <c r="A55" s="12"/>
      <c r="B55" s="56"/>
      <c r="C55" s="56"/>
      <c r="D55" s="32" t="s">
        <v>346</v>
      </c>
      <c r="E55" s="32"/>
      <c r="F55" s="56"/>
    </row>
    <row r="56" spans="1:22" ht="15.75" thickBot="1" x14ac:dyDescent="0.3">
      <c r="A56" s="12"/>
      <c r="B56" s="56"/>
      <c r="C56" s="56"/>
      <c r="D56" s="33" t="s">
        <v>335</v>
      </c>
      <c r="E56" s="33"/>
      <c r="F56" s="56"/>
    </row>
    <row r="57" spans="1:22" x14ac:dyDescent="0.25">
      <c r="A57" s="12"/>
      <c r="B57" s="14"/>
      <c r="C57" s="14" t="s">
        <v>146</v>
      </c>
      <c r="D57" s="70" t="s">
        <v>347</v>
      </c>
      <c r="E57" s="70"/>
      <c r="F57" s="14"/>
    </row>
    <row r="58" spans="1:22" x14ac:dyDescent="0.25">
      <c r="A58" s="12"/>
      <c r="B58" s="15" t="s">
        <v>348</v>
      </c>
      <c r="C58" s="17" t="s">
        <v>146</v>
      </c>
      <c r="D58" s="17" t="s">
        <v>153</v>
      </c>
      <c r="E58" s="19">
        <v>2806253</v>
      </c>
      <c r="F58" s="21" t="s">
        <v>146</v>
      </c>
    </row>
    <row r="59" spans="1:22" ht="26.25" thickBot="1" x14ac:dyDescent="0.3">
      <c r="A59" s="12"/>
      <c r="B59" s="22" t="s">
        <v>349</v>
      </c>
      <c r="C59" s="11" t="s">
        <v>146</v>
      </c>
      <c r="D59" s="11"/>
      <c r="E59" s="24" t="s">
        <v>350</v>
      </c>
      <c r="F59" s="13" t="s">
        <v>175</v>
      </c>
    </row>
    <row r="60" spans="1:22" x14ac:dyDescent="0.25">
      <c r="A60" s="12"/>
      <c r="B60" s="26"/>
      <c r="C60" s="26" t="s">
        <v>146</v>
      </c>
      <c r="D60" s="27"/>
      <c r="E60" s="27"/>
      <c r="F60" s="26"/>
    </row>
    <row r="61" spans="1:22" ht="15.75" thickBot="1" x14ac:dyDescent="0.3">
      <c r="A61" s="12"/>
      <c r="B61" s="15" t="s">
        <v>351</v>
      </c>
      <c r="C61" s="28" t="s">
        <v>146</v>
      </c>
      <c r="D61" s="17" t="s">
        <v>153</v>
      </c>
      <c r="E61" s="19">
        <v>2675865</v>
      </c>
      <c r="F61" s="21" t="s">
        <v>146</v>
      </c>
    </row>
    <row r="62" spans="1:22" ht="15.75" thickTop="1" x14ac:dyDescent="0.25">
      <c r="A62" s="12"/>
      <c r="B62" s="26"/>
      <c r="C62" s="26" t="s">
        <v>146</v>
      </c>
      <c r="D62" s="29"/>
      <c r="E62" s="29"/>
      <c r="F62" s="26"/>
    </row>
    <row r="63" spans="1:22" x14ac:dyDescent="0.25">
      <c r="A63" s="12"/>
      <c r="B63" s="36" t="s">
        <v>352</v>
      </c>
      <c r="C63" s="36"/>
      <c r="D63" s="36"/>
      <c r="E63" s="36"/>
      <c r="F63" s="36"/>
      <c r="G63" s="36"/>
      <c r="H63" s="36"/>
      <c r="I63" s="36"/>
      <c r="J63" s="36"/>
      <c r="K63" s="36"/>
      <c r="L63" s="36"/>
      <c r="M63" s="36"/>
      <c r="N63" s="36"/>
      <c r="O63" s="36"/>
      <c r="P63" s="36"/>
      <c r="Q63" s="36"/>
      <c r="R63" s="36"/>
      <c r="S63" s="36"/>
      <c r="T63" s="36"/>
      <c r="U63" s="36"/>
      <c r="V63" s="36"/>
    </row>
    <row r="64" spans="1:22" x14ac:dyDescent="0.25">
      <c r="A64" s="12"/>
      <c r="B64" s="66"/>
      <c r="C64" s="66"/>
      <c r="D64" s="66"/>
      <c r="E64" s="66"/>
      <c r="F64" s="66"/>
      <c r="G64" s="66"/>
      <c r="H64" s="66"/>
      <c r="I64" s="66"/>
      <c r="J64" s="66"/>
      <c r="K64" s="66"/>
      <c r="L64" s="66"/>
      <c r="M64" s="66"/>
      <c r="N64" s="66"/>
      <c r="O64" s="66"/>
      <c r="P64" s="66"/>
      <c r="Q64" s="66"/>
      <c r="R64" s="66"/>
      <c r="S64" s="66"/>
      <c r="T64" s="66"/>
      <c r="U64" s="66"/>
      <c r="V64" s="66"/>
    </row>
    <row r="65" spans="1:22" x14ac:dyDescent="0.25">
      <c r="A65" s="12"/>
      <c r="B65" s="36" t="s">
        <v>353</v>
      </c>
      <c r="C65" s="36"/>
      <c r="D65" s="36"/>
      <c r="E65" s="36"/>
      <c r="F65" s="36"/>
      <c r="G65" s="36"/>
      <c r="H65" s="36"/>
      <c r="I65" s="36"/>
      <c r="J65" s="36"/>
      <c r="K65" s="36"/>
      <c r="L65" s="36"/>
      <c r="M65" s="36"/>
      <c r="N65" s="36"/>
      <c r="O65" s="36"/>
      <c r="P65" s="36"/>
      <c r="Q65" s="36"/>
      <c r="R65" s="36"/>
      <c r="S65" s="36"/>
      <c r="T65" s="36"/>
      <c r="U65" s="36"/>
      <c r="V65" s="36"/>
    </row>
    <row r="66" spans="1:22" ht="15.75" x14ac:dyDescent="0.25">
      <c r="A66" s="12"/>
      <c r="B66" s="37"/>
      <c r="C66" s="37"/>
      <c r="D66" s="37"/>
      <c r="E66" s="37"/>
      <c r="F66" s="37"/>
      <c r="G66" s="37"/>
      <c r="H66" s="37"/>
      <c r="I66" s="37"/>
      <c r="J66" s="37"/>
      <c r="K66" s="37"/>
      <c r="L66" s="37"/>
      <c r="M66" s="37"/>
      <c r="N66" s="37"/>
      <c r="O66" s="37"/>
      <c r="P66" s="37"/>
      <c r="Q66" s="37"/>
      <c r="R66" s="37"/>
      <c r="S66" s="37"/>
      <c r="T66" s="37"/>
      <c r="U66" s="37"/>
      <c r="V66" s="37"/>
    </row>
    <row r="67" spans="1:22" x14ac:dyDescent="0.25">
      <c r="A67" s="12"/>
      <c r="B67" s="14"/>
      <c r="C67" s="14"/>
      <c r="D67" s="14"/>
      <c r="E67" s="14"/>
      <c r="F67" s="14"/>
      <c r="G67" s="14"/>
      <c r="H67" s="14"/>
      <c r="I67" s="14"/>
      <c r="J67" s="14"/>
      <c r="K67" s="14"/>
      <c r="L67" s="14"/>
      <c r="M67" s="14"/>
      <c r="N67" s="14"/>
      <c r="O67" s="14"/>
      <c r="P67" s="14"/>
      <c r="Q67" s="14"/>
      <c r="R67" s="14"/>
    </row>
    <row r="68" spans="1:22" x14ac:dyDescent="0.25">
      <c r="A68" s="12"/>
      <c r="B68" s="14"/>
      <c r="C68" s="14" t="s">
        <v>146</v>
      </c>
      <c r="D68" s="32" t="s">
        <v>323</v>
      </c>
      <c r="E68" s="32"/>
      <c r="F68" s="14"/>
      <c r="G68" s="14" t="s">
        <v>146</v>
      </c>
      <c r="H68" s="56"/>
      <c r="I68" s="56"/>
      <c r="J68" s="14"/>
      <c r="K68" s="14" t="s">
        <v>146</v>
      </c>
      <c r="L68" s="56"/>
      <c r="M68" s="56"/>
      <c r="N68" s="14"/>
      <c r="O68" s="14" t="s">
        <v>146</v>
      </c>
      <c r="P68" s="56"/>
      <c r="Q68" s="56"/>
      <c r="R68" s="14"/>
    </row>
    <row r="69" spans="1:22" x14ac:dyDescent="0.25">
      <c r="A69" s="12"/>
      <c r="B69" s="14"/>
      <c r="C69" s="14" t="s">
        <v>146</v>
      </c>
      <c r="D69" s="32" t="s">
        <v>324</v>
      </c>
      <c r="E69" s="32"/>
      <c r="F69" s="14"/>
      <c r="G69" s="14" t="s">
        <v>146</v>
      </c>
      <c r="H69" s="32" t="s">
        <v>328</v>
      </c>
      <c r="I69" s="32"/>
      <c r="J69" s="14"/>
      <c r="K69" s="14" t="s">
        <v>146</v>
      </c>
      <c r="L69" s="56"/>
      <c r="M69" s="56"/>
      <c r="N69" s="14"/>
      <c r="O69" s="14" t="s">
        <v>146</v>
      </c>
      <c r="P69" s="56"/>
      <c r="Q69" s="56"/>
      <c r="R69" s="14"/>
    </row>
    <row r="70" spans="1:22" x14ac:dyDescent="0.25">
      <c r="A70" s="12"/>
      <c r="B70" s="14"/>
      <c r="C70" s="14" t="s">
        <v>146</v>
      </c>
      <c r="D70" s="32" t="s">
        <v>325</v>
      </c>
      <c r="E70" s="32"/>
      <c r="F70" s="14"/>
      <c r="G70" s="14" t="s">
        <v>146</v>
      </c>
      <c r="H70" s="32" t="s">
        <v>329</v>
      </c>
      <c r="I70" s="32"/>
      <c r="J70" s="14"/>
      <c r="K70" s="14" t="s">
        <v>146</v>
      </c>
      <c r="L70" s="32" t="s">
        <v>328</v>
      </c>
      <c r="M70" s="32"/>
      <c r="N70" s="14"/>
      <c r="O70" s="14" t="s">
        <v>146</v>
      </c>
      <c r="P70" s="56"/>
      <c r="Q70" s="56"/>
      <c r="R70" s="14"/>
    </row>
    <row r="71" spans="1:22" x14ac:dyDescent="0.25">
      <c r="A71" s="12"/>
      <c r="B71" s="14"/>
      <c r="C71" s="14" t="s">
        <v>146</v>
      </c>
      <c r="D71" s="32" t="s">
        <v>326</v>
      </c>
      <c r="E71" s="32"/>
      <c r="F71" s="14"/>
      <c r="G71" s="14" t="s">
        <v>146</v>
      </c>
      <c r="H71" s="32" t="s">
        <v>330</v>
      </c>
      <c r="I71" s="32"/>
      <c r="J71" s="14"/>
      <c r="K71" s="14" t="s">
        <v>146</v>
      </c>
      <c r="L71" s="32" t="s">
        <v>332</v>
      </c>
      <c r="M71" s="32"/>
      <c r="N71" s="14"/>
      <c r="O71" s="14" t="s">
        <v>146</v>
      </c>
      <c r="P71" s="56"/>
      <c r="Q71" s="56"/>
      <c r="R71" s="14"/>
    </row>
    <row r="72" spans="1:22" ht="15.75" thickBot="1" x14ac:dyDescent="0.3">
      <c r="A72" s="12"/>
      <c r="B72" s="14"/>
      <c r="C72" s="14" t="s">
        <v>146</v>
      </c>
      <c r="D72" s="33" t="s">
        <v>327</v>
      </c>
      <c r="E72" s="33"/>
      <c r="F72" s="14"/>
      <c r="G72" s="14" t="s">
        <v>146</v>
      </c>
      <c r="H72" s="33" t="s">
        <v>331</v>
      </c>
      <c r="I72" s="33"/>
      <c r="J72" s="14"/>
      <c r="K72" s="14" t="s">
        <v>146</v>
      </c>
      <c r="L72" s="33" t="s">
        <v>331</v>
      </c>
      <c r="M72" s="33"/>
      <c r="N72" s="14"/>
      <c r="O72" s="14" t="s">
        <v>146</v>
      </c>
      <c r="P72" s="56"/>
      <c r="Q72" s="56"/>
      <c r="R72" s="14"/>
    </row>
    <row r="73" spans="1:22" ht="15.75" thickBot="1" x14ac:dyDescent="0.3">
      <c r="A73" s="12"/>
      <c r="B73" s="14"/>
      <c r="C73" s="14" t="s">
        <v>146</v>
      </c>
      <c r="D73" s="69" t="s">
        <v>333</v>
      </c>
      <c r="E73" s="69"/>
      <c r="F73" s="14"/>
      <c r="G73" s="14" t="s">
        <v>146</v>
      </c>
      <c r="H73" s="69" t="s">
        <v>334</v>
      </c>
      <c r="I73" s="69"/>
      <c r="J73" s="14"/>
      <c r="K73" s="14" t="s">
        <v>146</v>
      </c>
      <c r="L73" s="69" t="s">
        <v>335</v>
      </c>
      <c r="M73" s="69"/>
      <c r="N73" s="14"/>
      <c r="O73" s="14" t="s">
        <v>146</v>
      </c>
      <c r="P73" s="33" t="s">
        <v>336</v>
      </c>
      <c r="Q73" s="33"/>
      <c r="R73" s="14"/>
    </row>
    <row r="74" spans="1:22" x14ac:dyDescent="0.25">
      <c r="A74" s="12"/>
      <c r="B74" s="15" t="s">
        <v>354</v>
      </c>
      <c r="C74" s="17" t="s">
        <v>146</v>
      </c>
      <c r="D74" s="17" t="s">
        <v>153</v>
      </c>
      <c r="E74" s="31" t="s">
        <v>172</v>
      </c>
      <c r="F74" s="21" t="s">
        <v>146</v>
      </c>
      <c r="G74" s="17" t="s">
        <v>146</v>
      </c>
      <c r="H74" s="17" t="s">
        <v>153</v>
      </c>
      <c r="I74" s="31" t="s">
        <v>172</v>
      </c>
      <c r="J74" s="21" t="s">
        <v>146</v>
      </c>
      <c r="K74" s="17" t="s">
        <v>146</v>
      </c>
      <c r="L74" s="17" t="s">
        <v>153</v>
      </c>
      <c r="M74" s="19">
        <v>9306326</v>
      </c>
      <c r="N74" s="21" t="s">
        <v>146</v>
      </c>
      <c r="O74" s="17" t="s">
        <v>146</v>
      </c>
      <c r="P74" s="17" t="s">
        <v>153</v>
      </c>
      <c r="Q74" s="19">
        <v>9306326</v>
      </c>
      <c r="R74" s="21" t="s">
        <v>146</v>
      </c>
    </row>
    <row r="75" spans="1:22" ht="15.75" thickBot="1" x14ac:dyDescent="0.3">
      <c r="A75" s="12"/>
      <c r="B75" s="22" t="s">
        <v>355</v>
      </c>
      <c r="C75" s="11" t="s">
        <v>146</v>
      </c>
      <c r="D75" s="11"/>
      <c r="E75" s="24" t="s">
        <v>172</v>
      </c>
      <c r="F75" s="13" t="s">
        <v>146</v>
      </c>
      <c r="G75" s="11" t="s">
        <v>146</v>
      </c>
      <c r="H75" s="11"/>
      <c r="I75" s="24" t="s">
        <v>172</v>
      </c>
      <c r="J75" s="13" t="s">
        <v>146</v>
      </c>
      <c r="K75" s="11" t="s">
        <v>146</v>
      </c>
      <c r="L75" s="11"/>
      <c r="M75" s="25">
        <v>552567</v>
      </c>
      <c r="N75" s="13" t="s">
        <v>146</v>
      </c>
      <c r="O75" s="11" t="s">
        <v>146</v>
      </c>
      <c r="P75" s="11"/>
      <c r="Q75" s="25">
        <v>552567</v>
      </c>
      <c r="R75" s="13" t="s">
        <v>146</v>
      </c>
    </row>
    <row r="76" spans="1:22" x14ac:dyDescent="0.25">
      <c r="A76" s="12"/>
      <c r="B76" s="26"/>
      <c r="C76" s="26" t="s">
        <v>146</v>
      </c>
      <c r="D76" s="27"/>
      <c r="E76" s="27"/>
      <c r="F76" s="26"/>
      <c r="G76" s="26" t="s">
        <v>146</v>
      </c>
      <c r="H76" s="27"/>
      <c r="I76" s="27"/>
      <c r="J76" s="26"/>
      <c r="K76" s="26" t="s">
        <v>146</v>
      </c>
      <c r="L76" s="27"/>
      <c r="M76" s="27"/>
      <c r="N76" s="26"/>
      <c r="O76" s="26" t="s">
        <v>146</v>
      </c>
      <c r="P76" s="27"/>
      <c r="Q76" s="27"/>
      <c r="R76" s="26"/>
    </row>
    <row r="77" spans="1:22" ht="15.75" thickBot="1" x14ac:dyDescent="0.3">
      <c r="A77" s="12"/>
      <c r="B77" s="51" t="s">
        <v>225</v>
      </c>
      <c r="C77" s="28" t="s">
        <v>146</v>
      </c>
      <c r="D77" s="17" t="s">
        <v>153</v>
      </c>
      <c r="E77" s="31" t="s">
        <v>172</v>
      </c>
      <c r="F77" s="21" t="s">
        <v>146</v>
      </c>
      <c r="G77" s="28" t="s">
        <v>146</v>
      </c>
      <c r="H77" s="17" t="s">
        <v>153</v>
      </c>
      <c r="I77" s="31" t="s">
        <v>172</v>
      </c>
      <c r="J77" s="21" t="s">
        <v>146</v>
      </c>
      <c r="K77" s="28" t="s">
        <v>146</v>
      </c>
      <c r="L77" s="17" t="s">
        <v>153</v>
      </c>
      <c r="M77" s="19">
        <v>9858893</v>
      </c>
      <c r="N77" s="21" t="s">
        <v>146</v>
      </c>
      <c r="O77" s="28" t="s">
        <v>146</v>
      </c>
      <c r="P77" s="17" t="s">
        <v>153</v>
      </c>
      <c r="Q77" s="19">
        <v>9858893</v>
      </c>
      <c r="R77" s="21" t="s">
        <v>146</v>
      </c>
    </row>
    <row r="78" spans="1:22" ht="15.75" thickTop="1" x14ac:dyDescent="0.25">
      <c r="A78" s="12"/>
      <c r="B78" s="26"/>
      <c r="C78" s="26" t="s">
        <v>146</v>
      </c>
      <c r="D78" s="29"/>
      <c r="E78" s="29"/>
      <c r="F78" s="26"/>
      <c r="G78" s="26" t="s">
        <v>146</v>
      </c>
      <c r="H78" s="29"/>
      <c r="I78" s="29"/>
      <c r="J78" s="26"/>
      <c r="K78" s="26" t="s">
        <v>146</v>
      </c>
      <c r="L78" s="29"/>
      <c r="M78" s="29"/>
      <c r="N78" s="26"/>
      <c r="O78" s="26" t="s">
        <v>146</v>
      </c>
      <c r="P78" s="29"/>
      <c r="Q78" s="29"/>
      <c r="R78" s="26"/>
    </row>
    <row r="79" spans="1:22" x14ac:dyDescent="0.25">
      <c r="A79" s="12"/>
      <c r="B79" s="36" t="s">
        <v>356</v>
      </c>
      <c r="C79" s="36"/>
      <c r="D79" s="36"/>
      <c r="E79" s="36"/>
      <c r="F79" s="36"/>
      <c r="G79" s="36"/>
      <c r="H79" s="36"/>
      <c r="I79" s="36"/>
      <c r="J79" s="36"/>
      <c r="K79" s="36"/>
      <c r="L79" s="36"/>
      <c r="M79" s="36"/>
      <c r="N79" s="36"/>
      <c r="O79" s="36"/>
      <c r="P79" s="36"/>
      <c r="Q79" s="36"/>
      <c r="R79" s="36"/>
      <c r="S79" s="36"/>
      <c r="T79" s="36"/>
      <c r="U79" s="36"/>
      <c r="V79" s="36"/>
    </row>
    <row r="80" spans="1:22" ht="15.75" x14ac:dyDescent="0.25">
      <c r="A80" s="12"/>
      <c r="B80" s="37"/>
      <c r="C80" s="37"/>
      <c r="D80" s="37"/>
      <c r="E80" s="37"/>
      <c r="F80" s="37"/>
      <c r="G80" s="37"/>
      <c r="H80" s="37"/>
      <c r="I80" s="37"/>
      <c r="J80" s="37"/>
      <c r="K80" s="37"/>
      <c r="L80" s="37"/>
      <c r="M80" s="37"/>
      <c r="N80" s="37"/>
      <c r="O80" s="37"/>
      <c r="P80" s="37"/>
      <c r="Q80" s="37"/>
      <c r="R80" s="37"/>
      <c r="S80" s="37"/>
      <c r="T80" s="37"/>
      <c r="U80" s="37"/>
      <c r="V80" s="37"/>
    </row>
    <row r="81" spans="1:22" x14ac:dyDescent="0.25">
      <c r="A81" s="12"/>
      <c r="B81" s="14"/>
      <c r="C81" s="14"/>
      <c r="D81" s="14"/>
      <c r="E81" s="14"/>
      <c r="F81" s="14"/>
      <c r="G81" s="14"/>
      <c r="H81" s="14"/>
      <c r="I81" s="14"/>
      <c r="J81" s="14"/>
      <c r="K81" s="14"/>
      <c r="L81" s="14"/>
      <c r="M81" s="14"/>
      <c r="N81" s="14"/>
      <c r="O81" s="14"/>
      <c r="P81" s="14"/>
      <c r="Q81" s="14"/>
      <c r="R81" s="14"/>
    </row>
    <row r="82" spans="1:22" x14ac:dyDescent="0.25">
      <c r="A82" s="12"/>
      <c r="B82" s="14"/>
      <c r="C82" s="14" t="s">
        <v>146</v>
      </c>
      <c r="D82" s="32" t="s">
        <v>323</v>
      </c>
      <c r="E82" s="32"/>
      <c r="F82" s="14"/>
      <c r="G82" s="14" t="s">
        <v>146</v>
      </c>
      <c r="H82" s="56"/>
      <c r="I82" s="56"/>
      <c r="J82" s="14"/>
      <c r="K82" s="14" t="s">
        <v>146</v>
      </c>
      <c r="L82" s="56"/>
      <c r="M82" s="56"/>
      <c r="N82" s="14"/>
      <c r="O82" s="14" t="s">
        <v>146</v>
      </c>
      <c r="P82" s="56"/>
      <c r="Q82" s="56"/>
      <c r="R82" s="14"/>
    </row>
    <row r="83" spans="1:22" x14ac:dyDescent="0.25">
      <c r="A83" s="12"/>
      <c r="B83" s="14"/>
      <c r="C83" s="14" t="s">
        <v>146</v>
      </c>
      <c r="D83" s="32" t="s">
        <v>324</v>
      </c>
      <c r="E83" s="32"/>
      <c r="F83" s="14"/>
      <c r="G83" s="14" t="s">
        <v>146</v>
      </c>
      <c r="H83" s="32" t="s">
        <v>328</v>
      </c>
      <c r="I83" s="32"/>
      <c r="J83" s="14"/>
      <c r="K83" s="14" t="s">
        <v>146</v>
      </c>
      <c r="L83" s="56"/>
      <c r="M83" s="56"/>
      <c r="N83" s="14"/>
      <c r="O83" s="14" t="s">
        <v>146</v>
      </c>
      <c r="P83" s="56"/>
      <c r="Q83" s="56"/>
      <c r="R83" s="14"/>
    </row>
    <row r="84" spans="1:22" x14ac:dyDescent="0.25">
      <c r="A84" s="12"/>
      <c r="B84" s="14"/>
      <c r="C84" s="14" t="s">
        <v>146</v>
      </c>
      <c r="D84" s="32" t="s">
        <v>325</v>
      </c>
      <c r="E84" s="32"/>
      <c r="F84" s="14"/>
      <c r="G84" s="14" t="s">
        <v>146</v>
      </c>
      <c r="H84" s="32" t="s">
        <v>329</v>
      </c>
      <c r="I84" s="32"/>
      <c r="J84" s="14"/>
      <c r="K84" s="14" t="s">
        <v>146</v>
      </c>
      <c r="L84" s="32" t="s">
        <v>328</v>
      </c>
      <c r="M84" s="32"/>
      <c r="N84" s="14"/>
      <c r="O84" s="14" t="s">
        <v>146</v>
      </c>
      <c r="P84" s="56"/>
      <c r="Q84" s="56"/>
      <c r="R84" s="14"/>
    </row>
    <row r="85" spans="1:22" x14ac:dyDescent="0.25">
      <c r="A85" s="12"/>
      <c r="B85" s="14"/>
      <c r="C85" s="14" t="s">
        <v>146</v>
      </c>
      <c r="D85" s="32" t="s">
        <v>326</v>
      </c>
      <c r="E85" s="32"/>
      <c r="F85" s="14"/>
      <c r="G85" s="14" t="s">
        <v>146</v>
      </c>
      <c r="H85" s="32" t="s">
        <v>330</v>
      </c>
      <c r="I85" s="32"/>
      <c r="J85" s="14"/>
      <c r="K85" s="14" t="s">
        <v>146</v>
      </c>
      <c r="L85" s="32" t="s">
        <v>332</v>
      </c>
      <c r="M85" s="32"/>
      <c r="N85" s="14"/>
      <c r="O85" s="14" t="s">
        <v>146</v>
      </c>
      <c r="P85" s="56"/>
      <c r="Q85" s="56"/>
      <c r="R85" s="14"/>
    </row>
    <row r="86" spans="1:22" ht="15.75" thickBot="1" x14ac:dyDescent="0.3">
      <c r="A86" s="12"/>
      <c r="B86" s="14"/>
      <c r="C86" s="14" t="s">
        <v>146</v>
      </c>
      <c r="D86" s="33" t="s">
        <v>327</v>
      </c>
      <c r="E86" s="33"/>
      <c r="F86" s="14"/>
      <c r="G86" s="14" t="s">
        <v>146</v>
      </c>
      <c r="H86" s="33" t="s">
        <v>331</v>
      </c>
      <c r="I86" s="33"/>
      <c r="J86" s="14"/>
      <c r="K86" s="14" t="s">
        <v>146</v>
      </c>
      <c r="L86" s="33" t="s">
        <v>331</v>
      </c>
      <c r="M86" s="33"/>
      <c r="N86" s="14"/>
      <c r="O86" s="14" t="s">
        <v>146</v>
      </c>
      <c r="P86" s="56"/>
      <c r="Q86" s="56"/>
      <c r="R86" s="14"/>
    </row>
    <row r="87" spans="1:22" ht="15.75" thickBot="1" x14ac:dyDescent="0.3">
      <c r="A87" s="12"/>
      <c r="B87" s="14"/>
      <c r="C87" s="14" t="s">
        <v>146</v>
      </c>
      <c r="D87" s="69" t="s">
        <v>333</v>
      </c>
      <c r="E87" s="69"/>
      <c r="F87" s="14"/>
      <c r="G87" s="14" t="s">
        <v>146</v>
      </c>
      <c r="H87" s="69" t="s">
        <v>334</v>
      </c>
      <c r="I87" s="69"/>
      <c r="J87" s="14"/>
      <c r="K87" s="14" t="s">
        <v>146</v>
      </c>
      <c r="L87" s="69" t="s">
        <v>335</v>
      </c>
      <c r="M87" s="69"/>
      <c r="N87" s="14"/>
      <c r="O87" s="14" t="s">
        <v>146</v>
      </c>
      <c r="P87" s="33" t="s">
        <v>336</v>
      </c>
      <c r="Q87" s="33"/>
      <c r="R87" s="14"/>
    </row>
    <row r="88" spans="1:22" x14ac:dyDescent="0.25">
      <c r="A88" s="12"/>
      <c r="B88" s="15" t="s">
        <v>354</v>
      </c>
      <c r="C88" s="17" t="s">
        <v>146</v>
      </c>
      <c r="D88" s="17" t="s">
        <v>153</v>
      </c>
      <c r="E88" s="31" t="s">
        <v>172</v>
      </c>
      <c r="F88" s="21" t="s">
        <v>146</v>
      </c>
      <c r="G88" s="17" t="s">
        <v>146</v>
      </c>
      <c r="H88" s="17" t="s">
        <v>153</v>
      </c>
      <c r="I88" s="31" t="s">
        <v>172</v>
      </c>
      <c r="J88" s="21" t="s">
        <v>146</v>
      </c>
      <c r="K88" s="17" t="s">
        <v>146</v>
      </c>
      <c r="L88" s="17" t="s">
        <v>153</v>
      </c>
      <c r="M88" s="19">
        <v>4099031</v>
      </c>
      <c r="N88" s="21" t="s">
        <v>146</v>
      </c>
      <c r="O88" s="17" t="s">
        <v>146</v>
      </c>
      <c r="P88" s="17" t="s">
        <v>153</v>
      </c>
      <c r="Q88" s="19">
        <v>4099031</v>
      </c>
      <c r="R88" s="21" t="s">
        <v>146</v>
      </c>
    </row>
    <row r="89" spans="1:22" ht="15.75" thickBot="1" x14ac:dyDescent="0.3">
      <c r="A89" s="12"/>
      <c r="B89" s="22" t="s">
        <v>355</v>
      </c>
      <c r="C89" s="11" t="s">
        <v>146</v>
      </c>
      <c r="D89" s="11"/>
      <c r="E89" s="24" t="s">
        <v>172</v>
      </c>
      <c r="F89" s="13" t="s">
        <v>146</v>
      </c>
      <c r="G89" s="11" t="s">
        <v>146</v>
      </c>
      <c r="H89" s="11"/>
      <c r="I89" s="24" t="s">
        <v>172</v>
      </c>
      <c r="J89" s="13" t="s">
        <v>146</v>
      </c>
      <c r="K89" s="11" t="s">
        <v>146</v>
      </c>
      <c r="L89" s="11"/>
      <c r="M89" s="25">
        <v>2469110</v>
      </c>
      <c r="N89" s="13" t="s">
        <v>146</v>
      </c>
      <c r="O89" s="11" t="s">
        <v>146</v>
      </c>
      <c r="P89" s="11"/>
      <c r="Q89" s="25">
        <v>2469110</v>
      </c>
      <c r="R89" s="13" t="s">
        <v>146</v>
      </c>
    </row>
    <row r="90" spans="1:22" x14ac:dyDescent="0.25">
      <c r="A90" s="12"/>
      <c r="B90" s="26"/>
      <c r="C90" s="26" t="s">
        <v>146</v>
      </c>
      <c r="D90" s="27"/>
      <c r="E90" s="27"/>
      <c r="F90" s="26"/>
      <c r="G90" s="26" t="s">
        <v>146</v>
      </c>
      <c r="H90" s="27"/>
      <c r="I90" s="27"/>
      <c r="J90" s="26"/>
      <c r="K90" s="26" t="s">
        <v>146</v>
      </c>
      <c r="L90" s="27"/>
      <c r="M90" s="27"/>
      <c r="N90" s="26"/>
      <c r="O90" s="26" t="s">
        <v>146</v>
      </c>
      <c r="P90" s="27"/>
      <c r="Q90" s="27"/>
      <c r="R90" s="26"/>
    </row>
    <row r="91" spans="1:22" ht="15.75" thickBot="1" x14ac:dyDescent="0.3">
      <c r="A91" s="12"/>
      <c r="B91" s="51" t="s">
        <v>225</v>
      </c>
      <c r="C91" s="28" t="s">
        <v>146</v>
      </c>
      <c r="D91" s="17" t="s">
        <v>153</v>
      </c>
      <c r="E91" s="31" t="s">
        <v>172</v>
      </c>
      <c r="F91" s="21" t="s">
        <v>146</v>
      </c>
      <c r="G91" s="28" t="s">
        <v>146</v>
      </c>
      <c r="H91" s="17" t="s">
        <v>153</v>
      </c>
      <c r="I91" s="31" t="s">
        <v>172</v>
      </c>
      <c r="J91" s="21" t="s">
        <v>146</v>
      </c>
      <c r="K91" s="28" t="s">
        <v>146</v>
      </c>
      <c r="L91" s="17" t="s">
        <v>153</v>
      </c>
      <c r="M91" s="19">
        <v>6568141</v>
      </c>
      <c r="N91" s="21" t="s">
        <v>146</v>
      </c>
      <c r="O91" s="28" t="s">
        <v>146</v>
      </c>
      <c r="P91" s="17" t="s">
        <v>153</v>
      </c>
      <c r="Q91" s="19">
        <v>6568141</v>
      </c>
      <c r="R91" s="21" t="s">
        <v>146</v>
      </c>
    </row>
    <row r="92" spans="1:22" ht="15.75" thickTop="1" x14ac:dyDescent="0.25">
      <c r="A92" s="12"/>
      <c r="B92" s="26"/>
      <c r="C92" s="26" t="s">
        <v>146</v>
      </c>
      <c r="D92" s="29"/>
      <c r="E92" s="29"/>
      <c r="F92" s="26"/>
      <c r="G92" s="26" t="s">
        <v>146</v>
      </c>
      <c r="H92" s="29"/>
      <c r="I92" s="29"/>
      <c r="J92" s="26"/>
      <c r="K92" s="26" t="s">
        <v>146</v>
      </c>
      <c r="L92" s="29"/>
      <c r="M92" s="29"/>
      <c r="N92" s="26"/>
      <c r="O92" s="26" t="s">
        <v>146</v>
      </c>
      <c r="P92" s="29"/>
      <c r="Q92" s="29"/>
      <c r="R92" s="26"/>
    </row>
    <row r="93" spans="1:22" x14ac:dyDescent="0.25">
      <c r="A93" s="12"/>
      <c r="B93" s="36" t="s">
        <v>357</v>
      </c>
      <c r="C93" s="36"/>
      <c r="D93" s="36"/>
      <c r="E93" s="36"/>
      <c r="F93" s="36"/>
      <c r="G93" s="36"/>
      <c r="H93" s="36"/>
      <c r="I93" s="36"/>
      <c r="J93" s="36"/>
      <c r="K93" s="36"/>
      <c r="L93" s="36"/>
      <c r="M93" s="36"/>
      <c r="N93" s="36"/>
      <c r="O93" s="36"/>
      <c r="P93" s="36"/>
      <c r="Q93" s="36"/>
      <c r="R93" s="36"/>
      <c r="S93" s="36"/>
      <c r="T93" s="36"/>
      <c r="U93" s="36"/>
      <c r="V93" s="36"/>
    </row>
    <row r="94" spans="1:22" ht="25.5" customHeight="1" x14ac:dyDescent="0.25">
      <c r="A94" s="12"/>
      <c r="B94" s="36" t="s">
        <v>358</v>
      </c>
      <c r="C94" s="36"/>
      <c r="D94" s="36"/>
      <c r="E94" s="36"/>
      <c r="F94" s="36"/>
      <c r="G94" s="36"/>
      <c r="H94" s="36"/>
      <c r="I94" s="36"/>
      <c r="J94" s="36"/>
      <c r="K94" s="36"/>
      <c r="L94" s="36"/>
      <c r="M94" s="36"/>
      <c r="N94" s="36"/>
      <c r="O94" s="36"/>
      <c r="P94" s="36"/>
      <c r="Q94" s="36"/>
      <c r="R94" s="36"/>
      <c r="S94" s="36"/>
      <c r="T94" s="36"/>
      <c r="U94" s="36"/>
      <c r="V94" s="36"/>
    </row>
    <row r="95" spans="1:22" ht="38.25" customHeight="1" x14ac:dyDescent="0.25">
      <c r="A95" s="12"/>
      <c r="B95" s="36" t="s">
        <v>359</v>
      </c>
      <c r="C95" s="36"/>
      <c r="D95" s="36"/>
      <c r="E95" s="36"/>
      <c r="F95" s="36"/>
      <c r="G95" s="36"/>
      <c r="H95" s="36"/>
      <c r="I95" s="36"/>
      <c r="J95" s="36"/>
      <c r="K95" s="36"/>
      <c r="L95" s="36"/>
      <c r="M95" s="36"/>
      <c r="N95" s="36"/>
      <c r="O95" s="36"/>
      <c r="P95" s="36"/>
      <c r="Q95" s="36"/>
      <c r="R95" s="36"/>
      <c r="S95" s="36"/>
      <c r="T95" s="36"/>
      <c r="U95" s="36"/>
      <c r="V95" s="36"/>
    </row>
    <row r="96" spans="1:22" x14ac:dyDescent="0.25">
      <c r="A96" s="12"/>
      <c r="B96" s="36" t="s">
        <v>360</v>
      </c>
      <c r="C96" s="36"/>
      <c r="D96" s="36"/>
      <c r="E96" s="36"/>
      <c r="F96" s="36"/>
      <c r="G96" s="36"/>
      <c r="H96" s="36"/>
      <c r="I96" s="36"/>
      <c r="J96" s="36"/>
      <c r="K96" s="36"/>
      <c r="L96" s="36"/>
      <c r="M96" s="36"/>
      <c r="N96" s="36"/>
      <c r="O96" s="36"/>
      <c r="P96" s="36"/>
      <c r="Q96" s="36"/>
      <c r="R96" s="36"/>
      <c r="S96" s="36"/>
      <c r="T96" s="36"/>
      <c r="U96" s="36"/>
      <c r="V96" s="36"/>
    </row>
    <row r="97" spans="1:22" ht="15.75" x14ac:dyDescent="0.25">
      <c r="A97" s="12"/>
      <c r="B97" s="37"/>
      <c r="C97" s="37"/>
      <c r="D97" s="37"/>
      <c r="E97" s="37"/>
      <c r="F97" s="37"/>
      <c r="G97" s="37"/>
      <c r="H97" s="37"/>
      <c r="I97" s="37"/>
      <c r="J97" s="37"/>
      <c r="K97" s="37"/>
      <c r="L97" s="37"/>
      <c r="M97" s="37"/>
      <c r="N97" s="37"/>
      <c r="O97" s="37"/>
      <c r="P97" s="37"/>
      <c r="Q97" s="37"/>
      <c r="R97" s="37"/>
      <c r="S97" s="37"/>
      <c r="T97" s="37"/>
      <c r="U97" s="37"/>
      <c r="V97" s="37"/>
    </row>
    <row r="98" spans="1:22" x14ac:dyDescent="0.25">
      <c r="A98" s="12"/>
      <c r="B98" s="11"/>
      <c r="C98" s="11"/>
      <c r="D98" s="11"/>
      <c r="E98" s="11"/>
      <c r="F98" s="11"/>
      <c r="G98" s="11"/>
      <c r="H98" s="11"/>
      <c r="I98" s="11"/>
      <c r="J98" s="11"/>
      <c r="K98" s="11"/>
      <c r="L98" s="11"/>
      <c r="M98" s="11"/>
      <c r="N98" s="11"/>
      <c r="O98" s="11"/>
      <c r="P98" s="11"/>
      <c r="Q98" s="11"/>
      <c r="R98" s="11"/>
      <c r="S98" s="11"/>
      <c r="T98" s="11"/>
      <c r="U98" s="11"/>
      <c r="V98" s="11"/>
    </row>
    <row r="99" spans="1:22" x14ac:dyDescent="0.25">
      <c r="A99" s="12"/>
      <c r="B99" s="14"/>
      <c r="C99" s="14" t="s">
        <v>146</v>
      </c>
      <c r="D99" s="56"/>
      <c r="E99" s="56"/>
      <c r="F99" s="14"/>
      <c r="G99" s="14" t="s">
        <v>146</v>
      </c>
      <c r="H99" s="32" t="s">
        <v>361</v>
      </c>
      <c r="I99" s="32"/>
      <c r="J99" s="14"/>
      <c r="K99" s="14" t="s">
        <v>146</v>
      </c>
      <c r="L99" s="56"/>
      <c r="M99" s="56"/>
      <c r="N99" s="14"/>
      <c r="O99" s="14" t="s">
        <v>146</v>
      </c>
      <c r="P99" s="56"/>
      <c r="Q99" s="56"/>
      <c r="R99" s="14"/>
      <c r="S99" s="14" t="s">
        <v>146</v>
      </c>
      <c r="T99" s="56"/>
      <c r="U99" s="56"/>
      <c r="V99" s="14"/>
    </row>
    <row r="100" spans="1:22" x14ac:dyDescent="0.25">
      <c r="A100" s="12"/>
      <c r="B100" s="14"/>
      <c r="C100" s="14" t="s">
        <v>146</v>
      </c>
      <c r="D100" s="56"/>
      <c r="E100" s="56"/>
      <c r="F100" s="14"/>
      <c r="G100" s="14" t="s">
        <v>146</v>
      </c>
      <c r="H100" s="32" t="s">
        <v>324</v>
      </c>
      <c r="I100" s="32"/>
      <c r="J100" s="14"/>
      <c r="K100" s="14" t="s">
        <v>146</v>
      </c>
      <c r="L100" s="32" t="s">
        <v>328</v>
      </c>
      <c r="M100" s="32"/>
      <c r="N100" s="14"/>
      <c r="O100" s="14" t="s">
        <v>146</v>
      </c>
      <c r="P100" s="56"/>
      <c r="Q100" s="56"/>
      <c r="R100" s="14"/>
      <c r="S100" s="14" t="s">
        <v>146</v>
      </c>
      <c r="T100" s="56"/>
      <c r="U100" s="56"/>
      <c r="V100" s="14"/>
    </row>
    <row r="101" spans="1:22" x14ac:dyDescent="0.25">
      <c r="A101" s="12"/>
      <c r="B101" s="14"/>
      <c r="C101" s="14" t="s">
        <v>146</v>
      </c>
      <c r="D101" s="56"/>
      <c r="E101" s="56"/>
      <c r="F101" s="14"/>
      <c r="G101" s="14" t="s">
        <v>146</v>
      </c>
      <c r="H101" s="32" t="s">
        <v>325</v>
      </c>
      <c r="I101" s="32"/>
      <c r="J101" s="14"/>
      <c r="K101" s="14" t="s">
        <v>146</v>
      </c>
      <c r="L101" s="32" t="s">
        <v>329</v>
      </c>
      <c r="M101" s="32"/>
      <c r="N101" s="14"/>
      <c r="O101" s="14" t="s">
        <v>146</v>
      </c>
      <c r="P101" s="32" t="s">
        <v>328</v>
      </c>
      <c r="Q101" s="32"/>
      <c r="R101" s="14"/>
      <c r="S101" s="14" t="s">
        <v>146</v>
      </c>
      <c r="T101" s="32" t="s">
        <v>225</v>
      </c>
      <c r="U101" s="32"/>
      <c r="V101" s="14"/>
    </row>
    <row r="102" spans="1:22" x14ac:dyDescent="0.25">
      <c r="A102" s="12"/>
      <c r="B102" s="14"/>
      <c r="C102" s="14" t="s">
        <v>146</v>
      </c>
      <c r="D102" s="32" t="s">
        <v>362</v>
      </c>
      <c r="E102" s="32"/>
      <c r="F102" s="14"/>
      <c r="G102" s="14" t="s">
        <v>146</v>
      </c>
      <c r="H102" s="32" t="s">
        <v>326</v>
      </c>
      <c r="I102" s="32"/>
      <c r="J102" s="14"/>
      <c r="K102" s="14" t="s">
        <v>146</v>
      </c>
      <c r="L102" s="32" t="s">
        <v>330</v>
      </c>
      <c r="M102" s="32"/>
      <c r="N102" s="14"/>
      <c r="O102" s="14" t="s">
        <v>146</v>
      </c>
      <c r="P102" s="32" t="s">
        <v>332</v>
      </c>
      <c r="Q102" s="32"/>
      <c r="R102" s="14"/>
      <c r="S102" s="14" t="s">
        <v>146</v>
      </c>
      <c r="T102" s="32" t="s">
        <v>363</v>
      </c>
      <c r="U102" s="32"/>
      <c r="V102" s="14"/>
    </row>
    <row r="103" spans="1:22" ht="15.75" thickBot="1" x14ac:dyDescent="0.3">
      <c r="A103" s="12"/>
      <c r="B103" s="71" t="s">
        <v>234</v>
      </c>
      <c r="C103" s="14" t="s">
        <v>146</v>
      </c>
      <c r="D103" s="33" t="s">
        <v>364</v>
      </c>
      <c r="E103" s="33"/>
      <c r="F103" s="14"/>
      <c r="G103" s="14" t="s">
        <v>146</v>
      </c>
      <c r="H103" s="33" t="s">
        <v>327</v>
      </c>
      <c r="I103" s="33"/>
      <c r="J103" s="14"/>
      <c r="K103" s="14" t="s">
        <v>146</v>
      </c>
      <c r="L103" s="33" t="s">
        <v>331</v>
      </c>
      <c r="M103" s="33"/>
      <c r="N103" s="14"/>
      <c r="O103" s="14" t="s">
        <v>146</v>
      </c>
      <c r="P103" s="33" t="s">
        <v>331</v>
      </c>
      <c r="Q103" s="33"/>
      <c r="R103" s="14"/>
      <c r="S103" s="14" t="s">
        <v>146</v>
      </c>
      <c r="T103" s="33" t="s">
        <v>364</v>
      </c>
      <c r="U103" s="33"/>
      <c r="V103" s="14"/>
    </row>
    <row r="104" spans="1:22" ht="15.75" thickBot="1" x14ac:dyDescent="0.3">
      <c r="A104" s="12"/>
      <c r="B104" s="71"/>
      <c r="C104" s="14" t="s">
        <v>146</v>
      </c>
      <c r="D104" s="72"/>
      <c r="E104" s="72"/>
      <c r="F104" s="14"/>
      <c r="G104" s="14" t="s">
        <v>146</v>
      </c>
      <c r="H104" s="69" t="s">
        <v>333</v>
      </c>
      <c r="I104" s="69"/>
      <c r="J104" s="14"/>
      <c r="K104" s="14" t="s">
        <v>146</v>
      </c>
      <c r="L104" s="69" t="s">
        <v>334</v>
      </c>
      <c r="M104" s="69"/>
      <c r="N104" s="14"/>
      <c r="O104" s="14" t="s">
        <v>146</v>
      </c>
      <c r="P104" s="69" t="s">
        <v>335</v>
      </c>
      <c r="Q104" s="69"/>
      <c r="R104" s="14"/>
      <c r="S104" s="14" t="s">
        <v>146</v>
      </c>
      <c r="T104" s="72"/>
      <c r="U104" s="72"/>
      <c r="V104" s="14"/>
    </row>
    <row r="105" spans="1:22" x14ac:dyDescent="0.25">
      <c r="A105" s="12"/>
      <c r="B105" s="15" t="s">
        <v>365</v>
      </c>
      <c r="C105" s="17" t="s">
        <v>146</v>
      </c>
      <c r="D105" s="17"/>
      <c r="E105" s="17"/>
      <c r="F105" s="17"/>
      <c r="G105" s="17" t="s">
        <v>146</v>
      </c>
      <c r="H105" s="17"/>
      <c r="I105" s="17"/>
      <c r="J105" s="17"/>
      <c r="K105" s="17" t="s">
        <v>146</v>
      </c>
      <c r="L105" s="17"/>
      <c r="M105" s="17"/>
      <c r="N105" s="17"/>
      <c r="O105" s="17" t="s">
        <v>146</v>
      </c>
      <c r="P105" s="17"/>
      <c r="Q105" s="17"/>
      <c r="R105" s="17"/>
      <c r="S105" s="17" t="s">
        <v>146</v>
      </c>
      <c r="T105" s="17"/>
      <c r="U105" s="17"/>
      <c r="V105" s="17"/>
    </row>
    <row r="106" spans="1:22" x14ac:dyDescent="0.25">
      <c r="A106" s="12"/>
      <c r="B106" s="50" t="s">
        <v>29</v>
      </c>
      <c r="C106" s="11" t="s">
        <v>146</v>
      </c>
      <c r="D106" s="11" t="s">
        <v>153</v>
      </c>
      <c r="E106" s="25">
        <v>19089862</v>
      </c>
      <c r="F106" s="13" t="s">
        <v>146</v>
      </c>
      <c r="G106" s="11" t="s">
        <v>146</v>
      </c>
      <c r="H106" s="11" t="s">
        <v>153</v>
      </c>
      <c r="I106" s="25">
        <v>19089862</v>
      </c>
      <c r="J106" s="13" t="s">
        <v>146</v>
      </c>
      <c r="K106" s="11" t="s">
        <v>146</v>
      </c>
      <c r="L106" s="11" t="s">
        <v>153</v>
      </c>
      <c r="M106" s="24" t="s">
        <v>172</v>
      </c>
      <c r="N106" s="13" t="s">
        <v>146</v>
      </c>
      <c r="O106" s="11" t="s">
        <v>146</v>
      </c>
      <c r="P106" s="11" t="s">
        <v>153</v>
      </c>
      <c r="Q106" s="24" t="s">
        <v>172</v>
      </c>
      <c r="R106" s="13" t="s">
        <v>146</v>
      </c>
      <c r="S106" s="11" t="s">
        <v>146</v>
      </c>
      <c r="T106" s="11" t="s">
        <v>153</v>
      </c>
      <c r="U106" s="25">
        <v>19089862</v>
      </c>
      <c r="V106" s="13" t="s">
        <v>146</v>
      </c>
    </row>
    <row r="107" spans="1:22" x14ac:dyDescent="0.25">
      <c r="A107" s="12"/>
      <c r="B107" s="51" t="s">
        <v>366</v>
      </c>
      <c r="C107" s="17" t="s">
        <v>146</v>
      </c>
      <c r="D107" s="17"/>
      <c r="E107" s="19">
        <v>721055</v>
      </c>
      <c r="F107" s="21" t="s">
        <v>146</v>
      </c>
      <c r="G107" s="17" t="s">
        <v>146</v>
      </c>
      <c r="H107" s="17"/>
      <c r="I107" s="19">
        <v>721055</v>
      </c>
      <c r="J107" s="21" t="s">
        <v>146</v>
      </c>
      <c r="K107" s="17" t="s">
        <v>146</v>
      </c>
      <c r="L107" s="17"/>
      <c r="M107" s="31" t="s">
        <v>172</v>
      </c>
      <c r="N107" s="21" t="s">
        <v>146</v>
      </c>
      <c r="O107" s="17" t="s">
        <v>146</v>
      </c>
      <c r="P107" s="17"/>
      <c r="Q107" s="31" t="s">
        <v>172</v>
      </c>
      <c r="R107" s="21" t="s">
        <v>146</v>
      </c>
      <c r="S107" s="17" t="s">
        <v>146</v>
      </c>
      <c r="T107" s="17"/>
      <c r="U107" s="19">
        <v>721055</v>
      </c>
      <c r="V107" s="21" t="s">
        <v>146</v>
      </c>
    </row>
    <row r="108" spans="1:22" x14ac:dyDescent="0.25">
      <c r="A108" s="12"/>
      <c r="B108" s="50" t="s">
        <v>367</v>
      </c>
      <c r="C108" s="11" t="s">
        <v>146</v>
      </c>
      <c r="D108" s="11"/>
      <c r="E108" s="25">
        <v>408804186</v>
      </c>
      <c r="F108" s="13" t="s">
        <v>146</v>
      </c>
      <c r="G108" s="11" t="s">
        <v>146</v>
      </c>
      <c r="H108" s="11"/>
      <c r="I108" s="24" t="s">
        <v>172</v>
      </c>
      <c r="J108" s="13" t="s">
        <v>146</v>
      </c>
      <c r="K108" s="11" t="s">
        <v>146</v>
      </c>
      <c r="L108" s="11"/>
      <c r="M108" s="25">
        <v>406128321</v>
      </c>
      <c r="N108" s="13" t="s">
        <v>146</v>
      </c>
      <c r="O108" s="11" t="s">
        <v>146</v>
      </c>
      <c r="P108" s="11"/>
      <c r="Q108" s="25">
        <v>2675865</v>
      </c>
      <c r="R108" s="13" t="s">
        <v>146</v>
      </c>
      <c r="S108" s="11" t="s">
        <v>146</v>
      </c>
      <c r="T108" s="11"/>
      <c r="U108" s="25">
        <v>408804186</v>
      </c>
      <c r="V108" s="13" t="s">
        <v>146</v>
      </c>
    </row>
    <row r="109" spans="1:22" x14ac:dyDescent="0.25">
      <c r="A109" s="12"/>
      <c r="B109" s="51" t="s">
        <v>368</v>
      </c>
      <c r="C109" s="17" t="s">
        <v>146</v>
      </c>
      <c r="D109" s="17"/>
      <c r="E109" s="19">
        <v>370201335</v>
      </c>
      <c r="F109" s="21" t="s">
        <v>146</v>
      </c>
      <c r="G109" s="17" t="s">
        <v>146</v>
      </c>
      <c r="H109" s="17"/>
      <c r="I109" s="31" t="s">
        <v>172</v>
      </c>
      <c r="J109" s="21" t="s">
        <v>146</v>
      </c>
      <c r="K109" s="17" t="s">
        <v>146</v>
      </c>
      <c r="L109" s="17"/>
      <c r="M109" s="31" t="s">
        <v>172</v>
      </c>
      <c r="N109" s="21" t="s">
        <v>146</v>
      </c>
      <c r="O109" s="17" t="s">
        <v>146</v>
      </c>
      <c r="P109" s="17"/>
      <c r="Q109" s="19">
        <v>372098722</v>
      </c>
      <c r="R109" s="21" t="s">
        <v>146</v>
      </c>
      <c r="S109" s="17" t="s">
        <v>146</v>
      </c>
      <c r="T109" s="17"/>
      <c r="U109" s="19">
        <v>372098722</v>
      </c>
      <c r="V109" s="21" t="s">
        <v>146</v>
      </c>
    </row>
    <row r="110" spans="1:22" x14ac:dyDescent="0.25">
      <c r="A110" s="12"/>
      <c r="B110" s="22" t="s">
        <v>369</v>
      </c>
      <c r="C110" s="11" t="s">
        <v>146</v>
      </c>
      <c r="D110" s="11"/>
      <c r="E110" s="11"/>
      <c r="F110" s="11"/>
      <c r="G110" s="11" t="s">
        <v>146</v>
      </c>
      <c r="H110" s="11"/>
      <c r="I110" s="11"/>
      <c r="J110" s="11"/>
      <c r="K110" s="11" t="s">
        <v>146</v>
      </c>
      <c r="L110" s="11"/>
      <c r="M110" s="11"/>
      <c r="N110" s="11"/>
      <c r="O110" s="11" t="s">
        <v>146</v>
      </c>
      <c r="P110" s="11"/>
      <c r="Q110" s="11"/>
      <c r="R110" s="11"/>
      <c r="S110" s="11" t="s">
        <v>146</v>
      </c>
      <c r="T110" s="11"/>
      <c r="U110" s="11"/>
      <c r="V110" s="11"/>
    </row>
    <row r="111" spans="1:22" x14ac:dyDescent="0.25">
      <c r="A111" s="12"/>
      <c r="B111" s="51" t="s">
        <v>75</v>
      </c>
      <c r="C111" s="17" t="s">
        <v>146</v>
      </c>
      <c r="D111" s="17" t="s">
        <v>153</v>
      </c>
      <c r="E111" s="19">
        <v>648691190</v>
      </c>
      <c r="F111" s="21" t="s">
        <v>146</v>
      </c>
      <c r="G111" s="17" t="s">
        <v>146</v>
      </c>
      <c r="H111" s="17" t="s">
        <v>153</v>
      </c>
      <c r="I111" s="19">
        <v>413452165</v>
      </c>
      <c r="J111" s="21" t="s">
        <v>146</v>
      </c>
      <c r="K111" s="17" t="s">
        <v>146</v>
      </c>
      <c r="L111" s="17" t="s">
        <v>153</v>
      </c>
      <c r="M111" s="31" t="s">
        <v>172</v>
      </c>
      <c r="N111" s="21" t="s">
        <v>146</v>
      </c>
      <c r="O111" s="17" t="s">
        <v>146</v>
      </c>
      <c r="P111" s="17" t="s">
        <v>153</v>
      </c>
      <c r="Q111" s="19">
        <v>235416092</v>
      </c>
      <c r="R111" s="21" t="s">
        <v>146</v>
      </c>
      <c r="S111" s="17" t="s">
        <v>146</v>
      </c>
      <c r="T111" s="17" t="s">
        <v>153</v>
      </c>
      <c r="U111" s="19">
        <v>648868257</v>
      </c>
      <c r="V111" s="21" t="s">
        <v>146</v>
      </c>
    </row>
    <row r="112" spans="1:22" x14ac:dyDescent="0.25">
      <c r="A112" s="12"/>
      <c r="B112" s="50" t="s">
        <v>48</v>
      </c>
      <c r="C112" s="11" t="s">
        <v>146</v>
      </c>
      <c r="D112" s="11"/>
      <c r="E112" s="25">
        <v>55500000</v>
      </c>
      <c r="F112" s="13" t="s">
        <v>146</v>
      </c>
      <c r="G112" s="11" t="s">
        <v>146</v>
      </c>
      <c r="H112" s="11"/>
      <c r="I112" s="24" t="s">
        <v>172</v>
      </c>
      <c r="J112" s="13" t="s">
        <v>146</v>
      </c>
      <c r="K112" s="11" t="s">
        <v>146</v>
      </c>
      <c r="L112" s="11"/>
      <c r="M112" s="24" t="s">
        <v>172</v>
      </c>
      <c r="N112" s="13" t="s">
        <v>146</v>
      </c>
      <c r="O112" s="11" t="s">
        <v>146</v>
      </c>
      <c r="P112" s="11"/>
      <c r="Q112" s="25">
        <v>56641317</v>
      </c>
      <c r="R112" s="13" t="s">
        <v>146</v>
      </c>
      <c r="S112" s="11" t="s">
        <v>146</v>
      </c>
      <c r="T112" s="11"/>
      <c r="U112" s="25">
        <v>56641317</v>
      </c>
      <c r="V112" s="13" t="s">
        <v>146</v>
      </c>
    </row>
    <row r="113" spans="1:22" ht="25.5" x14ac:dyDescent="0.25">
      <c r="A113" s="12"/>
      <c r="B113" s="51" t="s">
        <v>370</v>
      </c>
      <c r="C113" s="17" t="s">
        <v>146</v>
      </c>
      <c r="D113" s="17"/>
      <c r="E113" s="19">
        <v>76357769</v>
      </c>
      <c r="F113" s="21" t="s">
        <v>146</v>
      </c>
      <c r="G113" s="17" t="s">
        <v>146</v>
      </c>
      <c r="H113" s="17"/>
      <c r="I113" s="19">
        <v>76357769</v>
      </c>
      <c r="J113" s="21" t="s">
        <v>146</v>
      </c>
      <c r="K113" s="17" t="s">
        <v>146</v>
      </c>
      <c r="L113" s="17"/>
      <c r="M113" s="31" t="s">
        <v>172</v>
      </c>
      <c r="N113" s="21" t="s">
        <v>146</v>
      </c>
      <c r="O113" s="17" t="s">
        <v>146</v>
      </c>
      <c r="P113" s="17"/>
      <c r="Q113" s="31" t="s">
        <v>172</v>
      </c>
      <c r="R113" s="21" t="s">
        <v>146</v>
      </c>
      <c r="S113" s="17" t="s">
        <v>146</v>
      </c>
      <c r="T113" s="17"/>
      <c r="U113" s="19">
        <v>76357769</v>
      </c>
      <c r="V113" s="21" t="s">
        <v>146</v>
      </c>
    </row>
    <row r="114" spans="1:22" x14ac:dyDescent="0.25">
      <c r="A114" s="12"/>
      <c r="B114" s="66"/>
      <c r="C114" s="66"/>
      <c r="D114" s="66"/>
      <c r="E114" s="66"/>
      <c r="F114" s="66"/>
      <c r="G114" s="66"/>
      <c r="H114" s="66"/>
      <c r="I114" s="66"/>
      <c r="J114" s="66"/>
      <c r="K114" s="66"/>
      <c r="L114" s="66"/>
      <c r="M114" s="66"/>
      <c r="N114" s="66"/>
      <c r="O114" s="66"/>
      <c r="P114" s="66"/>
      <c r="Q114" s="66"/>
      <c r="R114" s="66"/>
      <c r="S114" s="66"/>
      <c r="T114" s="66"/>
      <c r="U114" s="66"/>
      <c r="V114" s="66"/>
    </row>
    <row r="115" spans="1:22"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row>
    <row r="116" spans="1:22" x14ac:dyDescent="0.25">
      <c r="A116" s="12"/>
      <c r="B116" s="14"/>
      <c r="C116" s="14" t="s">
        <v>146</v>
      </c>
      <c r="D116" s="56"/>
      <c r="E116" s="56"/>
      <c r="F116" s="14"/>
      <c r="G116" s="14" t="s">
        <v>146</v>
      </c>
      <c r="H116" s="32" t="s">
        <v>361</v>
      </c>
      <c r="I116" s="32"/>
      <c r="J116" s="14"/>
      <c r="K116" s="14" t="s">
        <v>146</v>
      </c>
      <c r="L116" s="56"/>
      <c r="M116" s="56"/>
      <c r="N116" s="14"/>
      <c r="O116" s="14" t="s">
        <v>146</v>
      </c>
      <c r="P116" s="56"/>
      <c r="Q116" s="56"/>
      <c r="R116" s="14"/>
      <c r="S116" s="14" t="s">
        <v>146</v>
      </c>
      <c r="T116" s="56"/>
      <c r="U116" s="56"/>
      <c r="V116" s="14"/>
    </row>
    <row r="117" spans="1:22" x14ac:dyDescent="0.25">
      <c r="A117" s="12"/>
      <c r="B117" s="14"/>
      <c r="C117" s="14" t="s">
        <v>146</v>
      </c>
      <c r="D117" s="56"/>
      <c r="E117" s="56"/>
      <c r="F117" s="14"/>
      <c r="G117" s="14" t="s">
        <v>146</v>
      </c>
      <c r="H117" s="32" t="s">
        <v>324</v>
      </c>
      <c r="I117" s="32"/>
      <c r="J117" s="14"/>
      <c r="K117" s="14" t="s">
        <v>146</v>
      </c>
      <c r="L117" s="32" t="s">
        <v>328</v>
      </c>
      <c r="M117" s="32"/>
      <c r="N117" s="14"/>
      <c r="O117" s="14" t="s">
        <v>146</v>
      </c>
      <c r="P117" s="56"/>
      <c r="Q117" s="56"/>
      <c r="R117" s="14"/>
      <c r="S117" s="14" t="s">
        <v>146</v>
      </c>
      <c r="T117" s="56"/>
      <c r="U117" s="56"/>
      <c r="V117" s="14"/>
    </row>
    <row r="118" spans="1:22" x14ac:dyDescent="0.25">
      <c r="A118" s="12"/>
      <c r="B118" s="14"/>
      <c r="C118" s="14" t="s">
        <v>146</v>
      </c>
      <c r="D118" s="56"/>
      <c r="E118" s="56"/>
      <c r="F118" s="14"/>
      <c r="G118" s="14" t="s">
        <v>146</v>
      </c>
      <c r="H118" s="32" t="s">
        <v>325</v>
      </c>
      <c r="I118" s="32"/>
      <c r="J118" s="14"/>
      <c r="K118" s="14" t="s">
        <v>146</v>
      </c>
      <c r="L118" s="32" t="s">
        <v>329</v>
      </c>
      <c r="M118" s="32"/>
      <c r="N118" s="14"/>
      <c r="O118" s="14" t="s">
        <v>146</v>
      </c>
      <c r="P118" s="32" t="s">
        <v>328</v>
      </c>
      <c r="Q118" s="32"/>
      <c r="R118" s="14"/>
      <c r="S118" s="14" t="s">
        <v>146</v>
      </c>
      <c r="T118" s="32" t="s">
        <v>225</v>
      </c>
      <c r="U118" s="32"/>
      <c r="V118" s="14"/>
    </row>
    <row r="119" spans="1:22" x14ac:dyDescent="0.25">
      <c r="A119" s="12"/>
      <c r="B119" s="14"/>
      <c r="C119" s="14" t="s">
        <v>146</v>
      </c>
      <c r="D119" s="32" t="s">
        <v>362</v>
      </c>
      <c r="E119" s="32"/>
      <c r="F119" s="14"/>
      <c r="G119" s="14" t="s">
        <v>146</v>
      </c>
      <c r="H119" s="32" t="s">
        <v>326</v>
      </c>
      <c r="I119" s="32"/>
      <c r="J119" s="14"/>
      <c r="K119" s="14" t="s">
        <v>146</v>
      </c>
      <c r="L119" s="32" t="s">
        <v>330</v>
      </c>
      <c r="M119" s="32"/>
      <c r="N119" s="14"/>
      <c r="O119" s="14" t="s">
        <v>146</v>
      </c>
      <c r="P119" s="32" t="s">
        <v>332</v>
      </c>
      <c r="Q119" s="32"/>
      <c r="R119" s="14"/>
      <c r="S119" s="14" t="s">
        <v>146</v>
      </c>
      <c r="T119" s="32" t="s">
        <v>363</v>
      </c>
      <c r="U119" s="32"/>
      <c r="V119" s="14"/>
    </row>
    <row r="120" spans="1:22" ht="15.75" thickBot="1" x14ac:dyDescent="0.3">
      <c r="A120" s="12"/>
      <c r="B120" s="71" t="s">
        <v>244</v>
      </c>
      <c r="C120" s="14" t="s">
        <v>146</v>
      </c>
      <c r="D120" s="33" t="s">
        <v>364</v>
      </c>
      <c r="E120" s="33"/>
      <c r="F120" s="14"/>
      <c r="G120" s="14" t="s">
        <v>146</v>
      </c>
      <c r="H120" s="33" t="s">
        <v>327</v>
      </c>
      <c r="I120" s="33"/>
      <c r="J120" s="14"/>
      <c r="K120" s="14" t="s">
        <v>146</v>
      </c>
      <c r="L120" s="33" t="s">
        <v>331</v>
      </c>
      <c r="M120" s="33"/>
      <c r="N120" s="14"/>
      <c r="O120" s="14" t="s">
        <v>146</v>
      </c>
      <c r="P120" s="33" t="s">
        <v>331</v>
      </c>
      <c r="Q120" s="33"/>
      <c r="R120" s="14"/>
      <c r="S120" s="14" t="s">
        <v>146</v>
      </c>
      <c r="T120" s="33" t="s">
        <v>364</v>
      </c>
      <c r="U120" s="33"/>
      <c r="V120" s="14"/>
    </row>
    <row r="121" spans="1:22" ht="15.75" thickBot="1" x14ac:dyDescent="0.3">
      <c r="A121" s="12"/>
      <c r="B121" s="71"/>
      <c r="C121" s="14" t="s">
        <v>146</v>
      </c>
      <c r="D121" s="72"/>
      <c r="E121" s="72"/>
      <c r="F121" s="14"/>
      <c r="G121" s="14" t="s">
        <v>146</v>
      </c>
      <c r="H121" s="69" t="s">
        <v>333</v>
      </c>
      <c r="I121" s="69"/>
      <c r="J121" s="14"/>
      <c r="K121" s="14" t="s">
        <v>146</v>
      </c>
      <c r="L121" s="69" t="s">
        <v>334</v>
      </c>
      <c r="M121" s="69"/>
      <c r="N121" s="14"/>
      <c r="O121" s="14" t="s">
        <v>146</v>
      </c>
      <c r="P121" s="69" t="s">
        <v>335</v>
      </c>
      <c r="Q121" s="69"/>
      <c r="R121" s="14"/>
      <c r="S121" s="14" t="s">
        <v>146</v>
      </c>
      <c r="T121" s="72"/>
      <c r="U121" s="72"/>
      <c r="V121" s="14"/>
    </row>
    <row r="122" spans="1:22" x14ac:dyDescent="0.25">
      <c r="A122" s="12"/>
      <c r="B122" s="15" t="s">
        <v>365</v>
      </c>
      <c r="C122" s="17" t="s">
        <v>146</v>
      </c>
      <c r="D122" s="17"/>
      <c r="E122" s="17"/>
      <c r="F122" s="17"/>
      <c r="G122" s="17" t="s">
        <v>146</v>
      </c>
      <c r="H122" s="17"/>
      <c r="I122" s="17"/>
      <c r="J122" s="17"/>
      <c r="K122" s="17" t="s">
        <v>146</v>
      </c>
      <c r="L122" s="17"/>
      <c r="M122" s="17"/>
      <c r="N122" s="17"/>
      <c r="O122" s="17" t="s">
        <v>146</v>
      </c>
      <c r="P122" s="17"/>
      <c r="Q122" s="17"/>
      <c r="R122" s="17"/>
      <c r="S122" s="17" t="s">
        <v>146</v>
      </c>
      <c r="T122" s="17"/>
      <c r="U122" s="17"/>
      <c r="V122" s="17"/>
    </row>
    <row r="123" spans="1:22" x14ac:dyDescent="0.25">
      <c r="A123" s="12"/>
      <c r="B123" s="50" t="s">
        <v>29</v>
      </c>
      <c r="C123" s="11" t="s">
        <v>146</v>
      </c>
      <c r="D123" s="11" t="s">
        <v>153</v>
      </c>
      <c r="E123" s="25">
        <v>21561288</v>
      </c>
      <c r="F123" s="13" t="s">
        <v>146</v>
      </c>
      <c r="G123" s="11" t="s">
        <v>146</v>
      </c>
      <c r="H123" s="11" t="s">
        <v>153</v>
      </c>
      <c r="I123" s="25">
        <v>21561288</v>
      </c>
      <c r="J123" s="13" t="s">
        <v>146</v>
      </c>
      <c r="K123" s="11" t="s">
        <v>146</v>
      </c>
      <c r="L123" s="11" t="s">
        <v>153</v>
      </c>
      <c r="M123" s="24" t="s">
        <v>172</v>
      </c>
      <c r="N123" s="13" t="s">
        <v>146</v>
      </c>
      <c r="O123" s="11" t="s">
        <v>146</v>
      </c>
      <c r="P123" s="11" t="s">
        <v>153</v>
      </c>
      <c r="Q123" s="24" t="s">
        <v>172</v>
      </c>
      <c r="R123" s="13" t="s">
        <v>146</v>
      </c>
      <c r="S123" s="11" t="s">
        <v>146</v>
      </c>
      <c r="T123" s="11" t="s">
        <v>153</v>
      </c>
      <c r="U123" s="25">
        <v>21561288</v>
      </c>
      <c r="V123" s="13" t="s">
        <v>146</v>
      </c>
    </row>
    <row r="124" spans="1:22" x14ac:dyDescent="0.25">
      <c r="A124" s="12"/>
      <c r="B124" s="51" t="s">
        <v>366</v>
      </c>
      <c r="C124" s="17" t="s">
        <v>146</v>
      </c>
      <c r="D124" s="17"/>
      <c r="E124" s="19">
        <v>16228747</v>
      </c>
      <c r="F124" s="21" t="s">
        <v>146</v>
      </c>
      <c r="G124" s="17" t="s">
        <v>146</v>
      </c>
      <c r="H124" s="17"/>
      <c r="I124" s="19">
        <v>16228747</v>
      </c>
      <c r="J124" s="21" t="s">
        <v>146</v>
      </c>
      <c r="K124" s="17" t="s">
        <v>146</v>
      </c>
      <c r="L124" s="17"/>
      <c r="M124" s="31" t="s">
        <v>172</v>
      </c>
      <c r="N124" s="21" t="s">
        <v>146</v>
      </c>
      <c r="O124" s="17" t="s">
        <v>146</v>
      </c>
      <c r="P124" s="17"/>
      <c r="Q124" s="31" t="s">
        <v>172</v>
      </c>
      <c r="R124" s="21" t="s">
        <v>146</v>
      </c>
      <c r="S124" s="17" t="s">
        <v>146</v>
      </c>
      <c r="T124" s="17"/>
      <c r="U124" s="19">
        <v>16228747</v>
      </c>
      <c r="V124" s="21" t="s">
        <v>146</v>
      </c>
    </row>
    <row r="125" spans="1:22" x14ac:dyDescent="0.25">
      <c r="A125" s="12"/>
      <c r="B125" s="50" t="s">
        <v>367</v>
      </c>
      <c r="C125" s="11" t="s">
        <v>146</v>
      </c>
      <c r="D125" s="11"/>
      <c r="E125" s="25">
        <v>420907815</v>
      </c>
      <c r="F125" s="13" t="s">
        <v>146</v>
      </c>
      <c r="G125" s="11" t="s">
        <v>146</v>
      </c>
      <c r="H125" s="11"/>
      <c r="I125" s="24" t="s">
        <v>172</v>
      </c>
      <c r="J125" s="13" t="s">
        <v>146</v>
      </c>
      <c r="K125" s="11" t="s">
        <v>146</v>
      </c>
      <c r="L125" s="11"/>
      <c r="M125" s="25">
        <v>418101562</v>
      </c>
      <c r="N125" s="13" t="s">
        <v>146</v>
      </c>
      <c r="O125" s="11" t="s">
        <v>146</v>
      </c>
      <c r="P125" s="11"/>
      <c r="Q125" s="25">
        <v>2806253</v>
      </c>
      <c r="R125" s="13" t="s">
        <v>146</v>
      </c>
      <c r="S125" s="11" t="s">
        <v>146</v>
      </c>
      <c r="T125" s="11"/>
      <c r="U125" s="25">
        <v>420907815</v>
      </c>
      <c r="V125" s="13" t="s">
        <v>146</v>
      </c>
    </row>
    <row r="126" spans="1:22" x14ac:dyDescent="0.25">
      <c r="A126" s="12"/>
      <c r="B126" s="51" t="s">
        <v>368</v>
      </c>
      <c r="C126" s="17" t="s">
        <v>146</v>
      </c>
      <c r="D126" s="17"/>
      <c r="E126" s="19">
        <v>361936495</v>
      </c>
      <c r="F126" s="21" t="s">
        <v>146</v>
      </c>
      <c r="G126" s="17" t="s">
        <v>146</v>
      </c>
      <c r="H126" s="17"/>
      <c r="I126" s="31" t="s">
        <v>172</v>
      </c>
      <c r="J126" s="21" t="s">
        <v>146</v>
      </c>
      <c r="K126" s="17" t="s">
        <v>146</v>
      </c>
      <c r="L126" s="17"/>
      <c r="M126" s="31" t="s">
        <v>172</v>
      </c>
      <c r="N126" s="21" t="s">
        <v>146</v>
      </c>
      <c r="O126" s="17" t="s">
        <v>146</v>
      </c>
      <c r="P126" s="17"/>
      <c r="Q126" s="19">
        <v>362114991</v>
      </c>
      <c r="R126" s="21" t="s">
        <v>146</v>
      </c>
      <c r="S126" s="17" t="s">
        <v>146</v>
      </c>
      <c r="T126" s="17"/>
      <c r="U126" s="19">
        <v>362114991</v>
      </c>
      <c r="V126" s="21" t="s">
        <v>146</v>
      </c>
    </row>
    <row r="127" spans="1:22" x14ac:dyDescent="0.25">
      <c r="A127" s="12"/>
      <c r="B127" s="22" t="s">
        <v>369</v>
      </c>
      <c r="C127" s="11" t="s">
        <v>146</v>
      </c>
      <c r="D127" s="11"/>
      <c r="E127" s="11"/>
      <c r="F127" s="11"/>
      <c r="G127" s="11" t="s">
        <v>146</v>
      </c>
      <c r="H127" s="11"/>
      <c r="I127" s="11"/>
      <c r="J127" s="11"/>
      <c r="K127" s="11" t="s">
        <v>146</v>
      </c>
      <c r="L127" s="11"/>
      <c r="M127" s="11"/>
      <c r="N127" s="11"/>
      <c r="O127" s="11" t="s">
        <v>146</v>
      </c>
      <c r="P127" s="11"/>
      <c r="Q127" s="11"/>
      <c r="R127" s="11"/>
      <c r="S127" s="11" t="s">
        <v>146</v>
      </c>
      <c r="T127" s="11"/>
      <c r="U127" s="11"/>
      <c r="V127" s="11"/>
    </row>
    <row r="128" spans="1:22" x14ac:dyDescent="0.25">
      <c r="A128" s="12"/>
      <c r="B128" s="51" t="s">
        <v>75</v>
      </c>
      <c r="C128" s="17" t="s">
        <v>146</v>
      </c>
      <c r="D128" s="17" t="s">
        <v>153</v>
      </c>
      <c r="E128" s="19">
        <v>642549338</v>
      </c>
      <c r="F128" s="21" t="s">
        <v>146</v>
      </c>
      <c r="G128" s="17" t="s">
        <v>146</v>
      </c>
      <c r="H128" s="17" t="s">
        <v>153</v>
      </c>
      <c r="I128" s="19">
        <v>394298501</v>
      </c>
      <c r="J128" s="21" t="s">
        <v>146</v>
      </c>
      <c r="K128" s="17" t="s">
        <v>146</v>
      </c>
      <c r="L128" s="17" t="s">
        <v>153</v>
      </c>
      <c r="M128" s="31" t="s">
        <v>172</v>
      </c>
      <c r="N128" s="21" t="s">
        <v>146</v>
      </c>
      <c r="O128" s="17" t="s">
        <v>146</v>
      </c>
      <c r="P128" s="17" t="s">
        <v>153</v>
      </c>
      <c r="Q128" s="19">
        <v>248464899</v>
      </c>
      <c r="R128" s="21" t="s">
        <v>146</v>
      </c>
      <c r="S128" s="17" t="s">
        <v>146</v>
      </c>
      <c r="T128" s="17" t="s">
        <v>153</v>
      </c>
      <c r="U128" s="19">
        <v>642763400</v>
      </c>
      <c r="V128" s="21" t="s">
        <v>146</v>
      </c>
    </row>
    <row r="129" spans="1:22" x14ac:dyDescent="0.25">
      <c r="A129" s="12"/>
      <c r="B129" s="50" t="s">
        <v>48</v>
      </c>
      <c r="C129" s="11" t="s">
        <v>146</v>
      </c>
      <c r="D129" s="11"/>
      <c r="E129" s="25">
        <v>68500000</v>
      </c>
      <c r="F129" s="13" t="s">
        <v>146</v>
      </c>
      <c r="G129" s="11" t="s">
        <v>146</v>
      </c>
      <c r="H129" s="11"/>
      <c r="I129" s="24" t="s">
        <v>172</v>
      </c>
      <c r="J129" s="13" t="s">
        <v>146</v>
      </c>
      <c r="K129" s="11" t="s">
        <v>146</v>
      </c>
      <c r="L129" s="11"/>
      <c r="M129" s="24" t="s">
        <v>172</v>
      </c>
      <c r="N129" s="13" t="s">
        <v>146</v>
      </c>
      <c r="O129" s="11" t="s">
        <v>146</v>
      </c>
      <c r="P129" s="11"/>
      <c r="Q129" s="25">
        <v>70844530</v>
      </c>
      <c r="R129" s="13" t="s">
        <v>146</v>
      </c>
      <c r="S129" s="11" t="s">
        <v>146</v>
      </c>
      <c r="T129" s="11"/>
      <c r="U129" s="25">
        <v>70844530</v>
      </c>
      <c r="V129" s="13" t="s">
        <v>146</v>
      </c>
    </row>
    <row r="130" spans="1:22" ht="25.5" x14ac:dyDescent="0.25">
      <c r="A130" s="12"/>
      <c r="B130" s="51" t="s">
        <v>370</v>
      </c>
      <c r="C130" s="17" t="s">
        <v>146</v>
      </c>
      <c r="D130" s="17"/>
      <c r="E130" s="19">
        <v>73306765</v>
      </c>
      <c r="F130" s="21" t="s">
        <v>146</v>
      </c>
      <c r="G130" s="17" t="s">
        <v>146</v>
      </c>
      <c r="H130" s="17"/>
      <c r="I130" s="19">
        <v>73306765</v>
      </c>
      <c r="J130" s="21" t="s">
        <v>146</v>
      </c>
      <c r="K130" s="17" t="s">
        <v>146</v>
      </c>
      <c r="L130" s="17"/>
      <c r="M130" s="31" t="s">
        <v>172</v>
      </c>
      <c r="N130" s="21" t="s">
        <v>146</v>
      </c>
      <c r="O130" s="17" t="s">
        <v>146</v>
      </c>
      <c r="P130" s="17"/>
      <c r="Q130" s="31" t="s">
        <v>172</v>
      </c>
      <c r="R130" s="21" t="s">
        <v>146</v>
      </c>
      <c r="S130" s="17" t="s">
        <v>146</v>
      </c>
      <c r="T130" s="17"/>
      <c r="U130" s="19">
        <v>73306765</v>
      </c>
      <c r="V130" s="21" t="s">
        <v>146</v>
      </c>
    </row>
    <row r="131" spans="1:22" x14ac:dyDescent="0.25">
      <c r="A131" s="12"/>
      <c r="B131" s="36" t="s">
        <v>371</v>
      </c>
      <c r="C131" s="36"/>
      <c r="D131" s="36"/>
      <c r="E131" s="36"/>
      <c r="F131" s="36"/>
      <c r="G131" s="36"/>
      <c r="H131" s="36"/>
      <c r="I131" s="36"/>
      <c r="J131" s="36"/>
      <c r="K131" s="36"/>
      <c r="L131" s="36"/>
      <c r="M131" s="36"/>
      <c r="N131" s="36"/>
      <c r="O131" s="36"/>
      <c r="P131" s="36"/>
      <c r="Q131" s="36"/>
      <c r="R131" s="36"/>
      <c r="S131" s="36"/>
      <c r="T131" s="36"/>
      <c r="U131" s="36"/>
      <c r="V131" s="36"/>
    </row>
    <row r="132" spans="1:22" x14ac:dyDescent="0.25">
      <c r="A132" s="12"/>
      <c r="B132" s="73" t="s">
        <v>372</v>
      </c>
      <c r="C132" s="73"/>
      <c r="D132" s="73"/>
      <c r="E132" s="73"/>
      <c r="F132" s="73"/>
      <c r="G132" s="73"/>
      <c r="H132" s="73"/>
      <c r="I132" s="73"/>
      <c r="J132" s="73"/>
      <c r="K132" s="73"/>
      <c r="L132" s="73"/>
      <c r="M132" s="73"/>
      <c r="N132" s="73"/>
      <c r="O132" s="73"/>
      <c r="P132" s="73"/>
      <c r="Q132" s="73"/>
      <c r="R132" s="73"/>
      <c r="S132" s="73"/>
      <c r="T132" s="73"/>
      <c r="U132" s="73"/>
      <c r="V132" s="73"/>
    </row>
    <row r="133" spans="1:22" x14ac:dyDescent="0.25">
      <c r="A133" s="12"/>
      <c r="B133" s="36" t="s">
        <v>373</v>
      </c>
      <c r="C133" s="36"/>
      <c r="D133" s="36"/>
      <c r="E133" s="36"/>
      <c r="F133" s="36"/>
      <c r="G133" s="36"/>
      <c r="H133" s="36"/>
      <c r="I133" s="36"/>
      <c r="J133" s="36"/>
      <c r="K133" s="36"/>
      <c r="L133" s="36"/>
      <c r="M133" s="36"/>
      <c r="N133" s="36"/>
      <c r="O133" s="36"/>
      <c r="P133" s="36"/>
      <c r="Q133" s="36"/>
      <c r="R133" s="36"/>
      <c r="S133" s="36"/>
      <c r="T133" s="36"/>
      <c r="U133" s="36"/>
      <c r="V133" s="36"/>
    </row>
    <row r="134" spans="1:22" x14ac:dyDescent="0.25">
      <c r="A134" s="12"/>
      <c r="B134" s="73" t="s">
        <v>374</v>
      </c>
      <c r="C134" s="73"/>
      <c r="D134" s="73"/>
      <c r="E134" s="73"/>
      <c r="F134" s="73"/>
      <c r="G134" s="73"/>
      <c r="H134" s="73"/>
      <c r="I134" s="73"/>
      <c r="J134" s="73"/>
      <c r="K134" s="73"/>
      <c r="L134" s="73"/>
      <c r="M134" s="73"/>
      <c r="N134" s="73"/>
      <c r="O134" s="73"/>
      <c r="P134" s="73"/>
      <c r="Q134" s="73"/>
      <c r="R134" s="73"/>
      <c r="S134" s="73"/>
      <c r="T134" s="73"/>
      <c r="U134" s="73"/>
      <c r="V134" s="73"/>
    </row>
    <row r="135" spans="1:22" x14ac:dyDescent="0.25">
      <c r="A135" s="12"/>
      <c r="B135" s="36" t="s">
        <v>375</v>
      </c>
      <c r="C135" s="36"/>
      <c r="D135" s="36"/>
      <c r="E135" s="36"/>
      <c r="F135" s="36"/>
      <c r="G135" s="36"/>
      <c r="H135" s="36"/>
      <c r="I135" s="36"/>
      <c r="J135" s="36"/>
      <c r="K135" s="36"/>
      <c r="L135" s="36"/>
      <c r="M135" s="36"/>
      <c r="N135" s="36"/>
      <c r="O135" s="36"/>
      <c r="P135" s="36"/>
      <c r="Q135" s="36"/>
      <c r="R135" s="36"/>
      <c r="S135" s="36"/>
      <c r="T135" s="36"/>
      <c r="U135" s="36"/>
      <c r="V135" s="36"/>
    </row>
    <row r="136" spans="1:22" ht="38.25" customHeight="1" x14ac:dyDescent="0.25">
      <c r="A136" s="12"/>
      <c r="B136" s="36" t="s">
        <v>376</v>
      </c>
      <c r="C136" s="36"/>
      <c r="D136" s="36"/>
      <c r="E136" s="36"/>
      <c r="F136" s="36"/>
      <c r="G136" s="36"/>
      <c r="H136" s="36"/>
      <c r="I136" s="36"/>
      <c r="J136" s="36"/>
      <c r="K136" s="36"/>
      <c r="L136" s="36"/>
      <c r="M136" s="36"/>
      <c r="N136" s="36"/>
      <c r="O136" s="36"/>
      <c r="P136" s="36"/>
      <c r="Q136" s="36"/>
      <c r="R136" s="36"/>
      <c r="S136" s="36"/>
      <c r="T136" s="36"/>
      <c r="U136" s="36"/>
      <c r="V136" s="36"/>
    </row>
    <row r="137" spans="1:22" x14ac:dyDescent="0.25">
      <c r="A137" s="12"/>
      <c r="B137" s="73" t="s">
        <v>377</v>
      </c>
      <c r="C137" s="73"/>
      <c r="D137" s="73"/>
      <c r="E137" s="73"/>
      <c r="F137" s="73"/>
      <c r="G137" s="73"/>
      <c r="H137" s="73"/>
      <c r="I137" s="73"/>
      <c r="J137" s="73"/>
      <c r="K137" s="73"/>
      <c r="L137" s="73"/>
      <c r="M137" s="73"/>
      <c r="N137" s="73"/>
      <c r="O137" s="73"/>
      <c r="P137" s="73"/>
      <c r="Q137" s="73"/>
      <c r="R137" s="73"/>
      <c r="S137" s="73"/>
      <c r="T137" s="73"/>
      <c r="U137" s="73"/>
      <c r="V137" s="73"/>
    </row>
    <row r="138" spans="1:22" x14ac:dyDescent="0.25">
      <c r="A138" s="12"/>
      <c r="B138" s="36" t="s">
        <v>378</v>
      </c>
      <c r="C138" s="36"/>
      <c r="D138" s="36"/>
      <c r="E138" s="36"/>
      <c r="F138" s="36"/>
      <c r="G138" s="36"/>
      <c r="H138" s="36"/>
      <c r="I138" s="36"/>
      <c r="J138" s="36"/>
      <c r="K138" s="36"/>
      <c r="L138" s="36"/>
      <c r="M138" s="36"/>
      <c r="N138" s="36"/>
      <c r="O138" s="36"/>
      <c r="P138" s="36"/>
      <c r="Q138" s="36"/>
      <c r="R138" s="36"/>
      <c r="S138" s="36"/>
      <c r="T138" s="36"/>
      <c r="U138" s="36"/>
      <c r="V138" s="36"/>
    </row>
    <row r="139" spans="1:22" x14ac:dyDescent="0.25">
      <c r="A139" s="12"/>
      <c r="B139" s="73" t="s">
        <v>75</v>
      </c>
      <c r="C139" s="73"/>
      <c r="D139" s="73"/>
      <c r="E139" s="73"/>
      <c r="F139" s="73"/>
      <c r="G139" s="73"/>
      <c r="H139" s="73"/>
      <c r="I139" s="73"/>
      <c r="J139" s="73"/>
      <c r="K139" s="73"/>
      <c r="L139" s="73"/>
      <c r="M139" s="73"/>
      <c r="N139" s="73"/>
      <c r="O139" s="73"/>
      <c r="P139" s="73"/>
      <c r="Q139" s="73"/>
      <c r="R139" s="73"/>
      <c r="S139" s="73"/>
      <c r="T139" s="73"/>
      <c r="U139" s="73"/>
      <c r="V139" s="73"/>
    </row>
    <row r="140" spans="1:22" ht="25.5" customHeight="1" x14ac:dyDescent="0.25">
      <c r="A140" s="12"/>
      <c r="B140" s="36" t="s">
        <v>379</v>
      </c>
      <c r="C140" s="36"/>
      <c r="D140" s="36"/>
      <c r="E140" s="36"/>
      <c r="F140" s="36"/>
      <c r="G140" s="36"/>
      <c r="H140" s="36"/>
      <c r="I140" s="36"/>
      <c r="J140" s="36"/>
      <c r="K140" s="36"/>
      <c r="L140" s="36"/>
      <c r="M140" s="36"/>
      <c r="N140" s="36"/>
      <c r="O140" s="36"/>
      <c r="P140" s="36"/>
      <c r="Q140" s="36"/>
      <c r="R140" s="36"/>
      <c r="S140" s="36"/>
      <c r="T140" s="36"/>
      <c r="U140" s="36"/>
      <c r="V140" s="36"/>
    </row>
    <row r="141" spans="1:22" x14ac:dyDescent="0.25">
      <c r="A141" s="12"/>
      <c r="B141" s="73" t="s">
        <v>380</v>
      </c>
      <c r="C141" s="73"/>
      <c r="D141" s="73"/>
      <c r="E141" s="73"/>
      <c r="F141" s="73"/>
      <c r="G141" s="73"/>
      <c r="H141" s="73"/>
      <c r="I141" s="73"/>
      <c r="J141" s="73"/>
      <c r="K141" s="73"/>
      <c r="L141" s="73"/>
      <c r="M141" s="73"/>
      <c r="N141" s="73"/>
      <c r="O141" s="73"/>
      <c r="P141" s="73"/>
      <c r="Q141" s="73"/>
      <c r="R141" s="73"/>
      <c r="S141" s="73"/>
      <c r="T141" s="73"/>
      <c r="U141" s="73"/>
      <c r="V141" s="73"/>
    </row>
    <row r="142" spans="1:22" x14ac:dyDescent="0.25">
      <c r="A142" s="12"/>
      <c r="B142" s="36" t="s">
        <v>381</v>
      </c>
      <c r="C142" s="36"/>
      <c r="D142" s="36"/>
      <c r="E142" s="36"/>
      <c r="F142" s="36"/>
      <c r="G142" s="36"/>
      <c r="H142" s="36"/>
      <c r="I142" s="36"/>
      <c r="J142" s="36"/>
      <c r="K142" s="36"/>
      <c r="L142" s="36"/>
      <c r="M142" s="36"/>
      <c r="N142" s="36"/>
      <c r="O142" s="36"/>
      <c r="P142" s="36"/>
      <c r="Q142" s="36"/>
      <c r="R142" s="36"/>
      <c r="S142" s="36"/>
      <c r="T142" s="36"/>
      <c r="U142" s="36"/>
      <c r="V142" s="36"/>
    </row>
    <row r="143" spans="1:22" x14ac:dyDescent="0.25">
      <c r="A143" s="12"/>
      <c r="B143" s="73" t="s">
        <v>382</v>
      </c>
      <c r="C143" s="73"/>
      <c r="D143" s="73"/>
      <c r="E143" s="73"/>
      <c r="F143" s="73"/>
      <c r="G143" s="73"/>
      <c r="H143" s="73"/>
      <c r="I143" s="73"/>
      <c r="J143" s="73"/>
      <c r="K143" s="73"/>
      <c r="L143" s="73"/>
      <c r="M143" s="73"/>
      <c r="N143" s="73"/>
      <c r="O143" s="73"/>
      <c r="P143" s="73"/>
      <c r="Q143" s="73"/>
      <c r="R143" s="73"/>
      <c r="S143" s="73"/>
      <c r="T143" s="73"/>
      <c r="U143" s="73"/>
      <c r="V143" s="73"/>
    </row>
    <row r="144" spans="1:22" x14ac:dyDescent="0.25">
      <c r="A144" s="12"/>
      <c r="B144" s="36" t="s">
        <v>383</v>
      </c>
      <c r="C144" s="36"/>
      <c r="D144" s="36"/>
      <c r="E144" s="36"/>
      <c r="F144" s="36"/>
      <c r="G144" s="36"/>
      <c r="H144" s="36"/>
      <c r="I144" s="36"/>
      <c r="J144" s="36"/>
      <c r="K144" s="36"/>
      <c r="L144" s="36"/>
      <c r="M144" s="36"/>
      <c r="N144" s="36"/>
      <c r="O144" s="36"/>
      <c r="P144" s="36"/>
      <c r="Q144" s="36"/>
      <c r="R144" s="36"/>
      <c r="S144" s="36"/>
      <c r="T144" s="36"/>
      <c r="U144" s="36"/>
      <c r="V144" s="36"/>
    </row>
    <row r="145" spans="1:22" x14ac:dyDescent="0.25">
      <c r="A145" s="12"/>
      <c r="B145" s="73" t="s">
        <v>384</v>
      </c>
      <c r="C145" s="73"/>
      <c r="D145" s="73"/>
      <c r="E145" s="73"/>
      <c r="F145" s="73"/>
      <c r="G145" s="73"/>
      <c r="H145" s="73"/>
      <c r="I145" s="73"/>
      <c r="J145" s="73"/>
      <c r="K145" s="73"/>
      <c r="L145" s="73"/>
      <c r="M145" s="73"/>
      <c r="N145" s="73"/>
      <c r="O145" s="73"/>
      <c r="P145" s="73"/>
      <c r="Q145" s="73"/>
      <c r="R145" s="73"/>
      <c r="S145" s="73"/>
      <c r="T145" s="73"/>
      <c r="U145" s="73"/>
      <c r="V145" s="73"/>
    </row>
    <row r="146" spans="1:22" x14ac:dyDescent="0.25">
      <c r="A146" s="12"/>
      <c r="B146" s="36" t="s">
        <v>385</v>
      </c>
      <c r="C146" s="36"/>
      <c r="D146" s="36"/>
      <c r="E146" s="36"/>
      <c r="F146" s="36"/>
      <c r="G146" s="36"/>
      <c r="H146" s="36"/>
      <c r="I146" s="36"/>
      <c r="J146" s="36"/>
      <c r="K146" s="36"/>
      <c r="L146" s="36"/>
      <c r="M146" s="36"/>
      <c r="N146" s="36"/>
      <c r="O146" s="36"/>
      <c r="P146" s="36"/>
      <c r="Q146" s="36"/>
      <c r="R146" s="36"/>
      <c r="S146" s="36"/>
      <c r="T146" s="36"/>
      <c r="U146" s="36"/>
      <c r="V146" s="36"/>
    </row>
  </sheetData>
  <mergeCells count="223">
    <mergeCell ref="B144:V144"/>
    <mergeCell ref="B145:V145"/>
    <mergeCell ref="B146:V146"/>
    <mergeCell ref="B138:V138"/>
    <mergeCell ref="B139:V139"/>
    <mergeCell ref="B140:V140"/>
    <mergeCell ref="B141:V141"/>
    <mergeCell ref="B142:V142"/>
    <mergeCell ref="B143:V143"/>
    <mergeCell ref="B132:V132"/>
    <mergeCell ref="B133:V133"/>
    <mergeCell ref="B134:V134"/>
    <mergeCell ref="B135:V135"/>
    <mergeCell ref="B136:V136"/>
    <mergeCell ref="B137:V137"/>
    <mergeCell ref="B94:V94"/>
    <mergeCell ref="B95:V95"/>
    <mergeCell ref="B96:V96"/>
    <mergeCell ref="B97:V97"/>
    <mergeCell ref="B114:V114"/>
    <mergeCell ref="B131:V131"/>
    <mergeCell ref="B64:V64"/>
    <mergeCell ref="B65:V65"/>
    <mergeCell ref="B66:V66"/>
    <mergeCell ref="B79:V79"/>
    <mergeCell ref="B80:V80"/>
    <mergeCell ref="B93:V93"/>
    <mergeCell ref="B15:V15"/>
    <mergeCell ref="B32:V32"/>
    <mergeCell ref="B33:V33"/>
    <mergeCell ref="B34:V34"/>
    <mergeCell ref="B51:V51"/>
    <mergeCell ref="B52:V52"/>
    <mergeCell ref="A1:A2"/>
    <mergeCell ref="B1:V1"/>
    <mergeCell ref="B2:V2"/>
    <mergeCell ref="A3:A146"/>
    <mergeCell ref="B3:V3"/>
    <mergeCell ref="B4:V4"/>
    <mergeCell ref="B5:V5"/>
    <mergeCell ref="B6:V6"/>
    <mergeCell ref="B13:V13"/>
    <mergeCell ref="B14:V14"/>
    <mergeCell ref="T120:U120"/>
    <mergeCell ref="D121:E121"/>
    <mergeCell ref="H121:I121"/>
    <mergeCell ref="L121:M121"/>
    <mergeCell ref="P121:Q121"/>
    <mergeCell ref="T121:U121"/>
    <mergeCell ref="D119:E119"/>
    <mergeCell ref="H119:I119"/>
    <mergeCell ref="L119:M119"/>
    <mergeCell ref="P119:Q119"/>
    <mergeCell ref="T119:U119"/>
    <mergeCell ref="B120:B121"/>
    <mergeCell ref="D120:E120"/>
    <mergeCell ref="H120:I120"/>
    <mergeCell ref="L120:M120"/>
    <mergeCell ref="P120:Q120"/>
    <mergeCell ref="D117:E117"/>
    <mergeCell ref="H117:I117"/>
    <mergeCell ref="L117:M117"/>
    <mergeCell ref="P117:Q117"/>
    <mergeCell ref="T117:U117"/>
    <mergeCell ref="D118:E118"/>
    <mergeCell ref="H118:I118"/>
    <mergeCell ref="L118:M118"/>
    <mergeCell ref="P118:Q118"/>
    <mergeCell ref="T118:U118"/>
    <mergeCell ref="T104:U104"/>
    <mergeCell ref="D116:E116"/>
    <mergeCell ref="H116:I116"/>
    <mergeCell ref="L116:M116"/>
    <mergeCell ref="P116:Q116"/>
    <mergeCell ref="T116:U116"/>
    <mergeCell ref="B103:B104"/>
    <mergeCell ref="D103:E103"/>
    <mergeCell ref="H103:I103"/>
    <mergeCell ref="L103:M103"/>
    <mergeCell ref="P103:Q103"/>
    <mergeCell ref="T103:U103"/>
    <mergeCell ref="D104:E104"/>
    <mergeCell ref="H104:I104"/>
    <mergeCell ref="L104:M104"/>
    <mergeCell ref="P104:Q104"/>
    <mergeCell ref="D101:E101"/>
    <mergeCell ref="H101:I101"/>
    <mergeCell ref="L101:M101"/>
    <mergeCell ref="P101:Q101"/>
    <mergeCell ref="T101:U101"/>
    <mergeCell ref="D102:E102"/>
    <mergeCell ref="H102:I102"/>
    <mergeCell ref="L102:M102"/>
    <mergeCell ref="P102:Q102"/>
    <mergeCell ref="T102:U102"/>
    <mergeCell ref="D99:E99"/>
    <mergeCell ref="H99:I99"/>
    <mergeCell ref="L99:M99"/>
    <mergeCell ref="P99:Q99"/>
    <mergeCell ref="T99:U99"/>
    <mergeCell ref="D100:E100"/>
    <mergeCell ref="H100:I100"/>
    <mergeCell ref="L100:M100"/>
    <mergeCell ref="P100:Q100"/>
    <mergeCell ref="T100:U100"/>
    <mergeCell ref="D86:E86"/>
    <mergeCell ref="H86:I86"/>
    <mergeCell ref="L86:M86"/>
    <mergeCell ref="P86:Q86"/>
    <mergeCell ref="D87:E87"/>
    <mergeCell ref="H87:I87"/>
    <mergeCell ref="L87:M87"/>
    <mergeCell ref="P87:Q87"/>
    <mergeCell ref="D84:E84"/>
    <mergeCell ref="H84:I84"/>
    <mergeCell ref="L84:M84"/>
    <mergeCell ref="P84:Q84"/>
    <mergeCell ref="D85:E85"/>
    <mergeCell ref="H85:I85"/>
    <mergeCell ref="L85:M85"/>
    <mergeCell ref="P85:Q85"/>
    <mergeCell ref="D82:E82"/>
    <mergeCell ref="H82:I82"/>
    <mergeCell ref="L82:M82"/>
    <mergeCell ref="P82:Q82"/>
    <mergeCell ref="D83:E83"/>
    <mergeCell ref="H83:I83"/>
    <mergeCell ref="L83:M83"/>
    <mergeCell ref="P83:Q83"/>
    <mergeCell ref="D72:E72"/>
    <mergeCell ref="H72:I72"/>
    <mergeCell ref="L72:M72"/>
    <mergeCell ref="P72:Q72"/>
    <mergeCell ref="D73:E73"/>
    <mergeCell ref="H73:I73"/>
    <mergeCell ref="L73:M73"/>
    <mergeCell ref="P73:Q73"/>
    <mergeCell ref="D70:E70"/>
    <mergeCell ref="H70:I70"/>
    <mergeCell ref="L70:M70"/>
    <mergeCell ref="P70:Q70"/>
    <mergeCell ref="D71:E71"/>
    <mergeCell ref="H71:I71"/>
    <mergeCell ref="L71:M71"/>
    <mergeCell ref="P71:Q71"/>
    <mergeCell ref="D57:E57"/>
    <mergeCell ref="D68:E68"/>
    <mergeCell ref="H68:I68"/>
    <mergeCell ref="L68:M68"/>
    <mergeCell ref="P68:Q68"/>
    <mergeCell ref="D69:E69"/>
    <mergeCell ref="H69:I69"/>
    <mergeCell ref="L69:M69"/>
    <mergeCell ref="P69:Q69"/>
    <mergeCell ref="B63:V63"/>
    <mergeCell ref="B54:B56"/>
    <mergeCell ref="C54:C56"/>
    <mergeCell ref="D54:E54"/>
    <mergeCell ref="D55:E55"/>
    <mergeCell ref="D56:E56"/>
    <mergeCell ref="F54:F56"/>
    <mergeCell ref="N36:N40"/>
    <mergeCell ref="O36:O40"/>
    <mergeCell ref="P36:Q40"/>
    <mergeCell ref="R36:R40"/>
    <mergeCell ref="D41:E41"/>
    <mergeCell ref="H41:I41"/>
    <mergeCell ref="L41:M41"/>
    <mergeCell ref="P41:Q41"/>
    <mergeCell ref="J36:J40"/>
    <mergeCell ref="K36:K40"/>
    <mergeCell ref="L36:M36"/>
    <mergeCell ref="L37:M37"/>
    <mergeCell ref="L38:M38"/>
    <mergeCell ref="L39:M39"/>
    <mergeCell ref="L40:M40"/>
    <mergeCell ref="F36:F40"/>
    <mergeCell ref="G36:G40"/>
    <mergeCell ref="H36:I36"/>
    <mergeCell ref="H37:I37"/>
    <mergeCell ref="H38:I38"/>
    <mergeCell ref="H39:I39"/>
    <mergeCell ref="H40:I40"/>
    <mergeCell ref="B36:B40"/>
    <mergeCell ref="C36:C40"/>
    <mergeCell ref="D36:E36"/>
    <mergeCell ref="D37:E37"/>
    <mergeCell ref="D38:E38"/>
    <mergeCell ref="D39:E39"/>
    <mergeCell ref="D40:E40"/>
    <mergeCell ref="N17:N21"/>
    <mergeCell ref="O17:O21"/>
    <mergeCell ref="P17:Q21"/>
    <mergeCell ref="R17:R21"/>
    <mergeCell ref="D22:E22"/>
    <mergeCell ref="H22:I22"/>
    <mergeCell ref="L22:M22"/>
    <mergeCell ref="P22:Q22"/>
    <mergeCell ref="J17:J21"/>
    <mergeCell ref="K17:K21"/>
    <mergeCell ref="L17:M17"/>
    <mergeCell ref="L18:M18"/>
    <mergeCell ref="L19:M19"/>
    <mergeCell ref="L20:M20"/>
    <mergeCell ref="L21:M21"/>
    <mergeCell ref="D21:E21"/>
    <mergeCell ref="F17:F21"/>
    <mergeCell ref="G17:G21"/>
    <mergeCell ref="H17:I17"/>
    <mergeCell ref="H18:I18"/>
    <mergeCell ref="H19:I19"/>
    <mergeCell ref="H20:I20"/>
    <mergeCell ref="H21:I21"/>
    <mergeCell ref="C9:D9"/>
    <mergeCell ref="E9:F9"/>
    <mergeCell ref="C11:D11"/>
    <mergeCell ref="E11:F11"/>
    <mergeCell ref="B17:B21"/>
    <mergeCell ref="C17:C21"/>
    <mergeCell ref="D17:E17"/>
    <mergeCell ref="D18:E18"/>
    <mergeCell ref="D19:E19"/>
    <mergeCell ref="D20:E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28.28515625" bestFit="1" customWidth="1"/>
    <col min="2" max="2" width="36.5703125" bestFit="1" customWidth="1"/>
    <col min="3" max="4" width="1.85546875" bestFit="1" customWidth="1"/>
    <col min="5" max="5" width="7.85546875" bestFit="1" customWidth="1"/>
    <col min="6" max="8" width="1.85546875" bestFit="1" customWidth="1"/>
    <col min="9" max="9" width="7.85546875" bestFit="1" customWidth="1"/>
    <col min="10" max="12" width="1.85546875" bestFit="1" customWidth="1"/>
    <col min="13" max="13" width="7.85546875" bestFit="1" customWidth="1"/>
    <col min="14" max="16" width="1.85546875" bestFit="1" customWidth="1"/>
    <col min="17" max="17" width="7.85546875" bestFit="1" customWidth="1"/>
    <col min="18" max="18" width="1.85546875" bestFit="1" customWidth="1"/>
  </cols>
  <sheetData>
    <row r="1" spans="1:18" ht="15" customHeight="1" x14ac:dyDescent="0.25">
      <c r="A1" s="7" t="s">
        <v>3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87</v>
      </c>
      <c r="B3" s="34" t="s">
        <v>5</v>
      </c>
      <c r="C3" s="34"/>
      <c r="D3" s="34"/>
      <c r="E3" s="34"/>
      <c r="F3" s="34"/>
      <c r="G3" s="34"/>
      <c r="H3" s="34"/>
      <c r="I3" s="34"/>
      <c r="J3" s="34"/>
      <c r="K3" s="34"/>
      <c r="L3" s="34"/>
      <c r="M3" s="34"/>
      <c r="N3" s="34"/>
      <c r="O3" s="34"/>
      <c r="P3" s="34"/>
      <c r="Q3" s="34"/>
      <c r="R3" s="34"/>
    </row>
    <row r="4" spans="1:18" x14ac:dyDescent="0.25">
      <c r="A4" s="12"/>
      <c r="B4" s="36" t="s">
        <v>388</v>
      </c>
      <c r="C4" s="36"/>
      <c r="D4" s="36"/>
      <c r="E4" s="36"/>
      <c r="F4" s="36"/>
      <c r="G4" s="36"/>
      <c r="H4" s="36"/>
      <c r="I4" s="36"/>
      <c r="J4" s="36"/>
      <c r="K4" s="36"/>
      <c r="L4" s="36"/>
      <c r="M4" s="36"/>
      <c r="N4" s="36"/>
      <c r="O4" s="36"/>
      <c r="P4" s="36"/>
      <c r="Q4" s="36"/>
      <c r="R4" s="36"/>
    </row>
    <row r="5" spans="1:18" ht="15.75" x14ac:dyDescent="0.25">
      <c r="A5" s="12"/>
      <c r="B5" s="37"/>
      <c r="C5" s="37"/>
      <c r="D5" s="37"/>
      <c r="E5" s="37"/>
      <c r="F5" s="37"/>
      <c r="G5" s="37"/>
      <c r="H5" s="37"/>
      <c r="I5" s="37"/>
      <c r="J5" s="37"/>
      <c r="K5" s="37"/>
      <c r="L5" s="37"/>
      <c r="M5" s="37"/>
      <c r="N5" s="37"/>
      <c r="O5" s="37"/>
      <c r="P5" s="37"/>
      <c r="Q5" s="37"/>
      <c r="R5" s="37"/>
    </row>
    <row r="6" spans="1:18" x14ac:dyDescent="0.25">
      <c r="A6" s="12"/>
      <c r="B6" s="11"/>
      <c r="C6" s="11"/>
      <c r="D6" s="11"/>
      <c r="E6" s="11"/>
      <c r="F6" s="11"/>
      <c r="G6" s="11"/>
      <c r="H6" s="11"/>
      <c r="I6" s="11"/>
      <c r="J6" s="11"/>
      <c r="K6" s="11"/>
      <c r="L6" s="11"/>
      <c r="M6" s="11"/>
      <c r="N6" s="11"/>
      <c r="O6" s="11"/>
      <c r="P6" s="11"/>
      <c r="Q6" s="11"/>
      <c r="R6" s="11"/>
    </row>
    <row r="7" spans="1:18" x14ac:dyDescent="0.25">
      <c r="A7" s="12"/>
      <c r="B7" s="14"/>
      <c r="C7" s="14" t="s">
        <v>146</v>
      </c>
      <c r="D7" s="32" t="s">
        <v>147</v>
      </c>
      <c r="E7" s="32"/>
      <c r="F7" s="32"/>
      <c r="G7" s="32"/>
      <c r="H7" s="32"/>
      <c r="I7" s="32"/>
      <c r="J7" s="14"/>
      <c r="K7" s="14" t="s">
        <v>146</v>
      </c>
      <c r="L7" s="32" t="s">
        <v>148</v>
      </c>
      <c r="M7" s="32"/>
      <c r="N7" s="32"/>
      <c r="O7" s="32"/>
      <c r="P7" s="32"/>
      <c r="Q7" s="32"/>
      <c r="R7" s="14"/>
    </row>
    <row r="8" spans="1:18" x14ac:dyDescent="0.25">
      <c r="A8" s="12"/>
      <c r="B8" s="14"/>
      <c r="C8" s="14" t="s">
        <v>146</v>
      </c>
      <c r="D8" s="32" t="s">
        <v>149</v>
      </c>
      <c r="E8" s="32"/>
      <c r="F8" s="32"/>
      <c r="G8" s="32"/>
      <c r="H8" s="32"/>
      <c r="I8" s="32"/>
      <c r="J8" s="14"/>
      <c r="K8" s="14" t="s">
        <v>146</v>
      </c>
      <c r="L8" s="32" t="s">
        <v>149</v>
      </c>
      <c r="M8" s="32"/>
      <c r="N8" s="32"/>
      <c r="O8" s="32"/>
      <c r="P8" s="32"/>
      <c r="Q8" s="32"/>
      <c r="R8" s="14"/>
    </row>
    <row r="9" spans="1:18" ht="15.75" thickBot="1" x14ac:dyDescent="0.3">
      <c r="A9" s="12"/>
      <c r="B9" s="14"/>
      <c r="C9" s="14" t="s">
        <v>146</v>
      </c>
      <c r="D9" s="33">
        <v>2013</v>
      </c>
      <c r="E9" s="33"/>
      <c r="F9" s="14"/>
      <c r="G9" s="14" t="s">
        <v>146</v>
      </c>
      <c r="H9" s="33">
        <v>2012</v>
      </c>
      <c r="I9" s="33"/>
      <c r="J9" s="14"/>
      <c r="K9" s="14" t="s">
        <v>146</v>
      </c>
      <c r="L9" s="33">
        <v>2013</v>
      </c>
      <c r="M9" s="33"/>
      <c r="N9" s="14"/>
      <c r="O9" s="14" t="s">
        <v>146</v>
      </c>
      <c r="P9" s="33">
        <v>2012</v>
      </c>
      <c r="Q9" s="33"/>
      <c r="R9" s="14"/>
    </row>
    <row r="10" spans="1:18" x14ac:dyDescent="0.25">
      <c r="A10" s="12"/>
      <c r="B10" s="15" t="s">
        <v>150</v>
      </c>
      <c r="C10" s="17" t="s">
        <v>146</v>
      </c>
      <c r="D10" s="17"/>
      <c r="E10" s="19">
        <v>4870114</v>
      </c>
      <c r="F10" s="21" t="s">
        <v>146</v>
      </c>
      <c r="G10" s="17" t="s">
        <v>146</v>
      </c>
      <c r="H10" s="17"/>
      <c r="I10" s="19">
        <v>4861411</v>
      </c>
      <c r="J10" s="21" t="s">
        <v>146</v>
      </c>
      <c r="K10" s="17" t="s">
        <v>146</v>
      </c>
      <c r="L10" s="17"/>
      <c r="M10" s="19">
        <v>4867475</v>
      </c>
      <c r="N10" s="21" t="s">
        <v>146</v>
      </c>
      <c r="O10" s="17" t="s">
        <v>146</v>
      </c>
      <c r="P10" s="17"/>
      <c r="Q10" s="19">
        <v>4856584</v>
      </c>
      <c r="R10" s="21" t="s">
        <v>146</v>
      </c>
    </row>
    <row r="11" spans="1:18" ht="15.75" thickBot="1" x14ac:dyDescent="0.3">
      <c r="A11" s="12"/>
      <c r="B11" s="22" t="s">
        <v>151</v>
      </c>
      <c r="C11" s="11" t="s">
        <v>146</v>
      </c>
      <c r="D11" s="11"/>
      <c r="E11" s="24">
        <v>80</v>
      </c>
      <c r="F11" s="13" t="s">
        <v>146</v>
      </c>
      <c r="G11" s="11" t="s">
        <v>146</v>
      </c>
      <c r="H11" s="11"/>
      <c r="I11" s="25">
        <v>5628</v>
      </c>
      <c r="J11" s="13" t="s">
        <v>146</v>
      </c>
      <c r="K11" s="11" t="s">
        <v>146</v>
      </c>
      <c r="L11" s="11"/>
      <c r="M11" s="25">
        <v>1994</v>
      </c>
      <c r="N11" s="13" t="s">
        <v>146</v>
      </c>
      <c r="O11" s="11" t="s">
        <v>146</v>
      </c>
      <c r="P11" s="11"/>
      <c r="Q11" s="25">
        <v>8493</v>
      </c>
      <c r="R11" s="13" t="s">
        <v>146</v>
      </c>
    </row>
    <row r="12" spans="1:18" x14ac:dyDescent="0.25">
      <c r="A12" s="12"/>
      <c r="B12" s="26"/>
      <c r="C12" s="26" t="s">
        <v>146</v>
      </c>
      <c r="D12" s="27"/>
      <c r="E12" s="27"/>
      <c r="F12" s="26"/>
      <c r="G12" s="26" t="s">
        <v>146</v>
      </c>
      <c r="H12" s="27"/>
      <c r="I12" s="27"/>
      <c r="J12" s="26"/>
      <c r="K12" s="26" t="s">
        <v>146</v>
      </c>
      <c r="L12" s="27"/>
      <c r="M12" s="27"/>
      <c r="N12" s="26"/>
      <c r="O12" s="26" t="s">
        <v>146</v>
      </c>
      <c r="P12" s="27"/>
      <c r="Q12" s="27"/>
      <c r="R12" s="26"/>
    </row>
    <row r="13" spans="1:18" ht="26.25" thickBot="1" x14ac:dyDescent="0.3">
      <c r="A13" s="12"/>
      <c r="B13" s="15" t="s">
        <v>152</v>
      </c>
      <c r="C13" s="28" t="s">
        <v>146</v>
      </c>
      <c r="D13" s="17"/>
      <c r="E13" s="19">
        <v>4870194</v>
      </c>
      <c r="F13" s="21" t="s">
        <v>146</v>
      </c>
      <c r="G13" s="28" t="s">
        <v>146</v>
      </c>
      <c r="H13" s="17"/>
      <c r="I13" s="19">
        <v>4867039</v>
      </c>
      <c r="J13" s="21" t="s">
        <v>146</v>
      </c>
      <c r="K13" s="28" t="s">
        <v>146</v>
      </c>
      <c r="L13" s="17"/>
      <c r="M13" s="19">
        <v>4869469</v>
      </c>
      <c r="N13" s="21" t="s">
        <v>146</v>
      </c>
      <c r="O13" s="28" t="s">
        <v>146</v>
      </c>
      <c r="P13" s="17"/>
      <c r="Q13" s="19">
        <v>4865077</v>
      </c>
      <c r="R13" s="21" t="s">
        <v>146</v>
      </c>
    </row>
    <row r="14" spans="1:18" ht="15.75" thickTop="1" x14ac:dyDescent="0.25">
      <c r="A14" s="12"/>
      <c r="B14" s="26"/>
      <c r="C14" s="26" t="s">
        <v>146</v>
      </c>
      <c r="D14" s="29"/>
      <c r="E14" s="29"/>
      <c r="F14" s="26"/>
      <c r="G14" s="26" t="s">
        <v>146</v>
      </c>
      <c r="H14" s="29"/>
      <c r="I14" s="29"/>
      <c r="J14" s="26"/>
      <c r="K14" s="26" t="s">
        <v>146</v>
      </c>
      <c r="L14" s="29"/>
      <c r="M14" s="29"/>
      <c r="N14" s="26"/>
      <c r="O14" s="26" t="s">
        <v>146</v>
      </c>
      <c r="P14" s="29"/>
      <c r="Q14" s="29"/>
      <c r="R14" s="26"/>
    </row>
    <row r="15" spans="1:18" x14ac:dyDescent="0.25">
      <c r="A15" s="12"/>
      <c r="B15" s="22" t="s">
        <v>100</v>
      </c>
      <c r="C15" s="14" t="s">
        <v>146</v>
      </c>
      <c r="D15" s="11" t="s">
        <v>153</v>
      </c>
      <c r="E15" s="25">
        <v>2009463</v>
      </c>
      <c r="F15" s="13" t="s">
        <v>146</v>
      </c>
      <c r="G15" s="14" t="s">
        <v>146</v>
      </c>
      <c r="H15" s="11" t="s">
        <v>153</v>
      </c>
      <c r="I15" s="25">
        <v>1629042</v>
      </c>
      <c r="J15" s="13" t="s">
        <v>146</v>
      </c>
      <c r="K15" s="14" t="s">
        <v>146</v>
      </c>
      <c r="L15" s="11" t="s">
        <v>153</v>
      </c>
      <c r="M15" s="25">
        <v>5027653</v>
      </c>
      <c r="N15" s="13" t="s">
        <v>146</v>
      </c>
      <c r="O15" s="14" t="s">
        <v>146</v>
      </c>
      <c r="P15" s="11" t="s">
        <v>153</v>
      </c>
      <c r="Q15" s="25">
        <v>5043806</v>
      </c>
      <c r="R15" s="13" t="s">
        <v>146</v>
      </c>
    </row>
    <row r="16" spans="1:18" x14ac:dyDescent="0.25">
      <c r="A16" s="12"/>
      <c r="B16" s="15" t="s">
        <v>154</v>
      </c>
      <c r="C16" s="28" t="s">
        <v>146</v>
      </c>
      <c r="D16" s="17" t="s">
        <v>153</v>
      </c>
      <c r="E16" s="31">
        <v>0.41</v>
      </c>
      <c r="F16" s="21" t="s">
        <v>146</v>
      </c>
      <c r="G16" s="28" t="s">
        <v>146</v>
      </c>
      <c r="H16" s="17" t="s">
        <v>153</v>
      </c>
      <c r="I16" s="31">
        <v>0.34</v>
      </c>
      <c r="J16" s="21" t="s">
        <v>146</v>
      </c>
      <c r="K16" s="28" t="s">
        <v>146</v>
      </c>
      <c r="L16" s="17" t="s">
        <v>153</v>
      </c>
      <c r="M16" s="31">
        <v>1.03</v>
      </c>
      <c r="N16" s="21" t="s">
        <v>146</v>
      </c>
      <c r="O16" s="28" t="s">
        <v>146</v>
      </c>
      <c r="P16" s="17" t="s">
        <v>153</v>
      </c>
      <c r="Q16" s="31">
        <v>1.04</v>
      </c>
      <c r="R16" s="21" t="s">
        <v>146</v>
      </c>
    </row>
    <row r="17" spans="1:18" x14ac:dyDescent="0.25">
      <c r="A17" s="12"/>
      <c r="B17" s="22" t="s">
        <v>155</v>
      </c>
      <c r="C17" s="14" t="s">
        <v>146</v>
      </c>
      <c r="D17" s="11" t="s">
        <v>153</v>
      </c>
      <c r="E17" s="24">
        <v>0.41</v>
      </c>
      <c r="F17" s="13" t="s">
        <v>146</v>
      </c>
      <c r="G17" s="14" t="s">
        <v>146</v>
      </c>
      <c r="H17" s="11" t="s">
        <v>153</v>
      </c>
      <c r="I17" s="24">
        <v>0.33</v>
      </c>
      <c r="J17" s="13" t="s">
        <v>146</v>
      </c>
      <c r="K17" s="14" t="s">
        <v>146</v>
      </c>
      <c r="L17" s="11" t="s">
        <v>153</v>
      </c>
      <c r="M17" s="24">
        <v>1.03</v>
      </c>
      <c r="N17" s="13" t="s">
        <v>146</v>
      </c>
      <c r="O17" s="14" t="s">
        <v>146</v>
      </c>
      <c r="P17" s="11" t="s">
        <v>153</v>
      </c>
      <c r="Q17" s="24">
        <v>1.04</v>
      </c>
      <c r="R17" s="13" t="s">
        <v>146</v>
      </c>
    </row>
  </sheetData>
  <mergeCells count="15">
    <mergeCell ref="A1:A2"/>
    <mergeCell ref="B1:R1"/>
    <mergeCell ref="B2:R2"/>
    <mergeCell ref="A3:A17"/>
    <mergeCell ref="B3:R3"/>
    <mergeCell ref="B4:R4"/>
    <mergeCell ref="B5:R5"/>
    <mergeCell ref="D7:I7"/>
    <mergeCell ref="L7:Q7"/>
    <mergeCell ref="D8:I8"/>
    <mergeCell ref="L8:Q8"/>
    <mergeCell ref="D9:E9"/>
    <mergeCell ref="H9:I9"/>
    <mergeCell ref="L9:M9"/>
    <mergeCell ref="P9:Q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1.140625" bestFit="1" customWidth="1"/>
    <col min="2" max="2" width="32.42578125" bestFit="1" customWidth="1"/>
    <col min="3" max="3" width="1.85546875" bestFit="1" customWidth="1"/>
    <col min="5" max="5" width="7.5703125" bestFit="1" customWidth="1"/>
    <col min="6" max="6" width="2.140625" bestFit="1" customWidth="1"/>
    <col min="8" max="8" width="2.28515625" customWidth="1"/>
    <col min="9" max="9" width="7.140625" customWidth="1"/>
    <col min="10" max="11" width="1.85546875" bestFit="1" customWidth="1"/>
    <col min="13" max="13" width="7.5703125" bestFit="1" customWidth="1"/>
    <col min="14" max="14" width="2.140625" bestFit="1" customWidth="1"/>
    <col min="16" max="16" width="2.28515625" customWidth="1"/>
    <col min="17" max="17" width="7.140625" customWidth="1"/>
    <col min="18" max="18" width="1.85546875" bestFit="1" customWidth="1"/>
  </cols>
  <sheetData>
    <row r="1" spans="1:18" ht="15" customHeight="1" x14ac:dyDescent="0.25">
      <c r="A1" s="7" t="s">
        <v>3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90</v>
      </c>
      <c r="B3" s="34" t="s">
        <v>5</v>
      </c>
      <c r="C3" s="34"/>
      <c r="D3" s="34"/>
      <c r="E3" s="34"/>
      <c r="F3" s="34"/>
      <c r="G3" s="34"/>
      <c r="H3" s="34"/>
      <c r="I3" s="34"/>
      <c r="J3" s="34"/>
      <c r="K3" s="34"/>
      <c r="L3" s="34"/>
      <c r="M3" s="34"/>
      <c r="N3" s="34"/>
      <c r="O3" s="34"/>
      <c r="P3" s="34"/>
      <c r="Q3" s="34"/>
      <c r="R3" s="34"/>
    </row>
    <row r="4" spans="1:18" x14ac:dyDescent="0.25">
      <c r="A4" s="12"/>
      <c r="B4" s="36" t="s">
        <v>160</v>
      </c>
      <c r="C4" s="36"/>
      <c r="D4" s="36"/>
      <c r="E4" s="36"/>
      <c r="F4" s="36"/>
      <c r="G4" s="36"/>
      <c r="H4" s="36"/>
      <c r="I4" s="36"/>
      <c r="J4" s="36"/>
      <c r="K4" s="36"/>
      <c r="L4" s="36"/>
      <c r="M4" s="36"/>
      <c r="N4" s="36"/>
      <c r="O4" s="36"/>
      <c r="P4" s="36"/>
      <c r="Q4" s="36"/>
      <c r="R4" s="36"/>
    </row>
    <row r="5" spans="1:18" x14ac:dyDescent="0.25">
      <c r="A5" s="12"/>
      <c r="B5" s="34"/>
      <c r="C5" s="34"/>
      <c r="D5" s="34"/>
      <c r="E5" s="34"/>
      <c r="F5" s="34"/>
      <c r="G5" s="34"/>
      <c r="H5" s="34"/>
      <c r="I5" s="34"/>
      <c r="J5" s="34"/>
      <c r="K5" s="34"/>
      <c r="L5" s="34"/>
      <c r="M5" s="34"/>
      <c r="N5" s="34"/>
      <c r="O5" s="34"/>
      <c r="P5" s="34"/>
      <c r="Q5" s="34"/>
      <c r="R5" s="34"/>
    </row>
    <row r="6" spans="1:18" ht="15.75" x14ac:dyDescent="0.25">
      <c r="A6" s="12"/>
      <c r="B6" s="49"/>
      <c r="C6" s="49"/>
      <c r="D6" s="49"/>
      <c r="E6" s="49"/>
      <c r="F6" s="49"/>
      <c r="G6" s="49"/>
      <c r="H6" s="49"/>
      <c r="I6" s="49"/>
      <c r="J6" s="49"/>
      <c r="K6" s="49"/>
      <c r="L6" s="49"/>
      <c r="M6" s="49"/>
      <c r="N6" s="49"/>
      <c r="O6" s="49"/>
      <c r="P6" s="49"/>
      <c r="Q6" s="49"/>
      <c r="R6" s="49"/>
    </row>
    <row r="7" spans="1:18" x14ac:dyDescent="0.25">
      <c r="A7" s="12"/>
      <c r="B7" s="4"/>
      <c r="C7" s="4"/>
      <c r="D7" s="4"/>
      <c r="E7" s="4"/>
      <c r="F7" s="4"/>
      <c r="G7" s="4"/>
      <c r="H7" s="4"/>
      <c r="I7" s="4"/>
      <c r="J7" s="4"/>
      <c r="K7" s="4"/>
      <c r="L7" s="4"/>
      <c r="M7" s="4"/>
      <c r="N7" s="4"/>
      <c r="O7" s="4"/>
      <c r="P7" s="4"/>
      <c r="Q7" s="4"/>
      <c r="R7" s="4"/>
    </row>
    <row r="8" spans="1:18" ht="15.75" thickBot="1" x14ac:dyDescent="0.3">
      <c r="A8" s="12"/>
      <c r="B8" s="4"/>
      <c r="C8" s="4" t="s">
        <v>146</v>
      </c>
      <c r="D8" s="43" t="s">
        <v>161</v>
      </c>
      <c r="E8" s="43"/>
      <c r="F8" s="43"/>
      <c r="G8" s="43"/>
      <c r="H8" s="43"/>
      <c r="I8" s="43"/>
      <c r="J8" s="4"/>
      <c r="K8" s="4" t="s">
        <v>146</v>
      </c>
      <c r="L8" s="43" t="s">
        <v>162</v>
      </c>
      <c r="M8" s="43"/>
      <c r="N8" s="43"/>
      <c r="O8" s="43"/>
      <c r="P8" s="43"/>
      <c r="Q8" s="43"/>
      <c r="R8" s="4"/>
    </row>
    <row r="9" spans="1:18" ht="15" customHeight="1" x14ac:dyDescent="0.25">
      <c r="A9" s="12"/>
      <c r="B9" s="4"/>
      <c r="C9" s="4" t="s">
        <v>146</v>
      </c>
      <c r="D9" s="44"/>
      <c r="E9" s="44"/>
      <c r="F9" s="4"/>
      <c r="G9" s="4"/>
      <c r="H9" s="46" t="s">
        <v>163</v>
      </c>
      <c r="I9" s="46"/>
      <c r="J9" s="4"/>
      <c r="K9" s="4" t="s">
        <v>146</v>
      </c>
      <c r="L9" s="44"/>
      <c r="M9" s="44"/>
      <c r="N9" s="4"/>
      <c r="O9" s="4"/>
      <c r="P9" s="46" t="s">
        <v>163</v>
      </c>
      <c r="Q9" s="46"/>
      <c r="R9" s="4"/>
    </row>
    <row r="10" spans="1:18" ht="15" customHeight="1" x14ac:dyDescent="0.25">
      <c r="A10" s="12"/>
      <c r="B10" s="4"/>
      <c r="C10" s="4" t="s">
        <v>146</v>
      </c>
      <c r="D10" s="45" t="s">
        <v>164</v>
      </c>
      <c r="E10" s="45"/>
      <c r="F10" s="4"/>
      <c r="G10" s="4"/>
      <c r="H10" s="45" t="s">
        <v>165</v>
      </c>
      <c r="I10" s="45"/>
      <c r="J10" s="4"/>
      <c r="K10" s="4" t="s">
        <v>146</v>
      </c>
      <c r="L10" s="45" t="s">
        <v>164</v>
      </c>
      <c r="M10" s="45"/>
      <c r="N10" s="4"/>
      <c r="O10" s="4"/>
      <c r="P10" s="45" t="s">
        <v>165</v>
      </c>
      <c r="Q10" s="45"/>
      <c r="R10" s="4"/>
    </row>
    <row r="11" spans="1:18" ht="15" customHeight="1" x14ac:dyDescent="0.25">
      <c r="A11" s="12"/>
      <c r="B11" s="4"/>
      <c r="C11" s="4" t="s">
        <v>146</v>
      </c>
      <c r="D11" s="45" t="s">
        <v>166</v>
      </c>
      <c r="E11" s="45"/>
      <c r="F11" s="4"/>
      <c r="G11" s="4"/>
      <c r="H11" s="45" t="s">
        <v>167</v>
      </c>
      <c r="I11" s="45"/>
      <c r="J11" s="4"/>
      <c r="K11" s="4" t="s">
        <v>146</v>
      </c>
      <c r="L11" s="45" t="s">
        <v>166</v>
      </c>
      <c r="M11" s="45"/>
      <c r="N11" s="4"/>
      <c r="O11" s="4"/>
      <c r="P11" s="45" t="s">
        <v>167</v>
      </c>
      <c r="Q11" s="45"/>
      <c r="R11" s="4"/>
    </row>
    <row r="12" spans="1:18" ht="15.75" thickBot="1" x14ac:dyDescent="0.3">
      <c r="A12" s="12"/>
      <c r="B12" s="4"/>
      <c r="C12" s="4" t="s">
        <v>146</v>
      </c>
      <c r="D12" s="43" t="s">
        <v>168</v>
      </c>
      <c r="E12" s="43"/>
      <c r="F12" s="4"/>
      <c r="G12" s="4"/>
      <c r="H12" s="43" t="s">
        <v>169</v>
      </c>
      <c r="I12" s="43"/>
      <c r="J12" s="4"/>
      <c r="K12" s="4" t="s">
        <v>146</v>
      </c>
      <c r="L12" s="43" t="s">
        <v>168</v>
      </c>
      <c r="M12" s="43"/>
      <c r="N12" s="4"/>
      <c r="O12" s="4"/>
      <c r="P12" s="43" t="s">
        <v>169</v>
      </c>
      <c r="Q12" s="43"/>
      <c r="R12" s="4"/>
    </row>
    <row r="13" spans="1:18" x14ac:dyDescent="0.25">
      <c r="A13" s="12"/>
      <c r="B13" s="38" t="s">
        <v>170</v>
      </c>
      <c r="C13" s="16" t="s">
        <v>146</v>
      </c>
      <c r="D13" s="16"/>
      <c r="E13" s="18">
        <v>111000</v>
      </c>
      <c r="F13" s="20" t="s">
        <v>146</v>
      </c>
      <c r="G13" s="16"/>
      <c r="H13" s="16" t="s">
        <v>153</v>
      </c>
      <c r="I13" s="30">
        <v>20.97</v>
      </c>
      <c r="J13" s="20" t="s">
        <v>146</v>
      </c>
      <c r="K13" s="16" t="s">
        <v>146</v>
      </c>
      <c r="L13" s="16"/>
      <c r="M13" s="18">
        <v>108000</v>
      </c>
      <c r="N13" s="20" t="s">
        <v>146</v>
      </c>
      <c r="O13" s="16"/>
      <c r="P13" s="16" t="s">
        <v>153</v>
      </c>
      <c r="Q13" s="30">
        <v>20.9</v>
      </c>
      <c r="R13" s="20" t="s">
        <v>146</v>
      </c>
    </row>
    <row r="14" spans="1:18" x14ac:dyDescent="0.25">
      <c r="A14" s="12"/>
      <c r="B14" s="2" t="s">
        <v>171</v>
      </c>
      <c r="C14" s="4" t="s">
        <v>146</v>
      </c>
      <c r="D14" s="4"/>
      <c r="E14" s="23" t="s">
        <v>172</v>
      </c>
      <c r="F14" t="s">
        <v>146</v>
      </c>
      <c r="G14" s="4"/>
      <c r="H14" s="4"/>
      <c r="I14" s="23" t="s">
        <v>172</v>
      </c>
      <c r="J14" t="s">
        <v>146</v>
      </c>
      <c r="K14" s="4" t="s">
        <v>146</v>
      </c>
      <c r="L14" s="4"/>
      <c r="M14" s="23" t="s">
        <v>172</v>
      </c>
      <c r="N14" t="s">
        <v>146</v>
      </c>
      <c r="O14" s="4"/>
      <c r="P14" s="4"/>
      <c r="Q14" s="23" t="s">
        <v>172</v>
      </c>
      <c r="R14" t="s">
        <v>146</v>
      </c>
    </row>
    <row r="15" spans="1:18" x14ac:dyDescent="0.25">
      <c r="A15" s="12"/>
      <c r="B15" s="38" t="s">
        <v>173</v>
      </c>
      <c r="C15" s="16" t="s">
        <v>146</v>
      </c>
      <c r="D15" s="16"/>
      <c r="E15" s="30" t="s">
        <v>174</v>
      </c>
      <c r="F15" s="20" t="s">
        <v>175</v>
      </c>
      <c r="G15" s="16"/>
      <c r="H15" s="16"/>
      <c r="I15" s="30">
        <v>16.399999999999999</v>
      </c>
      <c r="J15" s="20" t="s">
        <v>146</v>
      </c>
      <c r="K15" s="16" t="s">
        <v>146</v>
      </c>
      <c r="L15" s="16"/>
      <c r="M15" s="30" t="s">
        <v>176</v>
      </c>
      <c r="N15" s="20" t="s">
        <v>175</v>
      </c>
      <c r="O15" s="16"/>
      <c r="P15" s="16"/>
      <c r="Q15" s="30">
        <v>14.91</v>
      </c>
      <c r="R15" s="20" t="s">
        <v>146</v>
      </c>
    </row>
    <row r="16" spans="1:18" ht="15.75" thickBot="1" x14ac:dyDescent="0.3">
      <c r="A16" s="12"/>
      <c r="B16" s="2" t="s">
        <v>177</v>
      </c>
      <c r="C16" s="4" t="s">
        <v>146</v>
      </c>
      <c r="D16" s="4"/>
      <c r="E16" s="23" t="s">
        <v>178</v>
      </c>
      <c r="F16" t="s">
        <v>175</v>
      </c>
      <c r="G16" s="4"/>
      <c r="H16" s="4"/>
      <c r="I16" s="23">
        <v>16.399999999999999</v>
      </c>
      <c r="J16" t="s">
        <v>146</v>
      </c>
      <c r="K16" s="4" t="s">
        <v>146</v>
      </c>
      <c r="L16" s="4"/>
      <c r="M16" s="23" t="s">
        <v>179</v>
      </c>
      <c r="N16" t="s">
        <v>175</v>
      </c>
      <c r="O16" s="4"/>
      <c r="P16" s="4"/>
      <c r="Q16" s="23">
        <v>18.11</v>
      </c>
      <c r="R16" t="s">
        <v>146</v>
      </c>
    </row>
    <row r="17" spans="1:18" x14ac:dyDescent="0.25">
      <c r="A17" s="12"/>
      <c r="B17" s="39"/>
      <c r="C17" s="39" t="s">
        <v>146</v>
      </c>
      <c r="D17" s="40"/>
      <c r="E17" s="40"/>
      <c r="F17" s="39"/>
      <c r="G17" s="39"/>
      <c r="H17" s="40"/>
      <c r="I17" s="40"/>
      <c r="J17" s="39"/>
      <c r="K17" s="39" t="s">
        <v>146</v>
      </c>
      <c r="L17" s="40"/>
      <c r="M17" s="40"/>
      <c r="N17" s="39"/>
      <c r="O17" s="39"/>
      <c r="P17" s="40"/>
      <c r="Q17" s="40"/>
      <c r="R17" s="39"/>
    </row>
    <row r="18" spans="1:18" ht="15.75" thickBot="1" x14ac:dyDescent="0.3">
      <c r="A18" s="12"/>
      <c r="B18" s="38" t="s">
        <v>180</v>
      </c>
      <c r="C18" s="41" t="s">
        <v>146</v>
      </c>
      <c r="D18" s="16"/>
      <c r="E18" s="18">
        <v>103500</v>
      </c>
      <c r="F18" s="20" t="s">
        <v>146</v>
      </c>
      <c r="G18" s="41"/>
      <c r="H18" s="16" t="s">
        <v>153</v>
      </c>
      <c r="I18" s="30">
        <v>21.3</v>
      </c>
      <c r="J18" s="20" t="s">
        <v>146</v>
      </c>
      <c r="K18" s="41" t="s">
        <v>146</v>
      </c>
      <c r="L18" s="16"/>
      <c r="M18" s="18">
        <v>82000</v>
      </c>
      <c r="N18" s="20" t="s">
        <v>146</v>
      </c>
      <c r="O18" s="41"/>
      <c r="P18" s="16" t="s">
        <v>153</v>
      </c>
      <c r="Q18" s="30">
        <v>22.06</v>
      </c>
      <c r="R18" s="20" t="s">
        <v>146</v>
      </c>
    </row>
    <row r="19" spans="1:18" ht="15.75" thickTop="1" x14ac:dyDescent="0.25">
      <c r="A19" s="12"/>
      <c r="B19" s="39"/>
      <c r="C19" s="39" t="s">
        <v>146</v>
      </c>
      <c r="D19" s="42"/>
      <c r="E19" s="42"/>
      <c r="F19" s="39"/>
      <c r="G19" s="39"/>
      <c r="H19" s="42"/>
      <c r="I19" s="42"/>
      <c r="J19" s="39"/>
      <c r="K19" s="39" t="s">
        <v>146</v>
      </c>
      <c r="L19" s="42"/>
      <c r="M19" s="42"/>
      <c r="N19" s="39"/>
      <c r="O19" s="39"/>
      <c r="P19" s="42"/>
      <c r="Q19" s="42"/>
      <c r="R19" s="39"/>
    </row>
  </sheetData>
  <mergeCells count="26">
    <mergeCell ref="B5:R5"/>
    <mergeCell ref="B6:R6"/>
    <mergeCell ref="D12:E12"/>
    <mergeCell ref="H12:I12"/>
    <mergeCell ref="L12:M12"/>
    <mergeCell ref="P12:Q12"/>
    <mergeCell ref="A1:A2"/>
    <mergeCell ref="B1:R1"/>
    <mergeCell ref="B2:R2"/>
    <mergeCell ref="A3:A19"/>
    <mergeCell ref="B3:R3"/>
    <mergeCell ref="B4:R4"/>
    <mergeCell ref="D10:E10"/>
    <mergeCell ref="H10:I10"/>
    <mergeCell ref="L10:M10"/>
    <mergeCell ref="P10:Q10"/>
    <mergeCell ref="D11:E11"/>
    <mergeCell ref="H11:I11"/>
    <mergeCell ref="L11:M11"/>
    <mergeCell ref="P11:Q11"/>
    <mergeCell ref="D8:I8"/>
    <mergeCell ref="L8:Q8"/>
    <mergeCell ref="D9:E9"/>
    <mergeCell ref="H9:I9"/>
    <mergeCell ref="L9:M9"/>
    <mergeCell ref="P9:Q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0"/>
  <sheetViews>
    <sheetView showGridLines="0" workbookViewId="0"/>
  </sheetViews>
  <sheetFormatPr defaultRowHeight="15" x14ac:dyDescent="0.25"/>
  <cols>
    <col min="1" max="2" width="36.5703125" bestFit="1" customWidth="1"/>
    <col min="3" max="4" width="3.7109375" customWidth="1"/>
    <col min="5" max="5" width="15.7109375" customWidth="1"/>
    <col min="6" max="6" width="4" customWidth="1"/>
    <col min="7" max="8" width="3.7109375" customWidth="1"/>
    <col min="9" max="9" width="15.7109375" customWidth="1"/>
    <col min="10" max="10" width="4" customWidth="1"/>
    <col min="11" max="12" width="3.7109375" customWidth="1"/>
    <col min="13" max="13" width="14.28515625" customWidth="1"/>
    <col min="14" max="14" width="4" customWidth="1"/>
    <col min="15" max="16" width="3.7109375" customWidth="1"/>
    <col min="17" max="17" width="15.7109375" customWidth="1"/>
    <col min="18" max="20" width="3.7109375" customWidth="1"/>
    <col min="21" max="21" width="13.140625" customWidth="1"/>
    <col min="22" max="24" width="3.7109375" customWidth="1"/>
    <col min="25" max="25" width="13.140625" customWidth="1"/>
    <col min="26" max="26" width="3.7109375" customWidth="1"/>
  </cols>
  <sheetData>
    <row r="1" spans="1:26" ht="15" customHeight="1" x14ac:dyDescent="0.25">
      <c r="A1" s="7" t="s">
        <v>39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392</v>
      </c>
      <c r="B3" s="34" t="s">
        <v>5</v>
      </c>
      <c r="C3" s="34"/>
      <c r="D3" s="34"/>
      <c r="E3" s="34"/>
      <c r="F3" s="34"/>
      <c r="G3" s="34"/>
      <c r="H3" s="34"/>
      <c r="I3" s="34"/>
      <c r="J3" s="34"/>
      <c r="K3" s="34"/>
      <c r="L3" s="34"/>
      <c r="M3" s="34"/>
      <c r="N3" s="34"/>
      <c r="O3" s="34"/>
      <c r="P3" s="34"/>
      <c r="Q3" s="34"/>
      <c r="R3" s="34"/>
      <c r="S3" s="34"/>
      <c r="T3" s="34"/>
      <c r="U3" s="34"/>
      <c r="V3" s="34"/>
      <c r="W3" s="34"/>
      <c r="X3" s="34"/>
      <c r="Y3" s="34"/>
      <c r="Z3" s="34"/>
    </row>
    <row r="4" spans="1:26" x14ac:dyDescent="0.25">
      <c r="A4" s="12"/>
      <c r="B4" s="36" t="s">
        <v>188</v>
      </c>
      <c r="C4" s="36"/>
      <c r="D4" s="36"/>
      <c r="E4" s="36"/>
      <c r="F4" s="36"/>
      <c r="G4" s="36"/>
      <c r="H4" s="36"/>
      <c r="I4" s="36"/>
      <c r="J4" s="36"/>
      <c r="K4" s="36"/>
      <c r="L4" s="36"/>
      <c r="M4" s="36"/>
      <c r="N4" s="36"/>
      <c r="O4" s="36"/>
      <c r="P4" s="36"/>
      <c r="Q4" s="36"/>
      <c r="R4" s="36"/>
      <c r="S4" s="36"/>
      <c r="T4" s="36"/>
      <c r="U4" s="36"/>
      <c r="V4" s="36"/>
      <c r="W4" s="36"/>
      <c r="X4" s="36"/>
      <c r="Y4" s="36"/>
      <c r="Z4" s="36"/>
    </row>
    <row r="5" spans="1:26" ht="15.75" x14ac:dyDescent="0.25">
      <c r="A5" s="12"/>
      <c r="B5" s="37"/>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2"/>
      <c r="B6" s="11"/>
      <c r="C6" s="11"/>
      <c r="D6" s="11"/>
      <c r="E6" s="11"/>
      <c r="F6" s="11"/>
      <c r="G6" s="11"/>
      <c r="H6" s="11"/>
      <c r="I6" s="11"/>
      <c r="J6" s="11"/>
    </row>
    <row r="7" spans="1:26" ht="15.75" thickBot="1" x14ac:dyDescent="0.3">
      <c r="A7" s="12"/>
      <c r="B7" s="14"/>
      <c r="C7" s="14" t="s">
        <v>146</v>
      </c>
      <c r="D7" s="54" t="s">
        <v>189</v>
      </c>
      <c r="E7" s="54"/>
      <c r="F7" s="14"/>
      <c r="G7" s="14"/>
      <c r="H7" s="54" t="s">
        <v>190</v>
      </c>
      <c r="I7" s="54"/>
      <c r="J7" s="14"/>
    </row>
    <row r="8" spans="1:26" x14ac:dyDescent="0.25">
      <c r="A8" s="12"/>
      <c r="B8" s="14"/>
      <c r="C8" s="14" t="s">
        <v>146</v>
      </c>
      <c r="D8" s="55" t="s">
        <v>191</v>
      </c>
      <c r="E8" s="55"/>
      <c r="F8" s="55"/>
      <c r="G8" s="55"/>
      <c r="H8" s="55"/>
      <c r="I8" s="55"/>
      <c r="J8" s="14"/>
    </row>
    <row r="9" spans="1:26" x14ac:dyDescent="0.25">
      <c r="A9" s="12"/>
      <c r="B9" s="15" t="s">
        <v>192</v>
      </c>
      <c r="C9" s="17" t="s">
        <v>146</v>
      </c>
      <c r="D9" s="17"/>
      <c r="E9" s="17"/>
      <c r="F9" s="17"/>
      <c r="G9" s="17"/>
      <c r="H9" s="17"/>
      <c r="I9" s="17"/>
      <c r="J9" s="17"/>
    </row>
    <row r="10" spans="1:26" x14ac:dyDescent="0.25">
      <c r="A10" s="12"/>
      <c r="B10" s="50" t="s">
        <v>193</v>
      </c>
      <c r="C10" s="11" t="s">
        <v>146</v>
      </c>
      <c r="D10" s="11" t="s">
        <v>153</v>
      </c>
      <c r="E10" s="25">
        <v>25779</v>
      </c>
      <c r="F10" s="13" t="s">
        <v>146</v>
      </c>
      <c r="G10" s="11"/>
      <c r="H10" s="11" t="s">
        <v>153</v>
      </c>
      <c r="I10" s="25">
        <v>12755</v>
      </c>
      <c r="J10" s="13" t="s">
        <v>146</v>
      </c>
    </row>
    <row r="11" spans="1:26" x14ac:dyDescent="0.25">
      <c r="A11" s="12"/>
      <c r="B11" s="51" t="s">
        <v>194</v>
      </c>
      <c r="C11" s="17" t="s">
        <v>146</v>
      </c>
      <c r="D11" s="17"/>
      <c r="E11" s="19">
        <v>29674</v>
      </c>
      <c r="F11" s="21" t="s">
        <v>146</v>
      </c>
      <c r="G11" s="17"/>
      <c r="H11" s="17"/>
      <c r="I11" s="19">
        <v>31663</v>
      </c>
      <c r="J11" s="21" t="s">
        <v>146</v>
      </c>
    </row>
    <row r="12" spans="1:26" x14ac:dyDescent="0.25">
      <c r="A12" s="12"/>
      <c r="B12" s="50" t="s">
        <v>195</v>
      </c>
      <c r="C12" s="11" t="s">
        <v>146</v>
      </c>
      <c r="D12" s="11"/>
      <c r="E12" s="25">
        <v>107794</v>
      </c>
      <c r="F12" s="13" t="s">
        <v>146</v>
      </c>
      <c r="G12" s="11"/>
      <c r="H12" s="11"/>
      <c r="I12" s="25">
        <v>115837</v>
      </c>
      <c r="J12" s="13" t="s">
        <v>146</v>
      </c>
    </row>
    <row r="13" spans="1:26" ht="15.75" thickBot="1" x14ac:dyDescent="0.3">
      <c r="A13" s="12"/>
      <c r="B13" s="51" t="s">
        <v>196</v>
      </c>
      <c r="C13" s="17" t="s">
        <v>146</v>
      </c>
      <c r="D13" s="17"/>
      <c r="E13" s="19">
        <v>140349</v>
      </c>
      <c r="F13" s="21" t="s">
        <v>146</v>
      </c>
      <c r="G13" s="17"/>
      <c r="H13" s="17"/>
      <c r="I13" s="19">
        <v>132495</v>
      </c>
      <c r="J13" s="21" t="s">
        <v>146</v>
      </c>
    </row>
    <row r="14" spans="1:26" x14ac:dyDescent="0.25">
      <c r="A14" s="12"/>
      <c r="B14" s="26"/>
      <c r="C14" s="26" t="s">
        <v>146</v>
      </c>
      <c r="D14" s="27"/>
      <c r="E14" s="27"/>
      <c r="F14" s="26"/>
      <c r="G14" s="26"/>
      <c r="H14" s="27"/>
      <c r="I14" s="27"/>
      <c r="J14" s="26"/>
    </row>
    <row r="15" spans="1:26" x14ac:dyDescent="0.25">
      <c r="A15" s="12"/>
      <c r="B15" s="52" t="s">
        <v>197</v>
      </c>
      <c r="C15" s="14" t="s">
        <v>146</v>
      </c>
      <c r="D15" s="11"/>
      <c r="E15" s="25">
        <v>303596</v>
      </c>
      <c r="F15" s="13" t="s">
        <v>146</v>
      </c>
      <c r="G15" s="14"/>
      <c r="H15" s="11"/>
      <c r="I15" s="25">
        <v>292750</v>
      </c>
      <c r="J15" s="13" t="s">
        <v>146</v>
      </c>
    </row>
    <row r="16" spans="1:26" x14ac:dyDescent="0.25">
      <c r="A16" s="12"/>
      <c r="B16" s="15" t="s">
        <v>198</v>
      </c>
      <c r="C16" s="28" t="s">
        <v>146</v>
      </c>
      <c r="D16" s="17"/>
      <c r="E16" s="17"/>
      <c r="F16" s="17"/>
      <c r="G16" s="28"/>
      <c r="H16" s="17"/>
      <c r="I16" s="17"/>
      <c r="J16" s="17"/>
    </row>
    <row r="17" spans="1:10" x14ac:dyDescent="0.25">
      <c r="A17" s="12"/>
      <c r="B17" s="50" t="s">
        <v>199</v>
      </c>
      <c r="C17" s="14" t="s">
        <v>146</v>
      </c>
      <c r="D17" s="11"/>
      <c r="E17" s="25">
        <v>46813</v>
      </c>
      <c r="F17" s="13" t="s">
        <v>146</v>
      </c>
      <c r="G17" s="14"/>
      <c r="H17" s="11"/>
      <c r="I17" s="25">
        <v>45564</v>
      </c>
      <c r="J17" s="13" t="s">
        <v>146</v>
      </c>
    </row>
    <row r="18" spans="1:10" ht="15.75" thickBot="1" x14ac:dyDescent="0.3">
      <c r="A18" s="12"/>
      <c r="B18" s="51" t="s">
        <v>200</v>
      </c>
      <c r="C18" s="28" t="s">
        <v>146</v>
      </c>
      <c r="D18" s="17"/>
      <c r="E18" s="19">
        <v>1303</v>
      </c>
      <c r="F18" s="21" t="s">
        <v>146</v>
      </c>
      <c r="G18" s="28"/>
      <c r="H18" s="17"/>
      <c r="I18" s="19">
        <v>1433</v>
      </c>
      <c r="J18" s="21" t="s">
        <v>146</v>
      </c>
    </row>
    <row r="19" spans="1:10" x14ac:dyDescent="0.25">
      <c r="A19" s="12"/>
      <c r="B19" s="26"/>
      <c r="C19" s="26" t="s">
        <v>146</v>
      </c>
      <c r="D19" s="27"/>
      <c r="E19" s="27"/>
      <c r="F19" s="26"/>
      <c r="G19" s="26"/>
      <c r="H19" s="27"/>
      <c r="I19" s="27"/>
      <c r="J19" s="26"/>
    </row>
    <row r="20" spans="1:10" x14ac:dyDescent="0.25">
      <c r="A20" s="12"/>
      <c r="B20" s="52" t="s">
        <v>201</v>
      </c>
      <c r="C20" s="14" t="s">
        <v>146</v>
      </c>
      <c r="D20" s="11"/>
      <c r="E20" s="25">
        <v>48116</v>
      </c>
      <c r="F20" s="13" t="s">
        <v>146</v>
      </c>
      <c r="G20" s="14"/>
      <c r="H20" s="11"/>
      <c r="I20" s="25">
        <v>46997</v>
      </c>
      <c r="J20" s="13" t="s">
        <v>146</v>
      </c>
    </row>
    <row r="21" spans="1:10" x14ac:dyDescent="0.25">
      <c r="A21" s="12"/>
      <c r="B21" s="15" t="s">
        <v>202</v>
      </c>
      <c r="C21" s="28" t="s">
        <v>146</v>
      </c>
      <c r="D21" s="17"/>
      <c r="E21" s="17"/>
      <c r="F21" s="17"/>
      <c r="G21" s="28"/>
      <c r="H21" s="17"/>
      <c r="I21" s="17"/>
      <c r="J21" s="17"/>
    </row>
    <row r="22" spans="1:10" x14ac:dyDescent="0.25">
      <c r="A22" s="12"/>
      <c r="B22" s="50" t="s">
        <v>203</v>
      </c>
      <c r="C22" s="14" t="s">
        <v>146</v>
      </c>
      <c r="D22" s="11"/>
      <c r="E22" s="25">
        <v>1039</v>
      </c>
      <c r="F22" s="13" t="s">
        <v>146</v>
      </c>
      <c r="G22" s="14"/>
      <c r="H22" s="11"/>
      <c r="I22" s="25">
        <v>1050</v>
      </c>
      <c r="J22" s="13" t="s">
        <v>146</v>
      </c>
    </row>
    <row r="23" spans="1:10" ht="15.75" thickBot="1" x14ac:dyDescent="0.3">
      <c r="A23" s="12"/>
      <c r="B23" s="51" t="s">
        <v>204</v>
      </c>
      <c r="C23" s="28" t="s">
        <v>146</v>
      </c>
      <c r="D23" s="17"/>
      <c r="E23" s="19">
        <v>25660</v>
      </c>
      <c r="F23" s="21" t="s">
        <v>146</v>
      </c>
      <c r="G23" s="28"/>
      <c r="H23" s="17"/>
      <c r="I23" s="19">
        <v>28341</v>
      </c>
      <c r="J23" s="21" t="s">
        <v>146</v>
      </c>
    </row>
    <row r="24" spans="1:10" x14ac:dyDescent="0.25">
      <c r="A24" s="12"/>
      <c r="B24" s="26"/>
      <c r="C24" s="26" t="s">
        <v>146</v>
      </c>
      <c r="D24" s="27"/>
      <c r="E24" s="27"/>
      <c r="F24" s="26"/>
      <c r="G24" s="26"/>
      <c r="H24" s="27"/>
      <c r="I24" s="27"/>
      <c r="J24" s="26"/>
    </row>
    <row r="25" spans="1:10" ht="15.75" thickBot="1" x14ac:dyDescent="0.3">
      <c r="A25" s="12"/>
      <c r="B25" s="52" t="s">
        <v>205</v>
      </c>
      <c r="C25" s="14" t="s">
        <v>146</v>
      </c>
      <c r="D25" s="11"/>
      <c r="E25" s="25">
        <v>26699</v>
      </c>
      <c r="F25" s="13" t="s">
        <v>146</v>
      </c>
      <c r="G25" s="14"/>
      <c r="H25" s="11"/>
      <c r="I25" s="25">
        <v>29391</v>
      </c>
      <c r="J25" s="13" t="s">
        <v>146</v>
      </c>
    </row>
    <row r="26" spans="1:10" x14ac:dyDescent="0.25">
      <c r="A26" s="12"/>
      <c r="B26" s="26"/>
      <c r="C26" s="26" t="s">
        <v>146</v>
      </c>
      <c r="D26" s="27"/>
      <c r="E26" s="27"/>
      <c r="F26" s="26"/>
      <c r="G26" s="26"/>
      <c r="H26" s="27"/>
      <c r="I26" s="27"/>
      <c r="J26" s="26"/>
    </row>
    <row r="27" spans="1:10" x14ac:dyDescent="0.25">
      <c r="A27" s="12"/>
      <c r="B27" s="15" t="s">
        <v>206</v>
      </c>
      <c r="C27" s="28" t="s">
        <v>146</v>
      </c>
      <c r="D27" s="17"/>
      <c r="E27" s="19">
        <v>378411</v>
      </c>
      <c r="F27" s="21" t="s">
        <v>146</v>
      </c>
      <c r="G27" s="28"/>
      <c r="H27" s="17"/>
      <c r="I27" s="19">
        <v>369138</v>
      </c>
      <c r="J27" s="21" t="s">
        <v>146</v>
      </c>
    </row>
    <row r="28" spans="1:10" x14ac:dyDescent="0.25">
      <c r="A28" s="12"/>
      <c r="B28" s="52" t="s">
        <v>207</v>
      </c>
      <c r="C28" s="14" t="s">
        <v>146</v>
      </c>
      <c r="D28" s="11"/>
      <c r="E28" s="24" t="s">
        <v>208</v>
      </c>
      <c r="F28" s="13" t="s">
        <v>175</v>
      </c>
      <c r="G28" s="14"/>
      <c r="H28" s="11"/>
      <c r="I28" s="24" t="s">
        <v>209</v>
      </c>
      <c r="J28" s="13" t="s">
        <v>175</v>
      </c>
    </row>
    <row r="29" spans="1:10" ht="15.75" thickBot="1" x14ac:dyDescent="0.3">
      <c r="A29" s="12"/>
      <c r="B29" s="53" t="s">
        <v>210</v>
      </c>
      <c r="C29" s="28" t="s">
        <v>146</v>
      </c>
      <c r="D29" s="17"/>
      <c r="E29" s="31" t="s">
        <v>211</v>
      </c>
      <c r="F29" s="21" t="s">
        <v>175</v>
      </c>
      <c r="G29" s="28"/>
      <c r="H29" s="17"/>
      <c r="I29" s="31" t="s">
        <v>212</v>
      </c>
      <c r="J29" s="21" t="s">
        <v>175</v>
      </c>
    </row>
    <row r="30" spans="1:10" x14ac:dyDescent="0.25">
      <c r="A30" s="12"/>
      <c r="B30" s="26"/>
      <c r="C30" s="26" t="s">
        <v>146</v>
      </c>
      <c r="D30" s="27"/>
      <c r="E30" s="27"/>
      <c r="F30" s="26"/>
      <c r="G30" s="26"/>
      <c r="H30" s="27"/>
      <c r="I30" s="27"/>
      <c r="J30" s="26"/>
    </row>
    <row r="31" spans="1:10" ht="15.75" thickBot="1" x14ac:dyDescent="0.3">
      <c r="A31" s="12"/>
      <c r="B31" s="52" t="s">
        <v>213</v>
      </c>
      <c r="C31" s="14" t="s">
        <v>146</v>
      </c>
      <c r="D31" s="11" t="s">
        <v>153</v>
      </c>
      <c r="E31" s="25">
        <v>370201</v>
      </c>
      <c r="F31" s="13" t="s">
        <v>146</v>
      </c>
      <c r="G31" s="14"/>
      <c r="H31" s="11" t="s">
        <v>153</v>
      </c>
      <c r="I31" s="25">
        <v>361936</v>
      </c>
      <c r="J31" s="13" t="s">
        <v>146</v>
      </c>
    </row>
    <row r="32" spans="1:10" ht="15.75" thickTop="1" x14ac:dyDescent="0.25">
      <c r="A32" s="12"/>
      <c r="B32" s="26"/>
      <c r="C32" s="26" t="s">
        <v>146</v>
      </c>
      <c r="D32" s="29"/>
      <c r="E32" s="29"/>
      <c r="F32" s="26"/>
      <c r="G32" s="26"/>
      <c r="H32" s="29"/>
      <c r="I32" s="29"/>
      <c r="J32" s="26"/>
    </row>
    <row r="33" spans="1:26" ht="15" customHeight="1" x14ac:dyDescent="0.25">
      <c r="A33" s="12" t="s">
        <v>393</v>
      </c>
      <c r="B33" s="34" t="s">
        <v>5</v>
      </c>
      <c r="C33" s="34"/>
      <c r="D33" s="34"/>
      <c r="E33" s="34"/>
      <c r="F33" s="34"/>
      <c r="G33" s="34"/>
      <c r="H33" s="34"/>
      <c r="I33" s="34"/>
      <c r="J33" s="34"/>
      <c r="K33" s="34"/>
      <c r="L33" s="34"/>
      <c r="M33" s="34"/>
      <c r="N33" s="34"/>
      <c r="O33" s="34"/>
      <c r="P33" s="34"/>
      <c r="Q33" s="34"/>
      <c r="R33" s="34"/>
      <c r="S33" s="34"/>
      <c r="T33" s="34"/>
      <c r="U33" s="34"/>
      <c r="V33" s="34"/>
      <c r="W33" s="34"/>
      <c r="X33" s="34"/>
      <c r="Y33" s="34"/>
      <c r="Z33" s="34"/>
    </row>
    <row r="34" spans="1:26" x14ac:dyDescent="0.25">
      <c r="A34" s="12"/>
      <c r="B34" s="36" t="s">
        <v>215</v>
      </c>
      <c r="C34" s="36"/>
      <c r="D34" s="36"/>
      <c r="E34" s="36"/>
      <c r="F34" s="36"/>
      <c r="G34" s="36"/>
      <c r="H34" s="36"/>
      <c r="I34" s="36"/>
      <c r="J34" s="36"/>
      <c r="K34" s="36"/>
      <c r="L34" s="36"/>
      <c r="M34" s="36"/>
      <c r="N34" s="36"/>
      <c r="O34" s="36"/>
      <c r="P34" s="36"/>
      <c r="Q34" s="36"/>
      <c r="R34" s="36"/>
      <c r="S34" s="36"/>
      <c r="T34" s="36"/>
      <c r="U34" s="36"/>
      <c r="V34" s="36"/>
      <c r="W34" s="36"/>
      <c r="X34" s="36"/>
      <c r="Y34" s="36"/>
      <c r="Z34" s="36"/>
    </row>
    <row r="35" spans="1:26" ht="15.75" x14ac:dyDescent="0.25">
      <c r="A35" s="12"/>
      <c r="B35" s="37"/>
      <c r="C35" s="37"/>
      <c r="D35" s="37"/>
      <c r="E35" s="37"/>
      <c r="F35" s="37"/>
      <c r="G35" s="37"/>
      <c r="H35" s="37"/>
      <c r="I35" s="37"/>
      <c r="J35" s="37"/>
      <c r="K35" s="37"/>
      <c r="L35" s="37"/>
      <c r="M35" s="37"/>
      <c r="N35" s="37"/>
      <c r="O35" s="37"/>
      <c r="P35" s="37"/>
      <c r="Q35" s="37"/>
      <c r="R35" s="37"/>
      <c r="S35" s="37"/>
      <c r="T35" s="37"/>
      <c r="U35" s="37"/>
      <c r="V35" s="37"/>
      <c r="W35" s="37"/>
      <c r="X35" s="37"/>
      <c r="Y35" s="37"/>
      <c r="Z35" s="37"/>
    </row>
    <row r="36" spans="1:26" x14ac:dyDescent="0.25">
      <c r="A36" s="12"/>
      <c r="B36" s="11"/>
      <c r="C36" s="11"/>
      <c r="D36" s="11"/>
      <c r="E36" s="11"/>
      <c r="F36" s="11"/>
      <c r="G36" s="11"/>
      <c r="H36" s="11"/>
      <c r="I36" s="11"/>
      <c r="J36" s="11"/>
    </row>
    <row r="37" spans="1:26" ht="15.75" thickBot="1" x14ac:dyDescent="0.3">
      <c r="A37" s="12"/>
      <c r="B37" s="14"/>
      <c r="C37" s="14" t="s">
        <v>146</v>
      </c>
      <c r="D37" s="33" t="s">
        <v>189</v>
      </c>
      <c r="E37" s="33"/>
      <c r="F37" s="14"/>
      <c r="G37" s="14" t="s">
        <v>146</v>
      </c>
      <c r="H37" s="33" t="s">
        <v>190</v>
      </c>
      <c r="I37" s="33"/>
      <c r="J37" s="14"/>
    </row>
    <row r="38" spans="1:26" x14ac:dyDescent="0.25">
      <c r="A38" s="12"/>
      <c r="B38" s="14"/>
      <c r="C38" s="14" t="s">
        <v>146</v>
      </c>
      <c r="D38" s="32" t="s">
        <v>216</v>
      </c>
      <c r="E38" s="32"/>
      <c r="F38" s="32"/>
      <c r="G38" s="32"/>
      <c r="H38" s="32"/>
      <c r="I38" s="32"/>
      <c r="J38" s="14"/>
    </row>
    <row r="39" spans="1:26" x14ac:dyDescent="0.25">
      <c r="A39" s="12"/>
      <c r="B39" s="15" t="s">
        <v>192</v>
      </c>
      <c r="C39" s="17" t="s">
        <v>146</v>
      </c>
      <c r="D39" s="17"/>
      <c r="E39" s="17"/>
      <c r="F39" s="17"/>
      <c r="G39" s="17" t="s">
        <v>146</v>
      </c>
      <c r="H39" s="17"/>
      <c r="I39" s="17"/>
      <c r="J39" s="17"/>
    </row>
    <row r="40" spans="1:26" x14ac:dyDescent="0.25">
      <c r="A40" s="12"/>
      <c r="B40" s="50" t="s">
        <v>193</v>
      </c>
      <c r="C40" s="11" t="s">
        <v>146</v>
      </c>
      <c r="D40" s="11" t="s">
        <v>153</v>
      </c>
      <c r="E40" s="24">
        <v>129</v>
      </c>
      <c r="F40" s="13" t="s">
        <v>146</v>
      </c>
      <c r="G40" s="11" t="s">
        <v>146</v>
      </c>
      <c r="H40" s="11" t="s">
        <v>153</v>
      </c>
      <c r="I40" s="24">
        <v>142</v>
      </c>
      <c r="J40" s="13" t="s">
        <v>146</v>
      </c>
    </row>
    <row r="41" spans="1:26" x14ac:dyDescent="0.25">
      <c r="A41" s="12"/>
      <c r="B41" s="51" t="s">
        <v>194</v>
      </c>
      <c r="C41" s="17" t="s">
        <v>146</v>
      </c>
      <c r="D41" s="17"/>
      <c r="E41" s="31">
        <v>397</v>
      </c>
      <c r="F41" s="21" t="s">
        <v>146</v>
      </c>
      <c r="G41" s="17" t="s">
        <v>146</v>
      </c>
      <c r="H41" s="17"/>
      <c r="I41" s="19">
        <v>1087</v>
      </c>
      <c r="J41" s="21" t="s">
        <v>146</v>
      </c>
    </row>
    <row r="42" spans="1:26" x14ac:dyDescent="0.25">
      <c r="A42" s="12"/>
      <c r="B42" s="50" t="s">
        <v>195</v>
      </c>
      <c r="C42" s="11" t="s">
        <v>146</v>
      </c>
      <c r="D42" s="11"/>
      <c r="E42" s="25">
        <v>1634</v>
      </c>
      <c r="F42" s="13" t="s">
        <v>146</v>
      </c>
      <c r="G42" s="11" t="s">
        <v>146</v>
      </c>
      <c r="H42" s="11"/>
      <c r="I42" s="25">
        <v>2356</v>
      </c>
      <c r="J42" s="13" t="s">
        <v>146</v>
      </c>
    </row>
    <row r="43" spans="1:26" ht="15.75" thickBot="1" x14ac:dyDescent="0.3">
      <c r="A43" s="12"/>
      <c r="B43" s="51" t="s">
        <v>196</v>
      </c>
      <c r="C43" s="17" t="s">
        <v>146</v>
      </c>
      <c r="D43" s="17"/>
      <c r="E43" s="19">
        <v>9284</v>
      </c>
      <c r="F43" s="21" t="s">
        <v>146</v>
      </c>
      <c r="G43" s="17" t="s">
        <v>146</v>
      </c>
      <c r="H43" s="17"/>
      <c r="I43" s="19">
        <v>10175</v>
      </c>
      <c r="J43" s="21" t="s">
        <v>146</v>
      </c>
    </row>
    <row r="44" spans="1:26" x14ac:dyDescent="0.25">
      <c r="A44" s="12"/>
      <c r="B44" s="26"/>
      <c r="C44" s="26" t="s">
        <v>146</v>
      </c>
      <c r="D44" s="27"/>
      <c r="E44" s="27"/>
      <c r="F44" s="26"/>
      <c r="G44" s="26" t="s">
        <v>146</v>
      </c>
      <c r="H44" s="27"/>
      <c r="I44" s="27"/>
      <c r="J44" s="26"/>
    </row>
    <row r="45" spans="1:26" x14ac:dyDescent="0.25">
      <c r="A45" s="12"/>
      <c r="B45" s="52" t="s">
        <v>197</v>
      </c>
      <c r="C45" s="14" t="s">
        <v>146</v>
      </c>
      <c r="D45" s="11"/>
      <c r="E45" s="25">
        <v>11444</v>
      </c>
      <c r="F45" s="13" t="s">
        <v>146</v>
      </c>
      <c r="G45" s="14" t="s">
        <v>146</v>
      </c>
      <c r="H45" s="11"/>
      <c r="I45" s="25">
        <v>13760</v>
      </c>
      <c r="J45" s="13" t="s">
        <v>146</v>
      </c>
    </row>
    <row r="46" spans="1:26" x14ac:dyDescent="0.25">
      <c r="A46" s="12"/>
      <c r="B46" s="15" t="s">
        <v>198</v>
      </c>
      <c r="C46" s="28" t="s">
        <v>146</v>
      </c>
      <c r="D46" s="17"/>
      <c r="E46" s="17"/>
      <c r="F46" s="17"/>
      <c r="G46" s="28" t="s">
        <v>146</v>
      </c>
      <c r="H46" s="17"/>
      <c r="I46" s="17"/>
      <c r="J46" s="17"/>
    </row>
    <row r="47" spans="1:26" x14ac:dyDescent="0.25">
      <c r="A47" s="12"/>
      <c r="B47" s="50" t="s">
        <v>199</v>
      </c>
      <c r="C47" s="14" t="s">
        <v>146</v>
      </c>
      <c r="D47" s="11"/>
      <c r="E47" s="25">
        <v>2141</v>
      </c>
      <c r="F47" s="13" t="s">
        <v>146</v>
      </c>
      <c r="G47" s="14" t="s">
        <v>146</v>
      </c>
      <c r="H47" s="11"/>
      <c r="I47" s="24">
        <v>167</v>
      </c>
      <c r="J47" s="13" t="s">
        <v>146</v>
      </c>
    </row>
    <row r="48" spans="1:26" ht="15.75" thickBot="1" x14ac:dyDescent="0.3">
      <c r="A48" s="12"/>
      <c r="B48" s="51" t="s">
        <v>200</v>
      </c>
      <c r="C48" s="28" t="s">
        <v>146</v>
      </c>
      <c r="D48" s="17"/>
      <c r="E48" s="31">
        <v>1</v>
      </c>
      <c r="F48" s="21" t="s">
        <v>146</v>
      </c>
      <c r="G48" s="28" t="s">
        <v>146</v>
      </c>
      <c r="H48" s="17"/>
      <c r="I48" s="31">
        <v>3</v>
      </c>
      <c r="J48" s="21" t="s">
        <v>146</v>
      </c>
    </row>
    <row r="49" spans="1:26" x14ac:dyDescent="0.25">
      <c r="A49" s="12"/>
      <c r="B49" s="26"/>
      <c r="C49" s="26" t="s">
        <v>146</v>
      </c>
      <c r="D49" s="27"/>
      <c r="E49" s="27"/>
      <c r="F49" s="26"/>
      <c r="G49" s="26" t="s">
        <v>146</v>
      </c>
      <c r="H49" s="27"/>
      <c r="I49" s="27"/>
      <c r="J49" s="26"/>
    </row>
    <row r="50" spans="1:26" x14ac:dyDescent="0.25">
      <c r="A50" s="12"/>
      <c r="B50" s="52" t="s">
        <v>201</v>
      </c>
      <c r="C50" s="14" t="s">
        <v>146</v>
      </c>
      <c r="D50" s="11"/>
      <c r="E50" s="25">
        <v>2142</v>
      </c>
      <c r="F50" s="13" t="s">
        <v>146</v>
      </c>
      <c r="G50" s="14" t="s">
        <v>146</v>
      </c>
      <c r="H50" s="11"/>
      <c r="I50" s="24">
        <v>170</v>
      </c>
      <c r="J50" s="13" t="s">
        <v>146</v>
      </c>
    </row>
    <row r="51" spans="1:26" x14ac:dyDescent="0.25">
      <c r="A51" s="12"/>
      <c r="B51" s="15" t="s">
        <v>202</v>
      </c>
      <c r="C51" s="28" t="s">
        <v>146</v>
      </c>
      <c r="D51" s="17"/>
      <c r="E51" s="17"/>
      <c r="F51" s="17"/>
      <c r="G51" s="28" t="s">
        <v>146</v>
      </c>
      <c r="H51" s="17"/>
      <c r="I51" s="17"/>
      <c r="J51" s="17"/>
    </row>
    <row r="52" spans="1:26" ht="15.75" thickBot="1" x14ac:dyDescent="0.3">
      <c r="A52" s="12"/>
      <c r="B52" s="50" t="s">
        <v>204</v>
      </c>
      <c r="C52" s="14" t="s">
        <v>146</v>
      </c>
      <c r="D52" s="11"/>
      <c r="E52" s="24">
        <v>120</v>
      </c>
      <c r="F52" s="13" t="s">
        <v>146</v>
      </c>
      <c r="G52" s="14" t="s">
        <v>146</v>
      </c>
      <c r="H52" s="11"/>
      <c r="I52" s="24">
        <v>212</v>
      </c>
      <c r="J52" s="13" t="s">
        <v>146</v>
      </c>
    </row>
    <row r="53" spans="1:26" x14ac:dyDescent="0.25">
      <c r="A53" s="12"/>
      <c r="B53" s="26"/>
      <c r="C53" s="26" t="s">
        <v>146</v>
      </c>
      <c r="D53" s="27"/>
      <c r="E53" s="27"/>
      <c r="F53" s="26"/>
      <c r="G53" s="26" t="s">
        <v>146</v>
      </c>
      <c r="H53" s="27"/>
      <c r="I53" s="27"/>
      <c r="J53" s="26"/>
    </row>
    <row r="54" spans="1:26" ht="15.75" thickBot="1" x14ac:dyDescent="0.3">
      <c r="A54" s="12"/>
      <c r="B54" s="53" t="s">
        <v>205</v>
      </c>
      <c r="C54" s="28" t="s">
        <v>146</v>
      </c>
      <c r="D54" s="17"/>
      <c r="E54" s="31">
        <v>120</v>
      </c>
      <c r="F54" s="21" t="s">
        <v>146</v>
      </c>
      <c r="G54" s="28" t="s">
        <v>146</v>
      </c>
      <c r="H54" s="17"/>
      <c r="I54" s="31">
        <v>212</v>
      </c>
      <c r="J54" s="21" t="s">
        <v>146</v>
      </c>
    </row>
    <row r="55" spans="1:26" x14ac:dyDescent="0.25">
      <c r="A55" s="12"/>
      <c r="B55" s="26"/>
      <c r="C55" s="26" t="s">
        <v>146</v>
      </c>
      <c r="D55" s="27"/>
      <c r="E55" s="27"/>
      <c r="F55" s="26"/>
      <c r="G55" s="26" t="s">
        <v>146</v>
      </c>
      <c r="H55" s="27"/>
      <c r="I55" s="27"/>
      <c r="J55" s="26"/>
    </row>
    <row r="56" spans="1:26" ht="15.75" thickBot="1" x14ac:dyDescent="0.3">
      <c r="A56" s="12"/>
      <c r="B56" s="22" t="s">
        <v>217</v>
      </c>
      <c r="C56" s="14" t="s">
        <v>146</v>
      </c>
      <c r="D56" s="11" t="s">
        <v>153</v>
      </c>
      <c r="E56" s="25">
        <v>13706</v>
      </c>
      <c r="F56" s="13" t="s">
        <v>146</v>
      </c>
      <c r="G56" s="14" t="s">
        <v>146</v>
      </c>
      <c r="H56" s="11" t="s">
        <v>153</v>
      </c>
      <c r="I56" s="25">
        <v>14142</v>
      </c>
      <c r="J56" s="13" t="s">
        <v>146</v>
      </c>
    </row>
    <row r="57" spans="1:26" ht="15.75" thickTop="1" x14ac:dyDescent="0.25">
      <c r="A57" s="12"/>
      <c r="B57" s="26"/>
      <c r="C57" s="26" t="s">
        <v>146</v>
      </c>
      <c r="D57" s="29"/>
      <c r="E57" s="29"/>
      <c r="F57" s="26"/>
      <c r="G57" s="26" t="s">
        <v>146</v>
      </c>
      <c r="H57" s="29"/>
      <c r="I57" s="29"/>
      <c r="J57" s="26"/>
    </row>
    <row r="58" spans="1:26" ht="15" customHeight="1" x14ac:dyDescent="0.25">
      <c r="A58" s="12" t="s">
        <v>394</v>
      </c>
      <c r="B58" s="34" t="s">
        <v>5</v>
      </c>
      <c r="C58" s="34"/>
      <c r="D58" s="34"/>
      <c r="E58" s="34"/>
      <c r="F58" s="34"/>
      <c r="G58" s="34"/>
      <c r="H58" s="34"/>
      <c r="I58" s="34"/>
      <c r="J58" s="34"/>
      <c r="K58" s="34"/>
      <c r="L58" s="34"/>
      <c r="M58" s="34"/>
      <c r="N58" s="34"/>
      <c r="O58" s="34"/>
      <c r="P58" s="34"/>
      <c r="Q58" s="34"/>
      <c r="R58" s="34"/>
      <c r="S58" s="34"/>
      <c r="T58" s="34"/>
      <c r="U58" s="34"/>
      <c r="V58" s="34"/>
      <c r="W58" s="34"/>
      <c r="X58" s="34"/>
      <c r="Y58" s="34"/>
      <c r="Z58" s="34"/>
    </row>
    <row r="59" spans="1:26" x14ac:dyDescent="0.25">
      <c r="A59" s="12"/>
      <c r="B59" s="36" t="s">
        <v>218</v>
      </c>
      <c r="C59" s="36"/>
      <c r="D59" s="36"/>
      <c r="E59" s="36"/>
      <c r="F59" s="36"/>
      <c r="G59" s="36"/>
      <c r="H59" s="36"/>
      <c r="I59" s="36"/>
      <c r="J59" s="36"/>
      <c r="K59" s="36"/>
      <c r="L59" s="36"/>
      <c r="M59" s="36"/>
      <c r="N59" s="36"/>
      <c r="O59" s="36"/>
      <c r="P59" s="36"/>
      <c r="Q59" s="36"/>
      <c r="R59" s="36"/>
      <c r="S59" s="36"/>
      <c r="T59" s="36"/>
      <c r="U59" s="36"/>
      <c r="V59" s="36"/>
      <c r="W59" s="36"/>
      <c r="X59" s="36"/>
      <c r="Y59" s="36"/>
      <c r="Z59" s="36"/>
    </row>
    <row r="60" spans="1:26" ht="15.75" x14ac:dyDescent="0.25">
      <c r="A60" s="12"/>
      <c r="B60" s="37"/>
      <c r="C60" s="37"/>
      <c r="D60" s="37"/>
      <c r="E60" s="37"/>
      <c r="F60" s="37"/>
      <c r="G60" s="37"/>
      <c r="H60" s="37"/>
      <c r="I60" s="37"/>
      <c r="J60" s="37"/>
      <c r="K60" s="37"/>
      <c r="L60" s="37"/>
      <c r="M60" s="37"/>
      <c r="N60" s="37"/>
      <c r="O60" s="37"/>
      <c r="P60" s="37"/>
      <c r="Q60" s="37"/>
      <c r="R60" s="37"/>
      <c r="S60" s="37"/>
      <c r="T60" s="37"/>
      <c r="U60" s="37"/>
      <c r="V60" s="37"/>
      <c r="W60" s="37"/>
      <c r="X60" s="37"/>
      <c r="Y60" s="37"/>
      <c r="Z60" s="37"/>
    </row>
    <row r="61" spans="1:26"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26" x14ac:dyDescent="0.25">
      <c r="A62" s="12"/>
      <c r="B62" s="14"/>
      <c r="C62" s="14" t="s">
        <v>146</v>
      </c>
      <c r="D62" s="56"/>
      <c r="E62" s="56"/>
      <c r="F62" s="14"/>
      <c r="G62" s="14" t="s">
        <v>146</v>
      </c>
      <c r="H62" s="56"/>
      <c r="I62" s="56"/>
      <c r="J62" s="14"/>
      <c r="K62" s="14" t="s">
        <v>146</v>
      </c>
      <c r="L62" s="56"/>
      <c r="M62" s="56"/>
      <c r="N62" s="14"/>
      <c r="O62" s="14" t="s">
        <v>146</v>
      </c>
      <c r="P62" s="56"/>
      <c r="Q62" s="56"/>
      <c r="R62" s="14"/>
      <c r="S62" s="14" t="s">
        <v>146</v>
      </c>
      <c r="T62" s="56"/>
      <c r="U62" s="56"/>
      <c r="V62" s="14"/>
      <c r="W62" s="14" t="s">
        <v>146</v>
      </c>
      <c r="X62" s="32" t="s">
        <v>219</v>
      </c>
      <c r="Y62" s="32"/>
      <c r="Z62" s="14"/>
    </row>
    <row r="63" spans="1:26" x14ac:dyDescent="0.25">
      <c r="A63" s="12"/>
      <c r="B63" s="14"/>
      <c r="C63" s="14" t="s">
        <v>146</v>
      </c>
      <c r="D63" s="56"/>
      <c r="E63" s="56"/>
      <c r="F63" s="14"/>
      <c r="G63" s="14" t="s">
        <v>146</v>
      </c>
      <c r="H63" s="32" t="s">
        <v>186</v>
      </c>
      <c r="I63" s="32"/>
      <c r="J63" s="14"/>
      <c r="K63" s="14" t="s">
        <v>146</v>
      </c>
      <c r="L63" s="56"/>
      <c r="M63" s="56"/>
      <c r="N63" s="14"/>
      <c r="O63" s="14" t="s">
        <v>146</v>
      </c>
      <c r="P63" s="56"/>
      <c r="Q63" s="56"/>
      <c r="R63" s="14"/>
      <c r="S63" s="14" t="s">
        <v>146</v>
      </c>
      <c r="T63" s="56"/>
      <c r="U63" s="56"/>
      <c r="V63" s="14"/>
      <c r="W63" s="14" t="s">
        <v>146</v>
      </c>
      <c r="X63" s="32" t="s">
        <v>186</v>
      </c>
      <c r="Y63" s="32"/>
      <c r="Z63" s="14"/>
    </row>
    <row r="64" spans="1:26" x14ac:dyDescent="0.25">
      <c r="A64" s="12"/>
      <c r="B64" s="14"/>
      <c r="C64" s="14" t="s">
        <v>146</v>
      </c>
      <c r="D64" s="32" t="s">
        <v>186</v>
      </c>
      <c r="E64" s="32"/>
      <c r="F64" s="14"/>
      <c r="G64" s="14" t="s">
        <v>146</v>
      </c>
      <c r="H64" s="32" t="s">
        <v>220</v>
      </c>
      <c r="I64" s="32"/>
      <c r="J64" s="14"/>
      <c r="K64" s="14" t="s">
        <v>146</v>
      </c>
      <c r="L64" s="56"/>
      <c r="M64" s="56"/>
      <c r="N64" s="14"/>
      <c r="O64" s="14" t="s">
        <v>146</v>
      </c>
      <c r="P64" s="56"/>
      <c r="Q64" s="56"/>
      <c r="R64" s="14"/>
      <c r="S64" s="14" t="s">
        <v>146</v>
      </c>
      <c r="T64" s="56"/>
      <c r="U64" s="56"/>
      <c r="V64" s="14"/>
      <c r="W64" s="14" t="s">
        <v>146</v>
      </c>
      <c r="X64" s="32" t="s">
        <v>220</v>
      </c>
      <c r="Y64" s="32"/>
      <c r="Z64" s="14"/>
    </row>
    <row r="65" spans="1:26" x14ac:dyDescent="0.25">
      <c r="A65" s="12"/>
      <c r="B65" s="14"/>
      <c r="C65" s="14" t="s">
        <v>146</v>
      </c>
      <c r="D65" s="32" t="s">
        <v>221</v>
      </c>
      <c r="E65" s="32"/>
      <c r="F65" s="14"/>
      <c r="G65" s="14" t="s">
        <v>146</v>
      </c>
      <c r="H65" s="32" t="s">
        <v>222</v>
      </c>
      <c r="I65" s="32"/>
      <c r="J65" s="14"/>
      <c r="K65" s="14" t="s">
        <v>146</v>
      </c>
      <c r="L65" s="32" t="s">
        <v>223</v>
      </c>
      <c r="M65" s="32"/>
      <c r="N65" s="14"/>
      <c r="O65" s="14" t="s">
        <v>146</v>
      </c>
      <c r="P65" s="32" t="s">
        <v>224</v>
      </c>
      <c r="Q65" s="32"/>
      <c r="R65" s="14"/>
      <c r="S65" s="14" t="s">
        <v>146</v>
      </c>
      <c r="T65" s="32" t="s">
        <v>225</v>
      </c>
      <c r="U65" s="32"/>
      <c r="V65" s="14"/>
      <c r="W65" s="14" t="s">
        <v>146</v>
      </c>
      <c r="X65" s="32" t="s">
        <v>222</v>
      </c>
      <c r="Y65" s="32"/>
      <c r="Z65" s="14"/>
    </row>
    <row r="66" spans="1:26" ht="15.75" thickBot="1" x14ac:dyDescent="0.3">
      <c r="A66" s="12"/>
      <c r="B66" s="14"/>
      <c r="C66" s="14" t="s">
        <v>146</v>
      </c>
      <c r="D66" s="33" t="s">
        <v>226</v>
      </c>
      <c r="E66" s="33"/>
      <c r="F66" s="14"/>
      <c r="G66" s="14" t="s">
        <v>146</v>
      </c>
      <c r="H66" s="33" t="s">
        <v>226</v>
      </c>
      <c r="I66" s="33"/>
      <c r="J66" s="14"/>
      <c r="K66" s="14" t="s">
        <v>146</v>
      </c>
      <c r="L66" s="33" t="s">
        <v>227</v>
      </c>
      <c r="M66" s="33"/>
      <c r="N66" s="14"/>
      <c r="O66" s="14" t="s">
        <v>146</v>
      </c>
      <c r="P66" s="33" t="s">
        <v>186</v>
      </c>
      <c r="Q66" s="33"/>
      <c r="R66" s="14"/>
      <c r="S66" s="14" t="s">
        <v>146</v>
      </c>
      <c r="T66" s="33" t="s">
        <v>186</v>
      </c>
      <c r="U66" s="33"/>
      <c r="V66" s="14"/>
      <c r="W66" s="14" t="s">
        <v>146</v>
      </c>
      <c r="X66" s="33" t="s">
        <v>226</v>
      </c>
      <c r="Y66" s="33"/>
      <c r="Z66" s="14"/>
    </row>
    <row r="67" spans="1:26" x14ac:dyDescent="0.25">
      <c r="A67" s="12"/>
      <c r="B67" s="15" t="s">
        <v>192</v>
      </c>
      <c r="C67" s="17" t="s">
        <v>146</v>
      </c>
      <c r="D67" s="17"/>
      <c r="E67" s="17"/>
      <c r="F67" s="17"/>
      <c r="G67" s="17" t="s">
        <v>146</v>
      </c>
      <c r="H67" s="17"/>
      <c r="I67" s="17"/>
      <c r="J67" s="17"/>
      <c r="K67" s="17" t="s">
        <v>146</v>
      </c>
      <c r="L67" s="17"/>
      <c r="M67" s="17"/>
      <c r="N67" s="17"/>
      <c r="O67" s="17" t="s">
        <v>146</v>
      </c>
      <c r="P67" s="17"/>
      <c r="Q67" s="17"/>
      <c r="R67" s="17"/>
      <c r="S67" s="17" t="s">
        <v>146</v>
      </c>
      <c r="T67" s="17"/>
      <c r="U67" s="17"/>
      <c r="V67" s="17"/>
      <c r="W67" s="17" t="s">
        <v>146</v>
      </c>
      <c r="X67" s="17"/>
      <c r="Y67" s="17"/>
      <c r="Z67" s="17"/>
    </row>
    <row r="68" spans="1:26" x14ac:dyDescent="0.25">
      <c r="A68" s="12"/>
      <c r="B68" s="50" t="s">
        <v>193</v>
      </c>
      <c r="C68" s="11" t="s">
        <v>146</v>
      </c>
      <c r="D68" s="11" t="s">
        <v>153</v>
      </c>
      <c r="E68" s="24">
        <v>294</v>
      </c>
      <c r="F68" s="13" t="s">
        <v>146</v>
      </c>
      <c r="G68" s="11" t="s">
        <v>146</v>
      </c>
      <c r="H68" s="11" t="s">
        <v>153</v>
      </c>
      <c r="I68" s="24" t="s">
        <v>172</v>
      </c>
      <c r="J68" s="13" t="s">
        <v>146</v>
      </c>
      <c r="K68" s="11" t="s">
        <v>146</v>
      </c>
      <c r="L68" s="11" t="s">
        <v>153</v>
      </c>
      <c r="M68" s="24">
        <v>294</v>
      </c>
      <c r="N68" s="13" t="s">
        <v>146</v>
      </c>
      <c r="O68" s="11" t="s">
        <v>146</v>
      </c>
      <c r="P68" s="11" t="s">
        <v>153</v>
      </c>
      <c r="Q68" s="25">
        <v>25485</v>
      </c>
      <c r="R68" s="13" t="s">
        <v>146</v>
      </c>
      <c r="S68" s="11" t="s">
        <v>146</v>
      </c>
      <c r="T68" s="11" t="s">
        <v>153</v>
      </c>
      <c r="U68" s="25">
        <v>25779</v>
      </c>
      <c r="V68" s="13" t="s">
        <v>146</v>
      </c>
      <c r="W68" s="11" t="s">
        <v>146</v>
      </c>
      <c r="X68" s="11" t="s">
        <v>153</v>
      </c>
      <c r="Y68" s="24" t="s">
        <v>172</v>
      </c>
      <c r="Z68" s="13" t="s">
        <v>146</v>
      </c>
    </row>
    <row r="69" spans="1:26" x14ac:dyDescent="0.25">
      <c r="A69" s="12"/>
      <c r="B69" s="51" t="s">
        <v>194</v>
      </c>
      <c r="C69" s="17" t="s">
        <v>146</v>
      </c>
      <c r="D69" s="17"/>
      <c r="E69" s="31">
        <v>592</v>
      </c>
      <c r="F69" s="21" t="s">
        <v>146</v>
      </c>
      <c r="G69" s="17" t="s">
        <v>146</v>
      </c>
      <c r="H69" s="17"/>
      <c r="I69" s="31">
        <v>119</v>
      </c>
      <c r="J69" s="21" t="s">
        <v>146</v>
      </c>
      <c r="K69" s="17" t="s">
        <v>146</v>
      </c>
      <c r="L69" s="17"/>
      <c r="M69" s="31">
        <v>711</v>
      </c>
      <c r="N69" s="21" t="s">
        <v>146</v>
      </c>
      <c r="O69" s="17" t="s">
        <v>146</v>
      </c>
      <c r="P69" s="17"/>
      <c r="Q69" s="19">
        <v>28963</v>
      </c>
      <c r="R69" s="21" t="s">
        <v>146</v>
      </c>
      <c r="S69" s="17" t="s">
        <v>146</v>
      </c>
      <c r="T69" s="17"/>
      <c r="U69" s="19">
        <v>29674</v>
      </c>
      <c r="V69" s="21" t="s">
        <v>146</v>
      </c>
      <c r="W69" s="17" t="s">
        <v>146</v>
      </c>
      <c r="X69" s="17"/>
      <c r="Y69" s="31" t="s">
        <v>172</v>
      </c>
      <c r="Z69" s="21" t="s">
        <v>146</v>
      </c>
    </row>
    <row r="70" spans="1:26" x14ac:dyDescent="0.25">
      <c r="A70" s="12"/>
      <c r="B70" s="50" t="s">
        <v>195</v>
      </c>
      <c r="C70" s="11" t="s">
        <v>146</v>
      </c>
      <c r="D70" s="11"/>
      <c r="E70" s="25">
        <v>4354</v>
      </c>
      <c r="F70" s="13" t="s">
        <v>146</v>
      </c>
      <c r="G70" s="11" t="s">
        <v>146</v>
      </c>
      <c r="H70" s="11"/>
      <c r="I70" s="24">
        <v>631</v>
      </c>
      <c r="J70" s="13" t="s">
        <v>146</v>
      </c>
      <c r="K70" s="11" t="s">
        <v>146</v>
      </c>
      <c r="L70" s="11"/>
      <c r="M70" s="25">
        <v>4985</v>
      </c>
      <c r="N70" s="13" t="s">
        <v>146</v>
      </c>
      <c r="O70" s="11" t="s">
        <v>146</v>
      </c>
      <c r="P70" s="11"/>
      <c r="Q70" s="25">
        <v>102809</v>
      </c>
      <c r="R70" s="13" t="s">
        <v>146</v>
      </c>
      <c r="S70" s="11" t="s">
        <v>146</v>
      </c>
      <c r="T70" s="11"/>
      <c r="U70" s="25">
        <v>107794</v>
      </c>
      <c r="V70" s="13" t="s">
        <v>146</v>
      </c>
      <c r="W70" s="11" t="s">
        <v>146</v>
      </c>
      <c r="X70" s="11"/>
      <c r="Y70" s="24">
        <v>244</v>
      </c>
      <c r="Z70" s="13" t="s">
        <v>146</v>
      </c>
    </row>
    <row r="71" spans="1:26" ht="15.75" thickBot="1" x14ac:dyDescent="0.3">
      <c r="A71" s="12"/>
      <c r="B71" s="51" t="s">
        <v>196</v>
      </c>
      <c r="C71" s="17" t="s">
        <v>146</v>
      </c>
      <c r="D71" s="17"/>
      <c r="E71" s="19">
        <v>3529</v>
      </c>
      <c r="F71" s="21" t="s">
        <v>146</v>
      </c>
      <c r="G71" s="17" t="s">
        <v>146</v>
      </c>
      <c r="H71" s="17"/>
      <c r="I71" s="19">
        <v>7920</v>
      </c>
      <c r="J71" s="21" t="s">
        <v>146</v>
      </c>
      <c r="K71" s="17" t="s">
        <v>146</v>
      </c>
      <c r="L71" s="17"/>
      <c r="M71" s="19">
        <v>11449</v>
      </c>
      <c r="N71" s="21" t="s">
        <v>146</v>
      </c>
      <c r="O71" s="17" t="s">
        <v>146</v>
      </c>
      <c r="P71" s="17"/>
      <c r="Q71" s="19">
        <v>128900</v>
      </c>
      <c r="R71" s="21" t="s">
        <v>146</v>
      </c>
      <c r="S71" s="17" t="s">
        <v>146</v>
      </c>
      <c r="T71" s="17"/>
      <c r="U71" s="19">
        <v>140349</v>
      </c>
      <c r="V71" s="21" t="s">
        <v>146</v>
      </c>
      <c r="W71" s="17" t="s">
        <v>146</v>
      </c>
      <c r="X71" s="17"/>
      <c r="Y71" s="31" t="s">
        <v>172</v>
      </c>
      <c r="Z71" s="21" t="s">
        <v>146</v>
      </c>
    </row>
    <row r="72" spans="1:26" x14ac:dyDescent="0.25">
      <c r="A72" s="12"/>
      <c r="B72" s="26"/>
      <c r="C72" s="26" t="s">
        <v>146</v>
      </c>
      <c r="D72" s="27"/>
      <c r="E72" s="27"/>
      <c r="F72" s="26"/>
      <c r="G72" s="26" t="s">
        <v>146</v>
      </c>
      <c r="H72" s="27"/>
      <c r="I72" s="27"/>
      <c r="J72" s="26"/>
      <c r="K72" s="26" t="s">
        <v>146</v>
      </c>
      <c r="L72" s="27"/>
      <c r="M72" s="27"/>
      <c r="N72" s="26"/>
      <c r="O72" s="26" t="s">
        <v>146</v>
      </c>
      <c r="P72" s="27"/>
      <c r="Q72" s="27"/>
      <c r="R72" s="26"/>
      <c r="S72" s="26" t="s">
        <v>146</v>
      </c>
      <c r="T72" s="27"/>
      <c r="U72" s="27"/>
      <c r="V72" s="26"/>
      <c r="W72" s="26" t="s">
        <v>146</v>
      </c>
      <c r="X72" s="27"/>
      <c r="Y72" s="27"/>
      <c r="Z72" s="26"/>
    </row>
    <row r="73" spans="1:26" x14ac:dyDescent="0.25">
      <c r="A73" s="12"/>
      <c r="B73" s="52" t="s">
        <v>197</v>
      </c>
      <c r="C73" s="14" t="s">
        <v>146</v>
      </c>
      <c r="D73" s="11"/>
      <c r="E73" s="25">
        <v>8769</v>
      </c>
      <c r="F73" s="13" t="s">
        <v>146</v>
      </c>
      <c r="G73" s="14" t="s">
        <v>146</v>
      </c>
      <c r="H73" s="11"/>
      <c r="I73" s="25">
        <v>8670</v>
      </c>
      <c r="J73" s="13" t="s">
        <v>146</v>
      </c>
      <c r="K73" s="14" t="s">
        <v>146</v>
      </c>
      <c r="L73" s="11"/>
      <c r="M73" s="25">
        <v>17439</v>
      </c>
      <c r="N73" s="13" t="s">
        <v>146</v>
      </c>
      <c r="O73" s="14" t="s">
        <v>146</v>
      </c>
      <c r="P73" s="11"/>
      <c r="Q73" s="25">
        <v>286157</v>
      </c>
      <c r="R73" s="13" t="s">
        <v>146</v>
      </c>
      <c r="S73" s="14" t="s">
        <v>146</v>
      </c>
      <c r="T73" s="11"/>
      <c r="U73" s="25">
        <v>303596</v>
      </c>
      <c r="V73" s="13" t="s">
        <v>146</v>
      </c>
      <c r="W73" s="14" t="s">
        <v>146</v>
      </c>
      <c r="X73" s="11"/>
      <c r="Y73" s="24">
        <v>244</v>
      </c>
      <c r="Z73" s="13" t="s">
        <v>146</v>
      </c>
    </row>
    <row r="74" spans="1:26" x14ac:dyDescent="0.25">
      <c r="A74" s="12"/>
      <c r="B74" s="15" t="s">
        <v>198</v>
      </c>
      <c r="C74" s="28" t="s">
        <v>146</v>
      </c>
      <c r="D74" s="17"/>
      <c r="E74" s="17"/>
      <c r="F74" s="17"/>
      <c r="G74" s="28" t="s">
        <v>146</v>
      </c>
      <c r="H74" s="17"/>
      <c r="I74" s="17"/>
      <c r="J74" s="17"/>
      <c r="K74" s="28" t="s">
        <v>146</v>
      </c>
      <c r="L74" s="17"/>
      <c r="M74" s="17"/>
      <c r="N74" s="17"/>
      <c r="O74" s="28" t="s">
        <v>146</v>
      </c>
      <c r="P74" s="17"/>
      <c r="Q74" s="17"/>
      <c r="R74" s="17"/>
      <c r="S74" s="28" t="s">
        <v>146</v>
      </c>
      <c r="T74" s="17"/>
      <c r="U74" s="17"/>
      <c r="V74" s="17"/>
      <c r="W74" s="28" t="s">
        <v>146</v>
      </c>
      <c r="X74" s="17"/>
      <c r="Y74" s="17"/>
      <c r="Z74" s="17"/>
    </row>
    <row r="75" spans="1:26" x14ac:dyDescent="0.25">
      <c r="A75" s="12"/>
      <c r="B75" s="50" t="s">
        <v>199</v>
      </c>
      <c r="C75" s="14" t="s">
        <v>146</v>
      </c>
      <c r="D75" s="11"/>
      <c r="E75" s="24">
        <v>233</v>
      </c>
      <c r="F75" s="13" t="s">
        <v>146</v>
      </c>
      <c r="G75" s="14" t="s">
        <v>146</v>
      </c>
      <c r="H75" s="11"/>
      <c r="I75" s="24">
        <v>3</v>
      </c>
      <c r="J75" s="13" t="s">
        <v>146</v>
      </c>
      <c r="K75" s="14" t="s">
        <v>146</v>
      </c>
      <c r="L75" s="11"/>
      <c r="M75" s="24">
        <v>236</v>
      </c>
      <c r="N75" s="13" t="s">
        <v>146</v>
      </c>
      <c r="O75" s="14" t="s">
        <v>146</v>
      </c>
      <c r="P75" s="11"/>
      <c r="Q75" s="25">
        <v>46577</v>
      </c>
      <c r="R75" s="13" t="s">
        <v>146</v>
      </c>
      <c r="S75" s="14" t="s">
        <v>146</v>
      </c>
      <c r="T75" s="11"/>
      <c r="U75" s="25">
        <v>46813</v>
      </c>
      <c r="V75" s="13" t="s">
        <v>146</v>
      </c>
      <c r="W75" s="14" t="s">
        <v>146</v>
      </c>
      <c r="X75" s="11"/>
      <c r="Y75" s="24" t="s">
        <v>172</v>
      </c>
      <c r="Z75" s="13" t="s">
        <v>146</v>
      </c>
    </row>
    <row r="76" spans="1:26" ht="15.75" thickBot="1" x14ac:dyDescent="0.3">
      <c r="A76" s="12"/>
      <c r="B76" s="51" t="s">
        <v>200</v>
      </c>
      <c r="C76" s="28" t="s">
        <v>146</v>
      </c>
      <c r="D76" s="17"/>
      <c r="E76" s="31">
        <v>1</v>
      </c>
      <c r="F76" s="21" t="s">
        <v>146</v>
      </c>
      <c r="G76" s="28" t="s">
        <v>146</v>
      </c>
      <c r="H76" s="17"/>
      <c r="I76" s="31" t="s">
        <v>172</v>
      </c>
      <c r="J76" s="21" t="s">
        <v>146</v>
      </c>
      <c r="K76" s="28" t="s">
        <v>146</v>
      </c>
      <c r="L76" s="17"/>
      <c r="M76" s="31">
        <v>1</v>
      </c>
      <c r="N76" s="21" t="s">
        <v>146</v>
      </c>
      <c r="O76" s="28" t="s">
        <v>146</v>
      </c>
      <c r="P76" s="17"/>
      <c r="Q76" s="19">
        <v>1302</v>
      </c>
      <c r="R76" s="21" t="s">
        <v>146</v>
      </c>
      <c r="S76" s="28" t="s">
        <v>146</v>
      </c>
      <c r="T76" s="17"/>
      <c r="U76" s="19">
        <v>1303</v>
      </c>
      <c r="V76" s="21" t="s">
        <v>146</v>
      </c>
      <c r="W76" s="28" t="s">
        <v>146</v>
      </c>
      <c r="X76" s="17"/>
      <c r="Y76" s="31" t="s">
        <v>172</v>
      </c>
      <c r="Z76" s="21" t="s">
        <v>146</v>
      </c>
    </row>
    <row r="77" spans="1:26" x14ac:dyDescent="0.25">
      <c r="A77" s="12"/>
      <c r="B77" s="26"/>
      <c r="C77" s="26" t="s">
        <v>146</v>
      </c>
      <c r="D77" s="27"/>
      <c r="E77" s="27"/>
      <c r="F77" s="26"/>
      <c r="G77" s="26" t="s">
        <v>146</v>
      </c>
      <c r="H77" s="27"/>
      <c r="I77" s="27"/>
      <c r="J77" s="26"/>
      <c r="K77" s="26" t="s">
        <v>146</v>
      </c>
      <c r="L77" s="27"/>
      <c r="M77" s="27"/>
      <c r="N77" s="26"/>
      <c r="O77" s="26" t="s">
        <v>146</v>
      </c>
      <c r="P77" s="27"/>
      <c r="Q77" s="27"/>
      <c r="R77" s="26"/>
      <c r="S77" s="26" t="s">
        <v>146</v>
      </c>
      <c r="T77" s="27"/>
      <c r="U77" s="27"/>
      <c r="V77" s="26"/>
      <c r="W77" s="26" t="s">
        <v>146</v>
      </c>
      <c r="X77" s="27"/>
      <c r="Y77" s="27"/>
      <c r="Z77" s="26"/>
    </row>
    <row r="78" spans="1:26" x14ac:dyDescent="0.25">
      <c r="A78" s="12"/>
      <c r="B78" s="52" t="s">
        <v>201</v>
      </c>
      <c r="C78" s="14" t="s">
        <v>146</v>
      </c>
      <c r="D78" s="11"/>
      <c r="E78" s="24">
        <v>234</v>
      </c>
      <c r="F78" s="13" t="s">
        <v>146</v>
      </c>
      <c r="G78" s="14" t="s">
        <v>146</v>
      </c>
      <c r="H78" s="11"/>
      <c r="I78" s="24">
        <v>3</v>
      </c>
      <c r="J78" s="13" t="s">
        <v>146</v>
      </c>
      <c r="K78" s="14" t="s">
        <v>146</v>
      </c>
      <c r="L78" s="11"/>
      <c r="M78" s="24">
        <v>237</v>
      </c>
      <c r="N78" s="13" t="s">
        <v>146</v>
      </c>
      <c r="O78" s="14" t="s">
        <v>146</v>
      </c>
      <c r="P78" s="11"/>
      <c r="Q78" s="25">
        <v>47879</v>
      </c>
      <c r="R78" s="13" t="s">
        <v>146</v>
      </c>
      <c r="S78" s="14" t="s">
        <v>146</v>
      </c>
      <c r="T78" s="11"/>
      <c r="U78" s="25">
        <v>48116</v>
      </c>
      <c r="V78" s="13" t="s">
        <v>146</v>
      </c>
      <c r="W78" s="14" t="s">
        <v>146</v>
      </c>
      <c r="X78" s="11"/>
      <c r="Y78" s="24" t="s">
        <v>172</v>
      </c>
      <c r="Z78" s="13" t="s">
        <v>146</v>
      </c>
    </row>
    <row r="79" spans="1:26" x14ac:dyDescent="0.25">
      <c r="A79" s="12"/>
      <c r="B79" s="15" t="s">
        <v>202</v>
      </c>
      <c r="C79" s="28" t="s">
        <v>146</v>
      </c>
      <c r="D79" s="17"/>
      <c r="E79" s="17"/>
      <c r="F79" s="17"/>
      <c r="G79" s="28" t="s">
        <v>146</v>
      </c>
      <c r="H79" s="17"/>
      <c r="I79" s="17"/>
      <c r="J79" s="17"/>
      <c r="K79" s="28" t="s">
        <v>146</v>
      </c>
      <c r="L79" s="17"/>
      <c r="M79" s="17"/>
      <c r="N79" s="17"/>
      <c r="O79" s="28" t="s">
        <v>146</v>
      </c>
      <c r="P79" s="17"/>
      <c r="Q79" s="17"/>
      <c r="R79" s="17"/>
      <c r="S79" s="28" t="s">
        <v>146</v>
      </c>
      <c r="T79" s="17"/>
      <c r="U79" s="17"/>
      <c r="V79" s="17"/>
      <c r="W79" s="28" t="s">
        <v>146</v>
      </c>
      <c r="X79" s="17"/>
      <c r="Y79" s="17"/>
      <c r="Z79" s="17"/>
    </row>
    <row r="80" spans="1:26" x14ac:dyDescent="0.25">
      <c r="A80" s="12"/>
      <c r="B80" s="50" t="s">
        <v>203</v>
      </c>
      <c r="C80" s="14" t="s">
        <v>146</v>
      </c>
      <c r="D80" s="11"/>
      <c r="E80" s="24">
        <v>39</v>
      </c>
      <c r="F80" s="13" t="s">
        <v>146</v>
      </c>
      <c r="G80" s="14" t="s">
        <v>146</v>
      </c>
      <c r="H80" s="11"/>
      <c r="I80" s="24">
        <v>2</v>
      </c>
      <c r="J80" s="13" t="s">
        <v>146</v>
      </c>
      <c r="K80" s="14" t="s">
        <v>146</v>
      </c>
      <c r="L80" s="11"/>
      <c r="M80" s="24">
        <v>41</v>
      </c>
      <c r="N80" s="13" t="s">
        <v>146</v>
      </c>
      <c r="O80" s="14" t="s">
        <v>146</v>
      </c>
      <c r="P80" s="11"/>
      <c r="Q80" s="24">
        <v>998</v>
      </c>
      <c r="R80" s="13" t="s">
        <v>146</v>
      </c>
      <c r="S80" s="14" t="s">
        <v>146</v>
      </c>
      <c r="T80" s="11"/>
      <c r="U80" s="25">
        <v>1039</v>
      </c>
      <c r="V80" s="13" t="s">
        <v>146</v>
      </c>
      <c r="W80" s="14" t="s">
        <v>146</v>
      </c>
      <c r="X80" s="11"/>
      <c r="Y80" s="24">
        <v>2</v>
      </c>
      <c r="Z80" s="13" t="s">
        <v>146</v>
      </c>
    </row>
    <row r="81" spans="1:26" ht="15.75" thickBot="1" x14ac:dyDescent="0.3">
      <c r="A81" s="12"/>
      <c r="B81" s="51" t="s">
        <v>204</v>
      </c>
      <c r="C81" s="28" t="s">
        <v>146</v>
      </c>
      <c r="D81" s="17"/>
      <c r="E81" s="19">
        <v>1220</v>
      </c>
      <c r="F81" s="21" t="s">
        <v>146</v>
      </c>
      <c r="G81" s="28" t="s">
        <v>146</v>
      </c>
      <c r="H81" s="17"/>
      <c r="I81" s="31">
        <v>58</v>
      </c>
      <c r="J81" s="21" t="s">
        <v>146</v>
      </c>
      <c r="K81" s="28" t="s">
        <v>146</v>
      </c>
      <c r="L81" s="17"/>
      <c r="M81" s="19">
        <v>1278</v>
      </c>
      <c r="N81" s="21" t="s">
        <v>146</v>
      </c>
      <c r="O81" s="28" t="s">
        <v>146</v>
      </c>
      <c r="P81" s="17"/>
      <c r="Q81" s="19">
        <v>24382</v>
      </c>
      <c r="R81" s="21" t="s">
        <v>146</v>
      </c>
      <c r="S81" s="28" t="s">
        <v>146</v>
      </c>
      <c r="T81" s="17"/>
      <c r="U81" s="19">
        <v>25660</v>
      </c>
      <c r="V81" s="21" t="s">
        <v>146</v>
      </c>
      <c r="W81" s="28" t="s">
        <v>146</v>
      </c>
      <c r="X81" s="17"/>
      <c r="Y81" s="31">
        <v>17</v>
      </c>
      <c r="Z81" s="21" t="s">
        <v>146</v>
      </c>
    </row>
    <row r="82" spans="1:26" x14ac:dyDescent="0.25">
      <c r="A82" s="12"/>
      <c r="B82" s="26"/>
      <c r="C82" s="26" t="s">
        <v>146</v>
      </c>
      <c r="D82" s="27"/>
      <c r="E82" s="27"/>
      <c r="F82" s="26"/>
      <c r="G82" s="26" t="s">
        <v>146</v>
      </c>
      <c r="H82" s="27"/>
      <c r="I82" s="27"/>
      <c r="J82" s="26"/>
      <c r="K82" s="26" t="s">
        <v>146</v>
      </c>
      <c r="L82" s="27"/>
      <c r="M82" s="27"/>
      <c r="N82" s="26"/>
      <c r="O82" s="26" t="s">
        <v>146</v>
      </c>
      <c r="P82" s="27"/>
      <c r="Q82" s="27"/>
      <c r="R82" s="26"/>
      <c r="S82" s="26" t="s">
        <v>146</v>
      </c>
      <c r="T82" s="27"/>
      <c r="U82" s="27"/>
      <c r="V82" s="26"/>
      <c r="W82" s="26" t="s">
        <v>146</v>
      </c>
      <c r="X82" s="27"/>
      <c r="Y82" s="27"/>
      <c r="Z82" s="26"/>
    </row>
    <row r="83" spans="1:26" ht="15.75" thickBot="1" x14ac:dyDescent="0.3">
      <c r="A83" s="12"/>
      <c r="B83" s="52" t="s">
        <v>205</v>
      </c>
      <c r="C83" s="14" t="s">
        <v>146</v>
      </c>
      <c r="D83" s="11"/>
      <c r="E83" s="25">
        <v>1259</v>
      </c>
      <c r="F83" s="13" t="s">
        <v>146</v>
      </c>
      <c r="G83" s="14" t="s">
        <v>146</v>
      </c>
      <c r="H83" s="11"/>
      <c r="I83" s="24">
        <v>60</v>
      </c>
      <c r="J83" s="13" t="s">
        <v>146</v>
      </c>
      <c r="K83" s="14" t="s">
        <v>146</v>
      </c>
      <c r="L83" s="11"/>
      <c r="M83" s="25">
        <v>1319</v>
      </c>
      <c r="N83" s="13" t="s">
        <v>146</v>
      </c>
      <c r="O83" s="14" t="s">
        <v>146</v>
      </c>
      <c r="P83" s="11"/>
      <c r="Q83" s="25">
        <v>25380</v>
      </c>
      <c r="R83" s="13" t="s">
        <v>146</v>
      </c>
      <c r="S83" s="14" t="s">
        <v>146</v>
      </c>
      <c r="T83" s="11"/>
      <c r="U83" s="25">
        <v>26699</v>
      </c>
      <c r="V83" s="13" t="s">
        <v>146</v>
      </c>
      <c r="W83" s="14" t="s">
        <v>146</v>
      </c>
      <c r="X83" s="11"/>
      <c r="Y83" s="24">
        <v>19</v>
      </c>
      <c r="Z83" s="13" t="s">
        <v>146</v>
      </c>
    </row>
    <row r="84" spans="1:26" x14ac:dyDescent="0.25">
      <c r="A84" s="12"/>
      <c r="B84" s="26"/>
      <c r="C84" s="26" t="s">
        <v>146</v>
      </c>
      <c r="D84" s="27"/>
      <c r="E84" s="27"/>
      <c r="F84" s="26"/>
      <c r="G84" s="26" t="s">
        <v>146</v>
      </c>
      <c r="H84" s="27"/>
      <c r="I84" s="27"/>
      <c r="J84" s="26"/>
      <c r="K84" s="26" t="s">
        <v>146</v>
      </c>
      <c r="L84" s="27"/>
      <c r="M84" s="27"/>
      <c r="N84" s="26"/>
      <c r="O84" s="26" t="s">
        <v>146</v>
      </c>
      <c r="P84" s="27"/>
      <c r="Q84" s="27"/>
      <c r="R84" s="26"/>
      <c r="S84" s="26" t="s">
        <v>146</v>
      </c>
      <c r="T84" s="27"/>
      <c r="U84" s="27"/>
      <c r="V84" s="26"/>
      <c r="W84" s="26" t="s">
        <v>146</v>
      </c>
      <c r="X84" s="27"/>
      <c r="Y84" s="27"/>
      <c r="Z84" s="26"/>
    </row>
    <row r="85" spans="1:26" ht="15.75" thickBot="1" x14ac:dyDescent="0.3">
      <c r="A85" s="12"/>
      <c r="B85" s="15" t="s">
        <v>228</v>
      </c>
      <c r="C85" s="28" t="s">
        <v>146</v>
      </c>
      <c r="D85" s="17" t="s">
        <v>153</v>
      </c>
      <c r="E85" s="19">
        <v>10262</v>
      </c>
      <c r="F85" s="21" t="s">
        <v>146</v>
      </c>
      <c r="G85" s="28" t="s">
        <v>146</v>
      </c>
      <c r="H85" s="17" t="s">
        <v>153</v>
      </c>
      <c r="I85" s="19">
        <v>8733</v>
      </c>
      <c r="J85" s="21" t="s">
        <v>146</v>
      </c>
      <c r="K85" s="28" t="s">
        <v>146</v>
      </c>
      <c r="L85" s="17" t="s">
        <v>153</v>
      </c>
      <c r="M85" s="19">
        <v>18995</v>
      </c>
      <c r="N85" s="21" t="s">
        <v>146</v>
      </c>
      <c r="O85" s="28" t="s">
        <v>146</v>
      </c>
      <c r="P85" s="17" t="s">
        <v>153</v>
      </c>
      <c r="Q85" s="19">
        <v>359416</v>
      </c>
      <c r="R85" s="21" t="s">
        <v>146</v>
      </c>
      <c r="S85" s="28" t="s">
        <v>146</v>
      </c>
      <c r="T85" s="17" t="s">
        <v>153</v>
      </c>
      <c r="U85" s="19">
        <v>378411</v>
      </c>
      <c r="V85" s="21" t="s">
        <v>146</v>
      </c>
      <c r="W85" s="28" t="s">
        <v>146</v>
      </c>
      <c r="X85" s="17" t="s">
        <v>153</v>
      </c>
      <c r="Y85" s="31">
        <v>263</v>
      </c>
      <c r="Z85" s="21" t="s">
        <v>146</v>
      </c>
    </row>
    <row r="86" spans="1:26" ht="15.75" thickTop="1" x14ac:dyDescent="0.25">
      <c r="A86" s="12"/>
      <c r="B86" s="26"/>
      <c r="C86" s="26" t="s">
        <v>146</v>
      </c>
      <c r="D86" s="29"/>
      <c r="E86" s="29"/>
      <c r="F86" s="26"/>
      <c r="G86" s="26" t="s">
        <v>146</v>
      </c>
      <c r="H86" s="29"/>
      <c r="I86" s="29"/>
      <c r="J86" s="26"/>
      <c r="K86" s="26" t="s">
        <v>146</v>
      </c>
      <c r="L86" s="29"/>
      <c r="M86" s="29"/>
      <c r="N86" s="26"/>
      <c r="O86" s="26" t="s">
        <v>146</v>
      </c>
      <c r="P86" s="29"/>
      <c r="Q86" s="29"/>
      <c r="R86" s="26"/>
      <c r="S86" s="26" t="s">
        <v>146</v>
      </c>
      <c r="T86" s="29"/>
      <c r="U86" s="29"/>
      <c r="V86" s="26"/>
      <c r="W86" s="26" t="s">
        <v>146</v>
      </c>
      <c r="X86" s="29"/>
      <c r="Y86" s="29"/>
      <c r="Z86" s="26"/>
    </row>
    <row r="87" spans="1:26" x14ac:dyDescent="0.25">
      <c r="A87" s="12"/>
      <c r="B87" s="66"/>
      <c r="C87" s="66"/>
      <c r="D87" s="66"/>
      <c r="E87" s="66"/>
      <c r="F87" s="66"/>
      <c r="G87" s="66"/>
      <c r="H87" s="66"/>
      <c r="I87" s="66"/>
      <c r="J87" s="66"/>
      <c r="K87" s="66"/>
      <c r="L87" s="66"/>
      <c r="M87" s="66"/>
      <c r="N87" s="66"/>
      <c r="O87" s="66"/>
      <c r="P87" s="66"/>
      <c r="Q87" s="66"/>
      <c r="R87" s="66"/>
      <c r="S87" s="66"/>
      <c r="T87" s="66"/>
      <c r="U87" s="66"/>
      <c r="V87" s="66"/>
      <c r="W87" s="66"/>
      <c r="X87" s="66"/>
      <c r="Y87" s="66"/>
      <c r="Z87" s="66"/>
    </row>
    <row r="88" spans="1:26" x14ac:dyDescent="0.25">
      <c r="A88" s="12"/>
      <c r="B88" s="36" t="s">
        <v>229</v>
      </c>
      <c r="C88" s="36"/>
      <c r="D88" s="36"/>
      <c r="E88" s="36"/>
      <c r="F88" s="36"/>
      <c r="G88" s="36"/>
      <c r="H88" s="36"/>
      <c r="I88" s="36"/>
      <c r="J88" s="36"/>
      <c r="K88" s="36"/>
      <c r="L88" s="36"/>
      <c r="M88" s="36"/>
      <c r="N88" s="36"/>
      <c r="O88" s="36"/>
      <c r="P88" s="36"/>
      <c r="Q88" s="36"/>
      <c r="R88" s="36"/>
      <c r="S88" s="36"/>
      <c r="T88" s="36"/>
      <c r="U88" s="36"/>
      <c r="V88" s="36"/>
      <c r="W88" s="36"/>
      <c r="X88" s="36"/>
      <c r="Y88" s="36"/>
      <c r="Z88" s="36"/>
    </row>
    <row r="89" spans="1:26" ht="15.75" x14ac:dyDescent="0.25">
      <c r="A89" s="12"/>
      <c r="B89" s="37"/>
      <c r="C89" s="37"/>
      <c r="D89" s="37"/>
      <c r="E89" s="37"/>
      <c r="F89" s="37"/>
      <c r="G89" s="37"/>
      <c r="H89" s="37"/>
      <c r="I89" s="37"/>
      <c r="J89" s="37"/>
      <c r="K89" s="37"/>
      <c r="L89" s="37"/>
      <c r="M89" s="37"/>
      <c r="N89" s="37"/>
      <c r="O89" s="37"/>
      <c r="P89" s="37"/>
      <c r="Q89" s="37"/>
      <c r="R89" s="37"/>
      <c r="S89" s="37"/>
      <c r="T89" s="37"/>
      <c r="U89" s="37"/>
      <c r="V89" s="37"/>
      <c r="W89" s="37"/>
      <c r="X89" s="37"/>
      <c r="Y89" s="37"/>
      <c r="Z89" s="37"/>
    </row>
    <row r="90" spans="1:26" x14ac:dyDescent="0.25">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row>
    <row r="91" spans="1:26" x14ac:dyDescent="0.25">
      <c r="A91" s="12"/>
      <c r="B91" s="56"/>
      <c r="C91" s="56" t="s">
        <v>146</v>
      </c>
      <c r="D91" s="32" t="s">
        <v>186</v>
      </c>
      <c r="E91" s="32"/>
      <c r="F91" s="56"/>
      <c r="G91" s="56" t="s">
        <v>146</v>
      </c>
      <c r="H91" s="32" t="s">
        <v>186</v>
      </c>
      <c r="I91" s="32"/>
      <c r="J91" s="56"/>
      <c r="K91" s="56" t="s">
        <v>146</v>
      </c>
      <c r="L91" s="32" t="s">
        <v>230</v>
      </c>
      <c r="M91" s="32"/>
      <c r="N91" s="56"/>
      <c r="O91" s="56" t="s">
        <v>146</v>
      </c>
      <c r="P91" s="32" t="s">
        <v>224</v>
      </c>
      <c r="Q91" s="32"/>
      <c r="R91" s="56"/>
      <c r="S91" s="56" t="s">
        <v>146</v>
      </c>
      <c r="T91" s="32" t="s">
        <v>225</v>
      </c>
      <c r="U91" s="32"/>
      <c r="V91" s="56"/>
      <c r="W91" s="56" t="s">
        <v>146</v>
      </c>
      <c r="X91" s="32" t="s">
        <v>219</v>
      </c>
      <c r="Y91" s="32"/>
      <c r="Z91" s="56"/>
    </row>
    <row r="92" spans="1:26" x14ac:dyDescent="0.25">
      <c r="A92" s="12"/>
      <c r="B92" s="56"/>
      <c r="C92" s="56"/>
      <c r="D92" s="32" t="s">
        <v>221</v>
      </c>
      <c r="E92" s="32"/>
      <c r="F92" s="56"/>
      <c r="G92" s="56"/>
      <c r="H92" s="32" t="s">
        <v>220</v>
      </c>
      <c r="I92" s="32"/>
      <c r="J92" s="56"/>
      <c r="K92" s="56"/>
      <c r="L92" s="32" t="s">
        <v>227</v>
      </c>
      <c r="M92" s="32"/>
      <c r="N92" s="56"/>
      <c r="O92" s="56"/>
      <c r="P92" s="32" t="s">
        <v>186</v>
      </c>
      <c r="Q92" s="32"/>
      <c r="R92" s="56"/>
      <c r="S92" s="56"/>
      <c r="T92" s="32" t="s">
        <v>186</v>
      </c>
      <c r="U92" s="32"/>
      <c r="V92" s="56"/>
      <c r="W92" s="56"/>
      <c r="X92" s="32" t="s">
        <v>186</v>
      </c>
      <c r="Y92" s="32"/>
      <c r="Z92" s="56"/>
    </row>
    <row r="93" spans="1:26" x14ac:dyDescent="0.25">
      <c r="A93" s="12"/>
      <c r="B93" s="56"/>
      <c r="C93" s="56"/>
      <c r="D93" s="32" t="s">
        <v>226</v>
      </c>
      <c r="E93" s="32"/>
      <c r="F93" s="56"/>
      <c r="G93" s="56"/>
      <c r="H93" s="32" t="s">
        <v>222</v>
      </c>
      <c r="I93" s="32"/>
      <c r="J93" s="56"/>
      <c r="K93" s="56"/>
      <c r="L93" s="32"/>
      <c r="M93" s="32"/>
      <c r="N93" s="56"/>
      <c r="O93" s="56"/>
      <c r="P93" s="32"/>
      <c r="Q93" s="32"/>
      <c r="R93" s="56"/>
      <c r="S93" s="56"/>
      <c r="T93" s="32"/>
      <c r="U93" s="32"/>
      <c r="V93" s="56"/>
      <c r="W93" s="56"/>
      <c r="X93" s="32" t="s">
        <v>220</v>
      </c>
      <c r="Y93" s="32"/>
      <c r="Z93" s="56"/>
    </row>
    <row r="94" spans="1:26" x14ac:dyDescent="0.25">
      <c r="A94" s="12"/>
      <c r="B94" s="56"/>
      <c r="C94" s="56"/>
      <c r="D94" s="32"/>
      <c r="E94" s="32"/>
      <c r="F94" s="56"/>
      <c r="G94" s="56"/>
      <c r="H94" s="32" t="s">
        <v>226</v>
      </c>
      <c r="I94" s="32"/>
      <c r="J94" s="56"/>
      <c r="K94" s="56"/>
      <c r="L94" s="32"/>
      <c r="M94" s="32"/>
      <c r="N94" s="56"/>
      <c r="O94" s="56"/>
      <c r="P94" s="32"/>
      <c r="Q94" s="32"/>
      <c r="R94" s="56"/>
      <c r="S94" s="56"/>
      <c r="T94" s="32"/>
      <c r="U94" s="32"/>
      <c r="V94" s="56"/>
      <c r="W94" s="56"/>
      <c r="X94" s="32" t="s">
        <v>222</v>
      </c>
      <c r="Y94" s="32"/>
      <c r="Z94" s="56"/>
    </row>
    <row r="95" spans="1:26" ht="15.75" thickBot="1" x14ac:dyDescent="0.3">
      <c r="A95" s="12"/>
      <c r="B95" s="56"/>
      <c r="C95" s="56"/>
      <c r="D95" s="33"/>
      <c r="E95" s="33"/>
      <c r="F95" s="56"/>
      <c r="G95" s="56"/>
      <c r="H95" s="33"/>
      <c r="I95" s="33"/>
      <c r="J95" s="56"/>
      <c r="K95" s="56"/>
      <c r="L95" s="33"/>
      <c r="M95" s="33"/>
      <c r="N95" s="56"/>
      <c r="O95" s="56"/>
      <c r="P95" s="33"/>
      <c r="Q95" s="33"/>
      <c r="R95" s="56"/>
      <c r="S95" s="56"/>
      <c r="T95" s="33"/>
      <c r="U95" s="33"/>
      <c r="V95" s="56"/>
      <c r="W95" s="56"/>
      <c r="X95" s="33" t="s">
        <v>226</v>
      </c>
      <c r="Y95" s="33"/>
      <c r="Z95" s="56"/>
    </row>
    <row r="96" spans="1:26" x14ac:dyDescent="0.25">
      <c r="A96" s="12"/>
      <c r="B96" s="15" t="s">
        <v>192</v>
      </c>
      <c r="C96" s="17" t="s">
        <v>146</v>
      </c>
      <c r="D96" s="17"/>
      <c r="E96" s="17"/>
      <c r="F96" s="17"/>
      <c r="G96" s="17" t="s">
        <v>146</v>
      </c>
      <c r="H96" s="17"/>
      <c r="I96" s="17"/>
      <c r="J96" s="17"/>
      <c r="K96" s="17" t="s">
        <v>146</v>
      </c>
      <c r="L96" s="17"/>
      <c r="M96" s="17"/>
      <c r="N96" s="17"/>
      <c r="O96" s="17" t="s">
        <v>146</v>
      </c>
      <c r="P96" s="17"/>
      <c r="Q96" s="17"/>
      <c r="R96" s="17"/>
      <c r="S96" s="17" t="s">
        <v>146</v>
      </c>
      <c r="T96" s="17"/>
      <c r="U96" s="17"/>
      <c r="V96" s="17"/>
      <c r="W96" s="17" t="s">
        <v>146</v>
      </c>
      <c r="X96" s="17"/>
      <c r="Y96" s="17"/>
      <c r="Z96" s="17"/>
    </row>
    <row r="97" spans="1:26" x14ac:dyDescent="0.25">
      <c r="A97" s="12"/>
      <c r="B97" s="50" t="s">
        <v>193</v>
      </c>
      <c r="C97" s="11" t="s">
        <v>146</v>
      </c>
      <c r="D97" s="11" t="s">
        <v>153</v>
      </c>
      <c r="E97" s="25">
        <v>2588</v>
      </c>
      <c r="F97" s="13" t="s">
        <v>146</v>
      </c>
      <c r="G97" s="11" t="s">
        <v>146</v>
      </c>
      <c r="H97" s="11" t="s">
        <v>153</v>
      </c>
      <c r="I97" s="24" t="s">
        <v>172</v>
      </c>
      <c r="J97" s="13" t="s">
        <v>146</v>
      </c>
      <c r="K97" s="11" t="s">
        <v>146</v>
      </c>
      <c r="L97" s="11" t="s">
        <v>153</v>
      </c>
      <c r="M97" s="25">
        <v>2588</v>
      </c>
      <c r="N97" s="13" t="s">
        <v>146</v>
      </c>
      <c r="O97" s="11" t="s">
        <v>146</v>
      </c>
      <c r="P97" s="11" t="s">
        <v>153</v>
      </c>
      <c r="Q97" s="25">
        <v>10167</v>
      </c>
      <c r="R97" s="13" t="s">
        <v>146</v>
      </c>
      <c r="S97" s="11" t="s">
        <v>146</v>
      </c>
      <c r="T97" s="11" t="s">
        <v>153</v>
      </c>
      <c r="U97" s="25">
        <v>12755</v>
      </c>
      <c r="V97" s="13" t="s">
        <v>146</v>
      </c>
      <c r="W97" s="11" t="s">
        <v>146</v>
      </c>
      <c r="X97" s="11" t="s">
        <v>153</v>
      </c>
      <c r="Y97" s="24" t="s">
        <v>172</v>
      </c>
      <c r="Z97" s="13" t="s">
        <v>146</v>
      </c>
    </row>
    <row r="98" spans="1:26" x14ac:dyDescent="0.25">
      <c r="A98" s="12"/>
      <c r="B98" s="51" t="s">
        <v>194</v>
      </c>
      <c r="C98" s="17" t="s">
        <v>146</v>
      </c>
      <c r="D98" s="17"/>
      <c r="E98" s="31">
        <v>786</v>
      </c>
      <c r="F98" s="21" t="s">
        <v>146</v>
      </c>
      <c r="G98" s="17" t="s">
        <v>146</v>
      </c>
      <c r="H98" s="17"/>
      <c r="I98" s="31">
        <v>589</v>
      </c>
      <c r="J98" s="21" t="s">
        <v>146</v>
      </c>
      <c r="K98" s="17" t="s">
        <v>146</v>
      </c>
      <c r="L98" s="17"/>
      <c r="M98" s="19">
        <v>1375</v>
      </c>
      <c r="N98" s="21" t="s">
        <v>146</v>
      </c>
      <c r="O98" s="17" t="s">
        <v>146</v>
      </c>
      <c r="P98" s="17"/>
      <c r="Q98" s="19">
        <v>30288</v>
      </c>
      <c r="R98" s="21" t="s">
        <v>146</v>
      </c>
      <c r="S98" s="17" t="s">
        <v>146</v>
      </c>
      <c r="T98" s="17"/>
      <c r="U98" s="19">
        <v>31663</v>
      </c>
      <c r="V98" s="21" t="s">
        <v>146</v>
      </c>
      <c r="W98" s="17" t="s">
        <v>146</v>
      </c>
      <c r="X98" s="17"/>
      <c r="Y98" s="31" t="s">
        <v>172</v>
      </c>
      <c r="Z98" s="21" t="s">
        <v>146</v>
      </c>
    </row>
    <row r="99" spans="1:26" x14ac:dyDescent="0.25">
      <c r="A99" s="12"/>
      <c r="B99" s="50" t="s">
        <v>195</v>
      </c>
      <c r="C99" s="11" t="s">
        <v>146</v>
      </c>
      <c r="D99" s="11"/>
      <c r="E99" s="25">
        <v>8139</v>
      </c>
      <c r="F99" s="13" t="s">
        <v>146</v>
      </c>
      <c r="G99" s="11" t="s">
        <v>146</v>
      </c>
      <c r="H99" s="11"/>
      <c r="I99" s="24">
        <v>623</v>
      </c>
      <c r="J99" s="13" t="s">
        <v>146</v>
      </c>
      <c r="K99" s="11" t="s">
        <v>146</v>
      </c>
      <c r="L99" s="11"/>
      <c r="M99" s="25">
        <v>8762</v>
      </c>
      <c r="N99" s="13" t="s">
        <v>146</v>
      </c>
      <c r="O99" s="11" t="s">
        <v>146</v>
      </c>
      <c r="P99" s="11"/>
      <c r="Q99" s="25">
        <v>107075</v>
      </c>
      <c r="R99" s="13" t="s">
        <v>146</v>
      </c>
      <c r="S99" s="11" t="s">
        <v>146</v>
      </c>
      <c r="T99" s="11"/>
      <c r="U99" s="25">
        <v>115837</v>
      </c>
      <c r="V99" s="13" t="s">
        <v>146</v>
      </c>
      <c r="W99" s="11" t="s">
        <v>146</v>
      </c>
      <c r="X99" s="11"/>
      <c r="Y99" s="24">
        <v>32</v>
      </c>
      <c r="Z99" s="13" t="s">
        <v>146</v>
      </c>
    </row>
    <row r="100" spans="1:26" ht="15.75" thickBot="1" x14ac:dyDescent="0.3">
      <c r="A100" s="12"/>
      <c r="B100" s="51" t="s">
        <v>196</v>
      </c>
      <c r="C100" s="17" t="s">
        <v>146</v>
      </c>
      <c r="D100" s="17"/>
      <c r="E100" s="19">
        <v>3033</v>
      </c>
      <c r="F100" s="21" t="s">
        <v>146</v>
      </c>
      <c r="G100" s="17" t="s">
        <v>146</v>
      </c>
      <c r="H100" s="17"/>
      <c r="I100" s="19">
        <v>5013</v>
      </c>
      <c r="J100" s="21" t="s">
        <v>146</v>
      </c>
      <c r="K100" s="17" t="s">
        <v>146</v>
      </c>
      <c r="L100" s="17"/>
      <c r="M100" s="19">
        <v>8046</v>
      </c>
      <c r="N100" s="21" t="s">
        <v>146</v>
      </c>
      <c r="O100" s="17" t="s">
        <v>146</v>
      </c>
      <c r="P100" s="17"/>
      <c r="Q100" s="19">
        <v>124449</v>
      </c>
      <c r="R100" s="21" t="s">
        <v>146</v>
      </c>
      <c r="S100" s="17" t="s">
        <v>146</v>
      </c>
      <c r="T100" s="17"/>
      <c r="U100" s="19">
        <v>132495</v>
      </c>
      <c r="V100" s="21" t="s">
        <v>146</v>
      </c>
      <c r="W100" s="17" t="s">
        <v>146</v>
      </c>
      <c r="X100" s="17"/>
      <c r="Y100" s="31">
        <v>544</v>
      </c>
      <c r="Z100" s="21" t="s">
        <v>146</v>
      </c>
    </row>
    <row r="101" spans="1:26" x14ac:dyDescent="0.25">
      <c r="A101" s="12"/>
      <c r="B101" s="26"/>
      <c r="C101" s="26" t="s">
        <v>146</v>
      </c>
      <c r="D101" s="27"/>
      <c r="E101" s="27"/>
      <c r="F101" s="26"/>
      <c r="G101" s="26" t="s">
        <v>146</v>
      </c>
      <c r="H101" s="27"/>
      <c r="I101" s="27"/>
      <c r="J101" s="26"/>
      <c r="K101" s="26" t="s">
        <v>146</v>
      </c>
      <c r="L101" s="27"/>
      <c r="M101" s="27"/>
      <c r="N101" s="26"/>
      <c r="O101" s="26" t="s">
        <v>146</v>
      </c>
      <c r="P101" s="27"/>
      <c r="Q101" s="27"/>
      <c r="R101" s="26"/>
      <c r="S101" s="26" t="s">
        <v>146</v>
      </c>
      <c r="T101" s="27"/>
      <c r="U101" s="27"/>
      <c r="V101" s="26"/>
      <c r="W101" s="26" t="s">
        <v>146</v>
      </c>
      <c r="X101" s="27"/>
      <c r="Y101" s="27"/>
      <c r="Z101" s="26"/>
    </row>
    <row r="102" spans="1:26" ht="15.75" thickBot="1" x14ac:dyDescent="0.3">
      <c r="A102" s="12"/>
      <c r="B102" s="52" t="s">
        <v>197</v>
      </c>
      <c r="C102" s="14" t="s">
        <v>146</v>
      </c>
      <c r="D102" s="11"/>
      <c r="E102" s="25">
        <v>14546</v>
      </c>
      <c r="F102" s="13" t="s">
        <v>146</v>
      </c>
      <c r="G102" s="14" t="s">
        <v>146</v>
      </c>
      <c r="H102" s="11"/>
      <c r="I102" s="25">
        <v>6225</v>
      </c>
      <c r="J102" s="13" t="s">
        <v>146</v>
      </c>
      <c r="K102" s="14" t="s">
        <v>146</v>
      </c>
      <c r="L102" s="11"/>
      <c r="M102" s="25">
        <v>20771</v>
      </c>
      <c r="N102" s="13" t="s">
        <v>146</v>
      </c>
      <c r="O102" s="14" t="s">
        <v>146</v>
      </c>
      <c r="P102" s="11"/>
      <c r="Q102" s="25">
        <v>271979</v>
      </c>
      <c r="R102" s="13" t="s">
        <v>146</v>
      </c>
      <c r="S102" s="14" t="s">
        <v>146</v>
      </c>
      <c r="T102" s="11"/>
      <c r="U102" s="25">
        <v>292750</v>
      </c>
      <c r="V102" s="13" t="s">
        <v>146</v>
      </c>
      <c r="W102" s="14" t="s">
        <v>146</v>
      </c>
      <c r="X102" s="11"/>
      <c r="Y102" s="24">
        <v>576</v>
      </c>
      <c r="Z102" s="13" t="s">
        <v>146</v>
      </c>
    </row>
    <row r="103" spans="1:26" x14ac:dyDescent="0.25">
      <c r="A103" s="12"/>
      <c r="B103" s="26"/>
      <c r="C103" s="26" t="s">
        <v>146</v>
      </c>
      <c r="D103" s="27"/>
      <c r="E103" s="27"/>
      <c r="F103" s="26"/>
      <c r="G103" s="26" t="s">
        <v>146</v>
      </c>
      <c r="H103" s="27"/>
      <c r="I103" s="27"/>
      <c r="J103" s="26"/>
      <c r="K103" s="26" t="s">
        <v>146</v>
      </c>
      <c r="L103" s="27"/>
      <c r="M103" s="27"/>
      <c r="N103" s="26"/>
      <c r="O103" s="26" t="s">
        <v>146</v>
      </c>
      <c r="P103" s="27"/>
      <c r="Q103" s="27"/>
      <c r="R103" s="26"/>
      <c r="S103" s="26" t="s">
        <v>146</v>
      </c>
      <c r="T103" s="27"/>
      <c r="U103" s="27"/>
      <c r="V103" s="26"/>
      <c r="W103" s="26" t="s">
        <v>146</v>
      </c>
      <c r="X103" s="27"/>
      <c r="Y103" s="27"/>
      <c r="Z103" s="26"/>
    </row>
    <row r="104" spans="1:26" x14ac:dyDescent="0.25">
      <c r="A104" s="12"/>
      <c r="B104" s="15" t="s">
        <v>198</v>
      </c>
      <c r="C104" s="28" t="s">
        <v>146</v>
      </c>
      <c r="D104" s="17"/>
      <c r="E104" s="17"/>
      <c r="F104" s="17"/>
      <c r="G104" s="28" t="s">
        <v>146</v>
      </c>
      <c r="H104" s="17"/>
      <c r="I104" s="17"/>
      <c r="J104" s="17"/>
      <c r="K104" s="28" t="s">
        <v>146</v>
      </c>
      <c r="L104" s="17"/>
      <c r="M104" s="17"/>
      <c r="N104" s="17"/>
      <c r="O104" s="28" t="s">
        <v>146</v>
      </c>
      <c r="P104" s="17"/>
      <c r="Q104" s="17"/>
      <c r="R104" s="17"/>
      <c r="S104" s="28" t="s">
        <v>146</v>
      </c>
      <c r="T104" s="17"/>
      <c r="U104" s="17"/>
      <c r="V104" s="17"/>
      <c r="W104" s="28" t="s">
        <v>146</v>
      </c>
      <c r="X104" s="17"/>
      <c r="Y104" s="17"/>
      <c r="Z104" s="17"/>
    </row>
    <row r="105" spans="1:26" x14ac:dyDescent="0.25">
      <c r="A105" s="12"/>
      <c r="B105" s="50" t="s">
        <v>199</v>
      </c>
      <c r="C105" s="14" t="s">
        <v>146</v>
      </c>
      <c r="D105" s="11"/>
      <c r="E105" s="25">
        <v>3070</v>
      </c>
      <c r="F105" s="13" t="s">
        <v>146</v>
      </c>
      <c r="G105" s="14" t="s">
        <v>146</v>
      </c>
      <c r="H105" s="11"/>
      <c r="I105" s="24">
        <v>9</v>
      </c>
      <c r="J105" s="13" t="s">
        <v>146</v>
      </c>
      <c r="K105" s="14" t="s">
        <v>146</v>
      </c>
      <c r="L105" s="11"/>
      <c r="M105" s="25">
        <v>3079</v>
      </c>
      <c r="N105" s="13" t="s">
        <v>146</v>
      </c>
      <c r="O105" s="14" t="s">
        <v>146</v>
      </c>
      <c r="P105" s="11"/>
      <c r="Q105" s="25">
        <v>42485</v>
      </c>
      <c r="R105" s="13" t="s">
        <v>146</v>
      </c>
      <c r="S105" s="14" t="s">
        <v>146</v>
      </c>
      <c r="T105" s="11"/>
      <c r="U105" s="25">
        <v>45564</v>
      </c>
      <c r="V105" s="13" t="s">
        <v>146</v>
      </c>
      <c r="W105" s="14" t="s">
        <v>146</v>
      </c>
      <c r="X105" s="11"/>
      <c r="Y105" s="24" t="s">
        <v>172</v>
      </c>
      <c r="Z105" s="13" t="s">
        <v>146</v>
      </c>
    </row>
    <row r="106" spans="1:26" ht="15.75" thickBot="1" x14ac:dyDescent="0.3">
      <c r="A106" s="12"/>
      <c r="B106" s="51" t="s">
        <v>231</v>
      </c>
      <c r="C106" s="28" t="s">
        <v>146</v>
      </c>
      <c r="D106" s="17"/>
      <c r="E106" s="31">
        <v>2</v>
      </c>
      <c r="F106" s="21" t="s">
        <v>146</v>
      </c>
      <c r="G106" s="28" t="s">
        <v>146</v>
      </c>
      <c r="H106" s="17"/>
      <c r="I106" s="31" t="s">
        <v>172</v>
      </c>
      <c r="J106" s="21" t="s">
        <v>146</v>
      </c>
      <c r="K106" s="28" t="s">
        <v>146</v>
      </c>
      <c r="L106" s="17"/>
      <c r="M106" s="31">
        <v>2</v>
      </c>
      <c r="N106" s="21" t="s">
        <v>146</v>
      </c>
      <c r="O106" s="28" t="s">
        <v>146</v>
      </c>
      <c r="P106" s="17"/>
      <c r="Q106" s="19">
        <v>1431</v>
      </c>
      <c r="R106" s="21" t="s">
        <v>146</v>
      </c>
      <c r="S106" s="28" t="s">
        <v>146</v>
      </c>
      <c r="T106" s="17"/>
      <c r="U106" s="19">
        <v>1433</v>
      </c>
      <c r="V106" s="21" t="s">
        <v>146</v>
      </c>
      <c r="W106" s="28" t="s">
        <v>146</v>
      </c>
      <c r="X106" s="17"/>
      <c r="Y106" s="31" t="s">
        <v>172</v>
      </c>
      <c r="Z106" s="21" t="s">
        <v>146</v>
      </c>
    </row>
    <row r="107" spans="1:26" x14ac:dyDescent="0.25">
      <c r="A107" s="12"/>
      <c r="B107" s="26"/>
      <c r="C107" s="26" t="s">
        <v>146</v>
      </c>
      <c r="D107" s="27"/>
      <c r="E107" s="27"/>
      <c r="F107" s="26"/>
      <c r="G107" s="26" t="s">
        <v>146</v>
      </c>
      <c r="H107" s="27"/>
      <c r="I107" s="27"/>
      <c r="J107" s="26"/>
      <c r="K107" s="26" t="s">
        <v>146</v>
      </c>
      <c r="L107" s="27"/>
      <c r="M107" s="27"/>
      <c r="N107" s="26"/>
      <c r="O107" s="26" t="s">
        <v>146</v>
      </c>
      <c r="P107" s="27"/>
      <c r="Q107" s="27"/>
      <c r="R107" s="26"/>
      <c r="S107" s="26" t="s">
        <v>146</v>
      </c>
      <c r="T107" s="27"/>
      <c r="U107" s="27"/>
      <c r="V107" s="26"/>
      <c r="W107" s="26" t="s">
        <v>146</v>
      </c>
      <c r="X107" s="27"/>
      <c r="Y107" s="27"/>
      <c r="Z107" s="26"/>
    </row>
    <row r="108" spans="1:26" ht="15.75" thickBot="1" x14ac:dyDescent="0.3">
      <c r="A108" s="12"/>
      <c r="B108" s="52" t="s">
        <v>201</v>
      </c>
      <c r="C108" s="14" t="s">
        <v>146</v>
      </c>
      <c r="D108" s="11"/>
      <c r="E108" s="25">
        <v>3072</v>
      </c>
      <c r="F108" s="13" t="s">
        <v>146</v>
      </c>
      <c r="G108" s="14" t="s">
        <v>146</v>
      </c>
      <c r="H108" s="11"/>
      <c r="I108" s="24">
        <v>9</v>
      </c>
      <c r="J108" s="13" t="s">
        <v>146</v>
      </c>
      <c r="K108" s="14" t="s">
        <v>146</v>
      </c>
      <c r="L108" s="11"/>
      <c r="M108" s="25">
        <v>3081</v>
      </c>
      <c r="N108" s="13" t="s">
        <v>146</v>
      </c>
      <c r="O108" s="14" t="s">
        <v>146</v>
      </c>
      <c r="P108" s="11"/>
      <c r="Q108" s="25">
        <v>43916</v>
      </c>
      <c r="R108" s="13" t="s">
        <v>146</v>
      </c>
      <c r="S108" s="14" t="s">
        <v>146</v>
      </c>
      <c r="T108" s="11"/>
      <c r="U108" s="25">
        <v>46997</v>
      </c>
      <c r="V108" s="13" t="s">
        <v>146</v>
      </c>
      <c r="W108" s="14" t="s">
        <v>146</v>
      </c>
      <c r="X108" s="11"/>
      <c r="Y108" s="24" t="s">
        <v>172</v>
      </c>
      <c r="Z108" s="13" t="s">
        <v>146</v>
      </c>
    </row>
    <row r="109" spans="1:26" x14ac:dyDescent="0.25">
      <c r="A109" s="12"/>
      <c r="B109" s="26"/>
      <c r="C109" s="26" t="s">
        <v>146</v>
      </c>
      <c r="D109" s="27"/>
      <c r="E109" s="27"/>
      <c r="F109" s="26"/>
      <c r="G109" s="26" t="s">
        <v>146</v>
      </c>
      <c r="H109" s="27"/>
      <c r="I109" s="27"/>
      <c r="J109" s="26"/>
      <c r="K109" s="26" t="s">
        <v>146</v>
      </c>
      <c r="L109" s="27"/>
      <c r="M109" s="27"/>
      <c r="N109" s="26"/>
      <c r="O109" s="26" t="s">
        <v>146</v>
      </c>
      <c r="P109" s="27"/>
      <c r="Q109" s="27"/>
      <c r="R109" s="26"/>
      <c r="S109" s="26" t="s">
        <v>146</v>
      </c>
      <c r="T109" s="27"/>
      <c r="U109" s="27"/>
      <c r="V109" s="26"/>
      <c r="W109" s="26" t="s">
        <v>146</v>
      </c>
      <c r="X109" s="27"/>
      <c r="Y109" s="27"/>
      <c r="Z109" s="26"/>
    </row>
    <row r="110" spans="1:26" x14ac:dyDescent="0.25">
      <c r="A110" s="12"/>
      <c r="B110" s="15" t="s">
        <v>202</v>
      </c>
      <c r="C110" s="28" t="s">
        <v>146</v>
      </c>
      <c r="D110" s="17"/>
      <c r="E110" s="17"/>
      <c r="F110" s="17"/>
      <c r="G110" s="28" t="s">
        <v>146</v>
      </c>
      <c r="H110" s="17"/>
      <c r="I110" s="17"/>
      <c r="J110" s="17"/>
      <c r="K110" s="28" t="s">
        <v>146</v>
      </c>
      <c r="L110" s="17"/>
      <c r="M110" s="17"/>
      <c r="N110" s="17"/>
      <c r="O110" s="28" t="s">
        <v>146</v>
      </c>
      <c r="P110" s="17"/>
      <c r="Q110" s="17"/>
      <c r="R110" s="17"/>
      <c r="S110" s="28" t="s">
        <v>146</v>
      </c>
      <c r="T110" s="17"/>
      <c r="U110" s="17"/>
      <c r="V110" s="17"/>
      <c r="W110" s="28" t="s">
        <v>146</v>
      </c>
      <c r="X110" s="17"/>
      <c r="Y110" s="17"/>
      <c r="Z110" s="17"/>
    </row>
    <row r="111" spans="1:26" x14ac:dyDescent="0.25">
      <c r="A111" s="12"/>
      <c r="B111" s="50" t="s">
        <v>203</v>
      </c>
      <c r="C111" s="14" t="s">
        <v>146</v>
      </c>
      <c r="D111" s="11"/>
      <c r="E111" s="24">
        <v>40</v>
      </c>
      <c r="F111" s="13" t="s">
        <v>146</v>
      </c>
      <c r="G111" s="14" t="s">
        <v>146</v>
      </c>
      <c r="H111" s="11"/>
      <c r="I111" s="24">
        <v>30</v>
      </c>
      <c r="J111" s="13" t="s">
        <v>146</v>
      </c>
      <c r="K111" s="14" t="s">
        <v>146</v>
      </c>
      <c r="L111" s="11"/>
      <c r="M111" s="24">
        <v>70</v>
      </c>
      <c r="N111" s="13" t="s">
        <v>146</v>
      </c>
      <c r="O111" s="14" t="s">
        <v>146</v>
      </c>
      <c r="P111" s="11"/>
      <c r="Q111" s="24">
        <v>980</v>
      </c>
      <c r="R111" s="13" t="s">
        <v>146</v>
      </c>
      <c r="S111" s="14" t="s">
        <v>146</v>
      </c>
      <c r="T111" s="11"/>
      <c r="U111" s="25">
        <v>1050</v>
      </c>
      <c r="V111" s="13" t="s">
        <v>146</v>
      </c>
      <c r="W111" s="14" t="s">
        <v>146</v>
      </c>
      <c r="X111" s="11"/>
      <c r="Y111" s="24">
        <v>30</v>
      </c>
      <c r="Z111" s="13" t="s">
        <v>146</v>
      </c>
    </row>
    <row r="112" spans="1:26" ht="15.75" thickBot="1" x14ac:dyDescent="0.3">
      <c r="A112" s="12"/>
      <c r="B112" s="51" t="s">
        <v>204</v>
      </c>
      <c r="C112" s="28" t="s">
        <v>146</v>
      </c>
      <c r="D112" s="17"/>
      <c r="E112" s="19">
        <v>1711</v>
      </c>
      <c r="F112" s="21" t="s">
        <v>146</v>
      </c>
      <c r="G112" s="28" t="s">
        <v>146</v>
      </c>
      <c r="H112" s="17"/>
      <c r="I112" s="31">
        <v>57</v>
      </c>
      <c r="J112" s="21" t="s">
        <v>146</v>
      </c>
      <c r="K112" s="28" t="s">
        <v>146</v>
      </c>
      <c r="L112" s="17"/>
      <c r="M112" s="19">
        <v>1768</v>
      </c>
      <c r="N112" s="21" t="s">
        <v>146</v>
      </c>
      <c r="O112" s="28" t="s">
        <v>146</v>
      </c>
      <c r="P112" s="17"/>
      <c r="Q112" s="19">
        <v>26573</v>
      </c>
      <c r="R112" s="21" t="s">
        <v>146</v>
      </c>
      <c r="S112" s="28" t="s">
        <v>146</v>
      </c>
      <c r="T112" s="17"/>
      <c r="U112" s="19">
        <v>28341</v>
      </c>
      <c r="V112" s="21" t="s">
        <v>146</v>
      </c>
      <c r="W112" s="28" t="s">
        <v>146</v>
      </c>
      <c r="X112" s="17"/>
      <c r="Y112" s="31">
        <v>3</v>
      </c>
      <c r="Z112" s="21" t="s">
        <v>146</v>
      </c>
    </row>
    <row r="113" spans="1:26" x14ac:dyDescent="0.25">
      <c r="A113" s="12"/>
      <c r="B113" s="26"/>
      <c r="C113" s="26" t="s">
        <v>146</v>
      </c>
      <c r="D113" s="27"/>
      <c r="E113" s="27"/>
      <c r="F113" s="26"/>
      <c r="G113" s="26" t="s">
        <v>146</v>
      </c>
      <c r="H113" s="27"/>
      <c r="I113" s="27"/>
      <c r="J113" s="26"/>
      <c r="K113" s="26" t="s">
        <v>146</v>
      </c>
      <c r="L113" s="27"/>
      <c r="M113" s="27"/>
      <c r="N113" s="26"/>
      <c r="O113" s="26" t="s">
        <v>146</v>
      </c>
      <c r="P113" s="27"/>
      <c r="Q113" s="27"/>
      <c r="R113" s="26"/>
      <c r="S113" s="26" t="s">
        <v>146</v>
      </c>
      <c r="T113" s="27"/>
      <c r="U113" s="27"/>
      <c r="V113" s="26"/>
      <c r="W113" s="26" t="s">
        <v>146</v>
      </c>
      <c r="X113" s="27"/>
      <c r="Y113" s="27"/>
      <c r="Z113" s="26"/>
    </row>
    <row r="114" spans="1:26" ht="15.75" thickBot="1" x14ac:dyDescent="0.3">
      <c r="A114" s="12"/>
      <c r="B114" s="52" t="s">
        <v>205</v>
      </c>
      <c r="C114" s="14" t="s">
        <v>146</v>
      </c>
      <c r="D114" s="11"/>
      <c r="E114" s="25">
        <v>1751</v>
      </c>
      <c r="F114" s="13" t="s">
        <v>146</v>
      </c>
      <c r="G114" s="14" t="s">
        <v>146</v>
      </c>
      <c r="H114" s="11"/>
      <c r="I114" s="24">
        <v>87</v>
      </c>
      <c r="J114" s="13" t="s">
        <v>146</v>
      </c>
      <c r="K114" s="14" t="s">
        <v>146</v>
      </c>
      <c r="L114" s="11"/>
      <c r="M114" s="25">
        <v>1838</v>
      </c>
      <c r="N114" s="13" t="s">
        <v>146</v>
      </c>
      <c r="O114" s="14" t="s">
        <v>146</v>
      </c>
      <c r="P114" s="11"/>
      <c r="Q114" s="25">
        <v>27553</v>
      </c>
      <c r="R114" s="13" t="s">
        <v>146</v>
      </c>
      <c r="S114" s="14" t="s">
        <v>146</v>
      </c>
      <c r="T114" s="11"/>
      <c r="U114" s="25">
        <v>29391</v>
      </c>
      <c r="V114" s="13" t="s">
        <v>146</v>
      </c>
      <c r="W114" s="14" t="s">
        <v>146</v>
      </c>
      <c r="X114" s="11"/>
      <c r="Y114" s="24">
        <v>33</v>
      </c>
      <c r="Z114" s="13" t="s">
        <v>146</v>
      </c>
    </row>
    <row r="115" spans="1:26" x14ac:dyDescent="0.25">
      <c r="A115" s="12"/>
      <c r="B115" s="26"/>
      <c r="C115" s="26" t="s">
        <v>146</v>
      </c>
      <c r="D115" s="27"/>
      <c r="E115" s="27"/>
      <c r="F115" s="26"/>
      <c r="G115" s="26" t="s">
        <v>146</v>
      </c>
      <c r="H115" s="27"/>
      <c r="I115" s="27"/>
      <c r="J115" s="26"/>
      <c r="K115" s="26" t="s">
        <v>146</v>
      </c>
      <c r="L115" s="27"/>
      <c r="M115" s="27"/>
      <c r="N115" s="26"/>
      <c r="O115" s="26" t="s">
        <v>146</v>
      </c>
      <c r="P115" s="27"/>
      <c r="Q115" s="27"/>
      <c r="R115" s="26"/>
      <c r="S115" s="26" t="s">
        <v>146</v>
      </c>
      <c r="T115" s="27"/>
      <c r="U115" s="27"/>
      <c r="V115" s="26"/>
      <c r="W115" s="26" t="s">
        <v>146</v>
      </c>
      <c r="X115" s="27"/>
      <c r="Y115" s="27"/>
      <c r="Z115" s="26"/>
    </row>
    <row r="116" spans="1:26" ht="15.75" thickBot="1" x14ac:dyDescent="0.3">
      <c r="A116" s="12"/>
      <c r="B116" s="15" t="s">
        <v>228</v>
      </c>
      <c r="C116" s="28" t="s">
        <v>146</v>
      </c>
      <c r="D116" s="17" t="s">
        <v>153</v>
      </c>
      <c r="E116" s="19">
        <v>19369</v>
      </c>
      <c r="F116" s="21" t="s">
        <v>146</v>
      </c>
      <c r="G116" s="28" t="s">
        <v>146</v>
      </c>
      <c r="H116" s="17" t="s">
        <v>153</v>
      </c>
      <c r="I116" s="19">
        <v>6321</v>
      </c>
      <c r="J116" s="21" t="s">
        <v>146</v>
      </c>
      <c r="K116" s="28" t="s">
        <v>146</v>
      </c>
      <c r="L116" s="17" t="s">
        <v>153</v>
      </c>
      <c r="M116" s="19">
        <v>25690</v>
      </c>
      <c r="N116" s="21" t="s">
        <v>146</v>
      </c>
      <c r="O116" s="28" t="s">
        <v>146</v>
      </c>
      <c r="P116" s="17" t="s">
        <v>153</v>
      </c>
      <c r="Q116" s="19">
        <v>343448</v>
      </c>
      <c r="R116" s="21" t="s">
        <v>146</v>
      </c>
      <c r="S116" s="28" t="s">
        <v>146</v>
      </c>
      <c r="T116" s="17" t="s">
        <v>153</v>
      </c>
      <c r="U116" s="19">
        <v>369138</v>
      </c>
      <c r="V116" s="21" t="s">
        <v>146</v>
      </c>
      <c r="W116" s="28" t="s">
        <v>146</v>
      </c>
      <c r="X116" s="17" t="s">
        <v>153</v>
      </c>
      <c r="Y116" s="31">
        <v>609</v>
      </c>
      <c r="Z116" s="21" t="s">
        <v>146</v>
      </c>
    </row>
    <row r="117" spans="1:26" ht="15.75" thickTop="1" x14ac:dyDescent="0.25">
      <c r="A117" s="12"/>
      <c r="B117" s="26"/>
      <c r="C117" s="26" t="s">
        <v>146</v>
      </c>
      <c r="D117" s="29"/>
      <c r="E117" s="29"/>
      <c r="F117" s="26"/>
      <c r="G117" s="26" t="s">
        <v>146</v>
      </c>
      <c r="H117" s="29"/>
      <c r="I117" s="29"/>
      <c r="J117" s="26"/>
      <c r="K117" s="26" t="s">
        <v>146</v>
      </c>
      <c r="L117" s="29"/>
      <c r="M117" s="29"/>
      <c r="N117" s="26"/>
      <c r="O117" s="26" t="s">
        <v>146</v>
      </c>
      <c r="P117" s="29"/>
      <c r="Q117" s="29"/>
      <c r="R117" s="26"/>
      <c r="S117" s="26" t="s">
        <v>146</v>
      </c>
      <c r="T117" s="29"/>
      <c r="U117" s="29"/>
      <c r="V117" s="26"/>
      <c r="W117" s="26" t="s">
        <v>146</v>
      </c>
      <c r="X117" s="29"/>
      <c r="Y117" s="29"/>
      <c r="Z117" s="26"/>
    </row>
    <row r="118" spans="1:26" ht="15" customHeight="1" x14ac:dyDescent="0.25">
      <c r="A118" s="12" t="s">
        <v>395</v>
      </c>
      <c r="B118" s="34" t="s">
        <v>5</v>
      </c>
      <c r="C118" s="34"/>
      <c r="D118" s="34"/>
      <c r="E118" s="34"/>
      <c r="F118" s="34"/>
      <c r="G118" s="34"/>
      <c r="H118" s="34"/>
      <c r="I118" s="34"/>
      <c r="J118" s="34"/>
      <c r="K118" s="34"/>
      <c r="L118" s="34"/>
      <c r="M118" s="34"/>
      <c r="N118" s="34"/>
      <c r="O118" s="34"/>
      <c r="P118" s="34"/>
      <c r="Q118" s="34"/>
      <c r="R118" s="34"/>
      <c r="S118" s="34"/>
      <c r="T118" s="34"/>
      <c r="U118" s="34"/>
      <c r="V118" s="34"/>
      <c r="W118" s="34"/>
      <c r="X118" s="34"/>
      <c r="Y118" s="34"/>
      <c r="Z118" s="34"/>
    </row>
    <row r="119" spans="1:26" x14ac:dyDescent="0.25">
      <c r="A119" s="12"/>
      <c r="B119" s="36" t="s">
        <v>233</v>
      </c>
      <c r="C119" s="36"/>
      <c r="D119" s="36"/>
      <c r="E119" s="36"/>
      <c r="F119" s="36"/>
      <c r="G119" s="36"/>
      <c r="H119" s="36"/>
      <c r="I119" s="36"/>
      <c r="J119" s="36"/>
      <c r="K119" s="36"/>
      <c r="L119" s="36"/>
      <c r="M119" s="36"/>
      <c r="N119" s="36"/>
      <c r="O119" s="36"/>
      <c r="P119" s="36"/>
      <c r="Q119" s="36"/>
      <c r="R119" s="36"/>
      <c r="S119" s="36"/>
      <c r="T119" s="36"/>
      <c r="U119" s="36"/>
      <c r="V119" s="36"/>
      <c r="W119" s="36"/>
      <c r="X119" s="36"/>
      <c r="Y119" s="36"/>
      <c r="Z119" s="36"/>
    </row>
    <row r="120" spans="1:26" ht="15.75" x14ac:dyDescent="0.25">
      <c r="A120" s="12"/>
      <c r="B120" s="37"/>
      <c r="C120" s="37"/>
      <c r="D120" s="37"/>
      <c r="E120" s="37"/>
      <c r="F120" s="37"/>
      <c r="G120" s="37"/>
      <c r="H120" s="37"/>
      <c r="I120" s="37"/>
      <c r="J120" s="37"/>
      <c r="K120" s="37"/>
      <c r="L120" s="37"/>
      <c r="M120" s="37"/>
      <c r="N120" s="37"/>
      <c r="O120" s="37"/>
      <c r="P120" s="37"/>
      <c r="Q120" s="37"/>
      <c r="R120" s="37"/>
      <c r="S120" s="37"/>
      <c r="T120" s="37"/>
      <c r="U120" s="37"/>
      <c r="V120" s="37"/>
      <c r="W120" s="37"/>
      <c r="X120" s="37"/>
      <c r="Y120" s="37"/>
      <c r="Z120" s="37"/>
    </row>
    <row r="121" spans="1:26"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row>
    <row r="122" spans="1:26" x14ac:dyDescent="0.25">
      <c r="A122" s="12"/>
      <c r="B122" s="57" t="s">
        <v>234</v>
      </c>
      <c r="C122" s="56" t="s">
        <v>146</v>
      </c>
      <c r="D122" s="32" t="s">
        <v>235</v>
      </c>
      <c r="E122" s="32"/>
      <c r="F122" s="56"/>
      <c r="G122" s="56" t="s">
        <v>146</v>
      </c>
      <c r="H122" s="32" t="s">
        <v>238</v>
      </c>
      <c r="I122" s="32"/>
      <c r="J122" s="56"/>
      <c r="K122" s="56" t="s">
        <v>146</v>
      </c>
      <c r="L122" s="32" t="s">
        <v>238</v>
      </c>
      <c r="M122" s="32"/>
      <c r="N122" s="56"/>
      <c r="O122" s="56" t="s">
        <v>146</v>
      </c>
      <c r="P122" s="32" t="s">
        <v>225</v>
      </c>
      <c r="Q122" s="32"/>
      <c r="R122" s="56"/>
      <c r="S122" s="56" t="s">
        <v>146</v>
      </c>
      <c r="T122" s="32" t="s">
        <v>243</v>
      </c>
      <c r="U122" s="32"/>
      <c r="V122" s="56"/>
      <c r="W122" s="56" t="s">
        <v>146</v>
      </c>
      <c r="X122" s="32" t="s">
        <v>165</v>
      </c>
      <c r="Y122" s="32"/>
      <c r="Z122" s="56"/>
    </row>
    <row r="123" spans="1:26" x14ac:dyDescent="0.25">
      <c r="A123" s="12"/>
      <c r="B123" s="57"/>
      <c r="C123" s="56"/>
      <c r="D123" s="32" t="s">
        <v>236</v>
      </c>
      <c r="E123" s="32"/>
      <c r="F123" s="56"/>
      <c r="G123" s="56"/>
      <c r="H123" s="32" t="s">
        <v>239</v>
      </c>
      <c r="I123" s="32"/>
      <c r="J123" s="56"/>
      <c r="K123" s="56"/>
      <c r="L123" s="32" t="s">
        <v>239</v>
      </c>
      <c r="M123" s="32"/>
      <c r="N123" s="56"/>
      <c r="O123" s="56"/>
      <c r="P123" s="32" t="s">
        <v>238</v>
      </c>
      <c r="Q123" s="32"/>
      <c r="R123" s="56"/>
      <c r="S123" s="56"/>
      <c r="T123" s="32" t="s">
        <v>241</v>
      </c>
      <c r="U123" s="32"/>
      <c r="V123" s="56"/>
      <c r="W123" s="56"/>
      <c r="X123" s="32" t="s">
        <v>238</v>
      </c>
      <c r="Y123" s="32"/>
      <c r="Z123" s="56"/>
    </row>
    <row r="124" spans="1:26" x14ac:dyDescent="0.25">
      <c r="A124" s="12"/>
      <c r="B124" s="57"/>
      <c r="C124" s="56"/>
      <c r="D124" s="32" t="s">
        <v>237</v>
      </c>
      <c r="E124" s="32"/>
      <c r="F124" s="56"/>
      <c r="G124" s="56"/>
      <c r="H124" s="32" t="s">
        <v>240</v>
      </c>
      <c r="I124" s="32"/>
      <c r="J124" s="56"/>
      <c r="K124" s="56"/>
      <c r="L124" s="32" t="s">
        <v>242</v>
      </c>
      <c r="M124" s="32"/>
      <c r="N124" s="56"/>
      <c r="O124" s="56"/>
      <c r="P124" s="32" t="s">
        <v>239</v>
      </c>
      <c r="Q124" s="32"/>
      <c r="R124" s="56"/>
      <c r="S124" s="56"/>
      <c r="T124" s="32"/>
      <c r="U124" s="32"/>
      <c r="V124" s="56"/>
      <c r="W124" s="56"/>
      <c r="X124" s="32" t="s">
        <v>239</v>
      </c>
      <c r="Y124" s="32"/>
      <c r="Z124" s="56"/>
    </row>
    <row r="125" spans="1:26" ht="15.75" thickBot="1" x14ac:dyDescent="0.3">
      <c r="A125" s="12"/>
      <c r="B125" s="57"/>
      <c r="C125" s="56"/>
      <c r="D125" s="33"/>
      <c r="E125" s="33"/>
      <c r="F125" s="56"/>
      <c r="G125" s="56"/>
      <c r="H125" s="33" t="s">
        <v>241</v>
      </c>
      <c r="I125" s="33"/>
      <c r="J125" s="56"/>
      <c r="K125" s="56"/>
      <c r="L125" s="33" t="s">
        <v>241</v>
      </c>
      <c r="M125" s="33"/>
      <c r="N125" s="56"/>
      <c r="O125" s="56"/>
      <c r="P125" s="33"/>
      <c r="Q125" s="33"/>
      <c r="R125" s="56"/>
      <c r="S125" s="56"/>
      <c r="T125" s="33"/>
      <c r="U125" s="33"/>
      <c r="V125" s="56"/>
      <c r="W125" s="56"/>
      <c r="X125" s="33"/>
      <c r="Y125" s="33"/>
      <c r="Z125" s="56"/>
    </row>
    <row r="126" spans="1:26" x14ac:dyDescent="0.25">
      <c r="A126" s="12"/>
      <c r="B126" s="15" t="s">
        <v>192</v>
      </c>
      <c r="C126" s="17" t="s">
        <v>146</v>
      </c>
      <c r="D126" s="17"/>
      <c r="E126" s="17"/>
      <c r="F126" s="17"/>
      <c r="G126" s="17" t="s">
        <v>146</v>
      </c>
      <c r="H126" s="17"/>
      <c r="I126" s="17"/>
      <c r="J126" s="17"/>
      <c r="K126" s="17" t="s">
        <v>146</v>
      </c>
      <c r="L126" s="17"/>
      <c r="M126" s="17"/>
      <c r="N126" s="17"/>
      <c r="O126" s="17" t="s">
        <v>146</v>
      </c>
      <c r="P126" s="17"/>
      <c r="Q126" s="17"/>
      <c r="R126" s="17"/>
      <c r="S126" s="17" t="s">
        <v>146</v>
      </c>
      <c r="T126" s="17"/>
      <c r="U126" s="17"/>
      <c r="V126" s="17"/>
      <c r="W126" s="17" t="s">
        <v>146</v>
      </c>
      <c r="X126" s="17"/>
      <c r="Y126" s="17"/>
      <c r="Z126" s="17"/>
    </row>
    <row r="127" spans="1:26" x14ac:dyDescent="0.25">
      <c r="A127" s="12"/>
      <c r="B127" s="50" t="s">
        <v>193</v>
      </c>
      <c r="C127" s="11" t="s">
        <v>146</v>
      </c>
      <c r="D127" s="11" t="s">
        <v>153</v>
      </c>
      <c r="E127" s="24">
        <v>129</v>
      </c>
      <c r="F127" s="13" t="s">
        <v>146</v>
      </c>
      <c r="G127" s="11" t="s">
        <v>146</v>
      </c>
      <c r="H127" s="11" t="s">
        <v>153</v>
      </c>
      <c r="I127" s="24">
        <v>14</v>
      </c>
      <c r="J127" s="13" t="s">
        <v>146</v>
      </c>
      <c r="K127" s="11" t="s">
        <v>146</v>
      </c>
      <c r="L127" s="11" t="s">
        <v>153</v>
      </c>
      <c r="M127" s="24">
        <v>115</v>
      </c>
      <c r="N127" s="13" t="s">
        <v>146</v>
      </c>
      <c r="O127" s="11" t="s">
        <v>146</v>
      </c>
      <c r="P127" s="11" t="s">
        <v>153</v>
      </c>
      <c r="Q127" s="24">
        <v>129</v>
      </c>
      <c r="R127" s="13" t="s">
        <v>146</v>
      </c>
      <c r="S127" s="11" t="s">
        <v>146</v>
      </c>
      <c r="T127" s="11" t="s">
        <v>153</v>
      </c>
      <c r="U127" s="24">
        <v>114</v>
      </c>
      <c r="V127" s="13" t="s">
        <v>146</v>
      </c>
      <c r="W127" s="11" t="s">
        <v>146</v>
      </c>
      <c r="X127" s="11" t="s">
        <v>153</v>
      </c>
      <c r="Y127" s="24">
        <v>140</v>
      </c>
      <c r="Z127" s="13" t="s">
        <v>146</v>
      </c>
    </row>
    <row r="128" spans="1:26" x14ac:dyDescent="0.25">
      <c r="A128" s="12"/>
      <c r="B128" s="51" t="s">
        <v>194</v>
      </c>
      <c r="C128" s="17" t="s">
        <v>146</v>
      </c>
      <c r="D128" s="17"/>
      <c r="E128" s="31">
        <v>397</v>
      </c>
      <c r="F128" s="21" t="s">
        <v>146</v>
      </c>
      <c r="G128" s="17" t="s">
        <v>146</v>
      </c>
      <c r="H128" s="17"/>
      <c r="I128" s="31">
        <v>215</v>
      </c>
      <c r="J128" s="21" t="s">
        <v>146</v>
      </c>
      <c r="K128" s="17" t="s">
        <v>146</v>
      </c>
      <c r="L128" s="17"/>
      <c r="M128" s="31">
        <v>182</v>
      </c>
      <c r="N128" s="21" t="s">
        <v>146</v>
      </c>
      <c r="O128" s="17" t="s">
        <v>146</v>
      </c>
      <c r="P128" s="17"/>
      <c r="Q128" s="31">
        <v>397</v>
      </c>
      <c r="R128" s="21" t="s">
        <v>146</v>
      </c>
      <c r="S128" s="17" t="s">
        <v>146</v>
      </c>
      <c r="T128" s="17"/>
      <c r="U128" s="31">
        <v>49</v>
      </c>
      <c r="V128" s="21" t="s">
        <v>146</v>
      </c>
      <c r="W128" s="17" t="s">
        <v>146</v>
      </c>
      <c r="X128" s="17"/>
      <c r="Y128" s="31">
        <v>418</v>
      </c>
      <c r="Z128" s="21" t="s">
        <v>146</v>
      </c>
    </row>
    <row r="129" spans="1:26" x14ac:dyDescent="0.25">
      <c r="A129" s="12"/>
      <c r="B129" s="50" t="s">
        <v>195</v>
      </c>
      <c r="C129" s="11" t="s">
        <v>146</v>
      </c>
      <c r="D129" s="11"/>
      <c r="E129" s="25">
        <v>1634</v>
      </c>
      <c r="F129" s="13" t="s">
        <v>146</v>
      </c>
      <c r="G129" s="11" t="s">
        <v>146</v>
      </c>
      <c r="H129" s="11"/>
      <c r="I129" s="25">
        <v>1246</v>
      </c>
      <c r="J129" s="13" t="s">
        <v>146</v>
      </c>
      <c r="K129" s="11" t="s">
        <v>146</v>
      </c>
      <c r="L129" s="11"/>
      <c r="M129" s="24">
        <v>388</v>
      </c>
      <c r="N129" s="13" t="s">
        <v>146</v>
      </c>
      <c r="O129" s="11" t="s">
        <v>146</v>
      </c>
      <c r="P129" s="11"/>
      <c r="Q129" s="25">
        <v>1634</v>
      </c>
      <c r="R129" s="13" t="s">
        <v>146</v>
      </c>
      <c r="S129" s="11" t="s">
        <v>146</v>
      </c>
      <c r="T129" s="11"/>
      <c r="U129" s="24">
        <v>64</v>
      </c>
      <c r="V129" s="13" t="s">
        <v>146</v>
      </c>
      <c r="W129" s="11" t="s">
        <v>146</v>
      </c>
      <c r="X129" s="11"/>
      <c r="Y129" s="25">
        <v>1733</v>
      </c>
      <c r="Z129" s="13" t="s">
        <v>146</v>
      </c>
    </row>
    <row r="130" spans="1:26" ht="15.75" thickBot="1" x14ac:dyDescent="0.3">
      <c r="A130" s="12"/>
      <c r="B130" s="51" t="s">
        <v>196</v>
      </c>
      <c r="C130" s="17" t="s">
        <v>146</v>
      </c>
      <c r="D130" s="17"/>
      <c r="E130" s="19">
        <v>9284</v>
      </c>
      <c r="F130" s="21" t="s">
        <v>146</v>
      </c>
      <c r="G130" s="17" t="s">
        <v>146</v>
      </c>
      <c r="H130" s="17"/>
      <c r="I130" s="31">
        <v>946</v>
      </c>
      <c r="J130" s="21" t="s">
        <v>146</v>
      </c>
      <c r="K130" s="17" t="s">
        <v>146</v>
      </c>
      <c r="L130" s="17"/>
      <c r="M130" s="19">
        <v>8338</v>
      </c>
      <c r="N130" s="21" t="s">
        <v>146</v>
      </c>
      <c r="O130" s="17" t="s">
        <v>146</v>
      </c>
      <c r="P130" s="17"/>
      <c r="Q130" s="19">
        <v>9284</v>
      </c>
      <c r="R130" s="21" t="s">
        <v>146</v>
      </c>
      <c r="S130" s="17" t="s">
        <v>146</v>
      </c>
      <c r="T130" s="17"/>
      <c r="U130" s="31">
        <v>961</v>
      </c>
      <c r="V130" s="21" t="s">
        <v>146</v>
      </c>
      <c r="W130" s="17" t="s">
        <v>146</v>
      </c>
      <c r="X130" s="17"/>
      <c r="Y130" s="19">
        <v>9087</v>
      </c>
      <c r="Z130" s="21" t="s">
        <v>146</v>
      </c>
    </row>
    <row r="131" spans="1:26" x14ac:dyDescent="0.25">
      <c r="A131" s="12"/>
      <c r="B131" s="26"/>
      <c r="C131" s="26" t="s">
        <v>146</v>
      </c>
      <c r="D131" s="27"/>
      <c r="E131" s="27"/>
      <c r="F131" s="26"/>
      <c r="G131" s="26" t="s">
        <v>146</v>
      </c>
      <c r="H131" s="27"/>
      <c r="I131" s="27"/>
      <c r="J131" s="26"/>
      <c r="K131" s="26" t="s">
        <v>146</v>
      </c>
      <c r="L131" s="27"/>
      <c r="M131" s="27"/>
      <c r="N131" s="26"/>
      <c r="O131" s="26" t="s">
        <v>146</v>
      </c>
      <c r="P131" s="27"/>
      <c r="Q131" s="27"/>
      <c r="R131" s="26"/>
      <c r="S131" s="26" t="s">
        <v>146</v>
      </c>
      <c r="T131" s="27"/>
      <c r="U131" s="27"/>
      <c r="V131" s="26"/>
      <c r="W131" s="26" t="s">
        <v>146</v>
      </c>
      <c r="X131" s="27"/>
      <c r="Y131" s="27"/>
      <c r="Z131" s="26"/>
    </row>
    <row r="132" spans="1:26" x14ac:dyDescent="0.25">
      <c r="A132" s="12"/>
      <c r="B132" s="52" t="s">
        <v>197</v>
      </c>
      <c r="C132" s="14" t="s">
        <v>146</v>
      </c>
      <c r="D132" s="11"/>
      <c r="E132" s="25">
        <v>11444</v>
      </c>
      <c r="F132" s="13" t="s">
        <v>146</v>
      </c>
      <c r="G132" s="14" t="s">
        <v>146</v>
      </c>
      <c r="H132" s="11"/>
      <c r="I132" s="25">
        <v>2421</v>
      </c>
      <c r="J132" s="13" t="s">
        <v>146</v>
      </c>
      <c r="K132" s="14" t="s">
        <v>146</v>
      </c>
      <c r="L132" s="11"/>
      <c r="M132" s="25">
        <v>9023</v>
      </c>
      <c r="N132" s="13" t="s">
        <v>146</v>
      </c>
      <c r="O132" s="14" t="s">
        <v>146</v>
      </c>
      <c r="P132" s="11"/>
      <c r="Q132" s="25">
        <v>11444</v>
      </c>
      <c r="R132" s="13" t="s">
        <v>146</v>
      </c>
      <c r="S132" s="14" t="s">
        <v>146</v>
      </c>
      <c r="T132" s="11"/>
      <c r="U132" s="25">
        <v>1188</v>
      </c>
      <c r="V132" s="13" t="s">
        <v>146</v>
      </c>
      <c r="W132" s="14" t="s">
        <v>146</v>
      </c>
      <c r="X132" s="11"/>
      <c r="Y132" s="25">
        <v>11378</v>
      </c>
      <c r="Z132" s="13" t="s">
        <v>146</v>
      </c>
    </row>
    <row r="133" spans="1:26" x14ac:dyDescent="0.25">
      <c r="A133" s="12"/>
      <c r="B133" s="15" t="s">
        <v>198</v>
      </c>
      <c r="C133" s="28" t="s">
        <v>146</v>
      </c>
      <c r="D133" s="17"/>
      <c r="E133" s="17"/>
      <c r="F133" s="17"/>
      <c r="G133" s="28" t="s">
        <v>146</v>
      </c>
      <c r="H133" s="17"/>
      <c r="I133" s="17"/>
      <c r="J133" s="17"/>
      <c r="K133" s="28" t="s">
        <v>146</v>
      </c>
      <c r="L133" s="17"/>
      <c r="M133" s="17"/>
      <c r="N133" s="17"/>
      <c r="O133" s="28" t="s">
        <v>146</v>
      </c>
      <c r="P133" s="17"/>
      <c r="Q133" s="17"/>
      <c r="R133" s="17"/>
      <c r="S133" s="28" t="s">
        <v>146</v>
      </c>
      <c r="T133" s="17"/>
      <c r="U133" s="17"/>
      <c r="V133" s="17"/>
      <c r="W133" s="28" t="s">
        <v>146</v>
      </c>
      <c r="X133" s="17"/>
      <c r="Y133" s="17"/>
      <c r="Z133" s="17"/>
    </row>
    <row r="134" spans="1:26" x14ac:dyDescent="0.25">
      <c r="A134" s="12"/>
      <c r="B134" s="50" t="s">
        <v>199</v>
      </c>
      <c r="C134" s="14" t="s">
        <v>146</v>
      </c>
      <c r="D134" s="11"/>
      <c r="E134" s="25">
        <v>2141</v>
      </c>
      <c r="F134" s="13" t="s">
        <v>146</v>
      </c>
      <c r="G134" s="14" t="s">
        <v>146</v>
      </c>
      <c r="H134" s="11"/>
      <c r="I134" s="24">
        <v>18</v>
      </c>
      <c r="J134" s="13" t="s">
        <v>146</v>
      </c>
      <c r="K134" s="14" t="s">
        <v>146</v>
      </c>
      <c r="L134" s="11"/>
      <c r="M134" s="25">
        <v>2123</v>
      </c>
      <c r="N134" s="13" t="s">
        <v>146</v>
      </c>
      <c r="O134" s="14" t="s">
        <v>146</v>
      </c>
      <c r="P134" s="11"/>
      <c r="Q134" s="25">
        <v>2141</v>
      </c>
      <c r="R134" s="13" t="s">
        <v>146</v>
      </c>
      <c r="S134" s="14" t="s">
        <v>146</v>
      </c>
      <c r="T134" s="11"/>
      <c r="U134" s="24">
        <v>651</v>
      </c>
      <c r="V134" s="13" t="s">
        <v>146</v>
      </c>
      <c r="W134" s="14" t="s">
        <v>146</v>
      </c>
      <c r="X134" s="11"/>
      <c r="Y134" s="25">
        <v>2160</v>
      </c>
      <c r="Z134" s="13" t="s">
        <v>146</v>
      </c>
    </row>
    <row r="135" spans="1:26" ht="15.75" thickBot="1" x14ac:dyDescent="0.3">
      <c r="A135" s="12"/>
      <c r="B135" s="51" t="s">
        <v>200</v>
      </c>
      <c r="C135" s="28" t="s">
        <v>146</v>
      </c>
      <c r="D135" s="17"/>
      <c r="E135" s="31">
        <v>1</v>
      </c>
      <c r="F135" s="21" t="s">
        <v>146</v>
      </c>
      <c r="G135" s="28" t="s">
        <v>146</v>
      </c>
      <c r="H135" s="17"/>
      <c r="I135" s="31">
        <v>1</v>
      </c>
      <c r="J135" s="21" t="s">
        <v>146</v>
      </c>
      <c r="K135" s="28" t="s">
        <v>146</v>
      </c>
      <c r="L135" s="17"/>
      <c r="M135" s="31" t="s">
        <v>172</v>
      </c>
      <c r="N135" s="21" t="s">
        <v>146</v>
      </c>
      <c r="O135" s="28" t="s">
        <v>146</v>
      </c>
      <c r="P135" s="17"/>
      <c r="Q135" s="31">
        <v>1</v>
      </c>
      <c r="R135" s="21" t="s">
        <v>146</v>
      </c>
      <c r="S135" s="28" t="s">
        <v>146</v>
      </c>
      <c r="T135" s="17"/>
      <c r="U135" s="31" t="s">
        <v>172</v>
      </c>
      <c r="V135" s="21" t="s">
        <v>146</v>
      </c>
      <c r="W135" s="28" t="s">
        <v>146</v>
      </c>
      <c r="X135" s="17"/>
      <c r="Y135" s="31">
        <v>2</v>
      </c>
      <c r="Z135" s="21" t="s">
        <v>146</v>
      </c>
    </row>
    <row r="136" spans="1:26" x14ac:dyDescent="0.25">
      <c r="A136" s="12"/>
      <c r="B136" s="26"/>
      <c r="C136" s="26" t="s">
        <v>146</v>
      </c>
      <c r="D136" s="27"/>
      <c r="E136" s="27"/>
      <c r="F136" s="26"/>
      <c r="G136" s="26" t="s">
        <v>146</v>
      </c>
      <c r="H136" s="27"/>
      <c r="I136" s="27"/>
      <c r="J136" s="26"/>
      <c r="K136" s="26" t="s">
        <v>146</v>
      </c>
      <c r="L136" s="27"/>
      <c r="M136" s="27"/>
      <c r="N136" s="26"/>
      <c r="O136" s="26" t="s">
        <v>146</v>
      </c>
      <c r="P136" s="27"/>
      <c r="Q136" s="27"/>
      <c r="R136" s="26"/>
      <c r="S136" s="26" t="s">
        <v>146</v>
      </c>
      <c r="T136" s="27"/>
      <c r="U136" s="27"/>
      <c r="V136" s="26"/>
      <c r="W136" s="26" t="s">
        <v>146</v>
      </c>
      <c r="X136" s="27"/>
      <c r="Y136" s="27"/>
      <c r="Z136" s="26"/>
    </row>
    <row r="137" spans="1:26" x14ac:dyDescent="0.25">
      <c r="A137" s="12"/>
      <c r="B137" s="52" t="s">
        <v>201</v>
      </c>
      <c r="C137" s="14" t="s">
        <v>146</v>
      </c>
      <c r="D137" s="11"/>
      <c r="E137" s="25">
        <v>2142</v>
      </c>
      <c r="F137" s="13" t="s">
        <v>146</v>
      </c>
      <c r="G137" s="14" t="s">
        <v>146</v>
      </c>
      <c r="H137" s="11"/>
      <c r="I137" s="24">
        <v>19</v>
      </c>
      <c r="J137" s="13" t="s">
        <v>146</v>
      </c>
      <c r="K137" s="14" t="s">
        <v>146</v>
      </c>
      <c r="L137" s="11"/>
      <c r="M137" s="25">
        <v>2123</v>
      </c>
      <c r="N137" s="13" t="s">
        <v>146</v>
      </c>
      <c r="O137" s="14" t="s">
        <v>146</v>
      </c>
      <c r="P137" s="11"/>
      <c r="Q137" s="25">
        <v>2142</v>
      </c>
      <c r="R137" s="13" t="s">
        <v>146</v>
      </c>
      <c r="S137" s="14" t="s">
        <v>146</v>
      </c>
      <c r="T137" s="11"/>
      <c r="U137" s="24">
        <v>651</v>
      </c>
      <c r="V137" s="13" t="s">
        <v>146</v>
      </c>
      <c r="W137" s="14" t="s">
        <v>146</v>
      </c>
      <c r="X137" s="11"/>
      <c r="Y137" s="25">
        <v>2162</v>
      </c>
      <c r="Z137" s="13" t="s">
        <v>146</v>
      </c>
    </row>
    <row r="138" spans="1:26" x14ac:dyDescent="0.25">
      <c r="A138" s="12"/>
      <c r="B138" s="15" t="s">
        <v>202</v>
      </c>
      <c r="C138" s="28" t="s">
        <v>146</v>
      </c>
      <c r="D138" s="17"/>
      <c r="E138" s="17"/>
      <c r="F138" s="17"/>
      <c r="G138" s="28" t="s">
        <v>146</v>
      </c>
      <c r="H138" s="17"/>
      <c r="I138" s="17"/>
      <c r="J138" s="17"/>
      <c r="K138" s="28" t="s">
        <v>146</v>
      </c>
      <c r="L138" s="17"/>
      <c r="M138" s="17"/>
      <c r="N138" s="17"/>
      <c r="O138" s="28" t="s">
        <v>146</v>
      </c>
      <c r="P138" s="17"/>
      <c r="Q138" s="17"/>
      <c r="R138" s="17"/>
      <c r="S138" s="28" t="s">
        <v>146</v>
      </c>
      <c r="T138" s="17"/>
      <c r="U138" s="17"/>
      <c r="V138" s="17"/>
      <c r="W138" s="28" t="s">
        <v>146</v>
      </c>
      <c r="X138" s="17"/>
      <c r="Y138" s="17"/>
      <c r="Z138" s="17"/>
    </row>
    <row r="139" spans="1:26" ht="15.75" thickBot="1" x14ac:dyDescent="0.3">
      <c r="A139" s="12"/>
      <c r="B139" s="50" t="s">
        <v>204</v>
      </c>
      <c r="C139" s="14" t="s">
        <v>146</v>
      </c>
      <c r="D139" s="11"/>
      <c r="E139" s="24">
        <v>120</v>
      </c>
      <c r="F139" s="13" t="s">
        <v>146</v>
      </c>
      <c r="G139" s="14" t="s">
        <v>146</v>
      </c>
      <c r="H139" s="11"/>
      <c r="I139" s="24">
        <v>120</v>
      </c>
      <c r="J139" s="13" t="s">
        <v>146</v>
      </c>
      <c r="K139" s="14" t="s">
        <v>146</v>
      </c>
      <c r="L139" s="11"/>
      <c r="M139" s="24" t="s">
        <v>172</v>
      </c>
      <c r="N139" s="13" t="s">
        <v>146</v>
      </c>
      <c r="O139" s="14" t="s">
        <v>146</v>
      </c>
      <c r="P139" s="11"/>
      <c r="Q139" s="24">
        <v>120</v>
      </c>
      <c r="R139" s="13" t="s">
        <v>146</v>
      </c>
      <c r="S139" s="14" t="s">
        <v>146</v>
      </c>
      <c r="T139" s="11"/>
      <c r="U139" s="24" t="s">
        <v>172</v>
      </c>
      <c r="V139" s="13" t="s">
        <v>146</v>
      </c>
      <c r="W139" s="14" t="s">
        <v>146</v>
      </c>
      <c r="X139" s="11"/>
      <c r="Y139" s="24">
        <v>160</v>
      </c>
      <c r="Z139" s="13" t="s">
        <v>146</v>
      </c>
    </row>
    <row r="140" spans="1:26" x14ac:dyDescent="0.25">
      <c r="A140" s="12"/>
      <c r="B140" s="26"/>
      <c r="C140" s="26" t="s">
        <v>146</v>
      </c>
      <c r="D140" s="27"/>
      <c r="E140" s="27"/>
      <c r="F140" s="26"/>
      <c r="G140" s="26" t="s">
        <v>146</v>
      </c>
      <c r="H140" s="27"/>
      <c r="I140" s="27"/>
      <c r="J140" s="26"/>
      <c r="K140" s="26" t="s">
        <v>146</v>
      </c>
      <c r="L140" s="27"/>
      <c r="M140" s="27"/>
      <c r="N140" s="26"/>
      <c r="O140" s="26" t="s">
        <v>146</v>
      </c>
      <c r="P140" s="27"/>
      <c r="Q140" s="27"/>
      <c r="R140" s="26"/>
      <c r="S140" s="26" t="s">
        <v>146</v>
      </c>
      <c r="T140" s="27"/>
      <c r="U140" s="27"/>
      <c r="V140" s="26"/>
      <c r="W140" s="26" t="s">
        <v>146</v>
      </c>
      <c r="X140" s="27"/>
      <c r="Y140" s="27"/>
      <c r="Z140" s="26"/>
    </row>
    <row r="141" spans="1:26" ht="15.75" thickBot="1" x14ac:dyDescent="0.3">
      <c r="A141" s="12"/>
      <c r="B141" s="53" t="s">
        <v>205</v>
      </c>
      <c r="C141" s="28" t="s">
        <v>146</v>
      </c>
      <c r="D141" s="17"/>
      <c r="E141" s="31">
        <v>120</v>
      </c>
      <c r="F141" s="21" t="s">
        <v>146</v>
      </c>
      <c r="G141" s="28" t="s">
        <v>146</v>
      </c>
      <c r="H141" s="17"/>
      <c r="I141" s="31">
        <v>120</v>
      </c>
      <c r="J141" s="21" t="s">
        <v>146</v>
      </c>
      <c r="K141" s="28" t="s">
        <v>146</v>
      </c>
      <c r="L141" s="17"/>
      <c r="M141" s="31" t="s">
        <v>172</v>
      </c>
      <c r="N141" s="21" t="s">
        <v>146</v>
      </c>
      <c r="O141" s="28" t="s">
        <v>146</v>
      </c>
      <c r="P141" s="17"/>
      <c r="Q141" s="31">
        <v>120</v>
      </c>
      <c r="R141" s="21" t="s">
        <v>146</v>
      </c>
      <c r="S141" s="28" t="s">
        <v>146</v>
      </c>
      <c r="T141" s="17"/>
      <c r="U141" s="31" t="s">
        <v>172</v>
      </c>
      <c r="V141" s="21" t="s">
        <v>146</v>
      </c>
      <c r="W141" s="28" t="s">
        <v>146</v>
      </c>
      <c r="X141" s="17"/>
      <c r="Y141" s="31">
        <v>160</v>
      </c>
      <c r="Z141" s="21" t="s">
        <v>146</v>
      </c>
    </row>
    <row r="142" spans="1:26" x14ac:dyDescent="0.25">
      <c r="A142" s="12"/>
      <c r="B142" s="26"/>
      <c r="C142" s="26" t="s">
        <v>146</v>
      </c>
      <c r="D142" s="27"/>
      <c r="E142" s="27"/>
      <c r="F142" s="26"/>
      <c r="G142" s="26" t="s">
        <v>146</v>
      </c>
      <c r="H142" s="27"/>
      <c r="I142" s="27"/>
      <c r="J142" s="26"/>
      <c r="K142" s="26" t="s">
        <v>146</v>
      </c>
      <c r="L142" s="27"/>
      <c r="M142" s="27"/>
      <c r="N142" s="26"/>
      <c r="O142" s="26" t="s">
        <v>146</v>
      </c>
      <c r="P142" s="27"/>
      <c r="Q142" s="27"/>
      <c r="R142" s="26"/>
      <c r="S142" s="26" t="s">
        <v>146</v>
      </c>
      <c r="T142" s="27"/>
      <c r="U142" s="27"/>
      <c r="V142" s="26"/>
      <c r="W142" s="26" t="s">
        <v>146</v>
      </c>
      <c r="X142" s="27"/>
      <c r="Y142" s="27"/>
      <c r="Z142" s="26"/>
    </row>
    <row r="143" spans="1:26" ht="15.75" thickBot="1" x14ac:dyDescent="0.3">
      <c r="A143" s="12"/>
      <c r="B143" s="22" t="s">
        <v>228</v>
      </c>
      <c r="C143" s="14" t="s">
        <v>146</v>
      </c>
      <c r="D143" s="11" t="s">
        <v>153</v>
      </c>
      <c r="E143" s="25">
        <v>13706</v>
      </c>
      <c r="F143" s="13" t="s">
        <v>146</v>
      </c>
      <c r="G143" s="14" t="s">
        <v>146</v>
      </c>
      <c r="H143" s="11" t="s">
        <v>153</v>
      </c>
      <c r="I143" s="25">
        <v>2560</v>
      </c>
      <c r="J143" s="13" t="s">
        <v>146</v>
      </c>
      <c r="K143" s="14" t="s">
        <v>146</v>
      </c>
      <c r="L143" s="11" t="s">
        <v>153</v>
      </c>
      <c r="M143" s="25">
        <v>11146</v>
      </c>
      <c r="N143" s="13" t="s">
        <v>146</v>
      </c>
      <c r="O143" s="14" t="s">
        <v>146</v>
      </c>
      <c r="P143" s="11" t="s">
        <v>153</v>
      </c>
      <c r="Q143" s="25">
        <v>13706</v>
      </c>
      <c r="R143" s="13" t="s">
        <v>146</v>
      </c>
      <c r="S143" s="14" t="s">
        <v>146</v>
      </c>
      <c r="T143" s="11" t="s">
        <v>153</v>
      </c>
      <c r="U143" s="25">
        <v>1839</v>
      </c>
      <c r="V143" s="13" t="s">
        <v>146</v>
      </c>
      <c r="W143" s="14" t="s">
        <v>146</v>
      </c>
      <c r="X143" s="11" t="s">
        <v>153</v>
      </c>
      <c r="Y143" s="25">
        <v>13700</v>
      </c>
      <c r="Z143" s="13" t="s">
        <v>146</v>
      </c>
    </row>
    <row r="144" spans="1:26" ht="15.75" thickTop="1" x14ac:dyDescent="0.25">
      <c r="A144" s="12"/>
      <c r="B144" s="26"/>
      <c r="C144" s="26" t="s">
        <v>146</v>
      </c>
      <c r="D144" s="29"/>
      <c r="E144" s="29"/>
      <c r="F144" s="26"/>
      <c r="G144" s="26" t="s">
        <v>146</v>
      </c>
      <c r="H144" s="29"/>
      <c r="I144" s="29"/>
      <c r="J144" s="26"/>
      <c r="K144" s="26" t="s">
        <v>146</v>
      </c>
      <c r="L144" s="29"/>
      <c r="M144" s="29"/>
      <c r="N144" s="26"/>
      <c r="O144" s="26" t="s">
        <v>146</v>
      </c>
      <c r="P144" s="29"/>
      <c r="Q144" s="29"/>
      <c r="R144" s="26"/>
      <c r="S144" s="26" t="s">
        <v>146</v>
      </c>
      <c r="T144" s="29"/>
      <c r="U144" s="29"/>
      <c r="V144" s="26"/>
      <c r="W144" s="26" t="s">
        <v>146</v>
      </c>
      <c r="X144" s="29"/>
      <c r="Y144" s="29"/>
      <c r="Z144" s="26"/>
    </row>
    <row r="145" spans="1:26" x14ac:dyDescent="0.25">
      <c r="A145" s="12"/>
      <c r="B145" s="66"/>
      <c r="C145" s="66"/>
      <c r="D145" s="66"/>
      <c r="E145" s="66"/>
      <c r="F145" s="66"/>
      <c r="G145" s="66"/>
      <c r="H145" s="66"/>
      <c r="I145" s="66"/>
      <c r="J145" s="66"/>
      <c r="K145" s="66"/>
      <c r="L145" s="66"/>
      <c r="M145" s="66"/>
      <c r="N145" s="66"/>
      <c r="O145" s="66"/>
      <c r="P145" s="66"/>
      <c r="Q145" s="66"/>
      <c r="R145" s="66"/>
      <c r="S145" s="66"/>
      <c r="T145" s="66"/>
      <c r="U145" s="66"/>
      <c r="V145" s="66"/>
      <c r="W145" s="66"/>
      <c r="X145" s="66"/>
      <c r="Y145" s="66"/>
      <c r="Z145" s="66"/>
    </row>
    <row r="146" spans="1:26" x14ac:dyDescent="0.25">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row>
    <row r="147" spans="1:26" x14ac:dyDescent="0.25">
      <c r="A147" s="12"/>
      <c r="B147" s="57" t="s">
        <v>244</v>
      </c>
      <c r="C147" s="56" t="s">
        <v>146</v>
      </c>
      <c r="D147" s="32" t="s">
        <v>235</v>
      </c>
      <c r="E147" s="32"/>
      <c r="F147" s="56"/>
      <c r="G147" s="56" t="s">
        <v>146</v>
      </c>
      <c r="H147" s="32" t="s">
        <v>238</v>
      </c>
      <c r="I147" s="32"/>
      <c r="J147" s="56"/>
      <c r="K147" s="56" t="s">
        <v>146</v>
      </c>
      <c r="L147" s="32" t="s">
        <v>238</v>
      </c>
      <c r="M147" s="32"/>
      <c r="N147" s="56"/>
      <c r="O147" s="56" t="s">
        <v>146</v>
      </c>
      <c r="P147" s="32" t="s">
        <v>225</v>
      </c>
      <c r="Q147" s="32"/>
      <c r="R147" s="56"/>
      <c r="S147" s="56" t="s">
        <v>146</v>
      </c>
      <c r="T147" s="32" t="s">
        <v>243</v>
      </c>
      <c r="U147" s="32"/>
      <c r="V147" s="56"/>
      <c r="W147" s="56" t="s">
        <v>146</v>
      </c>
      <c r="X147" s="32" t="s">
        <v>165</v>
      </c>
      <c r="Y147" s="32"/>
      <c r="Z147" s="56"/>
    </row>
    <row r="148" spans="1:26" x14ac:dyDescent="0.25">
      <c r="A148" s="12"/>
      <c r="B148" s="57"/>
      <c r="C148" s="56"/>
      <c r="D148" s="32" t="s">
        <v>236</v>
      </c>
      <c r="E148" s="32"/>
      <c r="F148" s="56"/>
      <c r="G148" s="56"/>
      <c r="H148" s="32" t="s">
        <v>239</v>
      </c>
      <c r="I148" s="32"/>
      <c r="J148" s="56"/>
      <c r="K148" s="56"/>
      <c r="L148" s="32" t="s">
        <v>239</v>
      </c>
      <c r="M148" s="32"/>
      <c r="N148" s="56"/>
      <c r="O148" s="56"/>
      <c r="P148" s="32" t="s">
        <v>238</v>
      </c>
      <c r="Q148" s="32"/>
      <c r="R148" s="56"/>
      <c r="S148" s="56"/>
      <c r="T148" s="32" t="s">
        <v>241</v>
      </c>
      <c r="U148" s="32"/>
      <c r="V148" s="56"/>
      <c r="W148" s="56"/>
      <c r="X148" s="32" t="s">
        <v>238</v>
      </c>
      <c r="Y148" s="32"/>
      <c r="Z148" s="56"/>
    </row>
    <row r="149" spans="1:26" x14ac:dyDescent="0.25">
      <c r="A149" s="12"/>
      <c r="B149" s="57"/>
      <c r="C149" s="56"/>
      <c r="D149" s="32" t="s">
        <v>237</v>
      </c>
      <c r="E149" s="32"/>
      <c r="F149" s="56"/>
      <c r="G149" s="56"/>
      <c r="H149" s="32" t="s">
        <v>240</v>
      </c>
      <c r="I149" s="32"/>
      <c r="J149" s="56"/>
      <c r="K149" s="56"/>
      <c r="L149" s="32" t="s">
        <v>242</v>
      </c>
      <c r="M149" s="32"/>
      <c r="N149" s="56"/>
      <c r="O149" s="56"/>
      <c r="P149" s="32" t="s">
        <v>239</v>
      </c>
      <c r="Q149" s="32"/>
      <c r="R149" s="56"/>
      <c r="S149" s="56"/>
      <c r="T149" s="32"/>
      <c r="U149" s="32"/>
      <c r="V149" s="56"/>
      <c r="W149" s="56"/>
      <c r="X149" s="32" t="s">
        <v>239</v>
      </c>
      <c r="Y149" s="32"/>
      <c r="Z149" s="56"/>
    </row>
    <row r="150" spans="1:26" ht="15.75" thickBot="1" x14ac:dyDescent="0.3">
      <c r="A150" s="12"/>
      <c r="B150" s="57"/>
      <c r="C150" s="56"/>
      <c r="D150" s="33"/>
      <c r="E150" s="33"/>
      <c r="F150" s="56"/>
      <c r="G150" s="56"/>
      <c r="H150" s="33" t="s">
        <v>241</v>
      </c>
      <c r="I150" s="33"/>
      <c r="J150" s="56"/>
      <c r="K150" s="56"/>
      <c r="L150" s="33" t="s">
        <v>241</v>
      </c>
      <c r="M150" s="33"/>
      <c r="N150" s="56"/>
      <c r="O150" s="56"/>
      <c r="P150" s="33"/>
      <c r="Q150" s="33"/>
      <c r="R150" s="56"/>
      <c r="S150" s="56"/>
      <c r="T150" s="33"/>
      <c r="U150" s="33"/>
      <c r="V150" s="56"/>
      <c r="W150" s="56"/>
      <c r="X150" s="33"/>
      <c r="Y150" s="33"/>
      <c r="Z150" s="56"/>
    </row>
    <row r="151" spans="1:26" x14ac:dyDescent="0.25">
      <c r="A151" s="12"/>
      <c r="B151" s="15" t="s">
        <v>192</v>
      </c>
      <c r="C151" s="17" t="s">
        <v>146</v>
      </c>
      <c r="D151" s="17"/>
      <c r="E151" s="17"/>
      <c r="F151" s="17"/>
      <c r="G151" s="17" t="s">
        <v>146</v>
      </c>
      <c r="H151" s="17"/>
      <c r="I151" s="17"/>
      <c r="J151" s="17"/>
      <c r="K151" s="17" t="s">
        <v>146</v>
      </c>
      <c r="L151" s="17"/>
      <c r="M151" s="17"/>
      <c r="N151" s="17"/>
      <c r="O151" s="17" t="s">
        <v>146</v>
      </c>
      <c r="P151" s="17"/>
      <c r="Q151" s="17"/>
      <c r="R151" s="17"/>
      <c r="S151" s="17" t="s">
        <v>146</v>
      </c>
      <c r="T151" s="17"/>
      <c r="U151" s="17"/>
      <c r="V151" s="17"/>
      <c r="W151" s="17" t="s">
        <v>146</v>
      </c>
      <c r="X151" s="17"/>
      <c r="Y151" s="17"/>
      <c r="Z151" s="17"/>
    </row>
    <row r="152" spans="1:26" x14ac:dyDescent="0.25">
      <c r="A152" s="12"/>
      <c r="B152" s="50" t="s">
        <v>193</v>
      </c>
      <c r="C152" s="11" t="s">
        <v>146</v>
      </c>
      <c r="D152" s="11" t="s">
        <v>153</v>
      </c>
      <c r="E152" s="24">
        <v>142</v>
      </c>
      <c r="F152" s="13" t="s">
        <v>146</v>
      </c>
      <c r="G152" s="11" t="s">
        <v>146</v>
      </c>
      <c r="H152" s="11" t="s">
        <v>153</v>
      </c>
      <c r="I152" s="24">
        <v>18</v>
      </c>
      <c r="J152" s="13" t="s">
        <v>146</v>
      </c>
      <c r="K152" s="11" t="s">
        <v>146</v>
      </c>
      <c r="L152" s="11" t="s">
        <v>153</v>
      </c>
      <c r="M152" s="24">
        <v>124</v>
      </c>
      <c r="N152" s="13" t="s">
        <v>146</v>
      </c>
      <c r="O152" s="11" t="s">
        <v>146</v>
      </c>
      <c r="P152" s="11" t="s">
        <v>153</v>
      </c>
      <c r="Q152" s="24">
        <v>142</v>
      </c>
      <c r="R152" s="13" t="s">
        <v>146</v>
      </c>
      <c r="S152" s="11" t="s">
        <v>146</v>
      </c>
      <c r="T152" s="11" t="s">
        <v>153</v>
      </c>
      <c r="U152" s="24">
        <v>117</v>
      </c>
      <c r="V152" s="13" t="s">
        <v>146</v>
      </c>
      <c r="W152" s="11" t="s">
        <v>146</v>
      </c>
      <c r="X152" s="11" t="s">
        <v>153</v>
      </c>
      <c r="Y152" s="24">
        <v>638</v>
      </c>
      <c r="Z152" s="13" t="s">
        <v>146</v>
      </c>
    </row>
    <row r="153" spans="1:26" x14ac:dyDescent="0.25">
      <c r="A153" s="12"/>
      <c r="B153" s="51" t="s">
        <v>194</v>
      </c>
      <c r="C153" s="17" t="s">
        <v>146</v>
      </c>
      <c r="D153" s="17"/>
      <c r="E153" s="19">
        <v>1087</v>
      </c>
      <c r="F153" s="21" t="s">
        <v>146</v>
      </c>
      <c r="G153" s="17" t="s">
        <v>146</v>
      </c>
      <c r="H153" s="17"/>
      <c r="I153" s="31">
        <v>947</v>
      </c>
      <c r="J153" s="21" t="s">
        <v>146</v>
      </c>
      <c r="K153" s="17" t="s">
        <v>146</v>
      </c>
      <c r="L153" s="17"/>
      <c r="M153" s="31">
        <v>140</v>
      </c>
      <c r="N153" s="21" t="s">
        <v>146</v>
      </c>
      <c r="O153" s="17" t="s">
        <v>146</v>
      </c>
      <c r="P153" s="17"/>
      <c r="Q153" s="19">
        <v>1087</v>
      </c>
      <c r="R153" s="21" t="s">
        <v>146</v>
      </c>
      <c r="S153" s="17" t="s">
        <v>146</v>
      </c>
      <c r="T153" s="17"/>
      <c r="U153" s="31">
        <v>24</v>
      </c>
      <c r="V153" s="21" t="s">
        <v>146</v>
      </c>
      <c r="W153" s="17" t="s">
        <v>146</v>
      </c>
      <c r="X153" s="17"/>
      <c r="Y153" s="31">
        <v>864</v>
      </c>
      <c r="Z153" s="21" t="s">
        <v>146</v>
      </c>
    </row>
    <row r="154" spans="1:26" x14ac:dyDescent="0.25">
      <c r="A154" s="12"/>
      <c r="B154" s="50" t="s">
        <v>195</v>
      </c>
      <c r="C154" s="11" t="s">
        <v>146</v>
      </c>
      <c r="D154" s="11"/>
      <c r="E154" s="25">
        <v>2356</v>
      </c>
      <c r="F154" s="13" t="s">
        <v>146</v>
      </c>
      <c r="G154" s="11" t="s">
        <v>146</v>
      </c>
      <c r="H154" s="11"/>
      <c r="I154" s="25">
        <v>1740</v>
      </c>
      <c r="J154" s="13" t="s">
        <v>146</v>
      </c>
      <c r="K154" s="11" t="s">
        <v>146</v>
      </c>
      <c r="L154" s="11"/>
      <c r="M154" s="24">
        <v>616</v>
      </c>
      <c r="N154" s="13" t="s">
        <v>146</v>
      </c>
      <c r="O154" s="11" t="s">
        <v>146</v>
      </c>
      <c r="P154" s="11"/>
      <c r="Q154" s="25">
        <v>2356</v>
      </c>
      <c r="R154" s="13" t="s">
        <v>146</v>
      </c>
      <c r="S154" s="11" t="s">
        <v>146</v>
      </c>
      <c r="T154" s="11"/>
      <c r="U154" s="24">
        <v>186</v>
      </c>
      <c r="V154" s="13" t="s">
        <v>146</v>
      </c>
      <c r="W154" s="11" t="s">
        <v>146</v>
      </c>
      <c r="X154" s="11"/>
      <c r="Y154" s="25">
        <v>2211</v>
      </c>
      <c r="Z154" s="13" t="s">
        <v>146</v>
      </c>
    </row>
    <row r="155" spans="1:26" ht="15.75" thickBot="1" x14ac:dyDescent="0.3">
      <c r="A155" s="12"/>
      <c r="B155" s="51" t="s">
        <v>196</v>
      </c>
      <c r="C155" s="17" t="s">
        <v>146</v>
      </c>
      <c r="D155" s="17"/>
      <c r="E155" s="19">
        <v>10175</v>
      </c>
      <c r="F155" s="21" t="s">
        <v>146</v>
      </c>
      <c r="G155" s="17" t="s">
        <v>146</v>
      </c>
      <c r="H155" s="17"/>
      <c r="I155" s="19">
        <v>5954</v>
      </c>
      <c r="J155" s="21" t="s">
        <v>146</v>
      </c>
      <c r="K155" s="17" t="s">
        <v>146</v>
      </c>
      <c r="L155" s="17"/>
      <c r="M155" s="19">
        <v>4221</v>
      </c>
      <c r="N155" s="21" t="s">
        <v>146</v>
      </c>
      <c r="O155" s="17" t="s">
        <v>146</v>
      </c>
      <c r="P155" s="17"/>
      <c r="Q155" s="19">
        <v>10175</v>
      </c>
      <c r="R155" s="21" t="s">
        <v>146</v>
      </c>
      <c r="S155" s="17" t="s">
        <v>146</v>
      </c>
      <c r="T155" s="17"/>
      <c r="U155" s="31">
        <v>711</v>
      </c>
      <c r="V155" s="21" t="s">
        <v>146</v>
      </c>
      <c r="W155" s="17" t="s">
        <v>146</v>
      </c>
      <c r="X155" s="17"/>
      <c r="Y155" s="19">
        <v>8496</v>
      </c>
      <c r="Z155" s="21" t="s">
        <v>146</v>
      </c>
    </row>
    <row r="156" spans="1:26" x14ac:dyDescent="0.25">
      <c r="A156" s="12"/>
      <c r="B156" s="26"/>
      <c r="C156" s="26" t="s">
        <v>146</v>
      </c>
      <c r="D156" s="27"/>
      <c r="E156" s="27"/>
      <c r="F156" s="26"/>
      <c r="G156" s="26" t="s">
        <v>146</v>
      </c>
      <c r="H156" s="27"/>
      <c r="I156" s="27"/>
      <c r="J156" s="26"/>
      <c r="K156" s="26" t="s">
        <v>146</v>
      </c>
      <c r="L156" s="27"/>
      <c r="M156" s="27"/>
      <c r="N156" s="26"/>
      <c r="O156" s="26" t="s">
        <v>146</v>
      </c>
      <c r="P156" s="27"/>
      <c r="Q156" s="27"/>
      <c r="R156" s="26"/>
      <c r="S156" s="26" t="s">
        <v>146</v>
      </c>
      <c r="T156" s="27"/>
      <c r="U156" s="27"/>
      <c r="V156" s="26"/>
      <c r="W156" s="26" t="s">
        <v>146</v>
      </c>
      <c r="X156" s="27"/>
      <c r="Y156" s="27"/>
      <c r="Z156" s="26"/>
    </row>
    <row r="157" spans="1:26" ht="15.75" thickBot="1" x14ac:dyDescent="0.3">
      <c r="A157" s="12"/>
      <c r="B157" s="52" t="s">
        <v>197</v>
      </c>
      <c r="C157" s="14" t="s">
        <v>146</v>
      </c>
      <c r="D157" s="11"/>
      <c r="E157" s="25">
        <v>13760</v>
      </c>
      <c r="F157" s="13" t="s">
        <v>146</v>
      </c>
      <c r="G157" s="14" t="s">
        <v>146</v>
      </c>
      <c r="H157" s="11"/>
      <c r="I157" s="25">
        <v>8659</v>
      </c>
      <c r="J157" s="13" t="s">
        <v>146</v>
      </c>
      <c r="K157" s="14" t="s">
        <v>146</v>
      </c>
      <c r="L157" s="11"/>
      <c r="M157" s="25">
        <v>5101</v>
      </c>
      <c r="N157" s="13" t="s">
        <v>146</v>
      </c>
      <c r="O157" s="14" t="s">
        <v>146</v>
      </c>
      <c r="P157" s="11"/>
      <c r="Q157" s="25">
        <v>13760</v>
      </c>
      <c r="R157" s="13" t="s">
        <v>146</v>
      </c>
      <c r="S157" s="14" t="s">
        <v>146</v>
      </c>
      <c r="T157" s="11"/>
      <c r="U157" s="25">
        <v>1038</v>
      </c>
      <c r="V157" s="13" t="s">
        <v>146</v>
      </c>
      <c r="W157" s="14" t="s">
        <v>146</v>
      </c>
      <c r="X157" s="11"/>
      <c r="Y157" s="25">
        <v>12209</v>
      </c>
      <c r="Z157" s="13" t="s">
        <v>146</v>
      </c>
    </row>
    <row r="158" spans="1:26" x14ac:dyDescent="0.25">
      <c r="A158" s="12"/>
      <c r="B158" s="26"/>
      <c r="C158" s="26" t="s">
        <v>146</v>
      </c>
      <c r="D158" s="27"/>
      <c r="E158" s="27"/>
      <c r="F158" s="26"/>
      <c r="G158" s="26" t="s">
        <v>146</v>
      </c>
      <c r="H158" s="27"/>
      <c r="I158" s="27"/>
      <c r="J158" s="26"/>
      <c r="K158" s="26" t="s">
        <v>146</v>
      </c>
      <c r="L158" s="27"/>
      <c r="M158" s="27"/>
      <c r="N158" s="26"/>
      <c r="O158" s="26" t="s">
        <v>146</v>
      </c>
      <c r="P158" s="27"/>
      <c r="Q158" s="27"/>
      <c r="R158" s="26"/>
      <c r="S158" s="26" t="s">
        <v>146</v>
      </c>
      <c r="T158" s="27"/>
      <c r="U158" s="27"/>
      <c r="V158" s="26"/>
      <c r="W158" s="26" t="s">
        <v>146</v>
      </c>
      <c r="X158" s="27"/>
      <c r="Y158" s="27"/>
      <c r="Z158" s="26"/>
    </row>
    <row r="159" spans="1:26" x14ac:dyDescent="0.25">
      <c r="A159" s="12"/>
      <c r="B159" s="15" t="s">
        <v>198</v>
      </c>
      <c r="C159" s="28" t="s">
        <v>146</v>
      </c>
      <c r="D159" s="17"/>
      <c r="E159" s="17"/>
      <c r="F159" s="17"/>
      <c r="G159" s="28" t="s">
        <v>146</v>
      </c>
      <c r="H159" s="17"/>
      <c r="I159" s="17"/>
      <c r="J159" s="17"/>
      <c r="K159" s="28" t="s">
        <v>146</v>
      </c>
      <c r="L159" s="17"/>
      <c r="M159" s="17"/>
      <c r="N159" s="17"/>
      <c r="O159" s="28" t="s">
        <v>146</v>
      </c>
      <c r="P159" s="17"/>
      <c r="Q159" s="17"/>
      <c r="R159" s="17"/>
      <c r="S159" s="28" t="s">
        <v>146</v>
      </c>
      <c r="T159" s="17"/>
      <c r="U159" s="17"/>
      <c r="V159" s="17"/>
      <c r="W159" s="28" t="s">
        <v>146</v>
      </c>
      <c r="X159" s="17"/>
      <c r="Y159" s="17"/>
      <c r="Z159" s="17"/>
    </row>
    <row r="160" spans="1:26" x14ac:dyDescent="0.25">
      <c r="A160" s="12"/>
      <c r="B160" s="50" t="s">
        <v>199</v>
      </c>
      <c r="C160" s="14" t="s">
        <v>146</v>
      </c>
      <c r="D160" s="11"/>
      <c r="E160" s="24">
        <v>167</v>
      </c>
      <c r="F160" s="13" t="s">
        <v>146</v>
      </c>
      <c r="G160" s="14" t="s">
        <v>146</v>
      </c>
      <c r="H160" s="11"/>
      <c r="I160" s="24">
        <v>76</v>
      </c>
      <c r="J160" s="13" t="s">
        <v>146</v>
      </c>
      <c r="K160" s="14" t="s">
        <v>146</v>
      </c>
      <c r="L160" s="11"/>
      <c r="M160" s="24">
        <v>91</v>
      </c>
      <c r="N160" s="13" t="s">
        <v>146</v>
      </c>
      <c r="O160" s="14" t="s">
        <v>146</v>
      </c>
      <c r="P160" s="11"/>
      <c r="Q160" s="24">
        <v>167</v>
      </c>
      <c r="R160" s="13" t="s">
        <v>146</v>
      </c>
      <c r="S160" s="14" t="s">
        <v>146</v>
      </c>
      <c r="T160" s="11"/>
      <c r="U160" s="24">
        <v>55</v>
      </c>
      <c r="V160" s="13" t="s">
        <v>146</v>
      </c>
      <c r="W160" s="14" t="s">
        <v>146</v>
      </c>
      <c r="X160" s="11"/>
      <c r="Y160" s="24">
        <v>226</v>
      </c>
      <c r="Z160" s="13" t="s">
        <v>146</v>
      </c>
    </row>
    <row r="161" spans="1:26" ht="15.75" thickBot="1" x14ac:dyDescent="0.3">
      <c r="A161" s="12"/>
      <c r="B161" s="51" t="s">
        <v>231</v>
      </c>
      <c r="C161" s="28" t="s">
        <v>146</v>
      </c>
      <c r="D161" s="17"/>
      <c r="E161" s="31">
        <v>3</v>
      </c>
      <c r="F161" s="21" t="s">
        <v>146</v>
      </c>
      <c r="G161" s="28" t="s">
        <v>146</v>
      </c>
      <c r="H161" s="17"/>
      <c r="I161" s="31">
        <v>3</v>
      </c>
      <c r="J161" s="21" t="s">
        <v>146</v>
      </c>
      <c r="K161" s="28" t="s">
        <v>146</v>
      </c>
      <c r="L161" s="17"/>
      <c r="M161" s="31" t="s">
        <v>172</v>
      </c>
      <c r="N161" s="21" t="s">
        <v>146</v>
      </c>
      <c r="O161" s="28" t="s">
        <v>146</v>
      </c>
      <c r="P161" s="17"/>
      <c r="Q161" s="31">
        <v>3</v>
      </c>
      <c r="R161" s="21" t="s">
        <v>146</v>
      </c>
      <c r="S161" s="28" t="s">
        <v>146</v>
      </c>
      <c r="T161" s="17"/>
      <c r="U161" s="31" t="s">
        <v>172</v>
      </c>
      <c r="V161" s="21" t="s">
        <v>146</v>
      </c>
      <c r="W161" s="28" t="s">
        <v>146</v>
      </c>
      <c r="X161" s="17"/>
      <c r="Y161" s="31">
        <v>12</v>
      </c>
      <c r="Z161" s="21" t="s">
        <v>146</v>
      </c>
    </row>
    <row r="162" spans="1:26" x14ac:dyDescent="0.25">
      <c r="A162" s="12"/>
      <c r="B162" s="26"/>
      <c r="C162" s="26" t="s">
        <v>146</v>
      </c>
      <c r="D162" s="27"/>
      <c r="E162" s="27"/>
      <c r="F162" s="26"/>
      <c r="G162" s="26" t="s">
        <v>146</v>
      </c>
      <c r="H162" s="27"/>
      <c r="I162" s="27"/>
      <c r="J162" s="26"/>
      <c r="K162" s="26" t="s">
        <v>146</v>
      </c>
      <c r="L162" s="27"/>
      <c r="M162" s="27"/>
      <c r="N162" s="26"/>
      <c r="O162" s="26" t="s">
        <v>146</v>
      </c>
      <c r="P162" s="27"/>
      <c r="Q162" s="27"/>
      <c r="R162" s="26"/>
      <c r="S162" s="26" t="s">
        <v>146</v>
      </c>
      <c r="T162" s="27"/>
      <c r="U162" s="27"/>
      <c r="V162" s="26"/>
      <c r="W162" s="26" t="s">
        <v>146</v>
      </c>
      <c r="X162" s="27"/>
      <c r="Y162" s="27"/>
      <c r="Z162" s="26"/>
    </row>
    <row r="163" spans="1:26" ht="15.75" thickBot="1" x14ac:dyDescent="0.3">
      <c r="A163" s="12"/>
      <c r="B163" s="52" t="s">
        <v>201</v>
      </c>
      <c r="C163" s="14" t="s">
        <v>146</v>
      </c>
      <c r="D163" s="11"/>
      <c r="E163" s="24">
        <v>170</v>
      </c>
      <c r="F163" s="13" t="s">
        <v>146</v>
      </c>
      <c r="G163" s="14" t="s">
        <v>146</v>
      </c>
      <c r="H163" s="11"/>
      <c r="I163" s="24">
        <v>79</v>
      </c>
      <c r="J163" s="13" t="s">
        <v>146</v>
      </c>
      <c r="K163" s="14" t="s">
        <v>146</v>
      </c>
      <c r="L163" s="11"/>
      <c r="M163" s="24">
        <v>91</v>
      </c>
      <c r="N163" s="13" t="s">
        <v>146</v>
      </c>
      <c r="O163" s="14" t="s">
        <v>146</v>
      </c>
      <c r="P163" s="11"/>
      <c r="Q163" s="24">
        <v>170</v>
      </c>
      <c r="R163" s="13" t="s">
        <v>146</v>
      </c>
      <c r="S163" s="14" t="s">
        <v>146</v>
      </c>
      <c r="T163" s="11"/>
      <c r="U163" s="24">
        <v>55</v>
      </c>
      <c r="V163" s="13" t="s">
        <v>146</v>
      </c>
      <c r="W163" s="14" t="s">
        <v>146</v>
      </c>
      <c r="X163" s="11"/>
      <c r="Y163" s="24">
        <v>238</v>
      </c>
      <c r="Z163" s="13" t="s">
        <v>146</v>
      </c>
    </row>
    <row r="164" spans="1:26" x14ac:dyDescent="0.25">
      <c r="A164" s="12"/>
      <c r="B164" s="26"/>
      <c r="C164" s="26" t="s">
        <v>146</v>
      </c>
      <c r="D164" s="27"/>
      <c r="E164" s="27"/>
      <c r="F164" s="26"/>
      <c r="G164" s="26" t="s">
        <v>146</v>
      </c>
      <c r="H164" s="27"/>
      <c r="I164" s="27"/>
      <c r="J164" s="26"/>
      <c r="K164" s="26" t="s">
        <v>146</v>
      </c>
      <c r="L164" s="27"/>
      <c r="M164" s="27"/>
      <c r="N164" s="26"/>
      <c r="O164" s="26" t="s">
        <v>146</v>
      </c>
      <c r="P164" s="27"/>
      <c r="Q164" s="27"/>
      <c r="R164" s="26"/>
      <c r="S164" s="26" t="s">
        <v>146</v>
      </c>
      <c r="T164" s="27"/>
      <c r="U164" s="27"/>
      <c r="V164" s="26"/>
      <c r="W164" s="26" t="s">
        <v>146</v>
      </c>
      <c r="X164" s="27"/>
      <c r="Y164" s="27"/>
      <c r="Z164" s="26"/>
    </row>
    <row r="165" spans="1:26" x14ac:dyDescent="0.25">
      <c r="A165" s="12"/>
      <c r="B165" s="15" t="s">
        <v>202</v>
      </c>
      <c r="C165" s="28" t="s">
        <v>146</v>
      </c>
      <c r="D165" s="17"/>
      <c r="E165" s="17"/>
      <c r="F165" s="17"/>
      <c r="G165" s="28" t="s">
        <v>146</v>
      </c>
      <c r="H165" s="17"/>
      <c r="I165" s="17"/>
      <c r="J165" s="17"/>
      <c r="K165" s="28" t="s">
        <v>146</v>
      </c>
      <c r="L165" s="17"/>
      <c r="M165" s="17"/>
      <c r="N165" s="17"/>
      <c r="O165" s="28" t="s">
        <v>146</v>
      </c>
      <c r="P165" s="17"/>
      <c r="Q165" s="17"/>
      <c r="R165" s="17"/>
      <c r="S165" s="28" t="s">
        <v>146</v>
      </c>
      <c r="T165" s="17"/>
      <c r="U165" s="17"/>
      <c r="V165" s="17"/>
      <c r="W165" s="28" t="s">
        <v>146</v>
      </c>
      <c r="X165" s="17"/>
      <c r="Y165" s="17"/>
      <c r="Z165" s="17"/>
    </row>
    <row r="166" spans="1:26" ht="15.75" thickBot="1" x14ac:dyDescent="0.3">
      <c r="A166" s="12"/>
      <c r="B166" s="50" t="s">
        <v>204</v>
      </c>
      <c r="C166" s="14" t="s">
        <v>146</v>
      </c>
      <c r="D166" s="11"/>
      <c r="E166" s="24">
        <v>212</v>
      </c>
      <c r="F166" s="13" t="s">
        <v>146</v>
      </c>
      <c r="G166" s="14" t="s">
        <v>146</v>
      </c>
      <c r="H166" s="11"/>
      <c r="I166" s="24">
        <v>212</v>
      </c>
      <c r="J166" s="13" t="s">
        <v>146</v>
      </c>
      <c r="K166" s="14" t="s">
        <v>146</v>
      </c>
      <c r="L166" s="11"/>
      <c r="M166" s="24" t="s">
        <v>172</v>
      </c>
      <c r="N166" s="13" t="s">
        <v>146</v>
      </c>
      <c r="O166" s="14" t="s">
        <v>146</v>
      </c>
      <c r="P166" s="11"/>
      <c r="Q166" s="24">
        <v>212</v>
      </c>
      <c r="R166" s="13" t="s">
        <v>146</v>
      </c>
      <c r="S166" s="14" t="s">
        <v>146</v>
      </c>
      <c r="T166" s="11"/>
      <c r="U166" s="24" t="s">
        <v>172</v>
      </c>
      <c r="V166" s="13" t="s">
        <v>146</v>
      </c>
      <c r="W166" s="14" t="s">
        <v>146</v>
      </c>
      <c r="X166" s="11"/>
      <c r="Y166" s="24">
        <v>323</v>
      </c>
      <c r="Z166" s="13" t="s">
        <v>146</v>
      </c>
    </row>
    <row r="167" spans="1:26" x14ac:dyDescent="0.25">
      <c r="A167" s="12"/>
      <c r="B167" s="26"/>
      <c r="C167" s="26" t="s">
        <v>146</v>
      </c>
      <c r="D167" s="27"/>
      <c r="E167" s="27"/>
      <c r="F167" s="26"/>
      <c r="G167" s="26" t="s">
        <v>146</v>
      </c>
      <c r="H167" s="27"/>
      <c r="I167" s="27"/>
      <c r="J167" s="26"/>
      <c r="K167" s="26" t="s">
        <v>146</v>
      </c>
      <c r="L167" s="27"/>
      <c r="M167" s="27"/>
      <c r="N167" s="26"/>
      <c r="O167" s="26" t="s">
        <v>146</v>
      </c>
      <c r="P167" s="27"/>
      <c r="Q167" s="27"/>
      <c r="R167" s="26"/>
      <c r="S167" s="26" t="s">
        <v>146</v>
      </c>
      <c r="T167" s="27"/>
      <c r="U167" s="27"/>
      <c r="V167" s="26"/>
      <c r="W167" s="26" t="s">
        <v>146</v>
      </c>
      <c r="X167" s="27"/>
      <c r="Y167" s="27"/>
      <c r="Z167" s="26"/>
    </row>
    <row r="168" spans="1:26" ht="15.75" thickBot="1" x14ac:dyDescent="0.3">
      <c r="A168" s="12"/>
      <c r="B168" s="53" t="s">
        <v>205</v>
      </c>
      <c r="C168" s="28" t="s">
        <v>146</v>
      </c>
      <c r="D168" s="17"/>
      <c r="E168" s="31">
        <v>212</v>
      </c>
      <c r="F168" s="21" t="s">
        <v>146</v>
      </c>
      <c r="G168" s="28" t="s">
        <v>146</v>
      </c>
      <c r="H168" s="17"/>
      <c r="I168" s="31">
        <v>212</v>
      </c>
      <c r="J168" s="21" t="s">
        <v>146</v>
      </c>
      <c r="K168" s="28" t="s">
        <v>146</v>
      </c>
      <c r="L168" s="17"/>
      <c r="M168" s="31" t="s">
        <v>172</v>
      </c>
      <c r="N168" s="21" t="s">
        <v>146</v>
      </c>
      <c r="O168" s="28" t="s">
        <v>146</v>
      </c>
      <c r="P168" s="17"/>
      <c r="Q168" s="31">
        <v>212</v>
      </c>
      <c r="R168" s="21" t="s">
        <v>146</v>
      </c>
      <c r="S168" s="28" t="s">
        <v>146</v>
      </c>
      <c r="T168" s="17"/>
      <c r="U168" s="31" t="s">
        <v>172</v>
      </c>
      <c r="V168" s="21" t="s">
        <v>146</v>
      </c>
      <c r="W168" s="28" t="s">
        <v>146</v>
      </c>
      <c r="X168" s="17"/>
      <c r="Y168" s="31">
        <v>323</v>
      </c>
      <c r="Z168" s="21" t="s">
        <v>146</v>
      </c>
    </row>
    <row r="169" spans="1:26" x14ac:dyDescent="0.25">
      <c r="A169" s="12"/>
      <c r="B169" s="26"/>
      <c r="C169" s="26" t="s">
        <v>146</v>
      </c>
      <c r="D169" s="27"/>
      <c r="E169" s="27"/>
      <c r="F169" s="26"/>
      <c r="G169" s="26" t="s">
        <v>146</v>
      </c>
      <c r="H169" s="27"/>
      <c r="I169" s="27"/>
      <c r="J169" s="26"/>
      <c r="K169" s="26" t="s">
        <v>146</v>
      </c>
      <c r="L169" s="27"/>
      <c r="M169" s="27"/>
      <c r="N169" s="26"/>
      <c r="O169" s="26" t="s">
        <v>146</v>
      </c>
      <c r="P169" s="27"/>
      <c r="Q169" s="27"/>
      <c r="R169" s="26"/>
      <c r="S169" s="26" t="s">
        <v>146</v>
      </c>
      <c r="T169" s="27"/>
      <c r="U169" s="27"/>
      <c r="V169" s="26"/>
      <c r="W169" s="26" t="s">
        <v>146</v>
      </c>
      <c r="X169" s="27"/>
      <c r="Y169" s="27"/>
      <c r="Z169" s="26"/>
    </row>
    <row r="170" spans="1:26" ht="15.75" thickBot="1" x14ac:dyDescent="0.3">
      <c r="A170" s="12"/>
      <c r="B170" s="22" t="s">
        <v>228</v>
      </c>
      <c r="C170" s="14" t="s">
        <v>146</v>
      </c>
      <c r="D170" s="11" t="s">
        <v>153</v>
      </c>
      <c r="E170" s="25">
        <v>14142</v>
      </c>
      <c r="F170" s="13" t="s">
        <v>146</v>
      </c>
      <c r="G170" s="14" t="s">
        <v>146</v>
      </c>
      <c r="H170" s="11" t="s">
        <v>153</v>
      </c>
      <c r="I170" s="25">
        <v>8950</v>
      </c>
      <c r="J170" s="13" t="s">
        <v>146</v>
      </c>
      <c r="K170" s="14" t="s">
        <v>146</v>
      </c>
      <c r="L170" s="11" t="s">
        <v>153</v>
      </c>
      <c r="M170" s="25">
        <v>5192</v>
      </c>
      <c r="N170" s="13" t="s">
        <v>146</v>
      </c>
      <c r="O170" s="14" t="s">
        <v>146</v>
      </c>
      <c r="P170" s="11" t="s">
        <v>153</v>
      </c>
      <c r="Q170" s="25">
        <v>14142</v>
      </c>
      <c r="R170" s="13" t="s">
        <v>146</v>
      </c>
      <c r="S170" s="14" t="s">
        <v>146</v>
      </c>
      <c r="T170" s="11" t="s">
        <v>153</v>
      </c>
      <c r="U170" s="25">
        <v>1093</v>
      </c>
      <c r="V170" s="13" t="s">
        <v>146</v>
      </c>
      <c r="W170" s="14" t="s">
        <v>146</v>
      </c>
      <c r="X170" s="11" t="s">
        <v>153</v>
      </c>
      <c r="Y170" s="25">
        <v>12770</v>
      </c>
      <c r="Z170" s="13" t="s">
        <v>146</v>
      </c>
    </row>
    <row r="171" spans="1:26" ht="15.75" thickTop="1" x14ac:dyDescent="0.25">
      <c r="A171" s="12"/>
      <c r="B171" s="26"/>
      <c r="C171" s="26" t="s">
        <v>146</v>
      </c>
      <c r="D171" s="29"/>
      <c r="E171" s="29"/>
      <c r="F171" s="26"/>
      <c r="G171" s="26" t="s">
        <v>146</v>
      </c>
      <c r="H171" s="29"/>
      <c r="I171" s="29"/>
      <c r="J171" s="26"/>
      <c r="K171" s="26" t="s">
        <v>146</v>
      </c>
      <c r="L171" s="29"/>
      <c r="M171" s="29"/>
      <c r="N171" s="26"/>
      <c r="O171" s="26" t="s">
        <v>146</v>
      </c>
      <c r="P171" s="29"/>
      <c r="Q171" s="29"/>
      <c r="R171" s="26"/>
      <c r="S171" s="26" t="s">
        <v>146</v>
      </c>
      <c r="T171" s="29"/>
      <c r="U171" s="29"/>
      <c r="V171" s="26"/>
      <c r="W171" s="26" t="s">
        <v>146</v>
      </c>
      <c r="X171" s="29"/>
      <c r="Y171" s="29"/>
      <c r="Z171" s="26"/>
    </row>
    <row r="172" spans="1:26" ht="15" customHeight="1" x14ac:dyDescent="0.25">
      <c r="A172" s="12" t="s">
        <v>396</v>
      </c>
      <c r="B172" s="34" t="s">
        <v>5</v>
      </c>
      <c r="C172" s="34"/>
      <c r="D172" s="34"/>
      <c r="E172" s="34"/>
      <c r="F172" s="34"/>
      <c r="G172" s="34"/>
      <c r="H172" s="34"/>
      <c r="I172" s="34"/>
      <c r="J172" s="34"/>
      <c r="K172" s="34"/>
      <c r="L172" s="34"/>
      <c r="M172" s="34"/>
      <c r="N172" s="34"/>
      <c r="O172" s="34"/>
      <c r="P172" s="34"/>
      <c r="Q172" s="34"/>
      <c r="R172" s="34"/>
      <c r="S172" s="34"/>
      <c r="T172" s="34"/>
      <c r="U172" s="34"/>
      <c r="V172" s="34"/>
      <c r="W172" s="34"/>
      <c r="X172" s="34"/>
      <c r="Y172" s="34"/>
      <c r="Z172" s="34"/>
    </row>
    <row r="173" spans="1:26" x14ac:dyDescent="0.25">
      <c r="A173" s="12"/>
      <c r="B173" s="36" t="s">
        <v>245</v>
      </c>
      <c r="C173" s="36"/>
      <c r="D173" s="36"/>
      <c r="E173" s="36"/>
      <c r="F173" s="36"/>
      <c r="G173" s="36"/>
      <c r="H173" s="36"/>
      <c r="I173" s="36"/>
      <c r="J173" s="36"/>
      <c r="K173" s="36"/>
      <c r="L173" s="36"/>
      <c r="M173" s="36"/>
      <c r="N173" s="36"/>
      <c r="O173" s="36"/>
      <c r="P173" s="36"/>
      <c r="Q173" s="36"/>
      <c r="R173" s="36"/>
      <c r="S173" s="36"/>
      <c r="T173" s="36"/>
      <c r="U173" s="36"/>
      <c r="V173" s="36"/>
      <c r="W173" s="36"/>
      <c r="X173" s="36"/>
      <c r="Y173" s="36"/>
      <c r="Z173" s="36"/>
    </row>
    <row r="174" spans="1:26" ht="15.75" x14ac:dyDescent="0.25">
      <c r="A174" s="12"/>
      <c r="B174" s="37"/>
      <c r="C174" s="37"/>
      <c r="D174" s="37"/>
      <c r="E174" s="37"/>
      <c r="F174" s="37"/>
      <c r="G174" s="37"/>
      <c r="H174" s="37"/>
      <c r="I174" s="37"/>
      <c r="J174" s="37"/>
      <c r="K174" s="37"/>
      <c r="L174" s="37"/>
      <c r="M174" s="37"/>
      <c r="N174" s="37"/>
      <c r="O174" s="37"/>
      <c r="P174" s="37"/>
      <c r="Q174" s="37"/>
      <c r="R174" s="37"/>
      <c r="S174" s="37"/>
      <c r="T174" s="37"/>
      <c r="U174" s="37"/>
      <c r="V174" s="37"/>
      <c r="W174" s="37"/>
      <c r="X174" s="37"/>
      <c r="Y174" s="37"/>
      <c r="Z174" s="37"/>
    </row>
    <row r="175" spans="1:26" x14ac:dyDescent="0.25">
      <c r="A175" s="12"/>
      <c r="B175" s="11"/>
      <c r="C175" s="11"/>
      <c r="D175" s="11"/>
      <c r="E175" s="11"/>
      <c r="F175" s="11"/>
      <c r="G175" s="11"/>
      <c r="H175" s="11"/>
      <c r="I175" s="11"/>
      <c r="J175" s="11"/>
      <c r="K175" s="11"/>
      <c r="L175" s="11"/>
      <c r="M175" s="11"/>
      <c r="N175" s="11"/>
    </row>
    <row r="176" spans="1:26" x14ac:dyDescent="0.25">
      <c r="A176" s="12"/>
      <c r="B176" s="56" t="s">
        <v>234</v>
      </c>
      <c r="C176" s="56" t="s">
        <v>146</v>
      </c>
      <c r="D176" s="57" t="s">
        <v>246</v>
      </c>
      <c r="E176" s="57"/>
      <c r="F176" s="56"/>
      <c r="G176" s="56" t="s">
        <v>146</v>
      </c>
      <c r="H176" s="57" t="s">
        <v>247</v>
      </c>
      <c r="I176" s="57"/>
      <c r="J176" s="56"/>
      <c r="K176" s="56" t="s">
        <v>146</v>
      </c>
      <c r="L176" s="57" t="s">
        <v>249</v>
      </c>
      <c r="M176" s="57"/>
      <c r="N176" s="56"/>
    </row>
    <row r="177" spans="1:14" x14ac:dyDescent="0.25">
      <c r="A177" s="12"/>
      <c r="B177" s="56"/>
      <c r="C177" s="56"/>
      <c r="D177" s="57" t="s">
        <v>186</v>
      </c>
      <c r="E177" s="57"/>
      <c r="F177" s="56"/>
      <c r="G177" s="56"/>
      <c r="H177" s="57" t="s">
        <v>248</v>
      </c>
      <c r="I177" s="57"/>
      <c r="J177" s="56"/>
      <c r="K177" s="56"/>
      <c r="L177" s="57" t="s">
        <v>248</v>
      </c>
      <c r="M177" s="57"/>
      <c r="N177" s="56"/>
    </row>
    <row r="178" spans="1:14" x14ac:dyDescent="0.25">
      <c r="A178" s="12"/>
      <c r="B178" s="56"/>
      <c r="C178" s="56"/>
      <c r="D178" s="57"/>
      <c r="E178" s="57"/>
      <c r="F178" s="56"/>
      <c r="G178" s="56"/>
      <c r="H178" s="57" t="s">
        <v>238</v>
      </c>
      <c r="I178" s="57"/>
      <c r="J178" s="56"/>
      <c r="K178" s="56"/>
      <c r="L178" s="57" t="s">
        <v>238</v>
      </c>
      <c r="M178" s="57"/>
      <c r="N178" s="56"/>
    </row>
    <row r="179" spans="1:14" ht="15.75" thickBot="1" x14ac:dyDescent="0.3">
      <c r="A179" s="12"/>
      <c r="B179" s="56"/>
      <c r="C179" s="56"/>
      <c r="D179" s="58"/>
      <c r="E179" s="58"/>
      <c r="F179" s="56"/>
      <c r="G179" s="56"/>
      <c r="H179" s="58" t="s">
        <v>239</v>
      </c>
      <c r="I179" s="58"/>
      <c r="J179" s="56"/>
      <c r="K179" s="56"/>
      <c r="L179" s="58" t="s">
        <v>239</v>
      </c>
      <c r="M179" s="58"/>
      <c r="N179" s="56"/>
    </row>
    <row r="180" spans="1:14" ht="15.75" thickBot="1" x14ac:dyDescent="0.3">
      <c r="A180" s="12"/>
      <c r="B180" s="15" t="s">
        <v>250</v>
      </c>
      <c r="C180" s="17" t="s">
        <v>146</v>
      </c>
      <c r="D180" s="17"/>
      <c r="E180" s="31">
        <v>4</v>
      </c>
      <c r="F180" s="21" t="s">
        <v>146</v>
      </c>
      <c r="G180" s="17" t="s">
        <v>146</v>
      </c>
      <c r="H180" s="17" t="s">
        <v>153</v>
      </c>
      <c r="I180" s="19">
        <v>6850</v>
      </c>
      <c r="J180" s="21" t="s">
        <v>146</v>
      </c>
      <c r="K180" s="17" t="s">
        <v>146</v>
      </c>
      <c r="L180" s="17" t="s">
        <v>153</v>
      </c>
      <c r="M180" s="19">
        <v>5186</v>
      </c>
      <c r="N180" s="21" t="s">
        <v>146</v>
      </c>
    </row>
    <row r="181" spans="1:14" x14ac:dyDescent="0.25">
      <c r="A181" s="12"/>
      <c r="B181" s="26"/>
      <c r="C181" s="26" t="s">
        <v>146</v>
      </c>
      <c r="D181" s="27"/>
      <c r="E181" s="27"/>
      <c r="F181" s="26"/>
      <c r="G181" s="26" t="s">
        <v>146</v>
      </c>
      <c r="H181" s="27"/>
      <c r="I181" s="27"/>
      <c r="J181" s="26"/>
      <c r="K181" s="26" t="s">
        <v>146</v>
      </c>
      <c r="L181" s="27"/>
      <c r="M181" s="27"/>
      <c r="N181" s="26"/>
    </row>
    <row r="182" spans="1:14" ht="15.75" thickBot="1" x14ac:dyDescent="0.3">
      <c r="A182" s="12"/>
      <c r="B182" s="22" t="s">
        <v>225</v>
      </c>
      <c r="C182" s="14" t="s">
        <v>146</v>
      </c>
      <c r="D182" s="11"/>
      <c r="E182" s="24">
        <v>4</v>
      </c>
      <c r="F182" s="13" t="s">
        <v>146</v>
      </c>
      <c r="G182" s="14" t="s">
        <v>146</v>
      </c>
      <c r="H182" s="11" t="s">
        <v>153</v>
      </c>
      <c r="I182" s="25">
        <v>6850</v>
      </c>
      <c r="J182" s="13" t="s">
        <v>146</v>
      </c>
      <c r="K182" s="14" t="s">
        <v>146</v>
      </c>
      <c r="L182" s="11" t="s">
        <v>153</v>
      </c>
      <c r="M182" s="25">
        <v>5186</v>
      </c>
      <c r="N182" s="13" t="s">
        <v>146</v>
      </c>
    </row>
    <row r="183" spans="1:14" ht="15.75" thickTop="1" x14ac:dyDescent="0.25">
      <c r="A183" s="12"/>
      <c r="B183" s="26"/>
      <c r="C183" s="26" t="s">
        <v>146</v>
      </c>
      <c r="D183" s="29"/>
      <c r="E183" s="29"/>
      <c r="F183" s="26"/>
      <c r="G183" s="26" t="s">
        <v>146</v>
      </c>
      <c r="H183" s="29"/>
      <c r="I183" s="29"/>
      <c r="J183" s="26"/>
      <c r="K183" s="26" t="s">
        <v>146</v>
      </c>
      <c r="L183" s="29"/>
      <c r="M183" s="29"/>
      <c r="N183" s="26"/>
    </row>
    <row r="184" spans="1:14" x14ac:dyDescent="0.25">
      <c r="A184" s="12"/>
      <c r="B184" s="11"/>
      <c r="C184" s="36"/>
      <c r="D184" s="36"/>
      <c r="E184" s="36"/>
      <c r="F184" s="36"/>
      <c r="G184" s="36"/>
      <c r="H184" s="36"/>
      <c r="I184" s="36"/>
      <c r="J184" s="36"/>
      <c r="K184" s="36"/>
      <c r="L184" s="36"/>
      <c r="M184" s="36"/>
      <c r="N184" s="36"/>
    </row>
    <row r="185" spans="1:14" x14ac:dyDescent="0.25">
      <c r="A185" s="12"/>
      <c r="B185" s="56" t="s">
        <v>244</v>
      </c>
      <c r="C185" s="56" t="s">
        <v>146</v>
      </c>
      <c r="D185" s="57" t="s">
        <v>251</v>
      </c>
      <c r="E185" s="57"/>
      <c r="F185" s="56"/>
      <c r="G185" s="56" t="s">
        <v>146</v>
      </c>
      <c r="H185" s="57" t="s">
        <v>247</v>
      </c>
      <c r="I185" s="57"/>
      <c r="J185" s="56"/>
      <c r="K185" s="56" t="s">
        <v>146</v>
      </c>
      <c r="L185" s="57" t="s">
        <v>249</v>
      </c>
      <c r="M185" s="57"/>
      <c r="N185" s="56"/>
    </row>
    <row r="186" spans="1:14" x14ac:dyDescent="0.25">
      <c r="A186" s="12"/>
      <c r="B186" s="56"/>
      <c r="C186" s="56"/>
      <c r="D186" s="57" t="s">
        <v>186</v>
      </c>
      <c r="E186" s="57"/>
      <c r="F186" s="56"/>
      <c r="G186" s="56"/>
      <c r="H186" s="57" t="s">
        <v>248</v>
      </c>
      <c r="I186" s="57"/>
      <c r="J186" s="56"/>
      <c r="K186" s="56"/>
      <c r="L186" s="57" t="s">
        <v>248</v>
      </c>
      <c r="M186" s="57"/>
      <c r="N186" s="56"/>
    </row>
    <row r="187" spans="1:14" x14ac:dyDescent="0.25">
      <c r="A187" s="12"/>
      <c r="B187" s="56"/>
      <c r="C187" s="56"/>
      <c r="D187" s="57"/>
      <c r="E187" s="57"/>
      <c r="F187" s="56"/>
      <c r="G187" s="56"/>
      <c r="H187" s="57" t="s">
        <v>238</v>
      </c>
      <c r="I187" s="57"/>
      <c r="J187" s="56"/>
      <c r="K187" s="56"/>
      <c r="L187" s="57" t="s">
        <v>238</v>
      </c>
      <c r="M187" s="57"/>
      <c r="N187" s="56"/>
    </row>
    <row r="188" spans="1:14" ht="15.75" thickBot="1" x14ac:dyDescent="0.3">
      <c r="A188" s="12"/>
      <c r="B188" s="56"/>
      <c r="C188" s="56"/>
      <c r="D188" s="58"/>
      <c r="E188" s="58"/>
      <c r="F188" s="56"/>
      <c r="G188" s="56"/>
      <c r="H188" s="58" t="s">
        <v>239</v>
      </c>
      <c r="I188" s="58"/>
      <c r="J188" s="56"/>
      <c r="K188" s="56"/>
      <c r="L188" s="58" t="s">
        <v>239</v>
      </c>
      <c r="M188" s="58"/>
      <c r="N188" s="56"/>
    </row>
    <row r="189" spans="1:14" ht="15.75" thickBot="1" x14ac:dyDescent="0.3">
      <c r="A189" s="12"/>
      <c r="B189" s="15" t="s">
        <v>250</v>
      </c>
      <c r="C189" s="17" t="s">
        <v>146</v>
      </c>
      <c r="D189" s="17"/>
      <c r="E189" s="31">
        <v>4</v>
      </c>
      <c r="F189" s="21" t="s">
        <v>146</v>
      </c>
      <c r="G189" s="17" t="s">
        <v>146</v>
      </c>
      <c r="H189" s="17" t="s">
        <v>153</v>
      </c>
      <c r="I189" s="19">
        <v>6850</v>
      </c>
      <c r="J189" s="21" t="s">
        <v>146</v>
      </c>
      <c r="K189" s="17" t="s">
        <v>146</v>
      </c>
      <c r="L189" s="17" t="s">
        <v>153</v>
      </c>
      <c r="M189" s="19">
        <v>5602</v>
      </c>
      <c r="N189" s="21" t="s">
        <v>146</v>
      </c>
    </row>
    <row r="190" spans="1:14" x14ac:dyDescent="0.25">
      <c r="A190" s="12"/>
      <c r="B190" s="26"/>
      <c r="C190" s="26" t="s">
        <v>146</v>
      </c>
      <c r="D190" s="27"/>
      <c r="E190" s="27"/>
      <c r="F190" s="26"/>
      <c r="G190" s="26" t="s">
        <v>146</v>
      </c>
      <c r="H190" s="27"/>
      <c r="I190" s="27"/>
      <c r="J190" s="26"/>
      <c r="K190" s="26" t="s">
        <v>146</v>
      </c>
      <c r="L190" s="27"/>
      <c r="M190" s="27"/>
      <c r="N190" s="26"/>
    </row>
    <row r="191" spans="1:14" ht="15.75" thickBot="1" x14ac:dyDescent="0.3">
      <c r="A191" s="12"/>
      <c r="B191" s="22" t="s">
        <v>225</v>
      </c>
      <c r="C191" s="14" t="s">
        <v>146</v>
      </c>
      <c r="D191" s="11"/>
      <c r="E191" s="24">
        <v>4</v>
      </c>
      <c r="F191" s="13" t="s">
        <v>146</v>
      </c>
      <c r="G191" s="14" t="s">
        <v>146</v>
      </c>
      <c r="H191" s="11" t="s">
        <v>153</v>
      </c>
      <c r="I191" s="25">
        <v>6850</v>
      </c>
      <c r="J191" s="13" t="s">
        <v>146</v>
      </c>
      <c r="K191" s="14" t="s">
        <v>146</v>
      </c>
      <c r="L191" s="11" t="s">
        <v>153</v>
      </c>
      <c r="M191" s="25">
        <v>5602</v>
      </c>
      <c r="N191" s="13" t="s">
        <v>146</v>
      </c>
    </row>
    <row r="192" spans="1:14" ht="15.75" thickTop="1" x14ac:dyDescent="0.25">
      <c r="A192" s="12"/>
      <c r="B192" s="26"/>
      <c r="C192" s="26" t="s">
        <v>146</v>
      </c>
      <c r="D192" s="29"/>
      <c r="E192" s="29"/>
      <c r="F192" s="26"/>
      <c r="G192" s="26" t="s">
        <v>146</v>
      </c>
      <c r="H192" s="29"/>
      <c r="I192" s="29"/>
      <c r="J192" s="26"/>
      <c r="K192" s="26" t="s">
        <v>146</v>
      </c>
      <c r="L192" s="29"/>
      <c r="M192" s="29"/>
      <c r="N192" s="26"/>
    </row>
    <row r="193" spans="1:26" ht="15" customHeight="1" x14ac:dyDescent="0.25">
      <c r="A193" s="12" t="s">
        <v>397</v>
      </c>
      <c r="B193" s="34" t="s">
        <v>5</v>
      </c>
      <c r="C193" s="34"/>
      <c r="D193" s="34"/>
      <c r="E193" s="34"/>
      <c r="F193" s="34"/>
      <c r="G193" s="34"/>
      <c r="H193" s="34"/>
      <c r="I193" s="34"/>
      <c r="J193" s="34"/>
      <c r="K193" s="34"/>
      <c r="L193" s="34"/>
      <c r="M193" s="34"/>
      <c r="N193" s="34"/>
      <c r="O193" s="34"/>
      <c r="P193" s="34"/>
      <c r="Q193" s="34"/>
      <c r="R193" s="34"/>
      <c r="S193" s="34"/>
      <c r="T193" s="34"/>
      <c r="U193" s="34"/>
      <c r="V193" s="34"/>
      <c r="W193" s="34"/>
      <c r="X193" s="34"/>
      <c r="Y193" s="34"/>
      <c r="Z193" s="34"/>
    </row>
    <row r="194" spans="1:26" x14ac:dyDescent="0.25">
      <c r="A194" s="12"/>
      <c r="B194" s="36" t="s">
        <v>252</v>
      </c>
      <c r="C194" s="36"/>
      <c r="D194" s="36"/>
      <c r="E194" s="36"/>
      <c r="F194" s="36"/>
      <c r="G194" s="36"/>
      <c r="H194" s="36"/>
      <c r="I194" s="36"/>
      <c r="J194" s="36"/>
      <c r="K194" s="36"/>
      <c r="L194" s="36"/>
      <c r="M194" s="36"/>
      <c r="N194" s="36"/>
      <c r="O194" s="36"/>
      <c r="P194" s="36"/>
      <c r="Q194" s="36"/>
      <c r="R194" s="36"/>
      <c r="S194" s="36"/>
      <c r="T194" s="36"/>
      <c r="U194" s="36"/>
      <c r="V194" s="36"/>
      <c r="W194" s="36"/>
      <c r="X194" s="36"/>
      <c r="Y194" s="36"/>
      <c r="Z194" s="36"/>
    </row>
    <row r="195" spans="1:26" ht="15.75" x14ac:dyDescent="0.25">
      <c r="A195" s="12"/>
      <c r="B195" s="37"/>
      <c r="C195" s="37"/>
      <c r="D195" s="37"/>
      <c r="E195" s="37"/>
      <c r="F195" s="37"/>
      <c r="G195" s="37"/>
      <c r="H195" s="37"/>
      <c r="I195" s="37"/>
      <c r="J195" s="37"/>
      <c r="K195" s="37"/>
      <c r="L195" s="37"/>
      <c r="M195" s="37"/>
      <c r="N195" s="37"/>
      <c r="O195" s="37"/>
      <c r="P195" s="37"/>
      <c r="Q195" s="37"/>
      <c r="R195" s="37"/>
      <c r="S195" s="37"/>
      <c r="T195" s="37"/>
      <c r="U195" s="37"/>
      <c r="V195" s="37"/>
      <c r="W195" s="37"/>
      <c r="X195" s="37"/>
      <c r="Y195" s="37"/>
      <c r="Z195" s="37"/>
    </row>
    <row r="196" spans="1:26" x14ac:dyDescent="0.25">
      <c r="A196" s="12"/>
      <c r="B196" s="11"/>
      <c r="C196" s="11"/>
      <c r="D196" s="11"/>
      <c r="E196" s="11"/>
      <c r="F196" s="11"/>
      <c r="G196" s="11"/>
      <c r="H196" s="11"/>
      <c r="I196" s="11"/>
      <c r="J196" s="11"/>
    </row>
    <row r="197" spans="1:26" x14ac:dyDescent="0.25">
      <c r="A197" s="12"/>
      <c r="B197" s="56"/>
      <c r="C197" s="56" t="s">
        <v>146</v>
      </c>
      <c r="D197" s="32" t="s">
        <v>164</v>
      </c>
      <c r="E197" s="32"/>
      <c r="F197" s="56"/>
      <c r="G197" s="56" t="s">
        <v>146</v>
      </c>
      <c r="H197" s="32" t="s">
        <v>238</v>
      </c>
      <c r="I197" s="32"/>
      <c r="J197" s="56"/>
    </row>
    <row r="198" spans="1:26" ht="15.75" thickBot="1" x14ac:dyDescent="0.3">
      <c r="A198" s="12"/>
      <c r="B198" s="56"/>
      <c r="C198" s="56"/>
      <c r="D198" s="33" t="s">
        <v>253</v>
      </c>
      <c r="E198" s="33"/>
      <c r="F198" s="56"/>
      <c r="G198" s="56"/>
      <c r="H198" s="33" t="s">
        <v>239</v>
      </c>
      <c r="I198" s="33"/>
      <c r="J198" s="56"/>
    </row>
    <row r="199" spans="1:26" x14ac:dyDescent="0.25">
      <c r="A199" s="12"/>
      <c r="B199" s="15" t="s">
        <v>254</v>
      </c>
      <c r="C199" s="17" t="s">
        <v>146</v>
      </c>
      <c r="D199" s="17"/>
      <c r="E199" s="31">
        <v>4</v>
      </c>
      <c r="F199" s="21" t="s">
        <v>146</v>
      </c>
      <c r="G199" s="17" t="s">
        <v>146</v>
      </c>
      <c r="H199" s="17" t="s">
        <v>153</v>
      </c>
      <c r="I199" s="19">
        <v>5602</v>
      </c>
      <c r="J199" s="21" t="s">
        <v>146</v>
      </c>
    </row>
    <row r="200" spans="1:26" x14ac:dyDescent="0.25">
      <c r="A200" s="12"/>
      <c r="B200" s="22" t="s">
        <v>255</v>
      </c>
      <c r="C200" s="11" t="s">
        <v>146</v>
      </c>
      <c r="D200" s="11"/>
      <c r="E200" s="11"/>
      <c r="F200" s="11"/>
      <c r="G200" s="11" t="s">
        <v>146</v>
      </c>
      <c r="H200" s="11"/>
      <c r="I200" s="11"/>
      <c r="J200" s="11"/>
    </row>
    <row r="201" spans="1:26" ht="15.75" thickBot="1" x14ac:dyDescent="0.3">
      <c r="A201" s="12"/>
      <c r="B201" s="51" t="s">
        <v>256</v>
      </c>
      <c r="C201" s="17" t="s">
        <v>146</v>
      </c>
      <c r="D201" s="17"/>
      <c r="E201" s="17"/>
      <c r="F201" s="17"/>
      <c r="G201" s="17" t="s">
        <v>146</v>
      </c>
      <c r="H201" s="17"/>
      <c r="I201" s="31" t="s">
        <v>257</v>
      </c>
      <c r="J201" s="21" t="s">
        <v>175</v>
      </c>
    </row>
    <row r="202" spans="1:26" x14ac:dyDescent="0.25">
      <c r="A202" s="12"/>
      <c r="B202" s="26"/>
      <c r="C202" s="26" t="s">
        <v>146</v>
      </c>
      <c r="D202" s="27"/>
      <c r="E202" s="27"/>
      <c r="F202" s="26"/>
      <c r="G202" s="26" t="s">
        <v>146</v>
      </c>
      <c r="H202" s="27"/>
      <c r="I202" s="27"/>
      <c r="J202" s="26"/>
    </row>
    <row r="203" spans="1:26" ht="15.75" thickBot="1" x14ac:dyDescent="0.3">
      <c r="A203" s="12"/>
      <c r="B203" s="22" t="s">
        <v>258</v>
      </c>
      <c r="C203" s="14" t="s">
        <v>146</v>
      </c>
      <c r="D203" s="11"/>
      <c r="E203" s="24">
        <v>4</v>
      </c>
      <c r="F203" s="13" t="s">
        <v>146</v>
      </c>
      <c r="G203" s="14" t="s">
        <v>146</v>
      </c>
      <c r="H203" s="11" t="s">
        <v>153</v>
      </c>
      <c r="I203" s="25">
        <v>5186</v>
      </c>
      <c r="J203" s="13" t="s">
        <v>146</v>
      </c>
    </row>
    <row r="204" spans="1:26" ht="15.75" thickTop="1" x14ac:dyDescent="0.25">
      <c r="A204" s="12"/>
      <c r="B204" s="26"/>
      <c r="C204" s="26" t="s">
        <v>146</v>
      </c>
      <c r="D204" s="29"/>
      <c r="E204" s="29"/>
      <c r="F204" s="26"/>
      <c r="G204" s="26" t="s">
        <v>146</v>
      </c>
      <c r="H204" s="29"/>
      <c r="I204" s="29"/>
      <c r="J204" s="26"/>
    </row>
    <row r="205" spans="1:26" ht="15" customHeight="1" x14ac:dyDescent="0.25">
      <c r="A205" s="12" t="s">
        <v>398</v>
      </c>
      <c r="B205" s="34" t="s">
        <v>5</v>
      </c>
      <c r="C205" s="34"/>
      <c r="D205" s="34"/>
      <c r="E205" s="34"/>
      <c r="F205" s="34"/>
      <c r="G205" s="34"/>
      <c r="H205" s="34"/>
      <c r="I205" s="34"/>
      <c r="J205" s="34"/>
      <c r="K205" s="34"/>
      <c r="L205" s="34"/>
      <c r="M205" s="34"/>
      <c r="N205" s="34"/>
      <c r="O205" s="34"/>
      <c r="P205" s="34"/>
      <c r="Q205" s="34"/>
      <c r="R205" s="34"/>
      <c r="S205" s="34"/>
      <c r="T205" s="34"/>
      <c r="U205" s="34"/>
      <c r="V205" s="34"/>
      <c r="W205" s="34"/>
      <c r="X205" s="34"/>
      <c r="Y205" s="34"/>
      <c r="Z205" s="34"/>
    </row>
    <row r="206" spans="1:26" x14ac:dyDescent="0.25">
      <c r="A206" s="12"/>
      <c r="B206" s="36" t="s">
        <v>271</v>
      </c>
      <c r="C206" s="36"/>
      <c r="D206" s="36"/>
      <c r="E206" s="36"/>
      <c r="F206" s="36"/>
      <c r="G206" s="36"/>
      <c r="H206" s="36"/>
      <c r="I206" s="36"/>
      <c r="J206" s="36"/>
      <c r="K206" s="36"/>
      <c r="L206" s="36"/>
      <c r="M206" s="36"/>
      <c r="N206" s="36"/>
      <c r="O206" s="36"/>
      <c r="P206" s="36"/>
      <c r="Q206" s="36"/>
      <c r="R206" s="36"/>
      <c r="S206" s="36"/>
      <c r="T206" s="36"/>
      <c r="U206" s="36"/>
      <c r="V206" s="36"/>
      <c r="W206" s="36"/>
      <c r="X206" s="36"/>
      <c r="Y206" s="36"/>
      <c r="Z206" s="36"/>
    </row>
    <row r="207" spans="1:26" ht="15.75" x14ac:dyDescent="0.25">
      <c r="A207" s="12"/>
      <c r="B207" s="37"/>
      <c r="C207" s="37"/>
      <c r="D207" s="37"/>
      <c r="E207" s="37"/>
      <c r="F207" s="37"/>
      <c r="G207" s="37"/>
      <c r="H207" s="37"/>
      <c r="I207" s="37"/>
      <c r="J207" s="37"/>
      <c r="K207" s="37"/>
      <c r="L207" s="37"/>
      <c r="M207" s="37"/>
      <c r="N207" s="37"/>
      <c r="O207" s="37"/>
      <c r="P207" s="37"/>
      <c r="Q207" s="37"/>
      <c r="R207" s="37"/>
      <c r="S207" s="37"/>
      <c r="T207" s="37"/>
      <c r="U207" s="37"/>
      <c r="V207" s="37"/>
      <c r="W207" s="37"/>
      <c r="X207" s="37"/>
      <c r="Y207" s="37"/>
      <c r="Z207" s="37"/>
    </row>
    <row r="208" spans="1:26" x14ac:dyDescent="0.25">
      <c r="A208" s="12"/>
      <c r="B208" s="11"/>
      <c r="C208" s="11"/>
      <c r="D208" s="11"/>
      <c r="E208" s="11"/>
      <c r="F208" s="11"/>
      <c r="G208" s="11"/>
      <c r="H208" s="11"/>
      <c r="I208" s="11"/>
      <c r="J208" s="11"/>
      <c r="K208" s="11"/>
      <c r="L208" s="11"/>
      <c r="M208" s="11"/>
      <c r="N208" s="11"/>
      <c r="O208" s="11"/>
      <c r="P208" s="11"/>
      <c r="Q208" s="11"/>
      <c r="R208" s="11"/>
      <c r="S208" s="11"/>
      <c r="T208" s="11"/>
      <c r="U208" s="11"/>
      <c r="V208" s="11"/>
      <c r="W208" s="11"/>
      <c r="X208" s="11"/>
      <c r="Y208" s="11"/>
      <c r="Z208" s="11"/>
    </row>
    <row r="209" spans="1:26" x14ac:dyDescent="0.25">
      <c r="A209" s="12"/>
      <c r="B209" s="63" t="s">
        <v>272</v>
      </c>
      <c r="C209" s="56" t="s">
        <v>146</v>
      </c>
      <c r="D209" s="32" t="s">
        <v>273</v>
      </c>
      <c r="E209" s="32"/>
      <c r="F209" s="56"/>
      <c r="G209" s="56" t="s">
        <v>146</v>
      </c>
      <c r="H209" s="32" t="s">
        <v>275</v>
      </c>
      <c r="I209" s="32"/>
      <c r="J209" s="56"/>
      <c r="K209" s="56" t="s">
        <v>146</v>
      </c>
      <c r="L209" s="32" t="s">
        <v>278</v>
      </c>
      <c r="M209" s="32"/>
      <c r="N209" s="56"/>
      <c r="O209" s="56" t="s">
        <v>146</v>
      </c>
      <c r="P209" s="32" t="s">
        <v>279</v>
      </c>
      <c r="Q209" s="32"/>
      <c r="R209" s="56"/>
      <c r="S209" s="56" t="s">
        <v>146</v>
      </c>
      <c r="T209" s="32" t="s">
        <v>280</v>
      </c>
      <c r="U209" s="32"/>
      <c r="V209" s="56"/>
      <c r="W209" s="56" t="s">
        <v>146</v>
      </c>
      <c r="X209" s="32" t="s">
        <v>225</v>
      </c>
      <c r="Y209" s="32"/>
      <c r="Z209" s="56"/>
    </row>
    <row r="210" spans="1:26" x14ac:dyDescent="0.25">
      <c r="A210" s="12"/>
      <c r="B210" s="63"/>
      <c r="C210" s="56"/>
      <c r="D210" s="32" t="s">
        <v>274</v>
      </c>
      <c r="E210" s="32"/>
      <c r="F210" s="56"/>
      <c r="G210" s="56"/>
      <c r="H210" s="32" t="s">
        <v>276</v>
      </c>
      <c r="I210" s="32"/>
      <c r="J210" s="56"/>
      <c r="K210" s="56"/>
      <c r="L210" s="32">
        <v>7</v>
      </c>
      <c r="M210" s="32"/>
      <c r="N210" s="56"/>
      <c r="O210" s="56"/>
      <c r="P210" s="32">
        <v>8</v>
      </c>
      <c r="Q210" s="32"/>
      <c r="R210" s="56"/>
      <c r="S210" s="56"/>
      <c r="T210" s="32">
        <v>9</v>
      </c>
      <c r="U210" s="32"/>
      <c r="V210" s="56"/>
      <c r="W210" s="56"/>
      <c r="X210" s="32" t="s">
        <v>186</v>
      </c>
      <c r="Y210" s="32"/>
      <c r="Z210" s="56"/>
    </row>
    <row r="211" spans="1:26" ht="15.75" thickBot="1" x14ac:dyDescent="0.3">
      <c r="A211" s="12"/>
      <c r="B211" s="63"/>
      <c r="C211" s="56"/>
      <c r="D211" s="33"/>
      <c r="E211" s="33"/>
      <c r="F211" s="56"/>
      <c r="G211" s="56"/>
      <c r="H211" s="33" t="s">
        <v>277</v>
      </c>
      <c r="I211" s="33"/>
      <c r="J211" s="56"/>
      <c r="K211" s="56"/>
      <c r="L211" s="33"/>
      <c r="M211" s="33"/>
      <c r="N211" s="56"/>
      <c r="O211" s="56"/>
      <c r="P211" s="33"/>
      <c r="Q211" s="33"/>
      <c r="R211" s="56"/>
      <c r="S211" s="56"/>
      <c r="T211" s="33"/>
      <c r="U211" s="33"/>
      <c r="V211" s="56"/>
      <c r="W211" s="56"/>
      <c r="X211" s="33"/>
      <c r="Y211" s="33"/>
      <c r="Z211" s="56"/>
    </row>
    <row r="212" spans="1:26" x14ac:dyDescent="0.25">
      <c r="A212" s="12"/>
      <c r="B212" s="15" t="s">
        <v>192</v>
      </c>
      <c r="C212" s="17" t="s">
        <v>146</v>
      </c>
      <c r="D212" s="17"/>
      <c r="E212" s="17"/>
      <c r="F212" s="17"/>
      <c r="G212" s="17" t="s">
        <v>146</v>
      </c>
      <c r="H212" s="17"/>
      <c r="I212" s="17"/>
      <c r="J212" s="17"/>
      <c r="K212" s="17" t="s">
        <v>146</v>
      </c>
      <c r="L212" s="17"/>
      <c r="M212" s="17"/>
      <c r="N212" s="17"/>
      <c r="O212" s="17" t="s">
        <v>146</v>
      </c>
      <c r="P212" s="17"/>
      <c r="Q212" s="17"/>
      <c r="R212" s="17"/>
      <c r="S212" s="17" t="s">
        <v>146</v>
      </c>
      <c r="T212" s="17"/>
      <c r="U212" s="17"/>
      <c r="V212" s="17"/>
      <c r="W212" s="17" t="s">
        <v>146</v>
      </c>
      <c r="X212" s="17"/>
      <c r="Y212" s="17"/>
      <c r="Z212" s="17"/>
    </row>
    <row r="213" spans="1:26" x14ac:dyDescent="0.25">
      <c r="A213" s="12"/>
      <c r="B213" s="50" t="s">
        <v>193</v>
      </c>
      <c r="C213" s="11" t="s">
        <v>146</v>
      </c>
      <c r="D213" s="13" t="s">
        <v>153</v>
      </c>
      <c r="E213" s="59">
        <v>23698</v>
      </c>
      <c r="F213" s="13" t="s">
        <v>146</v>
      </c>
      <c r="G213" s="11" t="s">
        <v>146</v>
      </c>
      <c r="H213" s="13" t="s">
        <v>153</v>
      </c>
      <c r="I213" s="60">
        <v>209</v>
      </c>
      <c r="J213" s="13" t="s">
        <v>146</v>
      </c>
      <c r="K213" s="11" t="s">
        <v>146</v>
      </c>
      <c r="L213" s="13" t="s">
        <v>153</v>
      </c>
      <c r="M213" s="59">
        <v>1872</v>
      </c>
      <c r="N213" s="13" t="s">
        <v>146</v>
      </c>
      <c r="O213" s="11" t="s">
        <v>146</v>
      </c>
      <c r="P213" s="13" t="s">
        <v>153</v>
      </c>
      <c r="Q213" s="60" t="s">
        <v>172</v>
      </c>
      <c r="R213" s="13" t="s">
        <v>146</v>
      </c>
      <c r="S213" s="11" t="s">
        <v>146</v>
      </c>
      <c r="T213" s="13" t="s">
        <v>153</v>
      </c>
      <c r="U213" s="60" t="s">
        <v>172</v>
      </c>
      <c r="V213" s="13" t="s">
        <v>146</v>
      </c>
      <c r="W213" s="11" t="s">
        <v>146</v>
      </c>
      <c r="X213" s="13" t="s">
        <v>153</v>
      </c>
      <c r="Y213" s="59">
        <v>25779</v>
      </c>
      <c r="Z213" s="13" t="s">
        <v>146</v>
      </c>
    </row>
    <row r="214" spans="1:26" x14ac:dyDescent="0.25">
      <c r="A214" s="12"/>
      <c r="B214" s="51" t="s">
        <v>194</v>
      </c>
      <c r="C214" s="17" t="s">
        <v>146</v>
      </c>
      <c r="D214" s="21"/>
      <c r="E214" s="61">
        <v>25433</v>
      </c>
      <c r="F214" s="21" t="s">
        <v>146</v>
      </c>
      <c r="G214" s="17" t="s">
        <v>146</v>
      </c>
      <c r="H214" s="21"/>
      <c r="I214" s="61">
        <v>2512</v>
      </c>
      <c r="J214" s="21" t="s">
        <v>146</v>
      </c>
      <c r="K214" s="17" t="s">
        <v>146</v>
      </c>
      <c r="L214" s="21"/>
      <c r="M214" s="61">
        <v>1679</v>
      </c>
      <c r="N214" s="21" t="s">
        <v>146</v>
      </c>
      <c r="O214" s="17" t="s">
        <v>146</v>
      </c>
      <c r="P214" s="21"/>
      <c r="Q214" s="62">
        <v>50</v>
      </c>
      <c r="R214" s="21" t="s">
        <v>146</v>
      </c>
      <c r="S214" s="17" t="s">
        <v>146</v>
      </c>
      <c r="T214" s="21"/>
      <c r="U214" s="62" t="s">
        <v>172</v>
      </c>
      <c r="V214" s="21" t="s">
        <v>146</v>
      </c>
      <c r="W214" s="17" t="s">
        <v>146</v>
      </c>
      <c r="X214" s="21"/>
      <c r="Y214" s="61">
        <v>29674</v>
      </c>
      <c r="Z214" s="21" t="s">
        <v>146</v>
      </c>
    </row>
    <row r="215" spans="1:26" x14ac:dyDescent="0.25">
      <c r="A215" s="12"/>
      <c r="B215" s="50" t="s">
        <v>195</v>
      </c>
      <c r="C215" s="11" t="s">
        <v>146</v>
      </c>
      <c r="D215" s="13"/>
      <c r="E215" s="59">
        <v>89300</v>
      </c>
      <c r="F215" s="13" t="s">
        <v>146</v>
      </c>
      <c r="G215" s="11" t="s">
        <v>146</v>
      </c>
      <c r="H215" s="13"/>
      <c r="I215" s="59">
        <v>5204</v>
      </c>
      <c r="J215" s="13" t="s">
        <v>146</v>
      </c>
      <c r="K215" s="11" t="s">
        <v>146</v>
      </c>
      <c r="L215" s="13"/>
      <c r="M215" s="59">
        <v>13290</v>
      </c>
      <c r="N215" s="13" t="s">
        <v>146</v>
      </c>
      <c r="O215" s="11" t="s">
        <v>146</v>
      </c>
      <c r="P215" s="13"/>
      <c r="Q215" s="60" t="s">
        <v>172</v>
      </c>
      <c r="R215" s="13" t="s">
        <v>146</v>
      </c>
      <c r="S215" s="11" t="s">
        <v>146</v>
      </c>
      <c r="T215" s="13"/>
      <c r="U215" s="60" t="s">
        <v>172</v>
      </c>
      <c r="V215" s="13" t="s">
        <v>146</v>
      </c>
      <c r="W215" s="11" t="s">
        <v>146</v>
      </c>
      <c r="X215" s="13"/>
      <c r="Y215" s="59">
        <v>107794</v>
      </c>
      <c r="Z215" s="13" t="s">
        <v>146</v>
      </c>
    </row>
    <row r="216" spans="1:26" ht="15.75" thickBot="1" x14ac:dyDescent="0.3">
      <c r="A216" s="12"/>
      <c r="B216" s="51" t="s">
        <v>196</v>
      </c>
      <c r="C216" s="17" t="s">
        <v>146</v>
      </c>
      <c r="D216" s="21"/>
      <c r="E216" s="61">
        <v>118988</v>
      </c>
      <c r="F216" s="21" t="s">
        <v>146</v>
      </c>
      <c r="G216" s="17" t="s">
        <v>146</v>
      </c>
      <c r="H216" s="21"/>
      <c r="I216" s="61">
        <v>5999</v>
      </c>
      <c r="J216" s="21" t="s">
        <v>146</v>
      </c>
      <c r="K216" s="17" t="s">
        <v>146</v>
      </c>
      <c r="L216" s="21"/>
      <c r="M216" s="61">
        <v>15362</v>
      </c>
      <c r="N216" s="21" t="s">
        <v>146</v>
      </c>
      <c r="O216" s="17" t="s">
        <v>146</v>
      </c>
      <c r="P216" s="21"/>
      <c r="Q216" s="62" t="s">
        <v>172</v>
      </c>
      <c r="R216" s="21" t="s">
        <v>146</v>
      </c>
      <c r="S216" s="17" t="s">
        <v>146</v>
      </c>
      <c r="T216" s="21"/>
      <c r="U216" s="62" t="s">
        <v>172</v>
      </c>
      <c r="V216" s="21" t="s">
        <v>146</v>
      </c>
      <c r="W216" s="17" t="s">
        <v>146</v>
      </c>
      <c r="X216" s="21"/>
      <c r="Y216" s="61">
        <v>140349</v>
      </c>
      <c r="Z216" s="21" t="s">
        <v>146</v>
      </c>
    </row>
    <row r="217" spans="1:26" x14ac:dyDescent="0.25">
      <c r="A217" s="12"/>
      <c r="B217" s="26"/>
      <c r="C217" s="26" t="s">
        <v>146</v>
      </c>
      <c r="D217" s="27"/>
      <c r="E217" s="27"/>
      <c r="F217" s="26"/>
      <c r="G217" s="26" t="s">
        <v>146</v>
      </c>
      <c r="H217" s="27"/>
      <c r="I217" s="27"/>
      <c r="J217" s="26"/>
      <c r="K217" s="26" t="s">
        <v>146</v>
      </c>
      <c r="L217" s="27"/>
      <c r="M217" s="27"/>
      <c r="N217" s="26"/>
      <c r="O217" s="26" t="s">
        <v>146</v>
      </c>
      <c r="P217" s="27"/>
      <c r="Q217" s="27"/>
      <c r="R217" s="26"/>
      <c r="S217" s="26" t="s">
        <v>146</v>
      </c>
      <c r="T217" s="27"/>
      <c r="U217" s="27"/>
      <c r="V217" s="26"/>
      <c r="W217" s="26" t="s">
        <v>146</v>
      </c>
      <c r="X217" s="27"/>
      <c r="Y217" s="27"/>
      <c r="Z217" s="26"/>
    </row>
    <row r="218" spans="1:26" x14ac:dyDescent="0.25">
      <c r="A218" s="12"/>
      <c r="B218" s="52" t="s">
        <v>197</v>
      </c>
      <c r="C218" s="14" t="s">
        <v>146</v>
      </c>
      <c r="D218" s="13"/>
      <c r="E218" s="59">
        <v>257419</v>
      </c>
      <c r="F218" s="13" t="s">
        <v>146</v>
      </c>
      <c r="G218" s="14" t="s">
        <v>146</v>
      </c>
      <c r="H218" s="13"/>
      <c r="I218" s="59">
        <v>13924</v>
      </c>
      <c r="J218" s="13" t="s">
        <v>146</v>
      </c>
      <c r="K218" s="14" t="s">
        <v>146</v>
      </c>
      <c r="L218" s="13"/>
      <c r="M218" s="59">
        <v>32203</v>
      </c>
      <c r="N218" s="13" t="s">
        <v>146</v>
      </c>
      <c r="O218" s="14" t="s">
        <v>146</v>
      </c>
      <c r="P218" s="13"/>
      <c r="Q218" s="60">
        <v>50</v>
      </c>
      <c r="R218" s="13" t="s">
        <v>146</v>
      </c>
      <c r="S218" s="14" t="s">
        <v>146</v>
      </c>
      <c r="T218" s="13"/>
      <c r="U218" s="60" t="s">
        <v>172</v>
      </c>
      <c r="V218" s="13" t="s">
        <v>146</v>
      </c>
      <c r="W218" s="14" t="s">
        <v>146</v>
      </c>
      <c r="X218" s="13"/>
      <c r="Y218" s="59">
        <v>303596</v>
      </c>
      <c r="Z218" s="13" t="s">
        <v>146</v>
      </c>
    </row>
    <row r="219" spans="1:26" x14ac:dyDescent="0.25">
      <c r="A219" s="12"/>
      <c r="B219" s="15" t="s">
        <v>198</v>
      </c>
      <c r="C219" s="28" t="s">
        <v>146</v>
      </c>
      <c r="D219" s="17"/>
      <c r="E219" s="17"/>
      <c r="F219" s="17"/>
      <c r="G219" s="28" t="s">
        <v>146</v>
      </c>
      <c r="H219" s="17"/>
      <c r="I219" s="17"/>
      <c r="J219" s="17"/>
      <c r="K219" s="28" t="s">
        <v>146</v>
      </c>
      <c r="L219" s="17"/>
      <c r="M219" s="17"/>
      <c r="N219" s="17"/>
      <c r="O219" s="28" t="s">
        <v>146</v>
      </c>
      <c r="P219" s="17"/>
      <c r="Q219" s="17"/>
      <c r="R219" s="17"/>
      <c r="S219" s="28" t="s">
        <v>146</v>
      </c>
      <c r="T219" s="17"/>
      <c r="U219" s="17"/>
      <c r="V219" s="17"/>
      <c r="W219" s="28" t="s">
        <v>146</v>
      </c>
      <c r="X219" s="17"/>
      <c r="Y219" s="17"/>
      <c r="Z219" s="17"/>
    </row>
    <row r="220" spans="1:26" x14ac:dyDescent="0.25">
      <c r="A220" s="12"/>
      <c r="B220" s="50" t="s">
        <v>199</v>
      </c>
      <c r="C220" s="14" t="s">
        <v>146</v>
      </c>
      <c r="D220" s="13"/>
      <c r="E220" s="59">
        <v>43788</v>
      </c>
      <c r="F220" s="13" t="s">
        <v>146</v>
      </c>
      <c r="G220" s="14" t="s">
        <v>146</v>
      </c>
      <c r="H220" s="13"/>
      <c r="I220" s="60">
        <v>475</v>
      </c>
      <c r="J220" s="13" t="s">
        <v>146</v>
      </c>
      <c r="K220" s="14" t="s">
        <v>146</v>
      </c>
      <c r="L220" s="13"/>
      <c r="M220" s="59">
        <v>2527</v>
      </c>
      <c r="N220" s="13" t="s">
        <v>146</v>
      </c>
      <c r="O220" s="14" t="s">
        <v>146</v>
      </c>
      <c r="P220" s="13"/>
      <c r="Q220" s="60">
        <v>23</v>
      </c>
      <c r="R220" s="13" t="s">
        <v>146</v>
      </c>
      <c r="S220" s="14" t="s">
        <v>146</v>
      </c>
      <c r="T220" s="13"/>
      <c r="U220" s="60" t="s">
        <v>172</v>
      </c>
      <c r="V220" s="13" t="s">
        <v>146</v>
      </c>
      <c r="W220" s="14" t="s">
        <v>146</v>
      </c>
      <c r="X220" s="13"/>
      <c r="Y220" s="59">
        <v>46813</v>
      </c>
      <c r="Z220" s="13" t="s">
        <v>146</v>
      </c>
    </row>
    <row r="221" spans="1:26" ht="15.75" thickBot="1" x14ac:dyDescent="0.3">
      <c r="A221" s="12"/>
      <c r="B221" s="51" t="s">
        <v>200</v>
      </c>
      <c r="C221" s="28" t="s">
        <v>146</v>
      </c>
      <c r="D221" s="21"/>
      <c r="E221" s="61">
        <v>1290</v>
      </c>
      <c r="F221" s="21" t="s">
        <v>146</v>
      </c>
      <c r="G221" s="28" t="s">
        <v>146</v>
      </c>
      <c r="H221" s="21"/>
      <c r="I221" s="62">
        <v>10</v>
      </c>
      <c r="J221" s="21" t="s">
        <v>146</v>
      </c>
      <c r="K221" s="28" t="s">
        <v>146</v>
      </c>
      <c r="L221" s="21"/>
      <c r="M221" s="62">
        <v>3</v>
      </c>
      <c r="N221" s="21" t="s">
        <v>146</v>
      </c>
      <c r="O221" s="28" t="s">
        <v>146</v>
      </c>
      <c r="P221" s="21"/>
      <c r="Q221" s="62" t="s">
        <v>172</v>
      </c>
      <c r="R221" s="21" t="s">
        <v>146</v>
      </c>
      <c r="S221" s="28" t="s">
        <v>146</v>
      </c>
      <c r="T221" s="21"/>
      <c r="U221" s="62" t="s">
        <v>172</v>
      </c>
      <c r="V221" s="21" t="s">
        <v>146</v>
      </c>
      <c r="W221" s="28" t="s">
        <v>146</v>
      </c>
      <c r="X221" s="21"/>
      <c r="Y221" s="61">
        <v>1303</v>
      </c>
      <c r="Z221" s="21" t="s">
        <v>146</v>
      </c>
    </row>
    <row r="222" spans="1:26" x14ac:dyDescent="0.25">
      <c r="A222" s="12"/>
      <c r="B222" s="26"/>
      <c r="C222" s="26" t="s">
        <v>146</v>
      </c>
      <c r="D222" s="27"/>
      <c r="E222" s="27"/>
      <c r="F222" s="26"/>
      <c r="G222" s="26" t="s">
        <v>146</v>
      </c>
      <c r="H222" s="27"/>
      <c r="I222" s="27"/>
      <c r="J222" s="26"/>
      <c r="K222" s="26" t="s">
        <v>146</v>
      </c>
      <c r="L222" s="27"/>
      <c r="M222" s="27"/>
      <c r="N222" s="26"/>
      <c r="O222" s="26" t="s">
        <v>146</v>
      </c>
      <c r="P222" s="27"/>
      <c r="Q222" s="27"/>
      <c r="R222" s="26"/>
      <c r="S222" s="26" t="s">
        <v>146</v>
      </c>
      <c r="T222" s="27"/>
      <c r="U222" s="27"/>
      <c r="V222" s="26"/>
      <c r="W222" s="26" t="s">
        <v>146</v>
      </c>
      <c r="X222" s="27"/>
      <c r="Y222" s="27"/>
      <c r="Z222" s="26"/>
    </row>
    <row r="223" spans="1:26" x14ac:dyDescent="0.25">
      <c r="A223" s="12"/>
      <c r="B223" s="52" t="s">
        <v>201</v>
      </c>
      <c r="C223" s="14" t="s">
        <v>146</v>
      </c>
      <c r="D223" s="13"/>
      <c r="E223" s="59">
        <v>45078</v>
      </c>
      <c r="F223" s="13" t="s">
        <v>146</v>
      </c>
      <c r="G223" s="14" t="s">
        <v>146</v>
      </c>
      <c r="H223" s="13"/>
      <c r="I223" s="60">
        <v>485</v>
      </c>
      <c r="J223" s="13" t="s">
        <v>146</v>
      </c>
      <c r="K223" s="14" t="s">
        <v>146</v>
      </c>
      <c r="L223" s="13"/>
      <c r="M223" s="59">
        <v>2530</v>
      </c>
      <c r="N223" s="13" t="s">
        <v>146</v>
      </c>
      <c r="O223" s="14" t="s">
        <v>146</v>
      </c>
      <c r="P223" s="13"/>
      <c r="Q223" s="60">
        <v>23</v>
      </c>
      <c r="R223" s="13" t="s">
        <v>146</v>
      </c>
      <c r="S223" s="14" t="s">
        <v>146</v>
      </c>
      <c r="T223" s="13"/>
      <c r="U223" s="60" t="s">
        <v>172</v>
      </c>
      <c r="V223" s="13" t="s">
        <v>146</v>
      </c>
      <c r="W223" s="14" t="s">
        <v>146</v>
      </c>
      <c r="X223" s="13"/>
      <c r="Y223" s="59">
        <v>48116</v>
      </c>
      <c r="Z223" s="13" t="s">
        <v>146</v>
      </c>
    </row>
    <row r="224" spans="1:26" x14ac:dyDescent="0.25">
      <c r="A224" s="12"/>
      <c r="B224" s="15" t="s">
        <v>202</v>
      </c>
      <c r="C224" s="28" t="s">
        <v>146</v>
      </c>
      <c r="D224" s="17"/>
      <c r="E224" s="17"/>
      <c r="F224" s="17"/>
      <c r="G224" s="28" t="s">
        <v>146</v>
      </c>
      <c r="H224" s="17"/>
      <c r="I224" s="17"/>
      <c r="J224" s="17"/>
      <c r="K224" s="28" t="s">
        <v>146</v>
      </c>
      <c r="L224" s="17"/>
      <c r="M224" s="17"/>
      <c r="N224" s="17"/>
      <c r="O224" s="28" t="s">
        <v>146</v>
      </c>
      <c r="P224" s="17"/>
      <c r="Q224" s="17"/>
      <c r="R224" s="17"/>
      <c r="S224" s="28" t="s">
        <v>146</v>
      </c>
      <c r="T224" s="17"/>
      <c r="U224" s="17"/>
      <c r="V224" s="17"/>
      <c r="W224" s="28" t="s">
        <v>146</v>
      </c>
      <c r="X224" s="17"/>
      <c r="Y224" s="17"/>
      <c r="Z224" s="17"/>
    </row>
    <row r="225" spans="1:26" x14ac:dyDescent="0.25">
      <c r="A225" s="12"/>
      <c r="B225" s="50" t="s">
        <v>203</v>
      </c>
      <c r="C225" s="14" t="s">
        <v>146</v>
      </c>
      <c r="D225" s="13"/>
      <c r="E225" s="59">
        <v>1037</v>
      </c>
      <c r="F225" s="13" t="s">
        <v>146</v>
      </c>
      <c r="G225" s="14" t="s">
        <v>146</v>
      </c>
      <c r="H225" s="13"/>
      <c r="I225" s="60" t="s">
        <v>172</v>
      </c>
      <c r="J225" s="13" t="s">
        <v>146</v>
      </c>
      <c r="K225" s="14" t="s">
        <v>146</v>
      </c>
      <c r="L225" s="13"/>
      <c r="M225" s="60">
        <v>2</v>
      </c>
      <c r="N225" s="13" t="s">
        <v>146</v>
      </c>
      <c r="O225" s="14" t="s">
        <v>146</v>
      </c>
      <c r="P225" s="13"/>
      <c r="Q225" s="60" t="s">
        <v>172</v>
      </c>
      <c r="R225" s="13" t="s">
        <v>146</v>
      </c>
      <c r="S225" s="14" t="s">
        <v>146</v>
      </c>
      <c r="T225" s="13"/>
      <c r="U225" s="60" t="s">
        <v>172</v>
      </c>
      <c r="V225" s="13" t="s">
        <v>146</v>
      </c>
      <c r="W225" s="14" t="s">
        <v>146</v>
      </c>
      <c r="X225" s="13"/>
      <c r="Y225" s="59">
        <v>1039</v>
      </c>
      <c r="Z225" s="13" t="s">
        <v>146</v>
      </c>
    </row>
    <row r="226" spans="1:26" ht="15.75" thickBot="1" x14ac:dyDescent="0.3">
      <c r="A226" s="12"/>
      <c r="B226" s="51" t="s">
        <v>204</v>
      </c>
      <c r="C226" s="28" t="s">
        <v>146</v>
      </c>
      <c r="D226" s="21"/>
      <c r="E226" s="61">
        <v>24755</v>
      </c>
      <c r="F226" s="21" t="s">
        <v>146</v>
      </c>
      <c r="G226" s="28" t="s">
        <v>146</v>
      </c>
      <c r="H226" s="21"/>
      <c r="I226" s="62">
        <v>206</v>
      </c>
      <c r="J226" s="21" t="s">
        <v>146</v>
      </c>
      <c r="K226" s="28" t="s">
        <v>146</v>
      </c>
      <c r="L226" s="21"/>
      <c r="M226" s="62">
        <v>656</v>
      </c>
      <c r="N226" s="21" t="s">
        <v>146</v>
      </c>
      <c r="O226" s="28" t="s">
        <v>146</v>
      </c>
      <c r="P226" s="21"/>
      <c r="Q226" s="62">
        <v>43</v>
      </c>
      <c r="R226" s="21" t="s">
        <v>146</v>
      </c>
      <c r="S226" s="28" t="s">
        <v>146</v>
      </c>
      <c r="T226" s="21"/>
      <c r="U226" s="62" t="s">
        <v>172</v>
      </c>
      <c r="V226" s="21" t="s">
        <v>146</v>
      </c>
      <c r="W226" s="28" t="s">
        <v>146</v>
      </c>
      <c r="X226" s="21"/>
      <c r="Y226" s="61">
        <v>25660</v>
      </c>
      <c r="Z226" s="21" t="s">
        <v>146</v>
      </c>
    </row>
    <row r="227" spans="1:26" x14ac:dyDescent="0.25">
      <c r="A227" s="12"/>
      <c r="B227" s="26"/>
      <c r="C227" s="26" t="s">
        <v>146</v>
      </c>
      <c r="D227" s="27"/>
      <c r="E227" s="27"/>
      <c r="F227" s="26"/>
      <c r="G227" s="26" t="s">
        <v>146</v>
      </c>
      <c r="H227" s="27"/>
      <c r="I227" s="27"/>
      <c r="J227" s="26"/>
      <c r="K227" s="26" t="s">
        <v>146</v>
      </c>
      <c r="L227" s="27"/>
      <c r="M227" s="27"/>
      <c r="N227" s="26"/>
      <c r="O227" s="26" t="s">
        <v>146</v>
      </c>
      <c r="P227" s="27"/>
      <c r="Q227" s="27"/>
      <c r="R227" s="26"/>
      <c r="S227" s="26" t="s">
        <v>146</v>
      </c>
      <c r="T227" s="27"/>
      <c r="U227" s="27"/>
      <c r="V227" s="26"/>
      <c r="W227" s="26" t="s">
        <v>146</v>
      </c>
      <c r="X227" s="27"/>
      <c r="Y227" s="27"/>
      <c r="Z227" s="26"/>
    </row>
    <row r="228" spans="1:26" ht="15.75" thickBot="1" x14ac:dyDescent="0.3">
      <c r="A228" s="12"/>
      <c r="B228" s="52" t="s">
        <v>205</v>
      </c>
      <c r="C228" s="14" t="s">
        <v>146</v>
      </c>
      <c r="D228" s="13"/>
      <c r="E228" s="59">
        <v>25792</v>
      </c>
      <c r="F228" s="13" t="s">
        <v>146</v>
      </c>
      <c r="G228" s="14" t="s">
        <v>146</v>
      </c>
      <c r="H228" s="13"/>
      <c r="I228" s="60">
        <v>206</v>
      </c>
      <c r="J228" s="13" t="s">
        <v>146</v>
      </c>
      <c r="K228" s="14" t="s">
        <v>146</v>
      </c>
      <c r="L228" s="13"/>
      <c r="M228" s="60">
        <v>658</v>
      </c>
      <c r="N228" s="13" t="s">
        <v>146</v>
      </c>
      <c r="O228" s="14" t="s">
        <v>146</v>
      </c>
      <c r="P228" s="13"/>
      <c r="Q228" s="60">
        <v>43</v>
      </c>
      <c r="R228" s="13" t="s">
        <v>146</v>
      </c>
      <c r="S228" s="14" t="s">
        <v>146</v>
      </c>
      <c r="T228" s="13"/>
      <c r="U228" s="60" t="s">
        <v>172</v>
      </c>
      <c r="V228" s="13" t="s">
        <v>146</v>
      </c>
      <c r="W228" s="14" t="s">
        <v>146</v>
      </c>
      <c r="X228" s="13"/>
      <c r="Y228" s="59">
        <v>26699</v>
      </c>
      <c r="Z228" s="13" t="s">
        <v>146</v>
      </c>
    </row>
    <row r="229" spans="1:26" x14ac:dyDescent="0.25">
      <c r="A229" s="12"/>
      <c r="B229" s="26"/>
      <c r="C229" s="26" t="s">
        <v>146</v>
      </c>
      <c r="D229" s="27"/>
      <c r="E229" s="27"/>
      <c r="F229" s="26"/>
      <c r="G229" s="26" t="s">
        <v>146</v>
      </c>
      <c r="H229" s="27"/>
      <c r="I229" s="27"/>
      <c r="J229" s="26"/>
      <c r="K229" s="26" t="s">
        <v>146</v>
      </c>
      <c r="L229" s="27"/>
      <c r="M229" s="27"/>
      <c r="N229" s="26"/>
      <c r="O229" s="26" t="s">
        <v>146</v>
      </c>
      <c r="P229" s="27"/>
      <c r="Q229" s="27"/>
      <c r="R229" s="26"/>
      <c r="S229" s="26" t="s">
        <v>146</v>
      </c>
      <c r="T229" s="27"/>
      <c r="U229" s="27"/>
      <c r="V229" s="26"/>
      <c r="W229" s="26" t="s">
        <v>146</v>
      </c>
      <c r="X229" s="27"/>
      <c r="Y229" s="27"/>
      <c r="Z229" s="26"/>
    </row>
    <row r="230" spans="1:26" ht="15.75" thickBot="1" x14ac:dyDescent="0.3">
      <c r="A230" s="12"/>
      <c r="B230" s="15" t="s">
        <v>228</v>
      </c>
      <c r="C230" s="28" t="s">
        <v>146</v>
      </c>
      <c r="D230" s="21" t="s">
        <v>153</v>
      </c>
      <c r="E230" s="61">
        <v>328289</v>
      </c>
      <c r="F230" s="21" t="s">
        <v>146</v>
      </c>
      <c r="G230" s="28" t="s">
        <v>146</v>
      </c>
      <c r="H230" s="21" t="s">
        <v>153</v>
      </c>
      <c r="I230" s="61">
        <v>14615</v>
      </c>
      <c r="J230" s="21" t="s">
        <v>146</v>
      </c>
      <c r="K230" s="28" t="s">
        <v>146</v>
      </c>
      <c r="L230" s="21" t="s">
        <v>153</v>
      </c>
      <c r="M230" s="61">
        <v>35391</v>
      </c>
      <c r="N230" s="21" t="s">
        <v>146</v>
      </c>
      <c r="O230" s="28" t="s">
        <v>146</v>
      </c>
      <c r="P230" s="21" t="s">
        <v>153</v>
      </c>
      <c r="Q230" s="62">
        <v>116</v>
      </c>
      <c r="R230" s="21" t="s">
        <v>146</v>
      </c>
      <c r="S230" s="28" t="s">
        <v>146</v>
      </c>
      <c r="T230" s="21" t="s">
        <v>153</v>
      </c>
      <c r="U230" s="62" t="s">
        <v>172</v>
      </c>
      <c r="V230" s="21" t="s">
        <v>146</v>
      </c>
      <c r="W230" s="28" t="s">
        <v>146</v>
      </c>
      <c r="X230" s="21" t="s">
        <v>153</v>
      </c>
      <c r="Y230" s="61">
        <v>378411</v>
      </c>
      <c r="Z230" s="21" t="s">
        <v>146</v>
      </c>
    </row>
    <row r="231" spans="1:26" ht="15.75" thickTop="1" x14ac:dyDescent="0.25">
      <c r="A231" s="12"/>
      <c r="B231" s="26"/>
      <c r="C231" s="26" t="s">
        <v>146</v>
      </c>
      <c r="D231" s="29"/>
      <c r="E231" s="29"/>
      <c r="F231" s="26"/>
      <c r="G231" s="26" t="s">
        <v>146</v>
      </c>
      <c r="H231" s="29"/>
      <c r="I231" s="29"/>
      <c r="J231" s="26"/>
      <c r="K231" s="26" t="s">
        <v>146</v>
      </c>
      <c r="L231" s="29"/>
      <c r="M231" s="29"/>
      <c r="N231" s="26"/>
      <c r="O231" s="26" t="s">
        <v>146</v>
      </c>
      <c r="P231" s="29"/>
      <c r="Q231" s="29"/>
      <c r="R231" s="26"/>
      <c r="S231" s="26" t="s">
        <v>146</v>
      </c>
      <c r="T231" s="29"/>
      <c r="U231" s="29"/>
      <c r="V231" s="26"/>
      <c r="W231" s="26" t="s">
        <v>146</v>
      </c>
      <c r="X231" s="29"/>
      <c r="Y231" s="29"/>
      <c r="Z231" s="26"/>
    </row>
    <row r="232" spans="1:26" x14ac:dyDescent="0.25">
      <c r="A232" s="12"/>
      <c r="B232" s="66"/>
      <c r="C232" s="66"/>
      <c r="D232" s="66"/>
      <c r="E232" s="66"/>
      <c r="F232" s="66"/>
      <c r="G232" s="66"/>
      <c r="H232" s="66"/>
      <c r="I232" s="66"/>
      <c r="J232" s="66"/>
      <c r="K232" s="66"/>
      <c r="L232" s="66"/>
      <c r="M232" s="66"/>
      <c r="N232" s="66"/>
      <c r="O232" s="66"/>
      <c r="P232" s="66"/>
      <c r="Q232" s="66"/>
      <c r="R232" s="66"/>
      <c r="S232" s="66"/>
      <c r="T232" s="66"/>
      <c r="U232" s="66"/>
      <c r="V232" s="66"/>
      <c r="W232" s="66"/>
      <c r="X232" s="66"/>
      <c r="Y232" s="66"/>
      <c r="Z232" s="66"/>
    </row>
    <row r="233" spans="1:26" x14ac:dyDescent="0.25">
      <c r="A233" s="12"/>
      <c r="B233" s="36" t="s">
        <v>281</v>
      </c>
      <c r="C233" s="36"/>
      <c r="D233" s="36"/>
      <c r="E233" s="36"/>
      <c r="F233" s="36"/>
      <c r="G233" s="36"/>
      <c r="H233" s="36"/>
      <c r="I233" s="36"/>
      <c r="J233" s="36"/>
      <c r="K233" s="36"/>
      <c r="L233" s="36"/>
      <c r="M233" s="36"/>
      <c r="N233" s="36"/>
      <c r="O233" s="36"/>
      <c r="P233" s="36"/>
      <c r="Q233" s="36"/>
      <c r="R233" s="36"/>
      <c r="S233" s="36"/>
      <c r="T233" s="36"/>
      <c r="U233" s="36"/>
      <c r="V233" s="36"/>
      <c r="W233" s="36"/>
      <c r="X233" s="36"/>
      <c r="Y233" s="36"/>
      <c r="Z233" s="36"/>
    </row>
    <row r="234" spans="1:26" ht="15.75" x14ac:dyDescent="0.25">
      <c r="A234" s="12"/>
      <c r="B234" s="37"/>
      <c r="C234" s="37"/>
      <c r="D234" s="37"/>
      <c r="E234" s="37"/>
      <c r="F234" s="37"/>
      <c r="G234" s="37"/>
      <c r="H234" s="37"/>
      <c r="I234" s="37"/>
      <c r="J234" s="37"/>
      <c r="K234" s="37"/>
      <c r="L234" s="37"/>
      <c r="M234" s="37"/>
      <c r="N234" s="37"/>
      <c r="O234" s="37"/>
      <c r="P234" s="37"/>
      <c r="Q234" s="37"/>
      <c r="R234" s="37"/>
      <c r="S234" s="37"/>
      <c r="T234" s="37"/>
      <c r="U234" s="37"/>
      <c r="V234" s="37"/>
      <c r="W234" s="37"/>
      <c r="X234" s="37"/>
      <c r="Y234" s="37"/>
      <c r="Z234" s="37"/>
    </row>
    <row r="235" spans="1:26" x14ac:dyDescent="0.25">
      <c r="A235" s="12"/>
      <c r="B235" s="11"/>
      <c r="C235" s="11"/>
      <c r="D235" s="11"/>
      <c r="E235" s="11"/>
      <c r="F235" s="11"/>
      <c r="G235" s="11"/>
      <c r="H235" s="11"/>
      <c r="I235" s="11"/>
      <c r="J235" s="11"/>
      <c r="K235" s="11"/>
      <c r="L235" s="11"/>
      <c r="M235" s="11"/>
      <c r="N235" s="11"/>
      <c r="O235" s="11"/>
      <c r="P235" s="11"/>
      <c r="Q235" s="11"/>
      <c r="R235" s="11"/>
      <c r="S235" s="11"/>
      <c r="T235" s="11"/>
      <c r="U235" s="11"/>
      <c r="V235" s="11"/>
      <c r="W235" s="11"/>
      <c r="X235" s="11"/>
      <c r="Y235" s="11"/>
      <c r="Z235" s="11"/>
    </row>
    <row r="236" spans="1:26" x14ac:dyDescent="0.25">
      <c r="A236" s="12"/>
      <c r="B236" s="63" t="s">
        <v>272</v>
      </c>
      <c r="C236" s="56" t="s">
        <v>146</v>
      </c>
      <c r="D236" s="32" t="s">
        <v>273</v>
      </c>
      <c r="E236" s="32"/>
      <c r="F236" s="56"/>
      <c r="G236" s="56" t="s">
        <v>146</v>
      </c>
      <c r="H236" s="32" t="s">
        <v>275</v>
      </c>
      <c r="I236" s="32"/>
      <c r="J236" s="56"/>
      <c r="K236" s="56" t="s">
        <v>146</v>
      </c>
      <c r="L236" s="32" t="s">
        <v>278</v>
      </c>
      <c r="M236" s="32"/>
      <c r="N236" s="56"/>
      <c r="O236" s="56" t="s">
        <v>146</v>
      </c>
      <c r="P236" s="32" t="s">
        <v>279</v>
      </c>
      <c r="Q236" s="32"/>
      <c r="R236" s="56"/>
      <c r="S236" s="56" t="s">
        <v>146</v>
      </c>
      <c r="T236" s="32" t="s">
        <v>280</v>
      </c>
      <c r="U236" s="32"/>
      <c r="V236" s="56"/>
      <c r="W236" s="56" t="s">
        <v>146</v>
      </c>
      <c r="X236" s="32" t="s">
        <v>225</v>
      </c>
      <c r="Y236" s="32"/>
      <c r="Z236" s="56"/>
    </row>
    <row r="237" spans="1:26" x14ac:dyDescent="0.25">
      <c r="A237" s="12"/>
      <c r="B237" s="63"/>
      <c r="C237" s="56"/>
      <c r="D237" s="32" t="s">
        <v>282</v>
      </c>
      <c r="E237" s="32"/>
      <c r="F237" s="56"/>
      <c r="G237" s="56"/>
      <c r="H237" s="32" t="s">
        <v>276</v>
      </c>
      <c r="I237" s="32"/>
      <c r="J237" s="56"/>
      <c r="K237" s="56"/>
      <c r="L237" s="32">
        <v>7</v>
      </c>
      <c r="M237" s="32"/>
      <c r="N237" s="56"/>
      <c r="O237" s="56"/>
      <c r="P237" s="32">
        <v>8</v>
      </c>
      <c r="Q237" s="32"/>
      <c r="R237" s="56"/>
      <c r="S237" s="56"/>
      <c r="T237" s="32">
        <v>9</v>
      </c>
      <c r="U237" s="32"/>
      <c r="V237" s="56"/>
      <c r="W237" s="56"/>
      <c r="X237" s="32" t="s">
        <v>186</v>
      </c>
      <c r="Y237" s="32"/>
      <c r="Z237" s="56"/>
    </row>
    <row r="238" spans="1:26" ht="15.75" thickBot="1" x14ac:dyDescent="0.3">
      <c r="A238" s="12"/>
      <c r="B238" s="63"/>
      <c r="C238" s="56"/>
      <c r="D238" s="33"/>
      <c r="E238" s="33"/>
      <c r="F238" s="56"/>
      <c r="G238" s="56"/>
      <c r="H238" s="33" t="s">
        <v>277</v>
      </c>
      <c r="I238" s="33"/>
      <c r="J238" s="56"/>
      <c r="K238" s="56"/>
      <c r="L238" s="33"/>
      <c r="M238" s="33"/>
      <c r="N238" s="56"/>
      <c r="O238" s="56"/>
      <c r="P238" s="33"/>
      <c r="Q238" s="33"/>
      <c r="R238" s="56"/>
      <c r="S238" s="56"/>
      <c r="T238" s="33"/>
      <c r="U238" s="33"/>
      <c r="V238" s="56"/>
      <c r="W238" s="56"/>
      <c r="X238" s="33"/>
      <c r="Y238" s="33"/>
      <c r="Z238" s="56"/>
    </row>
    <row r="239" spans="1:26" x14ac:dyDescent="0.25">
      <c r="A239" s="12"/>
      <c r="B239" s="15" t="s">
        <v>192</v>
      </c>
      <c r="C239" s="17" t="s">
        <v>146</v>
      </c>
      <c r="D239" s="17"/>
      <c r="E239" s="17"/>
      <c r="F239" s="17"/>
      <c r="G239" s="17" t="s">
        <v>146</v>
      </c>
      <c r="H239" s="17"/>
      <c r="I239" s="17"/>
      <c r="J239" s="17"/>
      <c r="K239" s="17" t="s">
        <v>146</v>
      </c>
      <c r="L239" s="17"/>
      <c r="M239" s="17"/>
      <c r="N239" s="17"/>
      <c r="O239" s="17" t="s">
        <v>146</v>
      </c>
      <c r="P239" s="17"/>
      <c r="Q239" s="17"/>
      <c r="R239" s="17"/>
      <c r="S239" s="17" t="s">
        <v>146</v>
      </c>
      <c r="T239" s="17"/>
      <c r="U239" s="17"/>
      <c r="V239" s="17"/>
      <c r="W239" s="17" t="s">
        <v>146</v>
      </c>
      <c r="X239" s="17"/>
      <c r="Y239" s="17"/>
      <c r="Z239" s="17"/>
    </row>
    <row r="240" spans="1:26" x14ac:dyDescent="0.25">
      <c r="A240" s="12"/>
      <c r="B240" s="50" t="s">
        <v>193</v>
      </c>
      <c r="C240" s="11" t="s">
        <v>146</v>
      </c>
      <c r="D240" s="13" t="s">
        <v>153</v>
      </c>
      <c r="E240" s="59">
        <v>10596</v>
      </c>
      <c r="F240" s="13" t="s">
        <v>146</v>
      </c>
      <c r="G240" s="11" t="s">
        <v>146</v>
      </c>
      <c r="H240" s="13" t="s">
        <v>153</v>
      </c>
      <c r="I240" s="59">
        <v>1890</v>
      </c>
      <c r="J240" s="13" t="s">
        <v>146</v>
      </c>
      <c r="K240" s="11" t="s">
        <v>146</v>
      </c>
      <c r="L240" s="13" t="s">
        <v>153</v>
      </c>
      <c r="M240" s="60">
        <v>269</v>
      </c>
      <c r="N240" s="13" t="s">
        <v>146</v>
      </c>
      <c r="O240" s="11" t="s">
        <v>146</v>
      </c>
      <c r="P240" s="13" t="s">
        <v>153</v>
      </c>
      <c r="Q240" s="60" t="s">
        <v>172</v>
      </c>
      <c r="R240" s="13" t="s">
        <v>146</v>
      </c>
      <c r="S240" s="11" t="s">
        <v>146</v>
      </c>
      <c r="T240" s="13" t="s">
        <v>153</v>
      </c>
      <c r="U240" s="60" t="s">
        <v>172</v>
      </c>
      <c r="V240" s="13" t="s">
        <v>146</v>
      </c>
      <c r="W240" s="11" t="s">
        <v>146</v>
      </c>
      <c r="X240" s="13" t="s">
        <v>153</v>
      </c>
      <c r="Y240" s="59">
        <v>12755</v>
      </c>
      <c r="Z240" s="13" t="s">
        <v>146</v>
      </c>
    </row>
    <row r="241" spans="1:26" x14ac:dyDescent="0.25">
      <c r="A241" s="12"/>
      <c r="B241" s="51" t="s">
        <v>194</v>
      </c>
      <c r="C241" s="17" t="s">
        <v>146</v>
      </c>
      <c r="D241" s="21"/>
      <c r="E241" s="61">
        <v>27069</v>
      </c>
      <c r="F241" s="21" t="s">
        <v>146</v>
      </c>
      <c r="G241" s="17" t="s">
        <v>146</v>
      </c>
      <c r="H241" s="21"/>
      <c r="I241" s="61">
        <v>2701</v>
      </c>
      <c r="J241" s="21" t="s">
        <v>146</v>
      </c>
      <c r="K241" s="17" t="s">
        <v>146</v>
      </c>
      <c r="L241" s="21"/>
      <c r="M241" s="61">
        <v>1893</v>
      </c>
      <c r="N241" s="21" t="s">
        <v>146</v>
      </c>
      <c r="O241" s="17" t="s">
        <v>146</v>
      </c>
      <c r="P241" s="21"/>
      <c r="Q241" s="62" t="s">
        <v>172</v>
      </c>
      <c r="R241" s="21" t="s">
        <v>146</v>
      </c>
      <c r="S241" s="17" t="s">
        <v>146</v>
      </c>
      <c r="T241" s="21"/>
      <c r="U241" s="62" t="s">
        <v>172</v>
      </c>
      <c r="V241" s="21" t="s">
        <v>146</v>
      </c>
      <c r="W241" s="17" t="s">
        <v>146</v>
      </c>
      <c r="X241" s="21"/>
      <c r="Y241" s="61">
        <v>31663</v>
      </c>
      <c r="Z241" s="21" t="s">
        <v>146</v>
      </c>
    </row>
    <row r="242" spans="1:26" x14ac:dyDescent="0.25">
      <c r="A242" s="12"/>
      <c r="B242" s="50" t="s">
        <v>195</v>
      </c>
      <c r="C242" s="11" t="s">
        <v>146</v>
      </c>
      <c r="D242" s="13"/>
      <c r="E242" s="59">
        <v>97630</v>
      </c>
      <c r="F242" s="13" t="s">
        <v>146</v>
      </c>
      <c r="G242" s="11" t="s">
        <v>146</v>
      </c>
      <c r="H242" s="13"/>
      <c r="I242" s="59">
        <v>6177</v>
      </c>
      <c r="J242" s="13" t="s">
        <v>146</v>
      </c>
      <c r="K242" s="11" t="s">
        <v>146</v>
      </c>
      <c r="L242" s="13"/>
      <c r="M242" s="59">
        <v>12030</v>
      </c>
      <c r="N242" s="13" t="s">
        <v>146</v>
      </c>
      <c r="O242" s="11" t="s">
        <v>146</v>
      </c>
      <c r="P242" s="13"/>
      <c r="Q242" s="60" t="s">
        <v>172</v>
      </c>
      <c r="R242" s="13" t="s">
        <v>146</v>
      </c>
      <c r="S242" s="11" t="s">
        <v>146</v>
      </c>
      <c r="T242" s="13"/>
      <c r="U242" s="60" t="s">
        <v>172</v>
      </c>
      <c r="V242" s="13" t="s">
        <v>146</v>
      </c>
      <c r="W242" s="11" t="s">
        <v>146</v>
      </c>
      <c r="X242" s="13"/>
      <c r="Y242" s="59">
        <v>115837</v>
      </c>
      <c r="Z242" s="13" t="s">
        <v>146</v>
      </c>
    </row>
    <row r="243" spans="1:26" ht="15.75" thickBot="1" x14ac:dyDescent="0.3">
      <c r="A243" s="12"/>
      <c r="B243" s="51" t="s">
        <v>196</v>
      </c>
      <c r="C243" s="17" t="s">
        <v>146</v>
      </c>
      <c r="D243" s="21"/>
      <c r="E243" s="61">
        <v>108914</v>
      </c>
      <c r="F243" s="21" t="s">
        <v>146</v>
      </c>
      <c r="G243" s="17" t="s">
        <v>146</v>
      </c>
      <c r="H243" s="21"/>
      <c r="I243" s="61">
        <v>6728</v>
      </c>
      <c r="J243" s="21" t="s">
        <v>146</v>
      </c>
      <c r="K243" s="17" t="s">
        <v>146</v>
      </c>
      <c r="L243" s="21"/>
      <c r="M243" s="61">
        <v>16853</v>
      </c>
      <c r="N243" s="21" t="s">
        <v>146</v>
      </c>
      <c r="O243" s="17" t="s">
        <v>146</v>
      </c>
      <c r="P243" s="21"/>
      <c r="Q243" s="62" t="s">
        <v>172</v>
      </c>
      <c r="R243" s="21" t="s">
        <v>146</v>
      </c>
      <c r="S243" s="17" t="s">
        <v>146</v>
      </c>
      <c r="T243" s="21"/>
      <c r="U243" s="62" t="s">
        <v>172</v>
      </c>
      <c r="V243" s="21" t="s">
        <v>146</v>
      </c>
      <c r="W243" s="17" t="s">
        <v>146</v>
      </c>
      <c r="X243" s="21"/>
      <c r="Y243" s="61">
        <v>132495</v>
      </c>
      <c r="Z243" s="21" t="s">
        <v>146</v>
      </c>
    </row>
    <row r="244" spans="1:26" x14ac:dyDescent="0.25">
      <c r="A244" s="12"/>
      <c r="B244" s="26"/>
      <c r="C244" s="26" t="s">
        <v>146</v>
      </c>
      <c r="D244" s="27"/>
      <c r="E244" s="27"/>
      <c r="F244" s="26"/>
      <c r="G244" s="26" t="s">
        <v>146</v>
      </c>
      <c r="H244" s="27"/>
      <c r="I244" s="27"/>
      <c r="J244" s="26"/>
      <c r="K244" s="26" t="s">
        <v>146</v>
      </c>
      <c r="L244" s="27"/>
      <c r="M244" s="27"/>
      <c r="N244" s="26"/>
      <c r="O244" s="26" t="s">
        <v>146</v>
      </c>
      <c r="P244" s="27"/>
      <c r="Q244" s="27"/>
      <c r="R244" s="26"/>
      <c r="S244" s="26" t="s">
        <v>146</v>
      </c>
      <c r="T244" s="27"/>
      <c r="U244" s="27"/>
      <c r="V244" s="26"/>
      <c r="W244" s="26" t="s">
        <v>146</v>
      </c>
      <c r="X244" s="27"/>
      <c r="Y244" s="27"/>
      <c r="Z244" s="26"/>
    </row>
    <row r="245" spans="1:26" ht="15.75" thickBot="1" x14ac:dyDescent="0.3">
      <c r="A245" s="12"/>
      <c r="B245" s="52" t="s">
        <v>197</v>
      </c>
      <c r="C245" s="14" t="s">
        <v>146</v>
      </c>
      <c r="D245" s="13"/>
      <c r="E245" s="59">
        <v>244209</v>
      </c>
      <c r="F245" s="13" t="s">
        <v>146</v>
      </c>
      <c r="G245" s="14" t="s">
        <v>146</v>
      </c>
      <c r="H245" s="13"/>
      <c r="I245" s="59">
        <v>17496</v>
      </c>
      <c r="J245" s="13" t="s">
        <v>146</v>
      </c>
      <c r="K245" s="14" t="s">
        <v>146</v>
      </c>
      <c r="L245" s="13"/>
      <c r="M245" s="59">
        <v>31045</v>
      </c>
      <c r="N245" s="13" t="s">
        <v>146</v>
      </c>
      <c r="O245" s="14" t="s">
        <v>146</v>
      </c>
      <c r="P245" s="13"/>
      <c r="Q245" s="60" t="s">
        <v>172</v>
      </c>
      <c r="R245" s="13" t="s">
        <v>146</v>
      </c>
      <c r="S245" s="14" t="s">
        <v>146</v>
      </c>
      <c r="T245" s="13"/>
      <c r="U245" s="60" t="s">
        <v>172</v>
      </c>
      <c r="V245" s="13" t="s">
        <v>146</v>
      </c>
      <c r="W245" s="14" t="s">
        <v>146</v>
      </c>
      <c r="X245" s="13"/>
      <c r="Y245" s="59">
        <v>292750</v>
      </c>
      <c r="Z245" s="13" t="s">
        <v>146</v>
      </c>
    </row>
    <row r="246" spans="1:26" x14ac:dyDescent="0.25">
      <c r="A246" s="12"/>
      <c r="B246" s="26"/>
      <c r="C246" s="26" t="s">
        <v>146</v>
      </c>
      <c r="D246" s="27"/>
      <c r="E246" s="27"/>
      <c r="F246" s="26"/>
      <c r="G246" s="26" t="s">
        <v>146</v>
      </c>
      <c r="H246" s="27"/>
      <c r="I246" s="27"/>
      <c r="J246" s="26"/>
      <c r="K246" s="26" t="s">
        <v>146</v>
      </c>
      <c r="L246" s="27"/>
      <c r="M246" s="27"/>
      <c r="N246" s="26"/>
      <c r="O246" s="26" t="s">
        <v>146</v>
      </c>
      <c r="P246" s="27"/>
      <c r="Q246" s="27"/>
      <c r="R246" s="26"/>
      <c r="S246" s="26" t="s">
        <v>146</v>
      </c>
      <c r="T246" s="27"/>
      <c r="U246" s="27"/>
      <c r="V246" s="26"/>
      <c r="W246" s="26" t="s">
        <v>146</v>
      </c>
      <c r="X246" s="27"/>
      <c r="Y246" s="27"/>
      <c r="Z246" s="26"/>
    </row>
    <row r="247" spans="1:26" x14ac:dyDescent="0.25">
      <c r="A247" s="12"/>
      <c r="B247" s="15" t="s">
        <v>198</v>
      </c>
      <c r="C247" s="28" t="s">
        <v>146</v>
      </c>
      <c r="D247" s="17"/>
      <c r="E247" s="17"/>
      <c r="F247" s="17"/>
      <c r="G247" s="28" t="s">
        <v>146</v>
      </c>
      <c r="H247" s="17"/>
      <c r="I247" s="17"/>
      <c r="J247" s="17"/>
      <c r="K247" s="28" t="s">
        <v>146</v>
      </c>
      <c r="L247" s="17"/>
      <c r="M247" s="17"/>
      <c r="N247" s="17"/>
      <c r="O247" s="28" t="s">
        <v>146</v>
      </c>
      <c r="P247" s="17"/>
      <c r="Q247" s="17"/>
      <c r="R247" s="17"/>
      <c r="S247" s="28" t="s">
        <v>146</v>
      </c>
      <c r="T247" s="17"/>
      <c r="U247" s="17"/>
      <c r="V247" s="17"/>
      <c r="W247" s="28" t="s">
        <v>146</v>
      </c>
      <c r="X247" s="17"/>
      <c r="Y247" s="17"/>
      <c r="Z247" s="17"/>
    </row>
    <row r="248" spans="1:26" x14ac:dyDescent="0.25">
      <c r="A248" s="12"/>
      <c r="B248" s="50" t="s">
        <v>199</v>
      </c>
      <c r="C248" s="14" t="s">
        <v>146</v>
      </c>
      <c r="D248" s="13"/>
      <c r="E248" s="59">
        <v>41449</v>
      </c>
      <c r="F248" s="13" t="s">
        <v>146</v>
      </c>
      <c r="G248" s="14" t="s">
        <v>146</v>
      </c>
      <c r="H248" s="13"/>
      <c r="I248" s="59">
        <v>3486</v>
      </c>
      <c r="J248" s="13" t="s">
        <v>146</v>
      </c>
      <c r="K248" s="14" t="s">
        <v>146</v>
      </c>
      <c r="L248" s="13"/>
      <c r="M248" s="60">
        <v>601</v>
      </c>
      <c r="N248" s="13" t="s">
        <v>146</v>
      </c>
      <c r="O248" s="14" t="s">
        <v>146</v>
      </c>
      <c r="P248" s="13"/>
      <c r="Q248" s="60">
        <v>28</v>
      </c>
      <c r="R248" s="13" t="s">
        <v>146</v>
      </c>
      <c r="S248" s="14" t="s">
        <v>146</v>
      </c>
      <c r="T248" s="13"/>
      <c r="U248" s="60" t="s">
        <v>172</v>
      </c>
      <c r="V248" s="13" t="s">
        <v>146</v>
      </c>
      <c r="W248" s="14" t="s">
        <v>146</v>
      </c>
      <c r="X248" s="13"/>
      <c r="Y248" s="59">
        <v>45564</v>
      </c>
      <c r="Z248" s="13" t="s">
        <v>146</v>
      </c>
    </row>
    <row r="249" spans="1:26" ht="15.75" thickBot="1" x14ac:dyDescent="0.3">
      <c r="A249" s="12"/>
      <c r="B249" s="51" t="s">
        <v>231</v>
      </c>
      <c r="C249" s="28" t="s">
        <v>146</v>
      </c>
      <c r="D249" s="21"/>
      <c r="E249" s="61">
        <v>1358</v>
      </c>
      <c r="F249" s="21" t="s">
        <v>146</v>
      </c>
      <c r="G249" s="28" t="s">
        <v>146</v>
      </c>
      <c r="H249" s="21"/>
      <c r="I249" s="62">
        <v>26</v>
      </c>
      <c r="J249" s="21" t="s">
        <v>146</v>
      </c>
      <c r="K249" s="28" t="s">
        <v>146</v>
      </c>
      <c r="L249" s="21"/>
      <c r="M249" s="62">
        <v>49</v>
      </c>
      <c r="N249" s="21" t="s">
        <v>146</v>
      </c>
      <c r="O249" s="28" t="s">
        <v>146</v>
      </c>
      <c r="P249" s="21"/>
      <c r="Q249" s="62" t="s">
        <v>172</v>
      </c>
      <c r="R249" s="21" t="s">
        <v>146</v>
      </c>
      <c r="S249" s="28" t="s">
        <v>146</v>
      </c>
      <c r="T249" s="21"/>
      <c r="U249" s="62" t="s">
        <v>172</v>
      </c>
      <c r="V249" s="21" t="s">
        <v>146</v>
      </c>
      <c r="W249" s="28" t="s">
        <v>146</v>
      </c>
      <c r="X249" s="21"/>
      <c r="Y249" s="61">
        <v>1433</v>
      </c>
      <c r="Z249" s="21" t="s">
        <v>146</v>
      </c>
    </row>
    <row r="250" spans="1:26" x14ac:dyDescent="0.25">
      <c r="A250" s="12"/>
      <c r="B250" s="26"/>
      <c r="C250" s="26" t="s">
        <v>146</v>
      </c>
      <c r="D250" s="27"/>
      <c r="E250" s="27"/>
      <c r="F250" s="26"/>
      <c r="G250" s="26" t="s">
        <v>146</v>
      </c>
      <c r="H250" s="27"/>
      <c r="I250" s="27"/>
      <c r="J250" s="26"/>
      <c r="K250" s="26" t="s">
        <v>146</v>
      </c>
      <c r="L250" s="27"/>
      <c r="M250" s="27"/>
      <c r="N250" s="26"/>
      <c r="O250" s="26" t="s">
        <v>146</v>
      </c>
      <c r="P250" s="27"/>
      <c r="Q250" s="27"/>
      <c r="R250" s="26"/>
      <c r="S250" s="26" t="s">
        <v>146</v>
      </c>
      <c r="T250" s="27"/>
      <c r="U250" s="27"/>
      <c r="V250" s="26"/>
      <c r="W250" s="26" t="s">
        <v>146</v>
      </c>
      <c r="X250" s="27"/>
      <c r="Y250" s="27"/>
      <c r="Z250" s="26"/>
    </row>
    <row r="251" spans="1:26" ht="15.75" thickBot="1" x14ac:dyDescent="0.3">
      <c r="A251" s="12"/>
      <c r="B251" s="52" t="s">
        <v>201</v>
      </c>
      <c r="C251" s="14" t="s">
        <v>146</v>
      </c>
      <c r="D251" s="13"/>
      <c r="E251" s="59">
        <v>42807</v>
      </c>
      <c r="F251" s="13" t="s">
        <v>146</v>
      </c>
      <c r="G251" s="14" t="s">
        <v>146</v>
      </c>
      <c r="H251" s="13"/>
      <c r="I251" s="59">
        <v>3512</v>
      </c>
      <c r="J251" s="13" t="s">
        <v>146</v>
      </c>
      <c r="K251" s="14" t="s">
        <v>146</v>
      </c>
      <c r="L251" s="13"/>
      <c r="M251" s="60">
        <v>650</v>
      </c>
      <c r="N251" s="13" t="s">
        <v>146</v>
      </c>
      <c r="O251" s="14" t="s">
        <v>146</v>
      </c>
      <c r="P251" s="13"/>
      <c r="Q251" s="60">
        <v>28</v>
      </c>
      <c r="R251" s="13" t="s">
        <v>146</v>
      </c>
      <c r="S251" s="14" t="s">
        <v>146</v>
      </c>
      <c r="T251" s="13"/>
      <c r="U251" s="60" t="s">
        <v>172</v>
      </c>
      <c r="V251" s="13" t="s">
        <v>146</v>
      </c>
      <c r="W251" s="14" t="s">
        <v>146</v>
      </c>
      <c r="X251" s="13"/>
      <c r="Y251" s="59">
        <v>46997</v>
      </c>
      <c r="Z251" s="13" t="s">
        <v>146</v>
      </c>
    </row>
    <row r="252" spans="1:26" x14ac:dyDescent="0.25">
      <c r="A252" s="12"/>
      <c r="B252" s="26"/>
      <c r="C252" s="26" t="s">
        <v>146</v>
      </c>
      <c r="D252" s="27"/>
      <c r="E252" s="27"/>
      <c r="F252" s="26"/>
      <c r="G252" s="26" t="s">
        <v>146</v>
      </c>
      <c r="H252" s="27"/>
      <c r="I252" s="27"/>
      <c r="J252" s="26"/>
      <c r="K252" s="26" t="s">
        <v>146</v>
      </c>
      <c r="L252" s="27"/>
      <c r="M252" s="27"/>
      <c r="N252" s="26"/>
      <c r="O252" s="26" t="s">
        <v>146</v>
      </c>
      <c r="P252" s="27"/>
      <c r="Q252" s="27"/>
      <c r="R252" s="26"/>
      <c r="S252" s="26" t="s">
        <v>146</v>
      </c>
      <c r="T252" s="27"/>
      <c r="U252" s="27"/>
      <c r="V252" s="26"/>
      <c r="W252" s="26" t="s">
        <v>146</v>
      </c>
      <c r="X252" s="27"/>
      <c r="Y252" s="27"/>
      <c r="Z252" s="26"/>
    </row>
    <row r="253" spans="1:26" x14ac:dyDescent="0.25">
      <c r="A253" s="12"/>
      <c r="B253" s="15" t="s">
        <v>202</v>
      </c>
      <c r="C253" s="28" t="s">
        <v>146</v>
      </c>
      <c r="D253" s="17"/>
      <c r="E253" s="17"/>
      <c r="F253" s="17"/>
      <c r="G253" s="28" t="s">
        <v>146</v>
      </c>
      <c r="H253" s="17"/>
      <c r="I253" s="17"/>
      <c r="J253" s="17"/>
      <c r="K253" s="28" t="s">
        <v>146</v>
      </c>
      <c r="L253" s="17"/>
      <c r="M253" s="17"/>
      <c r="N253" s="17"/>
      <c r="O253" s="28" t="s">
        <v>146</v>
      </c>
      <c r="P253" s="17"/>
      <c r="Q253" s="17"/>
      <c r="R253" s="17"/>
      <c r="S253" s="28" t="s">
        <v>146</v>
      </c>
      <c r="T253" s="17"/>
      <c r="U253" s="17"/>
      <c r="V253" s="17"/>
      <c r="W253" s="28" t="s">
        <v>146</v>
      </c>
      <c r="X253" s="17"/>
      <c r="Y253" s="17"/>
      <c r="Z253" s="17"/>
    </row>
    <row r="254" spans="1:26" x14ac:dyDescent="0.25">
      <c r="A254" s="12"/>
      <c r="B254" s="50" t="s">
        <v>203</v>
      </c>
      <c r="C254" s="14" t="s">
        <v>146</v>
      </c>
      <c r="D254" s="13"/>
      <c r="E254" s="59">
        <v>1020</v>
      </c>
      <c r="F254" s="13" t="s">
        <v>146</v>
      </c>
      <c r="G254" s="14" t="s">
        <v>146</v>
      </c>
      <c r="H254" s="13"/>
      <c r="I254" s="60" t="s">
        <v>172</v>
      </c>
      <c r="J254" s="13" t="s">
        <v>146</v>
      </c>
      <c r="K254" s="14" t="s">
        <v>146</v>
      </c>
      <c r="L254" s="13"/>
      <c r="M254" s="60">
        <v>30</v>
      </c>
      <c r="N254" s="13" t="s">
        <v>146</v>
      </c>
      <c r="O254" s="14" t="s">
        <v>146</v>
      </c>
      <c r="P254" s="13"/>
      <c r="Q254" s="60" t="s">
        <v>172</v>
      </c>
      <c r="R254" s="13" t="s">
        <v>146</v>
      </c>
      <c r="S254" s="14" t="s">
        <v>146</v>
      </c>
      <c r="T254" s="13"/>
      <c r="U254" s="60" t="s">
        <v>172</v>
      </c>
      <c r="V254" s="13" t="s">
        <v>146</v>
      </c>
      <c r="W254" s="14" t="s">
        <v>146</v>
      </c>
      <c r="X254" s="13"/>
      <c r="Y254" s="59">
        <v>1050</v>
      </c>
      <c r="Z254" s="13" t="s">
        <v>146</v>
      </c>
    </row>
    <row r="255" spans="1:26" ht="15.75" thickBot="1" x14ac:dyDescent="0.3">
      <c r="A255" s="12"/>
      <c r="B255" s="51" t="s">
        <v>204</v>
      </c>
      <c r="C255" s="28" t="s">
        <v>146</v>
      </c>
      <c r="D255" s="21"/>
      <c r="E255" s="61">
        <v>26995</v>
      </c>
      <c r="F255" s="21" t="s">
        <v>146</v>
      </c>
      <c r="G255" s="28" t="s">
        <v>146</v>
      </c>
      <c r="H255" s="21"/>
      <c r="I255" s="62">
        <v>287</v>
      </c>
      <c r="J255" s="21" t="s">
        <v>146</v>
      </c>
      <c r="K255" s="28" t="s">
        <v>146</v>
      </c>
      <c r="L255" s="21"/>
      <c r="M255" s="61">
        <v>1029</v>
      </c>
      <c r="N255" s="21" t="s">
        <v>146</v>
      </c>
      <c r="O255" s="28" t="s">
        <v>146</v>
      </c>
      <c r="P255" s="21"/>
      <c r="Q255" s="62">
        <v>28</v>
      </c>
      <c r="R255" s="21" t="s">
        <v>146</v>
      </c>
      <c r="S255" s="28" t="s">
        <v>146</v>
      </c>
      <c r="T255" s="21"/>
      <c r="U255" s="62">
        <v>2</v>
      </c>
      <c r="V255" s="21" t="s">
        <v>146</v>
      </c>
      <c r="W255" s="28" t="s">
        <v>146</v>
      </c>
      <c r="X255" s="21"/>
      <c r="Y255" s="61">
        <v>28341</v>
      </c>
      <c r="Z255" s="21" t="s">
        <v>146</v>
      </c>
    </row>
    <row r="256" spans="1:26" x14ac:dyDescent="0.25">
      <c r="A256" s="12"/>
      <c r="B256" s="26"/>
      <c r="C256" s="26" t="s">
        <v>146</v>
      </c>
      <c r="D256" s="27"/>
      <c r="E256" s="27"/>
      <c r="F256" s="26"/>
      <c r="G256" s="26" t="s">
        <v>146</v>
      </c>
      <c r="H256" s="27"/>
      <c r="I256" s="27"/>
      <c r="J256" s="26"/>
      <c r="K256" s="26" t="s">
        <v>146</v>
      </c>
      <c r="L256" s="27"/>
      <c r="M256" s="27"/>
      <c r="N256" s="26"/>
      <c r="O256" s="26" t="s">
        <v>146</v>
      </c>
      <c r="P256" s="27"/>
      <c r="Q256" s="27"/>
      <c r="R256" s="26"/>
      <c r="S256" s="26" t="s">
        <v>146</v>
      </c>
      <c r="T256" s="27"/>
      <c r="U256" s="27"/>
      <c r="V256" s="26"/>
      <c r="W256" s="26" t="s">
        <v>146</v>
      </c>
      <c r="X256" s="27"/>
      <c r="Y256" s="27"/>
      <c r="Z256" s="26"/>
    </row>
    <row r="257" spans="1:26" ht="15.75" thickBot="1" x14ac:dyDescent="0.3">
      <c r="A257" s="12"/>
      <c r="B257" s="52" t="s">
        <v>205</v>
      </c>
      <c r="C257" s="14" t="s">
        <v>146</v>
      </c>
      <c r="D257" s="13"/>
      <c r="E257" s="59">
        <v>28015</v>
      </c>
      <c r="F257" s="13" t="s">
        <v>146</v>
      </c>
      <c r="G257" s="14" t="s">
        <v>146</v>
      </c>
      <c r="H257" s="13"/>
      <c r="I257" s="60">
        <v>287</v>
      </c>
      <c r="J257" s="13" t="s">
        <v>146</v>
      </c>
      <c r="K257" s="14" t="s">
        <v>146</v>
      </c>
      <c r="L257" s="13"/>
      <c r="M257" s="59">
        <v>1059</v>
      </c>
      <c r="N257" s="13" t="s">
        <v>146</v>
      </c>
      <c r="O257" s="14" t="s">
        <v>146</v>
      </c>
      <c r="P257" s="13"/>
      <c r="Q257" s="60">
        <v>28</v>
      </c>
      <c r="R257" s="13" t="s">
        <v>146</v>
      </c>
      <c r="S257" s="14" t="s">
        <v>146</v>
      </c>
      <c r="T257" s="13"/>
      <c r="U257" s="60">
        <v>2</v>
      </c>
      <c r="V257" s="13" t="s">
        <v>146</v>
      </c>
      <c r="W257" s="14" t="s">
        <v>146</v>
      </c>
      <c r="X257" s="13"/>
      <c r="Y257" s="59">
        <v>29391</v>
      </c>
      <c r="Z257" s="13" t="s">
        <v>146</v>
      </c>
    </row>
    <row r="258" spans="1:26" x14ac:dyDescent="0.25">
      <c r="A258" s="12"/>
      <c r="B258" s="26"/>
      <c r="C258" s="26" t="s">
        <v>146</v>
      </c>
      <c r="D258" s="27"/>
      <c r="E258" s="27"/>
      <c r="F258" s="26"/>
      <c r="G258" s="26" t="s">
        <v>146</v>
      </c>
      <c r="H258" s="27"/>
      <c r="I258" s="27"/>
      <c r="J258" s="26"/>
      <c r="K258" s="26" t="s">
        <v>146</v>
      </c>
      <c r="L258" s="27"/>
      <c r="M258" s="27"/>
      <c r="N258" s="26"/>
      <c r="O258" s="26" t="s">
        <v>146</v>
      </c>
      <c r="P258" s="27"/>
      <c r="Q258" s="27"/>
      <c r="R258" s="26"/>
      <c r="S258" s="26" t="s">
        <v>146</v>
      </c>
      <c r="T258" s="27"/>
      <c r="U258" s="27"/>
      <c r="V258" s="26"/>
      <c r="W258" s="26" t="s">
        <v>146</v>
      </c>
      <c r="X258" s="27"/>
      <c r="Y258" s="27"/>
      <c r="Z258" s="26"/>
    </row>
    <row r="259" spans="1:26" ht="15.75" thickBot="1" x14ac:dyDescent="0.3">
      <c r="A259" s="12"/>
      <c r="B259" s="15" t="s">
        <v>228</v>
      </c>
      <c r="C259" s="28" t="s">
        <v>146</v>
      </c>
      <c r="D259" s="21" t="s">
        <v>153</v>
      </c>
      <c r="E259" s="61">
        <v>315031</v>
      </c>
      <c r="F259" s="21" t="s">
        <v>146</v>
      </c>
      <c r="G259" s="28" t="s">
        <v>146</v>
      </c>
      <c r="H259" s="21" t="s">
        <v>153</v>
      </c>
      <c r="I259" s="61">
        <v>21295</v>
      </c>
      <c r="J259" s="21" t="s">
        <v>146</v>
      </c>
      <c r="K259" s="28" t="s">
        <v>146</v>
      </c>
      <c r="L259" s="21" t="s">
        <v>153</v>
      </c>
      <c r="M259" s="61">
        <v>32754</v>
      </c>
      <c r="N259" s="21" t="s">
        <v>146</v>
      </c>
      <c r="O259" s="28" t="s">
        <v>146</v>
      </c>
      <c r="P259" s="21" t="s">
        <v>153</v>
      </c>
      <c r="Q259" s="62">
        <v>56</v>
      </c>
      <c r="R259" s="21" t="s">
        <v>146</v>
      </c>
      <c r="S259" s="28" t="s">
        <v>146</v>
      </c>
      <c r="T259" s="21" t="s">
        <v>153</v>
      </c>
      <c r="U259" s="62">
        <v>2</v>
      </c>
      <c r="V259" s="21" t="s">
        <v>146</v>
      </c>
      <c r="W259" s="28" t="s">
        <v>146</v>
      </c>
      <c r="X259" s="21" t="s">
        <v>153</v>
      </c>
      <c r="Y259" s="61">
        <v>369138</v>
      </c>
      <c r="Z259" s="21" t="s">
        <v>146</v>
      </c>
    </row>
    <row r="260" spans="1:26" ht="15.75" thickTop="1" x14ac:dyDescent="0.25">
      <c r="A260" s="12"/>
      <c r="B260" s="26"/>
      <c r="C260" s="26" t="s">
        <v>146</v>
      </c>
      <c r="D260" s="29"/>
      <c r="E260" s="29"/>
      <c r="F260" s="26"/>
      <c r="G260" s="26" t="s">
        <v>146</v>
      </c>
      <c r="H260" s="29"/>
      <c r="I260" s="29"/>
      <c r="J260" s="26"/>
      <c r="K260" s="26" t="s">
        <v>146</v>
      </c>
      <c r="L260" s="29"/>
      <c r="M260" s="29"/>
      <c r="N260" s="26"/>
      <c r="O260" s="26" t="s">
        <v>146</v>
      </c>
      <c r="P260" s="29"/>
      <c r="Q260" s="29"/>
      <c r="R260" s="26"/>
      <c r="S260" s="26" t="s">
        <v>146</v>
      </c>
      <c r="T260" s="29"/>
      <c r="U260" s="29"/>
      <c r="V260" s="26"/>
      <c r="W260" s="26" t="s">
        <v>146</v>
      </c>
      <c r="X260" s="29"/>
      <c r="Y260" s="29"/>
      <c r="Z260" s="26"/>
    </row>
    <row r="261" spans="1:26" ht="15" customHeight="1" x14ac:dyDescent="0.25">
      <c r="A261" s="12" t="s">
        <v>399</v>
      </c>
      <c r="B261" s="34" t="s">
        <v>5</v>
      </c>
      <c r="C261" s="34"/>
      <c r="D261" s="34"/>
      <c r="E261" s="34"/>
      <c r="F261" s="34"/>
      <c r="G261" s="34"/>
      <c r="H261" s="34"/>
      <c r="I261" s="34"/>
      <c r="J261" s="34"/>
      <c r="K261" s="34"/>
      <c r="L261" s="34"/>
      <c r="M261" s="34"/>
      <c r="N261" s="34"/>
      <c r="O261" s="34"/>
      <c r="P261" s="34"/>
      <c r="Q261" s="34"/>
      <c r="R261" s="34"/>
      <c r="S261" s="34"/>
      <c r="T261" s="34"/>
      <c r="U261" s="34"/>
      <c r="V261" s="34"/>
      <c r="W261" s="34"/>
      <c r="X261" s="34"/>
      <c r="Y261" s="34"/>
      <c r="Z261" s="34"/>
    </row>
    <row r="262" spans="1:26" x14ac:dyDescent="0.25">
      <c r="A262" s="12"/>
      <c r="B262" s="36" t="s">
        <v>286</v>
      </c>
      <c r="C262" s="36"/>
      <c r="D262" s="36"/>
      <c r="E262" s="36"/>
      <c r="F262" s="36"/>
      <c r="G262" s="36"/>
      <c r="H262" s="36"/>
      <c r="I262" s="36"/>
      <c r="J262" s="36"/>
      <c r="K262" s="36"/>
      <c r="L262" s="36"/>
      <c r="M262" s="36"/>
      <c r="N262" s="36"/>
      <c r="O262" s="36"/>
      <c r="P262" s="36"/>
      <c r="Q262" s="36"/>
      <c r="R262" s="36"/>
      <c r="S262" s="36"/>
      <c r="T262" s="36"/>
      <c r="U262" s="36"/>
      <c r="V262" s="36"/>
      <c r="W262" s="36"/>
      <c r="X262" s="36"/>
      <c r="Y262" s="36"/>
      <c r="Z262" s="36"/>
    </row>
    <row r="263" spans="1:26" ht="15.75" x14ac:dyDescent="0.25">
      <c r="A263" s="12"/>
      <c r="B263" s="37"/>
      <c r="C263" s="37"/>
      <c r="D263" s="37"/>
      <c r="E263" s="37"/>
      <c r="F263" s="37"/>
      <c r="G263" s="37"/>
      <c r="H263" s="37"/>
      <c r="I263" s="37"/>
      <c r="J263" s="37"/>
      <c r="K263" s="37"/>
      <c r="L263" s="37"/>
      <c r="M263" s="37"/>
      <c r="N263" s="37"/>
      <c r="O263" s="37"/>
      <c r="P263" s="37"/>
      <c r="Q263" s="37"/>
      <c r="R263" s="37"/>
      <c r="S263" s="37"/>
      <c r="T263" s="37"/>
      <c r="U263" s="37"/>
      <c r="V263" s="37"/>
      <c r="W263" s="37"/>
      <c r="X263" s="37"/>
      <c r="Y263" s="37"/>
      <c r="Z263" s="37"/>
    </row>
    <row r="264" spans="1:26" x14ac:dyDescent="0.25">
      <c r="A264" s="12"/>
      <c r="B264" s="11"/>
      <c r="C264" s="11"/>
      <c r="D264" s="11"/>
      <c r="E264" s="11"/>
      <c r="F264" s="11"/>
      <c r="G264" s="11"/>
      <c r="H264" s="11"/>
      <c r="I264" s="11"/>
      <c r="J264" s="11"/>
      <c r="K264" s="11"/>
      <c r="L264" s="11"/>
      <c r="M264" s="11"/>
      <c r="N264" s="11"/>
      <c r="O264" s="11"/>
      <c r="P264" s="11"/>
      <c r="Q264" s="11"/>
      <c r="R264" s="11"/>
    </row>
    <row r="265" spans="1:26" x14ac:dyDescent="0.25">
      <c r="A265" s="12"/>
      <c r="B265" s="64" t="s">
        <v>234</v>
      </c>
      <c r="C265" s="56" t="s">
        <v>146</v>
      </c>
      <c r="D265" s="32" t="s">
        <v>287</v>
      </c>
      <c r="E265" s="32"/>
      <c r="F265" s="56"/>
      <c r="G265" s="56" t="s">
        <v>146</v>
      </c>
      <c r="H265" s="32" t="s">
        <v>289</v>
      </c>
      <c r="I265" s="32"/>
      <c r="J265" s="56"/>
      <c r="K265" s="56" t="s">
        <v>146</v>
      </c>
      <c r="L265" s="32" t="s">
        <v>290</v>
      </c>
      <c r="M265" s="32"/>
      <c r="N265" s="56"/>
      <c r="O265" s="56"/>
      <c r="P265" s="32" t="s">
        <v>225</v>
      </c>
      <c r="Q265" s="32"/>
      <c r="R265" s="56"/>
    </row>
    <row r="266" spans="1:26" ht="15.75" thickBot="1" x14ac:dyDescent="0.3">
      <c r="A266" s="12"/>
      <c r="B266" s="64"/>
      <c r="C266" s="56"/>
      <c r="D266" s="33" t="s">
        <v>288</v>
      </c>
      <c r="E266" s="33"/>
      <c r="F266" s="56"/>
      <c r="G266" s="56"/>
      <c r="H266" s="33" t="s">
        <v>186</v>
      </c>
      <c r="I266" s="33"/>
      <c r="J266" s="56"/>
      <c r="K266" s="56"/>
      <c r="L266" s="33"/>
      <c r="M266" s="33"/>
      <c r="N266" s="56"/>
      <c r="O266" s="56"/>
      <c r="P266" s="33"/>
      <c r="Q266" s="33"/>
      <c r="R266" s="56"/>
    </row>
    <row r="267" spans="1:26" x14ac:dyDescent="0.25">
      <c r="A267" s="12"/>
      <c r="B267" s="15" t="s">
        <v>291</v>
      </c>
      <c r="C267" s="17" t="s">
        <v>146</v>
      </c>
      <c r="D267" s="17" t="s">
        <v>153</v>
      </c>
      <c r="E267" s="19">
        <v>4629559</v>
      </c>
      <c r="F267" s="21" t="s">
        <v>146</v>
      </c>
      <c r="G267" s="17" t="s">
        <v>146</v>
      </c>
      <c r="H267" s="17" t="s">
        <v>153</v>
      </c>
      <c r="I267" s="19">
        <v>1554698</v>
      </c>
      <c r="J267" s="21" t="s">
        <v>146</v>
      </c>
      <c r="K267" s="17" t="s">
        <v>146</v>
      </c>
      <c r="L267" s="17" t="s">
        <v>153</v>
      </c>
      <c r="M267" s="19">
        <v>770012</v>
      </c>
      <c r="N267" s="21" t="s">
        <v>146</v>
      </c>
      <c r="O267" s="17"/>
      <c r="P267" s="17" t="s">
        <v>153</v>
      </c>
      <c r="Q267" s="19">
        <v>6954269</v>
      </c>
      <c r="R267" s="21" t="s">
        <v>146</v>
      </c>
    </row>
    <row r="268" spans="1:26" x14ac:dyDescent="0.25">
      <c r="A268" s="12"/>
      <c r="B268" s="22" t="s">
        <v>292</v>
      </c>
      <c r="C268" s="11" t="s">
        <v>146</v>
      </c>
      <c r="D268" s="11"/>
      <c r="E268" s="25">
        <v>923965</v>
      </c>
      <c r="F268" s="13" t="s">
        <v>146</v>
      </c>
      <c r="G268" s="11" t="s">
        <v>146</v>
      </c>
      <c r="H268" s="11"/>
      <c r="I268" s="25">
        <v>1023825</v>
      </c>
      <c r="J268" s="13" t="s">
        <v>146</v>
      </c>
      <c r="K268" s="11" t="s">
        <v>146</v>
      </c>
      <c r="L268" s="11"/>
      <c r="M268" s="24" t="s">
        <v>293</v>
      </c>
      <c r="N268" s="13" t="s">
        <v>175</v>
      </c>
      <c r="O268" s="11"/>
      <c r="P268" s="11"/>
      <c r="Q268" s="25">
        <v>1828942</v>
      </c>
      <c r="R268" s="13" t="s">
        <v>146</v>
      </c>
    </row>
    <row r="269" spans="1:26" x14ac:dyDescent="0.25">
      <c r="A269" s="12"/>
      <c r="B269" s="15" t="s">
        <v>294</v>
      </c>
      <c r="C269" s="17" t="s">
        <v>146</v>
      </c>
      <c r="D269" s="17"/>
      <c r="E269" s="19">
        <v>696475</v>
      </c>
      <c r="F269" s="21" t="s">
        <v>146</v>
      </c>
      <c r="G269" s="17" t="s">
        <v>146</v>
      </c>
      <c r="H269" s="17"/>
      <c r="I269" s="19">
        <v>375498</v>
      </c>
      <c r="J269" s="21" t="s">
        <v>146</v>
      </c>
      <c r="K269" s="17" t="s">
        <v>146</v>
      </c>
      <c r="L269" s="17"/>
      <c r="M269" s="19">
        <v>104553</v>
      </c>
      <c r="N269" s="21" t="s">
        <v>146</v>
      </c>
      <c r="O269" s="17"/>
      <c r="P269" s="17"/>
      <c r="Q269" s="19">
        <v>1176526</v>
      </c>
      <c r="R269" s="21" t="s">
        <v>146</v>
      </c>
    </row>
    <row r="270" spans="1:26" ht="15.75" thickBot="1" x14ac:dyDescent="0.3">
      <c r="A270" s="12"/>
      <c r="B270" s="22" t="s">
        <v>295</v>
      </c>
      <c r="C270" s="11" t="s">
        <v>146</v>
      </c>
      <c r="D270" s="11"/>
      <c r="E270" s="25">
        <v>81516</v>
      </c>
      <c r="F270" s="13" t="s">
        <v>146</v>
      </c>
      <c r="G270" s="11" t="s">
        <v>146</v>
      </c>
      <c r="H270" s="11"/>
      <c r="I270" s="25">
        <v>21515</v>
      </c>
      <c r="J270" s="13" t="s">
        <v>146</v>
      </c>
      <c r="K270" s="11" t="s">
        <v>146</v>
      </c>
      <c r="L270" s="11"/>
      <c r="M270" s="25">
        <v>60325</v>
      </c>
      <c r="N270" s="13" t="s">
        <v>146</v>
      </c>
      <c r="O270" s="11"/>
      <c r="P270" s="11"/>
      <c r="Q270" s="25">
        <v>163356</v>
      </c>
      <c r="R270" s="13" t="s">
        <v>146</v>
      </c>
    </row>
    <row r="271" spans="1:26" x14ac:dyDescent="0.25">
      <c r="A271" s="12"/>
      <c r="B271" s="26"/>
      <c r="C271" s="26" t="s">
        <v>146</v>
      </c>
      <c r="D271" s="27"/>
      <c r="E271" s="27"/>
      <c r="F271" s="26"/>
      <c r="G271" s="26" t="s">
        <v>146</v>
      </c>
      <c r="H271" s="27"/>
      <c r="I271" s="27"/>
      <c r="J271" s="26"/>
      <c r="K271" s="26" t="s">
        <v>146</v>
      </c>
      <c r="L271" s="27"/>
      <c r="M271" s="27"/>
      <c r="N271" s="26"/>
      <c r="O271" s="26"/>
      <c r="P271" s="27"/>
      <c r="Q271" s="27"/>
      <c r="R271" s="26"/>
    </row>
    <row r="272" spans="1:26" ht="15.75" thickBot="1" x14ac:dyDescent="0.3">
      <c r="A272" s="12"/>
      <c r="B272" s="15" t="s">
        <v>296</v>
      </c>
      <c r="C272" s="28" t="s">
        <v>146</v>
      </c>
      <c r="D272" s="17"/>
      <c r="E272" s="19">
        <v>614959</v>
      </c>
      <c r="F272" s="21" t="s">
        <v>146</v>
      </c>
      <c r="G272" s="28" t="s">
        <v>146</v>
      </c>
      <c r="H272" s="17"/>
      <c r="I272" s="19">
        <v>353983</v>
      </c>
      <c r="J272" s="21" t="s">
        <v>146</v>
      </c>
      <c r="K272" s="28" t="s">
        <v>146</v>
      </c>
      <c r="L272" s="17"/>
      <c r="M272" s="19">
        <v>44228</v>
      </c>
      <c r="N272" s="21" t="s">
        <v>146</v>
      </c>
      <c r="O272" s="28"/>
      <c r="P272" s="17"/>
      <c r="Q272" s="19">
        <v>1013170</v>
      </c>
      <c r="R272" s="21" t="s">
        <v>146</v>
      </c>
    </row>
    <row r="273" spans="1:26" x14ac:dyDescent="0.25">
      <c r="A273" s="12"/>
      <c r="B273" s="26"/>
      <c r="C273" s="26" t="s">
        <v>146</v>
      </c>
      <c r="D273" s="27"/>
      <c r="E273" s="27"/>
      <c r="F273" s="26"/>
      <c r="G273" s="26" t="s">
        <v>146</v>
      </c>
      <c r="H273" s="27"/>
      <c r="I273" s="27"/>
      <c r="J273" s="26"/>
      <c r="K273" s="26" t="s">
        <v>146</v>
      </c>
      <c r="L273" s="27"/>
      <c r="M273" s="27"/>
      <c r="N273" s="26"/>
      <c r="O273" s="26"/>
      <c r="P273" s="27"/>
      <c r="Q273" s="27"/>
      <c r="R273" s="26"/>
    </row>
    <row r="274" spans="1:26" ht="15.75" thickBot="1" x14ac:dyDescent="0.3">
      <c r="A274" s="12"/>
      <c r="B274" s="22" t="s">
        <v>297</v>
      </c>
      <c r="C274" s="14" t="s">
        <v>146</v>
      </c>
      <c r="D274" s="11" t="s">
        <v>153</v>
      </c>
      <c r="E274" s="25">
        <v>4938565</v>
      </c>
      <c r="F274" s="13" t="s">
        <v>146</v>
      </c>
      <c r="G274" s="14" t="s">
        <v>146</v>
      </c>
      <c r="H274" s="11" t="s">
        <v>153</v>
      </c>
      <c r="I274" s="25">
        <v>2224540</v>
      </c>
      <c r="J274" s="13" t="s">
        <v>146</v>
      </c>
      <c r="K274" s="14" t="s">
        <v>146</v>
      </c>
      <c r="L274" s="11" t="s">
        <v>153</v>
      </c>
      <c r="M274" s="25">
        <v>606936</v>
      </c>
      <c r="N274" s="13" t="s">
        <v>146</v>
      </c>
      <c r="O274" s="14"/>
      <c r="P274" s="11" t="s">
        <v>153</v>
      </c>
      <c r="Q274" s="25">
        <v>7770041</v>
      </c>
      <c r="R274" s="13" t="s">
        <v>146</v>
      </c>
    </row>
    <row r="275" spans="1:26" ht="15.75" thickTop="1" x14ac:dyDescent="0.25">
      <c r="A275" s="12"/>
      <c r="B275" s="26"/>
      <c r="C275" s="26" t="s">
        <v>146</v>
      </c>
      <c r="D275" s="29"/>
      <c r="E275" s="29"/>
      <c r="F275" s="26"/>
      <c r="G275" s="26" t="s">
        <v>146</v>
      </c>
      <c r="H275" s="29"/>
      <c r="I275" s="29"/>
      <c r="J275" s="26"/>
      <c r="K275" s="26" t="s">
        <v>146</v>
      </c>
      <c r="L275" s="29"/>
      <c r="M275" s="29"/>
      <c r="N275" s="26"/>
      <c r="O275" s="26"/>
      <c r="P275" s="29"/>
      <c r="Q275" s="29"/>
      <c r="R275" s="26"/>
    </row>
    <row r="276" spans="1:26" x14ac:dyDescent="0.25">
      <c r="A276" s="12"/>
      <c r="B276" s="15" t="s">
        <v>298</v>
      </c>
      <c r="C276" s="28" t="s">
        <v>146</v>
      </c>
      <c r="D276" s="17"/>
      <c r="E276" s="17"/>
      <c r="F276" s="17"/>
      <c r="G276" s="28" t="s">
        <v>146</v>
      </c>
      <c r="H276" s="17"/>
      <c r="I276" s="17"/>
      <c r="J276" s="17"/>
      <c r="K276" s="28" t="s">
        <v>146</v>
      </c>
      <c r="L276" s="17"/>
      <c r="M276" s="17"/>
      <c r="N276" s="17"/>
      <c r="O276" s="28"/>
      <c r="P276" s="17"/>
      <c r="Q276" s="17"/>
      <c r="R276" s="17"/>
    </row>
    <row r="277" spans="1:26" ht="25.5" x14ac:dyDescent="0.25">
      <c r="A277" s="12"/>
      <c r="B277" s="50" t="s">
        <v>299</v>
      </c>
      <c r="C277" s="14" t="s">
        <v>146</v>
      </c>
      <c r="D277" s="11" t="s">
        <v>153</v>
      </c>
      <c r="E277" s="25">
        <v>1188691</v>
      </c>
      <c r="F277" s="13" t="s">
        <v>146</v>
      </c>
      <c r="G277" s="14" t="s">
        <v>146</v>
      </c>
      <c r="H277" s="11" t="s">
        <v>153</v>
      </c>
      <c r="I277" s="25">
        <v>650727</v>
      </c>
      <c r="J277" s="13" t="s">
        <v>146</v>
      </c>
      <c r="K277" s="14" t="s">
        <v>146</v>
      </c>
      <c r="L277" s="11" t="s">
        <v>153</v>
      </c>
      <c r="M277" s="24" t="s">
        <v>172</v>
      </c>
      <c r="N277" s="13" t="s">
        <v>146</v>
      </c>
      <c r="O277" s="14"/>
      <c r="P277" s="11" t="s">
        <v>153</v>
      </c>
      <c r="Q277" s="25">
        <v>1839418</v>
      </c>
      <c r="R277" s="13" t="s">
        <v>146</v>
      </c>
    </row>
    <row r="278" spans="1:26" ht="26.25" thickBot="1" x14ac:dyDescent="0.3">
      <c r="A278" s="12"/>
      <c r="B278" s="51" t="s">
        <v>300</v>
      </c>
      <c r="C278" s="28" t="s">
        <v>146</v>
      </c>
      <c r="D278" s="17"/>
      <c r="E278" s="19">
        <v>3749874</v>
      </c>
      <c r="F278" s="21" t="s">
        <v>146</v>
      </c>
      <c r="G278" s="28" t="s">
        <v>146</v>
      </c>
      <c r="H278" s="17"/>
      <c r="I278" s="19">
        <v>1573813</v>
      </c>
      <c r="J278" s="21" t="s">
        <v>146</v>
      </c>
      <c r="K278" s="28" t="s">
        <v>146</v>
      </c>
      <c r="L278" s="17"/>
      <c r="M278" s="19">
        <v>606936</v>
      </c>
      <c r="N278" s="21" t="s">
        <v>146</v>
      </c>
      <c r="O278" s="28"/>
      <c r="P278" s="17"/>
      <c r="Q278" s="19">
        <v>5930623</v>
      </c>
      <c r="R278" s="21" t="s">
        <v>146</v>
      </c>
    </row>
    <row r="279" spans="1:26" x14ac:dyDescent="0.25">
      <c r="A279" s="12"/>
      <c r="B279" s="26"/>
      <c r="C279" s="26" t="s">
        <v>146</v>
      </c>
      <c r="D279" s="27"/>
      <c r="E279" s="27"/>
      <c r="F279" s="26"/>
      <c r="G279" s="26" t="s">
        <v>146</v>
      </c>
      <c r="H279" s="27"/>
      <c r="I279" s="27"/>
      <c r="J279" s="26"/>
      <c r="K279" s="26" t="s">
        <v>146</v>
      </c>
      <c r="L279" s="27"/>
      <c r="M279" s="27"/>
      <c r="N279" s="26"/>
      <c r="O279" s="26"/>
      <c r="P279" s="27"/>
      <c r="Q279" s="27"/>
      <c r="R279" s="26"/>
    </row>
    <row r="280" spans="1:26" ht="15.75" thickBot="1" x14ac:dyDescent="0.3">
      <c r="A280" s="12"/>
      <c r="B280" s="22" t="s">
        <v>301</v>
      </c>
      <c r="C280" s="14" t="s">
        <v>146</v>
      </c>
      <c r="D280" s="11" t="s">
        <v>153</v>
      </c>
      <c r="E280" s="25">
        <v>4938565</v>
      </c>
      <c r="F280" s="13" t="s">
        <v>146</v>
      </c>
      <c r="G280" s="14" t="s">
        <v>146</v>
      </c>
      <c r="H280" s="11" t="s">
        <v>153</v>
      </c>
      <c r="I280" s="25">
        <v>2224540</v>
      </c>
      <c r="J280" s="13" t="s">
        <v>146</v>
      </c>
      <c r="K280" s="14" t="s">
        <v>146</v>
      </c>
      <c r="L280" s="11" t="s">
        <v>153</v>
      </c>
      <c r="M280" s="25">
        <v>606936</v>
      </c>
      <c r="N280" s="13" t="s">
        <v>146</v>
      </c>
      <c r="O280" s="14"/>
      <c r="P280" s="11" t="s">
        <v>153</v>
      </c>
      <c r="Q280" s="25">
        <v>7770041</v>
      </c>
      <c r="R280" s="13" t="s">
        <v>146</v>
      </c>
    </row>
    <row r="281" spans="1:26" ht="15.75" thickTop="1" x14ac:dyDescent="0.25">
      <c r="A281" s="12"/>
      <c r="B281" s="26"/>
      <c r="C281" s="26" t="s">
        <v>146</v>
      </c>
      <c r="D281" s="29"/>
      <c r="E281" s="29"/>
      <c r="F281" s="26"/>
      <c r="G281" s="26" t="s">
        <v>146</v>
      </c>
      <c r="H281" s="29"/>
      <c r="I281" s="29"/>
      <c r="J281" s="26"/>
      <c r="K281" s="26" t="s">
        <v>146</v>
      </c>
      <c r="L281" s="29"/>
      <c r="M281" s="29"/>
      <c r="N281" s="26"/>
      <c r="O281" s="26"/>
      <c r="P281" s="29"/>
      <c r="Q281" s="29"/>
      <c r="R281" s="26"/>
    </row>
    <row r="282" spans="1:26" x14ac:dyDescent="0.25">
      <c r="A282" s="12"/>
      <c r="B282" s="36" t="s">
        <v>302</v>
      </c>
      <c r="C282" s="36"/>
      <c r="D282" s="36"/>
      <c r="E282" s="36"/>
      <c r="F282" s="36"/>
      <c r="G282" s="36"/>
      <c r="H282" s="36"/>
      <c r="I282" s="36"/>
      <c r="J282" s="36"/>
      <c r="K282" s="36"/>
      <c r="L282" s="36"/>
      <c r="M282" s="36"/>
      <c r="N282" s="36"/>
      <c r="O282" s="36"/>
      <c r="P282" s="36"/>
      <c r="Q282" s="36"/>
      <c r="R282" s="36"/>
      <c r="S282" s="36"/>
      <c r="T282" s="36"/>
      <c r="U282" s="36"/>
      <c r="V282" s="36"/>
      <c r="W282" s="36"/>
      <c r="X282" s="36"/>
      <c r="Y282" s="36"/>
      <c r="Z282" s="36"/>
    </row>
    <row r="283" spans="1:26" ht="15.75" x14ac:dyDescent="0.25">
      <c r="A283" s="12"/>
      <c r="B283" s="37"/>
      <c r="C283" s="37"/>
      <c r="D283" s="37"/>
      <c r="E283" s="37"/>
      <c r="F283" s="37"/>
      <c r="G283" s="37"/>
      <c r="H283" s="37"/>
      <c r="I283" s="37"/>
      <c r="J283" s="37"/>
      <c r="K283" s="37"/>
      <c r="L283" s="37"/>
      <c r="M283" s="37"/>
      <c r="N283" s="37"/>
      <c r="O283" s="37"/>
      <c r="P283" s="37"/>
      <c r="Q283" s="37"/>
      <c r="R283" s="37"/>
      <c r="S283" s="37"/>
      <c r="T283" s="37"/>
      <c r="U283" s="37"/>
      <c r="V283" s="37"/>
      <c r="W283" s="37"/>
      <c r="X283" s="37"/>
      <c r="Y283" s="37"/>
      <c r="Z283" s="37"/>
    </row>
    <row r="284" spans="1:26" x14ac:dyDescent="0.25">
      <c r="A284" s="12"/>
      <c r="B284" s="11"/>
      <c r="C284" s="11"/>
      <c r="D284" s="11"/>
      <c r="E284" s="11"/>
      <c r="F284" s="11"/>
      <c r="G284" s="11"/>
      <c r="H284" s="11"/>
      <c r="I284" s="11"/>
      <c r="J284" s="11"/>
      <c r="K284" s="11"/>
      <c r="L284" s="11"/>
      <c r="M284" s="11"/>
      <c r="N284" s="11"/>
      <c r="O284" s="11"/>
      <c r="P284" s="11"/>
      <c r="Q284" s="11"/>
      <c r="R284" s="11"/>
    </row>
    <row r="285" spans="1:26" x14ac:dyDescent="0.25">
      <c r="A285" s="12"/>
      <c r="B285" s="64" t="s">
        <v>303</v>
      </c>
      <c r="C285" s="56" t="s">
        <v>146</v>
      </c>
      <c r="D285" s="32" t="s">
        <v>287</v>
      </c>
      <c r="E285" s="32"/>
      <c r="F285" s="56"/>
      <c r="G285" s="56" t="s">
        <v>146</v>
      </c>
      <c r="H285" s="32" t="s">
        <v>289</v>
      </c>
      <c r="I285" s="32"/>
      <c r="J285" s="56"/>
      <c r="K285" s="56" t="s">
        <v>146</v>
      </c>
      <c r="L285" s="32" t="s">
        <v>290</v>
      </c>
      <c r="M285" s="32"/>
      <c r="N285" s="56"/>
      <c r="O285" s="56" t="s">
        <v>146</v>
      </c>
      <c r="P285" s="32" t="s">
        <v>225</v>
      </c>
      <c r="Q285" s="32"/>
      <c r="R285" s="56"/>
    </row>
    <row r="286" spans="1:26" ht="15.75" thickBot="1" x14ac:dyDescent="0.3">
      <c r="A286" s="12"/>
      <c r="B286" s="64"/>
      <c r="C286" s="56"/>
      <c r="D286" s="33" t="s">
        <v>288</v>
      </c>
      <c r="E286" s="33"/>
      <c r="F286" s="56"/>
      <c r="G286" s="56"/>
      <c r="H286" s="33" t="s">
        <v>186</v>
      </c>
      <c r="I286" s="33"/>
      <c r="J286" s="56"/>
      <c r="K286" s="56"/>
      <c r="L286" s="33"/>
      <c r="M286" s="33"/>
      <c r="N286" s="56"/>
      <c r="O286" s="56"/>
      <c r="P286" s="33"/>
      <c r="Q286" s="33"/>
      <c r="R286" s="56"/>
    </row>
    <row r="287" spans="1:26" x14ac:dyDescent="0.25">
      <c r="A287" s="12"/>
      <c r="B287" s="15" t="s">
        <v>304</v>
      </c>
      <c r="C287" s="17" t="s">
        <v>146</v>
      </c>
      <c r="D287" s="17" t="s">
        <v>153</v>
      </c>
      <c r="E287" s="19">
        <v>4176475</v>
      </c>
      <c r="F287" s="21" t="s">
        <v>146</v>
      </c>
      <c r="G287" s="17" t="s">
        <v>146</v>
      </c>
      <c r="H287" s="17" t="s">
        <v>153</v>
      </c>
      <c r="I287" s="19">
        <v>1672467</v>
      </c>
      <c r="J287" s="21" t="s">
        <v>146</v>
      </c>
      <c r="K287" s="17" t="s">
        <v>146</v>
      </c>
      <c r="L287" s="17" t="s">
        <v>153</v>
      </c>
      <c r="M287" s="19">
        <v>832470</v>
      </c>
      <c r="N287" s="21" t="s">
        <v>146</v>
      </c>
      <c r="O287" s="17" t="s">
        <v>146</v>
      </c>
      <c r="P287" s="17" t="s">
        <v>153</v>
      </c>
      <c r="Q287" s="19">
        <v>6681412</v>
      </c>
      <c r="R287" s="21" t="s">
        <v>146</v>
      </c>
    </row>
    <row r="288" spans="1:26" x14ac:dyDescent="0.25">
      <c r="A288" s="12"/>
      <c r="B288" s="22" t="s">
        <v>292</v>
      </c>
      <c r="C288" s="11" t="s">
        <v>146</v>
      </c>
      <c r="D288" s="11"/>
      <c r="E288" s="25">
        <v>1204314</v>
      </c>
      <c r="F288" s="13" t="s">
        <v>146</v>
      </c>
      <c r="G288" s="11" t="s">
        <v>146</v>
      </c>
      <c r="H288" s="11"/>
      <c r="I288" s="25">
        <v>15456</v>
      </c>
      <c r="J288" s="13" t="s">
        <v>146</v>
      </c>
      <c r="K288" s="11" t="s">
        <v>146</v>
      </c>
      <c r="L288" s="11"/>
      <c r="M288" s="25">
        <v>108691</v>
      </c>
      <c r="N288" s="13" t="s">
        <v>146</v>
      </c>
      <c r="O288" s="11" t="s">
        <v>146</v>
      </c>
      <c r="P288" s="11"/>
      <c r="Q288" s="25">
        <v>1328461</v>
      </c>
      <c r="R288" s="13" t="s">
        <v>146</v>
      </c>
    </row>
    <row r="289" spans="1:26" x14ac:dyDescent="0.25">
      <c r="A289" s="12"/>
      <c r="B289" s="15" t="s">
        <v>294</v>
      </c>
      <c r="C289" s="17" t="s">
        <v>146</v>
      </c>
      <c r="D289" s="17"/>
      <c r="E289" s="19">
        <v>511610</v>
      </c>
      <c r="F289" s="21" t="s">
        <v>146</v>
      </c>
      <c r="G289" s="17" t="s">
        <v>146</v>
      </c>
      <c r="H289" s="17"/>
      <c r="I289" s="19">
        <v>55260</v>
      </c>
      <c r="J289" s="21" t="s">
        <v>146</v>
      </c>
      <c r="K289" s="17" t="s">
        <v>146</v>
      </c>
      <c r="L289" s="17"/>
      <c r="M289" s="19">
        <v>200144</v>
      </c>
      <c r="N289" s="21" t="s">
        <v>146</v>
      </c>
      <c r="O289" s="17" t="s">
        <v>146</v>
      </c>
      <c r="P289" s="17"/>
      <c r="Q289" s="19">
        <v>767014</v>
      </c>
      <c r="R289" s="21" t="s">
        <v>146</v>
      </c>
    </row>
    <row r="290" spans="1:26" ht="15.75" thickBot="1" x14ac:dyDescent="0.3">
      <c r="A290" s="12"/>
      <c r="B290" s="22" t="s">
        <v>295</v>
      </c>
      <c r="C290" s="11" t="s">
        <v>146</v>
      </c>
      <c r="D290" s="11"/>
      <c r="E290" s="25">
        <v>49440</v>
      </c>
      <c r="F290" s="13" t="s">
        <v>146</v>
      </c>
      <c r="G290" s="11" t="s">
        <v>146</v>
      </c>
      <c r="H290" s="11"/>
      <c r="I290" s="25">
        <v>50332</v>
      </c>
      <c r="J290" s="13" t="s">
        <v>146</v>
      </c>
      <c r="K290" s="11" t="s">
        <v>146</v>
      </c>
      <c r="L290" s="11"/>
      <c r="M290" s="25">
        <v>106801</v>
      </c>
      <c r="N290" s="13" t="s">
        <v>146</v>
      </c>
      <c r="O290" s="11" t="s">
        <v>146</v>
      </c>
      <c r="P290" s="11"/>
      <c r="Q290" s="25">
        <v>206573</v>
      </c>
      <c r="R290" s="13" t="s">
        <v>146</v>
      </c>
    </row>
    <row r="291" spans="1:26" x14ac:dyDescent="0.25">
      <c r="A291" s="12"/>
      <c r="B291" s="26"/>
      <c r="C291" s="26" t="s">
        <v>146</v>
      </c>
      <c r="D291" s="27"/>
      <c r="E291" s="27"/>
      <c r="F291" s="26"/>
      <c r="G291" s="26" t="s">
        <v>146</v>
      </c>
      <c r="H291" s="27"/>
      <c r="I291" s="27"/>
      <c r="J291" s="26"/>
      <c r="K291" s="26" t="s">
        <v>146</v>
      </c>
      <c r="L291" s="27"/>
      <c r="M291" s="27"/>
      <c r="N291" s="26"/>
      <c r="O291" s="26" t="s">
        <v>146</v>
      </c>
      <c r="P291" s="27"/>
      <c r="Q291" s="27"/>
      <c r="R291" s="26"/>
    </row>
    <row r="292" spans="1:26" ht="15.75" thickBot="1" x14ac:dyDescent="0.3">
      <c r="A292" s="12"/>
      <c r="B292" s="15" t="s">
        <v>296</v>
      </c>
      <c r="C292" s="28" t="s">
        <v>146</v>
      </c>
      <c r="D292" s="17"/>
      <c r="E292" s="19">
        <v>462170</v>
      </c>
      <c r="F292" s="21" t="s">
        <v>146</v>
      </c>
      <c r="G292" s="28" t="s">
        <v>146</v>
      </c>
      <c r="H292" s="17"/>
      <c r="I292" s="19">
        <v>4928</v>
      </c>
      <c r="J292" s="21" t="s">
        <v>146</v>
      </c>
      <c r="K292" s="28" t="s">
        <v>146</v>
      </c>
      <c r="L292" s="17"/>
      <c r="M292" s="19">
        <v>93343</v>
      </c>
      <c r="N292" s="21" t="s">
        <v>146</v>
      </c>
      <c r="O292" s="28" t="s">
        <v>146</v>
      </c>
      <c r="P292" s="17"/>
      <c r="Q292" s="19">
        <v>560441</v>
      </c>
      <c r="R292" s="21" t="s">
        <v>146</v>
      </c>
    </row>
    <row r="293" spans="1:26" x14ac:dyDescent="0.25">
      <c r="A293" s="12"/>
      <c r="B293" s="26"/>
      <c r="C293" s="26" t="s">
        <v>146</v>
      </c>
      <c r="D293" s="27"/>
      <c r="E293" s="27"/>
      <c r="F293" s="26"/>
      <c r="G293" s="26" t="s">
        <v>146</v>
      </c>
      <c r="H293" s="27"/>
      <c r="I293" s="27"/>
      <c r="J293" s="26"/>
      <c r="K293" s="26" t="s">
        <v>146</v>
      </c>
      <c r="L293" s="27"/>
      <c r="M293" s="27"/>
      <c r="N293" s="26"/>
      <c r="O293" s="26" t="s">
        <v>146</v>
      </c>
      <c r="P293" s="27"/>
      <c r="Q293" s="27"/>
      <c r="R293" s="26"/>
    </row>
    <row r="294" spans="1:26" ht="15.75" thickBot="1" x14ac:dyDescent="0.3">
      <c r="A294" s="12"/>
      <c r="B294" s="22" t="s">
        <v>305</v>
      </c>
      <c r="C294" s="14" t="s">
        <v>146</v>
      </c>
      <c r="D294" s="11" t="s">
        <v>153</v>
      </c>
      <c r="E294" s="25">
        <v>4918619</v>
      </c>
      <c r="F294" s="13" t="s">
        <v>146</v>
      </c>
      <c r="G294" s="14" t="s">
        <v>146</v>
      </c>
      <c r="H294" s="11" t="s">
        <v>153</v>
      </c>
      <c r="I294" s="25">
        <v>1682995</v>
      </c>
      <c r="J294" s="13" t="s">
        <v>146</v>
      </c>
      <c r="K294" s="14" t="s">
        <v>146</v>
      </c>
      <c r="L294" s="11" t="s">
        <v>153</v>
      </c>
      <c r="M294" s="25">
        <v>847818</v>
      </c>
      <c r="N294" s="13" t="s">
        <v>146</v>
      </c>
      <c r="O294" s="14" t="s">
        <v>146</v>
      </c>
      <c r="P294" s="11" t="s">
        <v>153</v>
      </c>
      <c r="Q294" s="25">
        <v>7449432</v>
      </c>
      <c r="R294" s="13" t="s">
        <v>146</v>
      </c>
    </row>
    <row r="295" spans="1:26" ht="15.75" thickTop="1" x14ac:dyDescent="0.25">
      <c r="A295" s="12"/>
      <c r="B295" s="26"/>
      <c r="C295" s="26" t="s">
        <v>146</v>
      </c>
      <c r="D295" s="29"/>
      <c r="E295" s="29"/>
      <c r="F295" s="26"/>
      <c r="G295" s="26" t="s">
        <v>146</v>
      </c>
      <c r="H295" s="29"/>
      <c r="I295" s="29"/>
      <c r="J295" s="26"/>
      <c r="K295" s="26" t="s">
        <v>146</v>
      </c>
      <c r="L295" s="29"/>
      <c r="M295" s="29"/>
      <c r="N295" s="26"/>
      <c r="O295" s="26" t="s">
        <v>146</v>
      </c>
      <c r="P295" s="29"/>
      <c r="Q295" s="29"/>
      <c r="R295" s="26"/>
    </row>
    <row r="296" spans="1:26" x14ac:dyDescent="0.25">
      <c r="A296" s="12"/>
      <c r="B296" s="15" t="s">
        <v>298</v>
      </c>
      <c r="C296" s="28" t="s">
        <v>146</v>
      </c>
      <c r="D296" s="17"/>
      <c r="E296" s="17"/>
      <c r="F296" s="17"/>
      <c r="G296" s="28" t="s">
        <v>146</v>
      </c>
      <c r="H296" s="17"/>
      <c r="I296" s="17"/>
      <c r="J296" s="17"/>
      <c r="K296" s="28" t="s">
        <v>146</v>
      </c>
      <c r="L296" s="17"/>
      <c r="M296" s="17"/>
      <c r="N296" s="17"/>
      <c r="O296" s="28" t="s">
        <v>146</v>
      </c>
      <c r="P296" s="17"/>
      <c r="Q296" s="17"/>
      <c r="R296" s="17"/>
    </row>
    <row r="297" spans="1:26" ht="25.5" x14ac:dyDescent="0.25">
      <c r="A297" s="12"/>
      <c r="B297" s="50" t="s">
        <v>299</v>
      </c>
      <c r="C297" s="14" t="s">
        <v>146</v>
      </c>
      <c r="D297" s="11" t="s">
        <v>153</v>
      </c>
      <c r="E297" s="25">
        <v>1686862</v>
      </c>
      <c r="F297" s="13" t="s">
        <v>146</v>
      </c>
      <c r="G297" s="14" t="s">
        <v>146</v>
      </c>
      <c r="H297" s="11" t="s">
        <v>153</v>
      </c>
      <c r="I297" s="25">
        <v>57325</v>
      </c>
      <c r="J297" s="13" t="s">
        <v>146</v>
      </c>
      <c r="K297" s="14" t="s">
        <v>146</v>
      </c>
      <c r="L297" s="11" t="s">
        <v>153</v>
      </c>
      <c r="M297" s="24" t="s">
        <v>172</v>
      </c>
      <c r="N297" s="13" t="s">
        <v>146</v>
      </c>
      <c r="O297" s="14" t="s">
        <v>146</v>
      </c>
      <c r="P297" s="11" t="s">
        <v>153</v>
      </c>
      <c r="Q297" s="25">
        <v>1744187</v>
      </c>
      <c r="R297" s="13" t="s">
        <v>146</v>
      </c>
    </row>
    <row r="298" spans="1:26" ht="26.25" thickBot="1" x14ac:dyDescent="0.3">
      <c r="A298" s="12"/>
      <c r="B298" s="51" t="s">
        <v>300</v>
      </c>
      <c r="C298" s="28" t="s">
        <v>146</v>
      </c>
      <c r="D298" s="17"/>
      <c r="E298" s="19">
        <v>3231757</v>
      </c>
      <c r="F298" s="21" t="s">
        <v>146</v>
      </c>
      <c r="G298" s="28" t="s">
        <v>146</v>
      </c>
      <c r="H298" s="17"/>
      <c r="I298" s="19">
        <v>1625670</v>
      </c>
      <c r="J298" s="21" t="s">
        <v>146</v>
      </c>
      <c r="K298" s="28" t="s">
        <v>146</v>
      </c>
      <c r="L298" s="17"/>
      <c r="M298" s="19">
        <v>847818</v>
      </c>
      <c r="N298" s="21" t="s">
        <v>146</v>
      </c>
      <c r="O298" s="28" t="s">
        <v>146</v>
      </c>
      <c r="P298" s="17"/>
      <c r="Q298" s="19">
        <v>5705245</v>
      </c>
      <c r="R298" s="21" t="s">
        <v>146</v>
      </c>
    </row>
    <row r="299" spans="1:26" x14ac:dyDescent="0.25">
      <c r="A299" s="12"/>
      <c r="B299" s="26"/>
      <c r="C299" s="26" t="s">
        <v>146</v>
      </c>
      <c r="D299" s="27"/>
      <c r="E299" s="27"/>
      <c r="F299" s="26"/>
      <c r="G299" s="26" t="s">
        <v>146</v>
      </c>
      <c r="H299" s="27"/>
      <c r="I299" s="27"/>
      <c r="J299" s="26"/>
      <c r="K299" s="26" t="s">
        <v>146</v>
      </c>
      <c r="L299" s="27"/>
      <c r="M299" s="27"/>
      <c r="N299" s="26"/>
      <c r="O299" s="26" t="s">
        <v>146</v>
      </c>
      <c r="P299" s="27"/>
      <c r="Q299" s="27"/>
      <c r="R299" s="26"/>
    </row>
    <row r="300" spans="1:26" ht="15.75" thickBot="1" x14ac:dyDescent="0.3">
      <c r="A300" s="12"/>
      <c r="B300" s="22" t="s">
        <v>305</v>
      </c>
      <c r="C300" s="14" t="s">
        <v>146</v>
      </c>
      <c r="D300" s="11" t="s">
        <v>153</v>
      </c>
      <c r="E300" s="25">
        <v>4918619</v>
      </c>
      <c r="F300" s="13" t="s">
        <v>146</v>
      </c>
      <c r="G300" s="14" t="s">
        <v>146</v>
      </c>
      <c r="H300" s="11" t="s">
        <v>153</v>
      </c>
      <c r="I300" s="25">
        <v>1682995</v>
      </c>
      <c r="J300" s="13" t="s">
        <v>146</v>
      </c>
      <c r="K300" s="14" t="s">
        <v>146</v>
      </c>
      <c r="L300" s="11" t="s">
        <v>153</v>
      </c>
      <c r="M300" s="25">
        <v>847818</v>
      </c>
      <c r="N300" s="13" t="s">
        <v>146</v>
      </c>
      <c r="O300" s="14" t="s">
        <v>146</v>
      </c>
      <c r="P300" s="11" t="s">
        <v>153</v>
      </c>
      <c r="Q300" s="25">
        <v>7449432</v>
      </c>
      <c r="R300" s="13" t="s">
        <v>146</v>
      </c>
    </row>
    <row r="301" spans="1:26" ht="15.75" thickTop="1" x14ac:dyDescent="0.25">
      <c r="A301" s="12"/>
      <c r="B301" s="26"/>
      <c r="C301" s="26" t="s">
        <v>146</v>
      </c>
      <c r="D301" s="29"/>
      <c r="E301" s="29"/>
      <c r="F301" s="26"/>
      <c r="G301" s="26" t="s">
        <v>146</v>
      </c>
      <c r="H301" s="29"/>
      <c r="I301" s="29"/>
      <c r="J301" s="26"/>
      <c r="K301" s="26" t="s">
        <v>146</v>
      </c>
      <c r="L301" s="29"/>
      <c r="M301" s="29"/>
      <c r="N301" s="26"/>
      <c r="O301" s="26" t="s">
        <v>146</v>
      </c>
      <c r="P301" s="29"/>
      <c r="Q301" s="29"/>
      <c r="R301" s="26"/>
    </row>
    <row r="302" spans="1:26" ht="15" customHeight="1" x14ac:dyDescent="0.25">
      <c r="A302" s="12" t="s">
        <v>400</v>
      </c>
      <c r="B302" s="34" t="s">
        <v>5</v>
      </c>
      <c r="C302" s="34"/>
      <c r="D302" s="34"/>
      <c r="E302" s="34"/>
      <c r="F302" s="34"/>
      <c r="G302" s="34"/>
      <c r="H302" s="34"/>
      <c r="I302" s="34"/>
      <c r="J302" s="34"/>
      <c r="K302" s="34"/>
      <c r="L302" s="34"/>
      <c r="M302" s="34"/>
      <c r="N302" s="34"/>
      <c r="O302" s="34"/>
      <c r="P302" s="34"/>
      <c r="Q302" s="34"/>
      <c r="R302" s="34"/>
      <c r="S302" s="34"/>
      <c r="T302" s="34"/>
      <c r="U302" s="34"/>
      <c r="V302" s="34"/>
      <c r="W302" s="34"/>
      <c r="X302" s="34"/>
      <c r="Y302" s="34"/>
      <c r="Z302" s="34"/>
    </row>
    <row r="303" spans="1:26" ht="25.5" customHeight="1" x14ac:dyDescent="0.25">
      <c r="A303" s="12"/>
      <c r="B303" s="36" t="s">
        <v>306</v>
      </c>
      <c r="C303" s="36"/>
      <c r="D303" s="36"/>
      <c r="E303" s="36"/>
      <c r="F303" s="36"/>
      <c r="G303" s="36"/>
      <c r="H303" s="36"/>
      <c r="I303" s="36"/>
      <c r="J303" s="36"/>
      <c r="K303" s="36"/>
      <c r="L303" s="36"/>
      <c r="M303" s="36"/>
      <c r="N303" s="36"/>
      <c r="O303" s="36"/>
      <c r="P303" s="36"/>
      <c r="Q303" s="36"/>
      <c r="R303" s="36"/>
      <c r="S303" s="36"/>
      <c r="T303" s="36"/>
      <c r="U303" s="36"/>
      <c r="V303" s="36"/>
      <c r="W303" s="36"/>
      <c r="X303" s="36"/>
      <c r="Y303" s="36"/>
      <c r="Z303" s="36"/>
    </row>
    <row r="304" spans="1:26" ht="15.75" x14ac:dyDescent="0.25">
      <c r="A304" s="12"/>
      <c r="B304" s="37"/>
      <c r="C304" s="37"/>
      <c r="D304" s="37"/>
      <c r="E304" s="37"/>
      <c r="F304" s="37"/>
      <c r="G304" s="37"/>
      <c r="H304" s="37"/>
      <c r="I304" s="37"/>
      <c r="J304" s="37"/>
      <c r="K304" s="37"/>
      <c r="L304" s="37"/>
      <c r="M304" s="37"/>
      <c r="N304" s="37"/>
      <c r="O304" s="37"/>
      <c r="P304" s="37"/>
      <c r="Q304" s="37"/>
      <c r="R304" s="37"/>
      <c r="S304" s="37"/>
      <c r="T304" s="37"/>
      <c r="U304" s="37"/>
      <c r="V304" s="37"/>
      <c r="W304" s="37"/>
      <c r="X304" s="37"/>
      <c r="Y304" s="37"/>
      <c r="Z304" s="37"/>
    </row>
    <row r="305" spans="1:18" x14ac:dyDescent="0.25">
      <c r="A305" s="12"/>
      <c r="B305" s="11"/>
      <c r="C305" s="11"/>
      <c r="D305" s="11"/>
      <c r="E305" s="11"/>
      <c r="F305" s="11"/>
      <c r="G305" s="11"/>
      <c r="H305" s="11"/>
      <c r="I305" s="11"/>
      <c r="J305" s="11"/>
      <c r="K305" s="11"/>
      <c r="L305" s="11"/>
      <c r="M305" s="11"/>
      <c r="N305" s="11"/>
      <c r="O305" s="11"/>
      <c r="P305" s="11"/>
      <c r="Q305" s="11"/>
      <c r="R305" s="11"/>
    </row>
    <row r="306" spans="1:18" x14ac:dyDescent="0.25">
      <c r="A306" s="12"/>
      <c r="B306" s="64" t="s">
        <v>234</v>
      </c>
      <c r="C306" s="56" t="s">
        <v>146</v>
      </c>
      <c r="D306" s="32" t="s">
        <v>287</v>
      </c>
      <c r="E306" s="32"/>
      <c r="F306" s="56"/>
      <c r="G306" s="56" t="s">
        <v>146</v>
      </c>
      <c r="H306" s="32" t="s">
        <v>289</v>
      </c>
      <c r="I306" s="32"/>
      <c r="J306" s="56"/>
      <c r="K306" s="56" t="s">
        <v>146</v>
      </c>
      <c r="L306" s="32" t="s">
        <v>290</v>
      </c>
      <c r="M306" s="32"/>
      <c r="N306" s="56"/>
      <c r="O306" s="56" t="s">
        <v>146</v>
      </c>
      <c r="P306" s="32" t="s">
        <v>225</v>
      </c>
      <c r="Q306" s="32"/>
      <c r="R306" s="56"/>
    </row>
    <row r="307" spans="1:18" ht="15.75" thickBot="1" x14ac:dyDescent="0.3">
      <c r="A307" s="12"/>
      <c r="B307" s="64"/>
      <c r="C307" s="56"/>
      <c r="D307" s="33" t="s">
        <v>288</v>
      </c>
      <c r="E307" s="33"/>
      <c r="F307" s="56"/>
      <c r="G307" s="56"/>
      <c r="H307" s="33" t="s">
        <v>186</v>
      </c>
      <c r="I307" s="33"/>
      <c r="J307" s="56"/>
      <c r="K307" s="56"/>
      <c r="L307" s="33"/>
      <c r="M307" s="33"/>
      <c r="N307" s="56"/>
      <c r="O307" s="56"/>
      <c r="P307" s="33"/>
      <c r="Q307" s="33"/>
      <c r="R307" s="56"/>
    </row>
    <row r="308" spans="1:18" ht="25.5" x14ac:dyDescent="0.25">
      <c r="A308" s="12"/>
      <c r="B308" s="15" t="s">
        <v>307</v>
      </c>
      <c r="C308" s="17" t="s">
        <v>146</v>
      </c>
      <c r="D308" s="17" t="s">
        <v>153</v>
      </c>
      <c r="E308" s="19">
        <v>11444</v>
      </c>
      <c r="F308" s="21" t="s">
        <v>146</v>
      </c>
      <c r="G308" s="17" t="s">
        <v>146</v>
      </c>
      <c r="H308" s="17" t="s">
        <v>153</v>
      </c>
      <c r="I308" s="19">
        <v>2142</v>
      </c>
      <c r="J308" s="21" t="s">
        <v>146</v>
      </c>
      <c r="K308" s="17" t="s">
        <v>146</v>
      </c>
      <c r="L308" s="17" t="s">
        <v>153</v>
      </c>
      <c r="M308" s="31">
        <v>120</v>
      </c>
      <c r="N308" s="21" t="s">
        <v>146</v>
      </c>
      <c r="O308" s="17" t="s">
        <v>146</v>
      </c>
      <c r="P308" s="17" t="s">
        <v>153</v>
      </c>
      <c r="Q308" s="19">
        <v>13706</v>
      </c>
      <c r="R308" s="21" t="s">
        <v>146</v>
      </c>
    </row>
    <row r="309" spans="1:18" ht="26.25" thickBot="1" x14ac:dyDescent="0.3">
      <c r="A309" s="12"/>
      <c r="B309" s="22" t="s">
        <v>308</v>
      </c>
      <c r="C309" s="11" t="s">
        <v>146</v>
      </c>
      <c r="D309" s="11"/>
      <c r="E309" s="25">
        <v>292152</v>
      </c>
      <c r="F309" s="13" t="s">
        <v>146</v>
      </c>
      <c r="G309" s="11" t="s">
        <v>146</v>
      </c>
      <c r="H309" s="11"/>
      <c r="I309" s="25">
        <v>45974</v>
      </c>
      <c r="J309" s="13" t="s">
        <v>146</v>
      </c>
      <c r="K309" s="11" t="s">
        <v>146</v>
      </c>
      <c r="L309" s="11"/>
      <c r="M309" s="25">
        <v>26579</v>
      </c>
      <c r="N309" s="13" t="s">
        <v>146</v>
      </c>
      <c r="O309" s="11" t="s">
        <v>146</v>
      </c>
      <c r="P309" s="11"/>
      <c r="Q309" s="25">
        <v>364705</v>
      </c>
      <c r="R309" s="13" t="s">
        <v>146</v>
      </c>
    </row>
    <row r="310" spans="1:18" x14ac:dyDescent="0.25">
      <c r="A310" s="12"/>
      <c r="B310" s="26"/>
      <c r="C310" s="26" t="s">
        <v>146</v>
      </c>
      <c r="D310" s="27"/>
      <c r="E310" s="27"/>
      <c r="F310" s="26"/>
      <c r="G310" s="26" t="s">
        <v>146</v>
      </c>
      <c r="H310" s="27"/>
      <c r="I310" s="27"/>
      <c r="J310" s="26"/>
      <c r="K310" s="26" t="s">
        <v>146</v>
      </c>
      <c r="L310" s="27"/>
      <c r="M310" s="27"/>
      <c r="N310" s="26"/>
      <c r="O310" s="26" t="s">
        <v>146</v>
      </c>
      <c r="P310" s="27"/>
      <c r="Q310" s="27"/>
      <c r="R310" s="26"/>
    </row>
    <row r="311" spans="1:18" ht="15.75" thickBot="1" x14ac:dyDescent="0.3">
      <c r="A311" s="12"/>
      <c r="B311" s="65"/>
      <c r="C311" s="28" t="s">
        <v>146</v>
      </c>
      <c r="D311" s="17" t="s">
        <v>153</v>
      </c>
      <c r="E311" s="19">
        <v>303596</v>
      </c>
      <c r="F311" s="21" t="s">
        <v>146</v>
      </c>
      <c r="G311" s="28" t="s">
        <v>146</v>
      </c>
      <c r="H311" s="17" t="s">
        <v>153</v>
      </c>
      <c r="I311" s="19">
        <v>48116</v>
      </c>
      <c r="J311" s="21" t="s">
        <v>146</v>
      </c>
      <c r="K311" s="28" t="s">
        <v>146</v>
      </c>
      <c r="L311" s="17" t="s">
        <v>153</v>
      </c>
      <c r="M311" s="19">
        <v>26699</v>
      </c>
      <c r="N311" s="21" t="s">
        <v>146</v>
      </c>
      <c r="O311" s="28" t="s">
        <v>146</v>
      </c>
      <c r="P311" s="17" t="s">
        <v>153</v>
      </c>
      <c r="Q311" s="19">
        <v>378411</v>
      </c>
      <c r="R311" s="21" t="s">
        <v>146</v>
      </c>
    </row>
    <row r="312" spans="1:18" ht="15.75" thickTop="1" x14ac:dyDescent="0.25">
      <c r="A312" s="12"/>
      <c r="B312" s="26"/>
      <c r="C312" s="26" t="s">
        <v>146</v>
      </c>
      <c r="D312" s="29"/>
      <c r="E312" s="29"/>
      <c r="F312" s="26"/>
      <c r="G312" s="26" t="s">
        <v>146</v>
      </c>
      <c r="H312" s="29"/>
      <c r="I312" s="29"/>
      <c r="J312" s="26"/>
      <c r="K312" s="26" t="s">
        <v>146</v>
      </c>
      <c r="L312" s="29"/>
      <c r="M312" s="29"/>
      <c r="N312" s="26"/>
      <c r="O312" s="26" t="s">
        <v>146</v>
      </c>
      <c r="P312" s="29"/>
      <c r="Q312" s="29"/>
      <c r="R312" s="26"/>
    </row>
    <row r="313" spans="1:18" x14ac:dyDescent="0.25">
      <c r="A313" s="12"/>
      <c r="B313" s="11"/>
      <c r="C313" s="36"/>
      <c r="D313" s="36"/>
      <c r="E313" s="36"/>
      <c r="F313" s="36"/>
      <c r="G313" s="36"/>
      <c r="H313" s="36"/>
      <c r="I313" s="36"/>
      <c r="J313" s="36"/>
      <c r="K313" s="36"/>
      <c r="L313" s="36"/>
      <c r="M313" s="36"/>
      <c r="N313" s="36"/>
      <c r="O313" s="36"/>
      <c r="P313" s="36"/>
      <c r="Q313" s="36"/>
      <c r="R313" s="36"/>
    </row>
    <row r="314" spans="1:18" x14ac:dyDescent="0.25">
      <c r="A314" s="12"/>
      <c r="B314" s="64" t="s">
        <v>244</v>
      </c>
      <c r="C314" s="56" t="s">
        <v>146</v>
      </c>
      <c r="D314" s="32" t="s">
        <v>287</v>
      </c>
      <c r="E314" s="32"/>
      <c r="F314" s="56"/>
      <c r="G314" s="56" t="s">
        <v>146</v>
      </c>
      <c r="H314" s="32" t="s">
        <v>289</v>
      </c>
      <c r="I314" s="32"/>
      <c r="J314" s="56"/>
      <c r="K314" s="56" t="s">
        <v>146</v>
      </c>
      <c r="L314" s="32" t="s">
        <v>290</v>
      </c>
      <c r="M314" s="32"/>
      <c r="N314" s="56"/>
      <c r="O314" s="56" t="s">
        <v>146</v>
      </c>
      <c r="P314" s="32" t="s">
        <v>225</v>
      </c>
      <c r="Q314" s="32"/>
      <c r="R314" s="56"/>
    </row>
    <row r="315" spans="1:18" ht="15.75" thickBot="1" x14ac:dyDescent="0.3">
      <c r="A315" s="12"/>
      <c r="B315" s="64"/>
      <c r="C315" s="56"/>
      <c r="D315" s="33" t="s">
        <v>288</v>
      </c>
      <c r="E315" s="33"/>
      <c r="F315" s="56"/>
      <c r="G315" s="56"/>
      <c r="H315" s="33" t="s">
        <v>186</v>
      </c>
      <c r="I315" s="33"/>
      <c r="J315" s="56"/>
      <c r="K315" s="56"/>
      <c r="L315" s="33"/>
      <c r="M315" s="33"/>
      <c r="N315" s="56"/>
      <c r="O315" s="56"/>
      <c r="P315" s="33"/>
      <c r="Q315" s="33"/>
      <c r="R315" s="56"/>
    </row>
    <row r="316" spans="1:18" ht="25.5" x14ac:dyDescent="0.25">
      <c r="A316" s="12"/>
      <c r="B316" s="15" t="s">
        <v>307</v>
      </c>
      <c r="C316" s="17" t="s">
        <v>146</v>
      </c>
      <c r="D316" s="17" t="s">
        <v>153</v>
      </c>
      <c r="E316" s="19">
        <v>13760</v>
      </c>
      <c r="F316" s="21" t="s">
        <v>146</v>
      </c>
      <c r="G316" s="17" t="s">
        <v>146</v>
      </c>
      <c r="H316" s="17" t="s">
        <v>153</v>
      </c>
      <c r="I316" s="31">
        <v>170</v>
      </c>
      <c r="J316" s="21" t="s">
        <v>146</v>
      </c>
      <c r="K316" s="17" t="s">
        <v>146</v>
      </c>
      <c r="L316" s="17" t="s">
        <v>153</v>
      </c>
      <c r="M316" s="31">
        <v>212</v>
      </c>
      <c r="N316" s="21" t="s">
        <v>146</v>
      </c>
      <c r="O316" s="17" t="s">
        <v>146</v>
      </c>
      <c r="P316" s="17" t="s">
        <v>153</v>
      </c>
      <c r="Q316" s="19">
        <v>14142</v>
      </c>
      <c r="R316" s="21" t="s">
        <v>146</v>
      </c>
    </row>
    <row r="317" spans="1:18" ht="26.25" thickBot="1" x14ac:dyDescent="0.3">
      <c r="A317" s="12"/>
      <c r="B317" s="22" t="s">
        <v>308</v>
      </c>
      <c r="C317" s="11" t="s">
        <v>146</v>
      </c>
      <c r="D317" s="11"/>
      <c r="E317" s="25">
        <v>278990</v>
      </c>
      <c r="F317" s="13" t="s">
        <v>146</v>
      </c>
      <c r="G317" s="11" t="s">
        <v>146</v>
      </c>
      <c r="H317" s="11"/>
      <c r="I317" s="25">
        <v>46827</v>
      </c>
      <c r="J317" s="13" t="s">
        <v>146</v>
      </c>
      <c r="K317" s="11" t="s">
        <v>146</v>
      </c>
      <c r="L317" s="11"/>
      <c r="M317" s="25">
        <v>29179</v>
      </c>
      <c r="N317" s="13" t="s">
        <v>146</v>
      </c>
      <c r="O317" s="11" t="s">
        <v>146</v>
      </c>
      <c r="P317" s="11"/>
      <c r="Q317" s="25">
        <v>354996</v>
      </c>
      <c r="R317" s="13" t="s">
        <v>146</v>
      </c>
    </row>
    <row r="318" spans="1:18" x14ac:dyDescent="0.25">
      <c r="A318" s="12"/>
      <c r="B318" s="26"/>
      <c r="C318" s="26" t="s">
        <v>146</v>
      </c>
      <c r="D318" s="27"/>
      <c r="E318" s="27"/>
      <c r="F318" s="26"/>
      <c r="G318" s="26" t="s">
        <v>146</v>
      </c>
      <c r="H318" s="27"/>
      <c r="I318" s="27"/>
      <c r="J318" s="26"/>
      <c r="K318" s="26" t="s">
        <v>146</v>
      </c>
      <c r="L318" s="27"/>
      <c r="M318" s="27"/>
      <c r="N318" s="26"/>
      <c r="O318" s="26" t="s">
        <v>146</v>
      </c>
      <c r="P318" s="27"/>
      <c r="Q318" s="27"/>
      <c r="R318" s="26"/>
    </row>
    <row r="319" spans="1:18" ht="15.75" thickBot="1" x14ac:dyDescent="0.3">
      <c r="A319" s="12"/>
      <c r="B319" s="65"/>
      <c r="C319" s="28" t="s">
        <v>146</v>
      </c>
      <c r="D319" s="17" t="s">
        <v>153</v>
      </c>
      <c r="E319" s="19">
        <v>292750</v>
      </c>
      <c r="F319" s="21" t="s">
        <v>146</v>
      </c>
      <c r="G319" s="28" t="s">
        <v>146</v>
      </c>
      <c r="H319" s="17" t="s">
        <v>153</v>
      </c>
      <c r="I319" s="19">
        <v>46997</v>
      </c>
      <c r="J319" s="21" t="s">
        <v>146</v>
      </c>
      <c r="K319" s="28" t="s">
        <v>146</v>
      </c>
      <c r="L319" s="17" t="s">
        <v>153</v>
      </c>
      <c r="M319" s="19">
        <v>29391</v>
      </c>
      <c r="N319" s="21" t="s">
        <v>146</v>
      </c>
      <c r="O319" s="28" t="s">
        <v>146</v>
      </c>
      <c r="P319" s="17" t="s">
        <v>153</v>
      </c>
      <c r="Q319" s="19">
        <v>369138</v>
      </c>
      <c r="R319" s="21" t="s">
        <v>146</v>
      </c>
    </row>
    <row r="320" spans="1:18" ht="15.75" thickTop="1" x14ac:dyDescent="0.25">
      <c r="A320" s="12"/>
      <c r="B320" s="26"/>
      <c r="C320" s="26" t="s">
        <v>146</v>
      </c>
      <c r="D320" s="29"/>
      <c r="E320" s="29"/>
      <c r="F320" s="26"/>
      <c r="G320" s="26" t="s">
        <v>146</v>
      </c>
      <c r="H320" s="29"/>
      <c r="I320" s="29"/>
      <c r="J320" s="26"/>
      <c r="K320" s="26" t="s">
        <v>146</v>
      </c>
      <c r="L320" s="29"/>
      <c r="M320" s="29"/>
      <c r="N320" s="26"/>
      <c r="O320" s="26" t="s">
        <v>146</v>
      </c>
      <c r="P320" s="29"/>
      <c r="Q320" s="29"/>
      <c r="R320" s="26"/>
    </row>
  </sheetData>
  <mergeCells count="377">
    <mergeCell ref="A302:A320"/>
    <mergeCell ref="B302:Z302"/>
    <mergeCell ref="B303:Z303"/>
    <mergeCell ref="B304:Z304"/>
    <mergeCell ref="A261:A301"/>
    <mergeCell ref="B261:Z261"/>
    <mergeCell ref="B262:Z262"/>
    <mergeCell ref="B263:Z263"/>
    <mergeCell ref="B282:Z282"/>
    <mergeCell ref="B283:Z283"/>
    <mergeCell ref="A205:A260"/>
    <mergeCell ref="B205:Z205"/>
    <mergeCell ref="B206:Z206"/>
    <mergeCell ref="B207:Z207"/>
    <mergeCell ref="B232:Z232"/>
    <mergeCell ref="B233:Z233"/>
    <mergeCell ref="B234:Z234"/>
    <mergeCell ref="A172:A192"/>
    <mergeCell ref="B172:Z172"/>
    <mergeCell ref="B173:Z173"/>
    <mergeCell ref="B174:Z174"/>
    <mergeCell ref="A193:A204"/>
    <mergeCell ref="B193:Z193"/>
    <mergeCell ref="B194:Z194"/>
    <mergeCell ref="B195:Z195"/>
    <mergeCell ref="B88:Z88"/>
    <mergeCell ref="B89:Z89"/>
    <mergeCell ref="A118:A171"/>
    <mergeCell ref="B118:Z118"/>
    <mergeCell ref="B119:Z119"/>
    <mergeCell ref="B120:Z120"/>
    <mergeCell ref="B145:Z145"/>
    <mergeCell ref="B5:Z5"/>
    <mergeCell ref="A33:A57"/>
    <mergeCell ref="B33:Z33"/>
    <mergeCell ref="B34:Z34"/>
    <mergeCell ref="B35:Z35"/>
    <mergeCell ref="A58:A117"/>
    <mergeCell ref="B58:Z58"/>
    <mergeCell ref="B59:Z59"/>
    <mergeCell ref="B60:Z60"/>
    <mergeCell ref="B87:Z87"/>
    <mergeCell ref="N314:N315"/>
    <mergeCell ref="O314:O315"/>
    <mergeCell ref="P314:Q315"/>
    <mergeCell ref="R314:R315"/>
    <mergeCell ref="A1:A2"/>
    <mergeCell ref="B1:Z1"/>
    <mergeCell ref="B2:Z2"/>
    <mergeCell ref="A3:A32"/>
    <mergeCell ref="B3:Z3"/>
    <mergeCell ref="B4:Z4"/>
    <mergeCell ref="G314:G315"/>
    <mergeCell ref="H314:I314"/>
    <mergeCell ref="H315:I315"/>
    <mergeCell ref="J314:J315"/>
    <mergeCell ref="K314:K315"/>
    <mergeCell ref="L314:M315"/>
    <mergeCell ref="R306:R307"/>
    <mergeCell ref="C313:F313"/>
    <mergeCell ref="G313:J313"/>
    <mergeCell ref="K313:N313"/>
    <mergeCell ref="O313:R313"/>
    <mergeCell ref="B314:B315"/>
    <mergeCell ref="C314:C315"/>
    <mergeCell ref="D314:E314"/>
    <mergeCell ref="D315:E315"/>
    <mergeCell ref="F314:F315"/>
    <mergeCell ref="J306:J307"/>
    <mergeCell ref="K306:K307"/>
    <mergeCell ref="L306:M307"/>
    <mergeCell ref="N306:N307"/>
    <mergeCell ref="O306:O307"/>
    <mergeCell ref="P306:Q307"/>
    <mergeCell ref="P285:Q286"/>
    <mergeCell ref="R285:R286"/>
    <mergeCell ref="B306:B307"/>
    <mergeCell ref="C306:C307"/>
    <mergeCell ref="D306:E306"/>
    <mergeCell ref="D307:E307"/>
    <mergeCell ref="F306:F307"/>
    <mergeCell ref="G306:G307"/>
    <mergeCell ref="H306:I306"/>
    <mergeCell ref="H307:I307"/>
    <mergeCell ref="H286:I286"/>
    <mergeCell ref="J285:J286"/>
    <mergeCell ref="K285:K286"/>
    <mergeCell ref="L285:M286"/>
    <mergeCell ref="N285:N286"/>
    <mergeCell ref="O285:O286"/>
    <mergeCell ref="O265:O266"/>
    <mergeCell ref="P265:Q266"/>
    <mergeCell ref="R265:R266"/>
    <mergeCell ref="B285:B286"/>
    <mergeCell ref="C285:C286"/>
    <mergeCell ref="D285:E285"/>
    <mergeCell ref="D286:E286"/>
    <mergeCell ref="F285:F286"/>
    <mergeCell ref="G285:G286"/>
    <mergeCell ref="H285:I285"/>
    <mergeCell ref="H265:I265"/>
    <mergeCell ref="H266:I266"/>
    <mergeCell ref="J265:J266"/>
    <mergeCell ref="K265:K266"/>
    <mergeCell ref="L265:M266"/>
    <mergeCell ref="N265:N266"/>
    <mergeCell ref="B265:B266"/>
    <mergeCell ref="C265:C266"/>
    <mergeCell ref="D265:E265"/>
    <mergeCell ref="D266:E266"/>
    <mergeCell ref="F265:F266"/>
    <mergeCell ref="G265:G266"/>
    <mergeCell ref="V236:V238"/>
    <mergeCell ref="W236:W238"/>
    <mergeCell ref="X236:Y236"/>
    <mergeCell ref="X237:Y237"/>
    <mergeCell ref="X238:Y238"/>
    <mergeCell ref="Z236:Z238"/>
    <mergeCell ref="P236:Q236"/>
    <mergeCell ref="P237:Q237"/>
    <mergeCell ref="P238:Q238"/>
    <mergeCell ref="R236:R238"/>
    <mergeCell ref="S236:S238"/>
    <mergeCell ref="T236:U236"/>
    <mergeCell ref="T237:U237"/>
    <mergeCell ref="T238:U238"/>
    <mergeCell ref="K236:K238"/>
    <mergeCell ref="L236:M236"/>
    <mergeCell ref="L237:M237"/>
    <mergeCell ref="L238:M238"/>
    <mergeCell ref="N236:N238"/>
    <mergeCell ref="O236:O238"/>
    <mergeCell ref="F236:F238"/>
    <mergeCell ref="G236:G238"/>
    <mergeCell ref="H236:I236"/>
    <mergeCell ref="H237:I237"/>
    <mergeCell ref="H238:I238"/>
    <mergeCell ref="J236:J238"/>
    <mergeCell ref="W209:W211"/>
    <mergeCell ref="X209:Y209"/>
    <mergeCell ref="X210:Y210"/>
    <mergeCell ref="X211:Y211"/>
    <mergeCell ref="Z209:Z211"/>
    <mergeCell ref="B236:B238"/>
    <mergeCell ref="C236:C238"/>
    <mergeCell ref="D236:E236"/>
    <mergeCell ref="D237:E237"/>
    <mergeCell ref="D238:E238"/>
    <mergeCell ref="R209:R211"/>
    <mergeCell ref="S209:S211"/>
    <mergeCell ref="T209:U209"/>
    <mergeCell ref="T210:U210"/>
    <mergeCell ref="T211:U211"/>
    <mergeCell ref="V209:V211"/>
    <mergeCell ref="L209:M209"/>
    <mergeCell ref="L210:M210"/>
    <mergeCell ref="L211:M211"/>
    <mergeCell ref="N209:N211"/>
    <mergeCell ref="O209:O211"/>
    <mergeCell ref="P209:Q209"/>
    <mergeCell ref="P210:Q210"/>
    <mergeCell ref="P211:Q211"/>
    <mergeCell ref="G209:G211"/>
    <mergeCell ref="H209:I209"/>
    <mergeCell ref="H210:I210"/>
    <mergeCell ref="H211:I211"/>
    <mergeCell ref="J209:J211"/>
    <mergeCell ref="K209:K211"/>
    <mergeCell ref="B209:B211"/>
    <mergeCell ref="C209:C211"/>
    <mergeCell ref="D209:E209"/>
    <mergeCell ref="D210:E210"/>
    <mergeCell ref="D211:E211"/>
    <mergeCell ref="F209:F211"/>
    <mergeCell ref="N185:N188"/>
    <mergeCell ref="B197:B198"/>
    <mergeCell ref="C197:C198"/>
    <mergeCell ref="D197:E197"/>
    <mergeCell ref="D198:E198"/>
    <mergeCell ref="F197:F198"/>
    <mergeCell ref="G197:G198"/>
    <mergeCell ref="H197:I197"/>
    <mergeCell ref="H198:I198"/>
    <mergeCell ref="J197:J198"/>
    <mergeCell ref="J185:J188"/>
    <mergeCell ref="K185:K188"/>
    <mergeCell ref="L185:M185"/>
    <mergeCell ref="L186:M186"/>
    <mergeCell ref="L187:M187"/>
    <mergeCell ref="L188:M188"/>
    <mergeCell ref="F185:F188"/>
    <mergeCell ref="G185:G188"/>
    <mergeCell ref="H185:I185"/>
    <mergeCell ref="H186:I186"/>
    <mergeCell ref="H187:I187"/>
    <mergeCell ref="H188:I188"/>
    <mergeCell ref="N176:N179"/>
    <mergeCell ref="C184:F184"/>
    <mergeCell ref="G184:J184"/>
    <mergeCell ref="K184:N184"/>
    <mergeCell ref="B185:B188"/>
    <mergeCell ref="C185:C188"/>
    <mergeCell ref="D185:E185"/>
    <mergeCell ref="D186:E186"/>
    <mergeCell ref="D187:E187"/>
    <mergeCell ref="D188:E188"/>
    <mergeCell ref="H177:I177"/>
    <mergeCell ref="H178:I178"/>
    <mergeCell ref="H179:I179"/>
    <mergeCell ref="J176:J179"/>
    <mergeCell ref="K176:K179"/>
    <mergeCell ref="L176:M176"/>
    <mergeCell ref="L177:M177"/>
    <mergeCell ref="L178:M178"/>
    <mergeCell ref="L179:M179"/>
    <mergeCell ref="Z147:Z150"/>
    <mergeCell ref="B176:B179"/>
    <mergeCell ref="C176:C179"/>
    <mergeCell ref="D176:E176"/>
    <mergeCell ref="D177:E177"/>
    <mergeCell ref="D178:E178"/>
    <mergeCell ref="D179:E179"/>
    <mergeCell ref="F176:F179"/>
    <mergeCell ref="G176:G179"/>
    <mergeCell ref="H176:I176"/>
    <mergeCell ref="V147:V150"/>
    <mergeCell ref="W147:W150"/>
    <mergeCell ref="X147:Y147"/>
    <mergeCell ref="X148:Y148"/>
    <mergeCell ref="X149:Y149"/>
    <mergeCell ref="X150:Y150"/>
    <mergeCell ref="R147:R150"/>
    <mergeCell ref="S147:S150"/>
    <mergeCell ref="T147:U147"/>
    <mergeCell ref="T148:U148"/>
    <mergeCell ref="T149:U149"/>
    <mergeCell ref="T150:U150"/>
    <mergeCell ref="N147:N150"/>
    <mergeCell ref="O147:O150"/>
    <mergeCell ref="P147:Q147"/>
    <mergeCell ref="P148:Q148"/>
    <mergeCell ref="P149:Q149"/>
    <mergeCell ref="P150:Q150"/>
    <mergeCell ref="H148:I148"/>
    <mergeCell ref="H149:I149"/>
    <mergeCell ref="H150:I150"/>
    <mergeCell ref="J147:J150"/>
    <mergeCell ref="K147:K150"/>
    <mergeCell ref="L147:M147"/>
    <mergeCell ref="L148:M148"/>
    <mergeCell ref="L149:M149"/>
    <mergeCell ref="L150:M150"/>
    <mergeCell ref="Z122:Z125"/>
    <mergeCell ref="B147:B150"/>
    <mergeCell ref="C147:C150"/>
    <mergeCell ref="D147:E147"/>
    <mergeCell ref="D148:E148"/>
    <mergeCell ref="D149:E149"/>
    <mergeCell ref="D150:E150"/>
    <mergeCell ref="F147:F150"/>
    <mergeCell ref="G147:G150"/>
    <mergeCell ref="H147:I147"/>
    <mergeCell ref="V122:V125"/>
    <mergeCell ref="W122:W125"/>
    <mergeCell ref="X122:Y122"/>
    <mergeCell ref="X123:Y123"/>
    <mergeCell ref="X124:Y124"/>
    <mergeCell ref="X125:Y125"/>
    <mergeCell ref="R122:R125"/>
    <mergeCell ref="S122:S125"/>
    <mergeCell ref="T122:U122"/>
    <mergeCell ref="T123:U123"/>
    <mergeCell ref="T124:U124"/>
    <mergeCell ref="T125:U125"/>
    <mergeCell ref="N122:N125"/>
    <mergeCell ref="O122:O125"/>
    <mergeCell ref="P122:Q122"/>
    <mergeCell ref="P123:Q123"/>
    <mergeCell ref="P124:Q124"/>
    <mergeCell ref="P125:Q125"/>
    <mergeCell ref="H123:I123"/>
    <mergeCell ref="H124:I124"/>
    <mergeCell ref="H125:I125"/>
    <mergeCell ref="J122:J125"/>
    <mergeCell ref="K122:K125"/>
    <mergeCell ref="L122:M122"/>
    <mergeCell ref="L123:M123"/>
    <mergeCell ref="L124:M124"/>
    <mergeCell ref="L125:M125"/>
    <mergeCell ref="Z91:Z95"/>
    <mergeCell ref="B122:B125"/>
    <mergeCell ref="C122:C125"/>
    <mergeCell ref="D122:E122"/>
    <mergeCell ref="D123:E123"/>
    <mergeCell ref="D124:E124"/>
    <mergeCell ref="D125:E125"/>
    <mergeCell ref="F122:F125"/>
    <mergeCell ref="G122:G125"/>
    <mergeCell ref="H122:I122"/>
    <mergeCell ref="V91:V95"/>
    <mergeCell ref="W91:W95"/>
    <mergeCell ref="X91:Y91"/>
    <mergeCell ref="X92:Y92"/>
    <mergeCell ref="X93:Y93"/>
    <mergeCell ref="X94:Y94"/>
    <mergeCell ref="X95:Y95"/>
    <mergeCell ref="R91:R95"/>
    <mergeCell ref="S91:S95"/>
    <mergeCell ref="T91:U91"/>
    <mergeCell ref="T92:U92"/>
    <mergeCell ref="T93:U93"/>
    <mergeCell ref="T94:U94"/>
    <mergeCell ref="T95:U95"/>
    <mergeCell ref="N91:N95"/>
    <mergeCell ref="O91:O95"/>
    <mergeCell ref="P91:Q91"/>
    <mergeCell ref="P92:Q92"/>
    <mergeCell ref="P93:Q93"/>
    <mergeCell ref="P94:Q94"/>
    <mergeCell ref="P95:Q95"/>
    <mergeCell ref="J91:J95"/>
    <mergeCell ref="K91:K95"/>
    <mergeCell ref="L91:M91"/>
    <mergeCell ref="L92:M92"/>
    <mergeCell ref="L93:M93"/>
    <mergeCell ref="L94:M94"/>
    <mergeCell ref="L95:M95"/>
    <mergeCell ref="F91:F95"/>
    <mergeCell ref="G91:G95"/>
    <mergeCell ref="H91:I91"/>
    <mergeCell ref="H92:I92"/>
    <mergeCell ref="H93:I93"/>
    <mergeCell ref="H94:I94"/>
    <mergeCell ref="H95:I95"/>
    <mergeCell ref="B91:B95"/>
    <mergeCell ref="C91:C95"/>
    <mergeCell ref="D91:E91"/>
    <mergeCell ref="D92:E92"/>
    <mergeCell ref="D93:E93"/>
    <mergeCell ref="D94:E94"/>
    <mergeCell ref="D95:E95"/>
    <mergeCell ref="D66:E66"/>
    <mergeCell ref="H66:I66"/>
    <mergeCell ref="L66:M66"/>
    <mergeCell ref="P66:Q66"/>
    <mergeCell ref="T66:U66"/>
    <mergeCell ref="X66:Y66"/>
    <mergeCell ref="D65:E65"/>
    <mergeCell ref="H65:I65"/>
    <mergeCell ref="L65:M65"/>
    <mergeCell ref="P65:Q65"/>
    <mergeCell ref="T65:U65"/>
    <mergeCell ref="X65:Y65"/>
    <mergeCell ref="D64:E64"/>
    <mergeCell ref="H64:I64"/>
    <mergeCell ref="L64:M64"/>
    <mergeCell ref="P64:Q64"/>
    <mergeCell ref="T64:U64"/>
    <mergeCell ref="X64:Y64"/>
    <mergeCell ref="D63:E63"/>
    <mergeCell ref="H63:I63"/>
    <mergeCell ref="L63:M63"/>
    <mergeCell ref="P63:Q63"/>
    <mergeCell ref="T63:U63"/>
    <mergeCell ref="X63:Y63"/>
    <mergeCell ref="D62:E62"/>
    <mergeCell ref="H62:I62"/>
    <mergeCell ref="L62:M62"/>
    <mergeCell ref="P62:Q62"/>
    <mergeCell ref="T62:U62"/>
    <mergeCell ref="X62:Y62"/>
    <mergeCell ref="D7:E7"/>
    <mergeCell ref="H7:I7"/>
    <mergeCell ref="D8:I8"/>
    <mergeCell ref="D37:E37"/>
    <mergeCell ref="H37:I37"/>
    <mergeCell ref="D38:I3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9"/>
  <sheetViews>
    <sheetView showGridLines="0" workbookViewId="0"/>
  </sheetViews>
  <sheetFormatPr defaultRowHeight="15" x14ac:dyDescent="0.25"/>
  <cols>
    <col min="1" max="2" width="36.5703125" bestFit="1" customWidth="1"/>
    <col min="3" max="3" width="3" customWidth="1"/>
    <col min="4" max="4" width="3.28515625" customWidth="1"/>
    <col min="5" max="5" width="18.7109375" customWidth="1"/>
    <col min="6" max="6" width="3.28515625" customWidth="1"/>
    <col min="7" max="8" width="3" customWidth="1"/>
    <col min="9" max="9" width="16.7109375" customWidth="1"/>
    <col min="10" max="12" width="3" customWidth="1"/>
    <col min="13" max="13" width="16.7109375" customWidth="1"/>
    <col min="14" max="16" width="3" customWidth="1"/>
    <col min="17" max="17" width="16.7109375" customWidth="1"/>
    <col min="18" max="20" width="3" customWidth="1"/>
    <col min="21" max="21" width="16.7109375" customWidth="1"/>
    <col min="22" max="22" width="3" customWidth="1"/>
  </cols>
  <sheetData>
    <row r="1" spans="1:22" ht="15" customHeight="1" x14ac:dyDescent="0.25">
      <c r="A1" s="7" t="s">
        <v>40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402</v>
      </c>
      <c r="B3" s="34" t="s">
        <v>5</v>
      </c>
      <c r="C3" s="34"/>
      <c r="D3" s="34"/>
      <c r="E3" s="34"/>
      <c r="F3" s="34"/>
      <c r="G3" s="34"/>
      <c r="H3" s="34"/>
      <c r="I3" s="34"/>
      <c r="J3" s="34"/>
      <c r="K3" s="34"/>
      <c r="L3" s="34"/>
      <c r="M3" s="34"/>
      <c r="N3" s="34"/>
      <c r="O3" s="34"/>
      <c r="P3" s="34"/>
      <c r="Q3" s="34"/>
      <c r="R3" s="34"/>
      <c r="S3" s="34"/>
      <c r="T3" s="34"/>
      <c r="U3" s="34"/>
      <c r="V3" s="34"/>
    </row>
    <row r="4" spans="1:22" x14ac:dyDescent="0.25">
      <c r="A4" s="12"/>
      <c r="B4" s="36" t="s">
        <v>321</v>
      </c>
      <c r="C4" s="36"/>
      <c r="D4" s="36"/>
      <c r="E4" s="36"/>
      <c r="F4" s="36"/>
      <c r="G4" s="36"/>
      <c r="H4" s="36"/>
      <c r="I4" s="36"/>
      <c r="J4" s="36"/>
      <c r="K4" s="36"/>
      <c r="L4" s="36"/>
      <c r="M4" s="36"/>
      <c r="N4" s="36"/>
      <c r="O4" s="36"/>
      <c r="P4" s="36"/>
      <c r="Q4" s="36"/>
      <c r="R4" s="36"/>
      <c r="S4" s="36"/>
      <c r="T4" s="36"/>
      <c r="U4" s="36"/>
      <c r="V4" s="36"/>
    </row>
    <row r="5" spans="1:22" x14ac:dyDescent="0.25">
      <c r="A5" s="12"/>
      <c r="B5" s="36" t="s">
        <v>322</v>
      </c>
      <c r="C5" s="36"/>
      <c r="D5" s="36"/>
      <c r="E5" s="36"/>
      <c r="F5" s="36"/>
      <c r="G5" s="36"/>
      <c r="H5" s="36"/>
      <c r="I5" s="36"/>
      <c r="J5" s="36"/>
      <c r="K5" s="36"/>
      <c r="L5" s="36"/>
      <c r="M5" s="36"/>
      <c r="N5" s="36"/>
      <c r="O5" s="36"/>
      <c r="P5" s="36"/>
      <c r="Q5" s="36"/>
      <c r="R5" s="36"/>
      <c r="S5" s="36"/>
      <c r="T5" s="36"/>
      <c r="U5" s="36"/>
      <c r="V5" s="36"/>
    </row>
    <row r="6" spans="1:22" ht="15.75" x14ac:dyDescent="0.25">
      <c r="A6" s="12"/>
      <c r="B6" s="37"/>
      <c r="C6" s="37"/>
      <c r="D6" s="37"/>
      <c r="E6" s="37"/>
      <c r="F6" s="37"/>
      <c r="G6" s="37"/>
      <c r="H6" s="37"/>
      <c r="I6" s="37"/>
      <c r="J6" s="37"/>
      <c r="K6" s="37"/>
      <c r="L6" s="37"/>
      <c r="M6" s="37"/>
      <c r="N6" s="37"/>
      <c r="O6" s="37"/>
      <c r="P6" s="37"/>
      <c r="Q6" s="37"/>
      <c r="R6" s="37"/>
      <c r="S6" s="37"/>
      <c r="T6" s="37"/>
      <c r="U6" s="37"/>
      <c r="V6" s="37"/>
    </row>
    <row r="7" spans="1:22" x14ac:dyDescent="0.25">
      <c r="A7" s="12"/>
      <c r="B7" s="11"/>
      <c r="C7" s="11"/>
      <c r="D7" s="11"/>
      <c r="E7" s="11"/>
      <c r="F7" s="11"/>
      <c r="G7" s="11"/>
      <c r="H7" s="11"/>
      <c r="I7" s="11"/>
      <c r="J7" s="11"/>
      <c r="K7" s="11"/>
      <c r="L7" s="11"/>
      <c r="M7" s="11"/>
      <c r="N7" s="11"/>
      <c r="O7" s="11"/>
      <c r="P7" s="11"/>
      <c r="Q7" s="11"/>
      <c r="R7" s="11"/>
    </row>
    <row r="8" spans="1:22" x14ac:dyDescent="0.25">
      <c r="A8" s="12"/>
      <c r="B8" s="56"/>
      <c r="C8" s="56" t="s">
        <v>146</v>
      </c>
      <c r="D8" s="32" t="s">
        <v>323</v>
      </c>
      <c r="E8" s="32"/>
      <c r="F8" s="56"/>
      <c r="G8" s="56" t="s">
        <v>146</v>
      </c>
      <c r="H8" s="32" t="s">
        <v>328</v>
      </c>
      <c r="I8" s="32"/>
      <c r="J8" s="56"/>
      <c r="K8" s="56" t="s">
        <v>146</v>
      </c>
      <c r="L8" s="32" t="s">
        <v>328</v>
      </c>
      <c r="M8" s="32"/>
      <c r="N8" s="56"/>
      <c r="O8" s="56" t="s">
        <v>146</v>
      </c>
      <c r="P8" s="56"/>
      <c r="Q8" s="56"/>
      <c r="R8" s="56"/>
    </row>
    <row r="9" spans="1:22" x14ac:dyDescent="0.25">
      <c r="A9" s="12"/>
      <c r="B9" s="56"/>
      <c r="C9" s="56"/>
      <c r="D9" s="32" t="s">
        <v>324</v>
      </c>
      <c r="E9" s="32"/>
      <c r="F9" s="56"/>
      <c r="G9" s="56"/>
      <c r="H9" s="32" t="s">
        <v>329</v>
      </c>
      <c r="I9" s="32"/>
      <c r="J9" s="56"/>
      <c r="K9" s="56"/>
      <c r="L9" s="32" t="s">
        <v>332</v>
      </c>
      <c r="M9" s="32"/>
      <c r="N9" s="56"/>
      <c r="O9" s="56"/>
      <c r="P9" s="56"/>
      <c r="Q9" s="56"/>
      <c r="R9" s="56"/>
    </row>
    <row r="10" spans="1:22" x14ac:dyDescent="0.25">
      <c r="A10" s="12"/>
      <c r="B10" s="56"/>
      <c r="C10" s="56"/>
      <c r="D10" s="32" t="s">
        <v>325</v>
      </c>
      <c r="E10" s="32"/>
      <c r="F10" s="56"/>
      <c r="G10" s="56"/>
      <c r="H10" s="32" t="s">
        <v>330</v>
      </c>
      <c r="I10" s="32"/>
      <c r="J10" s="56"/>
      <c r="K10" s="56"/>
      <c r="L10" s="32" t="s">
        <v>331</v>
      </c>
      <c r="M10" s="32"/>
      <c r="N10" s="56"/>
      <c r="O10" s="56"/>
      <c r="P10" s="56"/>
      <c r="Q10" s="56"/>
      <c r="R10" s="56"/>
    </row>
    <row r="11" spans="1:22" x14ac:dyDescent="0.25">
      <c r="A11" s="12"/>
      <c r="B11" s="56"/>
      <c r="C11" s="56"/>
      <c r="D11" s="32" t="s">
        <v>326</v>
      </c>
      <c r="E11" s="32"/>
      <c r="F11" s="56"/>
      <c r="G11" s="56"/>
      <c r="H11" s="32" t="s">
        <v>331</v>
      </c>
      <c r="I11" s="32"/>
      <c r="J11" s="56"/>
      <c r="K11" s="56"/>
      <c r="L11" s="32"/>
      <c r="M11" s="32"/>
      <c r="N11" s="56"/>
      <c r="O11" s="56"/>
      <c r="P11" s="56"/>
      <c r="Q11" s="56"/>
      <c r="R11" s="56"/>
    </row>
    <row r="12" spans="1:22" ht="15.75" thickBot="1" x14ac:dyDescent="0.3">
      <c r="A12" s="12"/>
      <c r="B12" s="56"/>
      <c r="C12" s="56"/>
      <c r="D12" s="33" t="s">
        <v>327</v>
      </c>
      <c r="E12" s="33"/>
      <c r="F12" s="56"/>
      <c r="G12" s="56"/>
      <c r="H12" s="33"/>
      <c r="I12" s="33"/>
      <c r="J12" s="56"/>
      <c r="K12" s="56"/>
      <c r="L12" s="33"/>
      <c r="M12" s="33"/>
      <c r="N12" s="56"/>
      <c r="O12" s="56"/>
      <c r="P12" s="56"/>
      <c r="Q12" s="56"/>
      <c r="R12" s="56"/>
    </row>
    <row r="13" spans="1:22" ht="15.75" thickBot="1" x14ac:dyDescent="0.3">
      <c r="A13" s="12"/>
      <c r="B13" s="14"/>
      <c r="C13" s="14" t="s">
        <v>146</v>
      </c>
      <c r="D13" s="69" t="s">
        <v>333</v>
      </c>
      <c r="E13" s="69"/>
      <c r="F13" s="14"/>
      <c r="G13" s="14" t="s">
        <v>146</v>
      </c>
      <c r="H13" s="69" t="s">
        <v>334</v>
      </c>
      <c r="I13" s="69"/>
      <c r="J13" s="14"/>
      <c r="K13" s="14" t="s">
        <v>146</v>
      </c>
      <c r="L13" s="69" t="s">
        <v>335</v>
      </c>
      <c r="M13" s="69"/>
      <c r="N13" s="14"/>
      <c r="O13" s="14" t="s">
        <v>146</v>
      </c>
      <c r="P13" s="33" t="s">
        <v>336</v>
      </c>
      <c r="Q13" s="33"/>
      <c r="R13" s="14"/>
    </row>
    <row r="14" spans="1:22" x14ac:dyDescent="0.25">
      <c r="A14" s="12"/>
      <c r="B14" s="15" t="s">
        <v>337</v>
      </c>
      <c r="C14" s="17" t="s">
        <v>146</v>
      </c>
      <c r="D14" s="17"/>
      <c r="E14" s="17"/>
      <c r="F14" s="17"/>
      <c r="G14" s="17" t="s">
        <v>146</v>
      </c>
      <c r="H14" s="17"/>
      <c r="I14" s="17"/>
      <c r="J14" s="17"/>
      <c r="K14" s="17" t="s">
        <v>146</v>
      </c>
      <c r="L14" s="17"/>
      <c r="M14" s="17"/>
      <c r="N14" s="17"/>
      <c r="O14" s="17" t="s">
        <v>146</v>
      </c>
      <c r="P14" s="17"/>
      <c r="Q14" s="17"/>
      <c r="R14" s="17"/>
    </row>
    <row r="15" spans="1:22" x14ac:dyDescent="0.25">
      <c r="A15" s="12"/>
      <c r="B15" s="50" t="s">
        <v>338</v>
      </c>
      <c r="C15" s="11" t="s">
        <v>146</v>
      </c>
      <c r="D15" s="11"/>
      <c r="E15" s="11"/>
      <c r="F15" s="11"/>
      <c r="G15" s="11" t="s">
        <v>146</v>
      </c>
      <c r="H15" s="11"/>
      <c r="I15" s="11"/>
      <c r="J15" s="11"/>
      <c r="K15" s="11" t="s">
        <v>146</v>
      </c>
      <c r="L15" s="11"/>
      <c r="M15" s="11"/>
      <c r="N15" s="11"/>
      <c r="O15" s="11" t="s">
        <v>146</v>
      </c>
      <c r="P15" s="11"/>
      <c r="Q15" s="11"/>
      <c r="R15" s="11"/>
    </row>
    <row r="16" spans="1:22" x14ac:dyDescent="0.25">
      <c r="A16" s="12"/>
      <c r="B16" s="51" t="s">
        <v>339</v>
      </c>
      <c r="C16" s="17" t="s">
        <v>146</v>
      </c>
      <c r="D16" s="17" t="s">
        <v>153</v>
      </c>
      <c r="E16" s="31" t="s">
        <v>172</v>
      </c>
      <c r="F16" s="21" t="s">
        <v>146</v>
      </c>
      <c r="G16" s="17" t="s">
        <v>146</v>
      </c>
      <c r="H16" s="17" t="s">
        <v>153</v>
      </c>
      <c r="I16" s="19">
        <v>288469835</v>
      </c>
      <c r="J16" s="21" t="s">
        <v>146</v>
      </c>
      <c r="K16" s="17" t="s">
        <v>146</v>
      </c>
      <c r="L16" s="17" t="s">
        <v>153</v>
      </c>
      <c r="M16" s="31" t="s">
        <v>172</v>
      </c>
      <c r="N16" s="21" t="s">
        <v>146</v>
      </c>
      <c r="O16" s="17" t="s">
        <v>146</v>
      </c>
      <c r="P16" s="17" t="s">
        <v>153</v>
      </c>
      <c r="Q16" s="19">
        <v>288469835</v>
      </c>
      <c r="R16" s="21" t="s">
        <v>146</v>
      </c>
    </row>
    <row r="17" spans="1:22" x14ac:dyDescent="0.25">
      <c r="A17" s="12"/>
      <c r="B17" s="50" t="s">
        <v>340</v>
      </c>
      <c r="C17" s="11" t="s">
        <v>146</v>
      </c>
      <c r="D17" s="11"/>
      <c r="E17" s="24" t="s">
        <v>172</v>
      </c>
      <c r="F17" s="13" t="s">
        <v>146</v>
      </c>
      <c r="G17" s="11" t="s">
        <v>146</v>
      </c>
      <c r="H17" s="11"/>
      <c r="I17" s="25">
        <v>18203673</v>
      </c>
      <c r="J17" s="13" t="s">
        <v>146</v>
      </c>
      <c r="K17" s="11" t="s">
        <v>146</v>
      </c>
      <c r="L17" s="11"/>
      <c r="M17" s="24" t="s">
        <v>172</v>
      </c>
      <c r="N17" s="13" t="s">
        <v>146</v>
      </c>
      <c r="O17" s="11" t="s">
        <v>146</v>
      </c>
      <c r="P17" s="11"/>
      <c r="Q17" s="25">
        <v>18203673</v>
      </c>
      <c r="R17" s="13" t="s">
        <v>146</v>
      </c>
    </row>
    <row r="18" spans="1:22" x14ac:dyDescent="0.25">
      <c r="A18" s="12"/>
      <c r="B18" s="51" t="s">
        <v>341</v>
      </c>
      <c r="C18" s="17" t="s">
        <v>146</v>
      </c>
      <c r="D18" s="17"/>
      <c r="E18" s="31" t="s">
        <v>172</v>
      </c>
      <c r="F18" s="21" t="s">
        <v>146</v>
      </c>
      <c r="G18" s="17" t="s">
        <v>146</v>
      </c>
      <c r="H18" s="17"/>
      <c r="I18" s="19">
        <v>99454813</v>
      </c>
      <c r="J18" s="21" t="s">
        <v>146</v>
      </c>
      <c r="K18" s="17" t="s">
        <v>146</v>
      </c>
      <c r="L18" s="17"/>
      <c r="M18" s="31" t="s">
        <v>172</v>
      </c>
      <c r="N18" s="21" t="s">
        <v>146</v>
      </c>
      <c r="O18" s="17" t="s">
        <v>146</v>
      </c>
      <c r="P18" s="17"/>
      <c r="Q18" s="19">
        <v>99454813</v>
      </c>
      <c r="R18" s="21" t="s">
        <v>146</v>
      </c>
    </row>
    <row r="19" spans="1:22" ht="15.75" thickBot="1" x14ac:dyDescent="0.3">
      <c r="A19" s="12"/>
      <c r="B19" s="50" t="s">
        <v>342</v>
      </c>
      <c r="C19" s="11" t="s">
        <v>146</v>
      </c>
      <c r="D19" s="11"/>
      <c r="E19" s="24" t="s">
        <v>172</v>
      </c>
      <c r="F19" s="13" t="s">
        <v>146</v>
      </c>
      <c r="G19" s="11" t="s">
        <v>146</v>
      </c>
      <c r="H19" s="11"/>
      <c r="I19" s="24" t="s">
        <v>172</v>
      </c>
      <c r="J19" s="13" t="s">
        <v>146</v>
      </c>
      <c r="K19" s="11" t="s">
        <v>146</v>
      </c>
      <c r="L19" s="11"/>
      <c r="M19" s="25">
        <v>2675865</v>
      </c>
      <c r="N19" s="13" t="s">
        <v>146</v>
      </c>
      <c r="O19" s="11" t="s">
        <v>146</v>
      </c>
      <c r="P19" s="11"/>
      <c r="Q19" s="25">
        <v>2675865</v>
      </c>
      <c r="R19" s="13" t="s">
        <v>146</v>
      </c>
    </row>
    <row r="20" spans="1:22" x14ac:dyDescent="0.25">
      <c r="A20" s="12"/>
      <c r="B20" s="26"/>
      <c r="C20" s="26" t="s">
        <v>146</v>
      </c>
      <c r="D20" s="27"/>
      <c r="E20" s="27"/>
      <c r="F20" s="26"/>
      <c r="G20" s="26" t="s">
        <v>146</v>
      </c>
      <c r="H20" s="27"/>
      <c r="I20" s="27"/>
      <c r="J20" s="26"/>
      <c r="K20" s="26" t="s">
        <v>146</v>
      </c>
      <c r="L20" s="27"/>
      <c r="M20" s="27"/>
      <c r="N20" s="26"/>
      <c r="O20" s="26" t="s">
        <v>146</v>
      </c>
      <c r="P20" s="27"/>
      <c r="Q20" s="27"/>
      <c r="R20" s="26"/>
    </row>
    <row r="21" spans="1:22" ht="15.75" thickBot="1" x14ac:dyDescent="0.3">
      <c r="A21" s="12"/>
      <c r="B21" s="53" t="s">
        <v>225</v>
      </c>
      <c r="C21" s="28" t="s">
        <v>146</v>
      </c>
      <c r="D21" s="17" t="s">
        <v>153</v>
      </c>
      <c r="E21" s="31" t="s">
        <v>172</v>
      </c>
      <c r="F21" s="21" t="s">
        <v>146</v>
      </c>
      <c r="G21" s="28" t="s">
        <v>146</v>
      </c>
      <c r="H21" s="17" t="s">
        <v>153</v>
      </c>
      <c r="I21" s="19">
        <v>406128321</v>
      </c>
      <c r="J21" s="21" t="s">
        <v>146</v>
      </c>
      <c r="K21" s="28" t="s">
        <v>146</v>
      </c>
      <c r="L21" s="17" t="s">
        <v>153</v>
      </c>
      <c r="M21" s="19">
        <v>2675865</v>
      </c>
      <c r="N21" s="21" t="s">
        <v>146</v>
      </c>
      <c r="O21" s="28" t="s">
        <v>146</v>
      </c>
      <c r="P21" s="17" t="s">
        <v>153</v>
      </c>
      <c r="Q21" s="19">
        <v>408804186</v>
      </c>
      <c r="R21" s="21" t="s">
        <v>146</v>
      </c>
    </row>
    <row r="22" spans="1:22" ht="15.75" thickTop="1" x14ac:dyDescent="0.25">
      <c r="A22" s="12"/>
      <c r="B22" s="26"/>
      <c r="C22" s="26" t="s">
        <v>146</v>
      </c>
      <c r="D22" s="29"/>
      <c r="E22" s="29"/>
      <c r="F22" s="26"/>
      <c r="G22" s="26" t="s">
        <v>146</v>
      </c>
      <c r="H22" s="29"/>
      <c r="I22" s="29"/>
      <c r="J22" s="26"/>
      <c r="K22" s="26" t="s">
        <v>146</v>
      </c>
      <c r="L22" s="29"/>
      <c r="M22" s="29"/>
      <c r="N22" s="26"/>
      <c r="O22" s="26" t="s">
        <v>146</v>
      </c>
      <c r="P22" s="29"/>
      <c r="Q22" s="29"/>
      <c r="R22" s="26"/>
    </row>
    <row r="23" spans="1:22" x14ac:dyDescent="0.25">
      <c r="A23" s="12"/>
      <c r="B23" s="66"/>
      <c r="C23" s="66"/>
      <c r="D23" s="66"/>
      <c r="E23" s="66"/>
      <c r="F23" s="66"/>
      <c r="G23" s="66"/>
      <c r="H23" s="66"/>
      <c r="I23" s="66"/>
      <c r="J23" s="66"/>
      <c r="K23" s="66"/>
      <c r="L23" s="66"/>
      <c r="M23" s="66"/>
      <c r="N23" s="66"/>
      <c r="O23" s="66"/>
      <c r="P23" s="66"/>
      <c r="Q23" s="66"/>
      <c r="R23" s="66"/>
      <c r="S23" s="66"/>
      <c r="T23" s="66"/>
      <c r="U23" s="66"/>
      <c r="V23" s="66"/>
    </row>
    <row r="24" spans="1:22" x14ac:dyDescent="0.25">
      <c r="A24" s="12"/>
      <c r="B24" s="36" t="s">
        <v>343</v>
      </c>
      <c r="C24" s="36"/>
      <c r="D24" s="36"/>
      <c r="E24" s="36"/>
      <c r="F24" s="36"/>
      <c r="G24" s="36"/>
      <c r="H24" s="36"/>
      <c r="I24" s="36"/>
      <c r="J24" s="36"/>
      <c r="K24" s="36"/>
      <c r="L24" s="36"/>
      <c r="M24" s="36"/>
      <c r="N24" s="36"/>
      <c r="O24" s="36"/>
      <c r="P24" s="36"/>
      <c r="Q24" s="36"/>
      <c r="R24" s="36"/>
      <c r="S24" s="36"/>
      <c r="T24" s="36"/>
      <c r="U24" s="36"/>
      <c r="V24" s="36"/>
    </row>
    <row r="25" spans="1:22" ht="15.75" x14ac:dyDescent="0.25">
      <c r="A25" s="12"/>
      <c r="B25" s="37"/>
      <c r="C25" s="37"/>
      <c r="D25" s="37"/>
      <c r="E25" s="37"/>
      <c r="F25" s="37"/>
      <c r="G25" s="37"/>
      <c r="H25" s="37"/>
      <c r="I25" s="37"/>
      <c r="J25" s="37"/>
      <c r="K25" s="37"/>
      <c r="L25" s="37"/>
      <c r="M25" s="37"/>
      <c r="N25" s="37"/>
      <c r="O25" s="37"/>
      <c r="P25" s="37"/>
      <c r="Q25" s="37"/>
      <c r="R25" s="37"/>
      <c r="S25" s="37"/>
      <c r="T25" s="37"/>
      <c r="U25" s="37"/>
      <c r="V25" s="37"/>
    </row>
    <row r="26" spans="1:22" x14ac:dyDescent="0.25">
      <c r="A26" s="12"/>
      <c r="B26" s="11"/>
      <c r="C26" s="11"/>
      <c r="D26" s="11"/>
      <c r="E26" s="11"/>
      <c r="F26" s="11"/>
      <c r="G26" s="11"/>
      <c r="H26" s="11"/>
      <c r="I26" s="11"/>
      <c r="J26" s="11"/>
      <c r="K26" s="11"/>
      <c r="L26" s="11"/>
      <c r="M26" s="11"/>
      <c r="N26" s="11"/>
      <c r="O26" s="11"/>
      <c r="P26" s="11"/>
      <c r="Q26" s="11"/>
      <c r="R26" s="11"/>
    </row>
    <row r="27" spans="1:22" x14ac:dyDescent="0.25">
      <c r="A27" s="12"/>
      <c r="B27" s="56"/>
      <c r="C27" s="56" t="s">
        <v>146</v>
      </c>
      <c r="D27" s="32" t="s">
        <v>323</v>
      </c>
      <c r="E27" s="32"/>
      <c r="F27" s="56"/>
      <c r="G27" s="56" t="s">
        <v>146</v>
      </c>
      <c r="H27" s="32" t="s">
        <v>328</v>
      </c>
      <c r="I27" s="32"/>
      <c r="J27" s="56"/>
      <c r="K27" s="56" t="s">
        <v>146</v>
      </c>
      <c r="L27" s="32" t="s">
        <v>328</v>
      </c>
      <c r="M27" s="32"/>
      <c r="N27" s="56"/>
      <c r="O27" s="56" t="s">
        <v>146</v>
      </c>
      <c r="P27" s="56"/>
      <c r="Q27" s="56"/>
      <c r="R27" s="56"/>
    </row>
    <row r="28" spans="1:22" x14ac:dyDescent="0.25">
      <c r="A28" s="12"/>
      <c r="B28" s="56"/>
      <c r="C28" s="56"/>
      <c r="D28" s="32" t="s">
        <v>324</v>
      </c>
      <c r="E28" s="32"/>
      <c r="F28" s="56"/>
      <c r="G28" s="56"/>
      <c r="H28" s="32" t="s">
        <v>329</v>
      </c>
      <c r="I28" s="32"/>
      <c r="J28" s="56"/>
      <c r="K28" s="56"/>
      <c r="L28" s="32" t="s">
        <v>332</v>
      </c>
      <c r="M28" s="32"/>
      <c r="N28" s="56"/>
      <c r="O28" s="56"/>
      <c r="P28" s="56"/>
      <c r="Q28" s="56"/>
      <c r="R28" s="56"/>
    </row>
    <row r="29" spans="1:22" x14ac:dyDescent="0.25">
      <c r="A29" s="12"/>
      <c r="B29" s="56"/>
      <c r="C29" s="56"/>
      <c r="D29" s="32" t="s">
        <v>325</v>
      </c>
      <c r="E29" s="32"/>
      <c r="F29" s="56"/>
      <c r="G29" s="56"/>
      <c r="H29" s="32" t="s">
        <v>330</v>
      </c>
      <c r="I29" s="32"/>
      <c r="J29" s="56"/>
      <c r="K29" s="56"/>
      <c r="L29" s="32" t="s">
        <v>331</v>
      </c>
      <c r="M29" s="32"/>
      <c r="N29" s="56"/>
      <c r="O29" s="56"/>
      <c r="P29" s="56"/>
      <c r="Q29" s="56"/>
      <c r="R29" s="56"/>
    </row>
    <row r="30" spans="1:22" x14ac:dyDescent="0.25">
      <c r="A30" s="12"/>
      <c r="B30" s="56"/>
      <c r="C30" s="56"/>
      <c r="D30" s="32" t="s">
        <v>326</v>
      </c>
      <c r="E30" s="32"/>
      <c r="F30" s="56"/>
      <c r="G30" s="56"/>
      <c r="H30" s="32" t="s">
        <v>331</v>
      </c>
      <c r="I30" s="32"/>
      <c r="J30" s="56"/>
      <c r="K30" s="56"/>
      <c r="L30" s="32"/>
      <c r="M30" s="32"/>
      <c r="N30" s="56"/>
      <c r="O30" s="56"/>
      <c r="P30" s="56"/>
      <c r="Q30" s="56"/>
      <c r="R30" s="56"/>
    </row>
    <row r="31" spans="1:22" ht="15.75" thickBot="1" x14ac:dyDescent="0.3">
      <c r="A31" s="12"/>
      <c r="B31" s="56"/>
      <c r="C31" s="56"/>
      <c r="D31" s="33" t="s">
        <v>327</v>
      </c>
      <c r="E31" s="33"/>
      <c r="F31" s="56"/>
      <c r="G31" s="56"/>
      <c r="H31" s="33"/>
      <c r="I31" s="33"/>
      <c r="J31" s="56"/>
      <c r="K31" s="56"/>
      <c r="L31" s="33"/>
      <c r="M31" s="33"/>
      <c r="N31" s="56"/>
      <c r="O31" s="56"/>
      <c r="P31" s="56"/>
      <c r="Q31" s="56"/>
      <c r="R31" s="56"/>
    </row>
    <row r="32" spans="1:22" ht="15.75" thickBot="1" x14ac:dyDescent="0.3">
      <c r="A32" s="12"/>
      <c r="B32" s="14"/>
      <c r="C32" s="14" t="s">
        <v>146</v>
      </c>
      <c r="D32" s="69" t="s">
        <v>333</v>
      </c>
      <c r="E32" s="69"/>
      <c r="F32" s="14"/>
      <c r="G32" s="14" t="s">
        <v>146</v>
      </c>
      <c r="H32" s="69" t="s">
        <v>334</v>
      </c>
      <c r="I32" s="69"/>
      <c r="J32" s="14"/>
      <c r="K32" s="14" t="s">
        <v>146</v>
      </c>
      <c r="L32" s="69" t="s">
        <v>335</v>
      </c>
      <c r="M32" s="69"/>
      <c r="N32" s="14"/>
      <c r="O32" s="14" t="s">
        <v>146</v>
      </c>
      <c r="P32" s="33" t="s">
        <v>336</v>
      </c>
      <c r="Q32" s="33"/>
      <c r="R32" s="14"/>
    </row>
    <row r="33" spans="1:22" x14ac:dyDescent="0.25">
      <c r="A33" s="12"/>
      <c r="B33" s="15" t="s">
        <v>337</v>
      </c>
      <c r="C33" s="17" t="s">
        <v>146</v>
      </c>
      <c r="D33" s="17"/>
      <c r="E33" s="17"/>
      <c r="F33" s="17"/>
      <c r="G33" s="17" t="s">
        <v>146</v>
      </c>
      <c r="H33" s="17"/>
      <c r="I33" s="17"/>
      <c r="J33" s="17"/>
      <c r="K33" s="17" t="s">
        <v>146</v>
      </c>
      <c r="L33" s="17"/>
      <c r="M33" s="17"/>
      <c r="N33" s="17"/>
      <c r="O33" s="17" t="s">
        <v>146</v>
      </c>
      <c r="P33" s="17"/>
      <c r="Q33" s="17"/>
      <c r="R33" s="17"/>
    </row>
    <row r="34" spans="1:22" x14ac:dyDescent="0.25">
      <c r="A34" s="12"/>
      <c r="B34" s="50" t="s">
        <v>338</v>
      </c>
      <c r="C34" s="11" t="s">
        <v>146</v>
      </c>
      <c r="D34" s="11"/>
      <c r="E34" s="11"/>
      <c r="F34" s="11"/>
      <c r="G34" s="11" t="s">
        <v>146</v>
      </c>
      <c r="H34" s="11"/>
      <c r="I34" s="11"/>
      <c r="J34" s="11"/>
      <c r="K34" s="11" t="s">
        <v>146</v>
      </c>
      <c r="L34" s="11"/>
      <c r="M34" s="11"/>
      <c r="N34" s="11"/>
      <c r="O34" s="11" t="s">
        <v>146</v>
      </c>
      <c r="P34" s="11"/>
      <c r="Q34" s="11"/>
      <c r="R34" s="11"/>
    </row>
    <row r="35" spans="1:22" x14ac:dyDescent="0.25">
      <c r="A35" s="12"/>
      <c r="B35" s="51" t="s">
        <v>339</v>
      </c>
      <c r="C35" s="17" t="s">
        <v>146</v>
      </c>
      <c r="D35" s="17" t="s">
        <v>153</v>
      </c>
      <c r="E35" s="31" t="s">
        <v>172</v>
      </c>
      <c r="F35" s="21" t="s">
        <v>146</v>
      </c>
      <c r="G35" s="17" t="s">
        <v>146</v>
      </c>
      <c r="H35" s="17" t="s">
        <v>153</v>
      </c>
      <c r="I35" s="19">
        <v>269110901</v>
      </c>
      <c r="J35" s="21" t="s">
        <v>146</v>
      </c>
      <c r="K35" s="17" t="s">
        <v>146</v>
      </c>
      <c r="L35" s="17" t="s">
        <v>153</v>
      </c>
      <c r="M35" s="31" t="s">
        <v>172</v>
      </c>
      <c r="N35" s="21" t="s">
        <v>146</v>
      </c>
      <c r="O35" s="17" t="s">
        <v>146</v>
      </c>
      <c r="P35" s="17" t="s">
        <v>153</v>
      </c>
      <c r="Q35" s="19">
        <v>269110901</v>
      </c>
      <c r="R35" s="21" t="s">
        <v>146</v>
      </c>
    </row>
    <row r="36" spans="1:22" x14ac:dyDescent="0.25">
      <c r="A36" s="12"/>
      <c r="B36" s="50" t="s">
        <v>340</v>
      </c>
      <c r="C36" s="11" t="s">
        <v>146</v>
      </c>
      <c r="D36" s="11"/>
      <c r="E36" s="24" t="s">
        <v>172</v>
      </c>
      <c r="F36" s="13" t="s">
        <v>146</v>
      </c>
      <c r="G36" s="11" t="s">
        <v>146</v>
      </c>
      <c r="H36" s="11"/>
      <c r="I36" s="25">
        <v>38421301</v>
      </c>
      <c r="J36" s="13" t="s">
        <v>146</v>
      </c>
      <c r="K36" s="11" t="s">
        <v>146</v>
      </c>
      <c r="L36" s="11"/>
      <c r="M36" s="24" t="s">
        <v>172</v>
      </c>
      <c r="N36" s="13" t="s">
        <v>146</v>
      </c>
      <c r="O36" s="11" t="s">
        <v>146</v>
      </c>
      <c r="P36" s="11"/>
      <c r="Q36" s="25">
        <v>38421301</v>
      </c>
      <c r="R36" s="13" t="s">
        <v>146</v>
      </c>
    </row>
    <row r="37" spans="1:22" x14ac:dyDescent="0.25">
      <c r="A37" s="12"/>
      <c r="B37" s="51" t="s">
        <v>341</v>
      </c>
      <c r="C37" s="17" t="s">
        <v>146</v>
      </c>
      <c r="D37" s="17"/>
      <c r="E37" s="31" t="s">
        <v>172</v>
      </c>
      <c r="F37" s="21" t="s">
        <v>146</v>
      </c>
      <c r="G37" s="17" t="s">
        <v>146</v>
      </c>
      <c r="H37" s="17"/>
      <c r="I37" s="19">
        <v>110569360</v>
      </c>
      <c r="J37" s="21" t="s">
        <v>146</v>
      </c>
      <c r="K37" s="17" t="s">
        <v>146</v>
      </c>
      <c r="L37" s="17"/>
      <c r="M37" s="31" t="s">
        <v>172</v>
      </c>
      <c r="N37" s="21" t="s">
        <v>146</v>
      </c>
      <c r="O37" s="17" t="s">
        <v>146</v>
      </c>
      <c r="P37" s="17"/>
      <c r="Q37" s="19">
        <v>110569360</v>
      </c>
      <c r="R37" s="21" t="s">
        <v>146</v>
      </c>
    </row>
    <row r="38" spans="1:22" ht="15.75" thickBot="1" x14ac:dyDescent="0.3">
      <c r="A38" s="12"/>
      <c r="B38" s="50" t="s">
        <v>342</v>
      </c>
      <c r="C38" s="11" t="s">
        <v>146</v>
      </c>
      <c r="D38" s="11"/>
      <c r="E38" s="24" t="s">
        <v>172</v>
      </c>
      <c r="F38" s="13" t="s">
        <v>146</v>
      </c>
      <c r="G38" s="11" t="s">
        <v>146</v>
      </c>
      <c r="H38" s="11"/>
      <c r="I38" s="24" t="s">
        <v>172</v>
      </c>
      <c r="J38" s="13" t="s">
        <v>146</v>
      </c>
      <c r="K38" s="11" t="s">
        <v>146</v>
      </c>
      <c r="L38" s="11"/>
      <c r="M38" s="25">
        <v>2806253</v>
      </c>
      <c r="N38" s="13" t="s">
        <v>146</v>
      </c>
      <c r="O38" s="11" t="s">
        <v>146</v>
      </c>
      <c r="P38" s="11"/>
      <c r="Q38" s="25">
        <v>2806253</v>
      </c>
      <c r="R38" s="13" t="s">
        <v>146</v>
      </c>
    </row>
    <row r="39" spans="1:22" x14ac:dyDescent="0.25">
      <c r="A39" s="12"/>
      <c r="B39" s="26"/>
      <c r="C39" s="26" t="s">
        <v>146</v>
      </c>
      <c r="D39" s="27"/>
      <c r="E39" s="27"/>
      <c r="F39" s="26"/>
      <c r="G39" s="26" t="s">
        <v>146</v>
      </c>
      <c r="H39" s="27"/>
      <c r="I39" s="27"/>
      <c r="J39" s="26"/>
      <c r="K39" s="26" t="s">
        <v>146</v>
      </c>
      <c r="L39" s="27"/>
      <c r="M39" s="27"/>
      <c r="N39" s="26"/>
      <c r="O39" s="26" t="s">
        <v>146</v>
      </c>
      <c r="P39" s="27"/>
      <c r="Q39" s="27"/>
      <c r="R39" s="26"/>
    </row>
    <row r="40" spans="1:22" ht="15.75" thickBot="1" x14ac:dyDescent="0.3">
      <c r="A40" s="12"/>
      <c r="B40" s="53" t="s">
        <v>225</v>
      </c>
      <c r="C40" s="28" t="s">
        <v>146</v>
      </c>
      <c r="D40" s="17" t="s">
        <v>153</v>
      </c>
      <c r="E40" s="31" t="s">
        <v>172</v>
      </c>
      <c r="F40" s="21" t="s">
        <v>146</v>
      </c>
      <c r="G40" s="28" t="s">
        <v>146</v>
      </c>
      <c r="H40" s="17" t="s">
        <v>153</v>
      </c>
      <c r="I40" s="19">
        <v>418101562</v>
      </c>
      <c r="J40" s="21" t="s">
        <v>146</v>
      </c>
      <c r="K40" s="28" t="s">
        <v>146</v>
      </c>
      <c r="L40" s="17" t="s">
        <v>153</v>
      </c>
      <c r="M40" s="19">
        <v>2806253</v>
      </c>
      <c r="N40" s="21" t="s">
        <v>146</v>
      </c>
      <c r="O40" s="28" t="s">
        <v>146</v>
      </c>
      <c r="P40" s="17" t="s">
        <v>153</v>
      </c>
      <c r="Q40" s="19">
        <v>420907815</v>
      </c>
      <c r="R40" s="21" t="s">
        <v>146</v>
      </c>
    </row>
    <row r="41" spans="1:22" ht="15.75" thickTop="1" x14ac:dyDescent="0.25">
      <c r="A41" s="12"/>
      <c r="B41" s="26"/>
      <c r="C41" s="26" t="s">
        <v>146</v>
      </c>
      <c r="D41" s="29"/>
      <c r="E41" s="29"/>
      <c r="F41" s="26"/>
      <c r="G41" s="26" t="s">
        <v>146</v>
      </c>
      <c r="H41" s="29"/>
      <c r="I41" s="29"/>
      <c r="J41" s="26"/>
      <c r="K41" s="26" t="s">
        <v>146</v>
      </c>
      <c r="L41" s="29"/>
      <c r="M41" s="29"/>
      <c r="N41" s="26"/>
      <c r="O41" s="26" t="s">
        <v>146</v>
      </c>
      <c r="P41" s="29"/>
      <c r="Q41" s="29"/>
      <c r="R41" s="26"/>
    </row>
    <row r="42" spans="1:22" ht="15" customHeight="1" x14ac:dyDescent="0.25">
      <c r="A42" s="12" t="s">
        <v>403</v>
      </c>
      <c r="B42" s="34" t="s">
        <v>5</v>
      </c>
      <c r="C42" s="34"/>
      <c r="D42" s="34"/>
      <c r="E42" s="34"/>
      <c r="F42" s="34"/>
      <c r="G42" s="34"/>
      <c r="H42" s="34"/>
      <c r="I42" s="34"/>
      <c r="J42" s="34"/>
      <c r="K42" s="34"/>
      <c r="L42" s="34"/>
      <c r="M42" s="34"/>
      <c r="N42" s="34"/>
      <c r="O42" s="34"/>
      <c r="P42" s="34"/>
      <c r="Q42" s="34"/>
      <c r="R42" s="34"/>
      <c r="S42" s="34"/>
      <c r="T42" s="34"/>
      <c r="U42" s="34"/>
      <c r="V42" s="34"/>
    </row>
    <row r="43" spans="1:22" x14ac:dyDescent="0.25">
      <c r="A43" s="12"/>
      <c r="B43" s="36" t="s">
        <v>344</v>
      </c>
      <c r="C43" s="36"/>
      <c r="D43" s="36"/>
      <c r="E43" s="36"/>
      <c r="F43" s="36"/>
      <c r="G43" s="36"/>
      <c r="H43" s="36"/>
      <c r="I43" s="36"/>
      <c r="J43" s="36"/>
      <c r="K43" s="36"/>
      <c r="L43" s="36"/>
      <c r="M43" s="36"/>
      <c r="N43" s="36"/>
      <c r="O43" s="36"/>
      <c r="P43" s="36"/>
      <c r="Q43" s="36"/>
      <c r="R43" s="36"/>
      <c r="S43" s="36"/>
      <c r="T43" s="36"/>
      <c r="U43" s="36"/>
      <c r="V43" s="36"/>
    </row>
    <row r="44" spans="1:22" ht="15.75" x14ac:dyDescent="0.25">
      <c r="A44" s="12"/>
      <c r="B44" s="37"/>
      <c r="C44" s="37"/>
      <c r="D44" s="37"/>
      <c r="E44" s="37"/>
      <c r="F44" s="37"/>
      <c r="G44" s="37"/>
      <c r="H44" s="37"/>
      <c r="I44" s="37"/>
      <c r="J44" s="37"/>
      <c r="K44" s="37"/>
      <c r="L44" s="37"/>
      <c r="M44" s="37"/>
      <c r="N44" s="37"/>
      <c r="O44" s="37"/>
      <c r="P44" s="37"/>
      <c r="Q44" s="37"/>
      <c r="R44" s="37"/>
      <c r="S44" s="37"/>
      <c r="T44" s="37"/>
      <c r="U44" s="37"/>
      <c r="V44" s="37"/>
    </row>
    <row r="45" spans="1:22" x14ac:dyDescent="0.25">
      <c r="A45" s="12"/>
      <c r="B45" s="11"/>
      <c r="C45" s="11"/>
      <c r="D45" s="11"/>
      <c r="E45" s="11"/>
      <c r="F45" s="11"/>
    </row>
    <row r="46" spans="1:22" x14ac:dyDescent="0.25">
      <c r="A46" s="12"/>
      <c r="B46" s="56"/>
      <c r="C46" s="56" t="s">
        <v>146</v>
      </c>
      <c r="D46" s="32" t="s">
        <v>345</v>
      </c>
      <c r="E46" s="32"/>
      <c r="F46" s="56"/>
    </row>
    <row r="47" spans="1:22" x14ac:dyDescent="0.25">
      <c r="A47" s="12"/>
      <c r="B47" s="56"/>
      <c r="C47" s="56"/>
      <c r="D47" s="32" t="s">
        <v>346</v>
      </c>
      <c r="E47" s="32"/>
      <c r="F47" s="56"/>
    </row>
    <row r="48" spans="1:22" ht="15.75" thickBot="1" x14ac:dyDescent="0.3">
      <c r="A48" s="12"/>
      <c r="B48" s="56"/>
      <c r="C48" s="56"/>
      <c r="D48" s="33" t="s">
        <v>335</v>
      </c>
      <c r="E48" s="33"/>
      <c r="F48" s="56"/>
    </row>
    <row r="49" spans="1:22" x14ac:dyDescent="0.25">
      <c r="A49" s="12"/>
      <c r="B49" s="14"/>
      <c r="C49" s="14" t="s">
        <v>146</v>
      </c>
      <c r="D49" s="70" t="s">
        <v>347</v>
      </c>
      <c r="E49" s="70"/>
      <c r="F49" s="14"/>
    </row>
    <row r="50" spans="1:22" x14ac:dyDescent="0.25">
      <c r="A50" s="12"/>
      <c r="B50" s="15" t="s">
        <v>348</v>
      </c>
      <c r="C50" s="17" t="s">
        <v>146</v>
      </c>
      <c r="D50" s="17" t="s">
        <v>153</v>
      </c>
      <c r="E50" s="19">
        <v>2806253</v>
      </c>
      <c r="F50" s="21" t="s">
        <v>146</v>
      </c>
    </row>
    <row r="51" spans="1:22" ht="26.25" thickBot="1" x14ac:dyDescent="0.3">
      <c r="A51" s="12"/>
      <c r="B51" s="22" t="s">
        <v>349</v>
      </c>
      <c r="C51" s="11" t="s">
        <v>146</v>
      </c>
      <c r="D51" s="11"/>
      <c r="E51" s="24" t="s">
        <v>350</v>
      </c>
      <c r="F51" s="13" t="s">
        <v>175</v>
      </c>
    </row>
    <row r="52" spans="1:22" x14ac:dyDescent="0.25">
      <c r="A52" s="12"/>
      <c r="B52" s="26"/>
      <c r="C52" s="26" t="s">
        <v>146</v>
      </c>
      <c r="D52" s="27"/>
      <c r="E52" s="27"/>
      <c r="F52" s="26"/>
    </row>
    <row r="53" spans="1:22" ht="15.75" thickBot="1" x14ac:dyDescent="0.3">
      <c r="A53" s="12"/>
      <c r="B53" s="15" t="s">
        <v>351</v>
      </c>
      <c r="C53" s="28" t="s">
        <v>146</v>
      </c>
      <c r="D53" s="17" t="s">
        <v>153</v>
      </c>
      <c r="E53" s="19">
        <v>2675865</v>
      </c>
      <c r="F53" s="21" t="s">
        <v>146</v>
      </c>
    </row>
    <row r="54" spans="1:22" ht="15.75" thickTop="1" x14ac:dyDescent="0.25">
      <c r="A54" s="12"/>
      <c r="B54" s="26"/>
      <c r="C54" s="26" t="s">
        <v>146</v>
      </c>
      <c r="D54" s="29"/>
      <c r="E54" s="29"/>
      <c r="F54" s="26"/>
    </row>
    <row r="55" spans="1:22" ht="15" customHeight="1" x14ac:dyDescent="0.25">
      <c r="A55" s="12" t="s">
        <v>404</v>
      </c>
      <c r="B55" s="34" t="s">
        <v>5</v>
      </c>
      <c r="C55" s="34"/>
      <c r="D55" s="34"/>
      <c r="E55" s="34"/>
      <c r="F55" s="34"/>
      <c r="G55" s="34"/>
      <c r="H55" s="34"/>
      <c r="I55" s="34"/>
      <c r="J55" s="34"/>
      <c r="K55" s="34"/>
      <c r="L55" s="34"/>
      <c r="M55" s="34"/>
      <c r="N55" s="34"/>
      <c r="O55" s="34"/>
      <c r="P55" s="34"/>
      <c r="Q55" s="34"/>
      <c r="R55" s="34"/>
      <c r="S55" s="34"/>
      <c r="T55" s="34"/>
      <c r="U55" s="34"/>
      <c r="V55" s="34"/>
    </row>
    <row r="56" spans="1:22" x14ac:dyDescent="0.25">
      <c r="A56" s="12"/>
      <c r="B56" s="36" t="s">
        <v>353</v>
      </c>
      <c r="C56" s="36"/>
      <c r="D56" s="36"/>
      <c r="E56" s="36"/>
      <c r="F56" s="36"/>
      <c r="G56" s="36"/>
      <c r="H56" s="36"/>
      <c r="I56" s="36"/>
      <c r="J56" s="36"/>
      <c r="K56" s="36"/>
      <c r="L56" s="36"/>
      <c r="M56" s="36"/>
      <c r="N56" s="36"/>
      <c r="O56" s="36"/>
      <c r="P56" s="36"/>
      <c r="Q56" s="36"/>
      <c r="R56" s="36"/>
      <c r="S56" s="36"/>
      <c r="T56" s="36"/>
      <c r="U56" s="36"/>
      <c r="V56" s="36"/>
    </row>
    <row r="57" spans="1:22" ht="15.75" x14ac:dyDescent="0.25">
      <c r="A57" s="12"/>
      <c r="B57" s="37"/>
      <c r="C57" s="37"/>
      <c r="D57" s="37"/>
      <c r="E57" s="37"/>
      <c r="F57" s="37"/>
      <c r="G57" s="37"/>
      <c r="H57" s="37"/>
      <c r="I57" s="37"/>
      <c r="J57" s="37"/>
      <c r="K57" s="37"/>
      <c r="L57" s="37"/>
      <c r="M57" s="37"/>
      <c r="N57" s="37"/>
      <c r="O57" s="37"/>
      <c r="P57" s="37"/>
      <c r="Q57" s="37"/>
      <c r="R57" s="37"/>
      <c r="S57" s="37"/>
      <c r="T57" s="37"/>
      <c r="U57" s="37"/>
      <c r="V57" s="37"/>
    </row>
    <row r="58" spans="1:22" x14ac:dyDescent="0.25">
      <c r="A58" s="12"/>
      <c r="B58" s="14"/>
      <c r="C58" s="14"/>
      <c r="D58" s="14"/>
      <c r="E58" s="14"/>
      <c r="F58" s="14"/>
      <c r="G58" s="14"/>
      <c r="H58" s="14"/>
      <c r="I58" s="14"/>
      <c r="J58" s="14"/>
      <c r="K58" s="14"/>
      <c r="L58" s="14"/>
      <c r="M58" s="14"/>
      <c r="N58" s="14"/>
      <c r="O58" s="14"/>
      <c r="P58" s="14"/>
      <c r="Q58" s="14"/>
      <c r="R58" s="14"/>
    </row>
    <row r="59" spans="1:22" x14ac:dyDescent="0.25">
      <c r="A59" s="12"/>
      <c r="B59" s="14"/>
      <c r="C59" s="14" t="s">
        <v>146</v>
      </c>
      <c r="D59" s="32" t="s">
        <v>323</v>
      </c>
      <c r="E59" s="32"/>
      <c r="F59" s="14"/>
      <c r="G59" s="14" t="s">
        <v>146</v>
      </c>
      <c r="H59" s="56"/>
      <c r="I59" s="56"/>
      <c r="J59" s="14"/>
      <c r="K59" s="14" t="s">
        <v>146</v>
      </c>
      <c r="L59" s="56"/>
      <c r="M59" s="56"/>
      <c r="N59" s="14"/>
      <c r="O59" s="14" t="s">
        <v>146</v>
      </c>
      <c r="P59" s="56"/>
      <c r="Q59" s="56"/>
      <c r="R59" s="14"/>
    </row>
    <row r="60" spans="1:22" x14ac:dyDescent="0.25">
      <c r="A60" s="12"/>
      <c r="B60" s="14"/>
      <c r="C60" s="14" t="s">
        <v>146</v>
      </c>
      <c r="D60" s="32" t="s">
        <v>324</v>
      </c>
      <c r="E60" s="32"/>
      <c r="F60" s="14"/>
      <c r="G60" s="14" t="s">
        <v>146</v>
      </c>
      <c r="H60" s="32" t="s">
        <v>328</v>
      </c>
      <c r="I60" s="32"/>
      <c r="J60" s="14"/>
      <c r="K60" s="14" t="s">
        <v>146</v>
      </c>
      <c r="L60" s="56"/>
      <c r="M60" s="56"/>
      <c r="N60" s="14"/>
      <c r="O60" s="14" t="s">
        <v>146</v>
      </c>
      <c r="P60" s="56"/>
      <c r="Q60" s="56"/>
      <c r="R60" s="14"/>
    </row>
    <row r="61" spans="1:22" x14ac:dyDescent="0.25">
      <c r="A61" s="12"/>
      <c r="B61" s="14"/>
      <c r="C61" s="14" t="s">
        <v>146</v>
      </c>
      <c r="D61" s="32" t="s">
        <v>325</v>
      </c>
      <c r="E61" s="32"/>
      <c r="F61" s="14"/>
      <c r="G61" s="14" t="s">
        <v>146</v>
      </c>
      <c r="H61" s="32" t="s">
        <v>329</v>
      </c>
      <c r="I61" s="32"/>
      <c r="J61" s="14"/>
      <c r="K61" s="14" t="s">
        <v>146</v>
      </c>
      <c r="L61" s="32" t="s">
        <v>328</v>
      </c>
      <c r="M61" s="32"/>
      <c r="N61" s="14"/>
      <c r="O61" s="14" t="s">
        <v>146</v>
      </c>
      <c r="P61" s="56"/>
      <c r="Q61" s="56"/>
      <c r="R61" s="14"/>
    </row>
    <row r="62" spans="1:22" x14ac:dyDescent="0.25">
      <c r="A62" s="12"/>
      <c r="B62" s="14"/>
      <c r="C62" s="14" t="s">
        <v>146</v>
      </c>
      <c r="D62" s="32" t="s">
        <v>326</v>
      </c>
      <c r="E62" s="32"/>
      <c r="F62" s="14"/>
      <c r="G62" s="14" t="s">
        <v>146</v>
      </c>
      <c r="H62" s="32" t="s">
        <v>330</v>
      </c>
      <c r="I62" s="32"/>
      <c r="J62" s="14"/>
      <c r="K62" s="14" t="s">
        <v>146</v>
      </c>
      <c r="L62" s="32" t="s">
        <v>332</v>
      </c>
      <c r="M62" s="32"/>
      <c r="N62" s="14"/>
      <c r="O62" s="14" t="s">
        <v>146</v>
      </c>
      <c r="P62" s="56"/>
      <c r="Q62" s="56"/>
      <c r="R62" s="14"/>
    </row>
    <row r="63" spans="1:22" ht="15.75" thickBot="1" x14ac:dyDescent="0.3">
      <c r="A63" s="12"/>
      <c r="B63" s="14"/>
      <c r="C63" s="14" t="s">
        <v>146</v>
      </c>
      <c r="D63" s="33" t="s">
        <v>327</v>
      </c>
      <c r="E63" s="33"/>
      <c r="F63" s="14"/>
      <c r="G63" s="14" t="s">
        <v>146</v>
      </c>
      <c r="H63" s="33" t="s">
        <v>331</v>
      </c>
      <c r="I63" s="33"/>
      <c r="J63" s="14"/>
      <c r="K63" s="14" t="s">
        <v>146</v>
      </c>
      <c r="L63" s="33" t="s">
        <v>331</v>
      </c>
      <c r="M63" s="33"/>
      <c r="N63" s="14"/>
      <c r="O63" s="14" t="s">
        <v>146</v>
      </c>
      <c r="P63" s="56"/>
      <c r="Q63" s="56"/>
      <c r="R63" s="14"/>
    </row>
    <row r="64" spans="1:22" ht="15.75" thickBot="1" x14ac:dyDescent="0.3">
      <c r="A64" s="12"/>
      <c r="B64" s="14"/>
      <c r="C64" s="14" t="s">
        <v>146</v>
      </c>
      <c r="D64" s="69" t="s">
        <v>333</v>
      </c>
      <c r="E64" s="69"/>
      <c r="F64" s="14"/>
      <c r="G64" s="14" t="s">
        <v>146</v>
      </c>
      <c r="H64" s="69" t="s">
        <v>334</v>
      </c>
      <c r="I64" s="69"/>
      <c r="J64" s="14"/>
      <c r="K64" s="14" t="s">
        <v>146</v>
      </c>
      <c r="L64" s="69" t="s">
        <v>335</v>
      </c>
      <c r="M64" s="69"/>
      <c r="N64" s="14"/>
      <c r="O64" s="14" t="s">
        <v>146</v>
      </c>
      <c r="P64" s="33" t="s">
        <v>336</v>
      </c>
      <c r="Q64" s="33"/>
      <c r="R64" s="14"/>
    </row>
    <row r="65" spans="1:22" x14ac:dyDescent="0.25">
      <c r="A65" s="12"/>
      <c r="B65" s="15" t="s">
        <v>354</v>
      </c>
      <c r="C65" s="17" t="s">
        <v>146</v>
      </c>
      <c r="D65" s="17" t="s">
        <v>153</v>
      </c>
      <c r="E65" s="31" t="s">
        <v>172</v>
      </c>
      <c r="F65" s="21" t="s">
        <v>146</v>
      </c>
      <c r="G65" s="17" t="s">
        <v>146</v>
      </c>
      <c r="H65" s="17" t="s">
        <v>153</v>
      </c>
      <c r="I65" s="31" t="s">
        <v>172</v>
      </c>
      <c r="J65" s="21" t="s">
        <v>146</v>
      </c>
      <c r="K65" s="17" t="s">
        <v>146</v>
      </c>
      <c r="L65" s="17" t="s">
        <v>153</v>
      </c>
      <c r="M65" s="19">
        <v>9306326</v>
      </c>
      <c r="N65" s="21" t="s">
        <v>146</v>
      </c>
      <c r="O65" s="17" t="s">
        <v>146</v>
      </c>
      <c r="P65" s="17" t="s">
        <v>153</v>
      </c>
      <c r="Q65" s="19">
        <v>9306326</v>
      </c>
      <c r="R65" s="21" t="s">
        <v>146</v>
      </c>
    </row>
    <row r="66" spans="1:22" ht="15.75" thickBot="1" x14ac:dyDescent="0.3">
      <c r="A66" s="12"/>
      <c r="B66" s="22" t="s">
        <v>355</v>
      </c>
      <c r="C66" s="11" t="s">
        <v>146</v>
      </c>
      <c r="D66" s="11"/>
      <c r="E66" s="24" t="s">
        <v>172</v>
      </c>
      <c r="F66" s="13" t="s">
        <v>146</v>
      </c>
      <c r="G66" s="11" t="s">
        <v>146</v>
      </c>
      <c r="H66" s="11"/>
      <c r="I66" s="24" t="s">
        <v>172</v>
      </c>
      <c r="J66" s="13" t="s">
        <v>146</v>
      </c>
      <c r="K66" s="11" t="s">
        <v>146</v>
      </c>
      <c r="L66" s="11"/>
      <c r="M66" s="25">
        <v>552567</v>
      </c>
      <c r="N66" s="13" t="s">
        <v>146</v>
      </c>
      <c r="O66" s="11" t="s">
        <v>146</v>
      </c>
      <c r="P66" s="11"/>
      <c r="Q66" s="25">
        <v>552567</v>
      </c>
      <c r="R66" s="13" t="s">
        <v>146</v>
      </c>
    </row>
    <row r="67" spans="1:22" x14ac:dyDescent="0.25">
      <c r="A67" s="12"/>
      <c r="B67" s="26"/>
      <c r="C67" s="26" t="s">
        <v>146</v>
      </c>
      <c r="D67" s="27"/>
      <c r="E67" s="27"/>
      <c r="F67" s="26"/>
      <c r="G67" s="26" t="s">
        <v>146</v>
      </c>
      <c r="H67" s="27"/>
      <c r="I67" s="27"/>
      <c r="J67" s="26"/>
      <c r="K67" s="26" t="s">
        <v>146</v>
      </c>
      <c r="L67" s="27"/>
      <c r="M67" s="27"/>
      <c r="N67" s="26"/>
      <c r="O67" s="26" t="s">
        <v>146</v>
      </c>
      <c r="P67" s="27"/>
      <c r="Q67" s="27"/>
      <c r="R67" s="26"/>
    </row>
    <row r="68" spans="1:22" ht="15.75" thickBot="1" x14ac:dyDescent="0.3">
      <c r="A68" s="12"/>
      <c r="B68" s="51" t="s">
        <v>225</v>
      </c>
      <c r="C68" s="28" t="s">
        <v>146</v>
      </c>
      <c r="D68" s="17" t="s">
        <v>153</v>
      </c>
      <c r="E68" s="31" t="s">
        <v>172</v>
      </c>
      <c r="F68" s="21" t="s">
        <v>146</v>
      </c>
      <c r="G68" s="28" t="s">
        <v>146</v>
      </c>
      <c r="H68" s="17" t="s">
        <v>153</v>
      </c>
      <c r="I68" s="31" t="s">
        <v>172</v>
      </c>
      <c r="J68" s="21" t="s">
        <v>146</v>
      </c>
      <c r="K68" s="28" t="s">
        <v>146</v>
      </c>
      <c r="L68" s="17" t="s">
        <v>153</v>
      </c>
      <c r="M68" s="19">
        <v>9858893</v>
      </c>
      <c r="N68" s="21" t="s">
        <v>146</v>
      </c>
      <c r="O68" s="28" t="s">
        <v>146</v>
      </c>
      <c r="P68" s="17" t="s">
        <v>153</v>
      </c>
      <c r="Q68" s="19">
        <v>9858893</v>
      </c>
      <c r="R68" s="21" t="s">
        <v>146</v>
      </c>
    </row>
    <row r="69" spans="1:22" ht="15.75" thickTop="1" x14ac:dyDescent="0.25">
      <c r="A69" s="12"/>
      <c r="B69" s="26"/>
      <c r="C69" s="26" t="s">
        <v>146</v>
      </c>
      <c r="D69" s="29"/>
      <c r="E69" s="29"/>
      <c r="F69" s="26"/>
      <c r="G69" s="26" t="s">
        <v>146</v>
      </c>
      <c r="H69" s="29"/>
      <c r="I69" s="29"/>
      <c r="J69" s="26"/>
      <c r="K69" s="26" t="s">
        <v>146</v>
      </c>
      <c r="L69" s="29"/>
      <c r="M69" s="29"/>
      <c r="N69" s="26"/>
      <c r="O69" s="26" t="s">
        <v>146</v>
      </c>
      <c r="P69" s="29"/>
      <c r="Q69" s="29"/>
      <c r="R69" s="26"/>
    </row>
    <row r="70" spans="1:22" x14ac:dyDescent="0.25">
      <c r="A70" s="12"/>
      <c r="B70" s="36" t="s">
        <v>356</v>
      </c>
      <c r="C70" s="36"/>
      <c r="D70" s="36"/>
      <c r="E70" s="36"/>
      <c r="F70" s="36"/>
      <c r="G70" s="36"/>
      <c r="H70" s="36"/>
      <c r="I70" s="36"/>
      <c r="J70" s="36"/>
      <c r="K70" s="36"/>
      <c r="L70" s="36"/>
      <c r="M70" s="36"/>
      <c r="N70" s="36"/>
      <c r="O70" s="36"/>
      <c r="P70" s="36"/>
      <c r="Q70" s="36"/>
      <c r="R70" s="36"/>
      <c r="S70" s="36"/>
      <c r="T70" s="36"/>
      <c r="U70" s="36"/>
      <c r="V70" s="36"/>
    </row>
    <row r="71" spans="1:22" ht="15.75" x14ac:dyDescent="0.25">
      <c r="A71" s="12"/>
      <c r="B71" s="37"/>
      <c r="C71" s="37"/>
      <c r="D71" s="37"/>
      <c r="E71" s="37"/>
      <c r="F71" s="37"/>
      <c r="G71" s="37"/>
      <c r="H71" s="37"/>
      <c r="I71" s="37"/>
      <c r="J71" s="37"/>
      <c r="K71" s="37"/>
      <c r="L71" s="37"/>
      <c r="M71" s="37"/>
      <c r="N71" s="37"/>
      <c r="O71" s="37"/>
      <c r="P71" s="37"/>
      <c r="Q71" s="37"/>
      <c r="R71" s="37"/>
      <c r="S71" s="37"/>
      <c r="T71" s="37"/>
      <c r="U71" s="37"/>
      <c r="V71" s="37"/>
    </row>
    <row r="72" spans="1:22" x14ac:dyDescent="0.25">
      <c r="A72" s="12"/>
      <c r="B72" s="14"/>
      <c r="C72" s="14"/>
      <c r="D72" s="14"/>
      <c r="E72" s="14"/>
      <c r="F72" s="14"/>
      <c r="G72" s="14"/>
      <c r="H72" s="14"/>
      <c r="I72" s="14"/>
      <c r="J72" s="14"/>
      <c r="K72" s="14"/>
      <c r="L72" s="14"/>
      <c r="M72" s="14"/>
      <c r="N72" s="14"/>
      <c r="O72" s="14"/>
      <c r="P72" s="14"/>
      <c r="Q72" s="14"/>
      <c r="R72" s="14"/>
    </row>
    <row r="73" spans="1:22" x14ac:dyDescent="0.25">
      <c r="A73" s="12"/>
      <c r="B73" s="14"/>
      <c r="C73" s="14" t="s">
        <v>146</v>
      </c>
      <c r="D73" s="32" t="s">
        <v>323</v>
      </c>
      <c r="E73" s="32"/>
      <c r="F73" s="14"/>
      <c r="G73" s="14" t="s">
        <v>146</v>
      </c>
      <c r="H73" s="56"/>
      <c r="I73" s="56"/>
      <c r="J73" s="14"/>
      <c r="K73" s="14" t="s">
        <v>146</v>
      </c>
      <c r="L73" s="56"/>
      <c r="M73" s="56"/>
      <c r="N73" s="14"/>
      <c r="O73" s="14" t="s">
        <v>146</v>
      </c>
      <c r="P73" s="56"/>
      <c r="Q73" s="56"/>
      <c r="R73" s="14"/>
    </row>
    <row r="74" spans="1:22" x14ac:dyDescent="0.25">
      <c r="A74" s="12"/>
      <c r="B74" s="14"/>
      <c r="C74" s="14" t="s">
        <v>146</v>
      </c>
      <c r="D74" s="32" t="s">
        <v>324</v>
      </c>
      <c r="E74" s="32"/>
      <c r="F74" s="14"/>
      <c r="G74" s="14" t="s">
        <v>146</v>
      </c>
      <c r="H74" s="32" t="s">
        <v>328</v>
      </c>
      <c r="I74" s="32"/>
      <c r="J74" s="14"/>
      <c r="K74" s="14" t="s">
        <v>146</v>
      </c>
      <c r="L74" s="56"/>
      <c r="M74" s="56"/>
      <c r="N74" s="14"/>
      <c r="O74" s="14" t="s">
        <v>146</v>
      </c>
      <c r="P74" s="56"/>
      <c r="Q74" s="56"/>
      <c r="R74" s="14"/>
    </row>
    <row r="75" spans="1:22" x14ac:dyDescent="0.25">
      <c r="A75" s="12"/>
      <c r="B75" s="14"/>
      <c r="C75" s="14" t="s">
        <v>146</v>
      </c>
      <c r="D75" s="32" t="s">
        <v>325</v>
      </c>
      <c r="E75" s="32"/>
      <c r="F75" s="14"/>
      <c r="G75" s="14" t="s">
        <v>146</v>
      </c>
      <c r="H75" s="32" t="s">
        <v>329</v>
      </c>
      <c r="I75" s="32"/>
      <c r="J75" s="14"/>
      <c r="K75" s="14" t="s">
        <v>146</v>
      </c>
      <c r="L75" s="32" t="s">
        <v>328</v>
      </c>
      <c r="M75" s="32"/>
      <c r="N75" s="14"/>
      <c r="O75" s="14" t="s">
        <v>146</v>
      </c>
      <c r="P75" s="56"/>
      <c r="Q75" s="56"/>
      <c r="R75" s="14"/>
    </row>
    <row r="76" spans="1:22" x14ac:dyDescent="0.25">
      <c r="A76" s="12"/>
      <c r="B76" s="14"/>
      <c r="C76" s="14" t="s">
        <v>146</v>
      </c>
      <c r="D76" s="32" t="s">
        <v>326</v>
      </c>
      <c r="E76" s="32"/>
      <c r="F76" s="14"/>
      <c r="G76" s="14" t="s">
        <v>146</v>
      </c>
      <c r="H76" s="32" t="s">
        <v>330</v>
      </c>
      <c r="I76" s="32"/>
      <c r="J76" s="14"/>
      <c r="K76" s="14" t="s">
        <v>146</v>
      </c>
      <c r="L76" s="32" t="s">
        <v>332</v>
      </c>
      <c r="M76" s="32"/>
      <c r="N76" s="14"/>
      <c r="O76" s="14" t="s">
        <v>146</v>
      </c>
      <c r="P76" s="56"/>
      <c r="Q76" s="56"/>
      <c r="R76" s="14"/>
    </row>
    <row r="77" spans="1:22" ht="15.75" thickBot="1" x14ac:dyDescent="0.3">
      <c r="A77" s="12"/>
      <c r="B77" s="14"/>
      <c r="C77" s="14" t="s">
        <v>146</v>
      </c>
      <c r="D77" s="33" t="s">
        <v>327</v>
      </c>
      <c r="E77" s="33"/>
      <c r="F77" s="14"/>
      <c r="G77" s="14" t="s">
        <v>146</v>
      </c>
      <c r="H77" s="33" t="s">
        <v>331</v>
      </c>
      <c r="I77" s="33"/>
      <c r="J77" s="14"/>
      <c r="K77" s="14" t="s">
        <v>146</v>
      </c>
      <c r="L77" s="33" t="s">
        <v>331</v>
      </c>
      <c r="M77" s="33"/>
      <c r="N77" s="14"/>
      <c r="O77" s="14" t="s">
        <v>146</v>
      </c>
      <c r="P77" s="56"/>
      <c r="Q77" s="56"/>
      <c r="R77" s="14"/>
    </row>
    <row r="78" spans="1:22" ht="15.75" thickBot="1" x14ac:dyDescent="0.3">
      <c r="A78" s="12"/>
      <c r="B78" s="14"/>
      <c r="C78" s="14" t="s">
        <v>146</v>
      </c>
      <c r="D78" s="69" t="s">
        <v>333</v>
      </c>
      <c r="E78" s="69"/>
      <c r="F78" s="14"/>
      <c r="G78" s="14" t="s">
        <v>146</v>
      </c>
      <c r="H78" s="69" t="s">
        <v>334</v>
      </c>
      <c r="I78" s="69"/>
      <c r="J78" s="14"/>
      <c r="K78" s="14" t="s">
        <v>146</v>
      </c>
      <c r="L78" s="69" t="s">
        <v>335</v>
      </c>
      <c r="M78" s="69"/>
      <c r="N78" s="14"/>
      <c r="O78" s="14" t="s">
        <v>146</v>
      </c>
      <c r="P78" s="33" t="s">
        <v>336</v>
      </c>
      <c r="Q78" s="33"/>
      <c r="R78" s="14"/>
    </row>
    <row r="79" spans="1:22" x14ac:dyDescent="0.25">
      <c r="A79" s="12"/>
      <c r="B79" s="15" t="s">
        <v>354</v>
      </c>
      <c r="C79" s="17" t="s">
        <v>146</v>
      </c>
      <c r="D79" s="17" t="s">
        <v>153</v>
      </c>
      <c r="E79" s="31" t="s">
        <v>172</v>
      </c>
      <c r="F79" s="21" t="s">
        <v>146</v>
      </c>
      <c r="G79" s="17" t="s">
        <v>146</v>
      </c>
      <c r="H79" s="17" t="s">
        <v>153</v>
      </c>
      <c r="I79" s="31" t="s">
        <v>172</v>
      </c>
      <c r="J79" s="21" t="s">
        <v>146</v>
      </c>
      <c r="K79" s="17" t="s">
        <v>146</v>
      </c>
      <c r="L79" s="17" t="s">
        <v>153</v>
      </c>
      <c r="M79" s="19">
        <v>4099031</v>
      </c>
      <c r="N79" s="21" t="s">
        <v>146</v>
      </c>
      <c r="O79" s="17" t="s">
        <v>146</v>
      </c>
      <c r="P79" s="17" t="s">
        <v>153</v>
      </c>
      <c r="Q79" s="19">
        <v>4099031</v>
      </c>
      <c r="R79" s="21" t="s">
        <v>146</v>
      </c>
    </row>
    <row r="80" spans="1:22" ht="15.75" thickBot="1" x14ac:dyDescent="0.3">
      <c r="A80" s="12"/>
      <c r="B80" s="22" t="s">
        <v>355</v>
      </c>
      <c r="C80" s="11" t="s">
        <v>146</v>
      </c>
      <c r="D80" s="11"/>
      <c r="E80" s="24" t="s">
        <v>172</v>
      </c>
      <c r="F80" s="13" t="s">
        <v>146</v>
      </c>
      <c r="G80" s="11" t="s">
        <v>146</v>
      </c>
      <c r="H80" s="11"/>
      <c r="I80" s="24" t="s">
        <v>172</v>
      </c>
      <c r="J80" s="13" t="s">
        <v>146</v>
      </c>
      <c r="K80" s="11" t="s">
        <v>146</v>
      </c>
      <c r="L80" s="11"/>
      <c r="M80" s="25">
        <v>2469110</v>
      </c>
      <c r="N80" s="13" t="s">
        <v>146</v>
      </c>
      <c r="O80" s="11" t="s">
        <v>146</v>
      </c>
      <c r="P80" s="11"/>
      <c r="Q80" s="25">
        <v>2469110</v>
      </c>
      <c r="R80" s="13" t="s">
        <v>146</v>
      </c>
    </row>
    <row r="81" spans="1:22" x14ac:dyDescent="0.25">
      <c r="A81" s="12"/>
      <c r="B81" s="26"/>
      <c r="C81" s="26" t="s">
        <v>146</v>
      </c>
      <c r="D81" s="27"/>
      <c r="E81" s="27"/>
      <c r="F81" s="26"/>
      <c r="G81" s="26" t="s">
        <v>146</v>
      </c>
      <c r="H81" s="27"/>
      <c r="I81" s="27"/>
      <c r="J81" s="26"/>
      <c r="K81" s="26" t="s">
        <v>146</v>
      </c>
      <c r="L81" s="27"/>
      <c r="M81" s="27"/>
      <c r="N81" s="26"/>
      <c r="O81" s="26" t="s">
        <v>146</v>
      </c>
      <c r="P81" s="27"/>
      <c r="Q81" s="27"/>
      <c r="R81" s="26"/>
    </row>
    <row r="82" spans="1:22" ht="15.75" thickBot="1" x14ac:dyDescent="0.3">
      <c r="A82" s="12"/>
      <c r="B82" s="51" t="s">
        <v>225</v>
      </c>
      <c r="C82" s="28" t="s">
        <v>146</v>
      </c>
      <c r="D82" s="17" t="s">
        <v>153</v>
      </c>
      <c r="E82" s="31" t="s">
        <v>172</v>
      </c>
      <c r="F82" s="21" t="s">
        <v>146</v>
      </c>
      <c r="G82" s="28" t="s">
        <v>146</v>
      </c>
      <c r="H82" s="17" t="s">
        <v>153</v>
      </c>
      <c r="I82" s="31" t="s">
        <v>172</v>
      </c>
      <c r="J82" s="21" t="s">
        <v>146</v>
      </c>
      <c r="K82" s="28" t="s">
        <v>146</v>
      </c>
      <c r="L82" s="17" t="s">
        <v>153</v>
      </c>
      <c r="M82" s="19">
        <v>6568141</v>
      </c>
      <c r="N82" s="21" t="s">
        <v>146</v>
      </c>
      <c r="O82" s="28" t="s">
        <v>146</v>
      </c>
      <c r="P82" s="17" t="s">
        <v>153</v>
      </c>
      <c r="Q82" s="19">
        <v>6568141</v>
      </c>
      <c r="R82" s="21" t="s">
        <v>146</v>
      </c>
    </row>
    <row r="83" spans="1:22" ht="15.75" thickTop="1" x14ac:dyDescent="0.25">
      <c r="A83" s="12"/>
      <c r="B83" s="26"/>
      <c r="C83" s="26" t="s">
        <v>146</v>
      </c>
      <c r="D83" s="29"/>
      <c r="E83" s="29"/>
      <c r="F83" s="26"/>
      <c r="G83" s="26" t="s">
        <v>146</v>
      </c>
      <c r="H83" s="29"/>
      <c r="I83" s="29"/>
      <c r="J83" s="26"/>
      <c r="K83" s="26" t="s">
        <v>146</v>
      </c>
      <c r="L83" s="29"/>
      <c r="M83" s="29"/>
      <c r="N83" s="26"/>
      <c r="O83" s="26" t="s">
        <v>146</v>
      </c>
      <c r="P83" s="29"/>
      <c r="Q83" s="29"/>
      <c r="R83" s="26"/>
    </row>
    <row r="84" spans="1:22" ht="15" customHeight="1" x14ac:dyDescent="0.25">
      <c r="A84" s="12" t="s">
        <v>405</v>
      </c>
      <c r="B84" s="34" t="s">
        <v>5</v>
      </c>
      <c r="C84" s="34"/>
      <c r="D84" s="34"/>
      <c r="E84" s="34"/>
      <c r="F84" s="34"/>
      <c r="G84" s="34"/>
      <c r="H84" s="34"/>
      <c r="I84" s="34"/>
      <c r="J84" s="34"/>
      <c r="K84" s="34"/>
      <c r="L84" s="34"/>
      <c r="M84" s="34"/>
      <c r="N84" s="34"/>
      <c r="O84" s="34"/>
      <c r="P84" s="34"/>
      <c r="Q84" s="34"/>
      <c r="R84" s="34"/>
      <c r="S84" s="34"/>
      <c r="T84" s="34"/>
      <c r="U84" s="34"/>
      <c r="V84" s="34"/>
    </row>
    <row r="85" spans="1:22" x14ac:dyDescent="0.25">
      <c r="A85" s="12"/>
      <c r="B85" s="36" t="s">
        <v>360</v>
      </c>
      <c r="C85" s="36"/>
      <c r="D85" s="36"/>
      <c r="E85" s="36"/>
      <c r="F85" s="36"/>
      <c r="G85" s="36"/>
      <c r="H85" s="36"/>
      <c r="I85" s="36"/>
      <c r="J85" s="36"/>
      <c r="K85" s="36"/>
      <c r="L85" s="36"/>
      <c r="M85" s="36"/>
      <c r="N85" s="36"/>
      <c r="O85" s="36"/>
      <c r="P85" s="36"/>
      <c r="Q85" s="36"/>
      <c r="R85" s="36"/>
      <c r="S85" s="36"/>
      <c r="T85" s="36"/>
      <c r="U85" s="36"/>
      <c r="V85" s="36"/>
    </row>
    <row r="86" spans="1:22" ht="15.75" x14ac:dyDescent="0.25">
      <c r="A86" s="12"/>
      <c r="B86" s="37"/>
      <c r="C86" s="37"/>
      <c r="D86" s="37"/>
      <c r="E86" s="37"/>
      <c r="F86" s="37"/>
      <c r="G86" s="37"/>
      <c r="H86" s="37"/>
      <c r="I86" s="37"/>
      <c r="J86" s="37"/>
      <c r="K86" s="37"/>
      <c r="L86" s="37"/>
      <c r="M86" s="37"/>
      <c r="N86" s="37"/>
      <c r="O86" s="37"/>
      <c r="P86" s="37"/>
      <c r="Q86" s="37"/>
      <c r="R86" s="37"/>
      <c r="S86" s="37"/>
      <c r="T86" s="37"/>
      <c r="U86" s="37"/>
      <c r="V86" s="37"/>
    </row>
    <row r="87" spans="1:22" x14ac:dyDescent="0.25">
      <c r="A87" s="12"/>
      <c r="B87" s="11"/>
      <c r="C87" s="11"/>
      <c r="D87" s="11"/>
      <c r="E87" s="11"/>
      <c r="F87" s="11"/>
      <c r="G87" s="11"/>
      <c r="H87" s="11"/>
      <c r="I87" s="11"/>
      <c r="J87" s="11"/>
      <c r="K87" s="11"/>
      <c r="L87" s="11"/>
      <c r="M87" s="11"/>
      <c r="N87" s="11"/>
      <c r="O87" s="11"/>
      <c r="P87" s="11"/>
      <c r="Q87" s="11"/>
      <c r="R87" s="11"/>
      <c r="S87" s="11"/>
      <c r="T87" s="11"/>
      <c r="U87" s="11"/>
      <c r="V87" s="11"/>
    </row>
    <row r="88" spans="1:22" x14ac:dyDescent="0.25">
      <c r="A88" s="12"/>
      <c r="B88" s="14"/>
      <c r="C88" s="14" t="s">
        <v>146</v>
      </c>
      <c r="D88" s="56"/>
      <c r="E88" s="56"/>
      <c r="F88" s="14"/>
      <c r="G88" s="14" t="s">
        <v>146</v>
      </c>
      <c r="H88" s="32" t="s">
        <v>361</v>
      </c>
      <c r="I88" s="32"/>
      <c r="J88" s="14"/>
      <c r="K88" s="14" t="s">
        <v>146</v>
      </c>
      <c r="L88" s="56"/>
      <c r="M88" s="56"/>
      <c r="N88" s="14"/>
      <c r="O88" s="14" t="s">
        <v>146</v>
      </c>
      <c r="P88" s="56"/>
      <c r="Q88" s="56"/>
      <c r="R88" s="14"/>
      <c r="S88" s="14" t="s">
        <v>146</v>
      </c>
      <c r="T88" s="56"/>
      <c r="U88" s="56"/>
      <c r="V88" s="14"/>
    </row>
    <row r="89" spans="1:22" x14ac:dyDescent="0.25">
      <c r="A89" s="12"/>
      <c r="B89" s="14"/>
      <c r="C89" s="14" t="s">
        <v>146</v>
      </c>
      <c r="D89" s="56"/>
      <c r="E89" s="56"/>
      <c r="F89" s="14"/>
      <c r="G89" s="14" t="s">
        <v>146</v>
      </c>
      <c r="H89" s="32" t="s">
        <v>324</v>
      </c>
      <c r="I89" s="32"/>
      <c r="J89" s="14"/>
      <c r="K89" s="14" t="s">
        <v>146</v>
      </c>
      <c r="L89" s="32" t="s">
        <v>328</v>
      </c>
      <c r="M89" s="32"/>
      <c r="N89" s="14"/>
      <c r="O89" s="14" t="s">
        <v>146</v>
      </c>
      <c r="P89" s="56"/>
      <c r="Q89" s="56"/>
      <c r="R89" s="14"/>
      <c r="S89" s="14" t="s">
        <v>146</v>
      </c>
      <c r="T89" s="56"/>
      <c r="U89" s="56"/>
      <c r="V89" s="14"/>
    </row>
    <row r="90" spans="1:22" x14ac:dyDescent="0.25">
      <c r="A90" s="12"/>
      <c r="B90" s="14"/>
      <c r="C90" s="14" t="s">
        <v>146</v>
      </c>
      <c r="D90" s="56"/>
      <c r="E90" s="56"/>
      <c r="F90" s="14"/>
      <c r="G90" s="14" t="s">
        <v>146</v>
      </c>
      <c r="H90" s="32" t="s">
        <v>325</v>
      </c>
      <c r="I90" s="32"/>
      <c r="J90" s="14"/>
      <c r="K90" s="14" t="s">
        <v>146</v>
      </c>
      <c r="L90" s="32" t="s">
        <v>329</v>
      </c>
      <c r="M90" s="32"/>
      <c r="N90" s="14"/>
      <c r="O90" s="14" t="s">
        <v>146</v>
      </c>
      <c r="P90" s="32" t="s">
        <v>328</v>
      </c>
      <c r="Q90" s="32"/>
      <c r="R90" s="14"/>
      <c r="S90" s="14" t="s">
        <v>146</v>
      </c>
      <c r="T90" s="32" t="s">
        <v>225</v>
      </c>
      <c r="U90" s="32"/>
      <c r="V90" s="14"/>
    </row>
    <row r="91" spans="1:22" x14ac:dyDescent="0.25">
      <c r="A91" s="12"/>
      <c r="B91" s="14"/>
      <c r="C91" s="14" t="s">
        <v>146</v>
      </c>
      <c r="D91" s="32" t="s">
        <v>362</v>
      </c>
      <c r="E91" s="32"/>
      <c r="F91" s="14"/>
      <c r="G91" s="14" t="s">
        <v>146</v>
      </c>
      <c r="H91" s="32" t="s">
        <v>326</v>
      </c>
      <c r="I91" s="32"/>
      <c r="J91" s="14"/>
      <c r="K91" s="14" t="s">
        <v>146</v>
      </c>
      <c r="L91" s="32" t="s">
        <v>330</v>
      </c>
      <c r="M91" s="32"/>
      <c r="N91" s="14"/>
      <c r="O91" s="14" t="s">
        <v>146</v>
      </c>
      <c r="P91" s="32" t="s">
        <v>332</v>
      </c>
      <c r="Q91" s="32"/>
      <c r="R91" s="14"/>
      <c r="S91" s="14" t="s">
        <v>146</v>
      </c>
      <c r="T91" s="32" t="s">
        <v>363</v>
      </c>
      <c r="U91" s="32"/>
      <c r="V91" s="14"/>
    </row>
    <row r="92" spans="1:22" ht="15.75" thickBot="1" x14ac:dyDescent="0.3">
      <c r="A92" s="12"/>
      <c r="B92" s="71" t="s">
        <v>234</v>
      </c>
      <c r="C92" s="14" t="s">
        <v>146</v>
      </c>
      <c r="D92" s="33" t="s">
        <v>364</v>
      </c>
      <c r="E92" s="33"/>
      <c r="F92" s="14"/>
      <c r="G92" s="14" t="s">
        <v>146</v>
      </c>
      <c r="H92" s="33" t="s">
        <v>327</v>
      </c>
      <c r="I92" s="33"/>
      <c r="J92" s="14"/>
      <c r="K92" s="14" t="s">
        <v>146</v>
      </c>
      <c r="L92" s="33" t="s">
        <v>331</v>
      </c>
      <c r="M92" s="33"/>
      <c r="N92" s="14"/>
      <c r="O92" s="14" t="s">
        <v>146</v>
      </c>
      <c r="P92" s="33" t="s">
        <v>331</v>
      </c>
      <c r="Q92" s="33"/>
      <c r="R92" s="14"/>
      <c r="S92" s="14" t="s">
        <v>146</v>
      </c>
      <c r="T92" s="33" t="s">
        <v>364</v>
      </c>
      <c r="U92" s="33"/>
      <c r="V92" s="14"/>
    </row>
    <row r="93" spans="1:22" ht="15.75" thickBot="1" x14ac:dyDescent="0.3">
      <c r="A93" s="12"/>
      <c r="B93" s="71"/>
      <c r="C93" s="14" t="s">
        <v>146</v>
      </c>
      <c r="D93" s="72"/>
      <c r="E93" s="72"/>
      <c r="F93" s="14"/>
      <c r="G93" s="14" t="s">
        <v>146</v>
      </c>
      <c r="H93" s="69" t="s">
        <v>333</v>
      </c>
      <c r="I93" s="69"/>
      <c r="J93" s="14"/>
      <c r="K93" s="14" t="s">
        <v>146</v>
      </c>
      <c r="L93" s="69" t="s">
        <v>334</v>
      </c>
      <c r="M93" s="69"/>
      <c r="N93" s="14"/>
      <c r="O93" s="14" t="s">
        <v>146</v>
      </c>
      <c r="P93" s="69" t="s">
        <v>335</v>
      </c>
      <c r="Q93" s="69"/>
      <c r="R93" s="14"/>
      <c r="S93" s="14" t="s">
        <v>146</v>
      </c>
      <c r="T93" s="72"/>
      <c r="U93" s="72"/>
      <c r="V93" s="14"/>
    </row>
    <row r="94" spans="1:22" x14ac:dyDescent="0.25">
      <c r="A94" s="12"/>
      <c r="B94" s="15" t="s">
        <v>365</v>
      </c>
      <c r="C94" s="17" t="s">
        <v>146</v>
      </c>
      <c r="D94" s="17"/>
      <c r="E94" s="17"/>
      <c r="F94" s="17"/>
      <c r="G94" s="17" t="s">
        <v>146</v>
      </c>
      <c r="H94" s="17"/>
      <c r="I94" s="17"/>
      <c r="J94" s="17"/>
      <c r="K94" s="17" t="s">
        <v>146</v>
      </c>
      <c r="L94" s="17"/>
      <c r="M94" s="17"/>
      <c r="N94" s="17"/>
      <c r="O94" s="17" t="s">
        <v>146</v>
      </c>
      <c r="P94" s="17"/>
      <c r="Q94" s="17"/>
      <c r="R94" s="17"/>
      <c r="S94" s="17" t="s">
        <v>146</v>
      </c>
      <c r="T94" s="17"/>
      <c r="U94" s="17"/>
      <c r="V94" s="17"/>
    </row>
    <row r="95" spans="1:22" x14ac:dyDescent="0.25">
      <c r="A95" s="12"/>
      <c r="B95" s="50" t="s">
        <v>29</v>
      </c>
      <c r="C95" s="11" t="s">
        <v>146</v>
      </c>
      <c r="D95" s="11" t="s">
        <v>153</v>
      </c>
      <c r="E95" s="25">
        <v>19089862</v>
      </c>
      <c r="F95" s="13" t="s">
        <v>146</v>
      </c>
      <c r="G95" s="11" t="s">
        <v>146</v>
      </c>
      <c r="H95" s="11" t="s">
        <v>153</v>
      </c>
      <c r="I95" s="25">
        <v>19089862</v>
      </c>
      <c r="J95" s="13" t="s">
        <v>146</v>
      </c>
      <c r="K95" s="11" t="s">
        <v>146</v>
      </c>
      <c r="L95" s="11" t="s">
        <v>153</v>
      </c>
      <c r="M95" s="24" t="s">
        <v>172</v>
      </c>
      <c r="N95" s="13" t="s">
        <v>146</v>
      </c>
      <c r="O95" s="11" t="s">
        <v>146</v>
      </c>
      <c r="P95" s="11" t="s">
        <v>153</v>
      </c>
      <c r="Q95" s="24" t="s">
        <v>172</v>
      </c>
      <c r="R95" s="13" t="s">
        <v>146</v>
      </c>
      <c r="S95" s="11" t="s">
        <v>146</v>
      </c>
      <c r="T95" s="11" t="s">
        <v>153</v>
      </c>
      <c r="U95" s="25">
        <v>19089862</v>
      </c>
      <c r="V95" s="13" t="s">
        <v>146</v>
      </c>
    </row>
    <row r="96" spans="1:22" x14ac:dyDescent="0.25">
      <c r="A96" s="12"/>
      <c r="B96" s="51" t="s">
        <v>366</v>
      </c>
      <c r="C96" s="17" t="s">
        <v>146</v>
      </c>
      <c r="D96" s="17"/>
      <c r="E96" s="19">
        <v>721055</v>
      </c>
      <c r="F96" s="21" t="s">
        <v>146</v>
      </c>
      <c r="G96" s="17" t="s">
        <v>146</v>
      </c>
      <c r="H96" s="17"/>
      <c r="I96" s="19">
        <v>721055</v>
      </c>
      <c r="J96" s="21" t="s">
        <v>146</v>
      </c>
      <c r="K96" s="17" t="s">
        <v>146</v>
      </c>
      <c r="L96" s="17"/>
      <c r="M96" s="31" t="s">
        <v>172</v>
      </c>
      <c r="N96" s="21" t="s">
        <v>146</v>
      </c>
      <c r="O96" s="17" t="s">
        <v>146</v>
      </c>
      <c r="P96" s="17"/>
      <c r="Q96" s="31" t="s">
        <v>172</v>
      </c>
      <c r="R96" s="21" t="s">
        <v>146</v>
      </c>
      <c r="S96" s="17" t="s">
        <v>146</v>
      </c>
      <c r="T96" s="17"/>
      <c r="U96" s="19">
        <v>721055</v>
      </c>
      <c r="V96" s="21" t="s">
        <v>146</v>
      </c>
    </row>
    <row r="97" spans="1:22" x14ac:dyDescent="0.25">
      <c r="A97" s="12"/>
      <c r="B97" s="50" t="s">
        <v>367</v>
      </c>
      <c r="C97" s="11" t="s">
        <v>146</v>
      </c>
      <c r="D97" s="11"/>
      <c r="E97" s="25">
        <v>408804186</v>
      </c>
      <c r="F97" s="13" t="s">
        <v>146</v>
      </c>
      <c r="G97" s="11" t="s">
        <v>146</v>
      </c>
      <c r="H97" s="11"/>
      <c r="I97" s="24" t="s">
        <v>172</v>
      </c>
      <c r="J97" s="13" t="s">
        <v>146</v>
      </c>
      <c r="K97" s="11" t="s">
        <v>146</v>
      </c>
      <c r="L97" s="11"/>
      <c r="M97" s="25">
        <v>406128321</v>
      </c>
      <c r="N97" s="13" t="s">
        <v>146</v>
      </c>
      <c r="O97" s="11" t="s">
        <v>146</v>
      </c>
      <c r="P97" s="11"/>
      <c r="Q97" s="25">
        <v>2675865</v>
      </c>
      <c r="R97" s="13" t="s">
        <v>146</v>
      </c>
      <c r="S97" s="11" t="s">
        <v>146</v>
      </c>
      <c r="T97" s="11"/>
      <c r="U97" s="25">
        <v>408804186</v>
      </c>
      <c r="V97" s="13" t="s">
        <v>146</v>
      </c>
    </row>
    <row r="98" spans="1:22" x14ac:dyDescent="0.25">
      <c r="A98" s="12"/>
      <c r="B98" s="51" t="s">
        <v>368</v>
      </c>
      <c r="C98" s="17" t="s">
        <v>146</v>
      </c>
      <c r="D98" s="17"/>
      <c r="E98" s="19">
        <v>370201335</v>
      </c>
      <c r="F98" s="21" t="s">
        <v>146</v>
      </c>
      <c r="G98" s="17" t="s">
        <v>146</v>
      </c>
      <c r="H98" s="17"/>
      <c r="I98" s="31" t="s">
        <v>172</v>
      </c>
      <c r="J98" s="21" t="s">
        <v>146</v>
      </c>
      <c r="K98" s="17" t="s">
        <v>146</v>
      </c>
      <c r="L98" s="17"/>
      <c r="M98" s="31" t="s">
        <v>172</v>
      </c>
      <c r="N98" s="21" t="s">
        <v>146</v>
      </c>
      <c r="O98" s="17" t="s">
        <v>146</v>
      </c>
      <c r="P98" s="17"/>
      <c r="Q98" s="19">
        <v>372098722</v>
      </c>
      <c r="R98" s="21" t="s">
        <v>146</v>
      </c>
      <c r="S98" s="17" t="s">
        <v>146</v>
      </c>
      <c r="T98" s="17"/>
      <c r="U98" s="19">
        <v>372098722</v>
      </c>
      <c r="V98" s="21" t="s">
        <v>146</v>
      </c>
    </row>
    <row r="99" spans="1:22" x14ac:dyDescent="0.25">
      <c r="A99" s="12"/>
      <c r="B99" s="22" t="s">
        <v>369</v>
      </c>
      <c r="C99" s="11" t="s">
        <v>146</v>
      </c>
      <c r="D99" s="11"/>
      <c r="E99" s="11"/>
      <c r="F99" s="11"/>
      <c r="G99" s="11" t="s">
        <v>146</v>
      </c>
      <c r="H99" s="11"/>
      <c r="I99" s="11"/>
      <c r="J99" s="11"/>
      <c r="K99" s="11" t="s">
        <v>146</v>
      </c>
      <c r="L99" s="11"/>
      <c r="M99" s="11"/>
      <c r="N99" s="11"/>
      <c r="O99" s="11" t="s">
        <v>146</v>
      </c>
      <c r="P99" s="11"/>
      <c r="Q99" s="11"/>
      <c r="R99" s="11"/>
      <c r="S99" s="11" t="s">
        <v>146</v>
      </c>
      <c r="T99" s="11"/>
      <c r="U99" s="11"/>
      <c r="V99" s="11"/>
    </row>
    <row r="100" spans="1:22" x14ac:dyDescent="0.25">
      <c r="A100" s="12"/>
      <c r="B100" s="51" t="s">
        <v>75</v>
      </c>
      <c r="C100" s="17" t="s">
        <v>146</v>
      </c>
      <c r="D100" s="17" t="s">
        <v>153</v>
      </c>
      <c r="E100" s="19">
        <v>648691190</v>
      </c>
      <c r="F100" s="21" t="s">
        <v>146</v>
      </c>
      <c r="G100" s="17" t="s">
        <v>146</v>
      </c>
      <c r="H100" s="17" t="s">
        <v>153</v>
      </c>
      <c r="I100" s="19">
        <v>413452165</v>
      </c>
      <c r="J100" s="21" t="s">
        <v>146</v>
      </c>
      <c r="K100" s="17" t="s">
        <v>146</v>
      </c>
      <c r="L100" s="17" t="s">
        <v>153</v>
      </c>
      <c r="M100" s="31" t="s">
        <v>172</v>
      </c>
      <c r="N100" s="21" t="s">
        <v>146</v>
      </c>
      <c r="O100" s="17" t="s">
        <v>146</v>
      </c>
      <c r="P100" s="17" t="s">
        <v>153</v>
      </c>
      <c r="Q100" s="19">
        <v>235416092</v>
      </c>
      <c r="R100" s="21" t="s">
        <v>146</v>
      </c>
      <c r="S100" s="17" t="s">
        <v>146</v>
      </c>
      <c r="T100" s="17" t="s">
        <v>153</v>
      </c>
      <c r="U100" s="19">
        <v>648868257</v>
      </c>
      <c r="V100" s="21" t="s">
        <v>146</v>
      </c>
    </row>
    <row r="101" spans="1:22" x14ac:dyDescent="0.25">
      <c r="A101" s="12"/>
      <c r="B101" s="50" t="s">
        <v>48</v>
      </c>
      <c r="C101" s="11" t="s">
        <v>146</v>
      </c>
      <c r="D101" s="11"/>
      <c r="E101" s="25">
        <v>55500000</v>
      </c>
      <c r="F101" s="13" t="s">
        <v>146</v>
      </c>
      <c r="G101" s="11" t="s">
        <v>146</v>
      </c>
      <c r="H101" s="11"/>
      <c r="I101" s="24" t="s">
        <v>172</v>
      </c>
      <c r="J101" s="13" t="s">
        <v>146</v>
      </c>
      <c r="K101" s="11" t="s">
        <v>146</v>
      </c>
      <c r="L101" s="11"/>
      <c r="M101" s="24" t="s">
        <v>172</v>
      </c>
      <c r="N101" s="13" t="s">
        <v>146</v>
      </c>
      <c r="O101" s="11" t="s">
        <v>146</v>
      </c>
      <c r="P101" s="11"/>
      <c r="Q101" s="25">
        <v>56641317</v>
      </c>
      <c r="R101" s="13" t="s">
        <v>146</v>
      </c>
      <c r="S101" s="11" t="s">
        <v>146</v>
      </c>
      <c r="T101" s="11"/>
      <c r="U101" s="25">
        <v>56641317</v>
      </c>
      <c r="V101" s="13" t="s">
        <v>146</v>
      </c>
    </row>
    <row r="102" spans="1:22" ht="25.5" x14ac:dyDescent="0.25">
      <c r="A102" s="12"/>
      <c r="B102" s="51" t="s">
        <v>370</v>
      </c>
      <c r="C102" s="17" t="s">
        <v>146</v>
      </c>
      <c r="D102" s="17"/>
      <c r="E102" s="19">
        <v>76357769</v>
      </c>
      <c r="F102" s="21" t="s">
        <v>146</v>
      </c>
      <c r="G102" s="17" t="s">
        <v>146</v>
      </c>
      <c r="H102" s="17"/>
      <c r="I102" s="19">
        <v>76357769</v>
      </c>
      <c r="J102" s="21" t="s">
        <v>146</v>
      </c>
      <c r="K102" s="17" t="s">
        <v>146</v>
      </c>
      <c r="L102" s="17"/>
      <c r="M102" s="31" t="s">
        <v>172</v>
      </c>
      <c r="N102" s="21" t="s">
        <v>146</v>
      </c>
      <c r="O102" s="17" t="s">
        <v>146</v>
      </c>
      <c r="P102" s="17"/>
      <c r="Q102" s="31" t="s">
        <v>172</v>
      </c>
      <c r="R102" s="21" t="s">
        <v>146</v>
      </c>
      <c r="S102" s="17" t="s">
        <v>146</v>
      </c>
      <c r="T102" s="17"/>
      <c r="U102" s="19">
        <v>76357769</v>
      </c>
      <c r="V102" s="21" t="s">
        <v>146</v>
      </c>
    </row>
    <row r="103" spans="1:22" x14ac:dyDescent="0.25">
      <c r="A103" s="12"/>
      <c r="B103" s="66"/>
      <c r="C103" s="66"/>
      <c r="D103" s="66"/>
      <c r="E103" s="66"/>
      <c r="F103" s="66"/>
      <c r="G103" s="66"/>
      <c r="H103" s="66"/>
      <c r="I103" s="66"/>
      <c r="J103" s="66"/>
      <c r="K103" s="66"/>
      <c r="L103" s="66"/>
      <c r="M103" s="66"/>
      <c r="N103" s="66"/>
      <c r="O103" s="66"/>
      <c r="P103" s="66"/>
      <c r="Q103" s="66"/>
      <c r="R103" s="66"/>
      <c r="S103" s="66"/>
      <c r="T103" s="66"/>
      <c r="U103" s="66"/>
      <c r="V103" s="66"/>
    </row>
    <row r="104" spans="1:22"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row>
    <row r="105" spans="1:22" x14ac:dyDescent="0.25">
      <c r="A105" s="12"/>
      <c r="B105" s="14"/>
      <c r="C105" s="14" t="s">
        <v>146</v>
      </c>
      <c r="D105" s="56"/>
      <c r="E105" s="56"/>
      <c r="F105" s="14"/>
      <c r="G105" s="14" t="s">
        <v>146</v>
      </c>
      <c r="H105" s="32" t="s">
        <v>361</v>
      </c>
      <c r="I105" s="32"/>
      <c r="J105" s="14"/>
      <c r="K105" s="14" t="s">
        <v>146</v>
      </c>
      <c r="L105" s="56"/>
      <c r="M105" s="56"/>
      <c r="N105" s="14"/>
      <c r="O105" s="14" t="s">
        <v>146</v>
      </c>
      <c r="P105" s="56"/>
      <c r="Q105" s="56"/>
      <c r="R105" s="14"/>
      <c r="S105" s="14" t="s">
        <v>146</v>
      </c>
      <c r="T105" s="56"/>
      <c r="U105" s="56"/>
      <c r="V105" s="14"/>
    </row>
    <row r="106" spans="1:22" x14ac:dyDescent="0.25">
      <c r="A106" s="12"/>
      <c r="B106" s="14"/>
      <c r="C106" s="14" t="s">
        <v>146</v>
      </c>
      <c r="D106" s="56"/>
      <c r="E106" s="56"/>
      <c r="F106" s="14"/>
      <c r="G106" s="14" t="s">
        <v>146</v>
      </c>
      <c r="H106" s="32" t="s">
        <v>324</v>
      </c>
      <c r="I106" s="32"/>
      <c r="J106" s="14"/>
      <c r="K106" s="14" t="s">
        <v>146</v>
      </c>
      <c r="L106" s="32" t="s">
        <v>328</v>
      </c>
      <c r="M106" s="32"/>
      <c r="N106" s="14"/>
      <c r="O106" s="14" t="s">
        <v>146</v>
      </c>
      <c r="P106" s="56"/>
      <c r="Q106" s="56"/>
      <c r="R106" s="14"/>
      <c r="S106" s="14" t="s">
        <v>146</v>
      </c>
      <c r="T106" s="56"/>
      <c r="U106" s="56"/>
      <c r="V106" s="14"/>
    </row>
    <row r="107" spans="1:22" x14ac:dyDescent="0.25">
      <c r="A107" s="12"/>
      <c r="B107" s="14"/>
      <c r="C107" s="14" t="s">
        <v>146</v>
      </c>
      <c r="D107" s="56"/>
      <c r="E107" s="56"/>
      <c r="F107" s="14"/>
      <c r="G107" s="14" t="s">
        <v>146</v>
      </c>
      <c r="H107" s="32" t="s">
        <v>325</v>
      </c>
      <c r="I107" s="32"/>
      <c r="J107" s="14"/>
      <c r="K107" s="14" t="s">
        <v>146</v>
      </c>
      <c r="L107" s="32" t="s">
        <v>329</v>
      </c>
      <c r="M107" s="32"/>
      <c r="N107" s="14"/>
      <c r="O107" s="14" t="s">
        <v>146</v>
      </c>
      <c r="P107" s="32" t="s">
        <v>328</v>
      </c>
      <c r="Q107" s="32"/>
      <c r="R107" s="14"/>
      <c r="S107" s="14" t="s">
        <v>146</v>
      </c>
      <c r="T107" s="32" t="s">
        <v>225</v>
      </c>
      <c r="U107" s="32"/>
      <c r="V107" s="14"/>
    </row>
    <row r="108" spans="1:22" x14ac:dyDescent="0.25">
      <c r="A108" s="12"/>
      <c r="B108" s="14"/>
      <c r="C108" s="14" t="s">
        <v>146</v>
      </c>
      <c r="D108" s="32" t="s">
        <v>362</v>
      </c>
      <c r="E108" s="32"/>
      <c r="F108" s="14"/>
      <c r="G108" s="14" t="s">
        <v>146</v>
      </c>
      <c r="H108" s="32" t="s">
        <v>326</v>
      </c>
      <c r="I108" s="32"/>
      <c r="J108" s="14"/>
      <c r="K108" s="14" t="s">
        <v>146</v>
      </c>
      <c r="L108" s="32" t="s">
        <v>330</v>
      </c>
      <c r="M108" s="32"/>
      <c r="N108" s="14"/>
      <c r="O108" s="14" t="s">
        <v>146</v>
      </c>
      <c r="P108" s="32" t="s">
        <v>332</v>
      </c>
      <c r="Q108" s="32"/>
      <c r="R108" s="14"/>
      <c r="S108" s="14" t="s">
        <v>146</v>
      </c>
      <c r="T108" s="32" t="s">
        <v>363</v>
      </c>
      <c r="U108" s="32"/>
      <c r="V108" s="14"/>
    </row>
    <row r="109" spans="1:22" ht="15.75" thickBot="1" x14ac:dyDescent="0.3">
      <c r="A109" s="12"/>
      <c r="B109" s="71" t="s">
        <v>244</v>
      </c>
      <c r="C109" s="14" t="s">
        <v>146</v>
      </c>
      <c r="D109" s="33" t="s">
        <v>364</v>
      </c>
      <c r="E109" s="33"/>
      <c r="F109" s="14"/>
      <c r="G109" s="14" t="s">
        <v>146</v>
      </c>
      <c r="H109" s="33" t="s">
        <v>327</v>
      </c>
      <c r="I109" s="33"/>
      <c r="J109" s="14"/>
      <c r="K109" s="14" t="s">
        <v>146</v>
      </c>
      <c r="L109" s="33" t="s">
        <v>331</v>
      </c>
      <c r="M109" s="33"/>
      <c r="N109" s="14"/>
      <c r="O109" s="14" t="s">
        <v>146</v>
      </c>
      <c r="P109" s="33" t="s">
        <v>331</v>
      </c>
      <c r="Q109" s="33"/>
      <c r="R109" s="14"/>
      <c r="S109" s="14" t="s">
        <v>146</v>
      </c>
      <c r="T109" s="33" t="s">
        <v>364</v>
      </c>
      <c r="U109" s="33"/>
      <c r="V109" s="14"/>
    </row>
    <row r="110" spans="1:22" ht="15.75" thickBot="1" x14ac:dyDescent="0.3">
      <c r="A110" s="12"/>
      <c r="B110" s="71"/>
      <c r="C110" s="14" t="s">
        <v>146</v>
      </c>
      <c r="D110" s="72"/>
      <c r="E110" s="72"/>
      <c r="F110" s="14"/>
      <c r="G110" s="14" t="s">
        <v>146</v>
      </c>
      <c r="H110" s="69" t="s">
        <v>333</v>
      </c>
      <c r="I110" s="69"/>
      <c r="J110" s="14"/>
      <c r="K110" s="14" t="s">
        <v>146</v>
      </c>
      <c r="L110" s="69" t="s">
        <v>334</v>
      </c>
      <c r="M110" s="69"/>
      <c r="N110" s="14"/>
      <c r="O110" s="14" t="s">
        <v>146</v>
      </c>
      <c r="P110" s="69" t="s">
        <v>335</v>
      </c>
      <c r="Q110" s="69"/>
      <c r="R110" s="14"/>
      <c r="S110" s="14" t="s">
        <v>146</v>
      </c>
      <c r="T110" s="72"/>
      <c r="U110" s="72"/>
      <c r="V110" s="14"/>
    </row>
    <row r="111" spans="1:22" x14ac:dyDescent="0.25">
      <c r="A111" s="12"/>
      <c r="B111" s="15" t="s">
        <v>365</v>
      </c>
      <c r="C111" s="17" t="s">
        <v>146</v>
      </c>
      <c r="D111" s="17"/>
      <c r="E111" s="17"/>
      <c r="F111" s="17"/>
      <c r="G111" s="17" t="s">
        <v>146</v>
      </c>
      <c r="H111" s="17"/>
      <c r="I111" s="17"/>
      <c r="J111" s="17"/>
      <c r="K111" s="17" t="s">
        <v>146</v>
      </c>
      <c r="L111" s="17"/>
      <c r="M111" s="17"/>
      <c r="N111" s="17"/>
      <c r="O111" s="17" t="s">
        <v>146</v>
      </c>
      <c r="P111" s="17"/>
      <c r="Q111" s="17"/>
      <c r="R111" s="17"/>
      <c r="S111" s="17" t="s">
        <v>146</v>
      </c>
      <c r="T111" s="17"/>
      <c r="U111" s="17"/>
      <c r="V111" s="17"/>
    </row>
    <row r="112" spans="1:22" x14ac:dyDescent="0.25">
      <c r="A112" s="12"/>
      <c r="B112" s="50" t="s">
        <v>29</v>
      </c>
      <c r="C112" s="11" t="s">
        <v>146</v>
      </c>
      <c r="D112" s="11" t="s">
        <v>153</v>
      </c>
      <c r="E112" s="25">
        <v>21561288</v>
      </c>
      <c r="F112" s="13" t="s">
        <v>146</v>
      </c>
      <c r="G112" s="11" t="s">
        <v>146</v>
      </c>
      <c r="H112" s="11" t="s">
        <v>153</v>
      </c>
      <c r="I112" s="25">
        <v>21561288</v>
      </c>
      <c r="J112" s="13" t="s">
        <v>146</v>
      </c>
      <c r="K112" s="11" t="s">
        <v>146</v>
      </c>
      <c r="L112" s="11" t="s">
        <v>153</v>
      </c>
      <c r="M112" s="24" t="s">
        <v>172</v>
      </c>
      <c r="N112" s="13" t="s">
        <v>146</v>
      </c>
      <c r="O112" s="11" t="s">
        <v>146</v>
      </c>
      <c r="P112" s="11" t="s">
        <v>153</v>
      </c>
      <c r="Q112" s="24" t="s">
        <v>172</v>
      </c>
      <c r="R112" s="13" t="s">
        <v>146</v>
      </c>
      <c r="S112" s="11" t="s">
        <v>146</v>
      </c>
      <c r="T112" s="11" t="s">
        <v>153</v>
      </c>
      <c r="U112" s="25">
        <v>21561288</v>
      </c>
      <c r="V112" s="13" t="s">
        <v>146</v>
      </c>
    </row>
    <row r="113" spans="1:22" x14ac:dyDescent="0.25">
      <c r="A113" s="12"/>
      <c r="B113" s="51" t="s">
        <v>366</v>
      </c>
      <c r="C113" s="17" t="s">
        <v>146</v>
      </c>
      <c r="D113" s="17"/>
      <c r="E113" s="19">
        <v>16228747</v>
      </c>
      <c r="F113" s="21" t="s">
        <v>146</v>
      </c>
      <c r="G113" s="17" t="s">
        <v>146</v>
      </c>
      <c r="H113" s="17"/>
      <c r="I113" s="19">
        <v>16228747</v>
      </c>
      <c r="J113" s="21" t="s">
        <v>146</v>
      </c>
      <c r="K113" s="17" t="s">
        <v>146</v>
      </c>
      <c r="L113" s="17"/>
      <c r="M113" s="31" t="s">
        <v>172</v>
      </c>
      <c r="N113" s="21" t="s">
        <v>146</v>
      </c>
      <c r="O113" s="17" t="s">
        <v>146</v>
      </c>
      <c r="P113" s="17"/>
      <c r="Q113" s="31" t="s">
        <v>172</v>
      </c>
      <c r="R113" s="21" t="s">
        <v>146</v>
      </c>
      <c r="S113" s="17" t="s">
        <v>146</v>
      </c>
      <c r="T113" s="17"/>
      <c r="U113" s="19">
        <v>16228747</v>
      </c>
      <c r="V113" s="21" t="s">
        <v>146</v>
      </c>
    </row>
    <row r="114" spans="1:22" x14ac:dyDescent="0.25">
      <c r="A114" s="12"/>
      <c r="B114" s="50" t="s">
        <v>367</v>
      </c>
      <c r="C114" s="11" t="s">
        <v>146</v>
      </c>
      <c r="D114" s="11"/>
      <c r="E114" s="25">
        <v>420907815</v>
      </c>
      <c r="F114" s="13" t="s">
        <v>146</v>
      </c>
      <c r="G114" s="11" t="s">
        <v>146</v>
      </c>
      <c r="H114" s="11"/>
      <c r="I114" s="24" t="s">
        <v>172</v>
      </c>
      <c r="J114" s="13" t="s">
        <v>146</v>
      </c>
      <c r="K114" s="11" t="s">
        <v>146</v>
      </c>
      <c r="L114" s="11"/>
      <c r="M114" s="25">
        <v>418101562</v>
      </c>
      <c r="N114" s="13" t="s">
        <v>146</v>
      </c>
      <c r="O114" s="11" t="s">
        <v>146</v>
      </c>
      <c r="P114" s="11"/>
      <c r="Q114" s="25">
        <v>2806253</v>
      </c>
      <c r="R114" s="13" t="s">
        <v>146</v>
      </c>
      <c r="S114" s="11" t="s">
        <v>146</v>
      </c>
      <c r="T114" s="11"/>
      <c r="U114" s="25">
        <v>420907815</v>
      </c>
      <c r="V114" s="13" t="s">
        <v>146</v>
      </c>
    </row>
    <row r="115" spans="1:22" x14ac:dyDescent="0.25">
      <c r="A115" s="12"/>
      <c r="B115" s="51" t="s">
        <v>368</v>
      </c>
      <c r="C115" s="17" t="s">
        <v>146</v>
      </c>
      <c r="D115" s="17"/>
      <c r="E115" s="19">
        <v>361936495</v>
      </c>
      <c r="F115" s="21" t="s">
        <v>146</v>
      </c>
      <c r="G115" s="17" t="s">
        <v>146</v>
      </c>
      <c r="H115" s="17"/>
      <c r="I115" s="31" t="s">
        <v>172</v>
      </c>
      <c r="J115" s="21" t="s">
        <v>146</v>
      </c>
      <c r="K115" s="17" t="s">
        <v>146</v>
      </c>
      <c r="L115" s="17"/>
      <c r="M115" s="31" t="s">
        <v>172</v>
      </c>
      <c r="N115" s="21" t="s">
        <v>146</v>
      </c>
      <c r="O115" s="17" t="s">
        <v>146</v>
      </c>
      <c r="P115" s="17"/>
      <c r="Q115" s="19">
        <v>362114991</v>
      </c>
      <c r="R115" s="21" t="s">
        <v>146</v>
      </c>
      <c r="S115" s="17" t="s">
        <v>146</v>
      </c>
      <c r="T115" s="17"/>
      <c r="U115" s="19">
        <v>362114991</v>
      </c>
      <c r="V115" s="21" t="s">
        <v>146</v>
      </c>
    </row>
    <row r="116" spans="1:22" x14ac:dyDescent="0.25">
      <c r="A116" s="12"/>
      <c r="B116" s="22" t="s">
        <v>369</v>
      </c>
      <c r="C116" s="11" t="s">
        <v>146</v>
      </c>
      <c r="D116" s="11"/>
      <c r="E116" s="11"/>
      <c r="F116" s="11"/>
      <c r="G116" s="11" t="s">
        <v>146</v>
      </c>
      <c r="H116" s="11"/>
      <c r="I116" s="11"/>
      <c r="J116" s="11"/>
      <c r="K116" s="11" t="s">
        <v>146</v>
      </c>
      <c r="L116" s="11"/>
      <c r="M116" s="11"/>
      <c r="N116" s="11"/>
      <c r="O116" s="11" t="s">
        <v>146</v>
      </c>
      <c r="P116" s="11"/>
      <c r="Q116" s="11"/>
      <c r="R116" s="11"/>
      <c r="S116" s="11" t="s">
        <v>146</v>
      </c>
      <c r="T116" s="11"/>
      <c r="U116" s="11"/>
      <c r="V116" s="11"/>
    </row>
    <row r="117" spans="1:22" x14ac:dyDescent="0.25">
      <c r="A117" s="12"/>
      <c r="B117" s="51" t="s">
        <v>75</v>
      </c>
      <c r="C117" s="17" t="s">
        <v>146</v>
      </c>
      <c r="D117" s="17" t="s">
        <v>153</v>
      </c>
      <c r="E117" s="19">
        <v>642549338</v>
      </c>
      <c r="F117" s="21" t="s">
        <v>146</v>
      </c>
      <c r="G117" s="17" t="s">
        <v>146</v>
      </c>
      <c r="H117" s="17" t="s">
        <v>153</v>
      </c>
      <c r="I117" s="19">
        <v>394298501</v>
      </c>
      <c r="J117" s="21" t="s">
        <v>146</v>
      </c>
      <c r="K117" s="17" t="s">
        <v>146</v>
      </c>
      <c r="L117" s="17" t="s">
        <v>153</v>
      </c>
      <c r="M117" s="31" t="s">
        <v>172</v>
      </c>
      <c r="N117" s="21" t="s">
        <v>146</v>
      </c>
      <c r="O117" s="17" t="s">
        <v>146</v>
      </c>
      <c r="P117" s="17" t="s">
        <v>153</v>
      </c>
      <c r="Q117" s="19">
        <v>248464899</v>
      </c>
      <c r="R117" s="21" t="s">
        <v>146</v>
      </c>
      <c r="S117" s="17" t="s">
        <v>146</v>
      </c>
      <c r="T117" s="17" t="s">
        <v>153</v>
      </c>
      <c r="U117" s="19">
        <v>642763400</v>
      </c>
      <c r="V117" s="21" t="s">
        <v>146</v>
      </c>
    </row>
    <row r="118" spans="1:22" x14ac:dyDescent="0.25">
      <c r="A118" s="12"/>
      <c r="B118" s="50" t="s">
        <v>48</v>
      </c>
      <c r="C118" s="11" t="s">
        <v>146</v>
      </c>
      <c r="D118" s="11"/>
      <c r="E118" s="25">
        <v>68500000</v>
      </c>
      <c r="F118" s="13" t="s">
        <v>146</v>
      </c>
      <c r="G118" s="11" t="s">
        <v>146</v>
      </c>
      <c r="H118" s="11"/>
      <c r="I118" s="24" t="s">
        <v>172</v>
      </c>
      <c r="J118" s="13" t="s">
        <v>146</v>
      </c>
      <c r="K118" s="11" t="s">
        <v>146</v>
      </c>
      <c r="L118" s="11"/>
      <c r="M118" s="24" t="s">
        <v>172</v>
      </c>
      <c r="N118" s="13" t="s">
        <v>146</v>
      </c>
      <c r="O118" s="11" t="s">
        <v>146</v>
      </c>
      <c r="P118" s="11"/>
      <c r="Q118" s="25">
        <v>70844530</v>
      </c>
      <c r="R118" s="13" t="s">
        <v>146</v>
      </c>
      <c r="S118" s="11" t="s">
        <v>146</v>
      </c>
      <c r="T118" s="11"/>
      <c r="U118" s="25">
        <v>70844530</v>
      </c>
      <c r="V118" s="13" t="s">
        <v>146</v>
      </c>
    </row>
    <row r="119" spans="1:22" ht="25.5" x14ac:dyDescent="0.25">
      <c r="A119" s="12"/>
      <c r="B119" s="51" t="s">
        <v>370</v>
      </c>
      <c r="C119" s="17" t="s">
        <v>146</v>
      </c>
      <c r="D119" s="17"/>
      <c r="E119" s="19">
        <v>73306765</v>
      </c>
      <c r="F119" s="21" t="s">
        <v>146</v>
      </c>
      <c r="G119" s="17" t="s">
        <v>146</v>
      </c>
      <c r="H119" s="17"/>
      <c r="I119" s="19">
        <v>73306765</v>
      </c>
      <c r="J119" s="21" t="s">
        <v>146</v>
      </c>
      <c r="K119" s="17" t="s">
        <v>146</v>
      </c>
      <c r="L119" s="17"/>
      <c r="M119" s="31" t="s">
        <v>172</v>
      </c>
      <c r="N119" s="21" t="s">
        <v>146</v>
      </c>
      <c r="O119" s="17" t="s">
        <v>146</v>
      </c>
      <c r="P119" s="17"/>
      <c r="Q119" s="31" t="s">
        <v>172</v>
      </c>
      <c r="R119" s="21" t="s">
        <v>146</v>
      </c>
      <c r="S119" s="17" t="s">
        <v>146</v>
      </c>
      <c r="T119" s="17"/>
      <c r="U119" s="19">
        <v>73306765</v>
      </c>
      <c r="V119" s="21" t="s">
        <v>146</v>
      </c>
    </row>
  </sheetData>
  <mergeCells count="201">
    <mergeCell ref="B71:V71"/>
    <mergeCell ref="A84:A119"/>
    <mergeCell ref="B84:V84"/>
    <mergeCell ref="B85:V85"/>
    <mergeCell ref="B86:V86"/>
    <mergeCell ref="B103:V103"/>
    <mergeCell ref="B25:V25"/>
    <mergeCell ref="A42:A54"/>
    <mergeCell ref="B42:V42"/>
    <mergeCell ref="B43:V43"/>
    <mergeCell ref="B44:V44"/>
    <mergeCell ref="A55:A83"/>
    <mergeCell ref="B55:V55"/>
    <mergeCell ref="B56:V56"/>
    <mergeCell ref="B57:V57"/>
    <mergeCell ref="B70:V70"/>
    <mergeCell ref="A1:A2"/>
    <mergeCell ref="B1:V1"/>
    <mergeCell ref="B2:V2"/>
    <mergeCell ref="A3:A41"/>
    <mergeCell ref="B3:V3"/>
    <mergeCell ref="B4:V4"/>
    <mergeCell ref="B5:V5"/>
    <mergeCell ref="B6:V6"/>
    <mergeCell ref="B23:V23"/>
    <mergeCell ref="B24:V24"/>
    <mergeCell ref="T109:U109"/>
    <mergeCell ref="D110:E110"/>
    <mergeCell ref="H110:I110"/>
    <mergeCell ref="L110:M110"/>
    <mergeCell ref="P110:Q110"/>
    <mergeCell ref="T110:U110"/>
    <mergeCell ref="D108:E108"/>
    <mergeCell ref="H108:I108"/>
    <mergeCell ref="L108:M108"/>
    <mergeCell ref="P108:Q108"/>
    <mergeCell ref="T108:U108"/>
    <mergeCell ref="B109:B110"/>
    <mergeCell ref="D109:E109"/>
    <mergeCell ref="H109:I109"/>
    <mergeCell ref="L109:M109"/>
    <mergeCell ref="P109:Q109"/>
    <mergeCell ref="D106:E106"/>
    <mergeCell ref="H106:I106"/>
    <mergeCell ref="L106:M106"/>
    <mergeCell ref="P106:Q106"/>
    <mergeCell ref="T106:U106"/>
    <mergeCell ref="D107:E107"/>
    <mergeCell ref="H107:I107"/>
    <mergeCell ref="L107:M107"/>
    <mergeCell ref="P107:Q107"/>
    <mergeCell ref="T107:U107"/>
    <mergeCell ref="T93:U93"/>
    <mergeCell ref="D105:E105"/>
    <mergeCell ref="H105:I105"/>
    <mergeCell ref="L105:M105"/>
    <mergeCell ref="P105:Q105"/>
    <mergeCell ref="T105:U105"/>
    <mergeCell ref="B92:B93"/>
    <mergeCell ref="D92:E92"/>
    <mergeCell ref="H92:I92"/>
    <mergeCell ref="L92:M92"/>
    <mergeCell ref="P92:Q92"/>
    <mergeCell ref="T92:U92"/>
    <mergeCell ref="D93:E93"/>
    <mergeCell ref="H93:I93"/>
    <mergeCell ref="L93:M93"/>
    <mergeCell ref="P93:Q93"/>
    <mergeCell ref="D90:E90"/>
    <mergeCell ref="H90:I90"/>
    <mergeCell ref="L90:M90"/>
    <mergeCell ref="P90:Q90"/>
    <mergeCell ref="T90:U90"/>
    <mergeCell ref="D91:E91"/>
    <mergeCell ref="H91:I91"/>
    <mergeCell ref="L91:M91"/>
    <mergeCell ref="P91:Q91"/>
    <mergeCell ref="T91:U91"/>
    <mergeCell ref="D88:E88"/>
    <mergeCell ref="H88:I88"/>
    <mergeCell ref="L88:M88"/>
    <mergeCell ref="P88:Q88"/>
    <mergeCell ref="T88:U88"/>
    <mergeCell ref="D89:E89"/>
    <mergeCell ref="H89:I89"/>
    <mergeCell ref="L89:M89"/>
    <mergeCell ref="P89:Q89"/>
    <mergeCell ref="T89:U89"/>
    <mergeCell ref="D77:E77"/>
    <mergeCell ref="H77:I77"/>
    <mergeCell ref="L77:M77"/>
    <mergeCell ref="P77:Q77"/>
    <mergeCell ref="D78:E78"/>
    <mergeCell ref="H78:I78"/>
    <mergeCell ref="L78:M78"/>
    <mergeCell ref="P78:Q78"/>
    <mergeCell ref="D75:E75"/>
    <mergeCell ref="H75:I75"/>
    <mergeCell ref="L75:M75"/>
    <mergeCell ref="P75:Q75"/>
    <mergeCell ref="D76:E76"/>
    <mergeCell ref="H76:I76"/>
    <mergeCell ref="L76:M76"/>
    <mergeCell ref="P76:Q76"/>
    <mergeCell ref="D73:E73"/>
    <mergeCell ref="H73:I73"/>
    <mergeCell ref="L73:M73"/>
    <mergeCell ref="P73:Q73"/>
    <mergeCell ref="D74:E74"/>
    <mergeCell ref="H74:I74"/>
    <mergeCell ref="L74:M74"/>
    <mergeCell ref="P74:Q74"/>
    <mergeCell ref="D63:E63"/>
    <mergeCell ref="H63:I63"/>
    <mergeCell ref="L63:M63"/>
    <mergeCell ref="P63:Q63"/>
    <mergeCell ref="D64:E64"/>
    <mergeCell ref="H64:I64"/>
    <mergeCell ref="L64:M64"/>
    <mergeCell ref="P64:Q64"/>
    <mergeCell ref="D61:E61"/>
    <mergeCell ref="H61:I61"/>
    <mergeCell ref="L61:M61"/>
    <mergeCell ref="P61:Q61"/>
    <mergeCell ref="D62:E62"/>
    <mergeCell ref="H62:I62"/>
    <mergeCell ref="L62:M62"/>
    <mergeCell ref="P62:Q62"/>
    <mergeCell ref="D49:E49"/>
    <mergeCell ref="D59:E59"/>
    <mergeCell ref="H59:I59"/>
    <mergeCell ref="L59:M59"/>
    <mergeCell ref="P59:Q59"/>
    <mergeCell ref="D60:E60"/>
    <mergeCell ref="H60:I60"/>
    <mergeCell ref="L60:M60"/>
    <mergeCell ref="P60:Q60"/>
    <mergeCell ref="B46:B48"/>
    <mergeCell ref="C46:C48"/>
    <mergeCell ref="D46:E46"/>
    <mergeCell ref="D47:E47"/>
    <mergeCell ref="D48:E48"/>
    <mergeCell ref="F46:F48"/>
    <mergeCell ref="N27:N31"/>
    <mergeCell ref="O27:O31"/>
    <mergeCell ref="P27:Q31"/>
    <mergeCell ref="R27:R31"/>
    <mergeCell ref="D32:E32"/>
    <mergeCell ref="H32:I32"/>
    <mergeCell ref="L32:M32"/>
    <mergeCell ref="P32:Q32"/>
    <mergeCell ref="J27:J31"/>
    <mergeCell ref="K27:K31"/>
    <mergeCell ref="L27:M27"/>
    <mergeCell ref="L28:M28"/>
    <mergeCell ref="L29:M29"/>
    <mergeCell ref="L30:M30"/>
    <mergeCell ref="L31:M31"/>
    <mergeCell ref="F27:F31"/>
    <mergeCell ref="G27:G31"/>
    <mergeCell ref="H27:I27"/>
    <mergeCell ref="H28:I28"/>
    <mergeCell ref="H29:I29"/>
    <mergeCell ref="H30:I30"/>
    <mergeCell ref="H31:I31"/>
    <mergeCell ref="B27:B31"/>
    <mergeCell ref="C27:C31"/>
    <mergeCell ref="D27:E27"/>
    <mergeCell ref="D28:E28"/>
    <mergeCell ref="D29:E29"/>
    <mergeCell ref="D30:E30"/>
    <mergeCell ref="D31:E31"/>
    <mergeCell ref="N8:N12"/>
    <mergeCell ref="O8:O12"/>
    <mergeCell ref="P8:Q12"/>
    <mergeCell ref="R8:R12"/>
    <mergeCell ref="D13:E13"/>
    <mergeCell ref="H13:I13"/>
    <mergeCell ref="L13:M13"/>
    <mergeCell ref="P13:Q13"/>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06</v>
      </c>
      <c r="B1" s="1" t="s">
        <v>2</v>
      </c>
      <c r="C1" s="1" t="s">
        <v>27</v>
      </c>
    </row>
    <row r="2" spans="1:3" ht="30" x14ac:dyDescent="0.25">
      <c r="A2" s="3" t="s">
        <v>407</v>
      </c>
      <c r="B2" s="4" t="s">
        <v>5</v>
      </c>
      <c r="C2" s="4" t="s">
        <v>5</v>
      </c>
    </row>
    <row r="3" spans="1:3" x14ac:dyDescent="0.25">
      <c r="A3" s="2" t="s">
        <v>408</v>
      </c>
      <c r="B3" s="8">
        <v>51190892</v>
      </c>
      <c r="C3" s="8">
        <v>37703387</v>
      </c>
    </row>
    <row r="4" spans="1:3" x14ac:dyDescent="0.25">
      <c r="A4" s="2" t="s">
        <v>409</v>
      </c>
      <c r="B4" s="8">
        <v>2848530</v>
      </c>
      <c r="C4" s="8">
        <v>311322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19089862</v>
      </c>
      <c r="C3" s="8">
        <v>21561288</v>
      </c>
    </row>
    <row r="4" spans="1:3" ht="30" x14ac:dyDescent="0.25">
      <c r="A4" s="2" t="s">
        <v>30</v>
      </c>
      <c r="B4" s="6">
        <v>721055</v>
      </c>
      <c r="C4" s="6">
        <v>16228747</v>
      </c>
    </row>
    <row r="5" spans="1:3" ht="30" x14ac:dyDescent="0.25">
      <c r="A5" s="2" t="s">
        <v>31</v>
      </c>
      <c r="B5" s="6">
        <v>408804186</v>
      </c>
      <c r="C5" s="6">
        <v>420907815</v>
      </c>
    </row>
    <row r="6" spans="1:3" ht="45" x14ac:dyDescent="0.25">
      <c r="A6" s="2" t="s">
        <v>32</v>
      </c>
      <c r="B6" s="6">
        <v>370201335</v>
      </c>
      <c r="C6" s="6">
        <v>361936495</v>
      </c>
    </row>
    <row r="7" spans="1:3" x14ac:dyDescent="0.25">
      <c r="A7" s="2" t="s">
        <v>33</v>
      </c>
      <c r="B7" s="6">
        <v>18823555</v>
      </c>
      <c r="C7" s="6">
        <v>19425292</v>
      </c>
    </row>
    <row r="8" spans="1:3" x14ac:dyDescent="0.25">
      <c r="A8" s="2" t="s">
        <v>34</v>
      </c>
      <c r="B8" s="6">
        <v>4196764</v>
      </c>
      <c r="C8" s="6">
        <v>4682255</v>
      </c>
    </row>
    <row r="9" spans="1:3" x14ac:dyDescent="0.25">
      <c r="A9" s="2" t="s">
        <v>35</v>
      </c>
      <c r="B9" s="6">
        <v>4826527</v>
      </c>
      <c r="C9" s="6">
        <v>4665868</v>
      </c>
    </row>
    <row r="10" spans="1:3" x14ac:dyDescent="0.25">
      <c r="A10" s="2" t="s">
        <v>36</v>
      </c>
      <c r="B10" s="6">
        <v>21692384</v>
      </c>
      <c r="C10" s="6">
        <v>21191930</v>
      </c>
    </row>
    <row r="11" spans="1:3" x14ac:dyDescent="0.25">
      <c r="A11" s="2" t="s">
        <v>37</v>
      </c>
      <c r="B11" s="6">
        <v>3149657</v>
      </c>
      <c r="C11" s="6">
        <v>3149657</v>
      </c>
    </row>
    <row r="12" spans="1:3" x14ac:dyDescent="0.25">
      <c r="A12" s="2" t="s">
        <v>38</v>
      </c>
      <c r="B12" s="6">
        <v>20082961</v>
      </c>
      <c r="C12" s="6">
        <v>7090551</v>
      </c>
    </row>
    <row r="13" spans="1:3" x14ac:dyDescent="0.25">
      <c r="A13" s="2" t="s">
        <v>39</v>
      </c>
      <c r="B13" s="6">
        <v>871588286</v>
      </c>
      <c r="C13" s="6">
        <v>880839898</v>
      </c>
    </row>
    <row r="14" spans="1:3" x14ac:dyDescent="0.25">
      <c r="A14" s="3" t="s">
        <v>40</v>
      </c>
      <c r="B14" s="4" t="s">
        <v>5</v>
      </c>
      <c r="C14" s="4" t="s">
        <v>5</v>
      </c>
    </row>
    <row r="15" spans="1:3" x14ac:dyDescent="0.25">
      <c r="A15" s="2" t="s">
        <v>41</v>
      </c>
      <c r="B15" s="6">
        <v>121404926</v>
      </c>
      <c r="C15" s="6">
        <v>119946574</v>
      </c>
    </row>
    <row r="16" spans="1:3" ht="30" x14ac:dyDescent="0.25">
      <c r="A16" s="2" t="s">
        <v>42</v>
      </c>
      <c r="B16" s="6">
        <v>239068093</v>
      </c>
      <c r="C16" s="6">
        <v>228111275</v>
      </c>
    </row>
    <row r="17" spans="1:3" x14ac:dyDescent="0.25">
      <c r="A17" s="2" t="s">
        <v>43</v>
      </c>
      <c r="B17" s="6">
        <v>52979146</v>
      </c>
      <c r="C17" s="6">
        <v>46240652</v>
      </c>
    </row>
    <row r="18" spans="1:3" x14ac:dyDescent="0.25">
      <c r="A18" s="2" t="s">
        <v>44</v>
      </c>
      <c r="B18" s="6">
        <v>235239025</v>
      </c>
      <c r="C18" s="6">
        <v>248250837</v>
      </c>
    </row>
    <row r="19" spans="1:3" x14ac:dyDescent="0.25">
      <c r="A19" s="2" t="s">
        <v>45</v>
      </c>
      <c r="B19" s="6">
        <v>648691190</v>
      </c>
      <c r="C19" s="6">
        <v>642549338</v>
      </c>
    </row>
    <row r="20" spans="1:3" ht="30" x14ac:dyDescent="0.25">
      <c r="A20" s="2" t="s">
        <v>46</v>
      </c>
      <c r="B20" s="6">
        <v>76357769</v>
      </c>
      <c r="C20" s="6">
        <v>73306765</v>
      </c>
    </row>
    <row r="21" spans="1:3" x14ac:dyDescent="0.25">
      <c r="A21" s="2" t="s">
        <v>47</v>
      </c>
      <c r="B21" s="6">
        <v>13200000</v>
      </c>
      <c r="C21" s="4" t="s">
        <v>5</v>
      </c>
    </row>
    <row r="22" spans="1:3" x14ac:dyDescent="0.25">
      <c r="A22" s="2" t="s">
        <v>48</v>
      </c>
      <c r="B22" s="6">
        <v>55500000</v>
      </c>
      <c r="C22" s="6">
        <v>68500000</v>
      </c>
    </row>
    <row r="23" spans="1:3" x14ac:dyDescent="0.25">
      <c r="A23" s="2" t="s">
        <v>49</v>
      </c>
      <c r="B23" s="6">
        <v>208072</v>
      </c>
      <c r="C23" s="6">
        <v>321472</v>
      </c>
    </row>
    <row r="24" spans="1:3" x14ac:dyDescent="0.25">
      <c r="A24" s="2" t="s">
        <v>50</v>
      </c>
      <c r="B24" s="6">
        <v>6499932</v>
      </c>
      <c r="C24" s="6">
        <v>5917662</v>
      </c>
    </row>
    <row r="25" spans="1:3" x14ac:dyDescent="0.25">
      <c r="A25" s="2" t="s">
        <v>51</v>
      </c>
      <c r="B25" s="6">
        <v>2350870</v>
      </c>
      <c r="C25" s="6">
        <v>1375831</v>
      </c>
    </row>
    <row r="26" spans="1:3" x14ac:dyDescent="0.25">
      <c r="A26" s="2" t="s">
        <v>52</v>
      </c>
      <c r="B26" s="6">
        <v>802807833</v>
      </c>
      <c r="C26" s="6">
        <v>791971068</v>
      </c>
    </row>
    <row r="27" spans="1:3" x14ac:dyDescent="0.25">
      <c r="A27" s="3" t="s">
        <v>53</v>
      </c>
      <c r="B27" s="4" t="s">
        <v>5</v>
      </c>
      <c r="C27" s="4" t="s">
        <v>5</v>
      </c>
    </row>
    <row r="28" spans="1:3" ht="75" x14ac:dyDescent="0.25">
      <c r="A28" s="2" t="s">
        <v>54</v>
      </c>
      <c r="B28" s="6">
        <v>973982</v>
      </c>
      <c r="C28" s="6">
        <v>972282</v>
      </c>
    </row>
    <row r="29" spans="1:3" x14ac:dyDescent="0.25">
      <c r="A29" s="2" t="s">
        <v>55</v>
      </c>
      <c r="B29" s="6">
        <v>3748217</v>
      </c>
      <c r="C29" s="6">
        <v>3620967</v>
      </c>
    </row>
    <row r="30" spans="1:3" x14ac:dyDescent="0.25">
      <c r="A30" s="2" t="s">
        <v>56</v>
      </c>
      <c r="B30" s="6">
        <v>81741743</v>
      </c>
      <c r="C30" s="6">
        <v>79928035</v>
      </c>
    </row>
    <row r="31" spans="1:3" ht="60" x14ac:dyDescent="0.25">
      <c r="A31" s="2" t="s">
        <v>57</v>
      </c>
      <c r="B31" s="6">
        <v>-17683489</v>
      </c>
      <c r="C31" s="6">
        <v>4347546</v>
      </c>
    </row>
    <row r="32" spans="1:3" x14ac:dyDescent="0.25">
      <c r="A32" s="2" t="s">
        <v>58</v>
      </c>
      <c r="B32" s="6">
        <v>68780453</v>
      </c>
      <c r="C32" s="6">
        <v>88868830</v>
      </c>
    </row>
    <row r="33" spans="1:3" ht="30" x14ac:dyDescent="0.25">
      <c r="A33" s="2" t="s">
        <v>59</v>
      </c>
      <c r="B33" s="8">
        <v>871588286</v>
      </c>
      <c r="C33" s="8">
        <v>88083989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10</v>
      </c>
      <c r="B1" s="7" t="s">
        <v>67</v>
      </c>
      <c r="C1" s="7"/>
      <c r="D1" s="7" t="s">
        <v>1</v>
      </c>
      <c r="E1" s="7"/>
    </row>
    <row r="2" spans="1:5" x14ac:dyDescent="0.25">
      <c r="A2" s="7"/>
      <c r="B2" s="1" t="s">
        <v>2</v>
      </c>
      <c r="C2" s="1" t="s">
        <v>68</v>
      </c>
      <c r="D2" s="1" t="s">
        <v>2</v>
      </c>
      <c r="E2" s="1" t="s">
        <v>68</v>
      </c>
    </row>
    <row r="3" spans="1:5" ht="45" x14ac:dyDescent="0.25">
      <c r="A3" s="3" t="s">
        <v>411</v>
      </c>
      <c r="B3" s="4" t="s">
        <v>5</v>
      </c>
      <c r="C3" s="4" t="s">
        <v>5</v>
      </c>
      <c r="D3" s="4" t="s">
        <v>5</v>
      </c>
      <c r="E3" s="4" t="s">
        <v>5</v>
      </c>
    </row>
    <row r="4" spans="1:5" ht="30" x14ac:dyDescent="0.25">
      <c r="A4" s="2" t="s">
        <v>150</v>
      </c>
      <c r="B4" s="6">
        <v>4870114</v>
      </c>
      <c r="C4" s="6">
        <v>4861411</v>
      </c>
      <c r="D4" s="6">
        <v>4867475</v>
      </c>
      <c r="E4" s="6">
        <v>4856584</v>
      </c>
    </row>
    <row r="5" spans="1:5" x14ac:dyDescent="0.25">
      <c r="A5" s="2" t="s">
        <v>151</v>
      </c>
      <c r="B5" s="4">
        <v>80</v>
      </c>
      <c r="C5" s="6">
        <v>5628</v>
      </c>
      <c r="D5" s="6">
        <v>1994</v>
      </c>
      <c r="E5" s="6">
        <v>8493</v>
      </c>
    </row>
    <row r="6" spans="1:5" ht="30" x14ac:dyDescent="0.25">
      <c r="A6" s="2" t="s">
        <v>152</v>
      </c>
      <c r="B6" s="6">
        <v>4870194</v>
      </c>
      <c r="C6" s="6">
        <v>4867039</v>
      </c>
      <c r="D6" s="6">
        <v>4869469</v>
      </c>
      <c r="E6" s="6">
        <v>4865077</v>
      </c>
    </row>
    <row r="7" spans="1:5" x14ac:dyDescent="0.25">
      <c r="A7" s="2" t="s">
        <v>100</v>
      </c>
      <c r="B7" s="8">
        <v>2009463</v>
      </c>
      <c r="C7" s="8">
        <v>1629042</v>
      </c>
      <c r="D7" s="8">
        <v>5027653</v>
      </c>
      <c r="E7" s="8">
        <v>5043806</v>
      </c>
    </row>
    <row r="8" spans="1:5" x14ac:dyDescent="0.25">
      <c r="A8" s="2" t="s">
        <v>154</v>
      </c>
      <c r="B8" s="9">
        <v>0.41</v>
      </c>
      <c r="C8" s="9">
        <v>0.34</v>
      </c>
      <c r="D8" s="9">
        <v>1.03</v>
      </c>
      <c r="E8" s="9">
        <v>1.04</v>
      </c>
    </row>
    <row r="9" spans="1:5" x14ac:dyDescent="0.25">
      <c r="A9" s="2" t="s">
        <v>155</v>
      </c>
      <c r="B9" s="9">
        <v>0.41</v>
      </c>
      <c r="C9" s="9">
        <v>0.33</v>
      </c>
      <c r="D9" s="9">
        <v>1.03</v>
      </c>
      <c r="E9" s="9">
        <v>1.04</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12</v>
      </c>
      <c r="B1" s="1" t="s">
        <v>1</v>
      </c>
    </row>
    <row r="2" spans="1:2" x14ac:dyDescent="0.25">
      <c r="A2" s="7"/>
      <c r="B2" s="1" t="s">
        <v>2</v>
      </c>
    </row>
    <row r="3" spans="1:2" x14ac:dyDescent="0.25">
      <c r="A3" s="2" t="s">
        <v>413</v>
      </c>
      <c r="B3" s="4" t="s">
        <v>5</v>
      </c>
    </row>
    <row r="4" spans="1:2" x14ac:dyDescent="0.25">
      <c r="A4" s="3" t="s">
        <v>414</v>
      </c>
      <c r="B4" s="4" t="s">
        <v>5</v>
      </c>
    </row>
    <row r="5" spans="1:2" x14ac:dyDescent="0.25">
      <c r="A5" s="2" t="s">
        <v>415</v>
      </c>
      <c r="B5" s="6">
        <v>111000</v>
      </c>
    </row>
    <row r="6" spans="1:2" x14ac:dyDescent="0.25">
      <c r="A6" s="2" t="s">
        <v>171</v>
      </c>
      <c r="B6" s="4" t="s">
        <v>416</v>
      </c>
    </row>
    <row r="7" spans="1:2" x14ac:dyDescent="0.25">
      <c r="A7" s="2" t="s">
        <v>173</v>
      </c>
      <c r="B7" s="6">
        <v>-3000</v>
      </c>
    </row>
    <row r="8" spans="1:2" x14ac:dyDescent="0.25">
      <c r="A8" s="2" t="s">
        <v>177</v>
      </c>
      <c r="B8" s="6">
        <v>-4500</v>
      </c>
    </row>
    <row r="9" spans="1:2" x14ac:dyDescent="0.25">
      <c r="A9" s="2" t="s">
        <v>297</v>
      </c>
      <c r="B9" s="6">
        <v>103500</v>
      </c>
    </row>
    <row r="10" spans="1:2" x14ac:dyDescent="0.25">
      <c r="A10" s="3" t="s">
        <v>417</v>
      </c>
      <c r="B10" s="4" t="s">
        <v>5</v>
      </c>
    </row>
    <row r="11" spans="1:2" x14ac:dyDescent="0.25">
      <c r="A11" s="2" t="s">
        <v>415</v>
      </c>
      <c r="B11" s="9">
        <v>20.97</v>
      </c>
    </row>
    <row r="12" spans="1:2" x14ac:dyDescent="0.25">
      <c r="A12" s="2" t="s">
        <v>171</v>
      </c>
      <c r="B12" s="4" t="s">
        <v>416</v>
      </c>
    </row>
    <row r="13" spans="1:2" x14ac:dyDescent="0.25">
      <c r="A13" s="2" t="s">
        <v>173</v>
      </c>
      <c r="B13" s="9">
        <v>16.399999999999999</v>
      </c>
    </row>
    <row r="14" spans="1:2" x14ac:dyDescent="0.25">
      <c r="A14" s="2" t="s">
        <v>177</v>
      </c>
      <c r="B14" s="9">
        <v>16.399999999999999</v>
      </c>
    </row>
    <row r="15" spans="1:2" x14ac:dyDescent="0.25">
      <c r="A15" s="2" t="s">
        <v>297</v>
      </c>
      <c r="B15" s="9">
        <v>21.3</v>
      </c>
    </row>
    <row r="16" spans="1:2" x14ac:dyDescent="0.25">
      <c r="A16" s="2" t="s">
        <v>418</v>
      </c>
      <c r="B16" s="4" t="s">
        <v>5</v>
      </c>
    </row>
    <row r="17" spans="1:2" x14ac:dyDescent="0.25">
      <c r="A17" s="3" t="s">
        <v>414</v>
      </c>
      <c r="B17" s="4" t="s">
        <v>5</v>
      </c>
    </row>
    <row r="18" spans="1:2" x14ac:dyDescent="0.25">
      <c r="A18" s="2" t="s">
        <v>415</v>
      </c>
      <c r="B18" s="6">
        <v>108000</v>
      </c>
    </row>
    <row r="19" spans="1:2" x14ac:dyDescent="0.25">
      <c r="A19" s="2" t="s">
        <v>171</v>
      </c>
      <c r="B19" s="4" t="s">
        <v>416</v>
      </c>
    </row>
    <row r="20" spans="1:2" x14ac:dyDescent="0.25">
      <c r="A20" s="2" t="s">
        <v>173</v>
      </c>
      <c r="B20" s="6">
        <v>-7000</v>
      </c>
    </row>
    <row r="21" spans="1:2" x14ac:dyDescent="0.25">
      <c r="A21" s="2" t="s">
        <v>177</v>
      </c>
      <c r="B21" s="6">
        <v>-19000</v>
      </c>
    </row>
    <row r="22" spans="1:2" x14ac:dyDescent="0.25">
      <c r="A22" s="2" t="s">
        <v>297</v>
      </c>
      <c r="B22" s="6">
        <v>82000</v>
      </c>
    </row>
    <row r="23" spans="1:2" x14ac:dyDescent="0.25">
      <c r="A23" s="3" t="s">
        <v>417</v>
      </c>
      <c r="B23" s="4" t="s">
        <v>5</v>
      </c>
    </row>
    <row r="24" spans="1:2" x14ac:dyDescent="0.25">
      <c r="A24" s="2" t="s">
        <v>415</v>
      </c>
      <c r="B24" s="9">
        <v>20.9</v>
      </c>
    </row>
    <row r="25" spans="1:2" x14ac:dyDescent="0.25">
      <c r="A25" s="2" t="s">
        <v>171</v>
      </c>
      <c r="B25" s="4" t="s">
        <v>416</v>
      </c>
    </row>
    <row r="26" spans="1:2" x14ac:dyDescent="0.25">
      <c r="A26" s="2" t="s">
        <v>173</v>
      </c>
      <c r="B26" s="9">
        <v>14.91</v>
      </c>
    </row>
    <row r="27" spans="1:2" x14ac:dyDescent="0.25">
      <c r="A27" s="2" t="s">
        <v>177</v>
      </c>
      <c r="B27" s="9">
        <v>18.11</v>
      </c>
    </row>
    <row r="28" spans="1:2" x14ac:dyDescent="0.25">
      <c r="A28" s="2" t="s">
        <v>297</v>
      </c>
      <c r="B28" s="9">
        <v>22.06</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19</v>
      </c>
      <c r="B1" s="1" t="s">
        <v>1</v>
      </c>
    </row>
    <row r="2" spans="1:2" x14ac:dyDescent="0.25">
      <c r="A2" s="7"/>
      <c r="B2" s="1" t="s">
        <v>2</v>
      </c>
    </row>
    <row r="3" spans="1:2" ht="45" x14ac:dyDescent="0.25">
      <c r="A3" s="3" t="s">
        <v>420</v>
      </c>
      <c r="B3" s="4" t="s">
        <v>5</v>
      </c>
    </row>
    <row r="4" spans="1:2" x14ac:dyDescent="0.25">
      <c r="A4" s="2" t="s">
        <v>421</v>
      </c>
      <c r="B4" s="8">
        <v>1080</v>
      </c>
    </row>
    <row r="5" spans="1:2" x14ac:dyDescent="0.25">
      <c r="A5" s="2" t="s">
        <v>413</v>
      </c>
      <c r="B5" s="4" t="s">
        <v>5</v>
      </c>
    </row>
    <row r="6" spans="1:2" ht="45" x14ac:dyDescent="0.25">
      <c r="A6" s="3" t="s">
        <v>420</v>
      </c>
      <c r="B6" s="4" t="s">
        <v>5</v>
      </c>
    </row>
    <row r="7" spans="1:2" x14ac:dyDescent="0.25">
      <c r="A7" s="2" t="s">
        <v>421</v>
      </c>
      <c r="B7" s="8">
        <v>960</v>
      </c>
    </row>
    <row r="8" spans="1:2" x14ac:dyDescent="0.25">
      <c r="A8" s="2" t="s">
        <v>418</v>
      </c>
      <c r="B8" s="4" t="s">
        <v>5</v>
      </c>
    </row>
    <row r="9" spans="1:2" ht="45" x14ac:dyDescent="0.25">
      <c r="A9" s="3" t="s">
        <v>420</v>
      </c>
      <c r="B9" s="4" t="s">
        <v>5</v>
      </c>
    </row>
    <row r="10" spans="1:2" x14ac:dyDescent="0.25">
      <c r="A10" s="2" t="s">
        <v>421</v>
      </c>
      <c r="B10" s="8">
        <v>12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30" x14ac:dyDescent="0.25">
      <c r="A1" s="1" t="s">
        <v>422</v>
      </c>
      <c r="B1" s="1" t="s">
        <v>2</v>
      </c>
      <c r="C1" s="1" t="s">
        <v>27</v>
      </c>
      <c r="D1" s="1" t="s">
        <v>68</v>
      </c>
      <c r="E1" s="1" t="s">
        <v>423</v>
      </c>
    </row>
    <row r="2" spans="1:5" ht="30" x14ac:dyDescent="0.25">
      <c r="A2" s="3" t="s">
        <v>424</v>
      </c>
      <c r="B2" s="4" t="s">
        <v>5</v>
      </c>
      <c r="C2" s="4" t="s">
        <v>5</v>
      </c>
      <c r="D2" s="4" t="s">
        <v>5</v>
      </c>
      <c r="E2" s="4" t="s">
        <v>5</v>
      </c>
    </row>
    <row r="3" spans="1:5" x14ac:dyDescent="0.25">
      <c r="A3" s="2" t="s">
        <v>425</v>
      </c>
      <c r="B3" s="8">
        <v>303596000</v>
      </c>
      <c r="C3" s="8">
        <v>292750000</v>
      </c>
      <c r="D3" s="4" t="s">
        <v>5</v>
      </c>
      <c r="E3" s="4" t="s">
        <v>5</v>
      </c>
    </row>
    <row r="4" spans="1:5" x14ac:dyDescent="0.25">
      <c r="A4" s="2" t="s">
        <v>426</v>
      </c>
      <c r="B4" s="6">
        <v>48116000</v>
      </c>
      <c r="C4" s="6">
        <v>46997000</v>
      </c>
      <c r="D4" s="4" t="s">
        <v>5</v>
      </c>
      <c r="E4" s="4" t="s">
        <v>5</v>
      </c>
    </row>
    <row r="5" spans="1:5" x14ac:dyDescent="0.25">
      <c r="A5" s="2" t="s">
        <v>427</v>
      </c>
      <c r="B5" s="6">
        <v>26699000</v>
      </c>
      <c r="C5" s="6">
        <v>29391000</v>
      </c>
      <c r="D5" s="4" t="s">
        <v>5</v>
      </c>
      <c r="E5" s="4" t="s">
        <v>5</v>
      </c>
    </row>
    <row r="6" spans="1:5" x14ac:dyDescent="0.25">
      <c r="A6" s="2" t="s">
        <v>206</v>
      </c>
      <c r="B6" s="6">
        <v>378411000</v>
      </c>
      <c r="C6" s="6">
        <v>369138000</v>
      </c>
      <c r="D6" s="4" t="s">
        <v>5</v>
      </c>
      <c r="E6" s="4" t="s">
        <v>5</v>
      </c>
    </row>
    <row r="7" spans="1:5" x14ac:dyDescent="0.25">
      <c r="A7" s="2" t="s">
        <v>207</v>
      </c>
      <c r="B7" s="6">
        <v>-440000</v>
      </c>
      <c r="C7" s="6">
        <v>-248000</v>
      </c>
      <c r="D7" s="4" t="s">
        <v>5</v>
      </c>
      <c r="E7" s="4" t="s">
        <v>5</v>
      </c>
    </row>
    <row r="8" spans="1:5" x14ac:dyDescent="0.25">
      <c r="A8" s="2" t="s">
        <v>210</v>
      </c>
      <c r="B8" s="6">
        <v>-7770041</v>
      </c>
      <c r="C8" s="6">
        <v>-6954269</v>
      </c>
      <c r="D8" s="6">
        <v>-7449432</v>
      </c>
      <c r="E8" s="6">
        <v>-6681412</v>
      </c>
    </row>
    <row r="9" spans="1:5" x14ac:dyDescent="0.25">
      <c r="A9" s="2" t="s">
        <v>213</v>
      </c>
      <c r="B9" s="6">
        <v>370201335</v>
      </c>
      <c r="C9" s="6">
        <v>361936495</v>
      </c>
      <c r="D9" s="4" t="s">
        <v>5</v>
      </c>
      <c r="E9" s="4" t="s">
        <v>5</v>
      </c>
    </row>
    <row r="10" spans="1:5" x14ac:dyDescent="0.25">
      <c r="A10" s="2" t="s">
        <v>193</v>
      </c>
      <c r="B10" s="4" t="s">
        <v>5</v>
      </c>
      <c r="C10" s="4" t="s">
        <v>5</v>
      </c>
      <c r="D10" s="4" t="s">
        <v>5</v>
      </c>
      <c r="E10" s="4" t="s">
        <v>5</v>
      </c>
    </row>
    <row r="11" spans="1:5" ht="30" x14ac:dyDescent="0.25">
      <c r="A11" s="3" t="s">
        <v>424</v>
      </c>
      <c r="B11" s="4" t="s">
        <v>5</v>
      </c>
      <c r="C11" s="4" t="s">
        <v>5</v>
      </c>
      <c r="D11" s="4" t="s">
        <v>5</v>
      </c>
      <c r="E11" s="4" t="s">
        <v>5</v>
      </c>
    </row>
    <row r="12" spans="1:5" x14ac:dyDescent="0.25">
      <c r="A12" s="2" t="s">
        <v>425</v>
      </c>
      <c r="B12" s="6">
        <v>25779000</v>
      </c>
      <c r="C12" s="6">
        <v>12755000</v>
      </c>
      <c r="D12" s="4" t="s">
        <v>5</v>
      </c>
      <c r="E12" s="4" t="s">
        <v>5</v>
      </c>
    </row>
    <row r="13" spans="1:5" x14ac:dyDescent="0.25">
      <c r="A13" s="2" t="s">
        <v>194</v>
      </c>
      <c r="B13" s="4" t="s">
        <v>5</v>
      </c>
      <c r="C13" s="4" t="s">
        <v>5</v>
      </c>
      <c r="D13" s="4" t="s">
        <v>5</v>
      </c>
      <c r="E13" s="4" t="s">
        <v>5</v>
      </c>
    </row>
    <row r="14" spans="1:5" ht="30" x14ac:dyDescent="0.25">
      <c r="A14" s="3" t="s">
        <v>424</v>
      </c>
      <c r="B14" s="4" t="s">
        <v>5</v>
      </c>
      <c r="C14" s="4" t="s">
        <v>5</v>
      </c>
      <c r="D14" s="4" t="s">
        <v>5</v>
      </c>
      <c r="E14" s="4" t="s">
        <v>5</v>
      </c>
    </row>
    <row r="15" spans="1:5" x14ac:dyDescent="0.25">
      <c r="A15" s="2" t="s">
        <v>425</v>
      </c>
      <c r="B15" s="6">
        <v>29674000</v>
      </c>
      <c r="C15" s="6">
        <v>31663000</v>
      </c>
      <c r="D15" s="4" t="s">
        <v>5</v>
      </c>
      <c r="E15" s="4" t="s">
        <v>5</v>
      </c>
    </row>
    <row r="16" spans="1:5" x14ac:dyDescent="0.25">
      <c r="A16" s="2" t="s">
        <v>195</v>
      </c>
      <c r="B16" s="4" t="s">
        <v>5</v>
      </c>
      <c r="C16" s="4" t="s">
        <v>5</v>
      </c>
      <c r="D16" s="4" t="s">
        <v>5</v>
      </c>
      <c r="E16" s="4" t="s">
        <v>5</v>
      </c>
    </row>
    <row r="17" spans="1:5" ht="30" x14ac:dyDescent="0.25">
      <c r="A17" s="3" t="s">
        <v>424</v>
      </c>
      <c r="B17" s="4" t="s">
        <v>5</v>
      </c>
      <c r="C17" s="4" t="s">
        <v>5</v>
      </c>
      <c r="D17" s="4" t="s">
        <v>5</v>
      </c>
      <c r="E17" s="4" t="s">
        <v>5</v>
      </c>
    </row>
    <row r="18" spans="1:5" x14ac:dyDescent="0.25">
      <c r="A18" s="2" t="s">
        <v>425</v>
      </c>
      <c r="B18" s="6">
        <v>107794000</v>
      </c>
      <c r="C18" s="6">
        <v>115837000</v>
      </c>
      <c r="D18" s="4" t="s">
        <v>5</v>
      </c>
      <c r="E18" s="4" t="s">
        <v>5</v>
      </c>
    </row>
    <row r="19" spans="1:5" x14ac:dyDescent="0.25">
      <c r="A19" s="2" t="s">
        <v>196</v>
      </c>
      <c r="B19" s="4" t="s">
        <v>5</v>
      </c>
      <c r="C19" s="4" t="s">
        <v>5</v>
      </c>
      <c r="D19" s="4" t="s">
        <v>5</v>
      </c>
      <c r="E19" s="4" t="s">
        <v>5</v>
      </c>
    </row>
    <row r="20" spans="1:5" ht="30" x14ac:dyDescent="0.25">
      <c r="A20" s="3" t="s">
        <v>424</v>
      </c>
      <c r="B20" s="4" t="s">
        <v>5</v>
      </c>
      <c r="C20" s="4" t="s">
        <v>5</v>
      </c>
      <c r="D20" s="4" t="s">
        <v>5</v>
      </c>
      <c r="E20" s="4" t="s">
        <v>5</v>
      </c>
    </row>
    <row r="21" spans="1:5" x14ac:dyDescent="0.25">
      <c r="A21" s="2" t="s">
        <v>425</v>
      </c>
      <c r="B21" s="6">
        <v>140349000</v>
      </c>
      <c r="C21" s="6">
        <v>132495000</v>
      </c>
      <c r="D21" s="4" t="s">
        <v>5</v>
      </c>
      <c r="E21" s="4" t="s">
        <v>5</v>
      </c>
    </row>
    <row r="22" spans="1:5" x14ac:dyDescent="0.25">
      <c r="A22" s="2" t="s">
        <v>199</v>
      </c>
      <c r="B22" s="4" t="s">
        <v>5</v>
      </c>
      <c r="C22" s="4" t="s">
        <v>5</v>
      </c>
      <c r="D22" s="4" t="s">
        <v>5</v>
      </c>
      <c r="E22" s="4" t="s">
        <v>5</v>
      </c>
    </row>
    <row r="23" spans="1:5" ht="30" x14ac:dyDescent="0.25">
      <c r="A23" s="3" t="s">
        <v>424</v>
      </c>
      <c r="B23" s="4" t="s">
        <v>5</v>
      </c>
      <c r="C23" s="4" t="s">
        <v>5</v>
      </c>
      <c r="D23" s="4" t="s">
        <v>5</v>
      </c>
      <c r="E23" s="4" t="s">
        <v>5</v>
      </c>
    </row>
    <row r="24" spans="1:5" x14ac:dyDescent="0.25">
      <c r="A24" s="2" t="s">
        <v>426</v>
      </c>
      <c r="B24" s="6">
        <v>46813000</v>
      </c>
      <c r="C24" s="6">
        <v>45564000</v>
      </c>
      <c r="D24" s="4" t="s">
        <v>5</v>
      </c>
      <c r="E24" s="4" t="s">
        <v>5</v>
      </c>
    </row>
    <row r="25" spans="1:5" x14ac:dyDescent="0.25">
      <c r="A25" s="2" t="s">
        <v>200</v>
      </c>
      <c r="B25" s="4" t="s">
        <v>5</v>
      </c>
      <c r="C25" s="4" t="s">
        <v>5</v>
      </c>
      <c r="D25" s="4" t="s">
        <v>5</v>
      </c>
      <c r="E25" s="4" t="s">
        <v>5</v>
      </c>
    </row>
    <row r="26" spans="1:5" ht="30" x14ac:dyDescent="0.25">
      <c r="A26" s="3" t="s">
        <v>424</v>
      </c>
      <c r="B26" s="4" t="s">
        <v>5</v>
      </c>
      <c r="C26" s="4" t="s">
        <v>5</v>
      </c>
      <c r="D26" s="4" t="s">
        <v>5</v>
      </c>
      <c r="E26" s="4" t="s">
        <v>5</v>
      </c>
    </row>
    <row r="27" spans="1:5" x14ac:dyDescent="0.25">
      <c r="A27" s="2" t="s">
        <v>426</v>
      </c>
      <c r="B27" s="6">
        <v>1303000</v>
      </c>
      <c r="C27" s="6">
        <v>1433000</v>
      </c>
      <c r="D27" s="4" t="s">
        <v>5</v>
      </c>
      <c r="E27" s="4" t="s">
        <v>5</v>
      </c>
    </row>
    <row r="28" spans="1:5" x14ac:dyDescent="0.25">
      <c r="A28" s="2" t="s">
        <v>203</v>
      </c>
      <c r="B28" s="4" t="s">
        <v>5</v>
      </c>
      <c r="C28" s="4" t="s">
        <v>5</v>
      </c>
      <c r="D28" s="4" t="s">
        <v>5</v>
      </c>
      <c r="E28" s="4" t="s">
        <v>5</v>
      </c>
    </row>
    <row r="29" spans="1:5" ht="30" x14ac:dyDescent="0.25">
      <c r="A29" s="3" t="s">
        <v>424</v>
      </c>
      <c r="B29" s="4" t="s">
        <v>5</v>
      </c>
      <c r="C29" s="4" t="s">
        <v>5</v>
      </c>
      <c r="D29" s="4" t="s">
        <v>5</v>
      </c>
      <c r="E29" s="4" t="s">
        <v>5</v>
      </c>
    </row>
    <row r="30" spans="1:5" x14ac:dyDescent="0.25">
      <c r="A30" s="2" t="s">
        <v>427</v>
      </c>
      <c r="B30" s="6">
        <v>1039000</v>
      </c>
      <c r="C30" s="6">
        <v>1050000</v>
      </c>
      <c r="D30" s="4" t="s">
        <v>5</v>
      </c>
      <c r="E30" s="4" t="s">
        <v>5</v>
      </c>
    </row>
    <row r="31" spans="1:5" x14ac:dyDescent="0.25">
      <c r="A31" s="2" t="s">
        <v>204</v>
      </c>
      <c r="B31" s="4" t="s">
        <v>5</v>
      </c>
      <c r="C31" s="4" t="s">
        <v>5</v>
      </c>
      <c r="D31" s="4" t="s">
        <v>5</v>
      </c>
      <c r="E31" s="4" t="s">
        <v>5</v>
      </c>
    </row>
    <row r="32" spans="1:5" ht="30" x14ac:dyDescent="0.25">
      <c r="A32" s="3" t="s">
        <v>424</v>
      </c>
      <c r="B32" s="4" t="s">
        <v>5</v>
      </c>
      <c r="C32" s="4" t="s">
        <v>5</v>
      </c>
      <c r="D32" s="4" t="s">
        <v>5</v>
      </c>
      <c r="E32" s="4" t="s">
        <v>5</v>
      </c>
    </row>
    <row r="33" spans="1:5" x14ac:dyDescent="0.25">
      <c r="A33" s="2" t="s">
        <v>427</v>
      </c>
      <c r="B33" s="8">
        <v>25660000</v>
      </c>
      <c r="C33" s="8">
        <v>28341000</v>
      </c>
      <c r="D33" s="4" t="s">
        <v>5</v>
      </c>
      <c r="E33" s="4" t="s">
        <v>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28</v>
      </c>
      <c r="B1" s="7" t="s">
        <v>2</v>
      </c>
      <c r="C1" s="7" t="s">
        <v>27</v>
      </c>
    </row>
    <row r="2" spans="1:3" ht="30" x14ac:dyDescent="0.25">
      <c r="A2" s="1" t="s">
        <v>429</v>
      </c>
      <c r="B2" s="7"/>
      <c r="C2" s="7"/>
    </row>
    <row r="3" spans="1:3" ht="30" x14ac:dyDescent="0.25">
      <c r="A3" s="3" t="s">
        <v>430</v>
      </c>
      <c r="B3" s="4" t="s">
        <v>5</v>
      </c>
      <c r="C3" s="4" t="s">
        <v>5</v>
      </c>
    </row>
    <row r="4" spans="1:3" x14ac:dyDescent="0.25">
      <c r="A4" s="2" t="s">
        <v>431</v>
      </c>
      <c r="B4" s="8">
        <v>13706</v>
      </c>
      <c r="C4" s="8">
        <v>14142</v>
      </c>
    </row>
    <row r="5" spans="1:3" x14ac:dyDescent="0.25">
      <c r="A5" s="2" t="s">
        <v>432</v>
      </c>
      <c r="B5" s="4" t="s">
        <v>5</v>
      </c>
      <c r="C5" s="4" t="s">
        <v>5</v>
      </c>
    </row>
    <row r="6" spans="1:3" ht="30" x14ac:dyDescent="0.25">
      <c r="A6" s="3" t="s">
        <v>430</v>
      </c>
      <c r="B6" s="4" t="s">
        <v>5</v>
      </c>
      <c r="C6" s="4" t="s">
        <v>5</v>
      </c>
    </row>
    <row r="7" spans="1:3" x14ac:dyDescent="0.25">
      <c r="A7" s="2" t="s">
        <v>431</v>
      </c>
      <c r="B7" s="6">
        <v>11444</v>
      </c>
      <c r="C7" s="6">
        <v>13760</v>
      </c>
    </row>
    <row r="8" spans="1:3" ht="30" x14ac:dyDescent="0.25">
      <c r="A8" s="2" t="s">
        <v>433</v>
      </c>
      <c r="B8" s="4" t="s">
        <v>5</v>
      </c>
      <c r="C8" s="4" t="s">
        <v>5</v>
      </c>
    </row>
    <row r="9" spans="1:3" ht="30" x14ac:dyDescent="0.25">
      <c r="A9" s="3" t="s">
        <v>430</v>
      </c>
      <c r="B9" s="4" t="s">
        <v>5</v>
      </c>
      <c r="C9" s="4" t="s">
        <v>5</v>
      </c>
    </row>
    <row r="10" spans="1:3" x14ac:dyDescent="0.25">
      <c r="A10" s="2" t="s">
        <v>431</v>
      </c>
      <c r="B10" s="4">
        <v>129</v>
      </c>
      <c r="C10" s="4">
        <v>142</v>
      </c>
    </row>
    <row r="11" spans="1:3" x14ac:dyDescent="0.25">
      <c r="A11" s="2" t="s">
        <v>434</v>
      </c>
      <c r="B11" s="4" t="s">
        <v>5</v>
      </c>
      <c r="C11" s="4" t="s">
        <v>5</v>
      </c>
    </row>
    <row r="12" spans="1:3" ht="30" x14ac:dyDescent="0.25">
      <c r="A12" s="3" t="s">
        <v>430</v>
      </c>
      <c r="B12" s="4" t="s">
        <v>5</v>
      </c>
      <c r="C12" s="4" t="s">
        <v>5</v>
      </c>
    </row>
    <row r="13" spans="1:3" x14ac:dyDescent="0.25">
      <c r="A13" s="2" t="s">
        <v>431</v>
      </c>
      <c r="B13" s="4">
        <v>397</v>
      </c>
      <c r="C13" s="6">
        <v>1087</v>
      </c>
    </row>
    <row r="14" spans="1:3" ht="30" x14ac:dyDescent="0.25">
      <c r="A14" s="2" t="s">
        <v>435</v>
      </c>
      <c r="B14" s="4" t="s">
        <v>5</v>
      </c>
      <c r="C14" s="4" t="s">
        <v>5</v>
      </c>
    </row>
    <row r="15" spans="1:3" ht="30" x14ac:dyDescent="0.25">
      <c r="A15" s="3" t="s">
        <v>430</v>
      </c>
      <c r="B15" s="4" t="s">
        <v>5</v>
      </c>
      <c r="C15" s="4" t="s">
        <v>5</v>
      </c>
    </row>
    <row r="16" spans="1:3" x14ac:dyDescent="0.25">
      <c r="A16" s="2" t="s">
        <v>431</v>
      </c>
      <c r="B16" s="6">
        <v>1634</v>
      </c>
      <c r="C16" s="6">
        <v>2356</v>
      </c>
    </row>
    <row r="17" spans="1:3" ht="30" x14ac:dyDescent="0.25">
      <c r="A17" s="2" t="s">
        <v>436</v>
      </c>
      <c r="B17" s="4" t="s">
        <v>5</v>
      </c>
      <c r="C17" s="4" t="s">
        <v>5</v>
      </c>
    </row>
    <row r="18" spans="1:3" ht="30" x14ac:dyDescent="0.25">
      <c r="A18" s="3" t="s">
        <v>430</v>
      </c>
      <c r="B18" s="4" t="s">
        <v>5</v>
      </c>
      <c r="C18" s="4" t="s">
        <v>5</v>
      </c>
    </row>
    <row r="19" spans="1:3" x14ac:dyDescent="0.25">
      <c r="A19" s="2" t="s">
        <v>431</v>
      </c>
      <c r="B19" s="6">
        <v>9284</v>
      </c>
      <c r="C19" s="6">
        <v>10175</v>
      </c>
    </row>
    <row r="20" spans="1:3" x14ac:dyDescent="0.25">
      <c r="A20" s="2" t="s">
        <v>437</v>
      </c>
      <c r="B20" s="4" t="s">
        <v>5</v>
      </c>
      <c r="C20" s="4" t="s">
        <v>5</v>
      </c>
    </row>
    <row r="21" spans="1:3" ht="30" x14ac:dyDescent="0.25">
      <c r="A21" s="3" t="s">
        <v>430</v>
      </c>
      <c r="B21" s="4" t="s">
        <v>5</v>
      </c>
      <c r="C21" s="4" t="s">
        <v>5</v>
      </c>
    </row>
    <row r="22" spans="1:3" x14ac:dyDescent="0.25">
      <c r="A22" s="2" t="s">
        <v>431</v>
      </c>
      <c r="B22" s="6">
        <v>2142</v>
      </c>
      <c r="C22" s="4">
        <v>170</v>
      </c>
    </row>
    <row r="23" spans="1:3" ht="30" x14ac:dyDescent="0.25">
      <c r="A23" s="2" t="s">
        <v>438</v>
      </c>
      <c r="B23" s="4" t="s">
        <v>5</v>
      </c>
      <c r="C23" s="4" t="s">
        <v>5</v>
      </c>
    </row>
    <row r="24" spans="1:3" ht="30" x14ac:dyDescent="0.25">
      <c r="A24" s="3" t="s">
        <v>430</v>
      </c>
      <c r="B24" s="4" t="s">
        <v>5</v>
      </c>
      <c r="C24" s="4" t="s">
        <v>5</v>
      </c>
    </row>
    <row r="25" spans="1:3" x14ac:dyDescent="0.25">
      <c r="A25" s="2" t="s">
        <v>431</v>
      </c>
      <c r="B25" s="6">
        <v>2141</v>
      </c>
      <c r="C25" s="4">
        <v>167</v>
      </c>
    </row>
    <row r="26" spans="1:3" ht="30" x14ac:dyDescent="0.25">
      <c r="A26" s="2" t="s">
        <v>439</v>
      </c>
      <c r="B26" s="4" t="s">
        <v>5</v>
      </c>
      <c r="C26" s="4" t="s">
        <v>5</v>
      </c>
    </row>
    <row r="27" spans="1:3" ht="30" x14ac:dyDescent="0.25">
      <c r="A27" s="3" t="s">
        <v>430</v>
      </c>
      <c r="B27" s="4" t="s">
        <v>5</v>
      </c>
      <c r="C27" s="4" t="s">
        <v>5</v>
      </c>
    </row>
    <row r="28" spans="1:3" x14ac:dyDescent="0.25">
      <c r="A28" s="2" t="s">
        <v>431</v>
      </c>
      <c r="B28" s="4">
        <v>1</v>
      </c>
      <c r="C28" s="4">
        <v>3</v>
      </c>
    </row>
    <row r="29" spans="1:3" x14ac:dyDescent="0.25">
      <c r="A29" s="2" t="s">
        <v>440</v>
      </c>
      <c r="B29" s="4" t="s">
        <v>5</v>
      </c>
      <c r="C29" s="4" t="s">
        <v>5</v>
      </c>
    </row>
    <row r="30" spans="1:3" ht="30" x14ac:dyDescent="0.25">
      <c r="A30" s="3" t="s">
        <v>430</v>
      </c>
      <c r="B30" s="4" t="s">
        <v>5</v>
      </c>
      <c r="C30" s="4" t="s">
        <v>5</v>
      </c>
    </row>
    <row r="31" spans="1:3" x14ac:dyDescent="0.25">
      <c r="A31" s="2" t="s">
        <v>431</v>
      </c>
      <c r="B31" s="4">
        <v>120</v>
      </c>
      <c r="C31" s="4">
        <v>212</v>
      </c>
    </row>
    <row r="32" spans="1:3" ht="30" x14ac:dyDescent="0.25">
      <c r="A32" s="2" t="s">
        <v>441</v>
      </c>
      <c r="B32" s="4" t="s">
        <v>5</v>
      </c>
      <c r="C32" s="4" t="s">
        <v>5</v>
      </c>
    </row>
    <row r="33" spans="1:3" ht="30" x14ac:dyDescent="0.25">
      <c r="A33" s="3" t="s">
        <v>430</v>
      </c>
      <c r="B33" s="4" t="s">
        <v>5</v>
      </c>
      <c r="C33" s="4" t="s">
        <v>5</v>
      </c>
    </row>
    <row r="34" spans="1:3" x14ac:dyDescent="0.25">
      <c r="A34" s="2" t="s">
        <v>431</v>
      </c>
      <c r="B34" s="8">
        <v>120</v>
      </c>
      <c r="C34" s="8">
        <v>212</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42</v>
      </c>
      <c r="B1" s="7" t="s">
        <v>2</v>
      </c>
      <c r="C1" s="7" t="s">
        <v>27</v>
      </c>
    </row>
    <row r="2" spans="1:3" ht="30" x14ac:dyDescent="0.25">
      <c r="A2" s="1" t="s">
        <v>429</v>
      </c>
      <c r="B2" s="7"/>
      <c r="C2" s="7"/>
    </row>
    <row r="3" spans="1:3" ht="30" x14ac:dyDescent="0.25">
      <c r="A3" s="3" t="s">
        <v>430</v>
      </c>
      <c r="B3" s="4" t="s">
        <v>5</v>
      </c>
      <c r="C3" s="4" t="s">
        <v>5</v>
      </c>
    </row>
    <row r="4" spans="1:3" x14ac:dyDescent="0.25">
      <c r="A4" s="2" t="s">
        <v>443</v>
      </c>
      <c r="B4" s="8">
        <v>10262</v>
      </c>
      <c r="C4" s="8">
        <v>19369</v>
      </c>
    </row>
    <row r="5" spans="1:3" x14ac:dyDescent="0.25">
      <c r="A5" s="2" t="s">
        <v>444</v>
      </c>
      <c r="B5" s="6">
        <v>8733</v>
      </c>
      <c r="C5" s="6">
        <v>6321</v>
      </c>
    </row>
    <row r="6" spans="1:3" x14ac:dyDescent="0.25">
      <c r="A6" s="2" t="s">
        <v>445</v>
      </c>
      <c r="B6" s="6">
        <v>18995</v>
      </c>
      <c r="C6" s="6">
        <v>25690</v>
      </c>
    </row>
    <row r="7" spans="1:3" x14ac:dyDescent="0.25">
      <c r="A7" s="2" t="s">
        <v>446</v>
      </c>
      <c r="B7" s="6">
        <v>359416</v>
      </c>
      <c r="C7" s="6">
        <v>343448</v>
      </c>
    </row>
    <row r="8" spans="1:3" x14ac:dyDescent="0.25">
      <c r="A8" s="2" t="s">
        <v>206</v>
      </c>
      <c r="B8" s="6">
        <v>378411</v>
      </c>
      <c r="C8" s="6">
        <v>369138</v>
      </c>
    </row>
    <row r="9" spans="1:3" ht="30" x14ac:dyDescent="0.25">
      <c r="A9" s="2" t="s">
        <v>447</v>
      </c>
      <c r="B9" s="4">
        <v>263</v>
      </c>
      <c r="C9" s="4">
        <v>609</v>
      </c>
    </row>
    <row r="10" spans="1:3" x14ac:dyDescent="0.25">
      <c r="A10" s="2" t="s">
        <v>432</v>
      </c>
      <c r="B10" s="4" t="s">
        <v>5</v>
      </c>
      <c r="C10" s="4" t="s">
        <v>5</v>
      </c>
    </row>
    <row r="11" spans="1:3" ht="30" x14ac:dyDescent="0.25">
      <c r="A11" s="3" t="s">
        <v>430</v>
      </c>
      <c r="B11" s="4" t="s">
        <v>5</v>
      </c>
      <c r="C11" s="4" t="s">
        <v>5</v>
      </c>
    </row>
    <row r="12" spans="1:3" x14ac:dyDescent="0.25">
      <c r="A12" s="2" t="s">
        <v>443</v>
      </c>
      <c r="B12" s="6">
        <v>8769</v>
      </c>
      <c r="C12" s="6">
        <v>14546</v>
      </c>
    </row>
    <row r="13" spans="1:3" x14ac:dyDescent="0.25">
      <c r="A13" s="2" t="s">
        <v>444</v>
      </c>
      <c r="B13" s="6">
        <v>8670</v>
      </c>
      <c r="C13" s="6">
        <v>6225</v>
      </c>
    </row>
    <row r="14" spans="1:3" x14ac:dyDescent="0.25">
      <c r="A14" s="2" t="s">
        <v>445</v>
      </c>
      <c r="B14" s="6">
        <v>17439</v>
      </c>
      <c r="C14" s="6">
        <v>20771</v>
      </c>
    </row>
    <row r="15" spans="1:3" x14ac:dyDescent="0.25">
      <c r="A15" s="2" t="s">
        <v>446</v>
      </c>
      <c r="B15" s="6">
        <v>286157</v>
      </c>
      <c r="C15" s="6">
        <v>271979</v>
      </c>
    </row>
    <row r="16" spans="1:3" x14ac:dyDescent="0.25">
      <c r="A16" s="2" t="s">
        <v>206</v>
      </c>
      <c r="B16" s="6">
        <v>303596</v>
      </c>
      <c r="C16" s="6">
        <v>292750</v>
      </c>
    </row>
    <row r="17" spans="1:3" ht="30" x14ac:dyDescent="0.25">
      <c r="A17" s="2" t="s">
        <v>447</v>
      </c>
      <c r="B17" s="4">
        <v>244</v>
      </c>
      <c r="C17" s="4">
        <v>576</v>
      </c>
    </row>
    <row r="18" spans="1:3" ht="30" x14ac:dyDescent="0.25">
      <c r="A18" s="2" t="s">
        <v>433</v>
      </c>
      <c r="B18" s="4" t="s">
        <v>5</v>
      </c>
      <c r="C18" s="4" t="s">
        <v>5</v>
      </c>
    </row>
    <row r="19" spans="1:3" ht="30" x14ac:dyDescent="0.25">
      <c r="A19" s="3" t="s">
        <v>430</v>
      </c>
      <c r="B19" s="4" t="s">
        <v>5</v>
      </c>
      <c r="C19" s="4" t="s">
        <v>5</v>
      </c>
    </row>
    <row r="20" spans="1:3" x14ac:dyDescent="0.25">
      <c r="A20" s="2" t="s">
        <v>443</v>
      </c>
      <c r="B20" s="4">
        <v>294</v>
      </c>
      <c r="C20" s="6">
        <v>2588</v>
      </c>
    </row>
    <row r="21" spans="1:3" x14ac:dyDescent="0.25">
      <c r="A21" s="2" t="s">
        <v>445</v>
      </c>
      <c r="B21" s="4">
        <v>294</v>
      </c>
      <c r="C21" s="6">
        <v>2588</v>
      </c>
    </row>
    <row r="22" spans="1:3" x14ac:dyDescent="0.25">
      <c r="A22" s="2" t="s">
        <v>446</v>
      </c>
      <c r="B22" s="6">
        <v>25485</v>
      </c>
      <c r="C22" s="6">
        <v>10167</v>
      </c>
    </row>
    <row r="23" spans="1:3" x14ac:dyDescent="0.25">
      <c r="A23" s="2" t="s">
        <v>206</v>
      </c>
      <c r="B23" s="6">
        <v>25779</v>
      </c>
      <c r="C23" s="6">
        <v>12755</v>
      </c>
    </row>
    <row r="24" spans="1:3" x14ac:dyDescent="0.25">
      <c r="A24" s="2" t="s">
        <v>434</v>
      </c>
      <c r="B24" s="4" t="s">
        <v>5</v>
      </c>
      <c r="C24" s="4" t="s">
        <v>5</v>
      </c>
    </row>
    <row r="25" spans="1:3" ht="30" x14ac:dyDescent="0.25">
      <c r="A25" s="3" t="s">
        <v>430</v>
      </c>
      <c r="B25" s="4" t="s">
        <v>5</v>
      </c>
      <c r="C25" s="4" t="s">
        <v>5</v>
      </c>
    </row>
    <row r="26" spans="1:3" x14ac:dyDescent="0.25">
      <c r="A26" s="2" t="s">
        <v>443</v>
      </c>
      <c r="B26" s="4">
        <v>592</v>
      </c>
      <c r="C26" s="4">
        <v>786</v>
      </c>
    </row>
    <row r="27" spans="1:3" x14ac:dyDescent="0.25">
      <c r="A27" s="2" t="s">
        <v>444</v>
      </c>
      <c r="B27" s="4">
        <v>119</v>
      </c>
      <c r="C27" s="4">
        <v>589</v>
      </c>
    </row>
    <row r="28" spans="1:3" x14ac:dyDescent="0.25">
      <c r="A28" s="2" t="s">
        <v>445</v>
      </c>
      <c r="B28" s="4">
        <v>711</v>
      </c>
      <c r="C28" s="6">
        <v>1375</v>
      </c>
    </row>
    <row r="29" spans="1:3" x14ac:dyDescent="0.25">
      <c r="A29" s="2" t="s">
        <v>446</v>
      </c>
      <c r="B29" s="6">
        <v>28963</v>
      </c>
      <c r="C29" s="6">
        <v>30288</v>
      </c>
    </row>
    <row r="30" spans="1:3" x14ac:dyDescent="0.25">
      <c r="A30" s="2" t="s">
        <v>206</v>
      </c>
      <c r="B30" s="6">
        <v>29674</v>
      </c>
      <c r="C30" s="6">
        <v>31663</v>
      </c>
    </row>
    <row r="31" spans="1:3" ht="30" x14ac:dyDescent="0.25">
      <c r="A31" s="2" t="s">
        <v>435</v>
      </c>
      <c r="B31" s="4" t="s">
        <v>5</v>
      </c>
      <c r="C31" s="4" t="s">
        <v>5</v>
      </c>
    </row>
    <row r="32" spans="1:3" ht="30" x14ac:dyDescent="0.25">
      <c r="A32" s="3" t="s">
        <v>430</v>
      </c>
      <c r="B32" s="4" t="s">
        <v>5</v>
      </c>
      <c r="C32" s="4" t="s">
        <v>5</v>
      </c>
    </row>
    <row r="33" spans="1:3" x14ac:dyDescent="0.25">
      <c r="A33" s="2" t="s">
        <v>443</v>
      </c>
      <c r="B33" s="6">
        <v>4354</v>
      </c>
      <c r="C33" s="6">
        <v>8139</v>
      </c>
    </row>
    <row r="34" spans="1:3" x14ac:dyDescent="0.25">
      <c r="A34" s="2" t="s">
        <v>444</v>
      </c>
      <c r="B34" s="4">
        <v>631</v>
      </c>
      <c r="C34" s="4">
        <v>623</v>
      </c>
    </row>
    <row r="35" spans="1:3" x14ac:dyDescent="0.25">
      <c r="A35" s="2" t="s">
        <v>445</v>
      </c>
      <c r="B35" s="6">
        <v>4985</v>
      </c>
      <c r="C35" s="6">
        <v>8762</v>
      </c>
    </row>
    <row r="36" spans="1:3" x14ac:dyDescent="0.25">
      <c r="A36" s="2" t="s">
        <v>446</v>
      </c>
      <c r="B36" s="6">
        <v>102809</v>
      </c>
      <c r="C36" s="6">
        <v>107075</v>
      </c>
    </row>
    <row r="37" spans="1:3" x14ac:dyDescent="0.25">
      <c r="A37" s="2" t="s">
        <v>206</v>
      </c>
      <c r="B37" s="6">
        <v>107794</v>
      </c>
      <c r="C37" s="6">
        <v>115837</v>
      </c>
    </row>
    <row r="38" spans="1:3" ht="30" x14ac:dyDescent="0.25">
      <c r="A38" s="2" t="s">
        <v>447</v>
      </c>
      <c r="B38" s="4">
        <v>244</v>
      </c>
      <c r="C38" s="4">
        <v>32</v>
      </c>
    </row>
    <row r="39" spans="1:3" ht="30" x14ac:dyDescent="0.25">
      <c r="A39" s="2" t="s">
        <v>436</v>
      </c>
      <c r="B39" s="4" t="s">
        <v>5</v>
      </c>
      <c r="C39" s="4" t="s">
        <v>5</v>
      </c>
    </row>
    <row r="40" spans="1:3" ht="30" x14ac:dyDescent="0.25">
      <c r="A40" s="3" t="s">
        <v>430</v>
      </c>
      <c r="B40" s="4" t="s">
        <v>5</v>
      </c>
      <c r="C40" s="4" t="s">
        <v>5</v>
      </c>
    </row>
    <row r="41" spans="1:3" x14ac:dyDescent="0.25">
      <c r="A41" s="2" t="s">
        <v>443</v>
      </c>
      <c r="B41" s="6">
        <v>3529</v>
      </c>
      <c r="C41" s="6">
        <v>3033</v>
      </c>
    </row>
    <row r="42" spans="1:3" x14ac:dyDescent="0.25">
      <c r="A42" s="2" t="s">
        <v>444</v>
      </c>
      <c r="B42" s="6">
        <v>7920</v>
      </c>
      <c r="C42" s="6">
        <v>5013</v>
      </c>
    </row>
    <row r="43" spans="1:3" x14ac:dyDescent="0.25">
      <c r="A43" s="2" t="s">
        <v>445</v>
      </c>
      <c r="B43" s="6">
        <v>11449</v>
      </c>
      <c r="C43" s="6">
        <v>8046</v>
      </c>
    </row>
    <row r="44" spans="1:3" x14ac:dyDescent="0.25">
      <c r="A44" s="2" t="s">
        <v>446</v>
      </c>
      <c r="B44" s="6">
        <v>128900</v>
      </c>
      <c r="C44" s="6">
        <v>124449</v>
      </c>
    </row>
    <row r="45" spans="1:3" x14ac:dyDescent="0.25">
      <c r="A45" s="2" t="s">
        <v>206</v>
      </c>
      <c r="B45" s="6">
        <v>140349</v>
      </c>
      <c r="C45" s="6">
        <v>132495</v>
      </c>
    </row>
    <row r="46" spans="1:3" ht="30" x14ac:dyDescent="0.25">
      <c r="A46" s="2" t="s">
        <v>447</v>
      </c>
      <c r="B46" s="4" t="s">
        <v>5</v>
      </c>
      <c r="C46" s="4">
        <v>544</v>
      </c>
    </row>
    <row r="47" spans="1:3" x14ac:dyDescent="0.25">
      <c r="A47" s="2" t="s">
        <v>437</v>
      </c>
      <c r="B47" s="4" t="s">
        <v>5</v>
      </c>
      <c r="C47" s="4" t="s">
        <v>5</v>
      </c>
    </row>
    <row r="48" spans="1:3" ht="30" x14ac:dyDescent="0.25">
      <c r="A48" s="3" t="s">
        <v>430</v>
      </c>
      <c r="B48" s="4" t="s">
        <v>5</v>
      </c>
      <c r="C48" s="4" t="s">
        <v>5</v>
      </c>
    </row>
    <row r="49" spans="1:3" x14ac:dyDescent="0.25">
      <c r="A49" s="2" t="s">
        <v>443</v>
      </c>
      <c r="B49" s="4">
        <v>234</v>
      </c>
      <c r="C49" s="6">
        <v>3072</v>
      </c>
    </row>
    <row r="50" spans="1:3" x14ac:dyDescent="0.25">
      <c r="A50" s="2" t="s">
        <v>444</v>
      </c>
      <c r="B50" s="4">
        <v>3</v>
      </c>
      <c r="C50" s="4">
        <v>9</v>
      </c>
    </row>
    <row r="51" spans="1:3" x14ac:dyDescent="0.25">
      <c r="A51" s="2" t="s">
        <v>445</v>
      </c>
      <c r="B51" s="4">
        <v>237</v>
      </c>
      <c r="C51" s="6">
        <v>3081</v>
      </c>
    </row>
    <row r="52" spans="1:3" x14ac:dyDescent="0.25">
      <c r="A52" s="2" t="s">
        <v>446</v>
      </c>
      <c r="B52" s="6">
        <v>47879</v>
      </c>
      <c r="C52" s="6">
        <v>43916</v>
      </c>
    </row>
    <row r="53" spans="1:3" x14ac:dyDescent="0.25">
      <c r="A53" s="2" t="s">
        <v>206</v>
      </c>
      <c r="B53" s="6">
        <v>48116</v>
      </c>
      <c r="C53" s="6">
        <v>46997</v>
      </c>
    </row>
    <row r="54" spans="1:3" ht="30" x14ac:dyDescent="0.25">
      <c r="A54" s="2" t="s">
        <v>438</v>
      </c>
      <c r="B54" s="4" t="s">
        <v>5</v>
      </c>
      <c r="C54" s="4" t="s">
        <v>5</v>
      </c>
    </row>
    <row r="55" spans="1:3" ht="30" x14ac:dyDescent="0.25">
      <c r="A55" s="3" t="s">
        <v>430</v>
      </c>
      <c r="B55" s="4" t="s">
        <v>5</v>
      </c>
      <c r="C55" s="4" t="s">
        <v>5</v>
      </c>
    </row>
    <row r="56" spans="1:3" x14ac:dyDescent="0.25">
      <c r="A56" s="2" t="s">
        <v>443</v>
      </c>
      <c r="B56" s="4">
        <v>233</v>
      </c>
      <c r="C56" s="6">
        <v>3070</v>
      </c>
    </row>
    <row r="57" spans="1:3" x14ac:dyDescent="0.25">
      <c r="A57" s="2" t="s">
        <v>444</v>
      </c>
      <c r="B57" s="4">
        <v>3</v>
      </c>
      <c r="C57" s="4">
        <v>9</v>
      </c>
    </row>
    <row r="58" spans="1:3" x14ac:dyDescent="0.25">
      <c r="A58" s="2" t="s">
        <v>445</v>
      </c>
      <c r="B58" s="4">
        <v>236</v>
      </c>
      <c r="C58" s="6">
        <v>3079</v>
      </c>
    </row>
    <row r="59" spans="1:3" x14ac:dyDescent="0.25">
      <c r="A59" s="2" t="s">
        <v>446</v>
      </c>
      <c r="B59" s="6">
        <v>46577</v>
      </c>
      <c r="C59" s="6">
        <v>42485</v>
      </c>
    </row>
    <row r="60" spans="1:3" x14ac:dyDescent="0.25">
      <c r="A60" s="2" t="s">
        <v>206</v>
      </c>
      <c r="B60" s="6">
        <v>46813</v>
      </c>
      <c r="C60" s="6">
        <v>45564</v>
      </c>
    </row>
    <row r="61" spans="1:3" ht="30" x14ac:dyDescent="0.25">
      <c r="A61" s="2" t="s">
        <v>439</v>
      </c>
      <c r="B61" s="4" t="s">
        <v>5</v>
      </c>
      <c r="C61" s="4" t="s">
        <v>5</v>
      </c>
    </row>
    <row r="62" spans="1:3" ht="30" x14ac:dyDescent="0.25">
      <c r="A62" s="3" t="s">
        <v>430</v>
      </c>
      <c r="B62" s="4" t="s">
        <v>5</v>
      </c>
      <c r="C62" s="4" t="s">
        <v>5</v>
      </c>
    </row>
    <row r="63" spans="1:3" x14ac:dyDescent="0.25">
      <c r="A63" s="2" t="s">
        <v>443</v>
      </c>
      <c r="B63" s="4">
        <v>1</v>
      </c>
      <c r="C63" s="4">
        <v>2</v>
      </c>
    </row>
    <row r="64" spans="1:3" x14ac:dyDescent="0.25">
      <c r="A64" s="2" t="s">
        <v>445</v>
      </c>
      <c r="B64" s="4">
        <v>1</v>
      </c>
      <c r="C64" s="4">
        <v>2</v>
      </c>
    </row>
    <row r="65" spans="1:3" x14ac:dyDescent="0.25">
      <c r="A65" s="2" t="s">
        <v>446</v>
      </c>
      <c r="B65" s="6">
        <v>1302</v>
      </c>
      <c r="C65" s="6">
        <v>1431</v>
      </c>
    </row>
    <row r="66" spans="1:3" x14ac:dyDescent="0.25">
      <c r="A66" s="2" t="s">
        <v>206</v>
      </c>
      <c r="B66" s="6">
        <v>1303</v>
      </c>
      <c r="C66" s="6">
        <v>1433</v>
      </c>
    </row>
    <row r="67" spans="1:3" x14ac:dyDescent="0.25">
      <c r="A67" s="2" t="s">
        <v>440</v>
      </c>
      <c r="B67" s="4" t="s">
        <v>5</v>
      </c>
      <c r="C67" s="4" t="s">
        <v>5</v>
      </c>
    </row>
    <row r="68" spans="1:3" ht="30" x14ac:dyDescent="0.25">
      <c r="A68" s="3" t="s">
        <v>430</v>
      </c>
      <c r="B68" s="4" t="s">
        <v>5</v>
      </c>
      <c r="C68" s="4" t="s">
        <v>5</v>
      </c>
    </row>
    <row r="69" spans="1:3" x14ac:dyDescent="0.25">
      <c r="A69" s="2" t="s">
        <v>443</v>
      </c>
      <c r="B69" s="6">
        <v>1259</v>
      </c>
      <c r="C69" s="6">
        <v>1751</v>
      </c>
    </row>
    <row r="70" spans="1:3" x14ac:dyDescent="0.25">
      <c r="A70" s="2" t="s">
        <v>444</v>
      </c>
      <c r="B70" s="4">
        <v>60</v>
      </c>
      <c r="C70" s="4">
        <v>87</v>
      </c>
    </row>
    <row r="71" spans="1:3" x14ac:dyDescent="0.25">
      <c r="A71" s="2" t="s">
        <v>445</v>
      </c>
      <c r="B71" s="6">
        <v>1319</v>
      </c>
      <c r="C71" s="6">
        <v>1838</v>
      </c>
    </row>
    <row r="72" spans="1:3" x14ac:dyDescent="0.25">
      <c r="A72" s="2" t="s">
        <v>446</v>
      </c>
      <c r="B72" s="6">
        <v>25380</v>
      </c>
      <c r="C72" s="6">
        <v>27553</v>
      </c>
    </row>
    <row r="73" spans="1:3" x14ac:dyDescent="0.25">
      <c r="A73" s="2" t="s">
        <v>206</v>
      </c>
      <c r="B73" s="6">
        <v>26699</v>
      </c>
      <c r="C73" s="6">
        <v>29391</v>
      </c>
    </row>
    <row r="74" spans="1:3" ht="30" x14ac:dyDescent="0.25">
      <c r="A74" s="2" t="s">
        <v>447</v>
      </c>
      <c r="B74" s="4">
        <v>19</v>
      </c>
      <c r="C74" s="4">
        <v>33</v>
      </c>
    </row>
    <row r="75" spans="1:3" x14ac:dyDescent="0.25">
      <c r="A75" s="2" t="s">
        <v>448</v>
      </c>
      <c r="B75" s="4" t="s">
        <v>5</v>
      </c>
      <c r="C75" s="4" t="s">
        <v>5</v>
      </c>
    </row>
    <row r="76" spans="1:3" ht="30" x14ac:dyDescent="0.25">
      <c r="A76" s="3" t="s">
        <v>430</v>
      </c>
      <c r="B76" s="4" t="s">
        <v>5</v>
      </c>
      <c r="C76" s="4" t="s">
        <v>5</v>
      </c>
    </row>
    <row r="77" spans="1:3" x14ac:dyDescent="0.25">
      <c r="A77" s="2" t="s">
        <v>443</v>
      </c>
      <c r="B77" s="4">
        <v>39</v>
      </c>
      <c r="C77" s="4">
        <v>40</v>
      </c>
    </row>
    <row r="78" spans="1:3" x14ac:dyDescent="0.25">
      <c r="A78" s="2" t="s">
        <v>444</v>
      </c>
      <c r="B78" s="4">
        <v>2</v>
      </c>
      <c r="C78" s="4">
        <v>30</v>
      </c>
    </row>
    <row r="79" spans="1:3" x14ac:dyDescent="0.25">
      <c r="A79" s="2" t="s">
        <v>445</v>
      </c>
      <c r="B79" s="4">
        <v>41</v>
      </c>
      <c r="C79" s="4">
        <v>70</v>
      </c>
    </row>
    <row r="80" spans="1:3" x14ac:dyDescent="0.25">
      <c r="A80" s="2" t="s">
        <v>446</v>
      </c>
      <c r="B80" s="4">
        <v>998</v>
      </c>
      <c r="C80" s="4">
        <v>980</v>
      </c>
    </row>
    <row r="81" spans="1:3" x14ac:dyDescent="0.25">
      <c r="A81" s="2" t="s">
        <v>206</v>
      </c>
      <c r="B81" s="6">
        <v>1039</v>
      </c>
      <c r="C81" s="6">
        <v>1050</v>
      </c>
    </row>
    <row r="82" spans="1:3" ht="30" x14ac:dyDescent="0.25">
      <c r="A82" s="2" t="s">
        <v>447</v>
      </c>
      <c r="B82" s="4">
        <v>2</v>
      </c>
      <c r="C82" s="4">
        <v>30</v>
      </c>
    </row>
    <row r="83" spans="1:3" ht="30" x14ac:dyDescent="0.25">
      <c r="A83" s="2" t="s">
        <v>441</v>
      </c>
      <c r="B83" s="4" t="s">
        <v>5</v>
      </c>
      <c r="C83" s="4" t="s">
        <v>5</v>
      </c>
    </row>
    <row r="84" spans="1:3" ht="30" x14ac:dyDescent="0.25">
      <c r="A84" s="3" t="s">
        <v>430</v>
      </c>
      <c r="B84" s="4" t="s">
        <v>5</v>
      </c>
      <c r="C84" s="4" t="s">
        <v>5</v>
      </c>
    </row>
    <row r="85" spans="1:3" x14ac:dyDescent="0.25">
      <c r="A85" s="2" t="s">
        <v>443</v>
      </c>
      <c r="B85" s="6">
        <v>1220</v>
      </c>
      <c r="C85" s="6">
        <v>1711</v>
      </c>
    </row>
    <row r="86" spans="1:3" x14ac:dyDescent="0.25">
      <c r="A86" s="2" t="s">
        <v>444</v>
      </c>
      <c r="B86" s="4">
        <v>58</v>
      </c>
      <c r="C86" s="4">
        <v>57</v>
      </c>
    </row>
    <row r="87" spans="1:3" x14ac:dyDescent="0.25">
      <c r="A87" s="2" t="s">
        <v>445</v>
      </c>
      <c r="B87" s="6">
        <v>1278</v>
      </c>
      <c r="C87" s="6">
        <v>1768</v>
      </c>
    </row>
    <row r="88" spans="1:3" x14ac:dyDescent="0.25">
      <c r="A88" s="2" t="s">
        <v>446</v>
      </c>
      <c r="B88" s="6">
        <v>24382</v>
      </c>
      <c r="C88" s="6">
        <v>26573</v>
      </c>
    </row>
    <row r="89" spans="1:3" x14ac:dyDescent="0.25">
      <c r="A89" s="2" t="s">
        <v>206</v>
      </c>
      <c r="B89" s="6">
        <v>25660</v>
      </c>
      <c r="C89" s="6">
        <v>28341</v>
      </c>
    </row>
    <row r="90" spans="1:3" ht="30" x14ac:dyDescent="0.25">
      <c r="A90" s="2" t="s">
        <v>447</v>
      </c>
      <c r="B90" s="8">
        <v>17</v>
      </c>
      <c r="C90" s="8">
        <v>3</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49</v>
      </c>
      <c r="B1" s="1" t="s">
        <v>1</v>
      </c>
      <c r="C1" s="1" t="s">
        <v>450</v>
      </c>
    </row>
    <row r="2" spans="1:3" x14ac:dyDescent="0.25">
      <c r="A2" s="7"/>
      <c r="B2" s="1" t="s">
        <v>2</v>
      </c>
      <c r="C2" s="1" t="s">
        <v>27</v>
      </c>
    </row>
    <row r="3" spans="1:3" ht="30" x14ac:dyDescent="0.25">
      <c r="A3" s="3" t="s">
        <v>451</v>
      </c>
      <c r="B3" s="4" t="s">
        <v>5</v>
      </c>
      <c r="C3" s="4" t="s">
        <v>5</v>
      </c>
    </row>
    <row r="4" spans="1:3" x14ac:dyDescent="0.25">
      <c r="A4" s="2" t="s">
        <v>452</v>
      </c>
      <c r="B4" s="8">
        <v>13706000</v>
      </c>
      <c r="C4" s="8">
        <v>14142000</v>
      </c>
    </row>
    <row r="5" spans="1:3" ht="30" x14ac:dyDescent="0.25">
      <c r="A5" s="2" t="s">
        <v>453</v>
      </c>
      <c r="B5" s="6">
        <v>2560000</v>
      </c>
      <c r="C5" s="6">
        <v>8950000</v>
      </c>
    </row>
    <row r="6" spans="1:3" x14ac:dyDescent="0.25">
      <c r="A6" s="2" t="s">
        <v>454</v>
      </c>
      <c r="B6" s="6">
        <v>11145743</v>
      </c>
      <c r="C6" s="6">
        <v>5192258</v>
      </c>
    </row>
    <row r="7" spans="1:3" x14ac:dyDescent="0.25">
      <c r="A7" s="2" t="s">
        <v>455</v>
      </c>
      <c r="B7" s="6">
        <v>13706000</v>
      </c>
      <c r="C7" s="6">
        <v>14142000</v>
      </c>
    </row>
    <row r="8" spans="1:3" x14ac:dyDescent="0.25">
      <c r="A8" s="2" t="s">
        <v>456</v>
      </c>
      <c r="B8" s="6">
        <v>1839418</v>
      </c>
      <c r="C8" s="6">
        <v>1093227</v>
      </c>
    </row>
    <row r="9" spans="1:3" x14ac:dyDescent="0.25">
      <c r="A9" s="2" t="s">
        <v>457</v>
      </c>
      <c r="B9" s="6">
        <v>13700000</v>
      </c>
      <c r="C9" s="6">
        <v>12770000</v>
      </c>
    </row>
    <row r="10" spans="1:3" x14ac:dyDescent="0.25">
      <c r="A10" s="2" t="s">
        <v>432</v>
      </c>
      <c r="B10" s="4" t="s">
        <v>5</v>
      </c>
      <c r="C10" s="4" t="s">
        <v>5</v>
      </c>
    </row>
    <row r="11" spans="1:3" ht="30" x14ac:dyDescent="0.25">
      <c r="A11" s="3" t="s">
        <v>451</v>
      </c>
      <c r="B11" s="4" t="s">
        <v>5</v>
      </c>
      <c r="C11" s="4" t="s">
        <v>5</v>
      </c>
    </row>
    <row r="12" spans="1:3" x14ac:dyDescent="0.25">
      <c r="A12" s="2" t="s">
        <v>452</v>
      </c>
      <c r="B12" s="6">
        <v>11444000</v>
      </c>
      <c r="C12" s="6">
        <v>13760000</v>
      </c>
    </row>
    <row r="13" spans="1:3" ht="30" x14ac:dyDescent="0.25">
      <c r="A13" s="2" t="s">
        <v>453</v>
      </c>
      <c r="B13" s="6">
        <v>2421000</v>
      </c>
      <c r="C13" s="6">
        <v>8659000</v>
      </c>
    </row>
    <row r="14" spans="1:3" x14ac:dyDescent="0.25">
      <c r="A14" s="2" t="s">
        <v>454</v>
      </c>
      <c r="B14" s="6">
        <v>9023000</v>
      </c>
      <c r="C14" s="6">
        <v>5101000</v>
      </c>
    </row>
    <row r="15" spans="1:3" x14ac:dyDescent="0.25">
      <c r="A15" s="2" t="s">
        <v>455</v>
      </c>
      <c r="B15" s="6">
        <v>11444000</v>
      </c>
      <c r="C15" s="6">
        <v>13760000</v>
      </c>
    </row>
    <row r="16" spans="1:3" x14ac:dyDescent="0.25">
      <c r="A16" s="2" t="s">
        <v>456</v>
      </c>
      <c r="B16" s="6">
        <v>1188000</v>
      </c>
      <c r="C16" s="6">
        <v>1038000</v>
      </c>
    </row>
    <row r="17" spans="1:3" x14ac:dyDescent="0.25">
      <c r="A17" s="2" t="s">
        <v>457</v>
      </c>
      <c r="B17" s="6">
        <v>11378000</v>
      </c>
      <c r="C17" s="6">
        <v>12209000</v>
      </c>
    </row>
    <row r="18" spans="1:3" ht="30" x14ac:dyDescent="0.25">
      <c r="A18" s="2" t="s">
        <v>433</v>
      </c>
      <c r="B18" s="4" t="s">
        <v>5</v>
      </c>
      <c r="C18" s="4" t="s">
        <v>5</v>
      </c>
    </row>
    <row r="19" spans="1:3" ht="30" x14ac:dyDescent="0.25">
      <c r="A19" s="3" t="s">
        <v>451</v>
      </c>
      <c r="B19" s="4" t="s">
        <v>5</v>
      </c>
      <c r="C19" s="4" t="s">
        <v>5</v>
      </c>
    </row>
    <row r="20" spans="1:3" x14ac:dyDescent="0.25">
      <c r="A20" s="2" t="s">
        <v>452</v>
      </c>
      <c r="B20" s="6">
        <v>129000</v>
      </c>
      <c r="C20" s="6">
        <v>142000</v>
      </c>
    </row>
    <row r="21" spans="1:3" ht="30" x14ac:dyDescent="0.25">
      <c r="A21" s="2" t="s">
        <v>453</v>
      </c>
      <c r="B21" s="6">
        <v>14000</v>
      </c>
      <c r="C21" s="6">
        <v>18000</v>
      </c>
    </row>
    <row r="22" spans="1:3" x14ac:dyDescent="0.25">
      <c r="A22" s="2" t="s">
        <v>454</v>
      </c>
      <c r="B22" s="6">
        <v>115000</v>
      </c>
      <c r="C22" s="6">
        <v>124000</v>
      </c>
    </row>
    <row r="23" spans="1:3" x14ac:dyDescent="0.25">
      <c r="A23" s="2" t="s">
        <v>455</v>
      </c>
      <c r="B23" s="6">
        <v>129000</v>
      </c>
      <c r="C23" s="6">
        <v>142000</v>
      </c>
    </row>
    <row r="24" spans="1:3" x14ac:dyDescent="0.25">
      <c r="A24" s="2" t="s">
        <v>456</v>
      </c>
      <c r="B24" s="6">
        <v>114000</v>
      </c>
      <c r="C24" s="6">
        <v>117000</v>
      </c>
    </row>
    <row r="25" spans="1:3" x14ac:dyDescent="0.25">
      <c r="A25" s="2" t="s">
        <v>457</v>
      </c>
      <c r="B25" s="6">
        <v>140000</v>
      </c>
      <c r="C25" s="6">
        <v>638000</v>
      </c>
    </row>
    <row r="26" spans="1:3" x14ac:dyDescent="0.25">
      <c r="A26" s="2" t="s">
        <v>434</v>
      </c>
      <c r="B26" s="4" t="s">
        <v>5</v>
      </c>
      <c r="C26" s="4" t="s">
        <v>5</v>
      </c>
    </row>
    <row r="27" spans="1:3" ht="30" x14ac:dyDescent="0.25">
      <c r="A27" s="3" t="s">
        <v>451</v>
      </c>
      <c r="B27" s="4" t="s">
        <v>5</v>
      </c>
      <c r="C27" s="4" t="s">
        <v>5</v>
      </c>
    </row>
    <row r="28" spans="1:3" x14ac:dyDescent="0.25">
      <c r="A28" s="2" t="s">
        <v>452</v>
      </c>
      <c r="B28" s="6">
        <v>397000</v>
      </c>
      <c r="C28" s="6">
        <v>1087000</v>
      </c>
    </row>
    <row r="29" spans="1:3" ht="30" x14ac:dyDescent="0.25">
      <c r="A29" s="2" t="s">
        <v>453</v>
      </c>
      <c r="B29" s="6">
        <v>215000</v>
      </c>
      <c r="C29" s="6">
        <v>947000</v>
      </c>
    </row>
    <row r="30" spans="1:3" x14ac:dyDescent="0.25">
      <c r="A30" s="2" t="s">
        <v>454</v>
      </c>
      <c r="B30" s="6">
        <v>182000</v>
      </c>
      <c r="C30" s="6">
        <v>140000</v>
      </c>
    </row>
    <row r="31" spans="1:3" x14ac:dyDescent="0.25">
      <c r="A31" s="2" t="s">
        <v>455</v>
      </c>
      <c r="B31" s="6">
        <v>397000</v>
      </c>
      <c r="C31" s="6">
        <v>1087000</v>
      </c>
    </row>
    <row r="32" spans="1:3" x14ac:dyDescent="0.25">
      <c r="A32" s="2" t="s">
        <v>456</v>
      </c>
      <c r="B32" s="6">
        <v>49000</v>
      </c>
      <c r="C32" s="6">
        <v>24000</v>
      </c>
    </row>
    <row r="33" spans="1:3" x14ac:dyDescent="0.25">
      <c r="A33" s="2" t="s">
        <v>457</v>
      </c>
      <c r="B33" s="6">
        <v>418000</v>
      </c>
      <c r="C33" s="6">
        <v>864000</v>
      </c>
    </row>
    <row r="34" spans="1:3" ht="30" x14ac:dyDescent="0.25">
      <c r="A34" s="2" t="s">
        <v>435</v>
      </c>
      <c r="B34" s="4" t="s">
        <v>5</v>
      </c>
      <c r="C34" s="4" t="s">
        <v>5</v>
      </c>
    </row>
    <row r="35" spans="1:3" ht="30" x14ac:dyDescent="0.25">
      <c r="A35" s="3" t="s">
        <v>451</v>
      </c>
      <c r="B35" s="4" t="s">
        <v>5</v>
      </c>
      <c r="C35" s="4" t="s">
        <v>5</v>
      </c>
    </row>
    <row r="36" spans="1:3" x14ac:dyDescent="0.25">
      <c r="A36" s="2" t="s">
        <v>452</v>
      </c>
      <c r="B36" s="6">
        <v>1634000</v>
      </c>
      <c r="C36" s="6">
        <v>2356000</v>
      </c>
    </row>
    <row r="37" spans="1:3" ht="30" x14ac:dyDescent="0.25">
      <c r="A37" s="2" t="s">
        <v>453</v>
      </c>
      <c r="B37" s="6">
        <v>1246000</v>
      </c>
      <c r="C37" s="6">
        <v>1740000</v>
      </c>
    </row>
    <row r="38" spans="1:3" x14ac:dyDescent="0.25">
      <c r="A38" s="2" t="s">
        <v>454</v>
      </c>
      <c r="B38" s="6">
        <v>388000</v>
      </c>
      <c r="C38" s="6">
        <v>616000</v>
      </c>
    </row>
    <row r="39" spans="1:3" x14ac:dyDescent="0.25">
      <c r="A39" s="2" t="s">
        <v>455</v>
      </c>
      <c r="B39" s="6">
        <v>1634000</v>
      </c>
      <c r="C39" s="6">
        <v>2356000</v>
      </c>
    </row>
    <row r="40" spans="1:3" x14ac:dyDescent="0.25">
      <c r="A40" s="2" t="s">
        <v>456</v>
      </c>
      <c r="B40" s="6">
        <v>64000</v>
      </c>
      <c r="C40" s="6">
        <v>186000</v>
      </c>
    </row>
    <row r="41" spans="1:3" x14ac:dyDescent="0.25">
      <c r="A41" s="2" t="s">
        <v>457</v>
      </c>
      <c r="B41" s="6">
        <v>1733000</v>
      </c>
      <c r="C41" s="6">
        <v>2211000</v>
      </c>
    </row>
    <row r="42" spans="1:3" ht="30" x14ac:dyDescent="0.25">
      <c r="A42" s="2" t="s">
        <v>436</v>
      </c>
      <c r="B42" s="4" t="s">
        <v>5</v>
      </c>
      <c r="C42" s="4" t="s">
        <v>5</v>
      </c>
    </row>
    <row r="43" spans="1:3" ht="30" x14ac:dyDescent="0.25">
      <c r="A43" s="3" t="s">
        <v>451</v>
      </c>
      <c r="B43" s="4" t="s">
        <v>5</v>
      </c>
      <c r="C43" s="4" t="s">
        <v>5</v>
      </c>
    </row>
    <row r="44" spans="1:3" x14ac:dyDescent="0.25">
      <c r="A44" s="2" t="s">
        <v>452</v>
      </c>
      <c r="B44" s="6">
        <v>9284000</v>
      </c>
      <c r="C44" s="6">
        <v>10175000</v>
      </c>
    </row>
    <row r="45" spans="1:3" ht="30" x14ac:dyDescent="0.25">
      <c r="A45" s="2" t="s">
        <v>453</v>
      </c>
      <c r="B45" s="6">
        <v>946000</v>
      </c>
      <c r="C45" s="6">
        <v>5954000</v>
      </c>
    </row>
    <row r="46" spans="1:3" x14ac:dyDescent="0.25">
      <c r="A46" s="2" t="s">
        <v>454</v>
      </c>
      <c r="B46" s="6">
        <v>8338000</v>
      </c>
      <c r="C46" s="6">
        <v>4221000</v>
      </c>
    </row>
    <row r="47" spans="1:3" x14ac:dyDescent="0.25">
      <c r="A47" s="2" t="s">
        <v>455</v>
      </c>
      <c r="B47" s="6">
        <v>9284000</v>
      </c>
      <c r="C47" s="6">
        <v>10175000</v>
      </c>
    </row>
    <row r="48" spans="1:3" x14ac:dyDescent="0.25">
      <c r="A48" s="2" t="s">
        <v>456</v>
      </c>
      <c r="B48" s="6">
        <v>961000</v>
      </c>
      <c r="C48" s="6">
        <v>711000</v>
      </c>
    </row>
    <row r="49" spans="1:3" x14ac:dyDescent="0.25">
      <c r="A49" s="2" t="s">
        <v>457</v>
      </c>
      <c r="B49" s="6">
        <v>9087000</v>
      </c>
      <c r="C49" s="6">
        <v>8496000</v>
      </c>
    </row>
    <row r="50" spans="1:3" x14ac:dyDescent="0.25">
      <c r="A50" s="2" t="s">
        <v>437</v>
      </c>
      <c r="B50" s="4" t="s">
        <v>5</v>
      </c>
      <c r="C50" s="4" t="s">
        <v>5</v>
      </c>
    </row>
    <row r="51" spans="1:3" ht="30" x14ac:dyDescent="0.25">
      <c r="A51" s="3" t="s">
        <v>451</v>
      </c>
      <c r="B51" s="4" t="s">
        <v>5</v>
      </c>
      <c r="C51" s="4" t="s">
        <v>5</v>
      </c>
    </row>
    <row r="52" spans="1:3" x14ac:dyDescent="0.25">
      <c r="A52" s="2" t="s">
        <v>452</v>
      </c>
      <c r="B52" s="6">
        <v>2142000</v>
      </c>
      <c r="C52" s="6">
        <v>170000</v>
      </c>
    </row>
    <row r="53" spans="1:3" ht="30" x14ac:dyDescent="0.25">
      <c r="A53" s="2" t="s">
        <v>453</v>
      </c>
      <c r="B53" s="6">
        <v>19000</v>
      </c>
      <c r="C53" s="6">
        <v>79000</v>
      </c>
    </row>
    <row r="54" spans="1:3" x14ac:dyDescent="0.25">
      <c r="A54" s="2" t="s">
        <v>454</v>
      </c>
      <c r="B54" s="6">
        <v>2123000</v>
      </c>
      <c r="C54" s="6">
        <v>91000</v>
      </c>
    </row>
    <row r="55" spans="1:3" x14ac:dyDescent="0.25">
      <c r="A55" s="2" t="s">
        <v>455</v>
      </c>
      <c r="B55" s="6">
        <v>2142000</v>
      </c>
      <c r="C55" s="6">
        <v>170000</v>
      </c>
    </row>
    <row r="56" spans="1:3" x14ac:dyDescent="0.25">
      <c r="A56" s="2" t="s">
        <v>456</v>
      </c>
      <c r="B56" s="6">
        <v>651000</v>
      </c>
      <c r="C56" s="6">
        <v>55000</v>
      </c>
    </row>
    <row r="57" spans="1:3" x14ac:dyDescent="0.25">
      <c r="A57" s="2" t="s">
        <v>457</v>
      </c>
      <c r="B57" s="6">
        <v>2162000</v>
      </c>
      <c r="C57" s="6">
        <v>238000</v>
      </c>
    </row>
    <row r="58" spans="1:3" ht="30" x14ac:dyDescent="0.25">
      <c r="A58" s="2" t="s">
        <v>438</v>
      </c>
      <c r="B58" s="4" t="s">
        <v>5</v>
      </c>
      <c r="C58" s="4" t="s">
        <v>5</v>
      </c>
    </row>
    <row r="59" spans="1:3" ht="30" x14ac:dyDescent="0.25">
      <c r="A59" s="3" t="s">
        <v>451</v>
      </c>
      <c r="B59" s="4" t="s">
        <v>5</v>
      </c>
      <c r="C59" s="4" t="s">
        <v>5</v>
      </c>
    </row>
    <row r="60" spans="1:3" x14ac:dyDescent="0.25">
      <c r="A60" s="2" t="s">
        <v>452</v>
      </c>
      <c r="B60" s="6">
        <v>2141000</v>
      </c>
      <c r="C60" s="6">
        <v>167000</v>
      </c>
    </row>
    <row r="61" spans="1:3" ht="30" x14ac:dyDescent="0.25">
      <c r="A61" s="2" t="s">
        <v>453</v>
      </c>
      <c r="B61" s="6">
        <v>18000</v>
      </c>
      <c r="C61" s="6">
        <v>76000</v>
      </c>
    </row>
    <row r="62" spans="1:3" x14ac:dyDescent="0.25">
      <c r="A62" s="2" t="s">
        <v>454</v>
      </c>
      <c r="B62" s="6">
        <v>2123000</v>
      </c>
      <c r="C62" s="6">
        <v>91000</v>
      </c>
    </row>
    <row r="63" spans="1:3" x14ac:dyDescent="0.25">
      <c r="A63" s="2" t="s">
        <v>455</v>
      </c>
      <c r="B63" s="6">
        <v>2141000</v>
      </c>
      <c r="C63" s="6">
        <v>167000</v>
      </c>
    </row>
    <row r="64" spans="1:3" x14ac:dyDescent="0.25">
      <c r="A64" s="2" t="s">
        <v>456</v>
      </c>
      <c r="B64" s="6">
        <v>651000</v>
      </c>
      <c r="C64" s="6">
        <v>55000</v>
      </c>
    </row>
    <row r="65" spans="1:3" x14ac:dyDescent="0.25">
      <c r="A65" s="2" t="s">
        <v>457</v>
      </c>
      <c r="B65" s="6">
        <v>2160000</v>
      </c>
      <c r="C65" s="6">
        <v>226000</v>
      </c>
    </row>
    <row r="66" spans="1:3" ht="30" x14ac:dyDescent="0.25">
      <c r="A66" s="2" t="s">
        <v>439</v>
      </c>
      <c r="B66" s="4" t="s">
        <v>5</v>
      </c>
      <c r="C66" s="4" t="s">
        <v>5</v>
      </c>
    </row>
    <row r="67" spans="1:3" ht="30" x14ac:dyDescent="0.25">
      <c r="A67" s="3" t="s">
        <v>451</v>
      </c>
      <c r="B67" s="4" t="s">
        <v>5</v>
      </c>
      <c r="C67" s="4" t="s">
        <v>5</v>
      </c>
    </row>
    <row r="68" spans="1:3" x14ac:dyDescent="0.25">
      <c r="A68" s="2" t="s">
        <v>452</v>
      </c>
      <c r="B68" s="6">
        <v>1000</v>
      </c>
      <c r="C68" s="6">
        <v>3000</v>
      </c>
    </row>
    <row r="69" spans="1:3" ht="30" x14ac:dyDescent="0.25">
      <c r="A69" s="2" t="s">
        <v>453</v>
      </c>
      <c r="B69" s="6">
        <v>1000</v>
      </c>
      <c r="C69" s="6">
        <v>3000</v>
      </c>
    </row>
    <row r="70" spans="1:3" x14ac:dyDescent="0.25">
      <c r="A70" s="2" t="s">
        <v>455</v>
      </c>
      <c r="B70" s="6">
        <v>1000</v>
      </c>
      <c r="C70" s="6">
        <v>3000</v>
      </c>
    </row>
    <row r="71" spans="1:3" x14ac:dyDescent="0.25">
      <c r="A71" s="2" t="s">
        <v>457</v>
      </c>
      <c r="B71" s="6">
        <v>2000</v>
      </c>
      <c r="C71" s="6">
        <v>12000</v>
      </c>
    </row>
    <row r="72" spans="1:3" x14ac:dyDescent="0.25">
      <c r="A72" s="2" t="s">
        <v>440</v>
      </c>
      <c r="B72" s="4" t="s">
        <v>5</v>
      </c>
      <c r="C72" s="4" t="s">
        <v>5</v>
      </c>
    </row>
    <row r="73" spans="1:3" ht="30" x14ac:dyDescent="0.25">
      <c r="A73" s="3" t="s">
        <v>451</v>
      </c>
      <c r="B73" s="4" t="s">
        <v>5</v>
      </c>
      <c r="C73" s="4" t="s">
        <v>5</v>
      </c>
    </row>
    <row r="74" spans="1:3" x14ac:dyDescent="0.25">
      <c r="A74" s="2" t="s">
        <v>452</v>
      </c>
      <c r="B74" s="6">
        <v>120000</v>
      </c>
      <c r="C74" s="6">
        <v>212000</v>
      </c>
    </row>
    <row r="75" spans="1:3" ht="30" x14ac:dyDescent="0.25">
      <c r="A75" s="2" t="s">
        <v>453</v>
      </c>
      <c r="B75" s="6">
        <v>120000</v>
      </c>
      <c r="C75" s="6">
        <v>212000</v>
      </c>
    </row>
    <row r="76" spans="1:3" x14ac:dyDescent="0.25">
      <c r="A76" s="2" t="s">
        <v>455</v>
      </c>
      <c r="B76" s="6">
        <v>120000</v>
      </c>
      <c r="C76" s="6">
        <v>212000</v>
      </c>
    </row>
    <row r="77" spans="1:3" x14ac:dyDescent="0.25">
      <c r="A77" s="2" t="s">
        <v>457</v>
      </c>
      <c r="B77" s="6">
        <v>160000</v>
      </c>
      <c r="C77" s="6">
        <v>323000</v>
      </c>
    </row>
    <row r="78" spans="1:3" ht="30" x14ac:dyDescent="0.25">
      <c r="A78" s="2" t="s">
        <v>441</v>
      </c>
      <c r="B78" s="4" t="s">
        <v>5</v>
      </c>
      <c r="C78" s="4" t="s">
        <v>5</v>
      </c>
    </row>
    <row r="79" spans="1:3" ht="30" x14ac:dyDescent="0.25">
      <c r="A79" s="3" t="s">
        <v>451</v>
      </c>
      <c r="B79" s="4" t="s">
        <v>5</v>
      </c>
      <c r="C79" s="4" t="s">
        <v>5</v>
      </c>
    </row>
    <row r="80" spans="1:3" x14ac:dyDescent="0.25">
      <c r="A80" s="2" t="s">
        <v>452</v>
      </c>
      <c r="B80" s="6">
        <v>120000</v>
      </c>
      <c r="C80" s="6">
        <v>212000</v>
      </c>
    </row>
    <row r="81" spans="1:3" ht="30" x14ac:dyDescent="0.25">
      <c r="A81" s="2" t="s">
        <v>453</v>
      </c>
      <c r="B81" s="6">
        <v>120000</v>
      </c>
      <c r="C81" s="6">
        <v>212000</v>
      </c>
    </row>
    <row r="82" spans="1:3" x14ac:dyDescent="0.25">
      <c r="A82" s="2" t="s">
        <v>455</v>
      </c>
      <c r="B82" s="6">
        <v>120000</v>
      </c>
      <c r="C82" s="6">
        <v>212000</v>
      </c>
    </row>
    <row r="83" spans="1:3" x14ac:dyDescent="0.25">
      <c r="A83" s="2" t="s">
        <v>457</v>
      </c>
      <c r="B83" s="8">
        <v>160000</v>
      </c>
      <c r="C83" s="8">
        <v>323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58</v>
      </c>
      <c r="B1" s="1" t="s">
        <v>1</v>
      </c>
      <c r="C1" s="1" t="s">
        <v>450</v>
      </c>
    </row>
    <row r="2" spans="1:3" ht="30" x14ac:dyDescent="0.25">
      <c r="A2" s="1" t="s">
        <v>429</v>
      </c>
      <c r="B2" s="1" t="s">
        <v>2</v>
      </c>
      <c r="C2" s="1" t="s">
        <v>27</v>
      </c>
    </row>
    <row r="3" spans="1:3" x14ac:dyDescent="0.25">
      <c r="A3" s="1"/>
      <c r="B3" s="1" t="s">
        <v>459</v>
      </c>
      <c r="C3" s="1" t="s">
        <v>459</v>
      </c>
    </row>
    <row r="4" spans="1:3" ht="30" x14ac:dyDescent="0.25">
      <c r="A4" s="3" t="s">
        <v>460</v>
      </c>
      <c r="B4" s="4" t="s">
        <v>5</v>
      </c>
      <c r="C4" s="4" t="s">
        <v>5</v>
      </c>
    </row>
    <row r="5" spans="1:3" x14ac:dyDescent="0.25">
      <c r="A5" s="2" t="s">
        <v>461</v>
      </c>
      <c r="B5" s="4">
        <v>4</v>
      </c>
      <c r="C5" s="4">
        <v>4</v>
      </c>
    </row>
    <row r="6" spans="1:3" ht="30" x14ac:dyDescent="0.25">
      <c r="A6" s="2" t="s">
        <v>462</v>
      </c>
      <c r="B6" s="8">
        <v>6850</v>
      </c>
      <c r="C6" s="8">
        <v>6850</v>
      </c>
    </row>
    <row r="7" spans="1:3" ht="30" x14ac:dyDescent="0.25">
      <c r="A7" s="2" t="s">
        <v>463</v>
      </c>
      <c r="B7" s="6">
        <v>5186</v>
      </c>
      <c r="C7" s="6">
        <v>5602</v>
      </c>
    </row>
    <row r="8" spans="1:3" x14ac:dyDescent="0.25">
      <c r="A8" s="2" t="s">
        <v>196</v>
      </c>
      <c r="B8" s="4" t="s">
        <v>5</v>
      </c>
      <c r="C8" s="4" t="s">
        <v>5</v>
      </c>
    </row>
    <row r="9" spans="1:3" ht="30" x14ac:dyDescent="0.25">
      <c r="A9" s="3" t="s">
        <v>460</v>
      </c>
      <c r="B9" s="4" t="s">
        <v>5</v>
      </c>
      <c r="C9" s="4" t="s">
        <v>5</v>
      </c>
    </row>
    <row r="10" spans="1:3" x14ac:dyDescent="0.25">
      <c r="A10" s="2" t="s">
        <v>461</v>
      </c>
      <c r="B10" s="4">
        <v>4</v>
      </c>
      <c r="C10" s="4">
        <v>4</v>
      </c>
    </row>
    <row r="11" spans="1:3" ht="30" x14ac:dyDescent="0.25">
      <c r="A11" s="2" t="s">
        <v>462</v>
      </c>
      <c r="B11" s="6">
        <v>6850</v>
      </c>
      <c r="C11" s="6">
        <v>6850</v>
      </c>
    </row>
    <row r="12" spans="1:3" ht="30" x14ac:dyDescent="0.25">
      <c r="A12" s="2" t="s">
        <v>463</v>
      </c>
      <c r="B12" s="8">
        <v>5186</v>
      </c>
      <c r="C12" s="8">
        <v>5602</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64</v>
      </c>
      <c r="B1" s="1" t="s">
        <v>1</v>
      </c>
      <c r="C1" s="1" t="s">
        <v>450</v>
      </c>
    </row>
    <row r="2" spans="1:3" ht="30" x14ac:dyDescent="0.25">
      <c r="A2" s="1" t="s">
        <v>429</v>
      </c>
      <c r="B2" s="1" t="s">
        <v>2</v>
      </c>
      <c r="C2" s="1" t="s">
        <v>27</v>
      </c>
    </row>
    <row r="3" spans="1:3" x14ac:dyDescent="0.25">
      <c r="A3" s="1"/>
      <c r="B3" s="1" t="s">
        <v>459</v>
      </c>
      <c r="C3" s="1" t="s">
        <v>459</v>
      </c>
    </row>
    <row r="4" spans="1:3" ht="30" x14ac:dyDescent="0.25">
      <c r="A4" s="3" t="s">
        <v>451</v>
      </c>
      <c r="B4" s="4" t="s">
        <v>5</v>
      </c>
      <c r="C4" s="4" t="s">
        <v>5</v>
      </c>
    </row>
    <row r="5" spans="1:3" x14ac:dyDescent="0.25">
      <c r="A5" s="2" t="s">
        <v>461</v>
      </c>
      <c r="B5" s="4">
        <v>4</v>
      </c>
      <c r="C5" s="4">
        <v>4</v>
      </c>
    </row>
    <row r="6" spans="1:3" ht="30" x14ac:dyDescent="0.25">
      <c r="A6" s="2" t="s">
        <v>465</v>
      </c>
      <c r="B6" s="8">
        <v>-416</v>
      </c>
      <c r="C6" s="4" t="s">
        <v>5</v>
      </c>
    </row>
    <row r="7" spans="1:3" ht="30" x14ac:dyDescent="0.25">
      <c r="A7" s="2" t="s">
        <v>463</v>
      </c>
      <c r="B7" s="8">
        <v>5186</v>
      </c>
      <c r="C7" s="8">
        <v>560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6</v>
      </c>
      <c r="B1" s="7" t="s">
        <v>2</v>
      </c>
      <c r="C1" s="7" t="s">
        <v>27</v>
      </c>
    </row>
    <row r="2" spans="1:3" ht="30" x14ac:dyDescent="0.25">
      <c r="A2" s="1" t="s">
        <v>429</v>
      </c>
      <c r="B2" s="7"/>
      <c r="C2" s="7"/>
    </row>
    <row r="3" spans="1:3" x14ac:dyDescent="0.25">
      <c r="A3" s="2" t="s">
        <v>467</v>
      </c>
      <c r="B3" s="4" t="s">
        <v>5</v>
      </c>
      <c r="C3" s="4" t="s">
        <v>5</v>
      </c>
    </row>
    <row r="4" spans="1:3" ht="30" x14ac:dyDescent="0.25">
      <c r="A4" s="3" t="s">
        <v>424</v>
      </c>
      <c r="B4" s="4" t="s">
        <v>5</v>
      </c>
      <c r="C4" s="4" t="s">
        <v>5</v>
      </c>
    </row>
    <row r="5" spans="1:3" x14ac:dyDescent="0.25">
      <c r="A5" s="2" t="s">
        <v>210</v>
      </c>
      <c r="B5" s="8">
        <v>174</v>
      </c>
      <c r="C5" s="8">
        <v>43</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27</v>
      </c>
    </row>
    <row r="2" spans="1:3" x14ac:dyDescent="0.25">
      <c r="A2" s="2" t="s">
        <v>61</v>
      </c>
      <c r="B2" s="8">
        <v>7770041</v>
      </c>
      <c r="C2" s="8">
        <v>6954269</v>
      </c>
    </row>
    <row r="3" spans="1:3" x14ac:dyDescent="0.25">
      <c r="A3" s="2" t="s">
        <v>62</v>
      </c>
      <c r="B3" s="9">
        <v>0.2</v>
      </c>
      <c r="C3" s="9">
        <v>0.2</v>
      </c>
    </row>
    <row r="4" spans="1:3" x14ac:dyDescent="0.25">
      <c r="A4" s="2" t="s">
        <v>63</v>
      </c>
      <c r="B4" s="6">
        <v>22500000</v>
      </c>
      <c r="C4" s="6">
        <v>22500000</v>
      </c>
    </row>
    <row r="5" spans="1:3" x14ac:dyDescent="0.25">
      <c r="A5" s="2" t="s">
        <v>64</v>
      </c>
      <c r="B5" s="6">
        <v>4870114</v>
      </c>
      <c r="C5" s="6">
        <v>4861411</v>
      </c>
    </row>
    <row r="6" spans="1:3" ht="30" x14ac:dyDescent="0.25">
      <c r="A6" s="2" t="s">
        <v>65</v>
      </c>
      <c r="B6" s="8">
        <v>10519843</v>
      </c>
      <c r="C6" s="8">
        <v>-258634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8</v>
      </c>
      <c r="B1" s="7" t="s">
        <v>2</v>
      </c>
      <c r="C1" s="7" t="s">
        <v>27</v>
      </c>
    </row>
    <row r="2" spans="1:3" ht="30" x14ac:dyDescent="0.25">
      <c r="A2" s="1" t="s">
        <v>429</v>
      </c>
      <c r="B2" s="7"/>
      <c r="C2" s="7"/>
    </row>
    <row r="3" spans="1:3" ht="30" x14ac:dyDescent="0.25">
      <c r="A3" s="3" t="s">
        <v>469</v>
      </c>
      <c r="B3" s="4" t="s">
        <v>5</v>
      </c>
      <c r="C3" s="4" t="s">
        <v>5</v>
      </c>
    </row>
    <row r="4" spans="1:3" x14ac:dyDescent="0.25">
      <c r="A4" s="2" t="s">
        <v>470</v>
      </c>
      <c r="B4" s="8">
        <v>378411</v>
      </c>
      <c r="C4" s="8">
        <v>369138</v>
      </c>
    </row>
    <row r="5" spans="1:3" x14ac:dyDescent="0.25">
      <c r="A5" s="2" t="s">
        <v>432</v>
      </c>
      <c r="B5" s="4" t="s">
        <v>5</v>
      </c>
      <c r="C5" s="4" t="s">
        <v>5</v>
      </c>
    </row>
    <row r="6" spans="1:3" ht="30" x14ac:dyDescent="0.25">
      <c r="A6" s="3" t="s">
        <v>469</v>
      </c>
      <c r="B6" s="4" t="s">
        <v>5</v>
      </c>
      <c r="C6" s="4" t="s">
        <v>5</v>
      </c>
    </row>
    <row r="7" spans="1:3" x14ac:dyDescent="0.25">
      <c r="A7" s="2" t="s">
        <v>470</v>
      </c>
      <c r="B7" s="6">
        <v>303596</v>
      </c>
      <c r="C7" s="6">
        <v>292750</v>
      </c>
    </row>
    <row r="8" spans="1:3" ht="30" x14ac:dyDescent="0.25">
      <c r="A8" s="2" t="s">
        <v>433</v>
      </c>
      <c r="B8" s="4" t="s">
        <v>5</v>
      </c>
      <c r="C8" s="4" t="s">
        <v>5</v>
      </c>
    </row>
    <row r="9" spans="1:3" ht="30" x14ac:dyDescent="0.25">
      <c r="A9" s="3" t="s">
        <v>469</v>
      </c>
      <c r="B9" s="4" t="s">
        <v>5</v>
      </c>
      <c r="C9" s="4" t="s">
        <v>5</v>
      </c>
    </row>
    <row r="10" spans="1:3" x14ac:dyDescent="0.25">
      <c r="A10" s="2" t="s">
        <v>470</v>
      </c>
      <c r="B10" s="6">
        <v>25779</v>
      </c>
      <c r="C10" s="6">
        <v>12755</v>
      </c>
    </row>
    <row r="11" spans="1:3" x14ac:dyDescent="0.25">
      <c r="A11" s="2" t="s">
        <v>434</v>
      </c>
      <c r="B11" s="4" t="s">
        <v>5</v>
      </c>
      <c r="C11" s="4" t="s">
        <v>5</v>
      </c>
    </row>
    <row r="12" spans="1:3" ht="30" x14ac:dyDescent="0.25">
      <c r="A12" s="3" t="s">
        <v>469</v>
      </c>
      <c r="B12" s="4" t="s">
        <v>5</v>
      </c>
      <c r="C12" s="4" t="s">
        <v>5</v>
      </c>
    </row>
    <row r="13" spans="1:3" x14ac:dyDescent="0.25">
      <c r="A13" s="2" t="s">
        <v>470</v>
      </c>
      <c r="B13" s="6">
        <v>29674</v>
      </c>
      <c r="C13" s="6">
        <v>31663</v>
      </c>
    </row>
    <row r="14" spans="1:3" ht="30" x14ac:dyDescent="0.25">
      <c r="A14" s="2" t="s">
        <v>435</v>
      </c>
      <c r="B14" s="4" t="s">
        <v>5</v>
      </c>
      <c r="C14" s="4" t="s">
        <v>5</v>
      </c>
    </row>
    <row r="15" spans="1:3" ht="30" x14ac:dyDescent="0.25">
      <c r="A15" s="3" t="s">
        <v>469</v>
      </c>
      <c r="B15" s="4" t="s">
        <v>5</v>
      </c>
      <c r="C15" s="4" t="s">
        <v>5</v>
      </c>
    </row>
    <row r="16" spans="1:3" x14ac:dyDescent="0.25">
      <c r="A16" s="2" t="s">
        <v>470</v>
      </c>
      <c r="B16" s="6">
        <v>107794</v>
      </c>
      <c r="C16" s="6">
        <v>115837</v>
      </c>
    </row>
    <row r="17" spans="1:3" ht="30" x14ac:dyDescent="0.25">
      <c r="A17" s="2" t="s">
        <v>436</v>
      </c>
      <c r="B17" s="4" t="s">
        <v>5</v>
      </c>
      <c r="C17" s="4" t="s">
        <v>5</v>
      </c>
    </row>
    <row r="18" spans="1:3" ht="30" x14ac:dyDescent="0.25">
      <c r="A18" s="3" t="s">
        <v>469</v>
      </c>
      <c r="B18" s="4" t="s">
        <v>5</v>
      </c>
      <c r="C18" s="4" t="s">
        <v>5</v>
      </c>
    </row>
    <row r="19" spans="1:3" x14ac:dyDescent="0.25">
      <c r="A19" s="2" t="s">
        <v>470</v>
      </c>
      <c r="B19" s="6">
        <v>140349</v>
      </c>
      <c r="C19" s="6">
        <v>132495</v>
      </c>
    </row>
    <row r="20" spans="1:3" x14ac:dyDescent="0.25">
      <c r="A20" s="2" t="s">
        <v>437</v>
      </c>
      <c r="B20" s="4" t="s">
        <v>5</v>
      </c>
      <c r="C20" s="4" t="s">
        <v>5</v>
      </c>
    </row>
    <row r="21" spans="1:3" ht="30" x14ac:dyDescent="0.25">
      <c r="A21" s="3" t="s">
        <v>469</v>
      </c>
      <c r="B21" s="4" t="s">
        <v>5</v>
      </c>
      <c r="C21" s="4" t="s">
        <v>5</v>
      </c>
    </row>
    <row r="22" spans="1:3" x14ac:dyDescent="0.25">
      <c r="A22" s="2" t="s">
        <v>470</v>
      </c>
      <c r="B22" s="6">
        <v>48116</v>
      </c>
      <c r="C22" s="6">
        <v>46997</v>
      </c>
    </row>
    <row r="23" spans="1:3" ht="30" x14ac:dyDescent="0.25">
      <c r="A23" s="2" t="s">
        <v>438</v>
      </c>
      <c r="B23" s="4" t="s">
        <v>5</v>
      </c>
      <c r="C23" s="4" t="s">
        <v>5</v>
      </c>
    </row>
    <row r="24" spans="1:3" ht="30" x14ac:dyDescent="0.25">
      <c r="A24" s="3" t="s">
        <v>469</v>
      </c>
      <c r="B24" s="4" t="s">
        <v>5</v>
      </c>
      <c r="C24" s="4" t="s">
        <v>5</v>
      </c>
    </row>
    <row r="25" spans="1:3" x14ac:dyDescent="0.25">
      <c r="A25" s="2" t="s">
        <v>470</v>
      </c>
      <c r="B25" s="6">
        <v>46813</v>
      </c>
      <c r="C25" s="6">
        <v>45564</v>
      </c>
    </row>
    <row r="26" spans="1:3" ht="30" x14ac:dyDescent="0.25">
      <c r="A26" s="2" t="s">
        <v>439</v>
      </c>
      <c r="B26" s="4" t="s">
        <v>5</v>
      </c>
      <c r="C26" s="4" t="s">
        <v>5</v>
      </c>
    </row>
    <row r="27" spans="1:3" ht="30" x14ac:dyDescent="0.25">
      <c r="A27" s="3" t="s">
        <v>469</v>
      </c>
      <c r="B27" s="4" t="s">
        <v>5</v>
      </c>
      <c r="C27" s="4" t="s">
        <v>5</v>
      </c>
    </row>
    <row r="28" spans="1:3" x14ac:dyDescent="0.25">
      <c r="A28" s="2" t="s">
        <v>470</v>
      </c>
      <c r="B28" s="6">
        <v>1303</v>
      </c>
      <c r="C28" s="6">
        <v>1433</v>
      </c>
    </row>
    <row r="29" spans="1:3" x14ac:dyDescent="0.25">
      <c r="A29" s="2" t="s">
        <v>440</v>
      </c>
      <c r="B29" s="4" t="s">
        <v>5</v>
      </c>
      <c r="C29" s="4" t="s">
        <v>5</v>
      </c>
    </row>
    <row r="30" spans="1:3" ht="30" x14ac:dyDescent="0.25">
      <c r="A30" s="3" t="s">
        <v>469</v>
      </c>
      <c r="B30" s="4" t="s">
        <v>5</v>
      </c>
      <c r="C30" s="4" t="s">
        <v>5</v>
      </c>
    </row>
    <row r="31" spans="1:3" x14ac:dyDescent="0.25">
      <c r="A31" s="2" t="s">
        <v>470</v>
      </c>
      <c r="B31" s="6">
        <v>26699</v>
      </c>
      <c r="C31" s="6">
        <v>29391</v>
      </c>
    </row>
    <row r="32" spans="1:3" x14ac:dyDescent="0.25">
      <c r="A32" s="2" t="s">
        <v>448</v>
      </c>
      <c r="B32" s="4" t="s">
        <v>5</v>
      </c>
      <c r="C32" s="4" t="s">
        <v>5</v>
      </c>
    </row>
    <row r="33" spans="1:3" ht="30" x14ac:dyDescent="0.25">
      <c r="A33" s="3" t="s">
        <v>469</v>
      </c>
      <c r="B33" s="4" t="s">
        <v>5</v>
      </c>
      <c r="C33" s="4" t="s">
        <v>5</v>
      </c>
    </row>
    <row r="34" spans="1:3" x14ac:dyDescent="0.25">
      <c r="A34" s="2" t="s">
        <v>470</v>
      </c>
      <c r="B34" s="6">
        <v>1039</v>
      </c>
      <c r="C34" s="6">
        <v>1050</v>
      </c>
    </row>
    <row r="35" spans="1:3" ht="30" x14ac:dyDescent="0.25">
      <c r="A35" s="2" t="s">
        <v>441</v>
      </c>
      <c r="B35" s="4" t="s">
        <v>5</v>
      </c>
      <c r="C35" s="4" t="s">
        <v>5</v>
      </c>
    </row>
    <row r="36" spans="1:3" ht="30" x14ac:dyDescent="0.25">
      <c r="A36" s="3" t="s">
        <v>469</v>
      </c>
      <c r="B36" s="4" t="s">
        <v>5</v>
      </c>
      <c r="C36" s="4" t="s">
        <v>5</v>
      </c>
    </row>
    <row r="37" spans="1:3" x14ac:dyDescent="0.25">
      <c r="A37" s="2" t="s">
        <v>470</v>
      </c>
      <c r="B37" s="6">
        <v>25660</v>
      </c>
      <c r="C37" s="6">
        <v>28341</v>
      </c>
    </row>
    <row r="38" spans="1:3" x14ac:dyDescent="0.25">
      <c r="A38" s="2" t="s">
        <v>471</v>
      </c>
      <c r="B38" s="4" t="s">
        <v>5</v>
      </c>
      <c r="C38" s="4" t="s">
        <v>5</v>
      </c>
    </row>
    <row r="39" spans="1:3" ht="30" x14ac:dyDescent="0.25">
      <c r="A39" s="3" t="s">
        <v>469</v>
      </c>
      <c r="B39" s="4" t="s">
        <v>5</v>
      </c>
      <c r="C39" s="4" t="s">
        <v>5</v>
      </c>
    </row>
    <row r="40" spans="1:3" x14ac:dyDescent="0.25">
      <c r="A40" s="2" t="s">
        <v>470</v>
      </c>
      <c r="B40" s="6">
        <v>328289</v>
      </c>
      <c r="C40" s="6">
        <v>315031</v>
      </c>
    </row>
    <row r="41" spans="1:3" x14ac:dyDescent="0.25">
      <c r="A41" s="2" t="s">
        <v>472</v>
      </c>
      <c r="B41" s="4" t="s">
        <v>5</v>
      </c>
      <c r="C41" s="4" t="s">
        <v>5</v>
      </c>
    </row>
    <row r="42" spans="1:3" ht="30" x14ac:dyDescent="0.25">
      <c r="A42" s="3" t="s">
        <v>469</v>
      </c>
      <c r="B42" s="4" t="s">
        <v>5</v>
      </c>
      <c r="C42" s="4" t="s">
        <v>5</v>
      </c>
    </row>
    <row r="43" spans="1:3" x14ac:dyDescent="0.25">
      <c r="A43" s="2" t="s">
        <v>470</v>
      </c>
      <c r="B43" s="6">
        <v>257419</v>
      </c>
      <c r="C43" s="6">
        <v>244209</v>
      </c>
    </row>
    <row r="44" spans="1:3" ht="30" x14ac:dyDescent="0.25">
      <c r="A44" s="2" t="s">
        <v>473</v>
      </c>
      <c r="B44" s="4" t="s">
        <v>5</v>
      </c>
      <c r="C44" s="4" t="s">
        <v>5</v>
      </c>
    </row>
    <row r="45" spans="1:3" ht="30" x14ac:dyDescent="0.25">
      <c r="A45" s="3" t="s">
        <v>469</v>
      </c>
      <c r="B45" s="4" t="s">
        <v>5</v>
      </c>
      <c r="C45" s="4" t="s">
        <v>5</v>
      </c>
    </row>
    <row r="46" spans="1:3" x14ac:dyDescent="0.25">
      <c r="A46" s="2" t="s">
        <v>470</v>
      </c>
      <c r="B46" s="6">
        <v>23698</v>
      </c>
      <c r="C46" s="6">
        <v>10596</v>
      </c>
    </row>
    <row r="47" spans="1:3" ht="30" x14ac:dyDescent="0.25">
      <c r="A47" s="2" t="s">
        <v>474</v>
      </c>
      <c r="B47" s="4" t="s">
        <v>5</v>
      </c>
      <c r="C47" s="4" t="s">
        <v>5</v>
      </c>
    </row>
    <row r="48" spans="1:3" ht="30" x14ac:dyDescent="0.25">
      <c r="A48" s="3" t="s">
        <v>469</v>
      </c>
      <c r="B48" s="4" t="s">
        <v>5</v>
      </c>
      <c r="C48" s="4" t="s">
        <v>5</v>
      </c>
    </row>
    <row r="49" spans="1:3" x14ac:dyDescent="0.25">
      <c r="A49" s="2" t="s">
        <v>470</v>
      </c>
      <c r="B49" s="6">
        <v>25433</v>
      </c>
      <c r="C49" s="6">
        <v>27069</v>
      </c>
    </row>
    <row r="50" spans="1:3" ht="30" x14ac:dyDescent="0.25">
      <c r="A50" s="2" t="s">
        <v>475</v>
      </c>
      <c r="B50" s="4" t="s">
        <v>5</v>
      </c>
      <c r="C50" s="4" t="s">
        <v>5</v>
      </c>
    </row>
    <row r="51" spans="1:3" ht="30" x14ac:dyDescent="0.25">
      <c r="A51" s="3" t="s">
        <v>469</v>
      </c>
      <c r="B51" s="4" t="s">
        <v>5</v>
      </c>
      <c r="C51" s="4" t="s">
        <v>5</v>
      </c>
    </row>
    <row r="52" spans="1:3" x14ac:dyDescent="0.25">
      <c r="A52" s="2" t="s">
        <v>470</v>
      </c>
      <c r="B52" s="6">
        <v>89300</v>
      </c>
      <c r="C52" s="6">
        <v>97630</v>
      </c>
    </row>
    <row r="53" spans="1:3" ht="30" x14ac:dyDescent="0.25">
      <c r="A53" s="2" t="s">
        <v>476</v>
      </c>
      <c r="B53" s="4" t="s">
        <v>5</v>
      </c>
      <c r="C53" s="4" t="s">
        <v>5</v>
      </c>
    </row>
    <row r="54" spans="1:3" ht="30" x14ac:dyDescent="0.25">
      <c r="A54" s="3" t="s">
        <v>469</v>
      </c>
      <c r="B54" s="4" t="s">
        <v>5</v>
      </c>
      <c r="C54" s="4" t="s">
        <v>5</v>
      </c>
    </row>
    <row r="55" spans="1:3" x14ac:dyDescent="0.25">
      <c r="A55" s="2" t="s">
        <v>470</v>
      </c>
      <c r="B55" s="6">
        <v>118988</v>
      </c>
      <c r="C55" s="6">
        <v>108914</v>
      </c>
    </row>
    <row r="56" spans="1:3" x14ac:dyDescent="0.25">
      <c r="A56" s="2" t="s">
        <v>477</v>
      </c>
      <c r="B56" s="4" t="s">
        <v>5</v>
      </c>
      <c r="C56" s="4" t="s">
        <v>5</v>
      </c>
    </row>
    <row r="57" spans="1:3" ht="30" x14ac:dyDescent="0.25">
      <c r="A57" s="3" t="s">
        <v>469</v>
      </c>
      <c r="B57" s="4" t="s">
        <v>5</v>
      </c>
      <c r="C57" s="4" t="s">
        <v>5</v>
      </c>
    </row>
    <row r="58" spans="1:3" x14ac:dyDescent="0.25">
      <c r="A58" s="2" t="s">
        <v>470</v>
      </c>
      <c r="B58" s="6">
        <v>45078</v>
      </c>
      <c r="C58" s="6">
        <v>42807</v>
      </c>
    </row>
    <row r="59" spans="1:3" ht="30" x14ac:dyDescent="0.25">
      <c r="A59" s="2" t="s">
        <v>478</v>
      </c>
      <c r="B59" s="4" t="s">
        <v>5</v>
      </c>
      <c r="C59" s="4" t="s">
        <v>5</v>
      </c>
    </row>
    <row r="60" spans="1:3" ht="30" x14ac:dyDescent="0.25">
      <c r="A60" s="3" t="s">
        <v>469</v>
      </c>
      <c r="B60" s="4" t="s">
        <v>5</v>
      </c>
      <c r="C60" s="4" t="s">
        <v>5</v>
      </c>
    </row>
    <row r="61" spans="1:3" x14ac:dyDescent="0.25">
      <c r="A61" s="2" t="s">
        <v>470</v>
      </c>
      <c r="B61" s="6">
        <v>43788</v>
      </c>
      <c r="C61" s="6">
        <v>41449</v>
      </c>
    </row>
    <row r="62" spans="1:3" ht="30" x14ac:dyDescent="0.25">
      <c r="A62" s="2" t="s">
        <v>479</v>
      </c>
      <c r="B62" s="4" t="s">
        <v>5</v>
      </c>
      <c r="C62" s="4" t="s">
        <v>5</v>
      </c>
    </row>
    <row r="63" spans="1:3" ht="30" x14ac:dyDescent="0.25">
      <c r="A63" s="3" t="s">
        <v>469</v>
      </c>
      <c r="B63" s="4" t="s">
        <v>5</v>
      </c>
      <c r="C63" s="4" t="s">
        <v>5</v>
      </c>
    </row>
    <row r="64" spans="1:3" x14ac:dyDescent="0.25">
      <c r="A64" s="2" t="s">
        <v>470</v>
      </c>
      <c r="B64" s="6">
        <v>1290</v>
      </c>
      <c r="C64" s="6">
        <v>1358</v>
      </c>
    </row>
    <row r="65" spans="1:3" x14ac:dyDescent="0.25">
      <c r="A65" s="2" t="s">
        <v>480</v>
      </c>
      <c r="B65" s="4" t="s">
        <v>5</v>
      </c>
      <c r="C65" s="4" t="s">
        <v>5</v>
      </c>
    </row>
    <row r="66" spans="1:3" ht="30" x14ac:dyDescent="0.25">
      <c r="A66" s="3" t="s">
        <v>469</v>
      </c>
      <c r="B66" s="4" t="s">
        <v>5</v>
      </c>
      <c r="C66" s="4" t="s">
        <v>5</v>
      </c>
    </row>
    <row r="67" spans="1:3" x14ac:dyDescent="0.25">
      <c r="A67" s="2" t="s">
        <v>470</v>
      </c>
      <c r="B67" s="6">
        <v>25792</v>
      </c>
      <c r="C67" s="6">
        <v>28015</v>
      </c>
    </row>
    <row r="68" spans="1:3" ht="30" x14ac:dyDescent="0.25">
      <c r="A68" s="2" t="s">
        <v>481</v>
      </c>
      <c r="B68" s="4" t="s">
        <v>5</v>
      </c>
      <c r="C68" s="4" t="s">
        <v>5</v>
      </c>
    </row>
    <row r="69" spans="1:3" ht="30" x14ac:dyDescent="0.25">
      <c r="A69" s="3" t="s">
        <v>469</v>
      </c>
      <c r="B69" s="4" t="s">
        <v>5</v>
      </c>
      <c r="C69" s="4" t="s">
        <v>5</v>
      </c>
    </row>
    <row r="70" spans="1:3" x14ac:dyDescent="0.25">
      <c r="A70" s="2" t="s">
        <v>470</v>
      </c>
      <c r="B70" s="6">
        <v>1037</v>
      </c>
      <c r="C70" s="6">
        <v>1020</v>
      </c>
    </row>
    <row r="71" spans="1:3" ht="30" x14ac:dyDescent="0.25">
      <c r="A71" s="2" t="s">
        <v>482</v>
      </c>
      <c r="B71" s="4" t="s">
        <v>5</v>
      </c>
      <c r="C71" s="4" t="s">
        <v>5</v>
      </c>
    </row>
    <row r="72" spans="1:3" ht="30" x14ac:dyDescent="0.25">
      <c r="A72" s="3" t="s">
        <v>469</v>
      </c>
      <c r="B72" s="4" t="s">
        <v>5</v>
      </c>
      <c r="C72" s="4" t="s">
        <v>5</v>
      </c>
    </row>
    <row r="73" spans="1:3" x14ac:dyDescent="0.25">
      <c r="A73" s="2" t="s">
        <v>470</v>
      </c>
      <c r="B73" s="6">
        <v>24755</v>
      </c>
      <c r="C73" s="6">
        <v>26995</v>
      </c>
    </row>
    <row r="74" spans="1:3" x14ac:dyDescent="0.25">
      <c r="A74" s="2" t="s">
        <v>483</v>
      </c>
      <c r="B74" s="4" t="s">
        <v>5</v>
      </c>
      <c r="C74" s="4" t="s">
        <v>5</v>
      </c>
    </row>
    <row r="75" spans="1:3" ht="30" x14ac:dyDescent="0.25">
      <c r="A75" s="3" t="s">
        <v>469</v>
      </c>
      <c r="B75" s="4" t="s">
        <v>5</v>
      </c>
      <c r="C75" s="4" t="s">
        <v>5</v>
      </c>
    </row>
    <row r="76" spans="1:3" x14ac:dyDescent="0.25">
      <c r="A76" s="2" t="s">
        <v>470</v>
      </c>
      <c r="B76" s="6">
        <v>14615</v>
      </c>
      <c r="C76" s="6">
        <v>21295</v>
      </c>
    </row>
    <row r="77" spans="1:3" x14ac:dyDescent="0.25">
      <c r="A77" s="2" t="s">
        <v>484</v>
      </c>
      <c r="B77" s="4" t="s">
        <v>5</v>
      </c>
      <c r="C77" s="4" t="s">
        <v>5</v>
      </c>
    </row>
    <row r="78" spans="1:3" ht="30" x14ac:dyDescent="0.25">
      <c r="A78" s="3" t="s">
        <v>469</v>
      </c>
      <c r="B78" s="4" t="s">
        <v>5</v>
      </c>
      <c r="C78" s="4" t="s">
        <v>5</v>
      </c>
    </row>
    <row r="79" spans="1:3" x14ac:dyDescent="0.25">
      <c r="A79" s="2" t="s">
        <v>470</v>
      </c>
      <c r="B79" s="6">
        <v>13924</v>
      </c>
      <c r="C79" s="6">
        <v>17496</v>
      </c>
    </row>
    <row r="80" spans="1:3" ht="30" x14ac:dyDescent="0.25">
      <c r="A80" s="2" t="s">
        <v>485</v>
      </c>
      <c r="B80" s="4" t="s">
        <v>5</v>
      </c>
      <c r="C80" s="4" t="s">
        <v>5</v>
      </c>
    </row>
    <row r="81" spans="1:3" ht="30" x14ac:dyDescent="0.25">
      <c r="A81" s="3" t="s">
        <v>469</v>
      </c>
      <c r="B81" s="4" t="s">
        <v>5</v>
      </c>
      <c r="C81" s="4" t="s">
        <v>5</v>
      </c>
    </row>
    <row r="82" spans="1:3" x14ac:dyDescent="0.25">
      <c r="A82" s="2" t="s">
        <v>470</v>
      </c>
      <c r="B82" s="4">
        <v>209</v>
      </c>
      <c r="C82" s="6">
        <v>1890</v>
      </c>
    </row>
    <row r="83" spans="1:3" ht="30" x14ac:dyDescent="0.25">
      <c r="A83" s="2" t="s">
        <v>486</v>
      </c>
      <c r="B83" s="4" t="s">
        <v>5</v>
      </c>
      <c r="C83" s="4" t="s">
        <v>5</v>
      </c>
    </row>
    <row r="84" spans="1:3" ht="30" x14ac:dyDescent="0.25">
      <c r="A84" s="3" t="s">
        <v>469</v>
      </c>
      <c r="B84" s="4" t="s">
        <v>5</v>
      </c>
      <c r="C84" s="4" t="s">
        <v>5</v>
      </c>
    </row>
    <row r="85" spans="1:3" x14ac:dyDescent="0.25">
      <c r="A85" s="2" t="s">
        <v>470</v>
      </c>
      <c r="B85" s="6">
        <v>2512</v>
      </c>
      <c r="C85" s="6">
        <v>2701</v>
      </c>
    </row>
    <row r="86" spans="1:3" ht="30" x14ac:dyDescent="0.25">
      <c r="A86" s="2" t="s">
        <v>487</v>
      </c>
      <c r="B86" s="4" t="s">
        <v>5</v>
      </c>
      <c r="C86" s="4" t="s">
        <v>5</v>
      </c>
    </row>
    <row r="87" spans="1:3" ht="30" x14ac:dyDescent="0.25">
      <c r="A87" s="3" t="s">
        <v>469</v>
      </c>
      <c r="B87" s="4" t="s">
        <v>5</v>
      </c>
      <c r="C87" s="4" t="s">
        <v>5</v>
      </c>
    </row>
    <row r="88" spans="1:3" x14ac:dyDescent="0.25">
      <c r="A88" s="2" t="s">
        <v>470</v>
      </c>
      <c r="B88" s="6">
        <v>5204</v>
      </c>
      <c r="C88" s="6">
        <v>6177</v>
      </c>
    </row>
    <row r="89" spans="1:3" ht="30" x14ac:dyDescent="0.25">
      <c r="A89" s="2" t="s">
        <v>488</v>
      </c>
      <c r="B89" s="4" t="s">
        <v>5</v>
      </c>
      <c r="C89" s="4" t="s">
        <v>5</v>
      </c>
    </row>
    <row r="90" spans="1:3" ht="30" x14ac:dyDescent="0.25">
      <c r="A90" s="3" t="s">
        <v>469</v>
      </c>
      <c r="B90" s="4" t="s">
        <v>5</v>
      </c>
      <c r="C90" s="4" t="s">
        <v>5</v>
      </c>
    </row>
    <row r="91" spans="1:3" x14ac:dyDescent="0.25">
      <c r="A91" s="2" t="s">
        <v>470</v>
      </c>
      <c r="B91" s="6">
        <v>5999</v>
      </c>
      <c r="C91" s="6">
        <v>6728</v>
      </c>
    </row>
    <row r="92" spans="1:3" x14ac:dyDescent="0.25">
      <c r="A92" s="2" t="s">
        <v>489</v>
      </c>
      <c r="B92" s="4" t="s">
        <v>5</v>
      </c>
      <c r="C92" s="4" t="s">
        <v>5</v>
      </c>
    </row>
    <row r="93" spans="1:3" ht="30" x14ac:dyDescent="0.25">
      <c r="A93" s="3" t="s">
        <v>469</v>
      </c>
      <c r="B93" s="4" t="s">
        <v>5</v>
      </c>
      <c r="C93" s="4" t="s">
        <v>5</v>
      </c>
    </row>
    <row r="94" spans="1:3" x14ac:dyDescent="0.25">
      <c r="A94" s="2" t="s">
        <v>470</v>
      </c>
      <c r="B94" s="4">
        <v>485</v>
      </c>
      <c r="C94" s="6">
        <v>3512</v>
      </c>
    </row>
    <row r="95" spans="1:3" ht="30" x14ac:dyDescent="0.25">
      <c r="A95" s="2" t="s">
        <v>490</v>
      </c>
      <c r="B95" s="4" t="s">
        <v>5</v>
      </c>
      <c r="C95" s="4" t="s">
        <v>5</v>
      </c>
    </row>
    <row r="96" spans="1:3" ht="30" x14ac:dyDescent="0.25">
      <c r="A96" s="3" t="s">
        <v>469</v>
      </c>
      <c r="B96" s="4" t="s">
        <v>5</v>
      </c>
      <c r="C96" s="4" t="s">
        <v>5</v>
      </c>
    </row>
    <row r="97" spans="1:3" x14ac:dyDescent="0.25">
      <c r="A97" s="2" t="s">
        <v>470</v>
      </c>
      <c r="B97" s="4">
        <v>475</v>
      </c>
      <c r="C97" s="6">
        <v>3486</v>
      </c>
    </row>
    <row r="98" spans="1:3" ht="30" x14ac:dyDescent="0.25">
      <c r="A98" s="2" t="s">
        <v>491</v>
      </c>
      <c r="B98" s="4" t="s">
        <v>5</v>
      </c>
      <c r="C98" s="4" t="s">
        <v>5</v>
      </c>
    </row>
    <row r="99" spans="1:3" ht="30" x14ac:dyDescent="0.25">
      <c r="A99" s="3" t="s">
        <v>469</v>
      </c>
      <c r="B99" s="4" t="s">
        <v>5</v>
      </c>
      <c r="C99" s="4" t="s">
        <v>5</v>
      </c>
    </row>
    <row r="100" spans="1:3" x14ac:dyDescent="0.25">
      <c r="A100" s="2" t="s">
        <v>470</v>
      </c>
      <c r="B100" s="4">
        <v>10</v>
      </c>
      <c r="C100" s="4">
        <v>26</v>
      </c>
    </row>
    <row r="101" spans="1:3" x14ac:dyDescent="0.25">
      <c r="A101" s="2" t="s">
        <v>492</v>
      </c>
      <c r="B101" s="4" t="s">
        <v>5</v>
      </c>
      <c r="C101" s="4" t="s">
        <v>5</v>
      </c>
    </row>
    <row r="102" spans="1:3" ht="30" x14ac:dyDescent="0.25">
      <c r="A102" s="3" t="s">
        <v>469</v>
      </c>
      <c r="B102" s="4" t="s">
        <v>5</v>
      </c>
      <c r="C102" s="4" t="s">
        <v>5</v>
      </c>
    </row>
    <row r="103" spans="1:3" x14ac:dyDescent="0.25">
      <c r="A103" s="2" t="s">
        <v>470</v>
      </c>
      <c r="B103" s="4">
        <v>206</v>
      </c>
      <c r="C103" s="4">
        <v>287</v>
      </c>
    </row>
    <row r="104" spans="1:3" ht="30" x14ac:dyDescent="0.25">
      <c r="A104" s="2" t="s">
        <v>493</v>
      </c>
      <c r="B104" s="4" t="s">
        <v>5</v>
      </c>
      <c r="C104" s="4" t="s">
        <v>5</v>
      </c>
    </row>
    <row r="105" spans="1:3" ht="30" x14ac:dyDescent="0.25">
      <c r="A105" s="3" t="s">
        <v>469</v>
      </c>
      <c r="B105" s="4" t="s">
        <v>5</v>
      </c>
      <c r="C105" s="4" t="s">
        <v>5</v>
      </c>
    </row>
    <row r="106" spans="1:3" x14ac:dyDescent="0.25">
      <c r="A106" s="2" t="s">
        <v>470</v>
      </c>
      <c r="B106" s="4">
        <v>206</v>
      </c>
      <c r="C106" s="4">
        <v>287</v>
      </c>
    </row>
    <row r="107" spans="1:3" x14ac:dyDescent="0.25">
      <c r="A107" s="2" t="s">
        <v>494</v>
      </c>
      <c r="B107" s="4" t="s">
        <v>5</v>
      </c>
      <c r="C107" s="4" t="s">
        <v>5</v>
      </c>
    </row>
    <row r="108" spans="1:3" ht="30" x14ac:dyDescent="0.25">
      <c r="A108" s="3" t="s">
        <v>469</v>
      </c>
      <c r="B108" s="4" t="s">
        <v>5</v>
      </c>
      <c r="C108" s="4" t="s">
        <v>5</v>
      </c>
    </row>
    <row r="109" spans="1:3" x14ac:dyDescent="0.25">
      <c r="A109" s="2" t="s">
        <v>470</v>
      </c>
      <c r="B109" s="6">
        <v>35391</v>
      </c>
      <c r="C109" s="6">
        <v>32754</v>
      </c>
    </row>
    <row r="110" spans="1:3" x14ac:dyDescent="0.25">
      <c r="A110" s="2" t="s">
        <v>495</v>
      </c>
      <c r="B110" s="4" t="s">
        <v>5</v>
      </c>
      <c r="C110" s="4" t="s">
        <v>5</v>
      </c>
    </row>
    <row r="111" spans="1:3" ht="30" x14ac:dyDescent="0.25">
      <c r="A111" s="3" t="s">
        <v>469</v>
      </c>
      <c r="B111" s="4" t="s">
        <v>5</v>
      </c>
      <c r="C111" s="4" t="s">
        <v>5</v>
      </c>
    </row>
    <row r="112" spans="1:3" x14ac:dyDescent="0.25">
      <c r="A112" s="2" t="s">
        <v>470</v>
      </c>
      <c r="B112" s="6">
        <v>32203</v>
      </c>
      <c r="C112" s="6">
        <v>31045</v>
      </c>
    </row>
    <row r="113" spans="1:3" ht="30" x14ac:dyDescent="0.25">
      <c r="A113" s="2" t="s">
        <v>496</v>
      </c>
      <c r="B113" s="4" t="s">
        <v>5</v>
      </c>
      <c r="C113" s="4" t="s">
        <v>5</v>
      </c>
    </row>
    <row r="114" spans="1:3" ht="30" x14ac:dyDescent="0.25">
      <c r="A114" s="3" t="s">
        <v>469</v>
      </c>
      <c r="B114" s="4" t="s">
        <v>5</v>
      </c>
      <c r="C114" s="4" t="s">
        <v>5</v>
      </c>
    </row>
    <row r="115" spans="1:3" x14ac:dyDescent="0.25">
      <c r="A115" s="2" t="s">
        <v>470</v>
      </c>
      <c r="B115" s="6">
        <v>1872</v>
      </c>
      <c r="C115" s="4">
        <v>269</v>
      </c>
    </row>
    <row r="116" spans="1:3" ht="30" x14ac:dyDescent="0.25">
      <c r="A116" s="2" t="s">
        <v>497</v>
      </c>
      <c r="B116" s="4" t="s">
        <v>5</v>
      </c>
      <c r="C116" s="4" t="s">
        <v>5</v>
      </c>
    </row>
    <row r="117" spans="1:3" ht="30" x14ac:dyDescent="0.25">
      <c r="A117" s="3" t="s">
        <v>469</v>
      </c>
      <c r="B117" s="4" t="s">
        <v>5</v>
      </c>
      <c r="C117" s="4" t="s">
        <v>5</v>
      </c>
    </row>
    <row r="118" spans="1:3" x14ac:dyDescent="0.25">
      <c r="A118" s="2" t="s">
        <v>470</v>
      </c>
      <c r="B118" s="6">
        <v>1679</v>
      </c>
      <c r="C118" s="6">
        <v>1893</v>
      </c>
    </row>
    <row r="119" spans="1:3" ht="30" x14ac:dyDescent="0.25">
      <c r="A119" s="2" t="s">
        <v>498</v>
      </c>
      <c r="B119" s="4" t="s">
        <v>5</v>
      </c>
      <c r="C119" s="4" t="s">
        <v>5</v>
      </c>
    </row>
    <row r="120" spans="1:3" ht="30" x14ac:dyDescent="0.25">
      <c r="A120" s="3" t="s">
        <v>469</v>
      </c>
      <c r="B120" s="4" t="s">
        <v>5</v>
      </c>
      <c r="C120" s="4" t="s">
        <v>5</v>
      </c>
    </row>
    <row r="121" spans="1:3" x14ac:dyDescent="0.25">
      <c r="A121" s="2" t="s">
        <v>470</v>
      </c>
      <c r="B121" s="6">
        <v>13290</v>
      </c>
      <c r="C121" s="6">
        <v>12030</v>
      </c>
    </row>
    <row r="122" spans="1:3" ht="30" x14ac:dyDescent="0.25">
      <c r="A122" s="2" t="s">
        <v>499</v>
      </c>
      <c r="B122" s="4" t="s">
        <v>5</v>
      </c>
      <c r="C122" s="4" t="s">
        <v>5</v>
      </c>
    </row>
    <row r="123" spans="1:3" ht="30" x14ac:dyDescent="0.25">
      <c r="A123" s="3" t="s">
        <v>469</v>
      </c>
      <c r="B123" s="4" t="s">
        <v>5</v>
      </c>
      <c r="C123" s="4" t="s">
        <v>5</v>
      </c>
    </row>
    <row r="124" spans="1:3" x14ac:dyDescent="0.25">
      <c r="A124" s="2" t="s">
        <v>470</v>
      </c>
      <c r="B124" s="6">
        <v>15362</v>
      </c>
      <c r="C124" s="6">
        <v>16853</v>
      </c>
    </row>
    <row r="125" spans="1:3" x14ac:dyDescent="0.25">
      <c r="A125" s="2" t="s">
        <v>500</v>
      </c>
      <c r="B125" s="4" t="s">
        <v>5</v>
      </c>
      <c r="C125" s="4" t="s">
        <v>5</v>
      </c>
    </row>
    <row r="126" spans="1:3" ht="30" x14ac:dyDescent="0.25">
      <c r="A126" s="3" t="s">
        <v>469</v>
      </c>
      <c r="B126" s="4" t="s">
        <v>5</v>
      </c>
      <c r="C126" s="4" t="s">
        <v>5</v>
      </c>
    </row>
    <row r="127" spans="1:3" x14ac:dyDescent="0.25">
      <c r="A127" s="2" t="s">
        <v>470</v>
      </c>
      <c r="B127" s="6">
        <v>2530</v>
      </c>
      <c r="C127" s="4">
        <v>650</v>
      </c>
    </row>
    <row r="128" spans="1:3" ht="30" x14ac:dyDescent="0.25">
      <c r="A128" s="2" t="s">
        <v>501</v>
      </c>
      <c r="B128" s="4" t="s">
        <v>5</v>
      </c>
      <c r="C128" s="4" t="s">
        <v>5</v>
      </c>
    </row>
    <row r="129" spans="1:3" ht="30" x14ac:dyDescent="0.25">
      <c r="A129" s="3" t="s">
        <v>469</v>
      </c>
      <c r="B129" s="4" t="s">
        <v>5</v>
      </c>
      <c r="C129" s="4" t="s">
        <v>5</v>
      </c>
    </row>
    <row r="130" spans="1:3" x14ac:dyDescent="0.25">
      <c r="A130" s="2" t="s">
        <v>470</v>
      </c>
      <c r="B130" s="6">
        <v>2527</v>
      </c>
      <c r="C130" s="4">
        <v>601</v>
      </c>
    </row>
    <row r="131" spans="1:3" ht="30" x14ac:dyDescent="0.25">
      <c r="A131" s="2" t="s">
        <v>502</v>
      </c>
      <c r="B131" s="4" t="s">
        <v>5</v>
      </c>
      <c r="C131" s="4" t="s">
        <v>5</v>
      </c>
    </row>
    <row r="132" spans="1:3" ht="30" x14ac:dyDescent="0.25">
      <c r="A132" s="3" t="s">
        <v>469</v>
      </c>
      <c r="B132" s="4" t="s">
        <v>5</v>
      </c>
      <c r="C132" s="4" t="s">
        <v>5</v>
      </c>
    </row>
    <row r="133" spans="1:3" x14ac:dyDescent="0.25">
      <c r="A133" s="2" t="s">
        <v>470</v>
      </c>
      <c r="B133" s="4">
        <v>3</v>
      </c>
      <c r="C133" s="4">
        <v>49</v>
      </c>
    </row>
    <row r="134" spans="1:3" x14ac:dyDescent="0.25">
      <c r="A134" s="2" t="s">
        <v>503</v>
      </c>
      <c r="B134" s="4" t="s">
        <v>5</v>
      </c>
      <c r="C134" s="4" t="s">
        <v>5</v>
      </c>
    </row>
    <row r="135" spans="1:3" ht="30" x14ac:dyDescent="0.25">
      <c r="A135" s="3" t="s">
        <v>469</v>
      </c>
      <c r="B135" s="4" t="s">
        <v>5</v>
      </c>
      <c r="C135" s="4" t="s">
        <v>5</v>
      </c>
    </row>
    <row r="136" spans="1:3" x14ac:dyDescent="0.25">
      <c r="A136" s="2" t="s">
        <v>470</v>
      </c>
      <c r="B136" s="4">
        <v>658</v>
      </c>
      <c r="C136" s="6">
        <v>1059</v>
      </c>
    </row>
    <row r="137" spans="1:3" ht="30" x14ac:dyDescent="0.25">
      <c r="A137" s="2" t="s">
        <v>504</v>
      </c>
      <c r="B137" s="4" t="s">
        <v>5</v>
      </c>
      <c r="C137" s="4" t="s">
        <v>5</v>
      </c>
    </row>
    <row r="138" spans="1:3" ht="30" x14ac:dyDescent="0.25">
      <c r="A138" s="3" t="s">
        <v>469</v>
      </c>
      <c r="B138" s="4" t="s">
        <v>5</v>
      </c>
      <c r="C138" s="4" t="s">
        <v>5</v>
      </c>
    </row>
    <row r="139" spans="1:3" x14ac:dyDescent="0.25">
      <c r="A139" s="2" t="s">
        <v>470</v>
      </c>
      <c r="B139" s="4">
        <v>2</v>
      </c>
      <c r="C139" s="4">
        <v>30</v>
      </c>
    </row>
    <row r="140" spans="1:3" ht="30" x14ac:dyDescent="0.25">
      <c r="A140" s="2" t="s">
        <v>505</v>
      </c>
      <c r="B140" s="4" t="s">
        <v>5</v>
      </c>
      <c r="C140" s="4" t="s">
        <v>5</v>
      </c>
    </row>
    <row r="141" spans="1:3" ht="30" x14ac:dyDescent="0.25">
      <c r="A141" s="3" t="s">
        <v>469</v>
      </c>
      <c r="B141" s="4" t="s">
        <v>5</v>
      </c>
      <c r="C141" s="4" t="s">
        <v>5</v>
      </c>
    </row>
    <row r="142" spans="1:3" x14ac:dyDescent="0.25">
      <c r="A142" s="2" t="s">
        <v>470</v>
      </c>
      <c r="B142" s="4">
        <v>656</v>
      </c>
      <c r="C142" s="6">
        <v>1029</v>
      </c>
    </row>
    <row r="143" spans="1:3" x14ac:dyDescent="0.25">
      <c r="A143" s="2" t="s">
        <v>506</v>
      </c>
      <c r="B143" s="4" t="s">
        <v>5</v>
      </c>
      <c r="C143" s="4" t="s">
        <v>5</v>
      </c>
    </row>
    <row r="144" spans="1:3" ht="30" x14ac:dyDescent="0.25">
      <c r="A144" s="3" t="s">
        <v>469</v>
      </c>
      <c r="B144" s="4" t="s">
        <v>5</v>
      </c>
      <c r="C144" s="4" t="s">
        <v>5</v>
      </c>
    </row>
    <row r="145" spans="1:3" x14ac:dyDescent="0.25">
      <c r="A145" s="2" t="s">
        <v>470</v>
      </c>
      <c r="B145" s="4">
        <v>116</v>
      </c>
      <c r="C145" s="4">
        <v>56</v>
      </c>
    </row>
    <row r="146" spans="1:3" x14ac:dyDescent="0.25">
      <c r="A146" s="2" t="s">
        <v>507</v>
      </c>
      <c r="B146" s="4" t="s">
        <v>5</v>
      </c>
      <c r="C146" s="4" t="s">
        <v>5</v>
      </c>
    </row>
    <row r="147" spans="1:3" ht="30" x14ac:dyDescent="0.25">
      <c r="A147" s="3" t="s">
        <v>469</v>
      </c>
      <c r="B147" s="4" t="s">
        <v>5</v>
      </c>
      <c r="C147" s="4" t="s">
        <v>5</v>
      </c>
    </row>
    <row r="148" spans="1:3" x14ac:dyDescent="0.25">
      <c r="A148" s="2" t="s">
        <v>470</v>
      </c>
      <c r="B148" s="4">
        <v>50</v>
      </c>
      <c r="C148" s="4" t="s">
        <v>5</v>
      </c>
    </row>
    <row r="149" spans="1:3" ht="30" x14ac:dyDescent="0.25">
      <c r="A149" s="2" t="s">
        <v>508</v>
      </c>
      <c r="B149" s="4" t="s">
        <v>5</v>
      </c>
      <c r="C149" s="4" t="s">
        <v>5</v>
      </c>
    </row>
    <row r="150" spans="1:3" ht="30" x14ac:dyDescent="0.25">
      <c r="A150" s="3" t="s">
        <v>469</v>
      </c>
      <c r="B150" s="4" t="s">
        <v>5</v>
      </c>
      <c r="C150" s="4" t="s">
        <v>5</v>
      </c>
    </row>
    <row r="151" spans="1:3" x14ac:dyDescent="0.25">
      <c r="A151" s="2" t="s">
        <v>470</v>
      </c>
      <c r="B151" s="4">
        <v>50</v>
      </c>
      <c r="C151" s="4" t="s">
        <v>5</v>
      </c>
    </row>
    <row r="152" spans="1:3" x14ac:dyDescent="0.25">
      <c r="A152" s="2" t="s">
        <v>509</v>
      </c>
      <c r="B152" s="4" t="s">
        <v>5</v>
      </c>
      <c r="C152" s="4" t="s">
        <v>5</v>
      </c>
    </row>
    <row r="153" spans="1:3" ht="30" x14ac:dyDescent="0.25">
      <c r="A153" s="3" t="s">
        <v>469</v>
      </c>
      <c r="B153" s="4" t="s">
        <v>5</v>
      </c>
      <c r="C153" s="4" t="s">
        <v>5</v>
      </c>
    </row>
    <row r="154" spans="1:3" x14ac:dyDescent="0.25">
      <c r="A154" s="2" t="s">
        <v>470</v>
      </c>
      <c r="B154" s="4">
        <v>23</v>
      </c>
      <c r="C154" s="4">
        <v>28</v>
      </c>
    </row>
    <row r="155" spans="1:3" ht="30" x14ac:dyDescent="0.25">
      <c r="A155" s="2" t="s">
        <v>510</v>
      </c>
      <c r="B155" s="4" t="s">
        <v>5</v>
      </c>
      <c r="C155" s="4" t="s">
        <v>5</v>
      </c>
    </row>
    <row r="156" spans="1:3" ht="30" x14ac:dyDescent="0.25">
      <c r="A156" s="3" t="s">
        <v>469</v>
      </c>
      <c r="B156" s="4" t="s">
        <v>5</v>
      </c>
      <c r="C156" s="4" t="s">
        <v>5</v>
      </c>
    </row>
    <row r="157" spans="1:3" x14ac:dyDescent="0.25">
      <c r="A157" s="2" t="s">
        <v>470</v>
      </c>
      <c r="B157" s="4">
        <v>23</v>
      </c>
      <c r="C157" s="4">
        <v>28</v>
      </c>
    </row>
    <row r="158" spans="1:3" x14ac:dyDescent="0.25">
      <c r="A158" s="2" t="s">
        <v>511</v>
      </c>
      <c r="B158" s="4" t="s">
        <v>5</v>
      </c>
      <c r="C158" s="4" t="s">
        <v>5</v>
      </c>
    </row>
    <row r="159" spans="1:3" ht="30" x14ac:dyDescent="0.25">
      <c r="A159" s="3" t="s">
        <v>469</v>
      </c>
      <c r="B159" s="4" t="s">
        <v>5</v>
      </c>
      <c r="C159" s="4" t="s">
        <v>5</v>
      </c>
    </row>
    <row r="160" spans="1:3" x14ac:dyDescent="0.25">
      <c r="A160" s="2" t="s">
        <v>470</v>
      </c>
      <c r="B160" s="4">
        <v>43</v>
      </c>
      <c r="C160" s="4">
        <v>28</v>
      </c>
    </row>
    <row r="161" spans="1:3" ht="30" x14ac:dyDescent="0.25">
      <c r="A161" s="2" t="s">
        <v>512</v>
      </c>
      <c r="B161" s="4" t="s">
        <v>5</v>
      </c>
      <c r="C161" s="4" t="s">
        <v>5</v>
      </c>
    </row>
    <row r="162" spans="1:3" ht="30" x14ac:dyDescent="0.25">
      <c r="A162" s="3" t="s">
        <v>469</v>
      </c>
      <c r="B162" s="4" t="s">
        <v>5</v>
      </c>
      <c r="C162" s="4" t="s">
        <v>5</v>
      </c>
    </row>
    <row r="163" spans="1:3" x14ac:dyDescent="0.25">
      <c r="A163" s="2" t="s">
        <v>470</v>
      </c>
      <c r="B163" s="4">
        <v>43</v>
      </c>
      <c r="C163" s="4">
        <v>28</v>
      </c>
    </row>
    <row r="164" spans="1:3" x14ac:dyDescent="0.25">
      <c r="A164" s="2" t="s">
        <v>513</v>
      </c>
      <c r="B164" s="4" t="s">
        <v>5</v>
      </c>
      <c r="C164" s="4" t="s">
        <v>5</v>
      </c>
    </row>
    <row r="165" spans="1:3" ht="30" x14ac:dyDescent="0.25">
      <c r="A165" s="3" t="s">
        <v>469</v>
      </c>
      <c r="B165" s="4" t="s">
        <v>5</v>
      </c>
      <c r="C165" s="4" t="s">
        <v>5</v>
      </c>
    </row>
    <row r="166" spans="1:3" x14ac:dyDescent="0.25">
      <c r="A166" s="2" t="s">
        <v>470</v>
      </c>
      <c r="B166" s="4" t="s">
        <v>5</v>
      </c>
      <c r="C166" s="4">
        <v>2</v>
      </c>
    </row>
    <row r="167" spans="1:3" x14ac:dyDescent="0.25">
      <c r="A167" s="2" t="s">
        <v>514</v>
      </c>
      <c r="B167" s="4" t="s">
        <v>5</v>
      </c>
      <c r="C167" s="4" t="s">
        <v>5</v>
      </c>
    </row>
    <row r="168" spans="1:3" ht="30" x14ac:dyDescent="0.25">
      <c r="A168" s="3" t="s">
        <v>469</v>
      </c>
      <c r="B168" s="4" t="s">
        <v>5</v>
      </c>
      <c r="C168" s="4" t="s">
        <v>5</v>
      </c>
    </row>
    <row r="169" spans="1:3" x14ac:dyDescent="0.25">
      <c r="A169" s="2" t="s">
        <v>470</v>
      </c>
      <c r="B169" s="4" t="s">
        <v>5</v>
      </c>
      <c r="C169" s="4">
        <v>2</v>
      </c>
    </row>
    <row r="170" spans="1:3" ht="30" x14ac:dyDescent="0.25">
      <c r="A170" s="2" t="s">
        <v>515</v>
      </c>
      <c r="B170" s="4" t="s">
        <v>5</v>
      </c>
      <c r="C170" s="4" t="s">
        <v>5</v>
      </c>
    </row>
    <row r="171" spans="1:3" ht="30" x14ac:dyDescent="0.25">
      <c r="A171" s="3" t="s">
        <v>469</v>
      </c>
      <c r="B171" s="4" t="s">
        <v>5</v>
      </c>
      <c r="C171" s="4" t="s">
        <v>5</v>
      </c>
    </row>
    <row r="172" spans="1:3" x14ac:dyDescent="0.25">
      <c r="A172" s="2" t="s">
        <v>470</v>
      </c>
      <c r="B172" s="4" t="s">
        <v>5</v>
      </c>
      <c r="C172" s="8">
        <v>2</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16</v>
      </c>
      <c r="B1" s="7" t="s">
        <v>67</v>
      </c>
      <c r="C1" s="7"/>
      <c r="D1" s="7" t="s">
        <v>1</v>
      </c>
      <c r="E1" s="7"/>
    </row>
    <row r="2" spans="1:5" x14ac:dyDescent="0.25">
      <c r="A2" s="7"/>
      <c r="B2" s="1" t="s">
        <v>2</v>
      </c>
      <c r="C2" s="1" t="s">
        <v>68</v>
      </c>
      <c r="D2" s="1" t="s">
        <v>2</v>
      </c>
      <c r="E2" s="1" t="s">
        <v>68</v>
      </c>
    </row>
    <row r="3" spans="1:5" ht="30" x14ac:dyDescent="0.25">
      <c r="A3" s="3" t="s">
        <v>517</v>
      </c>
      <c r="B3" s="4" t="s">
        <v>5</v>
      </c>
      <c r="C3" s="4" t="s">
        <v>5</v>
      </c>
      <c r="D3" s="4" t="s">
        <v>5</v>
      </c>
      <c r="E3" s="4" t="s">
        <v>5</v>
      </c>
    </row>
    <row r="4" spans="1:5" x14ac:dyDescent="0.25">
      <c r="A4" s="2" t="s">
        <v>415</v>
      </c>
      <c r="B4" s="4" t="s">
        <v>5</v>
      </c>
      <c r="C4" s="4" t="s">
        <v>5</v>
      </c>
      <c r="D4" s="8">
        <v>6954269</v>
      </c>
      <c r="E4" s="8">
        <v>6681412</v>
      </c>
    </row>
    <row r="5" spans="1:5" x14ac:dyDescent="0.25">
      <c r="A5" s="2" t="s">
        <v>292</v>
      </c>
      <c r="B5" s="6">
        <v>1079838</v>
      </c>
      <c r="C5" s="6">
        <v>462684</v>
      </c>
      <c r="D5" s="6">
        <v>1828942</v>
      </c>
      <c r="E5" s="6">
        <v>1328461</v>
      </c>
    </row>
    <row r="6" spans="1:5" x14ac:dyDescent="0.25">
      <c r="A6" s="2" t="s">
        <v>294</v>
      </c>
      <c r="B6" s="4" t="s">
        <v>5</v>
      </c>
      <c r="C6" s="4" t="s">
        <v>5</v>
      </c>
      <c r="D6" s="6">
        <v>1176526</v>
      </c>
      <c r="E6" s="6">
        <v>767014</v>
      </c>
    </row>
    <row r="7" spans="1:5" x14ac:dyDescent="0.25">
      <c r="A7" s="2" t="s">
        <v>295</v>
      </c>
      <c r="B7" s="4" t="s">
        <v>5</v>
      </c>
      <c r="C7" s="4" t="s">
        <v>5</v>
      </c>
      <c r="D7" s="6">
        <v>163356</v>
      </c>
      <c r="E7" s="6">
        <v>206573</v>
      </c>
    </row>
    <row r="8" spans="1:5" x14ac:dyDescent="0.25">
      <c r="A8" s="2" t="s">
        <v>296</v>
      </c>
      <c r="B8" s="4" t="s">
        <v>5</v>
      </c>
      <c r="C8" s="4" t="s">
        <v>5</v>
      </c>
      <c r="D8" s="6">
        <v>1013170</v>
      </c>
      <c r="E8" s="6">
        <v>560441</v>
      </c>
    </row>
    <row r="9" spans="1:5" x14ac:dyDescent="0.25">
      <c r="A9" s="2" t="s">
        <v>297</v>
      </c>
      <c r="B9" s="6">
        <v>7770041</v>
      </c>
      <c r="C9" s="6">
        <v>7449432</v>
      </c>
      <c r="D9" s="6">
        <v>7770041</v>
      </c>
      <c r="E9" s="6">
        <v>7449432</v>
      </c>
    </row>
    <row r="10" spans="1:5" ht="30" x14ac:dyDescent="0.25">
      <c r="A10" s="2" t="s">
        <v>299</v>
      </c>
      <c r="B10" s="6">
        <v>1839418</v>
      </c>
      <c r="C10" s="6">
        <v>1744187</v>
      </c>
      <c r="D10" s="6">
        <v>1839418</v>
      </c>
      <c r="E10" s="6">
        <v>1744187</v>
      </c>
    </row>
    <row r="11" spans="1:5" ht="30" x14ac:dyDescent="0.25">
      <c r="A11" s="2" t="s">
        <v>300</v>
      </c>
      <c r="B11" s="6">
        <v>5930623</v>
      </c>
      <c r="C11" s="6">
        <v>5705245</v>
      </c>
      <c r="D11" s="6">
        <v>5930623</v>
      </c>
      <c r="E11" s="6">
        <v>5705245</v>
      </c>
    </row>
    <row r="12" spans="1:5" x14ac:dyDescent="0.25">
      <c r="A12" s="2" t="s">
        <v>297</v>
      </c>
      <c r="B12" s="6">
        <v>7770041</v>
      </c>
      <c r="C12" s="6">
        <v>7449432</v>
      </c>
      <c r="D12" s="6">
        <v>7770041</v>
      </c>
      <c r="E12" s="6">
        <v>7449432</v>
      </c>
    </row>
    <row r="13" spans="1:5" x14ac:dyDescent="0.25">
      <c r="A13" s="2" t="s">
        <v>432</v>
      </c>
      <c r="B13" s="4" t="s">
        <v>5</v>
      </c>
      <c r="C13" s="4" t="s">
        <v>5</v>
      </c>
      <c r="D13" s="4" t="s">
        <v>5</v>
      </c>
      <c r="E13" s="4" t="s">
        <v>5</v>
      </c>
    </row>
    <row r="14" spans="1:5" ht="30" x14ac:dyDescent="0.25">
      <c r="A14" s="3" t="s">
        <v>517</v>
      </c>
      <c r="B14" s="4" t="s">
        <v>5</v>
      </c>
      <c r="C14" s="4" t="s">
        <v>5</v>
      </c>
      <c r="D14" s="4" t="s">
        <v>5</v>
      </c>
      <c r="E14" s="4" t="s">
        <v>5</v>
      </c>
    </row>
    <row r="15" spans="1:5" x14ac:dyDescent="0.25">
      <c r="A15" s="2" t="s">
        <v>415</v>
      </c>
      <c r="B15" s="4" t="s">
        <v>5</v>
      </c>
      <c r="C15" s="4" t="s">
        <v>5</v>
      </c>
      <c r="D15" s="6">
        <v>4629559</v>
      </c>
      <c r="E15" s="6">
        <v>4176475</v>
      </c>
    </row>
    <row r="16" spans="1:5" x14ac:dyDescent="0.25">
      <c r="A16" s="2" t="s">
        <v>292</v>
      </c>
      <c r="B16" s="4" t="s">
        <v>5</v>
      </c>
      <c r="C16" s="4" t="s">
        <v>5</v>
      </c>
      <c r="D16" s="6">
        <v>923965</v>
      </c>
      <c r="E16" s="6">
        <v>1204314</v>
      </c>
    </row>
    <row r="17" spans="1:5" x14ac:dyDescent="0.25">
      <c r="A17" s="2" t="s">
        <v>294</v>
      </c>
      <c r="B17" s="4" t="s">
        <v>5</v>
      </c>
      <c r="C17" s="4" t="s">
        <v>5</v>
      </c>
      <c r="D17" s="6">
        <v>696475</v>
      </c>
      <c r="E17" s="6">
        <v>511610</v>
      </c>
    </row>
    <row r="18" spans="1:5" x14ac:dyDescent="0.25">
      <c r="A18" s="2" t="s">
        <v>295</v>
      </c>
      <c r="B18" s="4" t="s">
        <v>5</v>
      </c>
      <c r="C18" s="4" t="s">
        <v>5</v>
      </c>
      <c r="D18" s="6">
        <v>81516</v>
      </c>
      <c r="E18" s="6">
        <v>49440</v>
      </c>
    </row>
    <row r="19" spans="1:5" x14ac:dyDescent="0.25">
      <c r="A19" s="2" t="s">
        <v>296</v>
      </c>
      <c r="B19" s="4" t="s">
        <v>5</v>
      </c>
      <c r="C19" s="4" t="s">
        <v>5</v>
      </c>
      <c r="D19" s="6">
        <v>614959</v>
      </c>
      <c r="E19" s="6">
        <v>462170</v>
      </c>
    </row>
    <row r="20" spans="1:5" x14ac:dyDescent="0.25">
      <c r="A20" s="2" t="s">
        <v>297</v>
      </c>
      <c r="B20" s="6">
        <v>4938565</v>
      </c>
      <c r="C20" s="6">
        <v>4918619</v>
      </c>
      <c r="D20" s="6">
        <v>4938565</v>
      </c>
      <c r="E20" s="6">
        <v>4918619</v>
      </c>
    </row>
    <row r="21" spans="1:5" ht="30" x14ac:dyDescent="0.25">
      <c r="A21" s="2" t="s">
        <v>299</v>
      </c>
      <c r="B21" s="6">
        <v>1188691</v>
      </c>
      <c r="C21" s="6">
        <v>1686862</v>
      </c>
      <c r="D21" s="6">
        <v>1188691</v>
      </c>
      <c r="E21" s="6">
        <v>1686862</v>
      </c>
    </row>
    <row r="22" spans="1:5" ht="30" x14ac:dyDescent="0.25">
      <c r="A22" s="2" t="s">
        <v>300</v>
      </c>
      <c r="B22" s="6">
        <v>3749874</v>
      </c>
      <c r="C22" s="6">
        <v>3231757</v>
      </c>
      <c r="D22" s="6">
        <v>3749874</v>
      </c>
      <c r="E22" s="6">
        <v>3231757</v>
      </c>
    </row>
    <row r="23" spans="1:5" x14ac:dyDescent="0.25">
      <c r="A23" s="2" t="s">
        <v>297</v>
      </c>
      <c r="B23" s="6">
        <v>4938565</v>
      </c>
      <c r="C23" s="6">
        <v>4918619</v>
      </c>
      <c r="D23" s="6">
        <v>4938565</v>
      </c>
      <c r="E23" s="6">
        <v>4918619</v>
      </c>
    </row>
    <row r="24" spans="1:5" x14ac:dyDescent="0.25">
      <c r="A24" s="2" t="s">
        <v>437</v>
      </c>
      <c r="B24" s="4" t="s">
        <v>5</v>
      </c>
      <c r="C24" s="4" t="s">
        <v>5</v>
      </c>
      <c r="D24" s="4" t="s">
        <v>5</v>
      </c>
      <c r="E24" s="4" t="s">
        <v>5</v>
      </c>
    </row>
    <row r="25" spans="1:5" ht="30" x14ac:dyDescent="0.25">
      <c r="A25" s="3" t="s">
        <v>517</v>
      </c>
      <c r="B25" s="4" t="s">
        <v>5</v>
      </c>
      <c r="C25" s="4" t="s">
        <v>5</v>
      </c>
      <c r="D25" s="4" t="s">
        <v>5</v>
      </c>
      <c r="E25" s="4" t="s">
        <v>5</v>
      </c>
    </row>
    <row r="26" spans="1:5" x14ac:dyDescent="0.25">
      <c r="A26" s="2" t="s">
        <v>415</v>
      </c>
      <c r="B26" s="4" t="s">
        <v>5</v>
      </c>
      <c r="C26" s="4" t="s">
        <v>5</v>
      </c>
      <c r="D26" s="6">
        <v>1554698</v>
      </c>
      <c r="E26" s="6">
        <v>1672467</v>
      </c>
    </row>
    <row r="27" spans="1:5" x14ac:dyDescent="0.25">
      <c r="A27" s="2" t="s">
        <v>292</v>
      </c>
      <c r="B27" s="4" t="s">
        <v>5</v>
      </c>
      <c r="C27" s="4" t="s">
        <v>5</v>
      </c>
      <c r="D27" s="6">
        <v>1023825</v>
      </c>
      <c r="E27" s="6">
        <v>15456</v>
      </c>
    </row>
    <row r="28" spans="1:5" x14ac:dyDescent="0.25">
      <c r="A28" s="2" t="s">
        <v>294</v>
      </c>
      <c r="B28" s="4" t="s">
        <v>5</v>
      </c>
      <c r="C28" s="4" t="s">
        <v>5</v>
      </c>
      <c r="D28" s="6">
        <v>375498</v>
      </c>
      <c r="E28" s="6">
        <v>55260</v>
      </c>
    </row>
    <row r="29" spans="1:5" x14ac:dyDescent="0.25">
      <c r="A29" s="2" t="s">
        <v>295</v>
      </c>
      <c r="B29" s="4" t="s">
        <v>5</v>
      </c>
      <c r="C29" s="4" t="s">
        <v>5</v>
      </c>
      <c r="D29" s="6">
        <v>21515</v>
      </c>
      <c r="E29" s="6">
        <v>50332</v>
      </c>
    </row>
    <row r="30" spans="1:5" x14ac:dyDescent="0.25">
      <c r="A30" s="2" t="s">
        <v>296</v>
      </c>
      <c r="B30" s="4" t="s">
        <v>5</v>
      </c>
      <c r="C30" s="4" t="s">
        <v>5</v>
      </c>
      <c r="D30" s="6">
        <v>353983</v>
      </c>
      <c r="E30" s="6">
        <v>4928</v>
      </c>
    </row>
    <row r="31" spans="1:5" x14ac:dyDescent="0.25">
      <c r="A31" s="2" t="s">
        <v>297</v>
      </c>
      <c r="B31" s="6">
        <v>2224540</v>
      </c>
      <c r="C31" s="6">
        <v>1682995</v>
      </c>
      <c r="D31" s="6">
        <v>2224540</v>
      </c>
      <c r="E31" s="6">
        <v>1682995</v>
      </c>
    </row>
    <row r="32" spans="1:5" ht="30" x14ac:dyDescent="0.25">
      <c r="A32" s="2" t="s">
        <v>299</v>
      </c>
      <c r="B32" s="6">
        <v>650727</v>
      </c>
      <c r="C32" s="6">
        <v>57325</v>
      </c>
      <c r="D32" s="6">
        <v>650727</v>
      </c>
      <c r="E32" s="6">
        <v>57325</v>
      </c>
    </row>
    <row r="33" spans="1:5" ht="30" x14ac:dyDescent="0.25">
      <c r="A33" s="2" t="s">
        <v>300</v>
      </c>
      <c r="B33" s="6">
        <v>1573813</v>
      </c>
      <c r="C33" s="6">
        <v>1625670</v>
      </c>
      <c r="D33" s="6">
        <v>1573813</v>
      </c>
      <c r="E33" s="6">
        <v>1625670</v>
      </c>
    </row>
    <row r="34" spans="1:5" x14ac:dyDescent="0.25">
      <c r="A34" s="2" t="s">
        <v>297</v>
      </c>
      <c r="B34" s="6">
        <v>2224540</v>
      </c>
      <c r="C34" s="6">
        <v>1682995</v>
      </c>
      <c r="D34" s="6">
        <v>2224540</v>
      </c>
      <c r="E34" s="6">
        <v>1682995</v>
      </c>
    </row>
    <row r="35" spans="1:5" x14ac:dyDescent="0.25">
      <c r="A35" s="2" t="s">
        <v>440</v>
      </c>
      <c r="B35" s="4" t="s">
        <v>5</v>
      </c>
      <c r="C35" s="4" t="s">
        <v>5</v>
      </c>
      <c r="D35" s="4" t="s">
        <v>5</v>
      </c>
      <c r="E35" s="4" t="s">
        <v>5</v>
      </c>
    </row>
    <row r="36" spans="1:5" ht="30" x14ac:dyDescent="0.25">
      <c r="A36" s="3" t="s">
        <v>517</v>
      </c>
      <c r="B36" s="4" t="s">
        <v>5</v>
      </c>
      <c r="C36" s="4" t="s">
        <v>5</v>
      </c>
      <c r="D36" s="4" t="s">
        <v>5</v>
      </c>
      <c r="E36" s="4" t="s">
        <v>5</v>
      </c>
    </row>
    <row r="37" spans="1:5" x14ac:dyDescent="0.25">
      <c r="A37" s="2" t="s">
        <v>415</v>
      </c>
      <c r="B37" s="4" t="s">
        <v>5</v>
      </c>
      <c r="C37" s="4" t="s">
        <v>5</v>
      </c>
      <c r="D37" s="6">
        <v>770012</v>
      </c>
      <c r="E37" s="6">
        <v>832470</v>
      </c>
    </row>
    <row r="38" spans="1:5" x14ac:dyDescent="0.25">
      <c r="A38" s="2" t="s">
        <v>292</v>
      </c>
      <c r="B38" s="4" t="s">
        <v>5</v>
      </c>
      <c r="C38" s="4" t="s">
        <v>5</v>
      </c>
      <c r="D38" s="6">
        <v>-118848</v>
      </c>
      <c r="E38" s="6">
        <v>108691</v>
      </c>
    </row>
    <row r="39" spans="1:5" x14ac:dyDescent="0.25">
      <c r="A39" s="2" t="s">
        <v>294</v>
      </c>
      <c r="B39" s="4" t="s">
        <v>5</v>
      </c>
      <c r="C39" s="4" t="s">
        <v>5</v>
      </c>
      <c r="D39" s="6">
        <v>104553</v>
      </c>
      <c r="E39" s="6">
        <v>200144</v>
      </c>
    </row>
    <row r="40" spans="1:5" x14ac:dyDescent="0.25">
      <c r="A40" s="2" t="s">
        <v>295</v>
      </c>
      <c r="B40" s="4" t="s">
        <v>5</v>
      </c>
      <c r="C40" s="4" t="s">
        <v>5</v>
      </c>
      <c r="D40" s="6">
        <v>60325</v>
      </c>
      <c r="E40" s="6">
        <v>106801</v>
      </c>
    </row>
    <row r="41" spans="1:5" x14ac:dyDescent="0.25">
      <c r="A41" s="2" t="s">
        <v>296</v>
      </c>
      <c r="B41" s="4" t="s">
        <v>5</v>
      </c>
      <c r="C41" s="4" t="s">
        <v>5</v>
      </c>
      <c r="D41" s="6">
        <v>44228</v>
      </c>
      <c r="E41" s="6">
        <v>93343</v>
      </c>
    </row>
    <row r="42" spans="1:5" x14ac:dyDescent="0.25">
      <c r="A42" s="2" t="s">
        <v>297</v>
      </c>
      <c r="B42" s="6">
        <v>606936</v>
      </c>
      <c r="C42" s="6">
        <v>847818</v>
      </c>
      <c r="D42" s="6">
        <v>606936</v>
      </c>
      <c r="E42" s="6">
        <v>847818</v>
      </c>
    </row>
    <row r="43" spans="1:5" ht="30" x14ac:dyDescent="0.25">
      <c r="A43" s="2" t="s">
        <v>300</v>
      </c>
      <c r="B43" s="6">
        <v>606936</v>
      </c>
      <c r="C43" s="6">
        <v>847818</v>
      </c>
      <c r="D43" s="6">
        <v>606936</v>
      </c>
      <c r="E43" s="6">
        <v>847818</v>
      </c>
    </row>
    <row r="44" spans="1:5" x14ac:dyDescent="0.25">
      <c r="A44" s="2" t="s">
        <v>297</v>
      </c>
      <c r="B44" s="8">
        <v>606936</v>
      </c>
      <c r="C44" s="8">
        <v>847818</v>
      </c>
      <c r="D44" s="8">
        <v>606936</v>
      </c>
      <c r="E44" s="8">
        <v>84781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18</v>
      </c>
      <c r="B1" s="7" t="s">
        <v>2</v>
      </c>
      <c r="C1" s="7" t="s">
        <v>27</v>
      </c>
    </row>
    <row r="2" spans="1:3" ht="30" x14ac:dyDescent="0.25">
      <c r="A2" s="1" t="s">
        <v>429</v>
      </c>
      <c r="B2" s="7"/>
      <c r="C2" s="7"/>
    </row>
    <row r="3" spans="1:3" ht="30" x14ac:dyDescent="0.25">
      <c r="A3" s="3" t="s">
        <v>517</v>
      </c>
      <c r="B3" s="4" t="s">
        <v>5</v>
      </c>
      <c r="C3" s="4" t="s">
        <v>5</v>
      </c>
    </row>
    <row r="4" spans="1:3" ht="30" x14ac:dyDescent="0.25">
      <c r="A4" s="2" t="s">
        <v>307</v>
      </c>
      <c r="B4" s="8">
        <v>13706</v>
      </c>
      <c r="C4" s="8">
        <v>14142</v>
      </c>
    </row>
    <row r="5" spans="1:3" ht="30" x14ac:dyDescent="0.25">
      <c r="A5" s="2" t="s">
        <v>308</v>
      </c>
      <c r="B5" s="6">
        <v>364705</v>
      </c>
      <c r="C5" s="6">
        <v>354996</v>
      </c>
    </row>
    <row r="6" spans="1:3" x14ac:dyDescent="0.25">
      <c r="A6" s="2" t="s">
        <v>206</v>
      </c>
      <c r="B6" s="6">
        <v>378411</v>
      </c>
      <c r="C6" s="6">
        <v>369138</v>
      </c>
    </row>
    <row r="7" spans="1:3" x14ac:dyDescent="0.25">
      <c r="A7" s="2" t="s">
        <v>432</v>
      </c>
      <c r="B7" s="4" t="s">
        <v>5</v>
      </c>
      <c r="C7" s="4" t="s">
        <v>5</v>
      </c>
    </row>
    <row r="8" spans="1:3" ht="30" x14ac:dyDescent="0.25">
      <c r="A8" s="3" t="s">
        <v>517</v>
      </c>
      <c r="B8" s="4" t="s">
        <v>5</v>
      </c>
      <c r="C8" s="4" t="s">
        <v>5</v>
      </c>
    </row>
    <row r="9" spans="1:3" ht="30" x14ac:dyDescent="0.25">
      <c r="A9" s="2" t="s">
        <v>307</v>
      </c>
      <c r="B9" s="6">
        <v>11444</v>
      </c>
      <c r="C9" s="6">
        <v>13760</v>
      </c>
    </row>
    <row r="10" spans="1:3" ht="30" x14ac:dyDescent="0.25">
      <c r="A10" s="2" t="s">
        <v>308</v>
      </c>
      <c r="B10" s="6">
        <v>292152</v>
      </c>
      <c r="C10" s="6">
        <v>278990</v>
      </c>
    </row>
    <row r="11" spans="1:3" x14ac:dyDescent="0.25">
      <c r="A11" s="2" t="s">
        <v>206</v>
      </c>
      <c r="B11" s="6">
        <v>303596</v>
      </c>
      <c r="C11" s="6">
        <v>292750</v>
      </c>
    </row>
    <row r="12" spans="1:3" x14ac:dyDescent="0.25">
      <c r="A12" s="2" t="s">
        <v>437</v>
      </c>
      <c r="B12" s="4" t="s">
        <v>5</v>
      </c>
      <c r="C12" s="4" t="s">
        <v>5</v>
      </c>
    </row>
    <row r="13" spans="1:3" ht="30" x14ac:dyDescent="0.25">
      <c r="A13" s="3" t="s">
        <v>517</v>
      </c>
      <c r="B13" s="4" t="s">
        <v>5</v>
      </c>
      <c r="C13" s="4" t="s">
        <v>5</v>
      </c>
    </row>
    <row r="14" spans="1:3" ht="30" x14ac:dyDescent="0.25">
      <c r="A14" s="2" t="s">
        <v>307</v>
      </c>
      <c r="B14" s="6">
        <v>2142</v>
      </c>
      <c r="C14" s="4">
        <v>170</v>
      </c>
    </row>
    <row r="15" spans="1:3" ht="30" x14ac:dyDescent="0.25">
      <c r="A15" s="2" t="s">
        <v>308</v>
      </c>
      <c r="B15" s="6">
        <v>45974</v>
      </c>
      <c r="C15" s="6">
        <v>46827</v>
      </c>
    </row>
    <row r="16" spans="1:3" x14ac:dyDescent="0.25">
      <c r="A16" s="2" t="s">
        <v>206</v>
      </c>
      <c r="B16" s="6">
        <v>48116</v>
      </c>
      <c r="C16" s="6">
        <v>46997</v>
      </c>
    </row>
    <row r="17" spans="1:3" x14ac:dyDescent="0.25">
      <c r="A17" s="2" t="s">
        <v>440</v>
      </c>
      <c r="B17" s="4" t="s">
        <v>5</v>
      </c>
      <c r="C17" s="4" t="s">
        <v>5</v>
      </c>
    </row>
    <row r="18" spans="1:3" ht="30" x14ac:dyDescent="0.25">
      <c r="A18" s="3" t="s">
        <v>517</v>
      </c>
      <c r="B18" s="4" t="s">
        <v>5</v>
      </c>
      <c r="C18" s="4" t="s">
        <v>5</v>
      </c>
    </row>
    <row r="19" spans="1:3" ht="30" x14ac:dyDescent="0.25">
      <c r="A19" s="2" t="s">
        <v>307</v>
      </c>
      <c r="B19" s="4">
        <v>120</v>
      </c>
      <c r="C19" s="4">
        <v>212</v>
      </c>
    </row>
    <row r="20" spans="1:3" ht="30" x14ac:dyDescent="0.25">
      <c r="A20" s="2" t="s">
        <v>308</v>
      </c>
      <c r="B20" s="6">
        <v>26579</v>
      </c>
      <c r="C20" s="6">
        <v>29179</v>
      </c>
    </row>
    <row r="21" spans="1:3" x14ac:dyDescent="0.25">
      <c r="A21" s="2" t="s">
        <v>206</v>
      </c>
      <c r="B21" s="8">
        <v>26699</v>
      </c>
      <c r="C21" s="8">
        <v>2939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519</v>
      </c>
      <c r="B1" s="1" t="s">
        <v>2</v>
      </c>
      <c r="C1" s="1" t="s">
        <v>27</v>
      </c>
    </row>
    <row r="2" spans="1:3" ht="45" x14ac:dyDescent="0.25">
      <c r="A2" s="3" t="s">
        <v>520</v>
      </c>
      <c r="B2" s="4" t="s">
        <v>5</v>
      </c>
      <c r="C2" s="4" t="s">
        <v>5</v>
      </c>
    </row>
    <row r="3" spans="1:3" x14ac:dyDescent="0.25">
      <c r="A3" s="2" t="s">
        <v>337</v>
      </c>
      <c r="B3" s="8">
        <v>408804186</v>
      </c>
      <c r="C3" s="8">
        <v>420907815</v>
      </c>
    </row>
    <row r="4" spans="1:3" ht="30" x14ac:dyDescent="0.25">
      <c r="A4" s="2" t="s">
        <v>521</v>
      </c>
      <c r="B4" s="4" t="s">
        <v>5</v>
      </c>
      <c r="C4" s="4" t="s">
        <v>5</v>
      </c>
    </row>
    <row r="5" spans="1:3" ht="45" x14ac:dyDescent="0.25">
      <c r="A5" s="3" t="s">
        <v>520</v>
      </c>
      <c r="B5" s="4" t="s">
        <v>5</v>
      </c>
      <c r="C5" s="4" t="s">
        <v>5</v>
      </c>
    </row>
    <row r="6" spans="1:3" x14ac:dyDescent="0.25">
      <c r="A6" s="2" t="s">
        <v>337</v>
      </c>
      <c r="B6" s="6">
        <v>406128321</v>
      </c>
      <c r="C6" s="6">
        <v>418101562</v>
      </c>
    </row>
    <row r="7" spans="1:3" ht="30" x14ac:dyDescent="0.25">
      <c r="A7" s="2" t="s">
        <v>522</v>
      </c>
      <c r="B7" s="4" t="s">
        <v>5</v>
      </c>
      <c r="C7" s="4" t="s">
        <v>5</v>
      </c>
    </row>
    <row r="8" spans="1:3" ht="45" x14ac:dyDescent="0.25">
      <c r="A8" s="3" t="s">
        <v>520</v>
      </c>
      <c r="B8" s="4" t="s">
        <v>5</v>
      </c>
      <c r="C8" s="4" t="s">
        <v>5</v>
      </c>
    </row>
    <row r="9" spans="1:3" x14ac:dyDescent="0.25">
      <c r="A9" s="2" t="s">
        <v>337</v>
      </c>
      <c r="B9" s="6">
        <v>2675865</v>
      </c>
      <c r="C9" s="6">
        <v>2806253</v>
      </c>
    </row>
    <row r="10" spans="1:3" x14ac:dyDescent="0.25">
      <c r="A10" s="2" t="s">
        <v>523</v>
      </c>
      <c r="B10" s="4" t="s">
        <v>5</v>
      </c>
      <c r="C10" s="4" t="s">
        <v>5</v>
      </c>
    </row>
    <row r="11" spans="1:3" ht="45" x14ac:dyDescent="0.25">
      <c r="A11" s="3" t="s">
        <v>520</v>
      </c>
      <c r="B11" s="4" t="s">
        <v>5</v>
      </c>
      <c r="C11" s="4" t="s">
        <v>5</v>
      </c>
    </row>
    <row r="12" spans="1:3" x14ac:dyDescent="0.25">
      <c r="A12" s="2" t="s">
        <v>337</v>
      </c>
      <c r="B12" s="6">
        <v>408804186</v>
      </c>
      <c r="C12" s="6">
        <v>420907815</v>
      </c>
    </row>
    <row r="13" spans="1:3" ht="45" x14ac:dyDescent="0.25">
      <c r="A13" s="2" t="s">
        <v>524</v>
      </c>
      <c r="B13" s="4" t="s">
        <v>5</v>
      </c>
      <c r="C13" s="4" t="s">
        <v>5</v>
      </c>
    </row>
    <row r="14" spans="1:3" ht="45" x14ac:dyDescent="0.25">
      <c r="A14" s="3" t="s">
        <v>520</v>
      </c>
      <c r="B14" s="4" t="s">
        <v>5</v>
      </c>
      <c r="C14" s="4" t="s">
        <v>5</v>
      </c>
    </row>
    <row r="15" spans="1:3" x14ac:dyDescent="0.25">
      <c r="A15" s="2" t="s">
        <v>337</v>
      </c>
      <c r="B15" s="6">
        <v>288469835</v>
      </c>
      <c r="C15" s="6">
        <v>269110901</v>
      </c>
    </row>
    <row r="16" spans="1:3" ht="30" x14ac:dyDescent="0.25">
      <c r="A16" s="2" t="s">
        <v>525</v>
      </c>
      <c r="B16" s="4" t="s">
        <v>5</v>
      </c>
      <c r="C16" s="4" t="s">
        <v>5</v>
      </c>
    </row>
    <row r="17" spans="1:3" ht="45" x14ac:dyDescent="0.25">
      <c r="A17" s="3" t="s">
        <v>520</v>
      </c>
      <c r="B17" s="4" t="s">
        <v>5</v>
      </c>
      <c r="C17" s="4" t="s">
        <v>5</v>
      </c>
    </row>
    <row r="18" spans="1:3" x14ac:dyDescent="0.25">
      <c r="A18" s="2" t="s">
        <v>337</v>
      </c>
      <c r="B18" s="6">
        <v>18203673</v>
      </c>
      <c r="C18" s="6">
        <v>38421301</v>
      </c>
    </row>
    <row r="19" spans="1:3" ht="30" x14ac:dyDescent="0.25">
      <c r="A19" s="2" t="s">
        <v>526</v>
      </c>
      <c r="B19" s="4" t="s">
        <v>5</v>
      </c>
      <c r="C19" s="4" t="s">
        <v>5</v>
      </c>
    </row>
    <row r="20" spans="1:3" ht="45" x14ac:dyDescent="0.25">
      <c r="A20" s="3" t="s">
        <v>520</v>
      </c>
      <c r="B20" s="4" t="s">
        <v>5</v>
      </c>
      <c r="C20" s="4" t="s">
        <v>5</v>
      </c>
    </row>
    <row r="21" spans="1:3" x14ac:dyDescent="0.25">
      <c r="A21" s="2" t="s">
        <v>337</v>
      </c>
      <c r="B21" s="6">
        <v>99454813</v>
      </c>
      <c r="C21" s="6">
        <v>110569360</v>
      </c>
    </row>
    <row r="22" spans="1:3" ht="30" x14ac:dyDescent="0.25">
      <c r="A22" s="2" t="s">
        <v>527</v>
      </c>
      <c r="B22" s="4" t="s">
        <v>5</v>
      </c>
      <c r="C22" s="4" t="s">
        <v>5</v>
      </c>
    </row>
    <row r="23" spans="1:3" ht="45" x14ac:dyDescent="0.25">
      <c r="A23" s="3" t="s">
        <v>520</v>
      </c>
      <c r="B23" s="4" t="s">
        <v>5</v>
      </c>
      <c r="C23" s="4" t="s">
        <v>5</v>
      </c>
    </row>
    <row r="24" spans="1:3" x14ac:dyDescent="0.25">
      <c r="A24" s="2" t="s">
        <v>337</v>
      </c>
      <c r="B24" s="6">
        <v>2675865</v>
      </c>
      <c r="C24" s="6">
        <v>2806253</v>
      </c>
    </row>
    <row r="25" spans="1:3" ht="45" x14ac:dyDescent="0.25">
      <c r="A25" s="2" t="s">
        <v>528</v>
      </c>
      <c r="B25" s="4" t="s">
        <v>5</v>
      </c>
      <c r="C25" s="4" t="s">
        <v>5</v>
      </c>
    </row>
    <row r="26" spans="1:3" ht="45" x14ac:dyDescent="0.25">
      <c r="A26" s="3" t="s">
        <v>520</v>
      </c>
      <c r="B26" s="4" t="s">
        <v>5</v>
      </c>
      <c r="C26" s="4" t="s">
        <v>5</v>
      </c>
    </row>
    <row r="27" spans="1:3" x14ac:dyDescent="0.25">
      <c r="A27" s="2" t="s">
        <v>337</v>
      </c>
      <c r="B27" s="6">
        <v>406128321</v>
      </c>
      <c r="C27" s="6">
        <v>418101562</v>
      </c>
    </row>
    <row r="28" spans="1:3" ht="60" x14ac:dyDescent="0.25">
      <c r="A28" s="2" t="s">
        <v>529</v>
      </c>
      <c r="B28" s="4" t="s">
        <v>5</v>
      </c>
      <c r="C28" s="4" t="s">
        <v>5</v>
      </c>
    </row>
    <row r="29" spans="1:3" ht="45" x14ac:dyDescent="0.25">
      <c r="A29" s="3" t="s">
        <v>520</v>
      </c>
      <c r="B29" s="4" t="s">
        <v>5</v>
      </c>
      <c r="C29" s="4" t="s">
        <v>5</v>
      </c>
    </row>
    <row r="30" spans="1:3" x14ac:dyDescent="0.25">
      <c r="A30" s="2" t="s">
        <v>337</v>
      </c>
      <c r="B30" s="6">
        <v>288469835</v>
      </c>
      <c r="C30" s="6">
        <v>269110901</v>
      </c>
    </row>
    <row r="31" spans="1:3" ht="45" x14ac:dyDescent="0.25">
      <c r="A31" s="2" t="s">
        <v>530</v>
      </c>
      <c r="B31" s="4" t="s">
        <v>5</v>
      </c>
      <c r="C31" s="4" t="s">
        <v>5</v>
      </c>
    </row>
    <row r="32" spans="1:3" ht="45" x14ac:dyDescent="0.25">
      <c r="A32" s="3" t="s">
        <v>520</v>
      </c>
      <c r="B32" s="4" t="s">
        <v>5</v>
      </c>
      <c r="C32" s="4" t="s">
        <v>5</v>
      </c>
    </row>
    <row r="33" spans="1:3" x14ac:dyDescent="0.25">
      <c r="A33" s="2" t="s">
        <v>337</v>
      </c>
      <c r="B33" s="6">
        <v>18203673</v>
      </c>
      <c r="C33" s="6">
        <v>38421301</v>
      </c>
    </row>
    <row r="34" spans="1:3" ht="60" x14ac:dyDescent="0.25">
      <c r="A34" s="2" t="s">
        <v>531</v>
      </c>
      <c r="B34" s="4" t="s">
        <v>5</v>
      </c>
      <c r="C34" s="4" t="s">
        <v>5</v>
      </c>
    </row>
    <row r="35" spans="1:3" ht="45" x14ac:dyDescent="0.25">
      <c r="A35" s="3" t="s">
        <v>520</v>
      </c>
      <c r="B35" s="4" t="s">
        <v>5</v>
      </c>
      <c r="C35" s="4" t="s">
        <v>5</v>
      </c>
    </row>
    <row r="36" spans="1:3" x14ac:dyDescent="0.25">
      <c r="A36" s="2" t="s">
        <v>337</v>
      </c>
      <c r="B36" s="6">
        <v>99454813</v>
      </c>
      <c r="C36" s="6">
        <v>110569360</v>
      </c>
    </row>
    <row r="37" spans="1:3" ht="45" x14ac:dyDescent="0.25">
      <c r="A37" s="2" t="s">
        <v>532</v>
      </c>
      <c r="B37" s="4" t="s">
        <v>5</v>
      </c>
      <c r="C37" s="4" t="s">
        <v>5</v>
      </c>
    </row>
    <row r="38" spans="1:3" ht="45" x14ac:dyDescent="0.25">
      <c r="A38" s="3" t="s">
        <v>520</v>
      </c>
      <c r="B38" s="4" t="s">
        <v>5</v>
      </c>
      <c r="C38" s="4" t="s">
        <v>5</v>
      </c>
    </row>
    <row r="39" spans="1:3" x14ac:dyDescent="0.25">
      <c r="A39" s="2" t="s">
        <v>337</v>
      </c>
      <c r="B39" s="6">
        <v>2675865</v>
      </c>
      <c r="C39" s="6">
        <v>2806253</v>
      </c>
    </row>
    <row r="40" spans="1:3" ht="45" x14ac:dyDescent="0.25">
      <c r="A40" s="2" t="s">
        <v>533</v>
      </c>
      <c r="B40" s="4" t="s">
        <v>5</v>
      </c>
      <c r="C40" s="4" t="s">
        <v>5</v>
      </c>
    </row>
    <row r="41" spans="1:3" ht="45" x14ac:dyDescent="0.25">
      <c r="A41" s="3" t="s">
        <v>520</v>
      </c>
      <c r="B41" s="4" t="s">
        <v>5</v>
      </c>
      <c r="C41" s="4" t="s">
        <v>5</v>
      </c>
    </row>
    <row r="42" spans="1:3" x14ac:dyDescent="0.25">
      <c r="A42" s="2" t="s">
        <v>337</v>
      </c>
      <c r="B42" s="8">
        <v>2675865</v>
      </c>
      <c r="C42" s="8">
        <v>280625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34</v>
      </c>
      <c r="B1" s="1" t="s">
        <v>1</v>
      </c>
    </row>
    <row r="2" spans="1:2" x14ac:dyDescent="0.25">
      <c r="A2" s="7"/>
      <c r="B2" s="1" t="s">
        <v>2</v>
      </c>
    </row>
    <row r="3" spans="1:2" ht="45" x14ac:dyDescent="0.25">
      <c r="A3" s="3" t="s">
        <v>535</v>
      </c>
      <c r="B3" s="4" t="s">
        <v>5</v>
      </c>
    </row>
    <row r="4" spans="1:2" x14ac:dyDescent="0.25">
      <c r="A4" s="2" t="s">
        <v>536</v>
      </c>
      <c r="B4" s="8">
        <v>2806253</v>
      </c>
    </row>
    <row r="5" spans="1:2" ht="30" x14ac:dyDescent="0.25">
      <c r="A5" s="2" t="s">
        <v>349</v>
      </c>
      <c r="B5" s="6">
        <v>-130388</v>
      </c>
    </row>
    <row r="6" spans="1:2" x14ac:dyDescent="0.25">
      <c r="A6" s="2" t="s">
        <v>537</v>
      </c>
      <c r="B6" s="8">
        <v>267586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8</v>
      </c>
      <c r="B1" s="1" t="s">
        <v>2</v>
      </c>
      <c r="C1" s="1" t="s">
        <v>27</v>
      </c>
    </row>
    <row r="2" spans="1:3" x14ac:dyDescent="0.25">
      <c r="A2" s="2" t="s">
        <v>355</v>
      </c>
      <c r="B2" s="4" t="s">
        <v>5</v>
      </c>
      <c r="C2" s="4" t="s">
        <v>5</v>
      </c>
    </row>
    <row r="3" spans="1:3" ht="45" x14ac:dyDescent="0.25">
      <c r="A3" s="3" t="s">
        <v>520</v>
      </c>
      <c r="B3" s="4" t="s">
        <v>5</v>
      </c>
      <c r="C3" s="4" t="s">
        <v>5</v>
      </c>
    </row>
    <row r="4" spans="1:3" ht="30" x14ac:dyDescent="0.25">
      <c r="A4" s="2" t="s">
        <v>539</v>
      </c>
      <c r="B4" s="8">
        <v>946436</v>
      </c>
      <c r="C4" s="8">
        <v>1697450</v>
      </c>
    </row>
    <row r="5" spans="1:3" ht="30" x14ac:dyDescent="0.25">
      <c r="A5" s="2" t="s">
        <v>540</v>
      </c>
      <c r="B5" s="4" t="s">
        <v>5</v>
      </c>
      <c r="C5" s="4" t="s">
        <v>5</v>
      </c>
    </row>
    <row r="6" spans="1:3" ht="45" x14ac:dyDescent="0.25">
      <c r="A6" s="3" t="s">
        <v>520</v>
      </c>
      <c r="B6" s="4" t="s">
        <v>5</v>
      </c>
      <c r="C6" s="4" t="s">
        <v>5</v>
      </c>
    </row>
    <row r="7" spans="1:3" ht="30" x14ac:dyDescent="0.25">
      <c r="A7" s="2" t="s">
        <v>539</v>
      </c>
      <c r="B7" s="6">
        <v>9858893</v>
      </c>
      <c r="C7" s="6">
        <v>6568141</v>
      </c>
    </row>
    <row r="8" spans="1:3" ht="30" x14ac:dyDescent="0.25">
      <c r="A8" s="2" t="s">
        <v>541</v>
      </c>
      <c r="B8" s="4" t="s">
        <v>5</v>
      </c>
      <c r="C8" s="4" t="s">
        <v>5</v>
      </c>
    </row>
    <row r="9" spans="1:3" ht="45" x14ac:dyDescent="0.25">
      <c r="A9" s="3" t="s">
        <v>520</v>
      </c>
      <c r="B9" s="4" t="s">
        <v>5</v>
      </c>
      <c r="C9" s="4" t="s">
        <v>5</v>
      </c>
    </row>
    <row r="10" spans="1:3" ht="30" x14ac:dyDescent="0.25">
      <c r="A10" s="2" t="s">
        <v>539</v>
      </c>
      <c r="B10" s="6">
        <v>9306326</v>
      </c>
      <c r="C10" s="6">
        <v>4099031</v>
      </c>
    </row>
    <row r="11" spans="1:3" ht="45" x14ac:dyDescent="0.25">
      <c r="A11" s="2" t="s">
        <v>542</v>
      </c>
      <c r="B11" s="4" t="s">
        <v>5</v>
      </c>
      <c r="C11" s="4" t="s">
        <v>5</v>
      </c>
    </row>
    <row r="12" spans="1:3" ht="45" x14ac:dyDescent="0.25">
      <c r="A12" s="3" t="s">
        <v>520</v>
      </c>
      <c r="B12" s="4" t="s">
        <v>5</v>
      </c>
      <c r="C12" s="4" t="s">
        <v>5</v>
      </c>
    </row>
    <row r="13" spans="1:3" ht="30" x14ac:dyDescent="0.25">
      <c r="A13" s="2" t="s">
        <v>539</v>
      </c>
      <c r="B13" s="6">
        <v>552567</v>
      </c>
      <c r="C13" s="6">
        <v>2469110</v>
      </c>
    </row>
    <row r="14" spans="1:3" ht="45" x14ac:dyDescent="0.25">
      <c r="A14" s="2" t="s">
        <v>543</v>
      </c>
      <c r="B14" s="4" t="s">
        <v>5</v>
      </c>
      <c r="C14" s="4" t="s">
        <v>5</v>
      </c>
    </row>
    <row r="15" spans="1:3" ht="45" x14ac:dyDescent="0.25">
      <c r="A15" s="3" t="s">
        <v>520</v>
      </c>
      <c r="B15" s="4" t="s">
        <v>5</v>
      </c>
      <c r="C15" s="4" t="s">
        <v>5</v>
      </c>
    </row>
    <row r="16" spans="1:3" ht="30" x14ac:dyDescent="0.25">
      <c r="A16" s="2" t="s">
        <v>539</v>
      </c>
      <c r="B16" s="6">
        <v>9858893</v>
      </c>
      <c r="C16" s="6">
        <v>6568141</v>
      </c>
    </row>
    <row r="17" spans="1:3" ht="60" x14ac:dyDescent="0.25">
      <c r="A17" s="2" t="s">
        <v>544</v>
      </c>
      <c r="B17" s="4" t="s">
        <v>5</v>
      </c>
      <c r="C17" s="4" t="s">
        <v>5</v>
      </c>
    </row>
    <row r="18" spans="1:3" ht="45" x14ac:dyDescent="0.25">
      <c r="A18" s="3" t="s">
        <v>520</v>
      </c>
      <c r="B18" s="4" t="s">
        <v>5</v>
      </c>
      <c r="C18" s="4" t="s">
        <v>5</v>
      </c>
    </row>
    <row r="19" spans="1:3" ht="30" x14ac:dyDescent="0.25">
      <c r="A19" s="2" t="s">
        <v>539</v>
      </c>
      <c r="B19" s="6">
        <v>9306326</v>
      </c>
      <c r="C19" s="6">
        <v>4099031</v>
      </c>
    </row>
    <row r="20" spans="1:3" ht="60" x14ac:dyDescent="0.25">
      <c r="A20" s="2" t="s">
        <v>545</v>
      </c>
      <c r="B20" s="4" t="s">
        <v>5</v>
      </c>
      <c r="C20" s="4" t="s">
        <v>5</v>
      </c>
    </row>
    <row r="21" spans="1:3" ht="45" x14ac:dyDescent="0.25">
      <c r="A21" s="3" t="s">
        <v>520</v>
      </c>
      <c r="B21" s="4" t="s">
        <v>5</v>
      </c>
      <c r="C21" s="4" t="s">
        <v>5</v>
      </c>
    </row>
    <row r="22" spans="1:3" ht="30" x14ac:dyDescent="0.25">
      <c r="A22" s="2" t="s">
        <v>539</v>
      </c>
      <c r="B22" s="8">
        <v>552567</v>
      </c>
      <c r="C22" s="8">
        <v>246911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546</v>
      </c>
      <c r="B1" s="1" t="s">
        <v>1</v>
      </c>
      <c r="C1" s="1" t="s">
        <v>450</v>
      </c>
    </row>
    <row r="2" spans="1:3" x14ac:dyDescent="0.25">
      <c r="A2" s="7"/>
      <c r="B2" s="7" t="s">
        <v>2</v>
      </c>
      <c r="C2" s="1" t="s">
        <v>27</v>
      </c>
    </row>
    <row r="3" spans="1:3" x14ac:dyDescent="0.25">
      <c r="A3" s="7"/>
      <c r="B3" s="7"/>
      <c r="C3" s="1" t="s">
        <v>547</v>
      </c>
    </row>
    <row r="4" spans="1:3" ht="45" x14ac:dyDescent="0.25">
      <c r="A4" s="3" t="s">
        <v>548</v>
      </c>
      <c r="B4" s="4" t="s">
        <v>5</v>
      </c>
      <c r="C4" s="4" t="s">
        <v>5</v>
      </c>
    </row>
    <row r="5" spans="1:3" x14ac:dyDescent="0.25">
      <c r="A5" s="2" t="s">
        <v>549</v>
      </c>
      <c r="B5" s="8">
        <v>11145743</v>
      </c>
      <c r="C5" s="8">
        <v>5192258</v>
      </c>
    </row>
    <row r="6" spans="1:3" ht="30" x14ac:dyDescent="0.25">
      <c r="A6" s="2" t="s">
        <v>550</v>
      </c>
      <c r="B6" s="6">
        <v>1839418</v>
      </c>
      <c r="C6" s="6">
        <v>1093227</v>
      </c>
    </row>
    <row r="7" spans="1:3" ht="30" x14ac:dyDescent="0.25">
      <c r="A7" s="2" t="s">
        <v>551</v>
      </c>
      <c r="B7" s="6">
        <v>393869</v>
      </c>
      <c r="C7" s="6">
        <v>309797</v>
      </c>
    </row>
    <row r="8" spans="1:3" ht="30" x14ac:dyDescent="0.25">
      <c r="A8" s="2" t="s">
        <v>552</v>
      </c>
      <c r="B8" s="4" t="s">
        <v>5</v>
      </c>
      <c r="C8" s="4">
        <v>5</v>
      </c>
    </row>
    <row r="9" spans="1:3" ht="30" x14ac:dyDescent="0.25">
      <c r="A9" s="2" t="s">
        <v>553</v>
      </c>
      <c r="B9" s="4" t="s">
        <v>5</v>
      </c>
      <c r="C9" s="6">
        <v>1081457</v>
      </c>
    </row>
    <row r="10" spans="1:3" x14ac:dyDescent="0.25">
      <c r="A10" s="2" t="s">
        <v>355</v>
      </c>
      <c r="B10" s="4" t="s">
        <v>5</v>
      </c>
      <c r="C10" s="4" t="s">
        <v>5</v>
      </c>
    </row>
    <row r="11" spans="1:3" ht="45" x14ac:dyDescent="0.25">
      <c r="A11" s="3" t="s">
        <v>548</v>
      </c>
      <c r="B11" s="4" t="s">
        <v>5</v>
      </c>
      <c r="C11" s="4" t="s">
        <v>5</v>
      </c>
    </row>
    <row r="12" spans="1:3" x14ac:dyDescent="0.25">
      <c r="A12" s="2" t="s">
        <v>355</v>
      </c>
      <c r="B12" s="8">
        <v>946436</v>
      </c>
      <c r="C12" s="8">
        <v>1697450</v>
      </c>
    </row>
  </sheetData>
  <mergeCells count="2">
    <mergeCell ref="A1:A3"/>
    <mergeCell ref="B2:B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54</v>
      </c>
      <c r="B1" s="1" t="s">
        <v>2</v>
      </c>
      <c r="C1" s="1" t="s">
        <v>27</v>
      </c>
    </row>
    <row r="2" spans="1:3" x14ac:dyDescent="0.25">
      <c r="A2" s="3" t="s">
        <v>365</v>
      </c>
      <c r="B2" s="4" t="s">
        <v>5</v>
      </c>
      <c r="C2" s="4" t="s">
        <v>5</v>
      </c>
    </row>
    <row r="3" spans="1:3" x14ac:dyDescent="0.25">
      <c r="A3" s="2" t="s">
        <v>29</v>
      </c>
      <c r="B3" s="8">
        <v>19089862</v>
      </c>
      <c r="C3" s="8">
        <v>21561288</v>
      </c>
    </row>
    <row r="4" spans="1:3" x14ac:dyDescent="0.25">
      <c r="A4" s="2" t="s">
        <v>366</v>
      </c>
      <c r="B4" s="6">
        <v>721055</v>
      </c>
      <c r="C4" s="6">
        <v>16228747</v>
      </c>
    </row>
    <row r="5" spans="1:3" x14ac:dyDescent="0.25">
      <c r="A5" s="2" t="s">
        <v>367</v>
      </c>
      <c r="B5" s="6">
        <v>408804186</v>
      </c>
      <c r="C5" s="6">
        <v>420907815</v>
      </c>
    </row>
    <row r="6" spans="1:3" x14ac:dyDescent="0.25">
      <c r="A6" s="2" t="s">
        <v>368</v>
      </c>
      <c r="B6" s="6">
        <v>372098722</v>
      </c>
      <c r="C6" s="6">
        <v>362114991</v>
      </c>
    </row>
    <row r="7" spans="1:3" x14ac:dyDescent="0.25">
      <c r="A7" s="3" t="s">
        <v>369</v>
      </c>
      <c r="B7" s="4" t="s">
        <v>5</v>
      </c>
      <c r="C7" s="4" t="s">
        <v>5</v>
      </c>
    </row>
    <row r="8" spans="1:3" x14ac:dyDescent="0.25">
      <c r="A8" s="2" t="s">
        <v>75</v>
      </c>
      <c r="B8" s="6">
        <v>648868257</v>
      </c>
      <c r="C8" s="6">
        <v>642763400</v>
      </c>
    </row>
    <row r="9" spans="1:3" x14ac:dyDescent="0.25">
      <c r="A9" s="2" t="s">
        <v>48</v>
      </c>
      <c r="B9" s="6">
        <v>56641317</v>
      </c>
      <c r="C9" s="6">
        <v>70844530</v>
      </c>
    </row>
    <row r="10" spans="1:3" ht="30" x14ac:dyDescent="0.25">
      <c r="A10" s="2" t="s">
        <v>370</v>
      </c>
      <c r="B10" s="6">
        <v>76357769</v>
      </c>
      <c r="C10" s="6">
        <v>73306765</v>
      </c>
    </row>
    <row r="11" spans="1:3" x14ac:dyDescent="0.25">
      <c r="A11" s="2" t="s">
        <v>555</v>
      </c>
      <c r="B11" s="4" t="s">
        <v>5</v>
      </c>
      <c r="C11" s="4" t="s">
        <v>5</v>
      </c>
    </row>
    <row r="12" spans="1:3" x14ac:dyDescent="0.25">
      <c r="A12" s="3" t="s">
        <v>365</v>
      </c>
      <c r="B12" s="4" t="s">
        <v>5</v>
      </c>
      <c r="C12" s="4" t="s">
        <v>5</v>
      </c>
    </row>
    <row r="13" spans="1:3" x14ac:dyDescent="0.25">
      <c r="A13" s="2" t="s">
        <v>29</v>
      </c>
      <c r="B13" s="6">
        <v>19089862</v>
      </c>
      <c r="C13" s="6">
        <v>21561288</v>
      </c>
    </row>
    <row r="14" spans="1:3" x14ac:dyDescent="0.25">
      <c r="A14" s="2" t="s">
        <v>366</v>
      </c>
      <c r="B14" s="6">
        <v>721055</v>
      </c>
      <c r="C14" s="6">
        <v>16228747</v>
      </c>
    </row>
    <row r="15" spans="1:3" x14ac:dyDescent="0.25">
      <c r="A15" s="2" t="s">
        <v>367</v>
      </c>
      <c r="B15" s="6">
        <v>408804186</v>
      </c>
      <c r="C15" s="6">
        <v>420907815</v>
      </c>
    </row>
    <row r="16" spans="1:3" x14ac:dyDescent="0.25">
      <c r="A16" s="2" t="s">
        <v>368</v>
      </c>
      <c r="B16" s="6">
        <v>370201335</v>
      </c>
      <c r="C16" s="6">
        <v>361936495</v>
      </c>
    </row>
    <row r="17" spans="1:3" x14ac:dyDescent="0.25">
      <c r="A17" s="3" t="s">
        <v>369</v>
      </c>
      <c r="B17" s="4" t="s">
        <v>5</v>
      </c>
      <c r="C17" s="4" t="s">
        <v>5</v>
      </c>
    </row>
    <row r="18" spans="1:3" x14ac:dyDescent="0.25">
      <c r="A18" s="2" t="s">
        <v>75</v>
      </c>
      <c r="B18" s="6">
        <v>648691190</v>
      </c>
      <c r="C18" s="6">
        <v>642549338</v>
      </c>
    </row>
    <row r="19" spans="1:3" x14ac:dyDescent="0.25">
      <c r="A19" s="2" t="s">
        <v>48</v>
      </c>
      <c r="B19" s="6">
        <v>55500000</v>
      </c>
      <c r="C19" s="6">
        <v>68500000</v>
      </c>
    </row>
    <row r="20" spans="1:3" ht="30" x14ac:dyDescent="0.25">
      <c r="A20" s="2" t="s">
        <v>370</v>
      </c>
      <c r="B20" s="6">
        <v>76357769</v>
      </c>
      <c r="C20" s="6">
        <v>73306765</v>
      </c>
    </row>
    <row r="21" spans="1:3" ht="30" x14ac:dyDescent="0.25">
      <c r="A21" s="2" t="s">
        <v>556</v>
      </c>
      <c r="B21" s="4" t="s">
        <v>5</v>
      </c>
      <c r="C21" s="4" t="s">
        <v>5</v>
      </c>
    </row>
    <row r="22" spans="1:3" x14ac:dyDescent="0.25">
      <c r="A22" s="3" t="s">
        <v>365</v>
      </c>
      <c r="B22" s="4" t="s">
        <v>5</v>
      </c>
      <c r="C22" s="4" t="s">
        <v>5</v>
      </c>
    </row>
    <row r="23" spans="1:3" x14ac:dyDescent="0.25">
      <c r="A23" s="2" t="s">
        <v>29</v>
      </c>
      <c r="B23" s="6">
        <v>19089862</v>
      </c>
      <c r="C23" s="6">
        <v>21561288</v>
      </c>
    </row>
    <row r="24" spans="1:3" x14ac:dyDescent="0.25">
      <c r="A24" s="2" t="s">
        <v>366</v>
      </c>
      <c r="B24" s="6">
        <v>721055</v>
      </c>
      <c r="C24" s="6">
        <v>16228747</v>
      </c>
    </row>
    <row r="25" spans="1:3" x14ac:dyDescent="0.25">
      <c r="A25" s="3" t="s">
        <v>369</v>
      </c>
      <c r="B25" s="4" t="s">
        <v>5</v>
      </c>
      <c r="C25" s="4" t="s">
        <v>5</v>
      </c>
    </row>
    <row r="26" spans="1:3" x14ac:dyDescent="0.25">
      <c r="A26" s="2" t="s">
        <v>75</v>
      </c>
      <c r="B26" s="6">
        <v>413452165</v>
      </c>
      <c r="C26" s="6">
        <v>394298501</v>
      </c>
    </row>
    <row r="27" spans="1:3" ht="30" x14ac:dyDescent="0.25">
      <c r="A27" s="2" t="s">
        <v>370</v>
      </c>
      <c r="B27" s="6">
        <v>76357769</v>
      </c>
      <c r="C27" s="6">
        <v>73306765</v>
      </c>
    </row>
    <row r="28" spans="1:3" ht="30" x14ac:dyDescent="0.25">
      <c r="A28" s="2" t="s">
        <v>521</v>
      </c>
      <c r="B28" s="4" t="s">
        <v>5</v>
      </c>
      <c r="C28" s="4" t="s">
        <v>5</v>
      </c>
    </row>
    <row r="29" spans="1:3" x14ac:dyDescent="0.25">
      <c r="A29" s="3" t="s">
        <v>365</v>
      </c>
      <c r="B29" s="4" t="s">
        <v>5</v>
      </c>
      <c r="C29" s="4" t="s">
        <v>5</v>
      </c>
    </row>
    <row r="30" spans="1:3" x14ac:dyDescent="0.25">
      <c r="A30" s="2" t="s">
        <v>367</v>
      </c>
      <c r="B30" s="6">
        <v>406128321</v>
      </c>
      <c r="C30" s="6">
        <v>418101562</v>
      </c>
    </row>
    <row r="31" spans="1:3" ht="30" x14ac:dyDescent="0.25">
      <c r="A31" s="2" t="s">
        <v>522</v>
      </c>
      <c r="B31" s="4" t="s">
        <v>5</v>
      </c>
      <c r="C31" s="4" t="s">
        <v>5</v>
      </c>
    </row>
    <row r="32" spans="1:3" x14ac:dyDescent="0.25">
      <c r="A32" s="3" t="s">
        <v>365</v>
      </c>
      <c r="B32" s="4" t="s">
        <v>5</v>
      </c>
      <c r="C32" s="4" t="s">
        <v>5</v>
      </c>
    </row>
    <row r="33" spans="1:3" x14ac:dyDescent="0.25">
      <c r="A33" s="2" t="s">
        <v>367</v>
      </c>
      <c r="B33" s="6">
        <v>2675865</v>
      </c>
      <c r="C33" s="6">
        <v>2806253</v>
      </c>
    </row>
    <row r="34" spans="1:3" x14ac:dyDescent="0.25">
      <c r="A34" s="2" t="s">
        <v>368</v>
      </c>
      <c r="B34" s="6">
        <v>372098722</v>
      </c>
      <c r="C34" s="6">
        <v>362114991</v>
      </c>
    </row>
    <row r="35" spans="1:3" x14ac:dyDescent="0.25">
      <c r="A35" s="3" t="s">
        <v>369</v>
      </c>
      <c r="B35" s="4" t="s">
        <v>5</v>
      </c>
      <c r="C35" s="4" t="s">
        <v>5</v>
      </c>
    </row>
    <row r="36" spans="1:3" x14ac:dyDescent="0.25">
      <c r="A36" s="2" t="s">
        <v>75</v>
      </c>
      <c r="B36" s="6">
        <v>235416092</v>
      </c>
      <c r="C36" s="6">
        <v>248464899</v>
      </c>
    </row>
    <row r="37" spans="1:3" x14ac:dyDescent="0.25">
      <c r="A37" s="2" t="s">
        <v>48</v>
      </c>
      <c r="B37" s="8">
        <v>56641317</v>
      </c>
      <c r="C37" s="8">
        <v>7084453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6</v>
      </c>
      <c r="B1" s="7" t="s">
        <v>67</v>
      </c>
      <c r="C1" s="7"/>
      <c r="D1" s="7" t="s">
        <v>1</v>
      </c>
      <c r="E1" s="7"/>
    </row>
    <row r="2" spans="1:5" x14ac:dyDescent="0.25">
      <c r="A2" s="7"/>
      <c r="B2" s="1" t="s">
        <v>2</v>
      </c>
      <c r="C2" s="1" t="s">
        <v>68</v>
      </c>
      <c r="D2" s="1" t="s">
        <v>2</v>
      </c>
      <c r="E2" s="1" t="s">
        <v>68</v>
      </c>
    </row>
    <row r="3" spans="1:5" x14ac:dyDescent="0.25">
      <c r="A3" s="3" t="s">
        <v>69</v>
      </c>
      <c r="B3" s="4" t="s">
        <v>5</v>
      </c>
      <c r="C3" s="4" t="s">
        <v>5</v>
      </c>
      <c r="D3" s="4" t="s">
        <v>5</v>
      </c>
      <c r="E3" s="4" t="s">
        <v>5</v>
      </c>
    </row>
    <row r="4" spans="1:5" x14ac:dyDescent="0.25">
      <c r="A4" s="2" t="s">
        <v>70</v>
      </c>
      <c r="B4" s="8">
        <v>5150046</v>
      </c>
      <c r="C4" s="8">
        <v>5633206</v>
      </c>
      <c r="D4" s="8">
        <v>15469869</v>
      </c>
      <c r="E4" s="8">
        <v>17643633</v>
      </c>
    </row>
    <row r="5" spans="1:5" x14ac:dyDescent="0.25">
      <c r="A5" s="2" t="s">
        <v>71</v>
      </c>
      <c r="B5" s="6">
        <v>2923893</v>
      </c>
      <c r="C5" s="6">
        <v>2609503</v>
      </c>
      <c r="D5" s="6">
        <v>8545222</v>
      </c>
      <c r="E5" s="6">
        <v>8483553</v>
      </c>
    </row>
    <row r="6" spans="1:5" x14ac:dyDescent="0.25">
      <c r="A6" s="2" t="s">
        <v>72</v>
      </c>
      <c r="B6" s="6">
        <v>4781</v>
      </c>
      <c r="C6" s="6">
        <v>32641</v>
      </c>
      <c r="D6" s="6">
        <v>42195</v>
      </c>
      <c r="E6" s="6">
        <v>50322</v>
      </c>
    </row>
    <row r="7" spans="1:5" x14ac:dyDescent="0.25">
      <c r="A7" s="2" t="s">
        <v>73</v>
      </c>
      <c r="B7" s="6">
        <v>8078720</v>
      </c>
      <c r="C7" s="6">
        <v>8275350</v>
      </c>
      <c r="D7" s="6">
        <v>24057286</v>
      </c>
      <c r="E7" s="6">
        <v>26177508</v>
      </c>
    </row>
    <row r="8" spans="1:5" x14ac:dyDescent="0.25">
      <c r="A8" s="3" t="s">
        <v>74</v>
      </c>
      <c r="B8" s="4" t="s">
        <v>5</v>
      </c>
      <c r="C8" s="4" t="s">
        <v>5</v>
      </c>
      <c r="D8" s="4" t="s">
        <v>5</v>
      </c>
      <c r="E8" s="4" t="s">
        <v>5</v>
      </c>
    </row>
    <row r="9" spans="1:5" x14ac:dyDescent="0.25">
      <c r="A9" s="2" t="s">
        <v>75</v>
      </c>
      <c r="B9" s="6">
        <v>458497</v>
      </c>
      <c r="C9" s="6">
        <v>668407</v>
      </c>
      <c r="D9" s="6">
        <v>1473254</v>
      </c>
      <c r="E9" s="6">
        <v>2096841</v>
      </c>
    </row>
    <row r="10" spans="1:5" x14ac:dyDescent="0.25">
      <c r="A10" s="2" t="s">
        <v>76</v>
      </c>
      <c r="B10" s="6">
        <v>367229</v>
      </c>
      <c r="C10" s="6">
        <v>728659</v>
      </c>
      <c r="D10" s="6">
        <v>1769780</v>
      </c>
      <c r="E10" s="6">
        <v>2268067</v>
      </c>
    </row>
    <row r="11" spans="1:5" x14ac:dyDescent="0.25">
      <c r="A11" s="2" t="s">
        <v>77</v>
      </c>
      <c r="B11" s="6">
        <v>825726</v>
      </c>
      <c r="C11" s="6">
        <v>1397066</v>
      </c>
      <c r="D11" s="6">
        <v>3243034</v>
      </c>
      <c r="E11" s="6">
        <v>4364908</v>
      </c>
    </row>
    <row r="12" spans="1:5" x14ac:dyDescent="0.25">
      <c r="A12" s="2" t="s">
        <v>78</v>
      </c>
      <c r="B12" s="6">
        <v>7252994</v>
      </c>
      <c r="C12" s="6">
        <v>6878284</v>
      </c>
      <c r="D12" s="6">
        <v>20814252</v>
      </c>
      <c r="E12" s="6">
        <v>21812600</v>
      </c>
    </row>
    <row r="13" spans="1:5" x14ac:dyDescent="0.25">
      <c r="A13" s="2" t="s">
        <v>79</v>
      </c>
      <c r="B13" s="6">
        <v>1079838</v>
      </c>
      <c r="C13" s="6">
        <v>462684</v>
      </c>
      <c r="D13" s="6">
        <v>1828942</v>
      </c>
      <c r="E13" s="6">
        <v>1328461</v>
      </c>
    </row>
    <row r="14" spans="1:5" ht="30" x14ac:dyDescent="0.25">
      <c r="A14" s="2" t="s">
        <v>80</v>
      </c>
      <c r="B14" s="6">
        <v>6173156</v>
      </c>
      <c r="C14" s="6">
        <v>6415600</v>
      </c>
      <c r="D14" s="6">
        <v>18985310</v>
      </c>
      <c r="E14" s="6">
        <v>20484139</v>
      </c>
    </row>
    <row r="15" spans="1:5" x14ac:dyDescent="0.25">
      <c r="A15" s="3" t="s">
        <v>81</v>
      </c>
      <c r="B15" s="4" t="s">
        <v>5</v>
      </c>
      <c r="C15" s="4" t="s">
        <v>5</v>
      </c>
      <c r="D15" s="4" t="s">
        <v>5</v>
      </c>
      <c r="E15" s="4" t="s">
        <v>5</v>
      </c>
    </row>
    <row r="16" spans="1:5" x14ac:dyDescent="0.25">
      <c r="A16" s="2" t="s">
        <v>82</v>
      </c>
      <c r="B16" s="6">
        <v>1028592</v>
      </c>
      <c r="C16" s="6">
        <v>966149</v>
      </c>
      <c r="D16" s="6">
        <v>2833391</v>
      </c>
      <c r="E16" s="6">
        <v>2711719</v>
      </c>
    </row>
    <row r="17" spans="1:5" x14ac:dyDescent="0.25">
      <c r="A17" s="2" t="s">
        <v>83</v>
      </c>
      <c r="B17" s="6">
        <v>550167</v>
      </c>
      <c r="C17" s="6">
        <v>509443</v>
      </c>
      <c r="D17" s="6">
        <v>1476680</v>
      </c>
      <c r="E17" s="6">
        <v>1375512</v>
      </c>
    </row>
    <row r="18" spans="1:5" x14ac:dyDescent="0.25">
      <c r="A18" s="2" t="s">
        <v>84</v>
      </c>
      <c r="B18" s="6">
        <v>268733</v>
      </c>
      <c r="C18" s="6">
        <v>5972</v>
      </c>
      <c r="D18" s="6">
        <v>423388</v>
      </c>
      <c r="E18" s="6">
        <v>43725</v>
      </c>
    </row>
    <row r="19" spans="1:5" x14ac:dyDescent="0.25">
      <c r="A19" s="2" t="s">
        <v>85</v>
      </c>
      <c r="B19" s="6">
        <v>336035</v>
      </c>
      <c r="C19" s="6">
        <v>359001</v>
      </c>
      <c r="D19" s="6">
        <v>1059929</v>
      </c>
      <c r="E19" s="6">
        <v>956364</v>
      </c>
    </row>
    <row r="20" spans="1:5" x14ac:dyDescent="0.25">
      <c r="A20" s="2" t="s">
        <v>86</v>
      </c>
      <c r="B20" s="6">
        <v>2183527</v>
      </c>
      <c r="C20" s="6">
        <v>1840565</v>
      </c>
      <c r="D20" s="6">
        <v>5793388</v>
      </c>
      <c r="E20" s="6">
        <v>5087320</v>
      </c>
    </row>
    <row r="21" spans="1:5" x14ac:dyDescent="0.25">
      <c r="A21" s="3" t="s">
        <v>87</v>
      </c>
      <c r="B21" s="4" t="s">
        <v>5</v>
      </c>
      <c r="C21" s="4" t="s">
        <v>5</v>
      </c>
      <c r="D21" s="4" t="s">
        <v>5</v>
      </c>
      <c r="E21" s="4" t="s">
        <v>5</v>
      </c>
    </row>
    <row r="22" spans="1:5" x14ac:dyDescent="0.25">
      <c r="A22" s="2" t="s">
        <v>88</v>
      </c>
      <c r="B22" s="6">
        <v>3280877</v>
      </c>
      <c r="C22" s="6">
        <v>3414811</v>
      </c>
      <c r="D22" s="6">
        <v>9923364</v>
      </c>
      <c r="E22" s="6">
        <v>10448471</v>
      </c>
    </row>
    <row r="23" spans="1:5" x14ac:dyDescent="0.25">
      <c r="A23" s="2" t="s">
        <v>89</v>
      </c>
      <c r="B23" s="6">
        <v>1144231</v>
      </c>
      <c r="C23" s="6">
        <v>1147917</v>
      </c>
      <c r="D23" s="6">
        <v>3367937</v>
      </c>
      <c r="E23" s="6">
        <v>3277082</v>
      </c>
    </row>
    <row r="24" spans="1:5" x14ac:dyDescent="0.25">
      <c r="A24" s="2" t="s">
        <v>90</v>
      </c>
      <c r="B24" s="6">
        <v>1425135</v>
      </c>
      <c r="C24" s="6">
        <v>1710148</v>
      </c>
      <c r="D24" s="6">
        <v>5263137</v>
      </c>
      <c r="E24" s="6">
        <v>5631591</v>
      </c>
    </row>
    <row r="25" spans="1:5" x14ac:dyDescent="0.25">
      <c r="A25" s="2" t="s">
        <v>91</v>
      </c>
      <c r="B25" s="6">
        <v>5850243</v>
      </c>
      <c r="C25" s="6">
        <v>6272876</v>
      </c>
      <c r="D25" s="6">
        <v>18554438</v>
      </c>
      <c r="E25" s="6">
        <v>19357144</v>
      </c>
    </row>
    <row r="26" spans="1:5" ht="30" x14ac:dyDescent="0.25">
      <c r="A26" s="2" t="s">
        <v>92</v>
      </c>
      <c r="B26" s="6">
        <v>2506440</v>
      </c>
      <c r="C26" s="6">
        <v>1983289</v>
      </c>
      <c r="D26" s="6">
        <v>6224260</v>
      </c>
      <c r="E26" s="6">
        <v>6214315</v>
      </c>
    </row>
    <row r="27" spans="1:5" x14ac:dyDescent="0.25">
      <c r="A27" s="2" t="s">
        <v>93</v>
      </c>
      <c r="B27" s="6">
        <v>496977</v>
      </c>
      <c r="C27" s="6">
        <v>354247</v>
      </c>
      <c r="D27" s="6">
        <v>1196607</v>
      </c>
      <c r="E27" s="6">
        <v>1170509</v>
      </c>
    </row>
    <row r="28" spans="1:5" x14ac:dyDescent="0.25">
      <c r="A28" s="2" t="s">
        <v>94</v>
      </c>
      <c r="B28" s="8">
        <v>2009463</v>
      </c>
      <c r="C28" s="8">
        <v>1629042</v>
      </c>
      <c r="D28" s="8">
        <v>5027653</v>
      </c>
      <c r="E28" s="8">
        <v>5043806</v>
      </c>
    </row>
    <row r="29" spans="1:5" x14ac:dyDescent="0.25">
      <c r="A29" s="3" t="s">
        <v>95</v>
      </c>
      <c r="B29" s="4" t="s">
        <v>5</v>
      </c>
      <c r="C29" s="4" t="s">
        <v>5</v>
      </c>
      <c r="D29" s="4" t="s">
        <v>5</v>
      </c>
      <c r="E29" s="4" t="s">
        <v>5</v>
      </c>
    </row>
    <row r="30" spans="1:5" x14ac:dyDescent="0.25">
      <c r="A30" s="2" t="s">
        <v>96</v>
      </c>
      <c r="B30" s="9">
        <v>0.41</v>
      </c>
      <c r="C30" s="9">
        <v>0.34</v>
      </c>
      <c r="D30" s="9">
        <v>1.03</v>
      </c>
      <c r="E30" s="9">
        <v>1.04</v>
      </c>
    </row>
    <row r="31" spans="1:5" x14ac:dyDescent="0.25">
      <c r="A31" s="2" t="s">
        <v>97</v>
      </c>
      <c r="B31" s="9">
        <v>0.41</v>
      </c>
      <c r="C31" s="9">
        <v>0.33</v>
      </c>
      <c r="D31" s="9">
        <v>1.03</v>
      </c>
      <c r="E31" s="9">
        <v>1.04</v>
      </c>
    </row>
    <row r="32" spans="1:5" x14ac:dyDescent="0.25">
      <c r="A32" s="2" t="s">
        <v>98</v>
      </c>
      <c r="B32" s="9">
        <v>0.22</v>
      </c>
      <c r="C32" s="9">
        <v>0.22</v>
      </c>
      <c r="D32" s="9">
        <v>0.66</v>
      </c>
      <c r="E32" s="9">
        <v>0.6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7" t="s">
        <v>99</v>
      </c>
      <c r="B1" s="7" t="s">
        <v>67</v>
      </c>
      <c r="C1" s="7"/>
      <c r="D1" s="7" t="s">
        <v>1</v>
      </c>
      <c r="E1" s="7"/>
    </row>
    <row r="2" spans="1:5" x14ac:dyDescent="0.25">
      <c r="A2" s="7"/>
      <c r="B2" s="1" t="s">
        <v>2</v>
      </c>
      <c r="C2" s="1" t="s">
        <v>68</v>
      </c>
      <c r="D2" s="1" t="s">
        <v>2</v>
      </c>
      <c r="E2" s="1" t="s">
        <v>68</v>
      </c>
    </row>
    <row r="3" spans="1:5" x14ac:dyDescent="0.25">
      <c r="A3" s="2" t="s">
        <v>100</v>
      </c>
      <c r="B3" s="8">
        <v>2009463</v>
      </c>
      <c r="C3" s="8">
        <v>1629042</v>
      </c>
      <c r="D3" s="8">
        <v>5027653</v>
      </c>
      <c r="E3" s="8">
        <v>5043806</v>
      </c>
    </row>
    <row r="4" spans="1:5" x14ac:dyDescent="0.25">
      <c r="A4" s="3" t="s">
        <v>101</v>
      </c>
      <c r="B4" s="4" t="s">
        <v>5</v>
      </c>
      <c r="C4" s="4" t="s">
        <v>5</v>
      </c>
      <c r="D4" s="4" t="s">
        <v>5</v>
      </c>
      <c r="E4" s="4" t="s">
        <v>5</v>
      </c>
    </row>
    <row r="5" spans="1:5" x14ac:dyDescent="0.25">
      <c r="A5" s="2" t="s">
        <v>102</v>
      </c>
      <c r="B5" s="6">
        <v>-8675917</v>
      </c>
      <c r="C5" s="6">
        <v>-975371</v>
      </c>
      <c r="D5" s="6">
        <v>-34713829</v>
      </c>
      <c r="E5" s="6">
        <v>214860</v>
      </c>
    </row>
    <row r="6" spans="1:5" x14ac:dyDescent="0.25">
      <c r="A6" s="2" t="s">
        <v>103</v>
      </c>
      <c r="B6" s="6">
        <v>3236117</v>
      </c>
      <c r="C6" s="6">
        <v>363813</v>
      </c>
      <c r="D6" s="6">
        <v>12948258</v>
      </c>
      <c r="E6" s="6">
        <v>-80143</v>
      </c>
    </row>
    <row r="7" spans="1:5" ht="60" x14ac:dyDescent="0.25">
      <c r="A7" s="2" t="s">
        <v>104</v>
      </c>
      <c r="B7" s="6">
        <v>-5439800</v>
      </c>
      <c r="C7" s="6">
        <v>-611558</v>
      </c>
      <c r="D7" s="6">
        <v>-21765571</v>
      </c>
      <c r="E7" s="6">
        <v>134717</v>
      </c>
    </row>
    <row r="8" spans="1:5" ht="30" x14ac:dyDescent="0.25">
      <c r="A8" s="2" t="s">
        <v>105</v>
      </c>
      <c r="B8" s="6">
        <v>-268733</v>
      </c>
      <c r="C8" s="6">
        <v>-5972</v>
      </c>
      <c r="D8" s="6">
        <v>-423388</v>
      </c>
      <c r="E8" s="6">
        <v>-43725</v>
      </c>
    </row>
    <row r="9" spans="1:5" x14ac:dyDescent="0.25">
      <c r="A9" s="2" t="s">
        <v>103</v>
      </c>
      <c r="B9" s="6">
        <v>100238</v>
      </c>
      <c r="C9" s="6">
        <v>2227</v>
      </c>
      <c r="D9" s="6">
        <v>157924</v>
      </c>
      <c r="E9" s="6">
        <v>16309</v>
      </c>
    </row>
    <row r="10" spans="1:5" ht="45" x14ac:dyDescent="0.25">
      <c r="A10" s="2" t="s">
        <v>106</v>
      </c>
      <c r="B10" s="6">
        <v>-168495</v>
      </c>
      <c r="C10" s="6">
        <v>-3745</v>
      </c>
      <c r="D10" s="6">
        <v>-265464</v>
      </c>
      <c r="E10" s="6">
        <v>-27416</v>
      </c>
    </row>
    <row r="11" spans="1:5" ht="30" x14ac:dyDescent="0.25">
      <c r="A11" s="2" t="s">
        <v>107</v>
      </c>
      <c r="B11" s="6">
        <v>-5608295</v>
      </c>
      <c r="C11" s="6">
        <v>-615303</v>
      </c>
      <c r="D11" s="6">
        <v>-22031035</v>
      </c>
      <c r="E11" s="6">
        <v>107301</v>
      </c>
    </row>
    <row r="12" spans="1:5" x14ac:dyDescent="0.25">
      <c r="A12" s="2" t="s">
        <v>108</v>
      </c>
      <c r="B12" s="8">
        <v>-3598832</v>
      </c>
      <c r="C12" s="8">
        <v>1013739</v>
      </c>
      <c r="D12" s="8">
        <v>-17003382</v>
      </c>
      <c r="E12" s="8">
        <v>515110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9</v>
      </c>
      <c r="B1" s="7" t="s">
        <v>1</v>
      </c>
      <c r="C1" s="7"/>
    </row>
    <row r="2" spans="1:3" x14ac:dyDescent="0.25">
      <c r="A2" s="7"/>
      <c r="B2" s="1" t="s">
        <v>2</v>
      </c>
      <c r="C2" s="1" t="s">
        <v>68</v>
      </c>
    </row>
    <row r="3" spans="1:3" ht="30" x14ac:dyDescent="0.25">
      <c r="A3" s="3" t="s">
        <v>110</v>
      </c>
      <c r="B3" s="4" t="s">
        <v>5</v>
      </c>
      <c r="C3" s="4" t="s">
        <v>5</v>
      </c>
    </row>
    <row r="4" spans="1:3" ht="30" x14ac:dyDescent="0.25">
      <c r="A4" s="2" t="s">
        <v>111</v>
      </c>
      <c r="B4" s="8">
        <v>8621916</v>
      </c>
      <c r="C4" s="8">
        <v>8968505</v>
      </c>
    </row>
    <row r="5" spans="1:3" ht="30" x14ac:dyDescent="0.25">
      <c r="A5" s="3" t="s">
        <v>112</v>
      </c>
      <c r="B5" s="4" t="s">
        <v>5</v>
      </c>
      <c r="C5" s="4" t="s">
        <v>5</v>
      </c>
    </row>
    <row r="6" spans="1:3" ht="30" x14ac:dyDescent="0.25">
      <c r="A6" s="2" t="s">
        <v>113</v>
      </c>
      <c r="B6" s="6">
        <v>77076345</v>
      </c>
      <c r="C6" s="6">
        <v>220117006</v>
      </c>
    </row>
    <row r="7" spans="1:3" ht="30" x14ac:dyDescent="0.25">
      <c r="A7" s="2" t="s">
        <v>114</v>
      </c>
      <c r="B7" s="6">
        <v>-142276646</v>
      </c>
      <c r="C7" s="6">
        <v>-244228754</v>
      </c>
    </row>
    <row r="8" spans="1:3" ht="30" x14ac:dyDescent="0.25">
      <c r="A8" s="2" t="s">
        <v>115</v>
      </c>
      <c r="B8" s="6">
        <v>41550629</v>
      </c>
      <c r="C8" s="4" t="s">
        <v>5</v>
      </c>
    </row>
    <row r="9" spans="1:3" ht="30" x14ac:dyDescent="0.25">
      <c r="A9" s="2" t="s">
        <v>116</v>
      </c>
      <c r="B9" s="6">
        <v>-264331</v>
      </c>
      <c r="C9" s="6">
        <v>-70332</v>
      </c>
    </row>
    <row r="10" spans="1:3" ht="30" x14ac:dyDescent="0.25">
      <c r="A10" s="2" t="s">
        <v>117</v>
      </c>
      <c r="B10" s="6">
        <v>15507692</v>
      </c>
      <c r="C10" s="6">
        <v>1838575</v>
      </c>
    </row>
    <row r="11" spans="1:3" ht="30" x14ac:dyDescent="0.25">
      <c r="A11" s="2" t="s">
        <v>118</v>
      </c>
      <c r="B11" s="6">
        <v>-438600</v>
      </c>
      <c r="C11" s="6">
        <v>-282700</v>
      </c>
    </row>
    <row r="12" spans="1:3" ht="30" x14ac:dyDescent="0.25">
      <c r="A12" s="2" t="s">
        <v>119</v>
      </c>
      <c r="B12" s="6">
        <v>1052000</v>
      </c>
      <c r="C12" s="6">
        <v>442800</v>
      </c>
    </row>
    <row r="13" spans="1:3" x14ac:dyDescent="0.25">
      <c r="A13" s="2" t="s">
        <v>120</v>
      </c>
      <c r="B13" s="6">
        <v>1431927</v>
      </c>
      <c r="C13" s="6">
        <v>1296551</v>
      </c>
    </row>
    <row r="14" spans="1:3" x14ac:dyDescent="0.25">
      <c r="A14" s="2" t="s">
        <v>121</v>
      </c>
      <c r="B14" s="6">
        <v>-11040218</v>
      </c>
      <c r="C14" s="6">
        <v>9068662</v>
      </c>
    </row>
    <row r="15" spans="1:3" x14ac:dyDescent="0.25">
      <c r="A15" s="2" t="s">
        <v>122</v>
      </c>
      <c r="B15" s="6">
        <v>-17401202</v>
      </c>
      <c r="C15" s="6">
        <v>-11818192</v>
      </c>
    </row>
    <row r="16" spans="1:3" ht="30" x14ac:dyDescent="0.25">
      <c r="A16" s="3" t="s">
        <v>123</v>
      </c>
      <c r="B16" s="4" t="s">
        <v>5</v>
      </c>
      <c r="C16" s="4" t="s">
        <v>5</v>
      </c>
    </row>
    <row r="17" spans="1:3" x14ac:dyDescent="0.25">
      <c r="A17" s="2" t="s">
        <v>124</v>
      </c>
      <c r="B17" s="6">
        <v>6141852</v>
      </c>
      <c r="C17" s="6">
        <v>44684143</v>
      </c>
    </row>
    <row r="18" spans="1:3" ht="30" x14ac:dyDescent="0.25">
      <c r="A18" s="2" t="s">
        <v>125</v>
      </c>
      <c r="B18" s="6">
        <v>3051004</v>
      </c>
      <c r="C18" s="6">
        <v>-58862734</v>
      </c>
    </row>
    <row r="19" spans="1:3" x14ac:dyDescent="0.25">
      <c r="A19" s="2" t="s">
        <v>126</v>
      </c>
      <c r="B19" s="6">
        <v>128949</v>
      </c>
      <c r="C19" s="6">
        <v>257425</v>
      </c>
    </row>
    <row r="20" spans="1:3" ht="30" x14ac:dyDescent="0.25">
      <c r="A20" s="2" t="s">
        <v>127</v>
      </c>
      <c r="B20" s="6">
        <v>-13000000</v>
      </c>
      <c r="C20" s="4" t="s">
        <v>5</v>
      </c>
    </row>
    <row r="21" spans="1:3" x14ac:dyDescent="0.25">
      <c r="A21" s="2" t="s">
        <v>128</v>
      </c>
      <c r="B21" s="6">
        <v>13200000</v>
      </c>
      <c r="C21" s="6">
        <v>4700000</v>
      </c>
    </row>
    <row r="22" spans="1:3" x14ac:dyDescent="0.25">
      <c r="A22" s="2" t="s">
        <v>129</v>
      </c>
      <c r="B22" s="6">
        <v>-3213945</v>
      </c>
      <c r="C22" s="6">
        <v>-3206771</v>
      </c>
    </row>
    <row r="23" spans="1:3" ht="30" x14ac:dyDescent="0.25">
      <c r="A23" s="2" t="s">
        <v>130</v>
      </c>
      <c r="B23" s="6">
        <v>6307860</v>
      </c>
      <c r="C23" s="6">
        <v>-12427937</v>
      </c>
    </row>
    <row r="24" spans="1:3" ht="30" x14ac:dyDescent="0.25">
      <c r="A24" s="2" t="s">
        <v>131</v>
      </c>
      <c r="B24" s="6">
        <v>-2471426</v>
      </c>
      <c r="C24" s="6">
        <v>-15277624</v>
      </c>
    </row>
    <row r="25" spans="1:3" ht="30" x14ac:dyDescent="0.25">
      <c r="A25" s="2" t="s">
        <v>132</v>
      </c>
      <c r="B25" s="6">
        <v>21561288</v>
      </c>
      <c r="C25" s="6">
        <v>35407715</v>
      </c>
    </row>
    <row r="26" spans="1:3" ht="30" x14ac:dyDescent="0.25">
      <c r="A26" s="2" t="s">
        <v>133</v>
      </c>
      <c r="B26" s="8">
        <v>19089862</v>
      </c>
      <c r="C26" s="8">
        <v>2013009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34</v>
      </c>
      <c r="B1" s="1" t="s">
        <v>1</v>
      </c>
    </row>
    <row r="2" spans="1:2" x14ac:dyDescent="0.25">
      <c r="A2" s="7"/>
      <c r="B2" s="1" t="s">
        <v>2</v>
      </c>
    </row>
    <row r="3" spans="1:2" x14ac:dyDescent="0.25">
      <c r="A3" s="12" t="s">
        <v>134</v>
      </c>
      <c r="B3" s="4" t="s">
        <v>5</v>
      </c>
    </row>
    <row r="4" spans="1:2" x14ac:dyDescent="0.25">
      <c r="A4" s="12"/>
      <c r="B4" s="10" t="s">
        <v>135</v>
      </c>
    </row>
    <row r="5" spans="1:2" ht="268.5" x14ac:dyDescent="0.25">
      <c r="A5" s="12"/>
      <c r="B5" s="11" t="s">
        <v>136</v>
      </c>
    </row>
    <row r="6" spans="1:2" ht="102.75" x14ac:dyDescent="0.25">
      <c r="A6" s="12"/>
      <c r="B6" s="11" t="s">
        <v>137</v>
      </c>
    </row>
    <row r="7" spans="1:2" ht="115.5" x14ac:dyDescent="0.25">
      <c r="A7" s="12"/>
      <c r="B7" s="11" t="s">
        <v>138</v>
      </c>
    </row>
  </sheetData>
  <mergeCells count="2">
    <mergeCell ref="A1:A2"/>
    <mergeCell ref="A3: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39</v>
      </c>
      <c r="B1" s="1" t="s">
        <v>1</v>
      </c>
    </row>
    <row r="2" spans="1:2" x14ac:dyDescent="0.25">
      <c r="A2" s="7"/>
      <c r="B2" s="1" t="s">
        <v>2</v>
      </c>
    </row>
    <row r="3" spans="1:2" x14ac:dyDescent="0.25">
      <c r="A3" s="12" t="s">
        <v>139</v>
      </c>
      <c r="B3" s="4" t="s">
        <v>5</v>
      </c>
    </row>
    <row r="4" spans="1:2" ht="26.25" x14ac:dyDescent="0.25">
      <c r="A4" s="12"/>
      <c r="B4" s="10" t="s">
        <v>140</v>
      </c>
    </row>
    <row r="5" spans="1:2" ht="306.75" x14ac:dyDescent="0.25">
      <c r="A5" s="12"/>
      <c r="B5" s="11" t="s">
        <v>141</v>
      </c>
    </row>
    <row r="6" spans="1:2" ht="192" x14ac:dyDescent="0.25">
      <c r="A6" s="12"/>
      <c r="B6" s="11" t="s">
        <v>142</v>
      </c>
    </row>
  </sheetData>
  <mergeCells count="2">
    <mergeCell ref="A1:A2"/>
    <mergeCell ref="A3: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20.42578125" bestFit="1" customWidth="1"/>
    <col min="2" max="2" width="36.5703125" bestFit="1" customWidth="1"/>
    <col min="3" max="4" width="6.42578125" customWidth="1"/>
    <col min="5" max="5" width="27.28515625" customWidth="1"/>
    <col min="6" max="8" width="6.42578125" customWidth="1"/>
    <col min="9" max="9" width="27.28515625" customWidth="1"/>
    <col min="10" max="12" width="6.42578125" customWidth="1"/>
    <col min="13" max="13" width="27.28515625" customWidth="1"/>
    <col min="14" max="16" width="6.42578125" customWidth="1"/>
    <col min="17" max="17" width="27.28515625" customWidth="1"/>
    <col min="18" max="18" width="6.42578125" customWidth="1"/>
  </cols>
  <sheetData>
    <row r="1" spans="1:18" ht="15" customHeight="1" x14ac:dyDescent="0.25">
      <c r="A1" s="7" t="s">
        <v>1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43</v>
      </c>
      <c r="B3" s="34" t="s">
        <v>5</v>
      </c>
      <c r="C3" s="34"/>
      <c r="D3" s="34"/>
      <c r="E3" s="34"/>
      <c r="F3" s="34"/>
      <c r="G3" s="34"/>
      <c r="H3" s="34"/>
      <c r="I3" s="34"/>
      <c r="J3" s="34"/>
      <c r="K3" s="34"/>
      <c r="L3" s="34"/>
      <c r="M3" s="34"/>
      <c r="N3" s="34"/>
      <c r="O3" s="34"/>
      <c r="P3" s="34"/>
      <c r="Q3" s="34"/>
      <c r="R3" s="34"/>
    </row>
    <row r="4" spans="1:18" x14ac:dyDescent="0.25">
      <c r="A4" s="12"/>
      <c r="B4" s="35" t="s">
        <v>144</v>
      </c>
      <c r="C4" s="35"/>
      <c r="D4" s="35"/>
      <c r="E4" s="35"/>
      <c r="F4" s="35"/>
      <c r="G4" s="35"/>
      <c r="H4" s="35"/>
      <c r="I4" s="35"/>
      <c r="J4" s="35"/>
      <c r="K4" s="35"/>
      <c r="L4" s="35"/>
      <c r="M4" s="35"/>
      <c r="N4" s="35"/>
      <c r="O4" s="35"/>
      <c r="P4" s="35"/>
      <c r="Q4" s="35"/>
      <c r="R4" s="35"/>
    </row>
    <row r="5" spans="1:18" ht="25.5" customHeight="1" x14ac:dyDescent="0.25">
      <c r="A5" s="12"/>
      <c r="B5" s="36" t="s">
        <v>145</v>
      </c>
      <c r="C5" s="36"/>
      <c r="D5" s="36"/>
      <c r="E5" s="36"/>
      <c r="F5" s="36"/>
      <c r="G5" s="36"/>
      <c r="H5" s="36"/>
      <c r="I5" s="36"/>
      <c r="J5" s="36"/>
      <c r="K5" s="36"/>
      <c r="L5" s="36"/>
      <c r="M5" s="36"/>
      <c r="N5" s="36"/>
      <c r="O5" s="36"/>
      <c r="P5" s="36"/>
      <c r="Q5" s="36"/>
      <c r="R5" s="36"/>
    </row>
    <row r="6" spans="1:18" ht="15.75" x14ac:dyDescent="0.25">
      <c r="A6" s="12"/>
      <c r="B6" s="37"/>
      <c r="C6" s="37"/>
      <c r="D6" s="37"/>
      <c r="E6" s="37"/>
      <c r="F6" s="37"/>
      <c r="G6" s="37"/>
      <c r="H6" s="37"/>
      <c r="I6" s="37"/>
      <c r="J6" s="37"/>
      <c r="K6" s="37"/>
      <c r="L6" s="37"/>
      <c r="M6" s="37"/>
      <c r="N6" s="37"/>
      <c r="O6" s="37"/>
      <c r="P6" s="37"/>
      <c r="Q6" s="37"/>
      <c r="R6" s="37"/>
    </row>
    <row r="7" spans="1:18" x14ac:dyDescent="0.25">
      <c r="A7" s="12"/>
      <c r="B7" s="11"/>
      <c r="C7" s="11"/>
      <c r="D7" s="11"/>
      <c r="E7" s="11"/>
      <c r="F7" s="11"/>
      <c r="G7" s="11"/>
      <c r="H7" s="11"/>
      <c r="I7" s="11"/>
      <c r="J7" s="11"/>
      <c r="K7" s="11"/>
      <c r="L7" s="11"/>
      <c r="M7" s="11"/>
      <c r="N7" s="11"/>
      <c r="O7" s="11"/>
      <c r="P7" s="11"/>
      <c r="Q7" s="11"/>
      <c r="R7" s="11"/>
    </row>
    <row r="8" spans="1:18" x14ac:dyDescent="0.25">
      <c r="A8" s="12"/>
      <c r="B8" s="14"/>
      <c r="C8" s="14" t="s">
        <v>146</v>
      </c>
      <c r="D8" s="32" t="s">
        <v>147</v>
      </c>
      <c r="E8" s="32"/>
      <c r="F8" s="32"/>
      <c r="G8" s="32"/>
      <c r="H8" s="32"/>
      <c r="I8" s="32"/>
      <c r="J8" s="14"/>
      <c r="K8" s="14" t="s">
        <v>146</v>
      </c>
      <c r="L8" s="32" t="s">
        <v>148</v>
      </c>
      <c r="M8" s="32"/>
      <c r="N8" s="32"/>
      <c r="O8" s="32"/>
      <c r="P8" s="32"/>
      <c r="Q8" s="32"/>
      <c r="R8" s="14"/>
    </row>
    <row r="9" spans="1:18" x14ac:dyDescent="0.25">
      <c r="A9" s="12"/>
      <c r="B9" s="14"/>
      <c r="C9" s="14" t="s">
        <v>146</v>
      </c>
      <c r="D9" s="32" t="s">
        <v>149</v>
      </c>
      <c r="E9" s="32"/>
      <c r="F9" s="32"/>
      <c r="G9" s="32"/>
      <c r="H9" s="32"/>
      <c r="I9" s="32"/>
      <c r="J9" s="14"/>
      <c r="K9" s="14" t="s">
        <v>146</v>
      </c>
      <c r="L9" s="32" t="s">
        <v>149</v>
      </c>
      <c r="M9" s="32"/>
      <c r="N9" s="32"/>
      <c r="O9" s="32"/>
      <c r="P9" s="32"/>
      <c r="Q9" s="32"/>
      <c r="R9" s="14"/>
    </row>
    <row r="10" spans="1:18" ht="15.75" thickBot="1" x14ac:dyDescent="0.3">
      <c r="A10" s="12"/>
      <c r="B10" s="14"/>
      <c r="C10" s="14" t="s">
        <v>146</v>
      </c>
      <c r="D10" s="33">
        <v>2013</v>
      </c>
      <c r="E10" s="33"/>
      <c r="F10" s="14"/>
      <c r="G10" s="14" t="s">
        <v>146</v>
      </c>
      <c r="H10" s="33">
        <v>2012</v>
      </c>
      <c r="I10" s="33"/>
      <c r="J10" s="14"/>
      <c r="K10" s="14" t="s">
        <v>146</v>
      </c>
      <c r="L10" s="33">
        <v>2013</v>
      </c>
      <c r="M10" s="33"/>
      <c r="N10" s="14"/>
      <c r="O10" s="14" t="s">
        <v>146</v>
      </c>
      <c r="P10" s="33">
        <v>2012</v>
      </c>
      <c r="Q10" s="33"/>
      <c r="R10" s="14"/>
    </row>
    <row r="11" spans="1:18" x14ac:dyDescent="0.25">
      <c r="A11" s="12"/>
      <c r="B11" s="15" t="s">
        <v>150</v>
      </c>
      <c r="C11" s="17" t="s">
        <v>146</v>
      </c>
      <c r="D11" s="17"/>
      <c r="E11" s="19">
        <v>4870114</v>
      </c>
      <c r="F11" s="21" t="s">
        <v>146</v>
      </c>
      <c r="G11" s="17" t="s">
        <v>146</v>
      </c>
      <c r="H11" s="17"/>
      <c r="I11" s="19">
        <v>4861411</v>
      </c>
      <c r="J11" s="21" t="s">
        <v>146</v>
      </c>
      <c r="K11" s="17" t="s">
        <v>146</v>
      </c>
      <c r="L11" s="17"/>
      <c r="M11" s="19">
        <v>4867475</v>
      </c>
      <c r="N11" s="21" t="s">
        <v>146</v>
      </c>
      <c r="O11" s="17" t="s">
        <v>146</v>
      </c>
      <c r="P11" s="17"/>
      <c r="Q11" s="19">
        <v>4856584</v>
      </c>
      <c r="R11" s="21" t="s">
        <v>146</v>
      </c>
    </row>
    <row r="12" spans="1:18" ht="15.75" thickBot="1" x14ac:dyDescent="0.3">
      <c r="A12" s="12"/>
      <c r="B12" s="22" t="s">
        <v>151</v>
      </c>
      <c r="C12" s="11" t="s">
        <v>146</v>
      </c>
      <c r="D12" s="11"/>
      <c r="E12" s="24">
        <v>80</v>
      </c>
      <c r="F12" s="13" t="s">
        <v>146</v>
      </c>
      <c r="G12" s="11" t="s">
        <v>146</v>
      </c>
      <c r="H12" s="11"/>
      <c r="I12" s="25">
        <v>5628</v>
      </c>
      <c r="J12" s="13" t="s">
        <v>146</v>
      </c>
      <c r="K12" s="11" t="s">
        <v>146</v>
      </c>
      <c r="L12" s="11"/>
      <c r="M12" s="25">
        <v>1994</v>
      </c>
      <c r="N12" s="13" t="s">
        <v>146</v>
      </c>
      <c r="O12" s="11" t="s">
        <v>146</v>
      </c>
      <c r="P12" s="11"/>
      <c r="Q12" s="25">
        <v>8493</v>
      </c>
      <c r="R12" s="13" t="s">
        <v>146</v>
      </c>
    </row>
    <row r="13" spans="1:18" x14ac:dyDescent="0.25">
      <c r="A13" s="12"/>
      <c r="B13" s="26"/>
      <c r="C13" s="26" t="s">
        <v>146</v>
      </c>
      <c r="D13" s="27"/>
      <c r="E13" s="27"/>
      <c r="F13" s="26"/>
      <c r="G13" s="26" t="s">
        <v>146</v>
      </c>
      <c r="H13" s="27"/>
      <c r="I13" s="27"/>
      <c r="J13" s="26"/>
      <c r="K13" s="26" t="s">
        <v>146</v>
      </c>
      <c r="L13" s="27"/>
      <c r="M13" s="27"/>
      <c r="N13" s="26"/>
      <c r="O13" s="26" t="s">
        <v>146</v>
      </c>
      <c r="P13" s="27"/>
      <c r="Q13" s="27"/>
      <c r="R13" s="26"/>
    </row>
    <row r="14" spans="1:18" ht="26.25" thickBot="1" x14ac:dyDescent="0.3">
      <c r="A14" s="12"/>
      <c r="B14" s="15" t="s">
        <v>152</v>
      </c>
      <c r="C14" s="28" t="s">
        <v>146</v>
      </c>
      <c r="D14" s="17"/>
      <c r="E14" s="19">
        <v>4870194</v>
      </c>
      <c r="F14" s="21" t="s">
        <v>146</v>
      </c>
      <c r="G14" s="28" t="s">
        <v>146</v>
      </c>
      <c r="H14" s="17"/>
      <c r="I14" s="19">
        <v>4867039</v>
      </c>
      <c r="J14" s="21" t="s">
        <v>146</v>
      </c>
      <c r="K14" s="28" t="s">
        <v>146</v>
      </c>
      <c r="L14" s="17"/>
      <c r="M14" s="19">
        <v>4869469</v>
      </c>
      <c r="N14" s="21" t="s">
        <v>146</v>
      </c>
      <c r="O14" s="28" t="s">
        <v>146</v>
      </c>
      <c r="P14" s="17"/>
      <c r="Q14" s="19">
        <v>4865077</v>
      </c>
      <c r="R14" s="21" t="s">
        <v>146</v>
      </c>
    </row>
    <row r="15" spans="1:18" ht="15.75" thickTop="1" x14ac:dyDescent="0.25">
      <c r="A15" s="12"/>
      <c r="B15" s="26"/>
      <c r="C15" s="26" t="s">
        <v>146</v>
      </c>
      <c r="D15" s="29"/>
      <c r="E15" s="29"/>
      <c r="F15" s="26"/>
      <c r="G15" s="26" t="s">
        <v>146</v>
      </c>
      <c r="H15" s="29"/>
      <c r="I15" s="29"/>
      <c r="J15" s="26"/>
      <c r="K15" s="26" t="s">
        <v>146</v>
      </c>
      <c r="L15" s="29"/>
      <c r="M15" s="29"/>
      <c r="N15" s="26"/>
      <c r="O15" s="26" t="s">
        <v>146</v>
      </c>
      <c r="P15" s="29"/>
      <c r="Q15" s="29"/>
      <c r="R15" s="26"/>
    </row>
    <row r="16" spans="1:18" x14ac:dyDescent="0.25">
      <c r="A16" s="12"/>
      <c r="B16" s="22" t="s">
        <v>100</v>
      </c>
      <c r="C16" s="14" t="s">
        <v>146</v>
      </c>
      <c r="D16" s="11" t="s">
        <v>153</v>
      </c>
      <c r="E16" s="25">
        <v>2009463</v>
      </c>
      <c r="F16" s="13" t="s">
        <v>146</v>
      </c>
      <c r="G16" s="14" t="s">
        <v>146</v>
      </c>
      <c r="H16" s="11" t="s">
        <v>153</v>
      </c>
      <c r="I16" s="25">
        <v>1629042</v>
      </c>
      <c r="J16" s="13" t="s">
        <v>146</v>
      </c>
      <c r="K16" s="14" t="s">
        <v>146</v>
      </c>
      <c r="L16" s="11" t="s">
        <v>153</v>
      </c>
      <c r="M16" s="25">
        <v>5027653</v>
      </c>
      <c r="N16" s="13" t="s">
        <v>146</v>
      </c>
      <c r="O16" s="14" t="s">
        <v>146</v>
      </c>
      <c r="P16" s="11" t="s">
        <v>153</v>
      </c>
      <c r="Q16" s="25">
        <v>5043806</v>
      </c>
      <c r="R16" s="13" t="s">
        <v>146</v>
      </c>
    </row>
    <row r="17" spans="1:18" x14ac:dyDescent="0.25">
      <c r="A17" s="12"/>
      <c r="B17" s="15" t="s">
        <v>154</v>
      </c>
      <c r="C17" s="28" t="s">
        <v>146</v>
      </c>
      <c r="D17" s="17" t="s">
        <v>153</v>
      </c>
      <c r="E17" s="31">
        <v>0.41</v>
      </c>
      <c r="F17" s="21" t="s">
        <v>146</v>
      </c>
      <c r="G17" s="28" t="s">
        <v>146</v>
      </c>
      <c r="H17" s="17" t="s">
        <v>153</v>
      </c>
      <c r="I17" s="31">
        <v>0.34</v>
      </c>
      <c r="J17" s="21" t="s">
        <v>146</v>
      </c>
      <c r="K17" s="28" t="s">
        <v>146</v>
      </c>
      <c r="L17" s="17" t="s">
        <v>153</v>
      </c>
      <c r="M17" s="31">
        <v>1.03</v>
      </c>
      <c r="N17" s="21" t="s">
        <v>146</v>
      </c>
      <c r="O17" s="28" t="s">
        <v>146</v>
      </c>
      <c r="P17" s="17" t="s">
        <v>153</v>
      </c>
      <c r="Q17" s="31">
        <v>1.04</v>
      </c>
      <c r="R17" s="21" t="s">
        <v>146</v>
      </c>
    </row>
    <row r="18" spans="1:18" x14ac:dyDescent="0.25">
      <c r="A18" s="12"/>
      <c r="B18" s="22" t="s">
        <v>155</v>
      </c>
      <c r="C18" s="14" t="s">
        <v>146</v>
      </c>
      <c r="D18" s="11" t="s">
        <v>153</v>
      </c>
      <c r="E18" s="24">
        <v>0.41</v>
      </c>
      <c r="F18" s="13" t="s">
        <v>146</v>
      </c>
      <c r="G18" s="14" t="s">
        <v>146</v>
      </c>
      <c r="H18" s="11" t="s">
        <v>153</v>
      </c>
      <c r="I18" s="24">
        <v>0.33</v>
      </c>
      <c r="J18" s="13" t="s">
        <v>146</v>
      </c>
      <c r="K18" s="14" t="s">
        <v>146</v>
      </c>
      <c r="L18" s="11" t="s">
        <v>153</v>
      </c>
      <c r="M18" s="24">
        <v>1.03</v>
      </c>
      <c r="N18" s="13" t="s">
        <v>146</v>
      </c>
      <c r="O18" s="14" t="s">
        <v>146</v>
      </c>
      <c r="P18" s="11" t="s">
        <v>153</v>
      </c>
      <c r="Q18" s="24">
        <v>1.04</v>
      </c>
      <c r="R18" s="13" t="s">
        <v>146</v>
      </c>
    </row>
  </sheetData>
  <mergeCells count="16">
    <mergeCell ref="A1:A2"/>
    <mergeCell ref="B1:R1"/>
    <mergeCell ref="B2:R2"/>
    <mergeCell ref="A3:A18"/>
    <mergeCell ref="B3:R3"/>
    <mergeCell ref="B4:R4"/>
    <mergeCell ref="B5:R5"/>
    <mergeCell ref="B6:R6"/>
    <mergeCell ref="D8:I8"/>
    <mergeCell ref="L8:Q8"/>
    <mergeCell ref="D9:I9"/>
    <mergeCell ref="L9:Q9"/>
    <mergeCell ref="D10:E10"/>
    <mergeCell ref="H10:I10"/>
    <mergeCell ref="L10:M10"/>
    <mergeCell ref="P10:Q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Statements_of_Con</vt:lpstr>
      <vt:lpstr>Consolidated_Statements_of_Con1</vt:lpstr>
      <vt:lpstr>Consolidated_Statements_of_Inc</vt:lpstr>
      <vt:lpstr>Consolidated_Statements_of_Com</vt:lpstr>
      <vt:lpstr>Condensed_Consolidated_Stateme</vt:lpstr>
      <vt:lpstr>Basis_of_Presentation</vt:lpstr>
      <vt:lpstr>Commitments_and_Contingent_Lia</vt:lpstr>
      <vt:lpstr>Net_Income_per_Share</vt:lpstr>
      <vt:lpstr>Stock_Option_Plan</vt:lpstr>
      <vt:lpstr>Income_Taxes</vt:lpstr>
      <vt:lpstr>Loans</vt:lpstr>
      <vt:lpstr>Recent_Accounting_Pronouncemen</vt:lpstr>
      <vt:lpstr>Fair_Value_of_Financial_Instru</vt:lpstr>
      <vt:lpstr>Net_Income_per_Share_Tables</vt:lpstr>
      <vt:lpstr>Stock_Option_Plan_Tables</vt:lpstr>
      <vt:lpstr>Loans_Tables</vt:lpstr>
      <vt:lpstr>Fair_Value_of_Financial_Instru1</vt:lpstr>
      <vt:lpstr>Commitments_and_Contingent_Lia1</vt:lpstr>
      <vt:lpstr>Earnings_Per_Share_Detail</vt:lpstr>
      <vt:lpstr>Summary_of_Stock_Option_Activi</vt:lpstr>
      <vt:lpstr>Stock_Option_Plan_Additional_I</vt:lpstr>
      <vt:lpstr>Composition_of_Net_Loans_Detai</vt:lpstr>
      <vt:lpstr>PeriodEnd_NonAccrual_Loans_Seg</vt:lpstr>
      <vt:lpstr>Age_Analysis_of_Past_Due_Loans</vt:lpstr>
      <vt:lpstr>Impaired_Loans_by_Class_of_Loa</vt:lpstr>
      <vt:lpstr>Troubled_Debt_Restructurings_S</vt:lpstr>
      <vt:lpstr>Changes_in_Troubled_Debt_Restr</vt:lpstr>
      <vt:lpstr>Loans_Additional_Information_D</vt:lpstr>
      <vt:lpstr>Detailed_Amount_of_Gross_Loans</vt:lpstr>
      <vt:lpstr>Detailed_Activity_in_Allowance</vt:lpstr>
      <vt:lpstr>Recorded_Investment_in_Loans_R</vt:lpstr>
      <vt:lpstr>Assets_and_Liabilities_Measure</vt:lpstr>
      <vt:lpstr>Assets_Measured_at_Fair_Value_</vt:lpstr>
      <vt:lpstr>Asset_Measured_at_Fair_Value_o</vt:lpstr>
      <vt:lpstr>Fair_Value_of_Financial_Instru2</vt:lpstr>
      <vt:lpstr>Carrying_Value_and_Estimated_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3:53:14Z</dcterms:created>
  <dcterms:modified xsi:type="dcterms:W3CDTF">2013-11-12T13:53:14Z</dcterms:modified>
</cp:coreProperties>
</file>